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INVESTMENT SECURITIES" sheetId="11" state="visible" r:id="rId11"/>
    <sheet xmlns:r="http://schemas.openxmlformats.org/officeDocument/2006/relationships" name="Note 4- LOANS LEASES RECEIVABLE" sheetId="12" state="visible" r:id="rId12"/>
    <sheet xmlns:r="http://schemas.openxmlformats.org/officeDocument/2006/relationships" name="Note 5 - DERIVATIVES AND HEDGIN" sheetId="13" state="visible" r:id="rId13"/>
    <sheet xmlns:r="http://schemas.openxmlformats.org/officeDocument/2006/relationships" name="Note 6 - INCOME TAXES" sheetId="14" state="visible" r:id="rId14"/>
    <sheet xmlns:r="http://schemas.openxmlformats.org/officeDocument/2006/relationships" name="Note 7 - EARNINGS PER SHARE" sheetId="15" state="visible" r:id="rId15"/>
    <sheet xmlns:r="http://schemas.openxmlformats.org/officeDocument/2006/relationships" name="Note 8- FAIR VALUE" sheetId="16" state="visible" r:id="rId16"/>
    <sheet xmlns:r="http://schemas.openxmlformats.org/officeDocument/2006/relationships" name="Note 9 - BUSINESS SEGMENT INFOR" sheetId="17" state="visible" r:id="rId17"/>
    <sheet xmlns:r="http://schemas.openxmlformats.org/officeDocument/2006/relationships" name="Note 10 - REGULATORY CAPITAL RE" sheetId="18" state="visible" r:id="rId18"/>
    <sheet xmlns:r="http://schemas.openxmlformats.org/officeDocument/2006/relationships" name="Note 1 - SUMMARY OF SIGNIFICA_2" sheetId="19" state="visible" r:id="rId19"/>
    <sheet xmlns:r="http://schemas.openxmlformats.org/officeDocument/2006/relationships" name="Note 02 - ACQUISITION (Tables)" sheetId="20" state="visible" r:id="rId20"/>
    <sheet xmlns:r="http://schemas.openxmlformats.org/officeDocument/2006/relationships" name="Note 3 - INVESTMENT SECURITIES " sheetId="21" state="visible" r:id="rId21"/>
    <sheet xmlns:r="http://schemas.openxmlformats.org/officeDocument/2006/relationships" name="Note 4 - LOANS LEASES RECEIVABL" sheetId="22" state="visible" r:id="rId22"/>
    <sheet xmlns:r="http://schemas.openxmlformats.org/officeDocument/2006/relationships" name="Note 5 - DERIVATIVES AND HEDG_2" sheetId="23" state="visible" r:id="rId23"/>
    <sheet xmlns:r="http://schemas.openxmlformats.org/officeDocument/2006/relationships" name="Note 6 - INCOME TAXES (Tables)" sheetId="24" state="visible" r:id="rId24"/>
    <sheet xmlns:r="http://schemas.openxmlformats.org/officeDocument/2006/relationships" name="Note 7 - EARNINGS PER SHARE (Ta" sheetId="25" state="visible" r:id="rId25"/>
    <sheet xmlns:r="http://schemas.openxmlformats.org/officeDocument/2006/relationships" name="Note 8 - FAIR VALUE (Tables)" sheetId="26" state="visible" r:id="rId26"/>
    <sheet xmlns:r="http://schemas.openxmlformats.org/officeDocument/2006/relationships" name="Note 9 - BUSINESS SEGMENT INF_2" sheetId="27" state="visible" r:id="rId27"/>
    <sheet xmlns:r="http://schemas.openxmlformats.org/officeDocument/2006/relationships" name="Note 10 - REGULATORY CAPITAL _2" sheetId="28" state="visible" r:id="rId28"/>
    <sheet xmlns:r="http://schemas.openxmlformats.org/officeDocument/2006/relationships" name="Note 1 - SUMMARY OF SIGNIFICA_3" sheetId="29" state="visible" r:id="rId29"/>
    <sheet xmlns:r="http://schemas.openxmlformats.org/officeDocument/2006/relationships" name="Note 02 - ACQUISITION (Details)" sheetId="30" state="visible" r:id="rId30"/>
    <sheet xmlns:r="http://schemas.openxmlformats.org/officeDocument/2006/relationships" name="Note 02 - ACQUISITION - Fair va" sheetId="31" state="visible" r:id="rId31"/>
    <sheet xmlns:r="http://schemas.openxmlformats.org/officeDocument/2006/relationships" name="Note 02 - ACQUISITION - Purchas" sheetId="32" state="visible" r:id="rId32"/>
    <sheet xmlns:r="http://schemas.openxmlformats.org/officeDocument/2006/relationships" name="Note 02 - ACQUISITION - Core De" sheetId="33" state="visible" r:id="rId33"/>
    <sheet xmlns:r="http://schemas.openxmlformats.org/officeDocument/2006/relationships" name="Note 02 - ACQUISITION - FHLB Ad" sheetId="34" state="visible" r:id="rId34"/>
    <sheet xmlns:r="http://schemas.openxmlformats.org/officeDocument/2006/relationships" name="Note 02 - ACQUISITION - Unaudit" sheetId="35" state="visible" r:id="rId35"/>
    <sheet xmlns:r="http://schemas.openxmlformats.org/officeDocument/2006/relationships" name="Note 3 - INVESTMENT SECURITIE_2" sheetId="36" state="visible" r:id="rId36"/>
    <sheet xmlns:r="http://schemas.openxmlformats.org/officeDocument/2006/relationships" name="Note 3 - INVESTMENT SECURITIE_3" sheetId="37" state="visible" r:id="rId37"/>
    <sheet xmlns:r="http://schemas.openxmlformats.org/officeDocument/2006/relationships" name="Note 3 - INVESTMENT SECURITIE_4" sheetId="38" state="visible" r:id="rId38"/>
    <sheet xmlns:r="http://schemas.openxmlformats.org/officeDocument/2006/relationships" name="Note 3 - INVESTMENT SECURITIE_5" sheetId="39" state="visible" r:id="rId39"/>
    <sheet xmlns:r="http://schemas.openxmlformats.org/officeDocument/2006/relationships" name="Note 3 - INVESTMENT SECURITIE_6" sheetId="40" state="visible" r:id="rId40"/>
    <sheet xmlns:r="http://schemas.openxmlformats.org/officeDocument/2006/relationships" name="Note 3 - INVESTMENT SECURITIE_7" sheetId="41" state="visible" r:id="rId41"/>
    <sheet xmlns:r="http://schemas.openxmlformats.org/officeDocument/2006/relationships" name="Note 4 - LOANS LEASES RECEIVA_2" sheetId="42" state="visible" r:id="rId42"/>
    <sheet xmlns:r="http://schemas.openxmlformats.org/officeDocument/2006/relationships" name="Note 4 - LOANS LEASES RECEIVA_3" sheetId="43" state="visible" r:id="rId43"/>
    <sheet xmlns:r="http://schemas.openxmlformats.org/officeDocument/2006/relationships" name="Note 4 - LOANS LEASES RECEIVA_4" sheetId="44" state="visible" r:id="rId44"/>
    <sheet xmlns:r="http://schemas.openxmlformats.org/officeDocument/2006/relationships" name="Note 4 - LOANS LEASES RECEIVA_5" sheetId="45" state="visible" r:id="rId45"/>
    <sheet xmlns:r="http://schemas.openxmlformats.org/officeDocument/2006/relationships" name="Note 4 - LOANS LEASES RECEIVA_6" sheetId="46" state="visible" r:id="rId46"/>
    <sheet xmlns:r="http://schemas.openxmlformats.org/officeDocument/2006/relationships" name="Note 4 - LOANS LEASES RECEIVA_7" sheetId="47" state="visible" r:id="rId47"/>
    <sheet xmlns:r="http://schemas.openxmlformats.org/officeDocument/2006/relationships" name="Note 4 - LOANS LEASES RECEIVA_8" sheetId="48" state="visible" r:id="rId48"/>
    <sheet xmlns:r="http://schemas.openxmlformats.org/officeDocument/2006/relationships" name="Note 4 - LOANS LEASES RECEIVA_9" sheetId="49" state="visible" r:id="rId49"/>
    <sheet xmlns:r="http://schemas.openxmlformats.org/officeDocument/2006/relationships" name="Note 4 - LOANS LEASES RECEIV_10" sheetId="50" state="visible" r:id="rId50"/>
    <sheet xmlns:r="http://schemas.openxmlformats.org/officeDocument/2006/relationships" name="Note 4 - LOANS LEASES RECEIV_11" sheetId="51" state="visible" r:id="rId51"/>
    <sheet xmlns:r="http://schemas.openxmlformats.org/officeDocument/2006/relationships" name="Note 4 - LOANS LEASES RECEIV_12" sheetId="52" state="visible" r:id="rId52"/>
    <sheet xmlns:r="http://schemas.openxmlformats.org/officeDocument/2006/relationships" name="Note 5 - DERIVATIVES AND HEDG_3" sheetId="53" state="visible" r:id="rId53"/>
    <sheet xmlns:r="http://schemas.openxmlformats.org/officeDocument/2006/relationships" name="Note 5 - DERIVATIVES AND HEDG_4" sheetId="54" state="visible" r:id="rId54"/>
    <sheet xmlns:r="http://schemas.openxmlformats.org/officeDocument/2006/relationships" name="Note 5 - DERIVATIVES AND HEDG_5" sheetId="55" state="visible" r:id="rId55"/>
    <sheet xmlns:r="http://schemas.openxmlformats.org/officeDocument/2006/relationships" name="Note 5 - DERIVATIVES AND HEDG_6" sheetId="56" state="visible" r:id="rId56"/>
    <sheet xmlns:r="http://schemas.openxmlformats.org/officeDocument/2006/relationships" name="Note 5 - DERIVATIVES AND HEDG_7" sheetId="57" state="visible" r:id="rId57"/>
    <sheet xmlns:r="http://schemas.openxmlformats.org/officeDocument/2006/relationships" name="Note 5 - DERIVATIVES AND HEDG_8" sheetId="58" state="visible" r:id="rId58"/>
    <sheet xmlns:r="http://schemas.openxmlformats.org/officeDocument/2006/relationships" name="Note 6 - INCOME TAXES - Reconci" sheetId="59" state="visible" r:id="rId59"/>
    <sheet xmlns:r="http://schemas.openxmlformats.org/officeDocument/2006/relationships" name="Note 7 - Earnings per Share - B" sheetId="60" state="visible" r:id="rId60"/>
    <sheet xmlns:r="http://schemas.openxmlformats.org/officeDocument/2006/relationships" name="Note 8 - FAIR VALUE (Details)" sheetId="61" state="visible" r:id="rId61"/>
    <sheet xmlns:r="http://schemas.openxmlformats.org/officeDocument/2006/relationships" name="Note 8 - FAIR VALUE - Quantitat" sheetId="62" state="visible" r:id="rId62"/>
    <sheet xmlns:r="http://schemas.openxmlformats.org/officeDocument/2006/relationships" name="Note 8 - FAIR VALUE - Carrying " sheetId="63" state="visible" r:id="rId63"/>
    <sheet xmlns:r="http://schemas.openxmlformats.org/officeDocument/2006/relationships" name="Note 9 - BUSINESS SEGMENT INF_3" sheetId="64" state="visible" r:id="rId64"/>
    <sheet xmlns:r="http://schemas.openxmlformats.org/officeDocument/2006/relationships" name="Note 9 - BUSINESS SEGMENT INF_4" sheetId="65" state="visible" r:id="rId65"/>
    <sheet xmlns:r="http://schemas.openxmlformats.org/officeDocument/2006/relationships" name="Note 10 - REGULATORY CAPITAL 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22208</t>
        </is>
      </c>
      <c r="C8" s="4" t="inlineStr">
        <is>
          <t xml:space="preserve"> </t>
        </is>
      </c>
    </row>
    <row r="9">
      <c r="A9" s="4" t="inlineStr">
        <is>
          <t>Entity Registrant Name</t>
        </is>
      </c>
      <c r="B9" s="4" t="inlineStr">
        <is>
          <t>QC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397595</t>
        </is>
      </c>
      <c r="C11" s="4" t="inlineStr">
        <is>
          <t xml:space="preserve"> </t>
        </is>
      </c>
    </row>
    <row r="12">
      <c r="A12" s="4" t="inlineStr">
        <is>
          <t>Entity Address, Address Line One</t>
        </is>
      </c>
      <c r="B12" s="4" t="inlineStr">
        <is>
          <t>3551 7th Street</t>
        </is>
      </c>
      <c r="C12" s="4" t="inlineStr">
        <is>
          <t xml:space="preserve"> </t>
        </is>
      </c>
    </row>
    <row r="13">
      <c r="A13" s="4" t="inlineStr">
        <is>
          <t>Entity Address, City or Town</t>
        </is>
      </c>
      <c r="B13" s="4" t="inlineStr">
        <is>
          <t>Molin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26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736-35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1.00 Par Value</t>
        </is>
      </c>
      <c r="C24" s="4" t="inlineStr">
        <is>
          <t xml:space="preserve"> </t>
        </is>
      </c>
    </row>
    <row r="25">
      <c r="A25" s="4" t="inlineStr">
        <is>
          <t>Trading Symbol</t>
        </is>
      </c>
      <c r="B25" s="4" t="inlineStr">
        <is>
          <t>QCRH</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7067732</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646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NOTE 2 – ACQUISITION On April 1, 2022, the Company completed its previously announced acquisition of GFED and on April 2, 2022 merged Guaranty Bank into SFCB, the Company’s Springfield-based charter. The combined bank changed its name to Guaranty Bank. Stockholders of GFED received for each share of GFED common stock owned, at the election of each stockholder, subject to proration and adjustment, (1) $30.50 in cash, (2) 0.58775 shares of the Company’s common stock, or (3) mixed consideration of $6.10 in cash and 0.4702 shares of the Company’s common stock. On March 31, 2022, the last trading date before the closing, the Company’s common stock closed at $56.59, resulting in stock consideration valued at $117.2 million and total cash consideration paid by the Company of $26.9 million. The Company funded the cash portion of the purchase price through operating cash. The acquisition of GFED supports the strategic goals of the Company. It allows for increased product and service capabilities of the combined bank and it will result in strong growth in Springfield, MO and its surrounding communities.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due to timing of third party reports and management’s reviews of reports. The excess of the consideration paid over the fair value of the net assets acquired is recorded as goodwill. This goodwill is not deductible for tax purpose. The fair values of the assets acquired and liabilities assumed including the consideration paid and resulting goodwill is as follows: ​ ​ ​ ​ ​ ​ As of ​ ​ April 1, 2022 ​ ​ (dollars in thousands) ASSETS ​ Cash and due from banks ​ $ 171,844 Interest-bearing deposits at financial institutions ​ 17,134 Securities ​ 143,017 Loans/leases receivable, net ​ 801,697 Bank-owned life insurance ​ ​ 32,100 Premises and equipment ​ 16,257 Restricted investment securities ​ 2,220 Other real estate owned ​ 55 Intangibles ​ 10,264 Other assets ​ 23,685 Total assets acquired ​ $ 1,218,273 ​ ​ LIABILITIES ​ Deposits ​ $ 1,076,573 FHLB advances ​ 16,000 Subordinated notes ​ ​ 19,621 Junior subordinated debentures ​ ​ 10,310 Other liabilities ​ 15,225 Total liabilities assumed ​ $ 1,137,729 Net assets acquired ​ $ 80,544 ​ ​ CONSIDERATION PAID: ​ Cash ​ $ 26,871 Common stock ​ ​ 117,214 Total consideration paid ​ $ 144,085 Goodwill ​ $ 63,541 ​ The Company acquired loans both with and without evidence of credit quality deterioration since origination. Acquired loans are recorded at their fair value at the time of acquisition with no carryover from the acquired institution’s previously recorded allowance for loan and lease losses. Acquired loans are accounted for under ASC 326, Financial Instruments – Credit Losse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ed an accretable discount of $12.0 million on the non-PCD loans. The Company also recorded an ACL for non-PCD loans at the time of acquisition through provision expense of $11.0 million. ​ The carrying amount of loans acquired and classified as PCD is as follows: ​ ​ ​ ​ ​ ​ Guaranty Bank ​ ​ April 1, 2022 ​ ​ (dollars in thousands) ​ ​ ​ ​ Principal balance of PCD loans at acquisition ​ $ 38,711 Allowance for credit losses at acquisition ​ (5,902) Non-credit discount at acquisition ​ (1,366) Fair value of PCD loans at acquisition ​ $ 31,443 ​ Premises and equipment acquired with a fair value of $16.3 million includes sixteen branch locations. The fair value was determined with the assistance of a third party appraiser. The assets and related fair value adjustments will be recognized as an increase in depreciation expense over 39 years. The Company recorded a core deposit intangible totaling $10.3 million which is the portion of the acquisition purchase price that represents the value assigned to the existing deposit base. The core deposit intangible has a finite life and is amortized using an accelerated method over the estimated useful life of the deposits (estimated to be ten years). The following table presents the changes in the carrying amount of core deposit intangibles, gross carrying amount, accumulated amortization, and net book value: ​ ​ ​ ​ ​ ​ June 30, 2022 ​ ​ (dollars in thousands) Balance at acquisition ​ $ 10,264 Amortization expense ​ (294) Balance at the end of the period ​ $ 9,970 ​ ​ ​ ​ ​ ​ ​ ​ Gross carrying amount ​ $ 10,264 Accumulated amortization ​ (294) Net book value ​ $ 9,970 ​ ​ ​ ​ ​ The following presents the remaining estimated amortization of the core deposit intangible: ​ ​ ​ ​ ​ Year ending, December 31, Amount ​ ​ (dollars in thousands) 2022 ​ $ 589 2023 ​ ​ 1,162 2024 ​ ​ 1,138 2025 ​ ​ 1,109 2026 ​ ​ 1,076 Thereafter ​ 4,896 ​ ​ $ 9,970 ​ ​ ​ ​ ​ The following table presents the assumed borrowings as of the acquisition date: ​ ​ ​ ​ ​ ​ ​ ​ ​ ​ ​ ​ ​ ​ ​ Amount Rate Terms Maturity Date Collateral ​ ​ (dollars in thousands) FHLB advance ​ 6,500 0.59% monthly interest payments; principal due at maturity 5/15/2023 commercial and residential real estate loans FHLB advance ​ 6,500 0.82% monthly interest payments; principal due at maturity 5/15/2025 commercial and residential real estate loans FHLB advance ​ 3,000 1.12% monthly interest payments; principal due at maturity 5/17/2027 commercial and residential real estate loans Subordinated notes ​ 19,621 5.25% monthly interest payments; principal due at maturity 9/30/2030 unsecured Junior subordinated debentures ​ 10,310 4.09% monthly interest payments; principal due at maturity 2/23/2036 unsecured Fair value of borrowings assumed ​ $ 45,931 ​ ​ ​ ​ ​ ​ ​ ​ ​ ​ ​ ​ The Company prepaid the $16.0 million of FHLB advances in full shortly after closing. During the first six months of 2022, the Company incurred $3.8 million of expenses related to the acquisition, comprised primarily of legal, accounting, investment banking costs and personnel costs and $4.8 million of post-acquisition, compensation, transition and integration costs, comprised primarily of personnel costs, IT integration and data conversion costs related to the acquisition. GB results are included in the consolidated statements of income effective on the acquisition date. Unaudited pro forma combined operating results for the three and six months ended June 30, 2022 and 2021, giving effect to the GFED acquisition as if it had occurred as of January 1, 2021, are as follow: ​ ​ ​ ​ ​ ​ ​ ​ ​ ​ ​ ​ ​ ​ ​ ​ Three Months Ended June 30, For the Six Months Ended June 30, ​ 2022 2021 2022 2021 ​ ​ (dollars in thousands, except per share data) ​ ​ ​ ​ ​ ​ ​ ​ ​ ​ ​ ​ ​ Net interest income ​ $ 59,400 ​ $ 53,324 ​ $ 115,136 ​ $ 104,650 Noninterest income ​ $ 22,782 ​ $ 22,112 ​ $ 40,652 ​ $ 48,216 Net income ​ $ 15,242 ​ $ 25,609 ​ $ 41,365 ​ $ 46,549 ​ ​ ​ ​ ​ ​ ​ Earnings per common share: ​ ​ ​ ​ ​ ​ Basic ​ $ 0.88 ​ $ 1.43 ​ $ 2.23 ​ $ 2.60 Diluted ​ $ 0.87 ​ $ 1.41 ​ $ 2.20 ​ $ 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 Securities</t>
        </is>
      </c>
      <c r="B4" s="4" t="inlineStr">
        <is>
          <t>NOTE 3– INVESTMENT SECURITIES The amortized cost and fair value of investment securities as of June 30, 2022 and December 31, 2021 are summarized as follows: ​ ​ ​ ​ ​ ​ ​ ​ ​ ​ ​ ​ ​ ​ ​ ​ ​ ​ ​ ​ Gross ​ Gross ​ ​ ​ ​ ​ ​ Amortized ​ Unrealized ​ Unrealized ​ Fair ​ ​ Cost* Gains (Losses) Value ​ ​ (dollars in thousands) June 30, 2022: ​ ​ ​ ​ Securities HTM: ​ ​ ​ ​ Municipal securities ​ $ 507,653 ​ $ 5,359 ​ $ (16,108) ​ $ 496,904 ​ Other securities ​ 1,050 ​ — ​ — ​ 1,050 ​ ​ ​ $ 508,703 ​ $ 5,359 ​ $ (16,108) ​ $ 497,954 ​ ​ ​ ​ ​ ​ ​ Securities AFS: ​ ​ ​ ​ ​ U.S. treasuries and govt. sponsored agency securities ​ $ 22,424 ​ $ 22 ​ $ (1,998) ​ $ 20,448 ​ Residential mortgage-backed and related securities ​ 86,000 ​ 42 ​ (4,795) ​ 81,247 ​ Municipal securities ​ 241,074 ​ 122 ​ (38,211) ​ 202,985 ​ Asset-backed securities ​ ​ 20,056 ​ ​ 112 ​ ​ (212) ​ ​ 19,956 ​ Other securities ​ 47,768 ​ 93 ​ (1,084) ​ 46,777 ​ ​ ​ $ 417,322 ​ $ 391 ​ $ (46,300) ​ $ 371,413 ​ ​ ​ ​ ​ ​ ​ ​ ​ ​ ​ ​ ​ ​ ​ ​ * HTM securities shown on the balance sheet of $508.5 million represents amortized cost of $508.7 million, net of allowance for credit losses of $198 thousand as of June 30, 2022. ​ ​ ​ ​ ​ ​ ​ ​ ​ ​ ​ ​ ​ ​ ​ ​ ​ ​ ​ Gross ​ Gross ​ ​ ​ ​ Amortized ​ Unrealized ​ Unrealized ​ Fair ​ Cost Gains (Losses) ​ Value ​ ​ (dollars in thousands) December 31, 2021: ​ ​ ​ ​ ​ ​ Securities HTM: ​ ​ ​ ​ ​ ​ Municipal securities ​ $ 471,533 ​ $ 49,715 ​ $ — ​ $ 521,248 Other securities ​ 1,050 ​ — ​ (1) ​ 1,049 ​ ​ $ 472,583 ​ $ 49,715 ​ $ (1) ​ $ 522,297 ​ ​ ​ ​ ​ Securities AFS: ​ ​ ​ ​ U.S. govt. sponsored agency securities ​ $ 23,370 ​ $ 254 ​ $ (296) ​ $ 23,328 Residential mortgage-backed and related securities ​ 92,431 ​ 2,672 ​ (780) ​ 94,323 Municipal securities ​ 163,253 ​ 5,228 ​ (215) ​ 168,266 Asset-backed securities ​ ​ 26,372 ​ ​ 752 ​ ​ — ​ ​ 27,124 Other securities ​ 24,568 ​ 251 ​ (30) ​ 24,789 ​ ​ $ 329,994 ​ $ 9,157 ​ $ (1,321) ​ $ 337,830 ​ ​ ​ ​ ​ ​ ​ ​ ​ ​ ​ ​ ​ * HTM securities shown on the balance sheet of $472.4 million represents amortized cost of $472.6 million, net of allowance for credit losses of $198 thousand as of December 31, 2021. The Company's HTM municipal securities consist largely of private issues of municipal debt. The large majority of the municipalities are located within the Midwest. The municipal debt investments are underwritten using specific guidelines with ongoing monitoring. ​ The Company's residential mortgage-backed and related securities portfolio consists entirely of government sponsored or government guaranteed securities. The Company has not invested in private mortgage-backed securities or pooled trust preferred securities. ​ Gross unrealized losses and fair value, aggregated by investment category and length of time that individual securities have been in a continuous unrealized loss position as of June 30, 2022 and December 31, 2021, are summarized as follows: ​ ​ ​ ​ ​ ​ ​ ​ ​ ​ ​ ​ ​ ​ ​ ​ ​ ​ ​ ​ ​ ​ Less than 12 Months ​ 12 Months or More ​ Total ​ ​ ​ ​ Gross ​ ​ ​ Gross ​ ​ ​ Gross ​ ​ Fair ​ Unrealized ​ Fair ​ Unrealized ​ Fair ​ Unrealized ​ Value Losses Value Losses Value Losses ​ ​ (dollars in thousands) June 30, 2022: ​ ​ ​ ​ ​ ​ Securities HTM: ​ ​ ​ ​ ​ ​ Municipal securities ​ $ 68,468 ​ $ (7,786) ​ $ 95,070 ​ $ (8,322) ​ $ 163,538 ​ $ (16,108) ​ ​ ​ ​ ​ ​ ​ ​ Securities AFS: ​ ​ ​ ​ ​ ​ ​ U.S. treasuries and govt. sponsored agency securities ​ $ 16,574 ​ $ (1,359) ​ $ 2,482 ​ $ (639) ​ $ 19,056 ​ $ (1,998) Residential mortgage-backed and related securities ​ 59,731 ​ (2,073) ​ 18,215 ​ (2,722) ​ 77,946 ​ (4,795) Municipal securities ​ 185,244 ​ (37,071) ​ 3,828 ​ (1,140) ​ 189,072 ​ (38,211) Asset-backed securities ​ ​ 10,722 ​ ​ (212) ​ ​ — ​ ​ — ​ ​ 10,722 ​ ​ (212) Other securities ​ 32,950 ​ (1,084) ​ — ​ — ​ 32,950 ​ (1,084) ​ ​ $ 305,221 ​ $ (41,799) ​ $ 24,525 ​ $ (4,501) ​ $ 329,746 ​ $ (46,300) ​ ​ ​ ​ ​ ​ ​ ​ ​ ​ ​ ​ ​ ​ ​ ​ ​ ​ ​ ​ ​ ​ ​ ​ ​ ​ ​ ​ ​ ​ ​ ​ ​ ​ ​ ​ ​ ​ ​ ​ ​ Less than 12 Months ​ 12 Months or More ​ Total ​ ​ ​ ​ Gross ​ ​ ​ Gross ​ ​ ​ Gross ​ ​ Fair ​ Unrealized ​ Fair ​ Unrealized ​ Fair ​ Unrealized ​ Value Losses Value Losses Value Losses ​ ​ (dollars in thousands) December 31, 2021: ​ ​ ​ ​ ​ ​ Securities HTM: ​ ​ ​ ​ ​ ​ Other securities ​ $ 1,049 ​ $ (1) ​ $ — ​ $ — ​ $ 1,049 ​ $ (1) ​ ​ ​ ​ ​ ​ ​ ​ ​ ​ ​ ​ ​ ​ ​ ​ ​ ​ ​ Securities AFS: ​ ​ ​ ​ ​ ​ U.S. treasuries and govt. sponsored agency securities ​ $ 9,802 ​ $ (156) ​ $ 3,035 ​ $ (140) ​ $ 12,837 ​ $ (296) Residential mortgage-backed and related securities ​ 5,363 ​ (67) ​ 19,406 ​ (713) ​ 24,769 ​ (780) Municipal securities ​ 13,287 ​ (211) ​ 1,001 ​ (4) ​ 14,288 ​ (215) Other securities ​ ​ 4,528 ​ ​ (30) ​ ​ — ​ ​ — ​ ​ 4,528 ​ ​ (30) ​ ​ $ 32,980 ​ $ (464) ​ $ 23,442 ​ $ (857) ​ $ 56,422 ​ $ (1,321) ​ ​ ​ ​ ​ ​ ​ ​ ​ ​ ​ ​ ​ ​ ​ ​ ​ ​ ​ ​ At June 30, 2022, the investment portfolio included 699 securities. Of this number, 463 securities were in an unrealized loss position. The aggregate losses of these securities totaled approximately 6.74% of the total amortized cost of the portfolio. Of these 463 securities, there were 91 ​ The following table presents the activity in the allowance for credit losses for held to maturity securities by major security type for the three and six months ended June 30, 2022 and 2021. ​ ​ ​ ​ ​ ​ ​ ​ ​ ​ ​ ​ ​ ​ ​ ​ ​ ​ ​ ​ ​ ​ ​ ​ ​ ​ ​ ​ ​ ​ ​ ​ ​ ​ ​ ​ ​ ​ ​ ​ ​ Three Months Ended June 30, 2022 ​ Three Months Ended June 30, 2021 ​ Six Months Ended June 30, 2022 ​ Six Months Ended June 30, 2021 ​ ​ ​ Municipal ​ Other ​ ​ ​ Municipal ​ Other ​ ​ ​ Municipal ​ Other ​ ​ ​ Municipal ​ Other ​ ​ ​ ​ securities securities Total ​ securities securities Total ​ securities securities Total ​ securities securities Total ​ ​ ​ ​ ​ ​ ​ ​ ​ ​ Allowance for credit losses: ​ ​ ​ ​ ​ ​ ​ ​ ​ ​ ​ ​ ​ ​ ​ ​ ​ ​ ​ ​ ​ ​ ​ ​ ​ ​ ​ ​ ​ ​ ​ ​ ​ ​ ​ ​ ​ Beginning balance ​ $ 198 ​ $ — ​ $ 198 ​ $ 173 ​ $ 1 ​ $ 174 ​ $ 198 ​ $ — ​ $ 198 ​ $ — ​ $ — ​ $ — ​ Impact of adopting ASU 2016-13 ​ ​ — ​ ​ — ​ ​ — ​ ​ — ​ ​ — ​ ​ — ​ ​ — ​ ​ — ​ ​ — ​ ​ 182 ​ ​ 1 ​ ​ 183 ​ Provision for credit loss expense ​ ​ — ​ ​ — ​ ​ — ​ ​ — ​ ​ — ​ ​ — ​ ​ — ​ ​ — ​ ​ — ​ ​ (9) ​ ​ — ​ ​ (9) ​ Balance, ending ​ $ 198 ​ $ — ​ $ 198 ​ $ 173 ​ $ 1 ​ $ 174 ​ $ 198 ​ $ — ​ $ 198 ​ $ 173 ​ $ 1 ​ $ 174 ​ ​ All sales of securities for the three and six months ended June 30, 2022 and June 30, 2021 were securities identified as AFS. ​ ​ ​ ​ ​ ​ ​ ​ ​ ​ ​ ​ ​ ​ ​ ​ ​ ​ ​ ​ ​ ​ ​ Three Months Ended Six Months Ended ​ ​ ​ ​ ​ June 30, 2022 ​ June 30, 2021 ​ June 30, 2022 ​ June 30, 2021 ​ ​ ​ ​ ​ ​ ​ ​ ​ ​ ​ ​ ​ ​ ​ ​ ​ ​ Proceeds from sales of securities ​ ​ ​ ​ $ 111,375 ​ $ 4,334 ​ $ 111,375 ​ $ 23,874 ​ Gross gains from sales of securities ​ ​ ​ ​ — ​ — ​ — ​ — ​ Gross losses from sales of securities ​ ​ ​ ​ — ​ (88) ​ — ​ (88) ​ ​ Upon the GFED acquisition, the Company sold a large portion of the acquired securities portfolio to improve the efficiency of the combined balance sheets. The amortized cost and fair value of securities as of June 30, 2022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2,968 ​ $ 2,974 Due after one year through five years ​ 16,632 ​ 16,589 Due after five years ​ 489,103 ​ 478,391 ​ ​ $ 508,703 ​ $ 497,954 Securities AFS: ​ ​ Due in one year or less ​ $ 6,773 ​ $ 6,772 Due after one year through five years ​ 4,129 ​ 4,162 Due after five years ​ 300,364 ​ 259,276 ​ ​ ​ 311,266 ​ ​ 270,210 Residential mortgage-backed and related securities ​ ​ 86,000 ​ ​ 81,247 Asset-backed securities ​ 20,056 ​ 19,956 ​ ​ $ 417,322 ​ $ 371,413 ​ ​ ​ ​ ​ ​ ​ ​ Portions of the U.S. government sponsored agency securities and municipal securities contain call options, which, at the discretion of the issuer, terminate the security at par and at predetermined dates prior to the stated maturity, summarized as follows: ​ ​ ​ ​ ​ ​ ​ ​ ​ Amortized Cost Fair Value ​ ​ (dollars in thousands) Securities HTM: ​ ​ Municipal securities ​ $ 309,349 ​ $ 305,321 ​ ​ ​ Securities AFS: ​ ​ Municipal securities ​ ​ 236,628 ​ ​ 198,515 Other securities ​ 46,347 ​ 45,405 ​ ​ $ 282,975 ​ $ 243,920 ​ ​ ​ ​ ​ ​ ​ ​ As of June 30, 2022, the Company's municipal securities portfolios were comprised of general obligation bonds issued by 119 issuers with fair values totaling $116.4 million and revenue bonds issued by 185 issuers, primarily consisting of states, counties, towns, villages and school districts with fair values totaling $583.5 million. The Company also held investments in general obligation bonds in 22 states, including eight states in which the aggregate fair value exceeded $5.0 million, and in revenue bonds in 29 states, including 12 states in which the aggregate fair value exceeded $5.0 million. As of December 31, 2021, the Company's municipal securities portfolios were comprised of general obligation bonds issued by 113 issuers with fair values totaling $114.5 million and revenue bonds issued by 165 issuers, primarily consisting of states, counties, towns, villages and school districts with fair values totaling $575.0 million. The Company also held investments in general obligation bonds in 20 states, including seven Both general obligation and revenue bonds are diversified across many issuers. As of June 30, 2022 and as of December 31, 2021, the Company held revenue bonds of one issuer, located in Ohio, of which the aggregate book or market value exceeded 5% of the Company’s stockholders’ equity. The issuer’s financial condition is strong and the source of repayment is diversified. The Company monitors the investments and concentration closel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the four charters, whose investment policies set forth limits for various subcategories within the municipal securities portfolio. The investments of each charter are monitored individually, and as of June 2022, all were within policy limitations approved by the Company’s board of directors. Policy limits are calculated as a percentage of each charter's total risk-based capital. As of June 30, 2022,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LOANS LEASES RECEIVABLE</t>
        </is>
      </c>
      <c r="B1" s="2" t="inlineStr">
        <is>
          <t>6 Months Ended</t>
        </is>
      </c>
    </row>
    <row r="2">
      <c r="B2" s="2" t="inlineStr">
        <is>
          <t>Jun. 30, 2022</t>
        </is>
      </c>
    </row>
    <row r="3">
      <c r="A3" s="3" t="inlineStr">
        <is>
          <t>Notes to Financial Statements</t>
        </is>
      </c>
      <c r="B3" s="4" t="inlineStr">
        <is>
          <t xml:space="preserve"> </t>
        </is>
      </c>
    </row>
    <row r="4">
      <c r="A4" s="4" t="inlineStr">
        <is>
          <t>LOANS/LEASES RECEIVABLE</t>
        </is>
      </c>
      <c r="B4" s="4" t="inlineStr">
        <is>
          <t>NOTE 4 – LOANS/LEASES RECEIVABLE The composition of the loan/lease portfolio as of June 30, 2022 and December 31, 2021 is presented as follows: ​ ​ ​ ​ ​ ​ ​ ​ ​ June 30, 2022 ​ December 31, 2021 ​ ​ (dollars in thousands) ​ ​ ​ ​ ​ ​ ​ C&amp;I: ​ ​ ​ ​ ​ ​ C&amp;I - revolving ​ $ 322,258 ​ $ 248,483 C&amp;I - other * ​ ​ 1,403,689 ​ ​ 1,346,602 ​ ​ ​ 1,725,947 ​ ​ 1,595,085 ​ ​ ​ CRE - owner occupied ​ 628,565 ​ 421,701 CRE - non-owner occupied ​ 889,530 ​ ​ 646,500 Construction and land development ​ 1,080,372 ​ 918,571 Multi-family ​ ​ 860,742 ​ ​ 600,412 Direct financing leases** ​ 40,050 ​ 45,191 1-4 family real estate*** ​ ​ 473,141 ​ ​ 377,361 Consumer ​ 99,556 ​ 75,311 ​ ​ 5,797,903 ​ 4,680,132 Allowance for credit losses ​ (92,425) ​ (78,721) ​ ​ $ 5,705,478 ​ $ 4,601,411 ** Direct financing leases: ​ ​ Net minimum lease payments to be received ​ $ 43,888 ​ $ 49,362 Estimated unguaranteed residual values of leased assets ​ 165 ​ 165 Unearned lease/residual income ​ (4,003) ​ (4,336) ​ ​ 40,050 ​ 45,191 Plus deferred lease origination costs, net of fees ​ 387 ​ 568 ​ ​ 40,437 ​ 45,759 Less allowance for credit losses ​ (1,589) ​ (1,546) ​ ​ $ 38,848 ​ $ 44,213 ​ ​ ​ ​ ​ ​ ​ ​ * Includes equipment financing agreements outstanding at m2, totaling $253.4 million and $225.1 million as of June 30, 2022 and December 31, 2021, respectively and PPP loans totaling $79 thousand and $28.2 million as of June 30, 2022 and December 31, 2021,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1.2 million and $3.8 million as of June 30, 2022 and December 31, 2021, respectively. Included in the amortized cost of the loan portfolio is $13.0 million of remaining discounts on acquired loans. Accrued interest on loans, which is excluded from the amortized cost of loans, totaled $19.4 million and $15.0 million at June 30, 2022 and December 31, 2021, respectively, and was included in other assets on the consolidated balance sheets. ​ The aging of the loan/lease portfolio by classes of loans/leases as of June 30, 2022 and December 31, 2021 is presented as follows: ​ ​ ​ ​ ​ ​ ​ ​ ​ ​ ​ ​ ​ ​ ​ ​ ​ ​ ​ ​ ​ ​ ​ As of June 30, 2022 ​ ​ ​ ​ ​ ​ ​ ​ Accruing Past ​ ​ ​ ​ ​ ​ ​ ​ 30-59 Days ​ 60-89 Days ​ Due 90 Days or ​ Nonaccrual ​ ​ Classes of Loans/Leases Current Past Due Past Due More Loans/Leases Total ​ ​ (dollars in thousands) ​ C&amp;I: ​ ​ ​ ​ ​ ​ ​ ​ ​ ​ ​ ​ ​ ​ ​ ​ ​ ​ ​ C&amp;I - revolving ​ $ 322,258 ​ $ — ​ $ — ​ $ — ​ $ — $ ​ 322,258 ​ C&amp;I - other ​ ​ 1,397,799 ​ ​ 3,136 ​ ​ 1,038 ​ ​ 1 ​ ​ 1,715 ​ ​ 1,403,689 ​ CRE - owner occupied ​ 626,209 ​ — ​ — ​ — ​ 2,356 ​ 628,565 ​ CRE - non-owner occupied ​ 882,587 ​ — ​ — ​ — ​ 6,943 ​ 889,530 ​ Construction and land development ​ ​ 1,071,748 ​ ​ — ​ ​ 63 ​ ​ — ​ ​ 8,561 ​ ​ 1,080,372 ​ Multi-family ​ 860,742 ​ — ​ — ​ — ​ — ​ 860,742 ​ Direct financing leases ​ 38,940 ​ 213 ​ 43 ​ — ​ 854 ​ 40,050 ​ 1-4 family real estate ​ 469,737 ​ 96 ​ 165 ​ 267 ​ 2,876 ​ 473,141 ​ Consumer ​ 99,194 ​ 50 ​ 43 ​ — ​ 269 ​ 99,556 ​ ​ ​ $ 5,769,214 ​ $ 3,495 ​ $ 1,352 ​ $ 268 ​ $ 23,574 ​ $ 5,797,903 ​ ​ ​ ​ ​ ​ ​ ​ ​ As a percentage of total loan/lease portfolio ​ 99.51 % 0.06 % 0.02 % 0.00 % 0.41 % 100.00 % ​ ​ ​ ​ ​ ​ ​ ​ ​ ​ ​ ​ ​ ​ ​ ​ ​ ​ ​ ​ ​ ​ ​ As of December 31, 2021 ​ ​ ​ ​ ​ ​ ​ ​ Accruing Past ​ ​ ​ ​ ​ ​ ​ ​ 30-59 Days ​ 60-89 Days ​ Due 90 Days or ​ Nonaccrual ​ ​ Classes of Loans/Leases Current Past Due Past Due More Loans/Leases Total ​ ​ (dollars in thousands) ​ ​ ​ ​ ​ ​ ​ ​ ​ ​ ​ ​ ​ ​ ​ ​ ​ ​ ​ ​ ​ C&amp;I ​ ​ ​ ​ ​ ​ ​ ​ ​ ​ ​ ​ ​ ​ ​ ​ ​ ​ ​ C&amp;I - revolving ​ $ 248,483 ​ $ — ​ $ — ​ $ — ​ $ — ​ $ 248,483 ​ C&amp;I - other ​ 1,337,034 ​ 859 ​ 7,308 ​ 1 ​ 1,400 ​ 1,346,602 ​ CRE - owner occupied ​ 421,701 ​ — ​ — ​ — ​ — ​ 421,701 ​ CRE - non-owner occupied ​ 646,500 ​ — ​ — ​ — ​ — ​ 646,500 ​ Construction and land development ​ 918,498 ​ — ​ — ​ — ​ 73 ​ 918,571 ​ Multi-family ​ ​ 600,412 ​ ​ — ​ ​ — ​ ​ — ​ ​ — ​ ​ 600,412 ​ Direct financing leases ​ 44,174 ​ 10 ​ 160 ​ — ​ 847 ​ 45,191 ​ 1-4 family real estate ​ 374,912 ​ 1,325 ​ 716 ​ — ​ 408 ​ 377,361 ​ Consumer ​ 75,272 ​ 8 ​ — ​ — ​ 31 ​ 75,311 ​ ​ ​ $ 4,666,986 ​ $ 2,202 ​ $ 8,184 ​ $ 1 ​ $ 2,759 ​ $ 4,680,132 ​ ​ ​ ​ ​ ​ ​ ​ ​ ​ ​ ​ ​ ​ ​ ​ ​ ​ ​ ​ ​ As a percentage of total loan/lease portfolio ​ 99.57 % 0.05 % 0.17 % 0.00 % 0.06 % 100.00 % ​ NPLs by classes of loans/leases as of June 30, 2022 and December 31, 2021 are presented as follows: ​ ​ ​ ​ ​ ​ ​ ​ ​ ​ ​ ​ ​ ​ ​ ​ ​ ​ ​ As of June 30, 2022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1,547 ​ ​ 168 ​ ​ 1,716 ​ 7.20 ​ CRE - owner occupied ​ — ​ 1,859 ​ 497 ​ 2,356 9.88 ​ CRE - non-owner occupied ​ — ​ 70 ​ 6,873 ​ 6,943 29.12 ​ Construction and land development ​ ​ — ​ ​ 6,879 ​ ​ 1,682 ​ ​ 8,561 ​ 35.91 ​ Multi-family ​ — ​ — ​ — ​ — - ​ Direct financing leases ​ — ​ 854 ​ — ​ 854 3.58 ​ 1-4 family real estate ​ 267 ​ 1,575 ​ 1,301 ​ 3,143 13.18 ​ Consumer ​ — ​ 269 ​ — ​ 269 1.13 ​ ​ ​ $ 268 ​ $ 13,053 ​ $ 10,521 ​ $ 23,842 100.00 % ​ ​ ​ ​ ​ ​ ​ ​ ​ ​ ​ ​ ​ ​ ​ ​ ​ ​ ​ ​ ​ ​ ​ ​ ​ ​ ​ ​ ​ ​ ​ ​ ​ ​ ​ As of December 31, 2021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1 ​ ​ 1,130 ​ ​ 270 ​ ​ 1,401 ​ 50.77 ​ CRE - owner occupied ​ — ​ — ​ — ​ — - ​ CRE - non-owner occupied ​ — ​ — ​ — ​ — - ​ Construction and land development ​ — ​ 73 ​ — ​ 73 2.64 ​ Multi-family ​ — ​ — ​ — ​ — - ​ Direct financing leases ​ — ​ 115 ​ 732 ​ 847 30.69 ​ 1-4 family real estate ​ — ​ 408 ​ — ​ 408 14.78 ​ Consumer ​ — ​ 31 ​ — ​ 31 1.12 ​ ​ ​ $ 1 ​ $ 1,757 ​ $ 1,002 ​ $ 2,760 ​ 100.00 % ​ ​ ​ ​ ​ ​ ​ ​ ​ ​ ​ ​ ​ ​ ​ ​ ​ The Company did not recognize any interest income on nonaccrual loans during the three and six months ended June 30, 2022 and 2021. Changes in the ACL loans/leases by portfolio segment for the three and six months ended June 30, 2022 and 2021, respectively, are presented as follows: ​ ​ ​ ​ ​ ​ ​ ​ ​ ​ ​ ​ ​ ​ ​ ​ ​ ​ ​ ​ ​ ​ ​ ​ ​ ​ ​ ​ ​ ​ Three Months Ended June 30, 2022 ​ ​ ​ ​ ​ ​ CRE ​ CRE ​ Construction ​ ​ ​ ​ 1-4 ​ ​ ​ ​ ​ ​ C&amp;I - ​ C&amp;I - ​ Owner ​ Non-Owner ​ and Land ​ Multi- ​ Family ​ ​ ​ ​ ​ ​ ​ Revolving ​ Other* ​ Occupied Occupied ​ Development ​ Family ​ Real Estate Consumer Total ​ (dollars in thousands) ​ ​ ​ ​ ​ ​ ​ ​ ​ ​ ​ ​ ​ ​ ​ ​ ​ ​ ​ ​ ​ ​ ​ ​ ​ ​ ​ ​ Balance, beginning ​ $ 3,619 ​ $ 25,437 ​ $ 7,897 ​ $ 7,857 ​ $ 14,671 ​ $ 10,336 ​ $ 4,154 ​ $ 815 ​ $ 74,786 Initial ACL recorded for PCD loans ​ ​ 600 ​ ​ 7 ​ ​ 2,481 ​ ​ 1,076 ​ ​ 1,100 ​ ​ 481 ​ ​ 137 ​ ​ 20 ​ ​ 5,902 Provision** ​ 960 ​ 2,864 ​ 686 ​ 3,309 ​ 617 ​ 1,966 ​ 1,222 ​ 517 ​ 12,141 Charge-offs ​ — ​ (426) ​ — ​ (193) ​ — ​ — ​ — ​ (1) ​ (620) Recoveries ​ — ​ 211 ​ 1 ​ — ​ — ​ — ​ — ​ 4 ​ 216 Balance, ending ​ $ 5,179 ​ $ 28,093 ​ $ 11,065 ​ $ 12,049 ​ $ 16,388 ​ $ 12,783 ​ $ 5,513 ​ $ 1,355 ​ $ 92,425 ​ ​ ​ ​ ​ ​ ​ ​ ​ ​ ​ ​ ​ ​ ​ ​ ​ ​ ​ ​ ​ ​ ​ ​ ​ ​ ​ ​ ​ ​ ​ ​ ​ ​ ​ ​ ​ ​ ​ ​ ​ ​ ​ ​ ​ ​ ​ ​ ​ ​ ​ ​ ​ ​ ​ ​ ​ ​ ​ Six Months Ended June 30, 2022 ​ ​ ​ ​ ​ ​ CRE ​ CRE ​ Construction ​ ​ ​ ​ 1-4 ​ ​ ​ ​ ​ C&amp;I - ​ C&amp;I - ​ Owner ​ Non-Owner ​ and Land ​ Multi- ​ Family ​ ​ ​ ​ ​ ​ ​ Revolving ​ Other*** ​ Occupied Occupied ​ Development ​ Family ​ Real Estate Consumer Total ​ ​ (dollars in thousands) ​ ​ ​ ​ ​ ​ ​ ​ ​ ​ ​ ​ ​ ​ ​ ​ ​ ​ ​ ​ ​ ​ ​ ​ ​ ​ ​ ​ Balance, beginning ​ $ 3,907 ​ $ 25,982 ​ $ 8,501 ​ $ 8,549 ​ $ 16,972 ​ $ 9,339 ​ $ 4,541 ​ $ 930 ​ $ 78,721 Initial ACL recorded for PCD loans ​ ​ 600 ​ 7 ​ 2,481 ​ ​ 1,076 ​ ​ 1,100 ​ ​ 481 ​ ​ 137 ​ ​ 20 ​ ​ 5,902 Provision** ​ 672 ​ 2,533 ​ 77 ​ 2,489 ​ (1,684) ​ 2,963 ​ 835 ​ 407 ​ 8,292 Charge-offs ​ — ​ (875) ​ — ​ (193) ​ — ​ — ​ — ​ (8) ​ (1,076) Recoveries ​ — ​ 446 ​ 6 ​ 128 ​ — ​ — ​ — ​ 6 ​ 586 Balance, ending ​ $ 5,179 ​ $ 28,093 ​ $ 11,065 ​ $ 12,049 ​ $ 16,388 ​ $ 12,783 ​ $ 5,513 ​ $ 1,355 ​ $ 92,425 ​ ​ ​ ​ ​ ​ ​ ​ ​ ​ ​ ​ ​ ​ ​ ​ ​ ​ ​ ​ ​ ​ ​ ​ ​ ​ ​ ​ * Included within the C&amp;I – Other column are ACL on leases with a beginning balance of $1.5 million, provision of $185 thousand, charge-offs of $109 thousand and recoveries of $48 thousand. ACL on leases was $1.6 million as of June 30, 2022. ** Provision for the three and six months ended June 30, 2022, included $11.0 million related to the acquired Guaranty Bank non-PCD loans. *** Included within the C&amp;I - Other column are ACL on leases with a beginning balance of $1.5 million, provision of $158 thousand, charge-offs of $223 thousand and recoveries of $108 thousand. ACL on leases was $1.6 million as of June 30, 2022. ​ ​ ​ ​ ​ ​ ​ ​ ​ ​ ​ ​ ​ ​ ​ ​ ​ ​ ​ ​ ​ ​ ​ ​ ​ ​ ​ ​ ​ ​ ​ ​ ​ ​ ​ ​ ​ ​ ​ ​ ​ ​ Three Months Ended June 30, 2021 ​ ​ ​ ​ ​ ​ ​ ​ ​ ​ CRE ​ CRE ​ Construction ​ ​ ​ ​ Direct ​ Residential ​ 1-4 ​ ​ ​ ​ ​ ​ ​ ​ C&amp;I - ​ C&amp;I - ​ ​ ​ ​ Owner ​ Non-Owner ​ and Land ​ Multi- ​ Financing ​ Real ​ Family ​ ​ ​ ​ ​ ​ ​ ​ C&amp;I ​ Revolving ​ Other* CRE ​ Occupied ​ Occupied ​ Development ​ Family Leases Estate ​ Real Estate Consumer ​ Total ​ ​ (dollars in thousands) ​ ​ ​ ​ ​ ​ ​ ​ ​ ​ ​ ​ ​ ​ ​ ​ ​ ​ ​ ​ ​ ​ ​ ​ ​ ​ ​ ​ ​ ​ ​ ​ ​ ​ ​ ​ ​ ​ ​ ​ Balance, beginning ​ $ — ​ $ 3,547 ​ $ 33,167 ​ $ — ​ $ 9,147 ​ $ 11,155 ​ $ 12,327 ​ $ 6,278 ​ $ — ​ $ — ​ $ 5,165 ​ $ 1,045 ​ $ 81,831 Provision ​ — ​ (370) ​ (2) ​ — ​ (1,121) ​ (376) ​ 1,313 ​ 849 ​ — ​ — ​ (105) ​ (329) ​ (141) Charge-offs ​ — ​ — ​ (998) ​ — ​ — ​ (1,876) ​ — ​ (150) ​ — ​ — ​ (646) ​ (4) ​ (3,674) Recoveries ​ — ​ — ​ 158 ​ — ​ (6) ​ 8 ​ — ​ — ​ — ​ — ​ 511 ​ 207 ​ 878 Balance, ending ​ $ — ​ $ 3,177 ​ $ 32,325 ​ $ — ​ $ 8,020 ​ $ 8,911 ​ $ 13,640 ​ $ 6,977 ​ $ — ​ $ — ​ $ 4,925 ​ $ 919 ​ $ 78,894 ​ ​ ​ ​ ​ ​ ​ ​ ​ ​ ​ ​ ​ ​ ​ ​ ​ ​ ​ ​ ​ ​ ​ ​ ​ ​ ​ ​ ​ ​ ​ ​ ​ ​ ​ ​ ​ ​ ​ ​ ​ ​ ​ ​ ​ ​ ​ ​ ​ ​ ​ ​ ​ ​ ​ ​ ​ ​ ​ ​ ​ ​ ​ ​ ​ ​ ​ ​ ​ ​ ​ ​ ​ ​ ​ ​ ​ ​ ​ ​ ​ ​ ​ ​ Six Months Ended June 30, 2021 ​ ​ ​ ​ ​ ​ ​ ​ ​ ​ CRE ​ CRE ​ Construction ​ ​ ​ ​ Direct ​ Residential ​ 1-4 ​ ​ ​ ​ ​ ​ ​ ​ C&amp;I - ​ C&amp;I - ​ ​ ​ ​ Owner ​ Non-Owner ​ and Land ​ Multi- ​ Financing ​ Real ​ Family ​ ​ ​ ​ ​ ​ ​ ​ C&amp;I ​ Revolving ​ Other** CRE ​ Occupied ​ Occupied ​ Development ​ Family Leases Estate ​ Real Estate Consumer ​ Total ​ ​ (dollars in thousands) ​ ​ ​ ​ ​ ​ ​ ​ ​ ​ ​ ​ ​ ​ ​ ​ ​ ​ ​ ​ ​ ​ ​ ​ ​ ​ ​ ​ ​ ​ ​ ​ ​ ​ ​ ​ ​ ​ ​ ​ Balance, beginning ​ $ 35,421 ​ $ — ​ $ — ​ $ 42,161 ​ $ — ​ $ — ​ $ — ​ $ — ​ $ 1,764 ​ $ 3,732 ​ $ — ​ $ 1,298 ​ $ 84,376 Adoption of ASU 2016-13 ​ ​ (35,421) ​ ​ 2,982 ​ ​ 29,130 ​ ​ (42,161) ​ ​ 8,696 ​ ​ 11,428 ​ ​ 11,999 ​ ​ 5,836 ​ ​ (1,764) ​ ​ (3,732) ​ ​ 5,042 ​ ​ (137) ​ ​ (8,102) Provision ​ — ​ 195 ​ 4,547 ​ — ​ (670) ​ (662) ​ 1,641 ​ 1,291 ​ — ​ — ​ 56 ​ (546) ​ 5,852 Charge-offs ​ — ​ — ​ (1,666) ​ — ​ — ​ (1,876) ​ — ​ (150) ​ — ​ — ​ (690) ​ (5) ​ (4,387) Recoveries ​ — ​ — ​ 314 ​ — ​ (6) ​ 21 ​ — ​ — ​ — ​ — ​ 517 ​ 309 ​ 1,155 Balance, ending ​ $ — ​ $ 3,177 ​ $ 32,325 ​ $ — ​ $ 8,020 ​ $ 8,911 ​ $ 13,640 ​ $ 6,977 ​ $ — ​ $ — ​ $ 4,925 ​ $ 919 ​ $ 78,894 ​ * Included within the C&amp;I – Other column are ACL on leases with adoption impact of $2.2 million, negative provision of $144 thousand, charge-offs of $130 thousand and recoveries of $58 thousand. ACL on leases was $2.0 million as of June 30, 2021. ** Included within the C&amp;I – Other column are ACL on leases with a beginning balance of $1.8 million, adoption impact of $685 thousand, negative provision of $279 thousand, charge-offs of $328 thousand and recoveries of $134 thousand. ACL on leases was $2.0 million as of June 30, 2021. The composition of the ACL loans/leases by portfolio segment based on evaluation method are as follows: ​ ​ ​ ​ ​ ​ ​ ​ ​ ​ ​ ​ ​ ​ ​ ​ ​ ​ ​ ​ ​ ​ ​ As of June 30,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458 ​ $ 318,800 ​ $ 322,258 ​ $ 933 ​ $ 4,246 ​ $ 5,179 ​ C&amp;I - other* ​ 12,569 ​ 1,431,170 ​ 1,443,739 ​ 2,410 ​ 25,683 ​ 28,093 ​ ​ ​ 16,027 ​ 1,749,970 ​ 1,765,997 ​ 3,343 ​ 29,929 ​ 33,272 ​ CRE - owner occupied ​ 24,440 ​ 604,125 ​ 628,565 ​ 3,046 ​ 8,019 ​ 11,065 ​ CRE - non-owner occupied ​ 28,618 ​ 860,912 ​ 889,530 ​ 826 ​ 11,223 ​ 12,049 ​ Construction and land development ​ 18,986 ​ 1,061,386 ​ 1,080,372 ​ 1,669 ​ 14,719 ​ 16,388 ​ Multi-family ​ ​ 1,300 ​ ​ 859,442 ​ ​ 860,742 ​ ​ 393 ​ ​ 12,390 ​ ​ 12,783 ​ 1-4 family real estate ​ 4,978 ​ 468,163 ​ 473,141 ​ 418 ​ 5,095 ​ 5,513 ​ Consumer ​ 609 ​ 98,947 ​ 99,556 ​ 59 ​ 1,296 ​ 1,355 ​ ​ ​ $ 94,958 ​ $ 5,702,945 ​ $ 5,797,903 ​ $ 9,754 ​ $ 82,671 ​ $ 92,425 ​ ​ * Included within the C&amp;I – Other category are leases individually evaluated of $854 thousand with a related allowance for credit losses of $351 thousand and leases collectively evaluated of $39.3 million with a related allowance for credit losses of $1.2 million. ​ ​ ​ ​ ​ ​ ​ ​ ​ ​ ​ ​ ​ ​ ​ ​ ​ ​ ​ ​ ​ ​ As of December 31,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38 ​ $ 245,845 ​ $ 248,483 ​ $ 168 ​ $ 3,739 ​ $ 3,907 ​ C&amp;I - other* ​ 13,456 ​ 1,378,337 ​ 1,391,793 ​ 743 ​ 25,239 ​ 25,982 ​ ​ ​ 16,094 ​ 1,624,182 ​ 1,640,276 ​ 911 ​ 28,978 ​ 29,889 ​ CRE - owner occupied ​ 3,841 ​ 417,860 ​ 421,701 ​ 1,264 ​ 7,237 ​ 8,501 ​ CRE - non-owner occupied ​ 25,006 ​ 621,494 ​ 646,500 ​ — ​ 8,549 ​ 8,549 ​ Construction and land development ​ 10,436 ​ 908,135 ​ 918,571 ​ 11 ​ 16,961 ​ 16,972 ​ Multi-family ​ ​ — ​ ​ 600,412 ​ ​ 600,412 ​ ​ — ​ ​ 9,339 ​ ​ 9,339 ​ 1-4 family real estate ​ 2,950 ​ 374,411 ​ 377,361 ​ 329 ​ 4,212 ​ 4,541 ​ Consumer ​ 350 ​ 74,961 ​ 75,311 ​ 39 ​ 891 ​ 930 ​ ​ ​ $ 58,677 ​ $ 4,621,455 ​ $ 4,680,132 ​ $ 2,554 ​ $ 76,167 ​ $ 78,721 ​ ​ ​ ​ ​ ​ ​ ​ ​ ​ ​ ​ ​ ​ ​ ​ ​ ​ ​ ​ ​ * Included within the C&amp;I – Other category are leases individually evaluated of $847 thousand with a related allowance for credit losses of $35 thousand and leases collectively evaluated of $44.4 million with a related allowance for credit losses of $1.5 million. The following table presents the amortized cost basis of collateral dependent loans, by the primary collateral type, which are individually evaluated to determine expected credit losses as of June 30, 2022 and December 31, 2021: ​ ​ ​ ​ ​ ​ ​ ​ ​ ​ ​ ​ ​ ​ ​ ​ ​ ​ ​ ​ ​ ​ ​ ​ ​ ​ ​ ​ ​ ​ ​ ​ ​ ​ ​ ​ ​ ​ ​ ​ ​ ​ ​ ​ ​ ​ ​ ​ ​ ​ ​ ​ ​ ​ ​ As of June 30, 2022 ​ ​ ​ ​ ​ ​ ​ ​ ​ Non ​ ​ ​ ​ ​ ​ ​ ​ ​ ​ ​ ​ ​ ​ ​ ​ ​ ​ Commercial ​ Owner-occupied ​ Owner-Occupied ​ Owner Occupied ​ ​ ​ ​ ​ ​ ​ ​ ​ ​ ​ Assets CRE Real Estate ​ Real Estate ​ Securities ​ Equipment ​ Other ​ Total ​ ​ ​ (dollars in thousands) C &amp; I: ​ ​ ​ ​ ​ ​ ​ ​ ​ ​ ​ ​ ​ ​ ​ ​ ​ ​ ​ ​ ​ ​ ​ ​ ​ C&amp;I - revolving ​ $ 3,353 ​ $ — ​ $ — ​ $ — ​ $ — ​ $ 105 ​ $ — ​ $ 3,458 ​ C&amp;I - other* ​ 2,063 ​ 214 ​ — ​ — ​ 122 ​ 7,637 ​ 2,533 ​ 12,569 ​ ​ ​ 5,416 ​ 214 ​ — ​ — ​ 122 ​ 7,742 ​ 2,533 ​ 16,027 ​ CRE - owner occupied ​ — ​ 24,374 ​ — ​ 66 ​ — ​ — ​ — ​ 24,440 ​ CRE - non-owner occupied ​ — ​ — ​ 28,618 ​ — ​ — ​ — ​ — ​ 28,618 ​ Construction and land development ​ — ​ — ​ 18,986 ​ — ​ — ​ — ​ — ​ 18,986 ​ Multi-family ​ ​ — ​ ​ — ​ ​ 1,300 ​ ​ — ​ ​ — ​ ​ — ​ ​ — ​ ​ 1,300 ​ 1-4 family real estate ​ — ​ — ​ 2,017 ​ 2,961 ​ — ​ — ​ — ​ 4,978 ​ Consumer ​ — ​ — ​ — ​ 602 ​ — ​ — ​ 7 ​ 609 ​ ​ ​ $ 5,416 ​ $ 24,802 ​ $ 50,921 ​ $ 3,629 ​ $ 122 ​ $ 7,742 ​ $ 2,540 ​ $ 94,958 ​ ​ ​ ​ ​ ​ ​ ​ ​ ​ ​ ​ ​ ​ ​ ​ ​ ​ ​ ​ ​ ​ ​ ​ ​ ​ ​ * Included within the C&amp;I – Other category are leases individually evaluated of $854 thousand with primary collateral of equipment. ​ ​ ​ ​ ​ ​ ​ ​ ​ ​ ​ ​ ​ ​ ​ ​ ​ ​ ​ ​ ​ ​ ​ ​ ​ As of December 31, 2021 ​ ​ ​ ​ ​ ​ Non ​ ​ ​ ​ ​ ​ ​ ​ ​ ​ ​ ​ ​ ​ ​ ​ ​ ​ Commercial ​ Owner-Occupied ​ Owner Occupied ​ ​ ​ ​ ​ ​ ​ ​ ​ ​ ​ Assets Real Estate ​ Real Estate ​ Securities ​ Equipment ​ Other ​ Total ​ ​ ​ (dollars in thousands) C &amp; I: ​ ​ ​ ​ ​ ​ ​ ​ ​ ​ ​ ​ ​ ​ ​ ​ ​ ​ ​ ​ ​ ​ C&amp;I - revolving ​ $ 2,518 ​ $ — ​ $ — ​ $ — ​ $ 120 ​ $ — ​ $ 2,638 ​ C&amp;I - other* ​ 683 ​ — ​ 2,471 ​ 134 ​ 9,877 ​ 291 ​ 13,456 ​ ​ ​ 3,201 ​ — ​ 2,471 ​ 134 ​ 9,997 ​ 291 ​ 16,094 ​ CRE - owner occupied ​ — ​ — ​ 3,841 ​ — ​ — ​ — ​ 3,841 ​ CRE - non-owner occupied ​ — ​ 25,006 ​ — ​ — ​ — ​ — ​ 25,006 ​ Construction and land development ​ — ​ 10,362 ​ 74 ​ — ​ — ​ — ​ 10,436 ​ Multi-family ​ ​ — ​ ​ — ​ ​ — ​ ​ — ​ ​ — ​ ​ — ​ ​ — ​ 1-4 family real estate ​ — ​ 817 ​ 2,133 ​ — ​ — ​ — ​ 2,950 ​ Consumer ​ — ​ — ​ 340 ​ — ​ 1 ​ 9 ​ 350 ​ ​ ​ $ 3,201 ​ $ 36,185 ​ $ 8,859 ​ $ 134 ​ $ 9,998 ​ $ 300 ​ $ 58,677 ​ ​ ​ ​ ​ ​ ​ ​ ​ ​ ​ ​ ​ ​ ​ ​ ​ ​ ​ ​ ​ ​ ​ ​ * Included within the C&amp;I – Other category are leases individually evaluated of $847 thousand with primary collateral of equipment. For certain C&amp;I loans, all CRE loans, certain construction and land development loans, all multifamily loans and certain 1-4 family residential loans, the Company’s credit quality indicator consists of internally assigned risk ratings. Each such loan is assigned a risk rating upon origination. The risk rating is reviewed every 15 months, at a minimum, and on an as-needed basis depending on the specific circumstances of the loan. ​ For certain C&amp;I loans (including equipment financing agreements and direct financing leases), certain construction and land development, certain 1-4 family real estate loans, and all consumer loans, the Company’s credit quality indicator is performance determined by delinquency status. Delinquency status is updated daily by the Company’s loan system. The following tables show the credit quality indicator of loans by class of receivable and year of origination as of June 30, 2022: ​ ​ ​ ​ ​ ​ ​ ​ ​ ​ ​ ​ ​ ​ ​ ​ ​ ​ ​ ​ ​ ​ ​ ​ ​ ​ ​ ​ As of June 30, 2022 ​ ​ Term Loans ​ ​ ​ ​ ​ ​ ​ Amortized Cost Basis by Origination Year ​ ​ ​ ​ ​ ​ ​ ​ ​ ​ ​ ​ ​ ​ ​ ​ ​ ​ ​ ​ ​ ​ ​ Revolving ​ ​ ​ ​ ​ ​ ​ ​ ​ ​ ​ ​ ​ ​ ​ ​ ​ ​ ​ ​ ​ ​ Loans ​ ​ ​ Internally Assigned ​ ​ ​ ​ ​ ​ ​ ​ ​ ​ ​ ​ ​ ​ ​ Amortized ​ ​ Risk Rating 2022 2021 2020 2019 2018 ​ Prior ​ Cost Basis ​ Total ​ ​ (dollars in thousands) C&amp;I - revolving ​ ​ ​ ​ ​ ​ ​ ​ ​ ​ ​ ​ ​ ​ ​ ​ ​ ​ ​ ​ ​ ​ ​ ​ Pass (Ratings 1 through 5) ​ $ — ​ $ — ​ $ — ​ $ — ​ $ — ​ $ — ​ $ 316,980 ​ $ 316,980 Special Mention (Rating 6) ​ — ​ — ​ — ​ — ​ — ​ — ​ 1,820 ​ 1,820 Substandard (Rating 7) ​ — ​ — ​ — ​ — ​ — ​ — ​ 3,458 ​ 3,458 Doubtful (Rating 8) ​ — ​ — ​ — ​ — ​ — ​ — ​ — ​ — Total C&amp;I - revolving ​ $ — ​ $ — ​ $ — ​ $ — ​ $ — ​ $ — ​ $ 322,258 ​ $ 322,258 ​ ​ ​ ​ ​ ​ ​ ​ ​ ​ ​ ​ ​ ​ ​ ​ ​ ​ ​ ​ ​ ​ ​ ​ ​ C&amp;I - other ​ ​ ​ ​ ​ ​ ​ ​ ​ ​ ​ ​ ​ ​ ​ ​ ​ ​ ​ ​ ​ ​ ​ ​ Pass (Ratings 1 through 5) ​ $ 250,926 ​ $ 298,050 ​ $ 275,254 ​ $ 116,262 ​ $ 78,628 ​ $ 120,831 ​ $ — ​ $ 1,139,951 Special Mention (Rating 6) ​ 365 ​ 20 ​ 19 ​ 20 ​ — ​ 323 ​ — ​ 747 Substandard (Rating 7) ​ 2,396 ​ 205 ​ 763 ​ 5,729 ​ 348 ​ 165 ​ — ​ 9,606 Doubtful (Rating 8) ​ — ​ — ​ — ​ — ​ — ​ — ​ — ​ — Total C&amp;I - other ​ $ 253,687 ​ $ 298,275 ​ $ 276,036 ​ $ 122,011 ​ $ 78,976 ​ $ 121,319 ​ $ — ​ $ 1,150,304 ​ ​ ​ ​ ​ ​ ​ ​ ​ ​ ​ ​ ​ ​ ​ ​ ​ ​ ​ ​ ​ ​ ​ ​ ​ CRE - owner occupied ​ ​ ​ ​ ​ ​ ​ ​ ​ ​ ​ ​ ​ ​ ​ ​ ​ ​ ​ ​ ​ ​ ​ ​ Pass (Ratings 1 through 5) ​ $ 91,565 ​ $ 184,453 ​ $ 168,819 ​ $ 48,013 ​ $ 31,918 ​ $ 58,119 ​ $ 16,268 ​ $ 599,155 Special Mention (Rating 6) ​ 1,730 ​ — ​ 2,915 ​ — ​ 145 ​ 1,786 ​ — ​ 6,576 Substandard (Rating 7) ​ 1,981 ​ 1,073 ​ 16,802 ​ 1,260 ​ 1,218 ​ 500 ​ — ​ 22,834 Doubtful (Rating 8) ​ — ​ — ​ — ​ — ​ — ​ — ​ — ​ — Total CRE - owner occupied ​ $ 95,276 ​ $ 185,526 ​ $ 188,536 ​ $ 49,273 ​ $ 33,281 ​ $ 60,405 ​ $ 16,268 ​ $ 628,565 ​ ​ ​ ​ ​ ​ ​ ​ ​ ​ ​ ​ ​ ​ ​ ​ ​ ​ ​ ​ ​ ​ ​ ​ ​ CRE - non-owner occupied ​ ​ ​ ​ ​ ​ ​ ​ ​ ​ ​ ​ ​ ​ ​ ​ ​ ​ ​ ​ ​ ​ ​ ​ Pass (Ratings 1 through 5) ​ $ 178,954 ​ $ 216,956 ​ $ 203,144 ​ $ 92,322 ​ $ 60,792 ​ $ 58,123 ​ $ 6,379 ​ $ 816,670 Special Mention (Rating 6) ​ 1,825 ​ 4,244 ​ 13,809 ​ 1,757 ​ 15,733 ​ 7,205 ​ — ​ 44,573 Substandard (Rating 7) ​ — ​ 720 ​ 11,895 ​ 15,391 ​ — ​ — ​ 281 ​ 28,287 Doubtful (Rating 8) ​ — ​ — ​ — ​ — ​ — ​ — ​ — ​ — Total CRE - non-owner occupied ​ $ 180,779 ​ $ 221,920 ​ $ 228,848 ​ $ 109,470 ​ $ 76,525 ​ $ 65,328 ​ $ 6,660 ​ $ 889,530 ​ ​ ​ ​ ​ ​ ​ ​ ​ ​ ​ ​ ​ ​ ​ ​ ​ ​ ​ ​ ​ ​ ​ ​ ​ Construction and land development ​ ​ ​ ​ ​ ​ ​ ​ ​ ​ ​ ​ ​ ​ ​ ​ ​ ​ ​ ​ ​ ​ ​ ​ Pass (Ratings 1 through 5) ​ $ 184,842 ​ $ 358,523 ​ $ 254,180 ​ $ 77,982 ​ $ 34,553 ​ $ — ​ $ 19,253 ​ $ 929,333 Special Mention (Rating 6) ​ 328 ​ 163 ​ — ​ — ​ — ​ — ​ — ​ 491 Substandard (Rating 7) ​ 4,794 ​ 11,814 ​ — ​ — ​ — ​ 25 ​ — ​ 16,633 Doubtful (Rating 8) ​ — ​ — ​ — ​ — ​ — ​ — ​ — ​ — Total Construction and land development ​ $ 189,964 ​ $ 370,500 ​ $ 254,180 ​ $ 77,982 ​ $ 34,553 ​ $ 25 ​ $ 19,253 ​ $ 946,457 ​ ​ ​ ​ ​ ​ ​ ​ ​ ​ ​ ​ ​ ​ ​ ​ ​ ​ ​ ​ ​ ​ ​ ​ ​ Multi-family ​ ​ ​ ​ ​ ​ ​ ​ ​ ​ ​ ​ ​ ​ ​ ​ ​ ​ ​ ​ ​ ​ ​ ​ Pass (Ratings 1 through 5) ​ $ 139,369 ​ $ 266,098 ​ $ 233,484 ​ $ 102,945 ​ $ 104,833 ​ $ 10,066 ​ $ 2,598 ​ $ 859,393 Special Mention (Rating 6) ​ — ​ 49 ​ — ​ — ​ — ​ — ​ — ​ 49 Substandard (Rating 7) ​ — ​ — ​ 1,300 ​ — ​ — ​ — ​ — ​ 1,300 Doubtful (Rating 8) ​ — ​ — ​ — ​ — ​ — ​ — ​ — ​ — Total Multi-family ​ $ 139,369 ​ $ 266,147 ​ $ 234,784 ​ $ 102,945 ​ $ 104,833 ​ $ 10,066 ​ $ 2,598 ​ $ 860,742 ​ ​ ​ ​ ​ ​ ​ ​ ​ ​ ​ ​ ​ ​ ​ ​ ​ ​ ​ ​ ​ ​ ​ ​ ​ 1-4 family real estate ​ ​ ​ ​ ​ ​ ​ ​ ​ ​ ​ ​ ​ ​ ​ ​ ​ ​ ​ ​ ​ ​ ​ ​ Pass (Ratings 1 through 5) ​ $ 23,427 ​ $ 41,055 ​ $ 18,981 ​ $ 13,400 ​ $ 5,895 ​ $ 6,567 ​ $ 2,297 ​ $ 111,622 Special Mention (Rating 6) ​ — ​ 302 ​ — ​ — ​ — ​ — ​ — ​ 302 Substandard (Rating 7) ​ — ​ — ​ 177 ​ — ​ 430 ​ 198 ​ — ​ 805 Doubtful (Rating 8) ​ — ​ — ​ — ​ — ​ — ​ — ​ — ​ — Total 1-4 family real estate ​ $ 23,427 ​ $ 41,357 ​ $ 19,158 ​ $ 13,400 ​ $ 6,325 ​ $ 6,765 ​ $ 2,297 ​ $ 112,729 ​ ​ ​ ​ ​ ​ ​ ​ ​ ​ ​ ​ ​ ​ ​ ​ ​ ​ ​ ​ ​ ​ ​ ​ ​ Consumer ​ ​ ​ ​ ​ ​ ​ ​ ​ ​ ​ ​ ​ ​ ​ ​ ​ ​ ​ ​ ​ ​ ​ ​ Pass (Ratings 1 through 5) ​ $ 168 ​ $ 859 ​ $ 465 ​ $ 92 ​ $ 206 ​ $ 716 ​ $ 1,650 ​ $ 4,156 Special Mention (Rating 6) ​ — ​ — ​ — ​ — ​ — ​ — ​ — ​ — Substandard (Rating 7) ​ — ​ — ​ — ​ — ​ — ​ 125 ​ — ​ 125 Doubtful (Rating 8) ​ — ​ — ​ — ​ — ​ — ​ — ​ — ​ — Total Consumer ​ $ 168 ​ $ 859 ​ $ 465 ​ $ 92 ​ $ 206 ​ $ 841 ​ $ 1,650 ​ $ 4,281 ​ ​ ​ ​ ​ ​ ​ ​ ​ ​ ​ ​ ​ ​ ​ ​ ​ ​ ​ ​ ​ ​ ​ ​ ​ Total ​ $ 882,670 ​ $ 1,384,584 ​ $ 1,202,007 ​ $ 475,173 ​ $ 334,699 ​ $ 264,749 ​ $ 370,984 ​ $ 4,914,866 ​ ​ ​ ​ ​ ​ ​ ​ ​ ​ ​ ​ ​ ​ ​ ​ ​ ​ ​ ​ ​ ​ ​ ​ ​ ​ ​ ​ ​ ​ ​ ​ ​ ​ ​ ​ ​ ​ ​ ​ ​ ​ ​ ​ ​ ​ ​ ​ ​ ​ ​ ​ ​ ​ As of June 30, 2022 ​ ​ Term Loans ​ ​ ​ ​ ​ ​ ​ Amortized Cost Basis by Origination Year ​ Revolving ​ ​ ​ ​ ​ ​ ​ ​ ​ ​ ​ ​ ​ ​ ​ ​ ​ ​ ​ ​ ​ ​ ​ Loans ​ ​ ​ ​ ​ ​ ​ ​ ​ ​ ​ ​ ​ ​ ​ ​ ​ ​ ​ ​ ​ ​ ​ Amortized ​ ​ ​ Delinquency Status * 2022 2021 2020 2019 2018 Prior ​ Cost Basis ​ Total ​ (dollars in thousands) C&amp;I - other ​ ​ ​ ​ ​ ​ ​ ​ ​ ​ ​ ​ ​ ​ ​ ​ ​ ​ ​ ​ ​ ​ ​ ​ Performing ​ $ 117,018 ​ $ 85,405 ​ $ 33,432 ​ $ 12,475 ​ $ 3,539 ​ $ 390 ​ $ — ​ $ 252,259 Nonperforming ​ 47 ​ 1,007 ​ 62 ​ 10 ​ — ​ — ​ — ​ 1,126 Total C&amp;I - other ​ $ 117,065 ​ $ 86,412 ​ $ 33,494 ​ $ 12,485 ​ $ 3,539 ​ $ 390 ​ $ — ​ $ 253,385 ​ ​ ​ ​ ​ ​ ​ ​ ​ ​ ​ ​ ​ ​ ​ ​ ​ ​ ​ ​ ​ ​ ​ ​ ​ Construction and land development ​ ​ ​ ​ ​ ​ ​ ​ ​ ​ ​ ​ ​ ​ ​ ​ ​ ​ ​ ​ ​ ​ ​ ​ Performing ​ $ 61,963 ​ $ 57,234 ​ $ 6,234 ​ $ 4,747 ​ $ 218 ​ $ 471 ​ $ 757 ​ $ 131,624 Nonperforming ​ 524 ​ — ​ 1,767 ​ — ​ — ​ — ​ — ​ 2,291 Total Construction and land development ​ $ 62,487 ​ $ 57,234 ​ $ 8,001 ​ $ 4,747 ​ $ 218 ​ $ 471 ​ $ 757 ​ $ 133,915 ​ ​ ​ ​ ​ ​ ​ ​ ​ ​ ​ ​ ​ ​ ​ ​ ​ ​ ​ ​ ​ ​ ​ ​ ​ Direct financing leases ​ ​ ​ ​ ​ ​ ​ ​ ​ ​ ​ ​ ​ ​ ​ ​ ​ ​ ​ ​ ​ ​ ​ ​ Performing ​ $ 15,481 ​ $ 6,173 ​ $ 7,528 ​ $ 5,914 ​ $ 3,234 ​ $ 866 ​ $ — ​ $ 39,196 Nonperforming ​ — ​ 779 ​ 75 ​ — ​ — ​ — ​ — ​ 854 Total Direct financing leases ​ $ 15,481 ​ $ 6,952 ​ $ 7,603 ​ $ 5,914 ​ $ 3,234 ​ $ 866 ​ $ — ​ $ 40,050 ​ ​ ​ ​ ​ ​ ​ ​ ​ ​ ​ ​ ​ ​ ​ ​ ​ ​ ​ ​ ​ ​ ​ ​ ​ 1-4 family real estate ​ ​ ​ ​ ​ ​ ​ ​ ​ ​ ​ ​ ​ ​ ​ ​ ​ ​ ​ ​ ​ ​ ​ ​ Performing ​ $ 46,135 ​ $ 119,804 ​ $ 100,058 ​ $ 20,613 ​ $ 13,705 ​ $ 57,076 ​ $ 950 ​ $ 358,341 Nonperforming ​ — ​ 85 ​ 1,728 ​ 7 ​ — ​ 251 ​ — ​ 2,071 Total 1-4 family real estate ​ $ 46,135 ​ $ 119,889 ​ $ 101,786 ​ $ 20,620 ​ $ 13,705 ​ $ 57,327 ​ $ 950 ​ $ 360,412 ​ ​ ​ ​ ​ ​ ​ ​ ​ ​ ​ ​ ​ ​ ​ ​ ​ ​ ​ ​ ​ ​ ​ ​ ​ Consumer ​ ​ ​ ​ ​ ​ ​ ​ ​ ​ ​ ​ ​ ​ ​ ​ ​ ​ ​ ​ ​ ​ ​ ​ Performing ​ $ 6,124 ​ $ 5,263 ​ $ 4,333 ​ $ 1,992 ​ $ 1,588 ​ $ 1,742 ​ $ 73,964 ​ $ 95,006 Nonperforming ​ 149 ​ 12 ​ 13 ​ 14 ​ 33 ​ 48 ​ — ​ 269 Total Consumer ​ $ 6,273 ​ $ 5,275 ​ $ 4,346 ​ $ 2,006 ​ $ 1,621 ​ $ 1,790 ​ $ 73,964 ​ $ 95,275 ​ ​ ​ ​ ​ ​ ​ ​ ​ ​ ​ ​ ​ ​ ​ ​ ​ ​ ​ ​ ​ ​ ​ ​ ​ Total ​ $ 247,441 ​ $ 275,762 ​ $ 155,230 ​ $ 45,772 ​ $ 22,317 ​ $ 60,844 ​ $ 75,671 ​ $ 883,037 ​ ​ ​ ​ ​ ​ ​ ​ ​ ​ ​ ​ ​ ​ ​ ​ ​ ​ ​ ​ ​ ​ ​ ​ ​ * Performing = loans/leases accruing and less than 90 days past due. Nonperforming = loans/leases on nonaccrual and accruing loans/leases that are greater than or equal to 90 days past due. The following tables show the credit quality indicator of loans by class of receivable and year of origination as of December 31, 2021: ​ ​ ​ ​ ​ ​ ​ ​ ​ ​ ​ ​ ​ ​ ​ ​ ​ ​ ​ ​ ​ ​ ​ ​ ​ ​ ​ ​ ​ ​ ​ ​ ​ ​ ​ ​ ​ ​ ​ ​ ​ ​ ​ ​ ​ ​ ​ ​ ​ ​ ​ ​ ​ As of December 31, 2021 ​ ​ Term Loans ​ ​ Amortized Cost Basis by Origination Year ​ ​ ​ ​ ​ ​ ​ ​ ​ ​ ​ ​ ​ ​ ​ ​ ​ ​ ​ ​ Revolving ​ ​ ​ ​ ​ ​ ​ ​ ​ ​ ​ ​ ​ ​ ​ ​ ​ ​ ​ ​ ​ ​ ​ Loans ​ ​ ​ Internally Assigned ​ ​ ​ ​ ​ ​ ​ ​ ​ ​ ​ ​ ​ ​ ​ Amortized ​ ​ Risk Rating 2021 2020 2019 2018 2017 ​ Prior ​ Cost Basis ​ Total ​ ​ (dollars in thousands) C&amp;I - revolving ​ ​ ​ ​ ​ ​ ​ ​ ​ ​ ​ ​ ​ ​ ​ ​ ​ ​ ​ ​ ​ ​ ​ ​ Pass (Ratings 1 through 5) ​ $ — ​ $ — ​ $ — ​ $ — ​ $ — ​ $ — ​ $ 245,212 ​ $ 245,212 Special Mention (Rating 6) ​ — ​ — ​ — ​ — ​ — ​ — ​ 633 ​ 633 Substandard (Rating 7) ​ — ​ — ​ — ​ — ​ — ​ — ​ 2,638 ​ 2,638 Doubtful (Rating 8) ​ — ​ — ​ — ​ — ​ — ​ — ​ — ​ — Total C&amp;I - revolving ​ $ — ​ $ — ​ $ — ​ $ — ​ $ — ​ $ — ​ $ 248,483 ​ $ 248,483 ​ ​ ​ ​ ​ ​ ​ ​ ​ ​ ​ ​ ​ ​ ​ ​ ​ ​ ​ ​ ​ ​ ​ ​ ​ C&amp;I - other ​ ​ ​ ​ ​ ​ ​ ​ ​ ​ ​ ​ ​ ​ ​ ​ ​ ​ ​ ​ ​ ​ ​ ​ Pass (Ratings 1 through 5) ​ $ 391,532 ​ $ 362,256 ​ $ 133,678 ​ $ 82,177 ​ $ 83,419 ​ $ 53,310 ​ $ — ​ $ 1,106,372 Special Mention (Rating 6) ​ 3,580 ​ 373 ​ 349 ​ — ​ 336 ​ 2 ​ — ​ 4,640 Substandard (Rating 7) ​ 506 ​ 2,366 ​ 7,138 ​ 396 ​ 55 ​ 46 ​ — ​ 10,507 Doubtful (Rating 8) ​ — ​ — ​ — ​ — ​ — ​ — ​ — ​ — Total C&amp;I - other ​ $ 395,618 ​ $ 364,995 ​ $ 141,165 ​ $ 82,573 ​ $ 83,810 ​ $ 53,358 ​ $ — ​ $ 1,121,519 ​ ​ ​ ​ ​ ​ ​ ​ ​ ​ ​ ​ ​ ​ ​ ​ ​ ​ ​ ​ ​ ​ ​ ​ ​ CRE - owner occupied ​ ​ ​ ​ ​ ​ ​ ​ ​ ​ ​ ​ ​ ​ ​ ​ ​ ​ ​ ​ ​ ​ ​ ​ Pass (Ratings 1 through 5) ​ $ 118,014 ​ $ 143,045 ​ $ 47,660 ​ $ 30,523 ​ $ 17,038 ​ $ 46,185 ​ $ 11,477 ​ $ 413,942 Special Mention (Rating 6) ​ 637 ​ — ​ — ​ 233 ​ 1,846 ​ 1,202 ​ — ​ 3,918 Substandard (Rating 7) ​ — ​ — ​ 2,080 ​ 1,239 ​ 522 ​ — ​ — ​ 3,841 Doubtful (Rating 8) ​ — ​ — ​ — ​ — ​ — ​ — ​ — ​ — Total CRE - owner occupied ​ $ 118,651 ​ $ 143,045 ​ $ 49,740 ​ $ 31,995 ​ $ 19,406 ​ $ 47,387 ​ $ 11,477 ​ $ 421,701 ​ ​ ​ ​ ​ ​ ​ ​ ​ ​ ​ ​ ​ ​ ​ ​ ​ ​ ​ ​ ​ ​ ​ ​ ​ CRE - non-owner occupied ​ ​ ​ ​ ​ ​ ​ ​ ​ ​ ​ ​ ​ ​ ​ ​ ​ ​ ​ ​ ​ ​ ​ ​ Pass (Ratings 1 through 5) ​ $ 176,813 ​ $ 145,712 ​ $ 88,697 ​ $ 63,849 ​ $ 55,752 ​ $ 28,808 ​ $ 8,592 ​ $ 568,223 Special Mention (Rating 6) ​ 7,295 ​ 20,881 ​ 1,802 ​ 12,230 ​ 5,494 ​ 5,580 ​ — ​ 53,282 Substandard (Rating 7) ​ 1,105 ​ 6,297 ​ 15,563 ​ 1,087 ​ 943 ​ — ​ — ​ 24,995 Doubtful (Rating 8) ​ — ​ — ​ — ​ — ​ — ​ — ​ — ​ — Total CRE - non-owner occupied ​ $ 185,213 ​ $ 172,890 ​ $ 106,062 ​ $ 77,166 ​ $ 62,189 ​ $ 34,388 ​ $ 8,592 ​ $ 646,500 ​ ​ ​ ​ ​ ​ ​ ​ ​ ​ ​ ​ ​ ​ ​ ​ ​ ​ ​ ​ ​ ​ ​ ​ ​ Construction and land development ​ ​ ​ ​ ​ ​ ​ ​ ​ ​ ​ ​ ​ ​ ​ ​ ​ ​ ​ ​ ​ ​ ​ ​ Pass (Ratings 1 through 5) ​ $ 394,045 ​ $ 248,360 ​ $ 126,941 ​ $ 106,790 ​ $ 3,012 ​ $ — ​ $ 13,277 ​ $ 892,425 Special Mention (Rating 6) ​ — ​ — ​ — ​ — ​ — ​ — ​ — ​ — Substandard (Rating 7) ​ 10,362 ​ — ​ — ​ — ​ — ​ — ​ — ​ 10,362 Doubtful (Rating 8) ​ — ​ — ​ — ​ — ​ — ​ — ​ — ​ — Total Construction and land development ​ $ 404,407 ​ $ 248,360 ​ $ 126,941 ​ $ 106,790 ​ $ 3,012 ​ $ — ​ $ 13,277 ​ $ 902,787 ​ ​ ​ ​ ​ ​ ​ ​ ​ ​ ​ ​ ​ ​ ​ ​ ​ ​ ​ ​ ​ ​ ​ ​ ​ Multi-family ​ ​ ​ ​ ​ ​ ​ ​ ​ ​ ​ ​ ​ ​ ​ ​ ​ ​ ​ ​ ​ ​ ​ ​ Pass (Ratings 1 through 5) ​ $ 266,120 ​ $ 197,224 ​ $ 74,033 ​ $ 47,486 ​ $ 5,609 ​ $ 7,376 ​ $ 2,564 ​ $ 600,412 Special Mention (Rating 6) ​ — ​ — ​ — ​ — ​ — ​ — ​ — ​ — Substandard (Rating 7) ​ — ​ — ​ — ​ — ​ — ​ — ​ — ​ — Doubtful (Rating 8) ​ — ​ — ​ — ​ — ​ — ​ — ​ — ​ — Total Multi-family ​ $ 266,120 ​ $ 197,224 ​ $ 74,033 ​ $ 47,486 ​ $ 5,609 ​ $ 7,376 ​ $ 2,564 ​ $ 600,412 ​ ​ ​ ​ ​ ​ ​ ​ ​ ​ ​ ​ ​ ​ ​ ​ ​ ​ ​ ​ ​ ​ ​ ​ ​ 1-4 family real estate ​ ​ ​ ​ ​ ​ ​ ​ ​ ​ ​ ​ ​ ​ ​ ​ ​ ​ ​ ​ ​ ​ ​ ​ Pass (Ratings 1 through 5) ​ $ 47,097 ​ $ 24,029 ​ $ 16,188 ​ $ 7,569 ​ $ 5,845 ​ $ 5,213 ​ $ 3,079 ​ $ 109,020 Special Mention (Rating 6) ​ 37 ​ — ​ — ​ — ​ — ​ — ​ — ​ 37 Substandard (Rating 7) ​ — ​ 178 ​ — ​ 437 ​ 201 ​ — ​ — ​ 816 Doubtful (Rating 8) ​ — ​ — ​ — ​ — ​ — ​ — ​ — ​ — Total 1-4 family real estate ​ $ 47,134 ​ $ 24,207 ​ $ 16,188 ​ $ 8,006 ​ $ 6,046 ​ $ 5,213 ​ $ 3,079 ​ $ 109,873 ​ ​ ​ ​ ​ ​ ​ ​ ​ ​ ​ ​ ​ ​ ​ ​ ​ ​ ​ ​ ​ ​ ​ ​ ​ Consumer ​ ​ ​ ​ ​ ​ ​ ​ ​ ​ ​ ​ ​ ​ ​ ​ ​ ​ ​ ​ ​ ​ ​ ​ Pass (Ratings 1 through 5) ​ $ 1,558 ​ $ 487 ​ $ 108 ​ $ 216 ​ $ — ​ $ 824 ​ $ 2,031 ​ $ 5,224 Special Mention (Rating 6) ​ — ​ — ​ — ​ — ​ — ​ — ​ — ​ — Substandard (Rating 7) ​ — ​ — ​ — ​ 137 ​ — ​ — ​ — ​ 137 Doubtful (Rating 8) ​ — ​ — ​ — ​ — ​ — ​ — ​ — ​ — Total Consumer ​ $ 1,558 ​ $ 487 ​ $ 108 ​ $ 353 ​ $ — ​ $ 824 ​ $ 2,031 ​ $ 5,361 ​ ​ ​ ​ ​ ​ ​ ​ ​ ​ ​ ​ ​ ​ ​ ​ ​ ​ ​ ​ ​ ​ ​ ​ ​ Total ​ $ 1,418,701 ​ $ 1,151,208 ​ $ 514,237 ​ $ 354,369 ​ $ 180,072 ​ $ 148,546 ​ $ 289,503 ​ $ 4,056,636 ​ ​ ​ ​ ​ ​ ​ ​ ​ ​ ​ ​ ​ ​ ​ ​ ​ ​ ​ ​ ​ ​ ​ ​ ​ ​ ​ ​ ​ ​ ​ ​ ​ ​ ​ ​ ​ ​ ​ ​ ​ ​ ​ ​ ​ ​ ​ ​ ​ ​ ​ ​ ​ ​ ​ ​ ​ ​ ​ ​ ​ ​ ​ ​ ​ ​ ​ ​ ​ ​ ​ ​ ​ ​ ​ ​ ​ ​ ​ ​ ​ ​ ​ ​ ​ ​ ​ ​ ​ ​ ​ ​ ​ ​ ​ ​ ​ ​ ​ ​ ​ ​ ​ ​ ​ ​ As of December 31, 2021 ​ ​ ​ Term Loans ​ ​ ​ ​ ​ ​ ​ ​ Amortized Cost Basis by Origination Year ​ Revolving ​ ​ ​ ​ ​ ​ ​ ​ ​ ​ ​ ​ ​ ​ ​ ​ ​ ​ ​ ​ ​ ​ ​ Loans ​ ​ ​ ​ ​ ​ ​ ​ ​ ​ ​ ​ ​ ​ ​ ​ ​ ​ ​ ​ Amortized ​ ​ ​ Delinquency Status * 2021 2020 2019 2018 2017 Prior ​ Cost Basis ​ Total ​ ​ (dollars in thousands) ​ C&amp;I - other ​ ​ ​ ​ ​ ​ ​ ​ ​ ​ ​ ​ ​ ​ ​ ​ ​ ​ ​ ​ ​ ​ ​ ​ ​ Performing ​ $ 117,163 ​ $ 54,261 ​ $ 33,390 ​ $ 14,274 ​ $ 4,200 ​ $ 455 ​ $ — ​ $ 223,743 ​ Nonperforming ​ 95 ​ 177 ​ 644 ​ 368 ​ 42 ​ 14 ​ — ​ 1,340 ​ Total C&amp;I - other ​ $ 117,258 ​ $ 54,438 ​ $ 34,034 ​ $ 14,642 ​ $ 4,242 ​ $ 469 ​ $ — ​ $ 225,083 ​ ​ ​ ​ ​ ​ ​ ​ ​ ​ ​ ​ ​ ​ ​ ​ ​ ​ ​ ​ ​ ​ ​ ​ ​ ​ ​ Direct financing leases ​ ​ ​ ​ ​ ​ ​ ​ ​ ​ ​ ​ ​ ​ ​ ​ ​ ​ ​ ​ ​ ​ ​ ​ ​ Performing ​ $ 6,690 ​ $ 12,130 ​ $ 11,638 ​ $ 9,235 ​ $ 3,695 ​ $ 956 ​ $ — ​ $ 44,344 ​ Nonperforming ​ — ​ 732 ​ — ​ 52 ​ 18 ​ 45 ​ — ​ 847 ​ Total Direct financing leases ​ $ 6,690 ​ $ 12,86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DERIVATIVES AND HEDGING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s and Hedging Activities</t>
        </is>
      </c>
      <c r="B4" s="4" t="inlineStr">
        <is>
          <t xml:space="preserve">NOTE 5 – DERIVATIVES AND HEDGING ACTIVITIES Derivatives are summarized as follows as of June 30, 2022 and December 31, 2021: ​ ​ ​ ​ ​ ​ ​ ​ ​ June 30, 2022 December 31, 2021 ​ ​ (dollars in thousands) Assets: ​ ​ ​ ​ ​ ​ Interest rate caps - hedged ​ $ 6,108 ​ $ 927 Interest rate caps ​ 1,576 ​ 238 Interest rate swaps - hedged ​ ​ 126 ​ ​ — Interest rate swaps ​ 89,645 ​ 221,055 ​ ​ $ 97,455 ​ $ 222,220 ​ ​ ​ ​ ​ ​ ​ Liabilities: ​ ​ ​ ​ ​ ​ Interest rate swaps - hedged ​ $ (23,660) ​ $ (4,080) Interest rate swaps ​ ​ (89,645) ​ ​ (221,055) ​ ​ $ (113,305) ​ $ (225,135) ​ ​ ​ ​ ​ ​ ​ ​ The Company uses interest rate swap and cap instruments to manage interest rate risk related to the variability of interest payments due to changes in interest rates. The Company has entered into interest rate caps to hedge against the risk of rising interest rates on liabilities. The liabilities consist of $300.0 million of deposits and the benchmark rates hedged vary at 1-month LIBOR, 3-month LIBOR and the Prime Rate.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June 30, 2022 ​ ​ December 31, 2021 ​ ​ (dollars in thousands) ​ ​ ​ ​ ​ ​ ​ ​ ​ ​ ​ ​ ​ ​ ​ ​ ​ ​ ​ ​ ​ ​ ​ Deposits ​ 1/1/2020 ​ 1/1/2023 ​ Derivatives - Assets ​ $ 25,000 ​ 1.75 % ​ $ 122 ​ ​ $ 5 ​ ​ Deposits ​ 1/1/2020 ​ 1/1/2023 ​ Derivatives - Assets ​ ​ 50,000 ​ 1.57 % ​ ​ 219 ​ ​ ​ 11 ​ ​ Deposits ​ 1/1/2020 ​ 1/1/2023 ​ Derivatives - Assets ​ ​ 25,000 ​ 1.80 % ​ ​ 109 ​ ​ ​ 5 ​ ​ Deposits ​ 1/1/2020 ​ 1/1/2024 ​ Derivatives - Assets ​ ​ 25,000 ​ 1.75 % ​ ​ 529 ​ ​ ​ 60 ​ ​ Deposits ​ 1/1/2020 ​ 1/1/2024 ​ Derivatives - Assets ​ ​ 50,000 ​ 1.57 % ​ ​ 1,081 ​ ​ ​ 125 ​ ​ Deposits ​ 1/1/2020 ​ 1/1/2024 ​ Derivatives - Assets ​ ​ 25,000 ​ 1.80 % ​ ​ 540 ​ ​ ​ 62 ​ ​ Deposits ​ 1/1/2020 ​ 1/1/2025 ​ Derivatives - Assets ​ ​ 25,000 ​ 1.75 % ​ ​ 861 ​ ​ ​ 161 ​ ​ Deposits ​ 1/1/2020 ​ 1/1/2025 ​ Derivatives - Assets ​ ​ 50,000 ​ 1.57 % ​ ​ 1,765 ​ ​ ​ 332 ​ ​ Deposits ​ 1/1/2020 ​ 1/1/2025 ​ Derivatives - Assets ​ ​ 25,000 ​ 1.80 % ​ ​ 882 ​ ​ ​ 166 ​ ​ ​ ​ ​ ​ ​ ​ ​ ​ $ 300,000 ​ ​ ​ ​ $ 6,108 ​ ​ $ 927 ​ ​ ​ ​ ​ ​ ​ ​ ​ ​ ​ ​ ​ ​ ​ ​ ​ ​ ​ ​ ​ ​ ​ ​ ​ For derivative instruments that are designated as unhedged, the change in fair value of the derivative instrument is recognized into current earnings. The details of the unhedged interest rate caps are as follows: ​ ​ ​ ​ ​ ​ ​ ​ ​ ​ ​ ​ ​ ​ ​ ​ ​ ​ ​ ​ ​ ​ ​ ​ ​ ​ ​ ​ ​ Balance Sheet ​ ​ ​ ​ ​ ​ ​ Fair Value as of ​ ​ ​ ​ Effective Date ​ Maturity Date ​ Location ​ Notional Amount ​ Strike Rate ​ ​ June 30, 2022 ​ ​ December 31, 2021 ​ ​ ​ ​ (dollars in thousands) ​ ​ ​ ​ ​ ​ ​ ​ ​ ​ ​ ​ ​ ​ ​ ​ ​ ​ ​ ​ ​ ​ ​ ​ ​ ​ 1/1/2020 ​ 1/1/2023 ​ Derivatives - Assets ​ $ 25,000 ​ 1.90 % ​ $ 119 ​ ​ $ 3 ​ ​ ​ ​ 2/1/2020 ​ 2/1/2024 ​ Derivatives - Assets ​ ​ 25,000 ​ 1.90 % ​ ​ 555 ​ ​ ​ 62 ​ ​ ​ ​ 3/1/2020 ​ 3/1/2025 ​ Derivatives - Assets ​ ​ 25,000 ​ 1.90 % ​ ​ 902 ​ ​ ​ 173 ​ ​ ​ ​ ​ ​ ​ ​ ​ ​ $ 75,000 ​ ​ ​ ​ $ 1,576 ​ ​ $ 238 ​ ​ ​ ​ ​ ​ ​ ​ ​ ​ ​ ​ ​ ​ ​ ​ ​ ​ ​ ​ ​ ​ ​ ​ ​ The Company has entered into interest rate swaps to hedge against the risk of declining interest rates on floating rate loan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 Pay Rate ​ ​ June 30, 2022 ​ December 31, 2021 (dollars in thousands) ​ ​ ​ ​ ​ ​ ​ ​ ​ ​ ​ ​ ​ ​ ​ ​ ​ ​ ​ ​ ​ ​ ​ Loans 7/1/2021 ​ 7/1/2031 ​ Derivatives - Liabilities $ 35,000 ​ 1.40 % ​ 1.79 % ​ $ (4,038) ​ $ (17) Loans 7/1/2021 ​ 7/1/2031 ​ Derivatives - Liabilities ​ 50,000 ​ 1.40 % ​ 1.79 % ​ ​ (5,768) ​ ​ (25) Loans 7/1/2021 ​ 7/1/2031 ​ Derivatives - Liabilities ​ 40,000 ​ 1.40 % ​ 1.79 % ​ ​ (4,627) ​ ​ (34) Loans 7/1/2021 ​ 7/1/2031 ​ Derivatives - Liabilities ​ 25,000 ​ 1.40 % ​ 1.79 % ​ ​ (2,884) ​ ​ (13) Loans 4/1/2022 ​ 4/1/2027 ​ Derivatives - Liabilities ​ 15,000 ​ 1.91 % ​ 1.79 % ​ ​ (630) ​ ​ N/A Loans 4/1/2022 ​ 4/1/2027 ​ Derivatives - Liabilities ​ 50,000 ​ 1.91 % ​ 1.79 % ​ ​ (2,100) ​ ​ N/A Loans 4/1/2022 ​ 4/1/2027 ​ Derivatives - Liabilities ​ 35,000 ​ 1.91 % ​ 1.79 % ​ ​ (1,470) ​ ​ N/A Loans 4/1/2022 ​ 4/1/2027 ​ Derivatives - Liabilities ​ 50,000 ​ 1.91 % ​ 1.79 % ​ ​ (2,100) ​ ​ N/A ​ ​ ​ ​ ​ $ 300,000 ​ ​ ​ ​ ​ ​ ​ ​ $ (23,617) ​ $ (89) ​ ​ ​ ​ ​ ​ ​ ​ ​ ​ ​ ​ ​ ​ ​ ​ ​ ​ ​ ​ ​ ​ ​ ​ The Company has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June 30, 2022 ​ December 31, 2021 ​ ​ ​ (dollars in thousands) ​ ​ ​ ​ ​ ​ ​ ​ ​ ​ ​ ​ ​ ​ ​ ​ ​ ​ ​ ​ ​ ​ ​ ​ ​ ​ ​ ​ ​ ​ ​ ​ QCR Holdings Statutory Trust II 9/30/2018 ​ 9/30/2028 ​ Derivatives - Liabilities $ 10,000 ​ 3.86 % ​ 5.85 % ​ $ (12) ​ $ (1,035) QCR Holdings Statutory Trust III 9/30/2018 ​ 9/30/2028 ​ Derivatives - Liabilities ​ 8,000 ​ 3.86 % ​ 5.85 % ​ ​ (9) ​ ​ (828) QCR Holdings Statutory Trust V 7/7/2018 ​ 7/7/2028 ​ Derivatives - Liabilities ​ 10,000 ​ 1.79 % ​ 4.54 % ​ ​ (3) ​ ​ (996) Community National Statutory Trust II 9/20/2018 ​ 9/20/2028 ​ Derivatives - Liabilities ​ 3,000 ​ 3.10 % ​ 5.17 % ​ ​ (4) ​ ​ (309) Community National Statutory Trust III 9/15//2018 ​ 9/15/2028 ​ Derivatives - Liabilities ​ 3,500 ​ 2.58 % ​ 4.75 % ​ ​ (7) ​ ​ (360) Guaranty Bankshares Statutory Trust I 9/15/2018 ​ 9/15/2028 ​ Derivatives - Liabilities ​ ​ 4,500 ​ 2.58 % ​ ​ 4.75 % ​ ​ (8) ​ ​ (463) Guaranty Statutory Trust II* 12/15/2005 ​ 2/23/2036 ​ Derivatives - Liabilities ​ 10,310 ​ 2.95 % ​ 4.09 % ​ ​ 126 ​ ​ N/A ​ ​ ​ ​ ​ $ 49,310 ​ ​ ​ ​ ​ ​ ​ ​ $ 83 ​ $ (3,991) ​ *Acquired on 4/1/2022 with GFED acquisition. Changes in fair values of derivative financial instruments accounted for as cash flow hedges, to the extent that they are included in the assessment of effectiveness, are recorded as a component of AOCI.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party financial institution. Additionally, the Company receives an upfront, non-refundable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June 30, 2022 ​ December 31, 2021 ​ ​ ​ Notional Amount ​ Estimated Fair Value ​ Notional Amount ​ Estimated Fair Value ​ ​ ​ (dollars in thousands) Non-Hedging Interest Rate Derivatives Assets: ​ ​ ​ ​ ​ ​ ​ ​ ​ ​ ​ ​ ​ Interest rate swap contracts ​ ​ $ 2,213,781 ​ $ 89,645 ​ $ 2,024,599 ​ $ 221,055 Non-Hedging Interest Rate Derivatives Liabilities: ​ ​ ​ ​ ​ ​ ​ ​ ​ ​ ​ ​ ​ Interest rate swap contracts ​ ​ $ 2,213,781 ​ $ 89,645 ​ $ 2,024,599 ​ $ 221,055 ​ The effect of cash flow hedging and fair value accounting on the consolidated statements of income for the three and six months ended June 30, 2022 and June 30, 2021 are as follows: ​ ​ ​ ​ ​ ​ ​ ​ ​ ​ ​ ​ ​ ​ ​ ​ ​ ​ Three Months Ended June 30, 2022 ​ Three Months Ended June 30, 2021 ​ ​ Interest and ​ Interest ​ ​ Interest and ​ Interest ​ ​ ​ Dividend Income ​ Expense ​ ​ Dividend Income ​ Expense ​ ​ ​ (dollars in thousands) Income and expense line items presented in the consolidated statements of income ​ $ 68,205 ​ $ 8,805 ​ ​ $ 48,903 ​ $ 5,387 ​ ​ ​ ​ ​ ​ ​ ​ ​ ​ ​ ​ ​ ​ ​ ​ The effects of cash flow hedging: ​ ​ ​ ​ ​ ​ ​ ​ ​ ​ ​ ​ ​ ​ ​ ​ ​ ​ ​ ​ ​ ​ ​ ​ ​ ​ ​ ​ ​ Gain (loss) on cash flow hedges: ​ ​ ​ ​ ​ ​ ​ ​ ​ ​ ​ ​ ​ ​ Interest rate caps on deposits ​ ​ - ​ ​ 241 ​ ​ ​ - ​ ​ 163 ​ Interest rate swaps on variable rate loans ​ ​ 671 ​ ​ - ​ ​ ​ - ​ ​ - ​ Interest rate swaps on junior subordinated debentures ​ ​ - ​ ​ 196 ​ ​ ​ - ​ ​ 276 ​ ​ ​ ​ ​ ​ ​ ​ ​ ​ ​ ​ ​ ​ ​ ​ ​ ​ ​ ​ ​ ​ ​ ​ ​ ​ ​ ​ ​ ​ ​ ​ ​ ​ ​ ​ ​ ​ ​ ​ ​ ​ ​ ​ ​ ​ ​ ​ ​ ​ ​ ​ ​ ​ ​ ​ ​ ​ ​ ​ ​ ​ ​ Six Months Ended June 30, 2022 ​ ​ Six Months Ended June 30, 2021 ​ ​ Interest and ​ Interest ​ ​ Interest and ​ Interest ​ ​ Dividend Income ​ Expense ​ ​ Dividend Income ​ Expense ​ ​ (dollars in thousands) ​ ​ ​ ​ ​ ​ ​ ​ ​ ​ ​ ​ ​ ​ Income and expense line items presented in the consolidated statements of income ​ $ 119,267 ​ $ 14,134 ​ ​ $ 96,468 ​ $ 10,977 ​ ​ ​ ​ ​ ​ ​ ​ ​ ​ ​ ​ ​ ​ The effects of cash flow hedging: ​ ​ ​ ​ ​ ​ ​ ​ ​ ​ ​ ​ ​ ​ ​ ​ ​ ​ ​ ​ ​ ​ ​ ​ ​ ​ ​ Gain (loss) on cash flow hedges: ​ ​ ​ ​ ​ ​ ​ ​ ​ ​ ​ ​ ​ Interest rate caps on deposits ​ ​ - ​ ​ 462 ​ ​ ​ ​ ​ ​ 314 Interest rate swaps on variable rate loans ​ ​ 1,142 ​ ​ - ​ ​ ​ - ​ ​ - Interest rate swaps on junior subordinated debentures ​ ​ - ​ ​ 463 ​ ​ ​ - ​ ​ 545 ​ ​ ​ ​ ​ ​ ​ ​ ​ ​ ​ ​ ​ ​ ​ The Company’s hedged interest rate swaps and non-hedged interest rate swaps are collateralized with cash and investment securities with carrying values as follows: ​ ​ ​ ​ ​ ​ ​ ​ ​ June 30, 2022 ​ December 31, 2021 ​ ​ (dollars in thousands) ​ ​ ​ ​ ​ ​ ​ Cash ​ $ 1,720 ​ $ 21,100 U.S treasuries and govt. sponsored agency securities ​ ​ 3,497 ​ ​ 3,555 Municipal securities ​ ​ 109,018 ​ ​ 139,166 Residential mortgage-backed and related securities ​ 55,895 ​ 65,104 ​ ​ $ 170,130 ​ $ 228,925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manages financial institution counterparty credit risk by entering into interest rate derivatives only with primary and highly rated counterparties, and uses ISDA master agreements, central clearing mechanisms and counterparty limits. The agreements contain bilateral collateral agreements with the amount of collateral to be posted generally governed by the settlement value of outstanding swaps. ​ The Company manages the risk of default by its borrower/customer counterparties through its normal loan underwriting and credit monitoring policies and procedures. The Company underwrites the combination of the base loan amount and potential swap exposure and focuses on high quality borrowers with strong collateral values. The majority of the Company’s swapped loan portfolio consists of loans on projects, with loan-to-values including the potential swap exposure that is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ES</t>
        </is>
      </c>
      <c r="B4" s="4" t="inlineStr">
        <is>
          <t>NOTE 6 – IN COME TAXES ​ A reconciliation of the expected federal income tax expense to the income tax expense included in the consolidated statements of income is as follows for the three and six months ended June 30, 2022 and June 30, 2021: ​ ​ ​ ​ ​ ​ ​ ​ ​ ​ ​ ​ ​ ​ ​ ​ ​ ​ ​ ​ ​ ​ ​ ​ ​ ​ ​ For the Three Months Ended June 30, ​ ​ For the Six Months Ended June 30, ​ ​ ​ ​ 2022 ​ 2021 ​ ​ 2022 ​ 2021 ​ ​ ​ ​ ​ ​ ​ % of ​ ​ ​ ​ % of ​ ​ ​ ​ ​ % of ​ ​ ​ ​ % of ​ ​ ​ ​ ​ ​ ​ Pretax ​ ​ ​ ​ Pretax ​ ​ ​ ​ ​ Pretax ​ ​ ​ ​ Pretax ​ ​ ​ Amount Income Amount Income ​ Amount Income Amount Income ​ ​ ​ (dollars in thousands) ​ ​ ​ ​ ​ ​ ​ ​ ​ ​ ​ ​ ​ ​ ​ ​ ​ ​ ​ ​ ​ ​ ​ ​ ​ ​ Computed "expected" tax expense ​ $ 3,514 21.0 % $ 5,699 21.0 % ​ $ 8,965 21.0 % $ 10,219 21.0 % ​ Tax exempt income, net ​ (2,476) (14.8) ​ (1,802) (6.6) ​ ​ (4,698) (11.0) ​ (3,521) (7.2) ​ ​ Bank-owned life insurance ​ (73) (0.4) ​ (95) (0.4) ​ ​ (146) (0.3) ​ (194) (0.4) ​ ​ State income taxes, net of federal benefit, current year ​ 982 5.9 ​ 1,247 4.6 ​ ​ 2,273 5.3 ​ 2,271 4.7 ​ ​ Provision adjustment from accounting method change ​ ​ — ​ — ​ ​ — ​ — ​ ​ ​ (1,181) ​ (2.8) ​ ​ — ​ — ​ ​ Tax credits ​ (289) (1.7) ​ (57) (0.2) ​ ​ (531) (1.2) ​ (114) (0.2) ​ ​ Income from tax credit equity investments ​ ​ 158 ​ 0.9 ​ ​ — ​ — ​ ​ ​ (143) ​ (0.3) ​ ​ — ​ — ​ ​ Acquisition costs ​ 242 1.4 ​ — — ​ ​ 372 0.9 ​ — — ​ ​ Excess tax benefit on stock options exercised and restricted stock awards vested ​ (40) (0.2) ​ (40) (0.1) ​ ​ (474) (1.1) ​ (204) (0.4) ​ ​ Other ​ (526) (3.2) ​ (164) (0.7) ​ ​ (612) (1.5) ​ (128) (0.3) ​ ​ Federal and state income tax expense ​ $ 1,492 8.9 % $ 4,788 17.6 % ​ $ 3,825 9.0 % $ 8,329 17.2 % ​ ​ ​ ​ ​ ​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t>
        </is>
      </c>
      <c r="B4" s="4" t="inlineStr">
        <is>
          <t>NOTE 7 - EARNINGS PER SHARE The following information was used in the computation of EPS on a basic and diluted basis: ​ ​ ​ ​ ​ ​ ​ ​ ​ ​ ​ ​ ​ ​ ​ ​ ​ Three months ended ​ Six months ended ​ ​ ​ June 30, ​ June 30, ​ ​ ​ 2022 ​ 2021 ​ 2022 ​ 2021 ​ ​ (dollars in thousands, except share data) ​ ​ ​ ​ ​ ​ ​ ​ ​ ​ ​ ​ ​ Net income ​ $ 15,242 ​ $ 22,349 ​ $ 38,866 ​ $ 40,331 ​ ​ ​ ​ ​ ​ ​ ​ ​ ​ ​ ​ ​ ​ ​ ​ ​ ​ ​ ​ ​ ​ ​ ​ ​ ​ Basic EPS ​ $ 0.88 ​ $ 1.41 ​ $ 2.36 ​ $ 2.55 Diluted EPS ​ $ 0.87 ​ $ 1.39 ​ $ 2.33 ​ $ 2.52 ​ ​ ​ ​ ​ ​ ​ ​ ​ ​ ​ ​ ​ Weighted average common shares outstanding ​ 17,345,324 ​ 15,813,932 ​ 16,485,218 ​ 15,808,788 Weighted average common shares issuable upon exercise of stock options ​ ​ ​ ​ ​ ​ ​ ​ ​ ​ ​ ​ and under the employee stock purchase plan ​ 203,783 ​ 231,307 ​ 215,464 ​ 226,606 Weighted average common and common equivalent shares outstanding ​ 17,549,107 ​ 16,045,239 ​ 16,700,682 ​ 16,035,394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8- 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NOTE 8 – FAIR VALUE ​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 Assets and liabilities measured at fair value on a recurring basis comprise the following at June 30, 2022 and December 31, 2021: ​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2: ​ ​ ​ ​ Securities AFS: ​ ​ ​ ​ U.S. treasuries and govt. sponsored agency securities ​ $ 20,448 ​ $ — ​ $ 20,448 ​ $ — Residential mortgage-backed and related securities ​ 81,247 ​ — ​ 81,247 ​ — Municipal securities ​ 202,985 ​ — ​ 202,985 ​ — Asset-backed securities ​ ​ 19,956 ​ ​ — ​ ​ 19,956 ​ ​ — Other securities ​ 46,777 ​ — ​ 46,777 ​ — Derivatives ​ 97,455 ​ — ​ 97,455 ​ — Total assets measured at fair value ​ $ 468,868 ​ $ — ​ $ 468,868 ​ $ — ​ ​ ​ ​ ​ Derivatives ​ $ 113,305 ​ $ — ​ $ 113,305 ​ $ — Total liabilities measured at fair value ​ $ 113,305 ​ $ — ​ $ 113,305 ​ $ — ​ ​ ​ ​ ​ ​ ​ ​ ​ ​ December 31, 2021: ​ ​ ​ ​ Securities AFS: ​ ​ ​ ​ U.S. govt. sponsored agency securities ​ $ 23,328 ​ $ — ​ $ 23,328 ​ $ — Residential mortgage-backed and related securities ​ 94,323 ​ — ​ 94,323 ​ — Municipal securities ​ 168,266 ​ — ​ 168,266 ​ — Asset-backed securities ​ ​ 27,124 ​ ​ — ​ ​ 27,124 ​ ​ — Other securities ​ 24,789 ​ — ​ 24,789 ​ — Derivatives ​ 222,220 ​ — ​ 222,220 ​ — Total assets measured at fair value ​ $ 560,050 ​ $ — ​ $ 560,050 ​ $ — ​ ​ ​ ​ ​ Derivatives ​ $ 225,135 ​ $ — ​ $ 225,135 ​ $ — Total liabilities measured at fair value ​ $ 225,135 ​ $ — ​ $ 225,135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on deposits. The interest rate caps are further described in Note 5 to the Consolidated Financial Statements. The fair values are determined by pricing models that consider observable market data for derivative instruments with similar structures (Level 2 inputs). Interest rate swaps are used for the purpose of hedging interest rate risk on loans and subordinated debt. The interest rate swaps are further described in Note 5 to the Consolidated Financial Statements. The fair values are determined by comparing the contract rate on the swap with the then-current market rate for the remaining term of the transaction (Level 2 inputs). Interest rate swaps are also executed for select commercial customers. The interest rate swaps are further described in Note 5 to the Consolidated Financial State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a loan/lease is collaterally dependent). Assets measured at fair value on a non-recurring basis comprise the following at June 30, 2022 and December 31, 2021: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June 30, 2022: ​ ​ ​ ​ Loans/leases evaluated individually ​ $ 49,334 ​ $ — ​ $ — ​ $ 49,334 OREO ​ 221 ​ — ​ — ​ 221 ​ ​ $ 49,555 ​ $ — ​ $ — ​ $ 49,555 ​ ​ ​ ​ ​ ​ ​ ​ ​ ​ ​ ​ ​ December 31, 2021: ​ ​ ​ ​ Loans/leases evaluated individually ​ $ 6,618 ​ $ — ​ $ — ​ $ 6,618 ​ ​ ​ ​ ​ ​ ​ ​ ​ ​ ​ ​ ​ ​ Loans/leases evaluated individually are valu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June 30, ​ December 31, ​ ​ ​ ​ ​ ​ ​ ​ ​ ​ ​ 2022 2021 Valuation Technique Unobservable Input Range ​ ​ ​ (dollars in thousands) ​ ​ ​ ​ ​ ​ ​ ​ ​ ​ ​ ​ ​ ​ ​ ​ ​ ​ ​ Loans/leases evaluated individually ​ $ 49,334 ​ $ 6,618 Appraisal of collateral Appraisal adjustments -10.00 % to -30.00 % ​ For the loans/leases evaluated individually,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months ended June 30, 2022 and 2021.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June 30, 2022 ​ As of December 31, 2021 ​ ​ Hierarchy ​ Carrying ​ Estimated ​ Carrying ​ Estimated ​ Level Value Fair Value Value Fair Value ​ ​ ​ ​ (dollars in thousands) ​ ​ ​ ​ ​ ​ ​ ​ ​ ​ ​ ​ ​ ​ ​ Cash and due from banks Level 1 ​ $ 92,379 ​ $ 92,379 ​ $ 37,490 ​ $ 37,490 Federal funds sold Level 2 ​ 2,150 ​ 2,150 ​ 12,370 ​ 12,370 Interest-bearing deposits at financial institutions Level 2 ​ 54,382 ​ 54,382 ​ 75,292 ​ 75,292 Investment securities: ​ ​ ​ ​ ​ ​ ​ ​ HTM Level 2 ​ 508,505 ​ 497,954 ​ 472,385 ​ 522,297 AFS Level 2 ​ 371,413 ​ 371,413 ​ 337,830 ​ 337,830 Loans/leases receivable, net Level 3 ​ 45,680 ​ 49,334 ​ 6,128 ​ 6,618 Loans/leases receivable, net Level 2 ​ 5,659,798 ​ 5,662,328 ​ 4,595,283 ​ 4,478,899 Derivatives Level 2 ​ 97,455 ​ 97,455 ​ 222,220 ​ 222,220 ​ ​ ​ ​ ​ ​ ​ ​ ​ ​ ​ ​ ​ ​ ​ Deposits: ​ ​ ​ ​ ​ ​ ​ ​ Nonmaturity deposits Level 2 ​ 5,259,509 ​ 5,259,509 ​ 4,501,424 ​ 4,501,424 Time deposits Level 2 ​ 561,148 ​ 546,315 ​ 421,348 ​ 419,453 Short-term borrowings Level 2 ​ 1,070 ​ 1,070 ​ 3,800 ​ 3,800 FHLB advances Level 2 ​ 400,000 ​ 400,000 ​ 15,000 ​ 15,000 Subordinated notes ​ Level 2 ​ ​ 133,562 ​ ​ 136,175 ​ ​ 113,850 ​ ​ 116,203 Junior subordinated debentures Level 2 ​ 48,534 ​ 41,970 ​ 38,155 ​ 31,072 Derivatives Level 2 ​ 113,305 ​ 113,305 ​ 225,135 ​ 225,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BUSINESS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Business Segment Information</t>
        </is>
      </c>
      <c r="B4" s="4" t="inlineStr">
        <is>
          <t>NOTE 9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Commercial Banking business is geographically divided by markets into the operating segments which are the four subsidiary banks wholly owned by the Company: QCBT, CRBT, CSB, and GB. Each of these operating segments offers similar products and services, but is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three and six months ended June 30, 2022 and 2021: ​ ​ ​ ​ ​ ​ ​ ​ ​ ​ ​ ​ ​ ​ ​ ​ ​ ​ ​ ​ ​ ​ ​ ​ ​ Commercial Banking ​ ​ ​ Intercompany ​ Consolidated ​ QCBT CRBT CSB GB* All other Eliminations Total ​ ​ (dollars in thousands) Three Months Ended June 30, 2022 ​ ​ ​ ​ ​ ​ ​ ​ ​ ​ ​ ​ ​ ​ ​ ​ ​ ​ ​ Total revenue ​ $ 23,722 ​ $ 31,715 ​ $ 12,091 ​ $ 23,669 ​ $ 26,795 ​ $ (27,005) ​ $ 90,987 Net interest income ​ 18,540 ​ 15,093 ​ 9,851 ​ 18,065 ​ (2,494) ​ 345 ​ 59,400 Provision for credit losses ​ 617 ​ (165) ​ 100 ​ 10,648 ​ — ​ — ​ 11,200 Net income (loss) from continuing operations ​ 8,425 ​ 13,256 ​ 3,374 ​ 1,027 ​ 15,612 ​ (26,452) ​ 15,242 Goodwill ​ 3,223 ​ 14,980 ​ 9,888 ​ 109,516 ​ — ​ — ​ 137,607 Intangibles ​ — ​ 1,463 ​ 2,340 ​ 14,530 ​ — ​ — ​ 18,333 Total assets ​ 2,122,852 ​ 1,985,198 ​ 1,221,406 ​ 2,037,364 ​ 949,955 ​ (923,834) ​ 7,392,941 ​ ​ ​ ​ ​ ​ ​ ​ ​ ​ ​ Three Months Ended June 30, 2021 ​ ​ ​ ​ ​ ​ ​ ​ Total revenue ​ $ 21,676 ​ $ 26,498 ​ $ 10,809 ​ $ 9,181 ​ $ 137 ​ $ (102) ​ $ 68,199 Net interest income ​ 16,152 ​ 14,005 ​ 8,672 ​ 6,479 ​ (2,119) ​ 327 ​ 43,516 Provision for loan/lease losses ​ 136 ​ (692) ​ 756 ​ (200) ​ — ​ — ​ — Net income (loss) from continuing operations ​ 8,679 ​ 11,145 ​ 3,109 ​ 3,685 ​ 22,320 ​ (26,589) ​ 22,349 Goodwill ​ 3,223 ​ 14,980 ​ 9,888 ​ 45,975 ​ — ​ — ​ 74,066 Intangibles ​ — ​ 1,946 ​ 2,979 ​ 5,440 ​ — ​ — ​ 10,365 Total assets ​ 2,059,634 ​ 1,913,761 ​ 1,079,930 ​ 850,067 ​ 81,076 ​ (179,303) ​ 5,805,165 ​ ​ ​ ​ ​ ​ ​ ​ ​ ​ ​ ​ ​ ​ ​ ​ ​ ​ ​ ​ ​ ​ Six Months Ended June 30, 2022 ​ ​ ​ ​ ​ ​ ​ ​ Total revenue ​ $ 46,202 ​ $ 56,926 ​ $ 23,407 ​ $ 31,513 ​ $ 55,707 ​ $ (56,073) ​ $ 157,682 Net interest income ​ 35,854 ​ 29,416 ​ 19,182 ​ 24,593 ​ (4,603) ​ 691 ​ 105,133 Provision for loan/lease losses ​ (642) ​ (936) ​ (285) ​ 10,147 ​ — ​ — ​ 8,284 Net income (loss) from continuing operations ​ 18,395 ​ 24,385 ​ 7,500 ​ 4,131 ​ 39,439 ​ (54,984) ​ 38,866 Goodwill ​ 3,223 ​ 14,980 ​ 9,888 ​ 109,516 ​ — ​ — ​ 137,607 Intangibles ​ — ​ 1,463 ​ 2,340 ​ 14,530 ​ — ​ — ​ 18,333 Total assets ​ 2,122,852 ​ 1,985,198 ​ 1,221,406 ​ 2,037,364 ​ 949,955 ​ (923,834) ​ 7,392,941 ​ ​ ​ ​ ​ ​ ​ ​ ​ ​ ​ ​ ​ ​ ​ ​ ​ ​ ​ ​ ​ ​ Six Months Ended June 30, 2021 ​ ​ ​ ​ ​ ​ ​ ​ Total revenue ​ $ 42,960 ​ $ 56,855 ​ $ 21,232 ​ $ 17,927 ​ $ 503 ​ $ (224) ​ $ 139,253 Net interest income ​ 31,938 ​ 27,611 ​ 17,040 ​ 12,548 ​ (4,221) ​ 575 ​ 85,491 Provision for loan/lease losses ​ 2,248 ​ 1,492 ​ 2,122 ​ 851 ​ — ​ — ​ 6,713 Net income (loss) from continuing operations ​ 15,843 ​ 22,541 ​ 5,171 ​ 5,954 ​ 40,268 ​ (49,446) ​ 40,331 Goodwill ​ 3,223 ​ 14,980 ​ 9,888 ​ 45,975 ​ — ​ — ​ 74,066 Intangibles ​ — ​ 1,946 ​ 2,979 ​ 5,440 ​ — ​ — ​ 10,365 Total assets ​ 2,059,634 ​ 1,913,761 ​ 1,079,930 ​ 850,067 ​ 81,076 ​ (179,303) ​ 5,805,165 ​ ​ ​ ​ ​ ​ ​ ​ ​ ​ ​ ​ ​ ​ ​ ​ ​ ​ ​ ​ ​ ​ * On April 1, 2022, the Company acquired GFED and merged its subsidiary bank, Guaranty Bank, into Springfield First Community Bank with the combined bank operating under the Guaranty Bank na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GULATORY CAPITAL REQUIREMENTS</t>
        </is>
      </c>
      <c r="B1" s="2" t="inlineStr">
        <is>
          <t>6 Months Ended</t>
        </is>
      </c>
    </row>
    <row r="2">
      <c r="B2" s="2" t="inlineStr">
        <is>
          <t>Jun. 30, 2022</t>
        </is>
      </c>
    </row>
    <row r="3">
      <c r="A3" s="3" t="inlineStr">
        <is>
          <t>Notes to Financial Statements</t>
        </is>
      </c>
      <c r="B3" s="4" t="inlineStr">
        <is>
          <t xml:space="preserve"> </t>
        </is>
      </c>
    </row>
    <row r="4">
      <c r="A4" s="4" t="inlineStr">
        <is>
          <t>REGULATORY CAPITAL REQUIREMENTS</t>
        </is>
      </c>
      <c r="B4" s="4" t="inlineStr">
        <is>
          <t>NOTE 10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22 and December 31, 2021,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June 30, 2022 and December 31, 2021 are presented in the following tables (dollars in thousands). As of June 30, 2022 and December 31, 2021, each of the subsidiary banks met such capital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June 30, 2022: ​ ​ ​ ​ ​ ​ ​ ​ ​ ​ ​ ​ ​ ​ ​ ​ ​ ​ ​ ​ ​ Company: ​ ​ ​ ​ ​ ​ ​ ​ ​ ​ ​ ​ ​ ​ ​ ​ ​ ​ ​ ​ ​ Total risk-based capital ​ $ 907,484 ​ 13.40 % $ 543,913 &gt; 8.00 % $ 713,885 &gt; 10.50 % $ 679,891 &gt; 10.00 % Tier 1 risk-based capital ​ 689,200 10.18 ​ 407,934 &gt; 6.00 ​ 577,907 &gt; 8.50 ​ 543,913 &gt; 8.00 ​ Tier 1 leverage ​ 689,200 9.61 ​ 286,877 &gt; 4.00 ​ 286,877 &gt; 4.00 ​ 358,596 &gt; 5.00 ​ Common equity Tier 1 ​ 640,666 9.46 ​ 305,951 &gt; 4.50 ​ 475,923 &gt; 7.00 ​ 441,929 &gt; 6.50 ​ Quad City Bank &amp; Trust: ​ ​ ​ ​ ​ ​ ​ ​ ​ ​ ​ ​ ​ Total risk-based capital ​ $ 257,008 ​ 13.73 % $ 149,733 &gt; 8.00 % $ 196,525 &gt; 10.50 % $ 187,166 &gt; 10.00 % Tier 1 risk-based capital ​ 233,523 12.48 ​ 112,300 &gt; 6.00 ​ 159,091 &gt; 8.50 ​ 149,733 &gt; 8.00 ​ Tier 1 leverage ​ 233,523 10.74 ​ 87,009 &gt; 4.00 ​ 87,009 &gt; 4.00 ​ 108,761 &gt; 5.00 ​ Common equity Tier 1 ​ 233,523 12.48 ​ 84,225 &gt; 4.50 ​ 131,016 &gt; 7.00 ​ 121,658 &gt; 6.50 ​ Cedar Rapids Bank &amp; Trust: ​ ​ ​ ​ ​ ​ ​ ​ ​ ​ ​ ​ ​ ​ Total risk-based capital ​ $ 276,943 ​ 14.39 % $ 153,929 &gt; 8.00 % $ 202,032 &gt; 10.50 % $ 192,412 &gt; 10.00 % Tier 1 risk-based capital ​ 252,865 13.14 ​ 115,447 &gt; 6.00 ​ 163,550 &gt; 8.50 ​ 153,929 &gt; 8.00 ​ Tier 1 leverage ​ 252,865 12.99 ​ 77,854 &gt; 4.00 ​ 77,854 &gt; 4.00 ​ 97,318 &gt; 5.00 ​ Common equity Tier 1 ​ 252,865 13.14 ​ 86,585 &gt; 4.50 ​ 134,688 &gt; 7.00 ​ 125,067 &gt; 6.50 ​ Community State Bank: ​ ​ ​ ​ ​ ​ ​ ​ ​ ​ ​ ​ ​ ​ Total risk-based capital ​ $ 132,136 ​ 11.84 % $ 89,251 &gt; 8.00 % $ 117,142 &gt; 10.50 % $ 111,563 &gt; 10.00 % Tier 1 risk-based capital ​ 118,157 10.59 ​ 66,938 &gt; 6.00 ​ 94,829 &gt; 8.50 ​ 89,251 &gt; 8.00 ​ Tier 1 leverage ​ 118,157 9.92 ​ 47,630 &gt; 4.00 ​ 47,630 &gt; 4.00 ​ 59,537 &gt; 5.00 ​ Common equity Tier 1 ​ 118,157 10.59 ​ 50,204 &gt; 4.50 ​ 78,094 &gt; 7.00 ​ 72,516 &gt; 6.50 ​ Guaranty Bank: ​ ​ ​ ​ ​ ​ ​ ​ ​ ​ ​ ​ ​ ​ Total risk-based capital ​ $ 220,292 ​ 12.08 % $ 148,137 &gt; 8.00 % $ 194,429 &gt; 10.50 % $ 185,171 &gt; 10.00 % Tier 1 risk-based capital ​ 197,467 10.83 ​ 111,103 &gt; 6.00 ​ 157,395 &gt; 8.50 ​ 148,137 &gt; 8.00 ​ Tier 1 leverage ​ 197,467 10.62 ​ 74,370 &gt; 4.00 ​ 74,370 &gt; 4.00 ​ 92,963 &gt; 5.00 ​ Common equity Tier 1 ​ 197,467 10.83 ​ 83,327 &gt; 4.50 ​ 129,620 &gt; 7.00 ​ 120,361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1: ​ ​ ​ ​ ​ ​ ​ ​ ​ ​ ​ ​ ​ ​ ​ ​ ​ ​ ​ ​ ​ Company: ​ ​ ​ ​ ​ ​ ​ ​ ​ ​ ​ ​ ​ ​ ​ ​ ​ ​ ​ ​ ​ Total risk-based capital ​ $ 814,629 ​ 14.77 % $ 441,100 &gt; 8.00 % $ 578,944 &gt; 10.50 % $ 551,375 &gt; 10.00 % Tier 1 risk-based capital ​ 631,649 11.46 ​ 330,825 &gt; 6.00 ​ 468,669 &gt; 8.50 ​ 441,100 &gt; 8.00 ​ Tier 1 leverage ​ 631,649 10.46 ​ 241,579 &gt; 4.00 ​ 241,579 &gt; 4.00 ​ 301,974 &gt; 5.00 ​ Common equity Tier 1 ​ 593,494 10.76 ​ 248,119 &gt; 4.50 ​ 385,962 &gt; 7.00 ​ 358,394 &gt; 6.50 ​ Quad City Bank &amp; Trust: ​ ​ ​ ​ ​ ​ ​ ​ ​ ​ ​ ​ ​ Total risk-based capital ​ $ 247,658 ​ 13.29 % $ 149,126 &gt; 8.00 % $ 195,727 &gt; 10.50 % $ 186,407 &gt; 10.00 % Tier 1 risk-based capital ​ 224,253 ​ 12.03 ​ 111,844 &gt; 6.00 ​ 158,446 &gt; 8.50 ​ 149,126 &gt; 8.00 ​ Tier 1 leverage ​ 224,253 ​ 10.45 ​ 85,873 &gt; 4.00 ​ 85,873 &gt; 4.00 ​ 107,341 &gt; 5.00 ​ Common equity Tier 1 ​ 224,253 ​ 12.03 ​ 83,883 &gt; 4.50 ​ 130,485 &gt; 7.00 ​ 121,164 &gt; 6.50 ​ Cedar Rapids Bank &amp; Trust: ​ ​ ​ ​ ​ ​ ​ ​ ​ ​ ​ ​ ​ ​ Total risk-based capital ​ $ 277,673 ​ 14.85 % $ 149,595 &gt; 8.00 % $ 196,343 &gt; 10.50 % $ 186,993 &gt; 10.00 % Tier 1 risk-based capital ​ 254,279 ​ 13.60 ​ 112,196 &gt; 6.00 ​ 158,944 &gt; 8.50 ​ 149,595 &gt; 8.00 ​ Tier 1 leverage ​ 254,279 ​ 12.59 ​ 80,777 &gt; 4.00 ​ 80,777 &gt; 4.00 ​ 100,971 &gt; 5.00 ​ Common equity Tier 1 ​ 254,279 ​ 13.60 ​ 84,147 &gt; 4.50 ​ 130,895 &gt; 7.00 ​ 121,546 &gt; 6.50 ​ Community State Bank: ​ ​ ​ ​ ​ ​ ​ ​ ​ ​ ​ ​ ​ ​ Total risk-based capital ​ $ 123,365 ​ 11.95 % $ 82,601 &gt; 8.00 % $ 108,413 &gt; 10.50 % $ 103,251 &gt; 10.00 % Tier 1 risk-based capital ​ 110,410 ​ 10.69 ​ 61,951 &gt; 6.00 ​ 87,763 &gt; 8.50 ​ 82,601 &gt; 8.00 ​ Tier 1 leverage ​ 110,410 ​ 9.67 ​ 45,676 &gt; 4.00 ​ 45,676 &gt; 4.00 ​ 57,095 &gt; 5.00 ​ Common equity Tier 1 ​ 110,410 ​ 10.69 ​ 46,463 &gt; 4.50 ​ 72,276 &gt; 7.00 ​ 67,113 &gt; 6.50 ​ Springfield First Community Bank: ​ ​ ​ ​ ​ ​ ​ ​ ​ ​ ​ ​ ​ ​ Total risk-based capital ​ $ 101,067 ​ 13.39 % $ 60,369 &gt; 8.00 % $ 79,235 &gt; 10.50 % $ 75,462 &gt; 10.00 % Tier 1 risk-based capital ​ 91,625 ​ 12.14 ​ 45,277 &gt; 6.00 ​ 64,142 &gt; 8.50 ​ 60,369 &gt; 8.00 ​ Tier 1 leverage ​ 91,625 ​ 11.08 ​ 33,088 &gt; 4.00 ​ 33,088 &gt; 4.00 ​ 41,360 &gt; 5.00 ​ Common equity Tier 1 ​ 91,625 ​ 12.14 ​ 33,958 &gt; 4.50 ​ 52,823 &gt; 7.00 ​ 49,050 &gt; 6.50 ​ ​ ​ ​ ​ ​ ​ ​ ​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6 Months Ended</t>
        </is>
      </c>
    </row>
    <row r="2">
      <c r="B2" s="2" t="inlineStr">
        <is>
          <t>Jun. 30, 2022</t>
        </is>
      </c>
    </row>
    <row r="3">
      <c r="A3" s="3" t="inlineStr">
        <is>
          <t>Accounting Policies</t>
        </is>
      </c>
      <c r="B3" s="4" t="inlineStr">
        <is>
          <t xml:space="preserve"> </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2 are not necessarily indicative of the results expected for the year ending December 31, 2022, or for any other period. The acronyms and abbreviations identified below are used throughout this Quarterly Report on Form 10-Q. It may be helpful to refer back to this page as you read this report. ​ ​ ​ ​ Allowance: Allowance for credit losses GB: Guaranty Bank, formerly known as Springfield First AOCI: Accumulated other comprehensive income (loss) Community Bank ASC: Accounting Standards Codification GFED: Guaranty Federal Bancshares, Inc. ASU: Accounting Standards Update HTM: Held to maturity Bates Companies: Bates Financial Advisors, Inc., Bates LIBOR: London Inter-Bank Offered Rate Financial Services, Inc., Bates Securities, Inc. and LIHTC: Low-income housing tax credit Bates Financial Group, Inc. m2: m2 Equipment Finance, LLC BOLI: Bank-owned life insurance NIM: Net interest margin Caps: Interest rate cap derivatives NPA: Nonperforming asset CARES Act: Coronavirus Aid, Relief and Economy NPL: Nonperforming loan Security Act OBS: Off-balance sheet CECL: Current Expected Credit Losses OREO: Other real estate owned Community National: Community National Bancorporation OTTI: Other-than-temporary impairment COVID-19: Coronavirus Disease 2019 PCAOB: Public Company Accounting Oversight Board CRBT: Cedar Rapids Bank &amp; Trust Company PCD: Purchased credit deteriorated loan CRE: Commercial real estate PCI: Purchased credit impaired CSB: Community State Bank PPP: Paycheck Protection Program C&amp;I: Commercial and industrial Provision: Provision for credit losses EBA: Excess balance account QCBT: Quad City Bank &amp; Trust Company EPS: Earnings per share ROAA: Return on average assets Exchange Act: Securities Exchange Act of 1934, as ROAE: Return on average equity amended SBA: U.S. Small Business Administration FASB: Financial Accounting Standards Board SEC: Securities and Exchange Commission FDIC: Federal Deposit Insurance Corporation SFCB: Springfield First Community Bank Federal Reserve: Board of Governors of the Federal SFG: Specialty Finance Group Reserve System TA: Tangible assets FHLB: Federal Home Loan Bank TCE: Tangible common equity FRB: Federal Reserve Bank of Chicago TDRs: Troubled debt restructurings ​ TEY: Tax equivalent yield ​ The Company: QCR Holdings, Inc. ​ ​ ​ ​</t>
        </is>
      </c>
    </row>
    <row r="5">
      <c r="A5" s="4" t="inlineStr">
        <is>
          <t>Principles of consolidation</t>
        </is>
      </c>
      <c r="B5" s="4" t="inlineStr">
        <is>
          <t>​ The Consolidated Financial Statements include the accounts of the Company and its wholly-owned subsidiaries which include the accounts of four commercial banks: QCBT, CRBT, CSB and GB. All are state-chartered commercial banks and all are members of the Federal Reserve system. On April 1, 2022, the Company completed its previously announced acquisition of GFED. See Note 2 to the Consolidated Financial Statements for further discussion. The combined bank changed its name to Guaranty Bank. The Company also engages in direct financing lease contracts through m2, a wholly-owned subsidiary of QCBT. All material intercompany transactions and balances have been eliminated in consolidation.</t>
        </is>
      </c>
    </row>
    <row r="6">
      <c r="A6" s="4" t="inlineStr">
        <is>
          <t>Pending accounting developments</t>
        </is>
      </c>
      <c r="B6" s="4" t="inlineStr">
        <is>
          <t>Pending accounting developments Reference Rate Reform ​ Management has assessed the impacts of ASU 2020-04 and the related opportunities and risks involved in the LIBOR transition. In April 2022, the FASB issued ASU 2022-02, Troubled Debt Restructurings and Vintage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92379</v>
      </c>
      <c r="C3" s="6" t="n">
        <v>37490</v>
      </c>
    </row>
    <row r="4">
      <c r="A4" s="4" t="inlineStr">
        <is>
          <t>Federal funds sold</t>
        </is>
      </c>
      <c r="B4" s="5" t="n">
        <v>2150</v>
      </c>
      <c r="C4" s="5" t="n">
        <v>12370</v>
      </c>
    </row>
    <row r="5">
      <c r="A5" s="4" t="inlineStr">
        <is>
          <t>Interest-bearing deposits at financial institutions</t>
        </is>
      </c>
      <c r="B5" s="5" t="n">
        <v>54382</v>
      </c>
      <c r="C5" s="5" t="n">
        <v>75292</v>
      </c>
    </row>
    <row r="6">
      <c r="A6" s="4" t="inlineStr">
        <is>
          <t>Securities held to maturity, at amortized cost, net of allowance for credit losses</t>
        </is>
      </c>
      <c r="B6" s="5" t="n">
        <v>508505</v>
      </c>
      <c r="C6" s="5" t="n">
        <v>472385</v>
      </c>
    </row>
    <row r="7">
      <c r="A7" s="4" t="inlineStr">
        <is>
          <t>Securities available for sale, at fair value</t>
        </is>
      </c>
      <c r="B7" s="5" t="n">
        <v>371413</v>
      </c>
      <c r="C7" s="5" t="n">
        <v>337830</v>
      </c>
    </row>
    <row r="8">
      <c r="A8" s="4" t="inlineStr">
        <is>
          <t>Total securities</t>
        </is>
      </c>
      <c r="B8" s="5" t="n">
        <v>879918</v>
      </c>
      <c r="C8" s="5" t="n">
        <v>810215</v>
      </c>
    </row>
    <row r="9">
      <c r="A9" s="4" t="inlineStr">
        <is>
          <t>Loans receivable held for sale</t>
        </is>
      </c>
      <c r="B9" s="5" t="n">
        <v>1186</v>
      </c>
      <c r="C9" s="5" t="n">
        <v>3828</v>
      </c>
    </row>
    <row r="10">
      <c r="A10" s="4" t="inlineStr">
        <is>
          <t>Loans/leases receivable held for investment</t>
        </is>
      </c>
      <c r="B10" s="5" t="n">
        <v>5796717</v>
      </c>
      <c r="C10" s="5" t="n">
        <v>4676304</v>
      </c>
    </row>
    <row r="11">
      <c r="A11" s="4" t="inlineStr">
        <is>
          <t>Gross loans/leases receivable</t>
        </is>
      </c>
      <c r="B11" s="5" t="n">
        <v>5797903</v>
      </c>
      <c r="C11" s="5" t="n">
        <v>4680132</v>
      </c>
    </row>
    <row r="12">
      <c r="A12" s="4" t="inlineStr">
        <is>
          <t>Less allowance for credit losses</t>
        </is>
      </c>
      <c r="B12" s="5" t="n">
        <v>-92425</v>
      </c>
      <c r="C12" s="5" t="n">
        <v>-78721</v>
      </c>
    </row>
    <row r="13">
      <c r="A13" s="4" t="inlineStr">
        <is>
          <t>Net loans/leases receivable</t>
        </is>
      </c>
      <c r="B13" s="5" t="n">
        <v>5705478</v>
      </c>
      <c r="C13" s="5" t="n">
        <v>4601411</v>
      </c>
    </row>
    <row r="14">
      <c r="A14" s="4" t="inlineStr">
        <is>
          <t>Bank-owned life insurance</t>
        </is>
      </c>
      <c r="B14" s="5" t="n">
        <v>95220</v>
      </c>
      <c r="C14" s="5" t="n">
        <v>62424</v>
      </c>
    </row>
    <row r="15">
      <c r="A15" s="4" t="inlineStr">
        <is>
          <t>Premises and equipment, net</t>
        </is>
      </c>
      <c r="B15" s="5" t="n">
        <v>115023</v>
      </c>
      <c r="C15" s="5" t="n">
        <v>78530</v>
      </c>
    </row>
    <row r="16">
      <c r="A16" s="4" t="inlineStr">
        <is>
          <t>Restricted investment securities</t>
        </is>
      </c>
      <c r="B16" s="5" t="n">
        <v>41928</v>
      </c>
      <c r="C16" s="5" t="n">
        <v>19353</v>
      </c>
    </row>
    <row r="17">
      <c r="A17" s="4" t="inlineStr">
        <is>
          <t>Other real estate owned, net</t>
        </is>
      </c>
      <c r="B17" s="5" t="n">
        <v>205</v>
      </c>
      <c r="C17" s="4" t="inlineStr">
        <is>
          <t xml:space="preserve"> </t>
        </is>
      </c>
    </row>
    <row r="18">
      <c r="A18" s="4" t="inlineStr">
        <is>
          <t>Goodwill</t>
        </is>
      </c>
      <c r="B18" s="5" t="n">
        <v>137607</v>
      </c>
      <c r="C18" s="5" t="n">
        <v>74066</v>
      </c>
    </row>
    <row r="19">
      <c r="A19" s="4" t="inlineStr">
        <is>
          <t>Intangibles</t>
        </is>
      </c>
      <c r="B19" s="5" t="n">
        <v>18333</v>
      </c>
      <c r="C19" s="5" t="n">
        <v>9349</v>
      </c>
    </row>
    <row r="20">
      <c r="A20" s="4" t="inlineStr">
        <is>
          <t>Derivatives</t>
        </is>
      </c>
      <c r="B20" s="5" t="n">
        <v>97455</v>
      </c>
      <c r="C20" s="5" t="n">
        <v>222220</v>
      </c>
    </row>
    <row r="21">
      <c r="A21" s="4" t="inlineStr">
        <is>
          <t>Other assets</t>
        </is>
      </c>
      <c r="B21" s="5" t="n">
        <v>152863</v>
      </c>
      <c r="C21" s="5" t="n">
        <v>93412</v>
      </c>
    </row>
    <row r="22">
      <c r="A22" s="4" t="inlineStr">
        <is>
          <t>Total assets</t>
        </is>
      </c>
      <c r="B22" s="5" t="n">
        <v>7392941</v>
      </c>
      <c r="C22" s="5" t="n">
        <v>6096132</v>
      </c>
    </row>
    <row r="23">
      <c r="A23" s="3" t="inlineStr">
        <is>
          <t>Liabilities and Stockholders' Equity</t>
        </is>
      </c>
      <c r="B23" s="4" t="inlineStr">
        <is>
          <t xml:space="preserve"> </t>
        </is>
      </c>
      <c r="C23" s="4" t="inlineStr">
        <is>
          <t xml:space="preserve"> </t>
        </is>
      </c>
    </row>
    <row r="24">
      <c r="A24" s="4" t="inlineStr">
        <is>
          <t>Noninterest-bearing</t>
        </is>
      </c>
      <c r="B24" s="5" t="n">
        <v>1514005</v>
      </c>
      <c r="C24" s="5" t="n">
        <v>1268788</v>
      </c>
    </row>
    <row r="25">
      <c r="A25" s="4" t="inlineStr">
        <is>
          <t>Interest-bearing</t>
        </is>
      </c>
      <c r="B25" s="5" t="n">
        <v>4306652</v>
      </c>
      <c r="C25" s="5" t="n">
        <v>3653984</v>
      </c>
    </row>
    <row r="26">
      <c r="A26" s="4" t="inlineStr">
        <is>
          <t>Total deposits</t>
        </is>
      </c>
      <c r="B26" s="5" t="n">
        <v>5820657</v>
      </c>
      <c r="C26" s="5" t="n">
        <v>4922772</v>
      </c>
    </row>
    <row r="27">
      <c r="A27" s="4" t="inlineStr">
        <is>
          <t>Short-term borrowings</t>
        </is>
      </c>
      <c r="B27" s="5" t="n">
        <v>1070</v>
      </c>
      <c r="C27" s="5" t="n">
        <v>3800</v>
      </c>
    </row>
    <row r="28">
      <c r="A28" s="4" t="inlineStr">
        <is>
          <t>Federal Home Loan Bank advances</t>
        </is>
      </c>
      <c r="B28" s="5" t="n">
        <v>400000</v>
      </c>
      <c r="C28" s="5" t="n">
        <v>15000</v>
      </c>
    </row>
    <row r="29">
      <c r="A29" s="4" t="inlineStr">
        <is>
          <t>Subordinated notes</t>
        </is>
      </c>
      <c r="B29" s="5" t="n">
        <v>133562</v>
      </c>
      <c r="C29" s="5" t="n">
        <v>113850</v>
      </c>
    </row>
    <row r="30">
      <c r="A30" s="4" t="inlineStr">
        <is>
          <t>Junior subordinated debentures</t>
        </is>
      </c>
      <c r="B30" s="5" t="n">
        <v>48534</v>
      </c>
      <c r="C30" s="5" t="n">
        <v>38155</v>
      </c>
    </row>
    <row r="31">
      <c r="A31" s="4" t="inlineStr">
        <is>
          <t>Derivatives</t>
        </is>
      </c>
      <c r="B31" s="5" t="n">
        <v>113305</v>
      </c>
      <c r="C31" s="5" t="n">
        <v>225135</v>
      </c>
    </row>
    <row r="32">
      <c r="A32" s="4" t="inlineStr">
        <is>
          <t>Other liabilities</t>
        </is>
      </c>
      <c r="B32" s="5" t="n">
        <v>132675</v>
      </c>
      <c r="C32" s="5" t="n">
        <v>100410</v>
      </c>
    </row>
    <row r="33">
      <c r="A33" s="4" t="inlineStr">
        <is>
          <t>Total liabilities</t>
        </is>
      </c>
      <c r="B33" s="5" t="n">
        <v>6649803</v>
      </c>
      <c r="C33" s="5" t="n">
        <v>5419122</v>
      </c>
    </row>
    <row r="34">
      <c r="A34" s="3" t="inlineStr">
        <is>
          <t>Stockholders' Equity:</t>
        </is>
      </c>
      <c r="B34" s="4" t="inlineStr">
        <is>
          <t xml:space="preserve"> </t>
        </is>
      </c>
      <c r="C34" s="4" t="inlineStr">
        <is>
          <t xml:space="preserve"> </t>
        </is>
      </c>
    </row>
    <row r="35">
      <c r="A35" s="4" t="inlineStr">
        <is>
          <t>Preferred stock, $1 par value; shares authorized 250,000 June 2022 and December 2021 - no shares issued or outstanding</t>
        </is>
      </c>
      <c r="B35" s="4" t="inlineStr">
        <is>
          <t xml:space="preserve"> </t>
        </is>
      </c>
      <c r="C35" s="4" t="inlineStr">
        <is>
          <t xml:space="preserve"> </t>
        </is>
      </c>
    </row>
    <row r="36">
      <c r="A36" s="4" t="inlineStr">
        <is>
          <t>Common stock, $1 par value; shares authorized 20,000,000 June 2022 - 17,064,347 shares issued and outstanding December 2021 - 15,613,460 shares issued and outstanding</t>
        </is>
      </c>
      <c r="B36" s="5" t="n">
        <v>17064</v>
      </c>
      <c r="C36" s="5" t="n">
        <v>15613</v>
      </c>
    </row>
    <row r="37">
      <c r="A37" s="4" t="inlineStr">
        <is>
          <t>Additional paid-in capital</t>
        </is>
      </c>
      <c r="B37" s="5" t="n">
        <v>375358</v>
      </c>
      <c r="C37" s="5" t="n">
        <v>273768</v>
      </c>
    </row>
    <row r="38">
      <c r="A38" s="4" t="inlineStr">
        <is>
          <t>Retained earnings</t>
        </is>
      </c>
      <c r="B38" s="5" t="n">
        <v>400790</v>
      </c>
      <c r="C38" s="5" t="n">
        <v>386077</v>
      </c>
    </row>
    <row r="39">
      <c r="A39" s="3" t="inlineStr">
        <is>
          <t>Accumulated other comprehensive income (loss):</t>
        </is>
      </c>
      <c r="B39" s="4" t="inlineStr">
        <is>
          <t xml:space="preserve"> </t>
        </is>
      </c>
      <c r="C39" s="4" t="inlineStr">
        <is>
          <t xml:space="preserve"> </t>
        </is>
      </c>
    </row>
    <row r="40">
      <c r="A40" s="4" t="inlineStr">
        <is>
          <t>Securities available for sale</t>
        </is>
      </c>
      <c r="B40" s="5" t="n">
        <v>-34787</v>
      </c>
      <c r="C40" s="5" t="n">
        <v>5925</v>
      </c>
    </row>
    <row r="41">
      <c r="A41" s="4" t="inlineStr">
        <is>
          <t>Derivatives</t>
        </is>
      </c>
      <c r="B41" s="5" t="n">
        <v>-15287</v>
      </c>
      <c r="C41" s="5" t="n">
        <v>-4373</v>
      </c>
    </row>
    <row r="42">
      <c r="A42" s="4" t="inlineStr">
        <is>
          <t>Total stockholders' equity</t>
        </is>
      </c>
      <c r="B42" s="5" t="n">
        <v>743138</v>
      </c>
      <c r="C42" s="5" t="n">
        <v>677010</v>
      </c>
    </row>
    <row r="43">
      <c r="A43" s="4" t="inlineStr">
        <is>
          <t>Total liabilities and stockholders' equity</t>
        </is>
      </c>
      <c r="B43" s="6" t="n">
        <v>7392941</v>
      </c>
      <c r="C43" s="6" t="n">
        <v>6096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Note 02 - ACQUISITION (Tables)</t>
        </is>
      </c>
      <c r="B1" s="2" t="inlineStr">
        <is>
          <t>6 Months Ended</t>
        </is>
      </c>
    </row>
    <row r="2">
      <c r="B2" s="2" t="inlineStr">
        <is>
          <t>Jun. 30, 2022</t>
        </is>
      </c>
    </row>
    <row r="3">
      <c r="A3" s="3" t="inlineStr">
        <is>
          <t>ACQUISITION</t>
        </is>
      </c>
      <c r="B3" s="4" t="inlineStr">
        <is>
          <t xml:space="preserve"> </t>
        </is>
      </c>
    </row>
    <row r="4">
      <c r="A4" s="4" t="inlineStr">
        <is>
          <t>Fair values of the assets acquired and liabilities assumed</t>
        </is>
      </c>
      <c r="B4" s="4" t="inlineStr">
        <is>
          <t>​ ​ ​ ​ ​ ​ As of ​ ​ April 1, 2022 ​ ​ (dollars in thousands) ASSETS ​ Cash and due from banks ​ $ 171,844 Interest-bearing deposits at financial institutions ​ 17,134 Securities ​ 143,017 Loans/leases receivable, net ​ 801,697 Bank-owned life insurance ​ ​ 32,100 Premises and equipment ​ 16,257 Restricted investment securities ​ 2,220 Other real estate owned ​ 55 Intangibles ​ 10,264 Other assets ​ 23,685 Total assets acquired ​ $ 1,218,273 ​ ​ LIABILITIES ​ Deposits ​ $ 1,076,573 FHLB advances ​ 16,000 Subordinated notes ​ ​ 19,621 Junior subordinated debentures ​ ​ 10,310 Other liabilities ​ 15,225 Total liabilities assumed ​ $ 1,137,729 Net assets acquired ​ $ 80,544 ​ ​ CONSIDERATION PAID: ​ Cash ​ $ 26,871 Common stock ​ ​ 117,214 Total consideration paid ​ $ 144,085 Goodwill ​ $ 63,541</t>
        </is>
      </c>
    </row>
    <row r="5">
      <c r="A5" s="4" t="inlineStr">
        <is>
          <t>Schedule of carrying amount of loans acquired and classified</t>
        </is>
      </c>
      <c r="B5" s="4" t="inlineStr">
        <is>
          <t>​ ​ ​ ​ ​ ​ Guaranty Bank ​ ​ April 1, 2022 ​ ​ (dollars in thousands) ​ ​ ​ ​ Principal balance of PCD loans at acquisition ​ $ 38,711 Allowance for credit losses at acquisition ​ (5,902) Non-credit discount at acquisition ​ (1,366) Fair value of PCD loans at acquisition ​ $ 31,443 ​</t>
        </is>
      </c>
    </row>
    <row r="6">
      <c r="A6" s="4" t="inlineStr">
        <is>
          <t>Schedule of changes in the carrying amount of core deposit</t>
        </is>
      </c>
      <c r="B6" s="4" t="inlineStr">
        <is>
          <t>​ ​ ​ ​ ​ ​ June 30, 2022 ​ ​ (dollars in thousands) Balance at acquisition ​ $ 10,264 Amortization expense ​ (294) Balance at the end of the period ​ $ 9,970 ​ ​ ​ ​ ​ ​ ​ ​ Gross carrying amount ​ $ 10,264 Accumulated amortization ​ (294) Net book value ​ $ 9,970 ​ ​ ​ ​</t>
        </is>
      </c>
    </row>
    <row r="7">
      <c r="A7" s="4" t="inlineStr">
        <is>
          <t>Estimated amortization of intangible assets</t>
        </is>
      </c>
      <c r="B7" s="4" t="inlineStr">
        <is>
          <t>​ ​ ​ ​ ​ Year ending, December 31, Amount ​ ​ (dollars in thousands) 2022 ​ $ 589 2023 ​ ​ 1,162 2024 ​ ​ 1,138 2025 ​ ​ 1,109 2026 ​ ​ 1,076 Thereafter ​ 4,896 ​ ​ $ 9,970 ​ ​ ​ ​</t>
        </is>
      </c>
    </row>
    <row r="8">
      <c r="A8" s="4" t="inlineStr">
        <is>
          <t>Schedule of FHLB advances and other borrowings</t>
        </is>
      </c>
      <c r="B8" s="4" t="inlineStr">
        <is>
          <t>​ ​ ​ ​ ​ ​ ​ ​ ​ ​ ​ ​ ​ ​ ​ Amount Rate Terms Maturity Date Collateral ​ ​ (dollars in thousands) FHLB advance ​ 6,500 0.59% monthly interest payments; principal due at maturity 5/15/2023 commercial and residential real estate loans FHLB advance ​ 6,500 0.82% monthly interest payments; principal due at maturity 5/15/2025 commercial and residential real estate loans FHLB advance ​ 3,000 1.12% monthly interest payments; principal due at maturity 5/17/2027 commercial and residential real estate loans Subordinated notes ​ 19,621 5.25% monthly interest payments; principal due at maturity 9/30/2030 unsecured Junior subordinated debentures ​ 10,310 4.09% monthly interest payments; principal due at maturity 2/23/2036 unsecured Fair value of borrowings assumed ​ $ 45,931 ​ ​ ​ ​ ​ ​ ​ ​ ​ ​ ​</t>
        </is>
      </c>
    </row>
    <row r="9">
      <c r="A9" s="4" t="inlineStr">
        <is>
          <t>Schedule of unaudited pro forma combined operating results</t>
        </is>
      </c>
      <c r="B9" s="4" t="inlineStr">
        <is>
          <t>​ ​ ​ ​ ​ ​ ​ ​ ​ ​ ​ ​ ​ ​ ​ ​ Three Months Ended June 30, For the Six Months Ended June 30, ​ 2022 2021 2022 2021 ​ ​ (dollars in thousands, except per share data) ​ ​ ​ ​ ​ ​ ​ ​ ​ ​ ​ ​ ​ Net interest income ​ $ 59,400 ​ $ 53,324 ​ $ 115,136 ​ $ 104,650 Noninterest income ​ $ 22,782 ​ $ 22,112 ​ $ 40,652 ​ $ 48,216 Net income ​ $ 15,242 ​ $ 25,609 ​ $ 41,365 ​ $ 46,549 ​ ​ ​ ​ ​ ​ ​ Earnings per common share: ​ ​ ​ ​ ​ ​ Basic ​ $ 0.88 ​ $ 1.43 ​ $ 2.23 ​ $ 2.60 Diluted ​ $ 0.87 ​ $ 1.41 ​ $ 2.20 ​ $ 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Note 3 - INVESTMENT SECURITIES (Tables)</t>
        </is>
      </c>
      <c r="B1" s="2" t="inlineStr">
        <is>
          <t>6 Months Ended</t>
        </is>
      </c>
    </row>
    <row r="2">
      <c r="B2" s="2" t="inlineStr">
        <is>
          <t>Jun. 30, 2022</t>
        </is>
      </c>
    </row>
    <row r="3">
      <c r="A3" s="3" t="inlineStr">
        <is>
          <t>Notes Tables</t>
        </is>
      </c>
      <c r="B3" s="4" t="inlineStr">
        <is>
          <t xml:space="preserve"> </t>
        </is>
      </c>
    </row>
    <row r="4">
      <c r="A4" s="4" t="inlineStr">
        <is>
          <t>Amortized cost and fair value of investment securities</t>
        </is>
      </c>
      <c r="B4" s="4" t="inlineStr">
        <is>
          <t>​ ​ ​ ​ ​ ​ ​ ​ ​ ​ ​ ​ ​ ​ ​ ​ ​ ​ ​ ​ Gross ​ Gross ​ ​ ​ ​ ​ ​ Amortized ​ Unrealized ​ Unrealized ​ Fair ​ ​ Cost* Gains (Losses) Value ​ ​ (dollars in thousands) June 30, 2022: ​ ​ ​ ​ Securities HTM: ​ ​ ​ ​ Municipal securities ​ $ 507,653 ​ $ 5,359 ​ $ (16,108) ​ $ 496,904 ​ Other securities ​ 1,050 ​ — ​ — ​ 1,050 ​ ​ ​ $ 508,703 ​ $ 5,359 ​ $ (16,108) ​ $ 497,954 ​ ​ ​ ​ ​ ​ ​ Securities AFS: ​ ​ ​ ​ ​ U.S. treasuries and govt. sponsored agency securities ​ $ 22,424 ​ $ 22 ​ $ (1,998) ​ $ 20,448 ​ Residential mortgage-backed and related securities ​ 86,000 ​ 42 ​ (4,795) ​ 81,247 ​ Municipal securities ​ 241,074 ​ 122 ​ (38,211) ​ 202,985 ​ Asset-backed securities ​ ​ 20,056 ​ ​ 112 ​ ​ (212) ​ ​ 19,956 ​ Other securities ​ 47,768 ​ 93 ​ (1,084) ​ 46,777 ​ ​ ​ $ 417,322 ​ $ 391 ​ $ (46,300) ​ $ 371,413 ​ ​ ​ ​ ​ ​ ​ ​ ​ ​ ​ ​ ​ ​ ​ ​ * HTM securities shown on the balance sheet of $508.5 million represents amortized cost of $508.7 million, net of allowance for credit losses of $198 thousand as of June 30, 2022. ​ ​ ​ ​ ​ ​ ​ ​ ​ ​ ​ ​ ​ ​ ​ ​ ​ ​ ​ Gross ​ Gross ​ ​ ​ ​ Amortized ​ Unrealized ​ Unrealized ​ Fair ​ Cost Gains (Losses) ​ Value ​ ​ (dollars in thousands) December 31, 2021: ​ ​ ​ ​ ​ ​ Securities HTM: ​ ​ ​ ​ ​ ​ Municipal securities ​ $ 471,533 ​ $ 49,715 ​ $ — ​ $ 521,248 Other securities ​ 1,050 ​ — ​ (1) ​ 1,049 ​ ​ $ 472,583 ​ $ 49,715 ​ $ (1) ​ $ 522,297 ​ ​ ​ ​ ​ Securities AFS: ​ ​ ​ ​ U.S. govt. sponsored agency securities ​ $ 23,370 ​ $ 254 ​ $ (296) ​ $ 23,328 Residential mortgage-backed and related securities ​ 92,431 ​ 2,672 ​ (780) ​ 94,323 Municipal securities ​ 163,253 ​ 5,228 ​ (215) ​ 168,266 Asset-backed securities ​ ​ 26,372 ​ ​ 752 ​ ​ — ​ ​ 27,124 Other securities ​ 24,568 ​ 251 ​ (30) ​ 24,789 ​ ​ $ 329,994 ​ $ 9,157 ​ $ (1,321) ​ $ 337,830 ​ ​ ​ ​ ​ ​ ​ ​ ​ ​ ​ ​ ​ * HTM securities shown on the balance sheet of $472.4 million represents amortized cost of $472.6 million, net of allowance for credit losses of $198 thousand as of December 31, 2021.</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June 30, 2022: ​ ​ ​ ​ ​ ​ Securities HTM: ​ ​ ​ ​ ​ ​ Municipal securities ​ $ 68,468 ​ $ (7,786) ​ $ 95,070 ​ $ (8,322) ​ $ 163,538 ​ $ (16,108) ​ ​ ​ ​ ​ ​ ​ ​ Securities AFS: ​ ​ ​ ​ ​ ​ ​ U.S. treasuries and govt. sponsored agency securities ​ $ 16,574 ​ $ (1,359) ​ $ 2,482 ​ $ (639) ​ $ 19,056 ​ $ (1,998) Residential mortgage-backed and related securities ​ 59,731 ​ (2,073) ​ 18,215 ​ (2,722) ​ 77,946 ​ (4,795) Municipal securities ​ 185,244 ​ (37,071) ​ 3,828 ​ (1,140) ​ 189,072 ​ (38,211) Asset-backed securities ​ ​ 10,722 ​ ​ (212) ​ ​ — ​ ​ — ​ ​ 10,722 ​ ​ (212) Other securities ​ 32,950 ​ (1,084) ​ — ​ — ​ 32,950 ​ (1,084) ​ ​ $ 305,221 ​ $ (41,799) ​ $ 24,525 ​ $ (4,501) ​ $ 329,746 ​ $ (46,300) ​ ​ ​ ​ ​ ​ ​ ​ ​ ​ ​ ​ ​ ​ ​ ​ ​ ​ ​ ​ ​ ​ ​ ​ ​ ​ ​ ​ ​ ​ ​ ​ ​ ​ ​ ​ ​ ​ ​ ​ ​ Less than 12 Months ​ 12 Months or More ​ Total ​ ​ ​ ​ Gross ​ ​ ​ Gross ​ ​ ​ Gross ​ ​ Fair ​ Unrealized ​ Fair ​ Unrealized ​ Fair ​ Unrealized ​ Value Losses Value Losses Value Losses ​ ​ (dollars in thousands) December 31, 2021: ​ ​ ​ ​ ​ ​ Securities HTM: ​ ​ ​ ​ ​ ​ Other securities ​ $ 1,049 ​ $ (1) ​ $ — ​ $ — ​ $ 1,049 ​ $ (1) ​ ​ ​ ​ ​ ​ ​ ​ ​ ​ ​ ​ ​ ​ ​ ​ ​ ​ ​ Securities AFS: ​ ​ ​ ​ ​ ​ U.S. treasuries and govt. sponsored agency securities ​ $ 9,802 ​ $ (156) ​ $ 3,035 ​ $ (140) ​ $ 12,837 ​ $ (296) Residential mortgage-backed and related securities ​ 5,363 ​ (67) ​ 19,406 ​ (713) ​ 24,769 ​ (780) Municipal securities ​ 13,287 ​ (211) ​ 1,001 ​ (4) ​ 14,288 ​ (215) Other securities ​ ​ 4,528 ​ ​ (30) ​ ​ — ​ ​ — ​ ​ 4,528 ​ ​ (30) ​ ​ $ 32,980 ​ $ (464) ​ $ 23,442 ​ $ (857) ​ $ 56,422 ​ $ (1,321) ​ ​ ​ ​ ​ ​ ​ ​ ​ ​ ​ ​ ​ ​ ​ ​ ​ ​ ​</t>
        </is>
      </c>
    </row>
    <row r="6">
      <c r="A6" s="4" t="inlineStr">
        <is>
          <t>Activity in allowance for credit losses</t>
        </is>
      </c>
      <c r="B6" s="4" t="inlineStr">
        <is>
          <t>​ ​ ​ ​ ​ ​ ​ ​ ​ ​ ​ ​ ​ ​ ​ ​ ​ ​ ​ ​ ​ ​ ​ ​ ​ ​ ​ ​ ​ ​ ​ ​ ​ ​ ​ ​ ​ ​ ​ ​ ​ Three Months Ended June 30, 2022 ​ Three Months Ended June 30, 2021 ​ Six Months Ended June 30, 2022 ​ Six Months Ended June 30, 2021 ​ ​ ​ Municipal ​ Other ​ ​ ​ Municipal ​ Other ​ ​ ​ Municipal ​ Other ​ ​ ​ Municipal ​ Other ​ ​ ​ ​ securities securities Total ​ securities securities Total ​ securities securities Total ​ securities securities Total ​ ​ ​ ​ ​ ​ ​ ​ ​ ​ Allowance for credit losses: ​ ​ ​ ​ ​ ​ ​ ​ ​ ​ ​ ​ ​ ​ ​ ​ ​ ​ ​ ​ ​ ​ ​ ​ ​ ​ ​ ​ ​ ​ ​ ​ ​ ​ ​ ​ ​ Beginning balance ​ $ 198 ​ $ — ​ $ 198 ​ $ 173 ​ $ 1 ​ $ 174 ​ $ 198 ​ $ — ​ $ 198 ​ $ — ​ $ — ​ $ — ​ Impact of adopting ASU 2016-13 ​ ​ — ​ ​ — ​ ​ — ​ ​ — ​ ​ — ​ ​ — ​ ​ — ​ ​ — ​ ​ — ​ ​ 182 ​ ​ 1 ​ ​ 183 ​ Provision for credit loss expense ​ ​ — ​ ​ — ​ ​ — ​ ​ — ​ ​ — ​ ​ — ​ ​ — ​ ​ — ​ ​ — ​ ​ (9) ​ ​ — ​ ​ (9) ​ Balance, ending ​ $ 198 ​ $ — ​ $ 198 ​ $ 173 ​ $ 1 ​ $ 174 ​ $ 198 ​ $ — ​ $ 198 ​ $ 173 ​ $ 1 ​ $ 174 ​</t>
        </is>
      </c>
    </row>
    <row r="7">
      <c r="A7" s="4" t="inlineStr">
        <is>
          <t>Realized gain (loss) on investments</t>
        </is>
      </c>
      <c r="B7" s="4" t="inlineStr">
        <is>
          <t>​ ​ ​ ​ ​ ​ ​ ​ ​ ​ ​ ​ ​ ​ ​ ​ ​ ​ ​ ​ ​ ​ ​ Three Months Ended Six Months Ended ​ ​ ​ ​ ​ June 30, 2022 ​ June 30, 2021 ​ June 30, 2022 ​ June 30, 2021 ​ ​ ​ ​ ​ ​ ​ ​ ​ ​ ​ ​ ​ ​ ​ ​ ​ ​ Proceeds from sales of securities ​ ​ ​ ​ $ 111,375 ​ $ 4,334 ​ $ 111,375 ​ $ 23,874 ​ Gross gains from sales of securities ​ ​ ​ ​ — ​ — ​ — ​ — ​ Gross losses from sales of securities ​ ​ ​ ​ — ​ (88) ​ — ​ (88) ​</t>
        </is>
      </c>
    </row>
    <row r="8">
      <c r="A8" s="4" t="inlineStr">
        <is>
          <t>Investments classified by maturity date</t>
        </is>
      </c>
      <c r="B8" s="4" t="inlineStr">
        <is>
          <t>​ ​ ​ ​ ​ ​ ​ ​ ​ Amortized Cost Fair Value ​ ​ (dollars in thousands) Securities HTM: ​ ​ Due in one year or less ​ $ 2,968 ​ $ 2,974 Due after one year through five years ​ 16,632 ​ 16,589 Due after five years ​ 489,103 ​ 478,391 ​ ​ $ 508,703 ​ $ 497,954 Securities AFS: ​ ​ Due in one year or less ​ $ 6,773 ​ $ 6,772 Due after one year through five years ​ 4,129 ​ 4,162 Due after five years ​ 300,364 ​ 259,276 ​ ​ ​ 311,266 ​ ​ 270,210 Residential mortgage-backed and related securities ​ ​ 86,000 ​ ​ 81,247 Asset-backed securities ​ 20,056 ​ 19,956 ​ ​ $ 417,322 ​ $ 371,413 ​ ​ ​ ​ ​ ​ ​</t>
        </is>
      </c>
    </row>
    <row r="9">
      <c r="A9" s="4" t="inlineStr">
        <is>
          <t>Schedule of investment in callable securities</t>
        </is>
      </c>
      <c r="B9" s="4" t="inlineStr">
        <is>
          <t>​ ​ ​ ​ ​ ​ ​ ​ ​ Amortized Cost Fair Value ​ ​ (dollars in thousands) Securities HTM: ​ ​ Municipal securities ​ $ 309,349 ​ $ 305,321 ​ ​ ​ Securities AFS: ​ ​ Municipal securities ​ ​ 236,628 ​ ​ 198,515 Other securities ​ 46,347 ​ 45,405 ​ ​ $ 282,975 ​ $ 243,9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LOANS LEASES RECEIVABLE (Tables)</t>
        </is>
      </c>
      <c r="B1" s="2" t="inlineStr">
        <is>
          <t>6 Months Ended</t>
        </is>
      </c>
    </row>
    <row r="2">
      <c r="B2" s="2" t="inlineStr">
        <is>
          <t>Jun. 30, 2022</t>
        </is>
      </c>
    </row>
    <row r="3">
      <c r="A3" s="3" t="inlineStr">
        <is>
          <t>Notes Tables</t>
        </is>
      </c>
      <c r="B3" s="4" t="inlineStr">
        <is>
          <t xml:space="preserve"> </t>
        </is>
      </c>
    </row>
    <row r="4">
      <c r="A4" s="4" t="inlineStr">
        <is>
          <t>Composition of the loan/lease portfolio</t>
        </is>
      </c>
      <c r="B4" s="4" t="inlineStr">
        <is>
          <t>​ ​ ​ ​ ​ ​ ​ ​ ​ June 30, 2022 ​ December 31, 2021 ​ ​ (dollars in thousands) ​ ​ ​ ​ ​ ​ ​ C&amp;I: ​ ​ ​ ​ ​ ​ C&amp;I - revolving ​ $ 322,258 ​ $ 248,483 C&amp;I - other * ​ ​ 1,403,689 ​ ​ 1,346,602 ​ ​ ​ 1,725,947 ​ ​ 1,595,085 ​ ​ ​ CRE - owner occupied ​ 628,565 ​ 421,701 CRE - non-owner occupied ​ 889,530 ​ ​ 646,500 Construction and land development ​ 1,080,372 ​ 918,571 Multi-family ​ ​ 860,742 ​ ​ 600,412 Direct financing leases** ​ 40,050 ​ 45,191 1-4 family real estate*** ​ ​ 473,141 ​ ​ 377,361 Consumer ​ 99,556 ​ 75,311 ​ ​ 5,797,903 ​ 4,680,132 Allowance for credit losses ​ (92,425) ​ (78,721) ​ ​ $ 5,705,478 ​ $ 4,601,411 ** Direct financing leases: ​ ​ Net minimum lease payments to be received ​ $ 43,888 ​ $ 49,362 Estimated unguaranteed residual values of leased assets ​ 165 ​ 165 Unearned lease/residual income ​ (4,003) ​ (4,336) ​ ​ 40,050 ​ 45,191 Plus deferred lease origination costs, net of fees ​ 387 ​ 568 ​ ​ 40,437 ​ 45,759 Less allowance for credit losses ​ (1,589) ​ (1,546) ​ ​ $ 38,848 ​ $ 44,213 ​ ​ ​ ​ ​ ​ ​ ​ * Includes equipment financing agreements outstanding at m2, totaling $253.4 million and $225.1 million as of June 30, 2022 and December 31, 2021, respectively and PPP loans totaling $79 thousand and $28.2 million as of June 30, 2022 and December 31, 2021,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1.2 million and $3.8 million as of June 30, 2022 and December 31, 2021, respectively.</t>
        </is>
      </c>
    </row>
    <row r="5">
      <c r="A5" s="4" t="inlineStr">
        <is>
          <t>Aging of the loan/lease portfolio by classes of loans/leases</t>
        </is>
      </c>
      <c r="B5" s="4" t="inlineStr">
        <is>
          <t>​ ​ ​ ​ ​ ​ ​ ​ ​ ​ ​ ​ ​ ​ ​ ​ ​ ​ ​ ​ ​ ​ ​ As of June 30, 2022 ​ ​ ​ ​ ​ ​ ​ ​ Accruing Past ​ ​ ​ ​ ​ ​ ​ ​ 30-59 Days ​ 60-89 Days ​ Due 90 Days or ​ Nonaccrual ​ ​ Classes of Loans/Leases Current Past Due Past Due More Loans/Leases Total ​ ​ (dollars in thousands) ​ C&amp;I: ​ ​ ​ ​ ​ ​ ​ ​ ​ ​ ​ ​ ​ ​ ​ ​ ​ ​ ​ C&amp;I - revolving ​ $ 322,258 ​ $ — ​ $ — ​ $ — ​ $ — $ ​ 322,258 ​ C&amp;I - other ​ ​ 1,397,799 ​ ​ 3,136 ​ ​ 1,038 ​ ​ 1 ​ ​ 1,715 ​ ​ 1,403,689 ​ CRE - owner occupied ​ 626,209 ​ — ​ — ​ — ​ 2,356 ​ 628,565 ​ CRE - non-owner occupied ​ 882,587 ​ — ​ — ​ — ​ 6,943 ​ 889,530 ​ Construction and land development ​ ​ 1,071,748 ​ ​ — ​ ​ 63 ​ ​ — ​ ​ 8,561 ​ ​ 1,080,372 ​ Multi-family ​ 860,742 ​ — ​ — ​ — ​ — ​ 860,742 ​ Direct financing leases ​ 38,940 ​ 213 ​ 43 ​ — ​ 854 ​ 40,050 ​ 1-4 family real estate ​ 469,737 ​ 96 ​ 165 ​ 267 ​ 2,876 ​ 473,141 ​ Consumer ​ 99,194 ​ 50 ​ 43 ​ — ​ 269 ​ 99,556 ​ ​ ​ $ 5,769,214 ​ $ 3,495 ​ $ 1,352 ​ $ 268 ​ $ 23,574 ​ $ 5,797,903 ​ ​ ​ ​ ​ ​ ​ ​ ​ As a percentage of total loan/lease portfolio ​ 99.51 % 0.06 % 0.02 % 0.00 % 0.41 % 100.00 % ​ ​ ​ ​ ​ ​ ​ ​ ​ ​ ​ ​ ​ ​ ​ ​ ​ ​ ​ ​ ​ ​ ​ As of December 31, 2021 ​ ​ ​ ​ ​ ​ ​ ​ Accruing Past ​ ​ ​ ​ ​ ​ ​ ​ 30-59 Days ​ 60-89 Days ​ Due 90 Days or ​ Nonaccrual ​ ​ Classes of Loans/Leases Current Past Due Past Due More Loans/Leases Total ​ ​ (dollars in thousands) ​ ​ ​ ​ ​ ​ ​ ​ ​ ​ ​ ​ ​ ​ ​ ​ ​ ​ ​ ​ ​ C&amp;I ​ ​ ​ ​ ​ ​ ​ ​ ​ ​ ​ ​ ​ ​ ​ ​ ​ ​ ​ C&amp;I - revolving ​ $ 248,483 ​ $ — ​ $ — ​ $ — ​ $ — ​ $ 248,483 ​ C&amp;I - other ​ 1,337,034 ​ 859 ​ 7,308 ​ 1 ​ 1,400 ​ 1,346,602 ​ CRE - owner occupied ​ 421,701 ​ — ​ — ​ — ​ — ​ 421,701 ​ CRE - non-owner occupied ​ 646,500 ​ — ​ — ​ — ​ — ​ 646,500 ​ Construction and land development ​ 918,498 ​ — ​ — ​ — ​ 73 ​ 918,571 ​ Multi-family ​ ​ 600,412 ​ ​ — ​ ​ — ​ ​ — ​ ​ — ​ ​ 600,412 ​ Direct financing leases ​ 44,174 ​ 10 ​ 160 ​ — ​ 847 ​ 45,191 ​ 1-4 family real estate ​ 374,912 ​ 1,325 ​ 716 ​ — ​ 408 ​ 377,361 ​ Consumer ​ 75,272 ​ 8 ​ — ​ — ​ 31 ​ 75,311 ​ ​ ​ $ 4,666,986 ​ $ 2,202 ​ $ 8,184 ​ $ 1 ​ $ 2,759 ​ $ 4,680,132 ​ ​ ​ ​ ​ ​ ​ ​ ​ ​ ​ ​ ​ ​ ​ ​ ​ ​ ​ ​ ​ As a percentage of total loan/lease portfolio ​ 99.57 % 0.05 % 0.17 % 0.00 % 0.06 % 100.00 %</t>
        </is>
      </c>
    </row>
    <row r="6">
      <c r="A6" s="4" t="inlineStr">
        <is>
          <t>NPLs by classes of loans/leases</t>
        </is>
      </c>
      <c r="B6" s="4" t="inlineStr">
        <is>
          <t>​ ​ ​ ​ ​ ​ ​ ​ ​ ​ ​ ​ ​ ​ ​ ​ ​ ​ ​ As of June 30, 2022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1,547 ​ ​ 168 ​ ​ 1,716 ​ 7.20 ​ CRE - owner occupied ​ — ​ 1,859 ​ 497 ​ 2,356 9.88 ​ CRE - non-owner occupied ​ — ​ 70 ​ 6,873 ​ 6,943 29.12 ​ Construction and land development ​ ​ — ​ ​ 6,879 ​ ​ 1,682 ​ ​ 8,561 ​ 35.91 ​ Multi-family ​ — ​ — ​ — ​ — - ​ Direct financing leases ​ — ​ 854 ​ — ​ 854 3.58 ​ 1-4 family real estate ​ 267 ​ 1,575 ​ 1,301 ​ 3,143 13.18 ​ Consumer ​ — ​ 269 ​ — ​ 269 1.13 ​ ​ ​ $ 268 ​ $ 13,053 ​ $ 10,521 ​ $ 23,842 100.00 % ​ ​ ​ ​ ​ ​ ​ ​ ​ ​ ​ ​ ​ ​ ​ ​ ​ ​ ​ ​ ​ ​ ​ ​ ​ ​ ​ ​ ​ ​ ​ ​ ​ ​ ​ As of December 31, 2021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1 ​ ​ 1,130 ​ ​ 270 ​ ​ 1,401 ​ 50.77 ​ CRE - owner occupied ​ — ​ — ​ — ​ — - ​ CRE - non-owner occupied ​ — ​ — ​ — ​ — - ​ Construction and land development ​ — ​ 73 ​ — ​ 73 2.64 ​ Multi-family ​ — ​ — ​ — ​ — - ​ Direct financing leases ​ — ​ 115 ​ 732 ​ 847 30.69 ​ 1-4 family real estate ​ — ​ 408 ​ — ​ 408 14.78 ​ Consumer ​ — ​ 31 ​ — ​ 31 1.12 ​ ​ ​ $ 1 ​ $ 1,757 ​ $ 1,002 ​ $ 2,760 ​ 100.00 % ​ ​ ​ ​ ​ ​ ​ ​ ​ ​ ​ ​ ​ ​ ​ ​</t>
        </is>
      </c>
    </row>
    <row r="7">
      <c r="A7" s="4" t="inlineStr">
        <is>
          <t>Allowance for credit losses on financing receivables</t>
        </is>
      </c>
      <c r="B7" s="4" t="inlineStr">
        <is>
          <t xml:space="preserve">Changes in the ACL loans/leases by portfolio segment for the three and six months ended June 30, 2022 and 2021, respectively, are presented as follows: ​ ​ ​ ​ ​ ​ ​ ​ ​ ​ ​ ​ ​ ​ ​ ​ ​ ​ ​ ​ ​ ​ ​ ​ ​ ​ ​ ​ ​ ​ Three Months Ended June 30, 2022 ​ ​ ​ ​ ​ ​ CRE ​ CRE ​ Construction ​ ​ ​ ​ 1-4 ​ ​ ​ ​ ​ ​ C&amp;I - ​ C&amp;I - ​ Owner ​ Non-Owner ​ and Land ​ Multi- ​ Family ​ ​ ​ ​ ​ ​ ​ Revolving ​ Other* ​ Occupied Occupied ​ Development ​ Family ​ Real Estate Consumer Total ​ (dollars in thousands) ​ ​ ​ ​ ​ ​ ​ ​ ​ ​ ​ ​ ​ ​ ​ ​ ​ ​ ​ ​ ​ ​ ​ ​ ​ ​ ​ ​ Balance, beginning ​ $ 3,619 ​ $ 25,437 ​ $ 7,897 ​ $ 7,857 ​ $ 14,671 ​ $ 10,336 ​ $ 4,154 ​ $ 815 ​ $ 74,786 Initial ACL recorded for PCD loans ​ ​ 600 ​ ​ 7 ​ ​ 2,481 ​ ​ 1,076 ​ ​ 1,100 ​ ​ 481 ​ ​ 137 ​ ​ 20 ​ ​ 5,902 Provision** ​ 960 ​ 2,864 ​ 686 ​ 3,309 ​ 617 ​ 1,966 ​ 1,222 ​ 517 ​ 12,141 Charge-offs ​ — ​ (426) ​ — ​ (193) ​ — ​ — ​ — ​ (1) ​ (620) Recoveries ​ — ​ 211 ​ 1 ​ — ​ — ​ — ​ — ​ 4 ​ 216 Balance, ending ​ $ 5,179 ​ $ 28,093 ​ $ 11,065 ​ $ 12,049 ​ $ 16,388 ​ $ 12,783 ​ $ 5,513 ​ $ 1,355 ​ $ 92,425 ​ ​ ​ ​ ​ ​ ​ ​ ​ ​ ​ ​ ​ ​ ​ ​ ​ ​ ​ ​ ​ ​ ​ ​ ​ ​ ​ ​ ​ ​ ​ ​ ​ ​ ​ ​ ​ ​ ​ ​ ​ ​ ​ ​ ​ ​ ​ ​ ​ ​ ​ ​ ​ ​ ​ ​ ​ ​ ​ Six Months Ended June 30, 2022 ​ ​ ​ ​ ​ ​ CRE ​ CRE ​ Construction ​ ​ ​ ​ 1-4 ​ ​ ​ ​ ​ C&amp;I - ​ C&amp;I - ​ Owner ​ Non-Owner ​ and Land ​ Multi- ​ Family ​ ​ ​ ​ ​ ​ ​ Revolving ​ Other*** ​ Occupied Occupied ​ Development ​ Family ​ Real Estate Consumer Total ​ ​ (dollars in thousands) ​ ​ ​ ​ ​ ​ ​ ​ ​ ​ ​ ​ ​ ​ ​ ​ ​ ​ ​ ​ ​ ​ ​ ​ ​ ​ ​ ​ Balance, beginning ​ $ 3,907 ​ $ 25,982 ​ $ 8,501 ​ $ 8,549 ​ $ 16,972 ​ $ 9,339 ​ $ 4,541 ​ $ 930 ​ $ 78,721 Initial ACL recorded for PCD loans ​ ​ 600 ​ 7 ​ 2,481 ​ ​ 1,076 ​ ​ 1,100 ​ ​ 481 ​ ​ 137 ​ ​ 20 ​ ​ 5,902 Provision** ​ 672 ​ 2,533 ​ 77 ​ 2,489 ​ (1,684) ​ 2,963 ​ 835 ​ 407 ​ 8,292 Charge-offs ​ — ​ (875) ​ — ​ (193) ​ — ​ — ​ — ​ (8) ​ (1,076) Recoveries ​ — ​ 446 ​ 6 ​ 128 ​ — ​ — ​ — ​ 6 ​ 586 Balance, ending ​ $ 5,179 ​ $ 28,093 ​ $ 11,065 ​ $ 12,049 ​ $ 16,388 ​ $ 12,783 ​ $ 5,513 ​ $ 1,355 ​ $ 92,425 ​ ​ ​ ​ ​ ​ ​ ​ ​ ​ ​ ​ ​ ​ ​ ​ ​ ​ ​ ​ ​ ​ ​ ​ ​ ​ ​ ​ * Included within the C&amp;I – Other column are ACL on leases with a beginning balance of $1.5 million, provision of $185 thousand, charge-offs of $109 thousand and recoveries of $48 thousand. ACL on leases was $1.6 million as of June 30, 2022. ** Provision for the three and six months ended June 30, 2022, included $11.0 million related to the acquired Guaranty Bank non-PCD loans. *** Included within the C&amp;I - Other column are ACL on leases with a beginning balance of $1.5 million, provision of $158 thousand, charge-offs of $223 thousand and recoveries of $108 thousand. ACL on leases was $1.6 million as of June 30, 2022. ​ ​ ​ ​ ​ ​ ​ ​ ​ ​ ​ ​ ​ ​ ​ ​ ​ ​ ​ ​ ​ ​ ​ ​ ​ ​ ​ ​ ​ ​ ​ ​ ​ ​ ​ ​ ​ ​ ​ ​ ​ ​ Three Months Ended June 30, 2021 ​ ​ ​ ​ ​ ​ ​ ​ ​ ​ CRE ​ CRE ​ Construction ​ ​ ​ ​ Direct ​ Residential ​ 1-4 ​ ​ ​ ​ ​ ​ ​ ​ C&amp;I - ​ C&amp;I - ​ ​ ​ ​ Owner ​ Non-Owner ​ and Land ​ Multi- ​ Financing ​ Real ​ Family ​ ​ ​ ​ ​ ​ ​ ​ C&amp;I ​ Revolving ​ Other* CRE ​ Occupied ​ Occupied ​ Development ​ Family Leases Estate ​ Real Estate Consumer ​ Total ​ ​ (dollars in thousands) ​ ​ ​ ​ ​ ​ ​ ​ ​ ​ ​ ​ ​ ​ ​ ​ ​ ​ ​ ​ ​ ​ ​ ​ ​ ​ ​ ​ ​ ​ ​ ​ ​ ​ ​ ​ ​ ​ ​ ​ Balance, beginning ​ $ — ​ $ 3,547 ​ $ 33,167 ​ $ — ​ $ 9,147 ​ $ 11,155 ​ $ 12,327 ​ $ 6,278 ​ $ — ​ $ — ​ $ 5,165 ​ $ 1,045 ​ $ 81,831 Provision ​ — ​ (370) ​ (2) ​ — ​ (1,121) ​ (376) ​ 1,313 ​ 849 ​ — ​ — ​ (105) ​ (329) ​ (141) Charge-offs ​ — ​ — ​ (998) ​ — ​ — ​ (1,876) ​ — ​ (150) ​ — ​ — ​ (646) ​ (4) ​ (3,674) Recoveries ​ — ​ — ​ 158 ​ — ​ (6) ​ 8 ​ — ​ — ​ — ​ — ​ 511 ​ 207 ​ 878 Balance, ending ​ $ — ​ $ 3,177 ​ $ 32,325 ​ $ — ​ $ 8,020 ​ $ 8,911 ​ $ 13,640 ​ $ 6,977 ​ $ — ​ $ — ​ $ 4,925 ​ $ 919 ​ $ 78,894 ​ ​ ​ ​ ​ ​ ​ ​ ​ ​ ​ ​ ​ ​ ​ ​ ​ ​ ​ ​ ​ ​ ​ ​ ​ ​ ​ ​ ​ ​ ​ ​ ​ ​ ​ ​ ​ ​ ​ ​ ​ ​ ​ ​ ​ ​ ​ ​ ​ ​ ​ ​ ​ ​ ​ ​ ​ ​ ​ ​ ​ ​ ​ ​ ​ ​ ​ ​ ​ ​ ​ ​ ​ ​ ​ ​ ​ ​ ​ ​ ​ ​ ​ ​ Six Months Ended June 30, 2021 ​ ​ ​ ​ ​ ​ ​ ​ ​ ​ CRE ​ CRE ​ Construction ​ ​ ​ ​ Direct ​ Residential ​ 1-4 ​ ​ ​ ​ ​ ​ ​ ​ C&amp;I - ​ C&amp;I - ​ ​ ​ ​ Owner ​ Non-Owner ​ and Land ​ Multi- ​ Financing ​ Real ​ Family ​ ​ ​ ​ ​ ​ ​ ​ C&amp;I ​ Revolving ​ Other** CRE ​ Occupied ​ Occupied ​ Development ​ Family Leases Estate ​ Real Estate Consumer ​ Total ​ ​ (dollars in thousands) ​ ​ ​ ​ ​ ​ ​ ​ ​ ​ ​ ​ ​ ​ ​ ​ ​ ​ ​ ​ ​ ​ ​ ​ ​ ​ ​ ​ ​ ​ ​ ​ ​ ​ ​ ​ ​ ​ ​ ​ Balance, beginning ​ $ 35,421 ​ $ — ​ $ — ​ $ 42,161 ​ $ — ​ $ — ​ $ — ​ $ — ​ $ 1,764 ​ $ 3,732 ​ $ — ​ $ 1,298 ​ $ 84,376 Adoption of ASU 2016-13 ​ ​ (35,421) ​ ​ 2,982 ​ ​ 29,130 ​ ​ (42,161) ​ ​ 8,696 ​ ​ 11,428 ​ ​ 11,999 ​ ​ 5,836 ​ ​ (1,764) ​ ​ (3,732) ​ ​ 5,042 ​ ​ (137) ​ ​ (8,102) Provision ​ — ​ 195 ​ 4,547 ​ — ​ (670) ​ (662) ​ 1,641 ​ 1,291 ​ — ​ — ​ 56 ​ (546) ​ 5,852 Charge-offs ​ — ​ — ​ (1,666) ​ — ​ — ​ (1,876) ​ — ​ (150) ​ — ​ — ​ (690) ​ (5) ​ (4,387) Recoveries ​ — ​ — ​ 314 ​ — ​ (6) ​ 21 ​ — ​ — ​ — ​ — ​ 517 ​ 309 ​ 1,155 Balance, ending ​ $ — ​ $ 3,177 ​ $ 32,325 ​ $ — ​ $ 8,020 ​ $ 8,911 ​ $ 13,640 ​ $ 6,977 ​ $ — ​ $ — ​ $ 4,925 ​ $ 919 ​ $ 78,894 ​ * Included within the C&amp;I – Other column are ACL on leases with adoption impact of $2.2 million, negative provision of $144 thousand, charge-offs of $130 thousand and recoveries of $58 thousand. ACL on leases was $2.0 million as of June 30, 2021. ** Included within the C&amp;I – Other column are ACL on leases with a beginning balance of $1.8 million, adoption impact of $685 thousand, negative provision of $279 thousand, charge-offs of $328 thousand and recoveries of $134 thousand. ACL on leases was $2.0 million as of June 30, 2021. The composition of the ACL loans/leases by portfolio segment based on evaluation method are as follows: ​ ​ ​ ​ ​ ​ ​ ​ ​ ​ ​ ​ ​ ​ ​ ​ ​ ​ ​ ​ ​ ​ ​ As of June 30,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458 ​ $ 318,800 ​ $ 322,258 ​ $ 933 ​ $ 4,246 ​ $ 5,179 ​ C&amp;I - other* ​ 12,569 ​ 1,431,170 ​ 1,443,739 ​ 2,410 ​ 25,683 ​ 28,093 ​ ​ ​ 16,027 ​ 1,749,970 ​ 1,765,997 ​ 3,343 ​ 29,929 ​ 33,272 ​ CRE - owner occupied ​ 24,440 ​ 604,125 ​ 628,565 ​ 3,046 ​ 8,019 ​ 11,065 ​ CRE - non-owner occupied ​ 28,618 ​ 860,912 ​ 889,530 ​ 826 ​ 11,223 ​ 12,049 ​ Construction and land development ​ 18,986 ​ 1,061,386 ​ 1,080,372 ​ 1,669 ​ 14,719 ​ 16,388 ​ Multi-family ​ ​ 1,300 ​ ​ 859,442 ​ ​ 860,742 ​ ​ 393 ​ ​ 12,390 ​ ​ 12,783 ​ 1-4 family real estate ​ 4,978 ​ 468,163 ​ 473,141 ​ 418 ​ 5,095 ​ 5,513 ​ Consumer ​ 609 ​ 98,947 ​ 99,556 ​ 59 ​ 1,296 ​ 1,355 ​ ​ ​ $ 94,958 ​ $ 5,702,945 ​ $ 5,797,903 ​ $ 9,754 ​ $ 82,671 ​ $ 92,425 ​ ​ * Included within the C&amp;I – Other category are leases individually evaluated of $854 thousand with a related allowance for credit losses of $351 thousand and leases collectively evaluated of $39.3 million with a related allowance for credit losses of $1.2 million. ​ ​ ​ ​ ​ ​ ​ ​ ​ ​ ​ ​ ​ ​ ​ ​ ​ ​ ​ ​ ​ ​ As of December 31,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38 ​ $ 245,845 ​ $ 248,483 ​ $ 168 ​ $ 3,739 ​ $ 3,907 ​ C&amp;I - other* ​ 13,456 ​ 1,378,337 ​ 1,391,793 ​ 743 ​ 25,239 ​ 25,982 ​ ​ ​ 16,094 ​ 1,624,182 ​ 1,640,276 ​ 911 ​ 28,978 ​ 29,889 ​ CRE - owner occupied ​ 3,841 ​ 417,860 ​ 421,701 ​ 1,264 ​ 7,237 ​ 8,501 ​ CRE - non-owner occupied ​ 25,006 ​ 621,494 ​ 646,500 ​ — ​ 8,549 ​ 8,549 ​ Construction and land development ​ 10,436 ​ 908,135 ​ 918,571 ​ 11 ​ 16,961 ​ 16,972 ​ Multi-family ​ ​ — ​ ​ 600,412 ​ ​ 600,412 ​ ​ — ​ ​ 9,339 ​ ​ 9,339 ​ 1-4 family real estate ​ 2,950 ​ 374,411 ​ 377,361 ​ 329 ​ 4,212 ​ 4,541 ​ Consumer ​ 350 ​ 74,961 ​ 75,311 ​ 39 ​ 891 ​ 930 ​ ​ ​ $ 58,677 ​ $ 4,621,455 ​ $ 4,680,132 ​ $ 2,554 ​ $ 76,167 ​ $ 78,721 ​ ​ ​ ​ ​ ​ ​ ​ ​ ​ ​ ​ ​ ​ ​ ​ ​ ​ ​ ​ ​ * Included within the C&amp;I – Other category are leases individually evaluated of $847 thousand with a related allowance for credit losses of $35 thousand and leases collectively evaluated of $44.4 million with a related allowance for credit losses of $1.5 million. </t>
        </is>
      </c>
    </row>
    <row r="8">
      <c r="A8" s="4" t="inlineStr">
        <is>
          <t>Schedule of loans receivable by collateral type</t>
        </is>
      </c>
      <c r="B8" s="4" t="inlineStr">
        <is>
          <t xml:space="preserve">​ ​ ​ ​ ​ ​ ​ ​ ​ ​ ​ ​ ​ ​ ​ ​ ​ ​ ​ ​ ​ ​ ​ ​ ​ ​ ​ ​ ​ ​ ​ ​ ​ ​ ​ ​ ​ ​ ​ ​ ​ ​ ​ ​ ​ ​ ​ ​ ​ ​ ​ ​ ​ ​ ​ As of June 30, 2022 ​ ​ ​ ​ ​ ​ ​ ​ ​ Non ​ ​ ​ ​ ​ ​ ​ ​ ​ ​ ​ ​ ​ ​ ​ ​ ​ ​ Commercial ​ Owner-occupied ​ Owner-Occupied ​ Owner Occupied ​ ​ ​ ​ ​ ​ ​ ​ ​ ​ ​ Assets CRE Real Estate ​ Real Estate ​ Securities ​ Equipment ​ Other ​ Total ​ ​ ​ (dollars in thousands) C &amp; I: ​ ​ ​ ​ ​ ​ ​ ​ ​ ​ ​ ​ ​ ​ ​ ​ ​ ​ ​ ​ ​ ​ ​ ​ ​ C&amp;I - revolving ​ $ 3,353 ​ $ — ​ $ — ​ $ — ​ $ — ​ $ 105 ​ $ — ​ $ 3,458 ​ C&amp;I - other* ​ 2,063 ​ 214 ​ — ​ — ​ 122 ​ 7,637 ​ 2,533 ​ 12,569 ​ ​ ​ 5,416 ​ 214 ​ — ​ — ​ 122 ​ 7,742 ​ 2,533 ​ 16,027 ​ CRE - owner occupied ​ — ​ 24,374 ​ — ​ 66 ​ — ​ — ​ — ​ 24,440 ​ CRE - non-owner occupied ​ — ​ — ​ 28,618 ​ — ​ — ​ — ​ — ​ 28,618 ​ Construction and land development ​ — ​ — ​ 18,986 ​ — ​ — ​ — ​ — ​ 18,986 ​ Multi-family ​ ​ — ​ ​ — ​ ​ 1,300 ​ ​ — ​ ​ — ​ ​ — ​ ​ — ​ ​ 1,300 ​ 1-4 family real estate ​ — ​ — ​ 2,017 ​ 2,961 ​ — ​ — ​ — ​ 4,978 ​ Consumer ​ — ​ — ​ — ​ 602 ​ — ​ — ​ 7 ​ 609 ​ ​ ​ $ 5,416 ​ $ 24,802 ​ $ 50,921 ​ $ 3,629 ​ $ 122 ​ $ 7,742 ​ $ 2,540 ​ $ 94,958 ​ ​ ​ ​ ​ ​ ​ ​ ​ ​ ​ ​ ​ ​ ​ ​ ​ ​ ​ ​ ​ ​ ​ ​ ​ ​ ​ * Included within the C&amp;I – Other category are leases individually evaluated of $854 thousand with primary collateral of equipment. ​ ​ ​ ​ ​ ​ ​ ​ ​ ​ ​ ​ ​ ​ ​ ​ ​ ​ ​ ​ ​ ​ ​ ​ ​ As of December 31, 2021 ​ ​ ​ ​ ​ ​ Non ​ ​ ​ ​ ​ ​ ​ ​ ​ ​ ​ ​ ​ ​ ​ ​ ​ ​ Commercial ​ Owner-Occupied ​ Owner Occupied ​ ​ ​ ​ ​ ​ ​ ​ ​ ​ ​ Assets Real Estate ​ Real Estate ​ Securities ​ Equipment ​ Other ​ Total ​ ​ ​ (dollars in thousands) C &amp; I: ​ ​ ​ ​ ​ ​ ​ ​ ​ ​ ​ ​ ​ ​ ​ ​ ​ ​ ​ ​ ​ ​ C&amp;I - revolving ​ $ 2,518 ​ $ — ​ $ — ​ $ — ​ $ 120 ​ $ — ​ $ 2,638 ​ C&amp;I - other* ​ 683 ​ — ​ 2,471 ​ 134 ​ 9,877 ​ 291 ​ 13,456 ​ ​ ​ 3,201 ​ — ​ 2,471 ​ 134 ​ 9,997 ​ 291 ​ 16,094 ​ CRE - owner occupied ​ — ​ — ​ 3,841 ​ — ​ — ​ — ​ 3,841 ​ CRE - non-owner occupied ​ — ​ 25,006 ​ — ​ — ​ — ​ — ​ 25,006 ​ Construction and land development ​ — ​ 10,362 ​ 74 ​ — ​ — ​ — ​ 10,436 ​ Multi-family ​ ​ — ​ ​ — ​ ​ — ​ ​ — ​ ​ — ​ ​ — ​ ​ — ​ 1-4 family real estate ​ — ​ 817 ​ 2,133 ​ — ​ — ​ — ​ 2,950 ​ Consumer ​ — ​ — ​ 340 ​ — ​ 1 ​ 9 ​ 350 ​ ​ ​ $ 3,201 ​ $ 36,185 ​ $ 8,859 ​ $ 134 ​ $ 9,998 ​ $ 300 ​ $ 58,677 ​ ​ ​ ​ ​ ​ ​ ​ ​ ​ ​ ​ ​ ​ ​ ​ ​ ​ ​ ​ ​ ​ ​ ​ * Included within the C&amp;I – Other category are leases individually evaluated of $847 thousand with primary collateral of equipment. </t>
        </is>
      </c>
    </row>
    <row r="9">
      <c r="A9" s="4" t="inlineStr">
        <is>
          <t>Schedule of financing receivable credit quality indicators based on internally assigned Risk rating</t>
        </is>
      </c>
      <c r="B9" s="4" t="inlineStr">
        <is>
          <t>​ ​ ​ ​ ​ ​ ​ ​ ​ ​ ​ ​ ​ ​ ​ ​ ​ ​ ​ ​ ​ ​ ​ ​ ​ ​ ​ ​ As of June 30, 2022 ​ ​ Term Loans ​ ​ ​ ​ ​ ​ ​ Amortized Cost Basis by Origination Year ​ ​ ​ ​ ​ ​ ​ ​ ​ ​ ​ ​ ​ ​ ​ ​ ​ ​ ​ ​ ​ ​ ​ Revolving ​ ​ ​ ​ ​ ​ ​ ​ ​ ​ ​ ​ ​ ​ ​ ​ ​ ​ ​ ​ ​ ​ Loans ​ ​ ​ Internally Assigned ​ ​ ​ ​ ​ ​ ​ ​ ​ ​ ​ ​ ​ ​ ​ Amortized ​ ​ Risk Rating 2022 2021 2020 2019 2018 ​ Prior ​ Cost Basis ​ Total ​ ​ (dollars in thousands) C&amp;I - revolving ​ ​ ​ ​ ​ ​ ​ ​ ​ ​ ​ ​ ​ ​ ​ ​ ​ ​ ​ ​ ​ ​ ​ ​ Pass (Ratings 1 through 5) ​ $ — ​ $ — ​ $ — ​ $ — ​ $ — ​ $ — ​ $ 316,980 ​ $ 316,980 Special Mention (Rating 6) ​ — ​ — ​ — ​ — ​ — ​ — ​ 1,820 ​ 1,820 Substandard (Rating 7) ​ — ​ — ​ — ​ — ​ — ​ — ​ 3,458 ​ 3,458 Doubtful (Rating 8) ​ — ​ — ​ — ​ — ​ — ​ — ​ — ​ — Total C&amp;I - revolving ​ $ — ​ $ — ​ $ — ​ $ — ​ $ — ​ $ — ​ $ 322,258 ​ $ 322,258 ​ ​ ​ ​ ​ ​ ​ ​ ​ ​ ​ ​ ​ ​ ​ ​ ​ ​ ​ ​ ​ ​ ​ ​ ​ C&amp;I - other ​ ​ ​ ​ ​ ​ ​ ​ ​ ​ ​ ​ ​ ​ ​ ​ ​ ​ ​ ​ ​ ​ ​ ​ Pass (Ratings 1 through 5) ​ $ 250,926 ​ $ 298,050 ​ $ 275,254 ​ $ 116,262 ​ $ 78,628 ​ $ 120,831 ​ $ — ​ $ 1,139,951 Special Mention (Rating 6) ​ 365 ​ 20 ​ 19 ​ 20 ​ — ​ 323 ​ — ​ 747 Substandard (Rating 7) ​ 2,396 ​ 205 ​ 763 ​ 5,729 ​ 348 ​ 165 ​ — ​ 9,606 Doubtful (Rating 8) ​ — ​ — ​ — ​ — ​ — ​ — ​ — ​ — Total C&amp;I - other ​ $ 253,687 ​ $ 298,275 ​ $ 276,036 ​ $ 122,011 ​ $ 78,976 ​ $ 121,319 ​ $ — ​ $ 1,150,304 ​ ​ ​ ​ ​ ​ ​ ​ ​ ​ ​ ​ ​ ​ ​ ​ ​ ​ ​ ​ ​ ​ ​ ​ ​ CRE - owner occupied ​ ​ ​ ​ ​ ​ ​ ​ ​ ​ ​ ​ ​ ​ ​ ​ ​ ​ ​ ​ ​ ​ ​ ​ Pass (Ratings 1 through 5) ​ $ 91,565 ​ $ 184,453 ​ $ 168,819 ​ $ 48,013 ​ $ 31,918 ​ $ 58,119 ​ $ 16,268 ​ $ 599,155 Special Mention (Rating 6) ​ 1,730 ​ — ​ 2,915 ​ — ​ 145 ​ 1,786 ​ — ​ 6,576 Substandard (Rating 7) ​ 1,981 ​ 1,073 ​ 16,802 ​ 1,260 ​ 1,218 ​ 500 ​ — ​ 22,834 Doubtful (Rating 8) ​ — ​ — ​ — ​ — ​ — ​ — ​ — ​ — Total CRE - owner occupied ​ $ 95,276 ​ $ 185,526 ​ $ 188,536 ​ $ 49,273 ​ $ 33,281 ​ $ 60,405 ​ $ 16,268 ​ $ 628,565 ​ ​ ​ ​ ​ ​ ​ ​ ​ ​ ​ ​ ​ ​ ​ ​ ​ ​ ​ ​ ​ ​ ​ ​ ​ CRE - non-owner occupied ​ ​ ​ ​ ​ ​ ​ ​ ​ ​ ​ ​ ​ ​ ​ ​ ​ ​ ​ ​ ​ ​ ​ ​ Pass (Ratings 1 through 5) ​ $ 178,954 ​ $ 216,956 ​ $ 203,144 ​ $ 92,322 ​ $ 60,792 ​ $ 58,123 ​ $ 6,379 ​ $ 816,670 Special Mention (Rating 6) ​ 1,825 ​ 4,244 ​ 13,809 ​ 1,757 ​ 15,733 ​ 7,205 ​ — ​ 44,573 Substandard (Rating 7) ​ — ​ 720 ​ 11,895 ​ 15,391 ​ — ​ — ​ 281 ​ 28,287 Doubtful (Rating 8) ​ — ​ — ​ — ​ — ​ — ​ — ​ — ​ — Total CRE - non-owner occupied ​ $ 180,779 ​ $ 221,920 ​ $ 228,848 ​ $ 109,470 ​ $ 76,525 ​ $ 65,328 ​ $ 6,660 ​ $ 889,530 ​ ​ ​ ​ ​ ​ ​ ​ ​ ​ ​ ​ ​ ​ ​ ​ ​ ​ ​ ​ ​ ​ ​ ​ ​ Construction and land development ​ ​ ​ ​ ​ ​ ​ ​ ​ ​ ​ ​ ​ ​ ​ ​ ​ ​ ​ ​ ​ ​ ​ ​ Pass (Ratings 1 through 5) ​ $ 184,842 ​ $ 358,523 ​ $ 254,180 ​ $ 77,982 ​ $ 34,553 ​ $ — ​ $ 19,253 ​ $ 929,333 Special Mention (Rating 6) ​ 328 ​ 163 ​ — ​ — ​ — ​ — ​ — ​ 491 Substandard (Rating 7) ​ 4,794 ​ 11,814 ​ — ​ — ​ — ​ 25 ​ — ​ 16,633 Doubtful (Rating 8) ​ — ​ — ​ — ​ — ​ — ​ — ​ — ​ — Total Construction and land development ​ $ 189,964 ​ $ 370,500 ​ $ 254,180 ​ $ 77,982 ​ $ 34,553 ​ $ 25 ​ $ 19,253 ​ $ 946,457 ​ ​ ​ ​ ​ ​ ​ ​ ​ ​ ​ ​ ​ ​ ​ ​ ​ ​ ​ ​ ​ ​ ​ ​ ​ Multi-family ​ ​ ​ ​ ​ ​ ​ ​ ​ ​ ​ ​ ​ ​ ​ ​ ​ ​ ​ ​ ​ ​ ​ ​ Pass (Ratings 1 through 5) ​ $ 139,369 ​ $ 266,098 ​ $ 233,484 ​ $ 102,945 ​ $ 104,833 ​ $ 10,066 ​ $ 2,598 ​ $ 859,393 Special Mention (Rating 6) ​ — ​ 49 ​ — ​ — ​ — ​ — ​ — ​ 49 Substandard (Rating 7) ​ — ​ — ​ 1,300 ​ — ​ — ​ — ​ — ​ 1,300 Doubtful (Rating 8) ​ — ​ — ​ — ​ — ​ — ​ — ​ — ​ — Total Multi-family ​ $ 139,369 ​ $ 266,147 ​ $ 234,784 ​ $ 102,945 ​ $ 104,833 ​ $ 10,066 ​ $ 2,598 ​ $ 860,742 ​ ​ ​ ​ ​ ​ ​ ​ ​ ​ ​ ​ ​ ​ ​ ​ ​ ​ ​ ​ ​ ​ ​ ​ ​ 1-4 family real estate ​ ​ ​ ​ ​ ​ ​ ​ ​ ​ ​ ​ ​ ​ ​ ​ ​ ​ ​ ​ ​ ​ ​ ​ Pass (Ratings 1 through 5) ​ $ 23,427 ​ $ 41,055 ​ $ 18,981 ​ $ 13,400 ​ $ 5,895 ​ $ 6,567 ​ $ 2,297 ​ $ 111,622 Special Mention (Rating 6) ​ — ​ 302 ​ — ​ — ​ — ​ — ​ — ​ 302 Substandard (Rating 7) ​ — ​ — ​ 177 ​ — ​ 430 ​ 198 ​ — ​ 805 Doubtful (Rating 8) ​ — ​ — ​ — ​ — ​ — ​ — ​ — ​ — Total 1-4 family real estate ​ $ 23,427 ​ $ 41,357 ​ $ 19,158 ​ $ 13,400 ​ $ 6,325 ​ $ 6,765 ​ $ 2,297 ​ $ 112,729 ​ ​ ​ ​ ​ ​ ​ ​ ​ ​ ​ ​ ​ ​ ​ ​ ​ ​ ​ ​ ​ ​ ​ ​ ​ Consumer ​ ​ ​ ​ ​ ​ ​ ​ ​ ​ ​ ​ ​ ​ ​ ​ ​ ​ ​ ​ ​ ​ ​ ​ Pass (Ratings 1 through 5) ​ $ 168 ​ $ 859 ​ $ 465 ​ $ 92 ​ $ 206 ​ $ 716 ​ $ 1,650 ​ $ 4,156 Special Mention (Rating 6) ​ — ​ — ​ — ​ — ​ — ​ — ​ — ​ — Substandard (Rating 7) ​ — ​ — ​ — ​ — ​ — ​ 125 ​ — ​ 125 Doubtful (Rating 8) ​ — ​ — ​ — ​ — ​ — ​ — ​ — ​ — Total Consumer ​ $ 168 ​ $ 859 ​ $ 465 ​ $ 92 ​ $ 206 ​ $ 841 ​ $ 1,650 ​ $ 4,281 ​ ​ ​ ​ ​ ​ ​ ​ ​ ​ ​ ​ ​ ​ ​ ​ ​ ​ ​ ​ ​ ​ ​ ​ ​ Total ​ $ 882,670 ​ $ 1,384,584 ​ $ 1,202,007 ​ $ 475,173 ​ $ 334,699 ​ $ 264,749 ​ $ 370,984 ​ $ 4,914,866 ​ ​ ​ ​ ​ ​ ​ ​ ​ ​ ​ ​ ​ ​ ​ ​ ​ ​ ​ ​ ​ ​ ​ ​ ​ ​ ​ ​ ​ ​ ​ ​ ​ ​ ​ ​ ​ ​ ​ ​ ​ ​ ​ ​ ​ ​ ​ ​ ​ ​ ​ ​ ​ ​ ​ ​ ​ ​ ​ ​ ​ ​ ​ ​ ​ ​ ​ ​ ​ ​ ​ ​ ​ ​ ​ ​ ​ ​ As of December 31, 2021 ​ ​ Term Loans ​ ​ Amortized Cost Basis by Origination Year ​ ​ ​ ​ ​ ​ ​ ​ ​ ​ ​ ​ ​ ​ ​ ​ ​ ​ ​ ​ Revolving ​ ​ ​ ​ ​ ​ ​ ​ ​ ​ ​ ​ ​ ​ ​ ​ ​ ​ ​ ​ ​ ​ ​ Loans ​ ​ ​ Internally Assigned ​ ​ ​ ​ ​ ​ ​ ​ ​ ​ ​ ​ ​ ​ ​ Amortized ​ ​ Risk Rating 2021 2020 2019 2018 2017 ​ Prior ​ Cost Basis ​ Total ​ ​ (dollars in thousands) C&amp;I - revolving ​ ​ ​ ​ ​ ​ ​ ​ ​ ​ ​ ​ ​ ​ ​ ​ ​ ​ ​ ​ ​ ​ ​ ​ Pass (Ratings 1 through 5) ​ $ — ​ $ — ​ $ — ​ $ — ​ $ — ​ $ — ​ $ 245,212 ​ $ 245,212 Special Mention (Rating 6) ​ — ​ — ​ — ​ — ​ — ​ — ​ 633 ​ 633 Substandard (Rating 7) ​ — ​ — ​ — ​ — ​ — ​ — ​ 2,638 ​ 2,638 Doubtful (Rating 8) ​ — ​ — ​ — ​ — ​ — ​ — ​ — ​ — Total C&amp;I - revolving ​ $ — ​ $ — ​ $ — ​ $ — ​ $ — ​ $ — ​ $ 248,483 ​ $ 248,483 ​ ​ ​ ​ ​ ​ ​ ​ ​ ​ ​ ​ ​ ​ ​ ​ ​ ​ ​ ​ ​ ​ ​ ​ ​ C&amp;I - other ​ ​ ​ ​ ​ ​ ​ ​ ​ ​ ​ ​ ​ ​ ​ ​ ​ ​ ​ ​ ​ ​ ​ ​ Pass (Ratings 1 through 5) ​ $ 391,532 ​ $ 362,256 ​ $ 133,678 ​ $ 82,177 ​ $ 83,419 ​ $ 53,310 ​ $ — ​ $ 1,106,372 Special Mention (Rating 6) ​ 3,580 ​ 373 ​ 349 ​ — ​ 336 ​ 2 ​ — ​ 4,640 Substandard (Rating 7) ​ 506 ​ 2,366 ​ 7,138 ​ 396 ​ 55 ​ 46 ​ — ​ 10,507 Doubtful (Rating 8) ​ — ​ — ​ — ​ — ​ — ​ — ​ — ​ — Total C&amp;I - other ​ $ 395,618 ​ $ 364,995 ​ $ 141,165 ​ $ 82,573 ​ $ 83,810 ​ $ 53,358 ​ $ — ​ $ 1,121,519 ​ ​ ​ ​ ​ ​ ​ ​ ​ ​ ​ ​ ​ ​ ​ ​ ​ ​ ​ ​ ​ ​ ​ ​ ​ CRE - owner occupied ​ ​ ​ ​ ​ ​ ​ ​ ​ ​ ​ ​ ​ ​ ​ ​ ​ ​ ​ ​ ​ ​ ​ ​ Pass (Ratings 1 through 5) ​ $ 118,014 ​ $ 143,045 ​ $ 47,660 ​ $ 30,523 ​ $ 17,038 ​ $ 46,185 ​ $ 11,477 ​ $ 413,942 Special Mention (Rating 6) ​ 637 ​ — ​ — ​ 233 ​ 1,846 ​ 1,202 ​ — ​ 3,918 Substandard (Rating 7) ​ — ​ — ​ 2,080 ​ 1,239 ​ 522 ​ — ​ — ​ 3,841 Doubtful (Rating 8) ​ — ​ — ​ — ​ — ​ — ​ — ​ — ​ — Total CRE - owner occupied ​ $ 118,651 ​ $ 143,045 ​ $ 49,740 ​ $ 31,995 ​ $ 19,406 ​ $ 47,387 ​ $ 11,477 ​ $ 421,701 ​ ​ ​ ​ ​ ​ ​ ​ ​ ​ ​ ​ ​ ​ ​ ​ ​ ​ ​ ​ ​ ​ ​ ​ ​ CRE - non-owner occupied ​ ​ ​ ​ ​ ​ ​ ​ ​ ​ ​ ​ ​ ​ ​ ​ ​ ​ ​ ​ ​ ​ ​ ​ Pass (Ratings 1 through 5) ​ $ 176,813 ​ $ 145,712 ​ $ 88,697 ​ $ 63,849 ​ $ 55,752 ​ $ 28,808 ​ $ 8,592 ​ $ 568,223 Special Mention (Rating 6) ​ 7,295 ​ 20,881 ​ 1,802 ​ 12,230 ​ 5,494 ​ 5,580 ​ — ​ 53,282 Substandard (Rating 7) ​ 1,105 ​ 6,297 ​ 15,563 ​ 1,087 ​ 943 ​ — ​ — ​ 24,995 Doubtful (Rating 8) ​ — ​ — ​ — ​ — ​ — ​ — ​ — ​ — Total CRE - non-owner occupied ​ $ 185,213 ​ $ 172,890 ​ $ 106,062 ​ $ 77,166 ​ $ 62,189 ​ $ 34,388 ​ $ 8,592 ​ $ 646,500 ​ ​ ​ ​ ​ ​ ​ ​ ​ ​ ​ ​ ​ ​ ​ ​ ​ ​ ​ ​ ​ ​ ​ ​ ​ Construction and land development ​ ​ ​ ​ ​ ​ ​ ​ ​ ​ ​ ​ ​ ​ ​ ​ ​ ​ ​ ​ ​ ​ ​ ​ Pass (Ratings 1 through 5) ​ $ 394,045 ​ $ 248,360 ​ $ 126,941 ​ $ 106,790 ​ $ 3,012 ​ $ — ​ $ 13,277 ​ $ 892,425 Special Mention (Rating 6) ​ — ​ — ​ — ​ — ​ — ​ — ​ — ​ — Substandard (Rating 7) ​ 10,362 ​ — ​ — ​ — ​ — ​ — ​ — ​ 10,362 Doubtful (Rating 8) ​ — ​ — ​ — ​ — ​ — ​ — ​ — ​ — Total Construction and land development ​ $ 404,407 ​ $ 248,360 ​ $ 126,941 ​ $ 106,790 ​ $ 3,012 ​ $ — ​ $ 13,277 ​ $ 902,787 ​ ​ ​ ​ ​ ​ ​ ​ ​ ​ ​ ​ ​ ​ ​ ​ ​ ​ ​ ​ ​ ​ ​ ​ ​ Multi-family ​ ​ ​ ​ ​ ​ ​ ​ ​ ​ ​ ​ ​ ​ ​ ​ ​ ​ ​ ​ ​ ​ ​ ​ Pass (Ratings 1 through 5) ​ $ 266,120 ​ $ 197,224 ​ $ 74,033 ​ $ 47,486 ​ $ 5,609 ​ $ 7,376 ​ $ 2,564 ​ $ 600,412 Special Mention (Rating 6) ​ — ​ — ​ — ​ — ​ — ​ — ​ — ​ — Substandard (Rating 7) ​ — ​ — ​ — ​ — ​ — ​ — ​ — ​ — Doubtful (Rating 8) ​ — ​ — ​ — ​ — ​ — ​ — ​ — ​ — Total Multi-family ​ $ 266,120 ​ $ 197,224 ​ $ 74,033 ​ $ 47,486 ​ $ 5,609 ​ $ 7,376 ​ $ 2,564 ​ $ 600,412 ​ ​ ​ ​ ​ ​ ​ ​ ​ ​ ​ ​ ​ ​ ​ ​ ​ ​ ​ ​ ​ ​ ​ ​ ​ 1-4 family real estate ​ ​ ​ ​ ​ ​ ​ ​ ​ ​ ​ ​ ​ ​ ​ ​ ​ ​ ​ ​ ​ ​ ​ ​ Pass (Ratings 1 through 5) ​ $ 47,097 ​ $ 24,029 ​ $ 16,188 ​ $ 7,569 ​ $ 5,845 ​ $ 5,213 ​ $ 3,079 ​ $ 109,020 Special Mention (Rating 6) ​ 37 ​ — ​ — ​ — ​ — ​ — ​ — ​ 37 Substandard (Rating 7) ​ — ​ 178 ​ — ​ 437 ​ 201 ​ — ​ — ​ 816 Doubtful (Rating 8) ​ — ​ — ​ — ​ — ​ — ​ — ​ — ​ — Total 1-4 family real estate ​ $ 47,134 ​ $ 24,207 ​ $ 16,188 ​ $ 8,006 ​ $ 6,046 ​ $ 5,213 ​ $ 3,079 ​ $ 109,873 ​ ​ ​ ​ ​ ​ ​ ​ ​ ​ ​ ​ ​ ​ ​ ​ ​ ​ ​ ​ ​ ​ ​ ​ ​ Consumer ​ ​ ​ ​ ​ ​ ​ ​ ​ ​ ​ ​ ​ ​ ​ ​ ​ ​ ​ ​ ​ ​ ​ ​ Pass (Ratings 1 through 5) ​ $ 1,558 ​ $ 487 ​ $ 108 ​ $ 216 ​ $ — ​ $ 824 ​ $ 2,031 ​ $ 5,224 Special Mention (Rating 6) ​ — ​ — ​ — ​ — ​ — ​ — ​ — ​ — Substandard (Rating 7) ​ — ​ — ​ — ​ 137 ​ — ​ — ​ — ​ 137 Doubtful (Rating 8) ​ — ​ — ​ — ​ — ​ — ​ — ​ — ​ — Total Consumer ​ $ 1,558 ​ $ 487 ​ $ 108 ​ $ 353 ​ $ — ​ $ 824 ​ $ 2,031 ​ $ 5,361 ​ ​ ​ ​ ​ ​ ​ ​ ​ ​ ​ ​ ​ ​ ​ ​ ​ ​ ​ ​ ​ ​ ​ ​ ​ Total ​ $ 1,418,701 ​ $ 1,151,208 ​ $ 514,237 ​ $ 354,369 ​ $ 180,072 ​ $ 148,546 ​ $ 289,503 ​ $ 4,056,636 ​ ​ ​ ​ ​ ​ ​ ​ ​ ​ ​ ​ ​ ​ ​ ​ ​ ​ ​ ​ ​ ​ ​ ​ ​</t>
        </is>
      </c>
    </row>
    <row r="10">
      <c r="A10" s="4" t="inlineStr">
        <is>
          <t>Schedule of financing receivable credit quality indicators based on delinquency status</t>
        </is>
      </c>
      <c r="B10" s="4" t="inlineStr">
        <is>
          <t>​ ​ ​ ​ ​ ​ ​ ​ ​ ​ ​ ​ ​ ​ ​ ​ ​ ​ ​ ​ ​ ​ ​ ​ ​ ​ ​ ​ As of June 30, 2022 ​ ​ Term Loans ​ ​ ​ ​ ​ ​ ​ Amortized Cost Basis by Origination Year ​ Revolving ​ ​ ​ ​ ​ ​ ​ ​ ​ ​ ​ ​ ​ ​ ​ ​ ​ ​ ​ ​ ​ ​ ​ Loans ​ ​ ​ ​ ​ ​ ​ ​ ​ ​ ​ ​ ​ ​ ​ ​ ​ ​ ​ ​ ​ ​ ​ Amortized ​ ​ ​ Delinquency Status * 2022 2021 2020 2019 2018 Prior ​ Cost Basis ​ Total ​ (dollars in thousands) C&amp;I - other ​ ​ ​ ​ ​ ​ ​ ​ ​ ​ ​ ​ ​ ​ ​ ​ ​ ​ ​ ​ ​ ​ ​ ​ Performing ​ $ 117,018 ​ $ 85,405 ​ $ 33,432 ​ $ 12,475 ​ $ 3,539 ​ $ 390 ​ $ — ​ $ 252,259 Nonperforming ​ 47 ​ 1,007 ​ 62 ​ 10 ​ — ​ — ​ — ​ 1,126 Total C&amp;I - other ​ $ 117,065 ​ $ 86,412 ​ $ 33,494 ​ $ 12,485 ​ $ 3,539 ​ $ 390 ​ $ — ​ $ 253,385 ​ ​ ​ ​ ​ ​ ​ ​ ​ ​ ​ ​ ​ ​ ​ ​ ​ ​ ​ ​ ​ ​ ​ ​ ​ Construction and land development ​ ​ ​ ​ ​ ​ ​ ​ ​ ​ ​ ​ ​ ​ ​ ​ ​ ​ ​ ​ ​ ​ ​ ​ Performing ​ $ 61,963 ​ $ 57,234 ​ $ 6,234 ​ $ 4,747 ​ $ 218 ​ $ 471 ​ $ 757 ​ $ 131,624 Nonperforming ​ 524 ​ — ​ 1,767 ​ — ​ — ​ — ​ — ​ 2,291 Total Construction and land development ​ $ 62,487 ​ $ 57,234 ​ $ 8,001 ​ $ 4,747 ​ $ 218 ​ $ 471 ​ $ 757 ​ $ 133,915 ​ ​ ​ ​ ​ ​ ​ ​ ​ ​ ​ ​ ​ ​ ​ ​ ​ ​ ​ ​ ​ ​ ​ ​ ​ Direct financing leases ​ ​ ​ ​ ​ ​ ​ ​ ​ ​ ​ ​ ​ ​ ​ ​ ​ ​ ​ ​ ​ ​ ​ ​ Performing ​ $ 15,481 ​ $ 6,173 ​ $ 7,528 ​ $ 5,914 ​ $ 3,234 ​ $ 866 ​ $ — ​ $ 39,196 Nonperforming ​ — ​ 779 ​ 75 ​ — ​ — ​ — ​ — ​ 854 Total Direct financing leases ​ $ 15,481 ​ $ 6,952 ​ $ 7,603 ​ $ 5,914 ​ $ 3,234 ​ $ 866 ​ $ — ​ $ 40,050 ​ ​ ​ ​ ​ ​ ​ ​ ​ ​ ​ ​ ​ ​ ​ ​ ​ ​ ​ ​ ​ ​ ​ ​ ​ 1-4 family real estate ​ ​ ​ ​ ​ ​ ​ ​ ​ ​ ​ ​ ​ ​ ​ ​ ​ ​ ​ ​ ​ ​ ​ ​ Performing ​ $ 46,135 ​ $ 119,804 ​ $ 100,058 ​ $ 20,613 ​ $ 13,705 ​ $ 57,076 ​ $ 950 ​ $ 358,341 Nonperforming ​ — ​ 85 ​ 1,728 ​ 7 ​ — ​ 251 ​ — ​ 2,071 Total 1-4 family real estate ​ $ 46,135 ​ $ 119,889 ​ $ 101,786 ​ $ 20,620 ​ $ 13,705 ​ $ 57,327 ​ $ 950 ​ $ 360,412 ​ ​ ​ ​ ​ ​ ​ ​ ​ ​ ​ ​ ​ ​ ​ ​ ​ ​ ​ ​ ​ ​ ​ ​ ​ Consumer ​ ​ ​ ​ ​ ​ ​ ​ ​ ​ ​ ​ ​ ​ ​ ​ ​ ​ ​ ​ ​ ​ ​ ​ Performing ​ $ 6,124 ​ $ 5,263 ​ $ 4,333 ​ $ 1,992 ​ $ 1,588 ​ $ 1,742 ​ $ 73,964 ​ $ 95,006 Nonperforming ​ 149 ​ 12 ​ 13 ​ 14 ​ 33 ​ 48 ​ — ​ 269 Total Consumer ​ $ 6,273 ​ $ 5,275 ​ $ 4,346 ​ $ 2,006 ​ $ 1,621 ​ $ 1,790 ​ $ 73,964 ​ $ 95,275 ​ ​ ​ ​ ​ ​ ​ ​ ​ ​ ​ ​ ​ ​ ​ ​ ​ ​ ​ ​ ​ ​ ​ ​ ​ Total ​ $ 247,441 ​ $ 275,762 ​ $ 155,230 ​ $ 45,772 ​ $ 22,317 ​ $ 60,844 ​ $ 75,671 ​ $ 883,037 ​ ​ ​ ​ ​ ​ ​ ​ ​ ​ ​ ​ ​ ​ ​ ​ ​ ​ ​ ​ ​ ​ ​ ​ ​ * Performing = loans/leases accruing and less than 90 days past due. Nonperforming = loans/leases on nonaccrual and accruing loans/leases that are greater than or equal to 90 days past due. ​ ​ ​ ​ ​ ​ ​ ​ ​ ​ ​ ​ ​ ​ ​ ​ ​ ​ ​ ​ ​ ​ ​ ​ ​ ​ ​ ​ ​ ​ ​ ​ ​ ​ ​ ​ ​ ​ ​ ​ ​ ​ ​ ​ ​ ​ ​ ​ ​ ​ ​ ​ ​ ​ ​ ​ ​ ​ ​ ​ ​ ​ ​ ​ ​ ​ ​ ​ ​ ​ ​ ​ ​ ​ ​ ​ ​ ​ ​ ​ ​ As of December 31, 2021 ​ ​ ​ Term Loans ​ ​ ​ ​ ​ ​ ​ ​ Amortized Cost Basis by Origination Year ​ Revolving ​ ​ ​ ​ ​ ​ ​ ​ ​ ​ ​ ​ ​ ​ ​ ​ ​ ​ ​ ​ ​ ​ ​ Loans ​ ​ ​ ​ ​ ​ ​ ​ ​ ​ ​ ​ ​ ​ ​ ​ ​ ​ ​ ​ Amortized ​ ​ ​ Delinquency Status * 2021 2020 2019 2018 2017 Prior ​ Cost Basis ​ Total ​ ​ (dollars in thousands) ​ C&amp;I - other ​ ​ ​ ​ ​ ​ ​ ​ ​ ​ ​ ​ ​ ​ ​ ​ ​ ​ ​ ​ ​ ​ ​ ​ ​ Performing ​ $ 117,163 ​ $ 54,261 ​ $ 33,390 ​ $ 14,274 ​ $ 4,200 ​ $ 455 ​ $ — ​ $ 223,743 ​ Nonperforming ​ 95 ​ 177 ​ 644 ​ 368 ​ 42 ​ 14 ​ — ​ 1,340 ​ Total C&amp;I - other ​ $ 117,258 ​ $ 54,438 ​ $ 34,034 ​ $ 14,642 ​ $ 4,242 ​ $ 469 ​ $ — ​ $ 225,083 ​ ​ ​ ​ ​ ​ ​ ​ ​ ​ ​ ​ ​ ​ ​ ​ ​ ​ ​ ​ ​ ​ ​ ​ ​ ​ ​ Direct financing leases ​ ​ ​ ​ ​ ​ ​ ​ ​ ​ ​ ​ ​ ​ ​ ​ ​ ​ ​ ​ ​ ​ ​ ​ ​ Performing ​ $ 6,690 ​ $ 12,130 ​ $ 11,638 ​ $ 9,235 ​ $ 3,695 ​ $ 956 ​ $ — ​ $ 44,344 ​ Nonperforming ​ — ​ 732 ​ — ​ 52 ​ 18 ​ 45 ​ — ​ 847 ​ Total Direct financing leases ​ $ 6,690 ​ $ 12,862 ​ $ 11,638 ​ $ 9,287 ​ $ 3,713 ​ $ 1,001 ​ $ — ​ $ 45,191 ​ ​ ​ ​ ​ ​ ​ ​ ​ ​ ​ ​ ​ ​ ​ ​ ​ ​ ​ ​ ​ ​ ​ ​ ​ ​ ​ Construction and land development ​ ​ ​ ​ ​ ​ ​ ​ ​ ​ ​ ​ ​ ​ ​ ​ ​ ​ ​ ​ ​ ​ ​ ​ ​ Performing ​ $ 12,857 ​ $ 2,080 ​ $ — ​ $ 494 ​ $ — ​ $ — ​ $ 280 ​ $ 15,711 ​ Nonperforming ​ — ​ — ​ — ​ — ​ 73 ​ — ​ — ​ 73 ​ Total Construction and land development ​ $ 12,857 ​ $ 2,080 ​ $ — ​ $ 494 ​ $ 73 ​ $ — ​ $ 280 ​ $ 15,784 ​ ​ ​ ​ ​ ​ ​ ​ ​ ​ ​ ​ ​ ​ ​ ​ ​ ​ ​ ​ ​ ​ ​ ​ ​ ​ ​ 1-4 family real estate ​ ​ ​ ​ ​ ​ ​ ​ ​ ​ ​ ​ ​ ​ ​ ​ ​ ​ ​ ​ ​ ​ ​ ​ ​ Performing ​ $ 104,005 ​ $ 78,713 ​ $ 19,001 ​ $ 10,784 ​ $ 10,533 ​ $ 43,976 ​ $ 68 ​ $ 267,080 ​ Nonperforming ​ — ​ — ​ — ​ 106 ​ — ​ 302 ​ — ​ 408 ​ Total 1-4 family real estate ​ $ 104,005 ​ $ 78,713 ​ $ 19,001 ​ $ 10,890 ​ $ 10,533 ​ $ 44,278 ​ $ 68 ​ $ 267,488 ​ ​ ​ ​ ​ ​ ​ ​ ​ ​ ​ ​ ​ ​ ​ ​ ​ ​ ​ ​ ​ ​ ​ ​ ​ ​ ​ Consumer ​ ​ ​ ​ ​ ​ ​ ​ ​ ​ ​ ​ ​ ​ ​ ​ ​ ​ ​ ​ ​ ​ ​ ​ ​ Performing ​ $ 4,891 ​ $ 4,020 ​ $ 2,114 ​ $ 1,660 ​ $ 593 ​ $ 1,230 ​ $ 55,411 ​ $ 69,919 ​ Nonperforming ​ — ​ — ​ 15 ​ — ​ 15 ​ 1 ​ — ​ 31 ​ Total Consumer ​ $ 4,891 ​ $ 4,020 ​ $ 2,129 ​ $ 1,660 ​ $ 608 ​ $ 1,231 ​ $ 55,411 ​ $ 69,950 ​ ​ ​ ​ ​ ​ ​ ​ ​ ​ ​ ​ ​ ​ ​ ​ ​ ​ ​ ​ ​ ​ ​ ​ ​ ​ ​ Total ​ $ 245,701 ​ $ 152,113 ​ $ 66,802 ​ $ 36,973 ​ $ 19,169 ​ $ 46,979 ​ $ 55,759 ​ $ 623,496 ​ ​ ​ ​ ​ ​ ​ ​ ​ ​ ​ ​ ​ ​ ​ ​ ​ ​ ​ ​ ​ ​ ​ ​ ​ ​ ​</t>
        </is>
      </c>
    </row>
    <row r="11">
      <c r="A11" s="4" t="inlineStr">
        <is>
          <t>Number and recorded investment of TDRs, by type of concession</t>
        </is>
      </c>
      <c r="B11" s="4" t="inlineStr">
        <is>
          <t>​ ​ ​ ​ ​ ​ ​ ​ ​ ​ ​ ​ ​ ​ ​ ​ ​ ​ ​ ​ ​ ​ ​ ​ ​ ​ ​ ​ For the three months ended June 30, 2022 ​ For the six months ended June 30, 2022 ​ ​ ​ Pre- Post- ​ ​ ​ ​ Pre- Post- ​ ​ ​ ​ ​ Number of ​ Modification ​ Modification ​ ​ ​ ​ Number of ​ Modification ​ Modification ​ ​ ​ ​ ​ ​ Loans/ ​ Recorded ​ Recorded ​ Specific ​ Loans/ ​ Recorded ​ Recorded ​ Specific ​ Classes of Loans/Leases ​ Leases ​ Investment ​ Investment ​ Allowance ​ Leases ​ Investment ​ Investment ​ Allowance ​ ​ ​ (dollars in thousands) ​ CONCESSION - Significant Payment Delay ​ ​ ​ ​ ​ ​ ​ ​ ​ Direct Financing Leases 1 ​ $ 51 ​ $ 51 ​ $ — ​ ​ 1 ​ $ 51 ​ $ 51 ​ $ — ​ ​ ​ ​ ​ ​ ​ ​ ​ ​ ​ ​ ​ ​ ​ ​ ​ ​ ​ ​ ​ ​ ​ ​ ​ ​ ​ ​ ​ ​ ​ ​ ​ ​ ​ ​ ​ ​ ​ ​ ​ ​ ​ ​ ​ ​ ​ ​ ​ ​ ​ ​ ​ ​ For the three months ended June 30, 2021 ​ ​ For the six months ended June 30, 2021 ​ ​ ​ Pre- Post- ​ ​ ​ ​ Pre- Post- ​ ​ ​ ​ ​ Number of ​ Modification ​ Modification ​ ​ ​ ​ ​ Number of ​ Modification ​ Modification ​ ​ ​ ​ ​ ​ Loans/ ​ Recorded ​ Recorded ​ Specific ​ ​ Loans/ ​ Recorded ​ Recorded ​ Specific ​ Classes of Loans/Leases ​ Leases ​ Investment ​ Investment ​ Allowance ​ ​ Leases ​ Investment ​ Investment ​ Allowance ​ ​ ​ (dollars in thousands) ​ CONCESSION - Extension of Maturity ​ ​ ​ ​ ​ ​ ​ ​ ​ Consumer 1 ​ $ 2,532 ​ $ 2,532 ​ $ 182 ​ ​ 1 ​ $ 2,532 ​ $ 2,532 ​ $ 182 ​ ​ ​ ​ ​ ​ ​ ​ ​ ​ ​ CONCESSION - Interest Rate Adjusted Below Market ​ ​ ​ ​ ​ ​ ​ ​ ​ ​ ​ ​ ​ ​ ​ ​ ​ ​ ​ ​ ​ 1-4 family real estate ​ 1 ​ $ 54 ​ $ 54 ​ $ 6 ​ ​ 1 ​ $ 54 ​ $ 54 ​ $ 6 ​ Consumer 1 ​ 13 ​ 13 ​ 1 ​ ​ 1 ​ ​ 13 ​ ​ 13 ​ ​ 1 ​ ​ ​ 2 ​ $ 67 ​ $ 67 ​ $ 7 ​ ​ 2 ​ $ 67 ​ $ 67 ​ $ 7 ​ ​ ​ ​ ​ ​ ​ ​ ​ ​ ​ ​ ​ ​ ​ ​ ​ ​ ​ ​ ​ ​ ​ ​ ​ ​ TOTAL 3 ​ $ 2,599 ​ $ 2,599 ​ $ 189 ​ ​ 3 ​ $ 2,599 ​ $ 2,599 ​ $ 189 ​</t>
        </is>
      </c>
    </row>
    <row r="12">
      <c r="A12" s="4" t="inlineStr">
        <is>
          <t>Unfunded Loan Commitment</t>
        </is>
      </c>
      <c r="B12" s="4" t="inlineStr">
        <is>
          <t xml:space="preserve"> </t>
        </is>
      </c>
    </row>
    <row r="13">
      <c r="A13" s="3" t="inlineStr">
        <is>
          <t>Notes Tables</t>
        </is>
      </c>
      <c r="B13" s="4" t="inlineStr">
        <is>
          <t xml:space="preserve"> </t>
        </is>
      </c>
    </row>
    <row r="14">
      <c r="A14" s="4" t="inlineStr">
        <is>
          <t>Financing receivable credit quality indicators</t>
        </is>
      </c>
      <c r="B14" s="4" t="inlineStr">
        <is>
          <t>​ ​ ​ ​ ​ ​ ​ ​ ​ ​ ​ ​ ​ ​ ​ Three Months Ended ​ Six Months Ended ​ ​ June 30, 2022 June 30, 2021 ​ June 30, 2022 June 30, 2021 ​ ​ (dollars in thousands) ​ ​ ​ ​ ​ ​ ​ ​ ​ ​ ​ ​ ​ ​ ​ ​ ​ ​ ​ ​ Balance, beginning $ 7,819 ​ $ 9,846 ​ $ 6,886 ​ $ — ​ Impact of adopting ASU 2016-13 ​ — ​ ​ — ​ ​ — ​ ​ 9,117 ​ Provisions (credited) to expense (941) ​ 141 ​ (8) ​ 870 ​ Balance, ending $ 6,878 ​ $ 9,987 ​ $ 6,878 ​ $ 9,987 ​ ​ * Provision for the three and six months ended June 30, 2022, included $1.4 million related to the acquired Guaranty Bank OBS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DERIVATIVES AND HEDGING ACTIVITIES (Tables)</t>
        </is>
      </c>
      <c r="B1" s="2" t="inlineStr">
        <is>
          <t>6 Months Ended</t>
        </is>
      </c>
    </row>
    <row r="2">
      <c r="B2" s="2" t="inlineStr">
        <is>
          <t>Jun. 30, 2022</t>
        </is>
      </c>
    </row>
    <row r="3">
      <c r="A3" s="3" t="inlineStr">
        <is>
          <t>Notes Tables</t>
        </is>
      </c>
      <c r="B3" s="4" t="inlineStr">
        <is>
          <t xml:space="preserve"> </t>
        </is>
      </c>
    </row>
    <row r="4">
      <c r="A4" s="4" t="inlineStr">
        <is>
          <t>Summary of derivatives</t>
        </is>
      </c>
      <c r="B4" s="4" t="inlineStr">
        <is>
          <t>​ ​ ​ ​ ​ ​ ​ ​ ​ June 30, 2022 December 31, 2021 ​ ​ (dollars in thousands) Assets: ​ ​ ​ ​ ​ ​ Interest rate caps - hedged ​ $ 6,108 ​ $ 927 Interest rate caps ​ 1,576 ​ 238 Interest rate swaps - hedged ​ ​ 126 ​ ​ — Interest rate swaps ​ 89,645 ​ 221,055 ​ ​ $ 97,455 ​ $ 222,220 ​ ​ ​ ​ ​ ​ ​ Liabilities: ​ ​ ​ ​ ​ ​ Interest rate swaps - hedged ​ $ (23,660) ​ $ (4,080) Interest rate swaps ​ ​ (89,645) ​ ​ (221,055) ​ ​ $ (113,305) ​ $ (225,135) ​ ​ ​ ​ ​ ​ ​</t>
        </is>
      </c>
    </row>
    <row r="5">
      <c r="A5" s="4" t="inlineStr">
        <is>
          <t>Schedule of hedged interest rate swaps and non-hedged interest rate swaps are collateralized by investment securities with carrying values</t>
        </is>
      </c>
      <c r="B5" s="4" t="inlineStr">
        <is>
          <t>​ ​ ​ ​ ​ ​ ​ ​ ​ June 30, 2022 ​ December 31, 2021 ​ ​ (dollars in thousands) ​ ​ ​ ​ ​ ​ ​ Cash ​ $ 1,720 ​ $ 21,100 U.S treasuries and govt. sponsored agency securities ​ ​ 3,497 ​ ​ 3,555 Municipal securities ​ ​ 109,018 ​ ​ 139,166 Residential mortgage-backed and related securities ​ 55,895 ​ 65,104 ​ ​ $ 170,130 ​ $ 228,925 ​ ​ ​ ​ ​ ​ ​</t>
        </is>
      </c>
    </row>
    <row r="6">
      <c r="A6" s="4" t="inlineStr">
        <is>
          <t>Summary of impact of AOCI</t>
        </is>
      </c>
      <c r="B6" s="4" t="inlineStr">
        <is>
          <t>​ ​ ​ ​ ​ ​ ​ ​ ​ ​ ​ ​ ​ ​ ​ ​ ​ ​ Three Months Ended June 30, 2022 ​ Three Months Ended June 30, 2021 ​ ​ Interest and ​ Interest ​ ​ Interest and ​ Interest ​ ​ ​ Dividend Income ​ Expense ​ ​ Dividend Income ​ Expense ​ ​ ​ (dollars in thousands) Income and expense line items presented in the consolidated statements of income ​ $ 68,205 ​ $ 8,805 ​ ​ $ 48,903 ​ $ 5,387 ​ ​ ​ ​ ​ ​ ​ ​ ​ ​ ​ ​ ​ ​ ​ ​ The effects of cash flow hedging: ​ ​ ​ ​ ​ ​ ​ ​ ​ ​ ​ ​ ​ ​ ​ ​ ​ ​ ​ ​ ​ ​ ​ ​ ​ ​ ​ ​ ​ Gain (loss) on cash flow hedges: ​ ​ ​ ​ ​ ​ ​ ​ ​ ​ ​ ​ ​ ​ Interest rate caps on deposits ​ ​ - ​ ​ 241 ​ ​ ​ - ​ ​ 163 ​ Interest rate swaps on variable rate loans ​ ​ 671 ​ ​ - ​ ​ ​ - ​ ​ - ​ Interest rate swaps on junior subordinated debentures ​ ​ - ​ ​ 196 ​ ​ ​ - ​ ​ 276 ​ ​ ​ ​ ​ ​ ​ ​ ​ ​ ​ ​ ​ ​ ​ ​ ​ ​ ​ ​ ​ ​ ​ ​ ​ ​ ​ ​ ​ ​ ​ ​ ​ ​ ​ ​ ​ ​ ​ ​ ​ ​ ​ ​ ​ ​ ​ ​ ​ ​ ​ ​ ​ ​ ​ ​ ​ ​ ​ ​ ​ ​ ​ Six Months Ended June 30, 2022 ​ ​ Six Months Ended June 30, 2021 ​ ​ Interest and ​ Interest ​ ​ Interest and ​ Interest ​ ​ Dividend Income ​ Expense ​ ​ Dividend Income ​ Expense ​ ​ (dollars in thousands) ​ ​ ​ ​ ​ ​ ​ ​ ​ ​ ​ ​ ​ ​ Income and expense line items presented in the consolidated statements of income ​ $ 119,267 ​ $ 14,134 ​ ​ $ 96,468 ​ $ 10,977 ​ ​ ​ ​ ​ ​ ​ ​ ​ ​ ​ ​ ​ ​ The effects of cash flow hedging: ​ ​ ​ ​ ​ ​ ​ ​ ​ ​ ​ ​ ​ ​ ​ ​ ​ ​ ​ ​ ​ ​ ​ ​ ​ ​ ​ Gain (loss) on cash flow hedges: ​ ​ ​ ​ ​ ​ ​ ​ ​ ​ ​ ​ ​ Interest rate caps on deposits ​ ​ - ​ ​ 462 ​ ​ ​ ​ ​ ​ 314 Interest rate swaps on variable rate loans ​ ​ 1,142 ​ ​ - ​ ​ ​ - ​ ​ - Interest rate swaps on junior subordinated debentures ​ ​ - ​ ​ 463 ​ ​ ​ - ​ ​ 545 ​ ​ ​ ​ ​ ​ ​ ​ ​ ​ ​ ​ ​ ​</t>
        </is>
      </c>
    </row>
    <row r="7">
      <c r="A7" s="4" t="inlineStr">
        <is>
          <t>Interest rate cap</t>
        </is>
      </c>
      <c r="B7" s="4" t="inlineStr">
        <is>
          <t xml:space="preserve"> </t>
        </is>
      </c>
    </row>
    <row r="8">
      <c r="A8" s="3" t="inlineStr">
        <is>
          <t>Notes Tables</t>
        </is>
      </c>
      <c r="B8" s="4" t="inlineStr">
        <is>
          <t xml:space="preserve"> </t>
        </is>
      </c>
    </row>
    <row r="9">
      <c r="A9" s="4" t="inlineStr">
        <is>
          <t>Schedule of interest rate caps</t>
        </is>
      </c>
      <c r="B9" s="4" t="inlineStr">
        <is>
          <t>​ ​ ​ ​ ​ ​ ​ ​ ​ ​ ​ ​ ​ ​ ​ ​ ​ ​ ​ ​ ​ ​ ​ ​ ​ ​ ​ ​ ​ Balance Sheet ​ ​ ​ ​ ​ ​ Fair Value as of ​ ​ Hedged Item ​ Effective Date ​ Maturity Date ​ Location ​ Notional Amount ​ Strike Rate ​ June 30, 2022 ​ ​ December 31, 2021 ​ ​ (dollars in thousands) ​ ​ ​ ​ ​ ​ ​ ​ ​ ​ ​ ​ ​ ​ ​ ​ ​ ​ ​ ​ ​ ​ ​ Deposits ​ 1/1/2020 ​ 1/1/2023 ​ Derivatives - Assets ​ $ 25,000 ​ 1.75 % ​ $ 122 ​ ​ $ 5 ​ ​ Deposits ​ 1/1/2020 ​ 1/1/2023 ​ Derivatives - Assets ​ ​ 50,000 ​ 1.57 % ​ ​ 219 ​ ​ ​ 11 ​ ​ Deposits ​ 1/1/2020 ​ 1/1/2023 ​ Derivatives - Assets ​ ​ 25,000 ​ 1.80 % ​ ​ 109 ​ ​ ​ 5 ​ ​ Deposits ​ 1/1/2020 ​ 1/1/2024 ​ Derivatives - Assets ​ ​ 25,000 ​ 1.75 % ​ ​ 529 ​ ​ ​ 60 ​ ​ Deposits ​ 1/1/2020 ​ 1/1/2024 ​ Derivatives - Assets ​ ​ 50,000 ​ 1.57 % ​ ​ 1,081 ​ ​ ​ 125 ​ ​ Deposits ​ 1/1/2020 ​ 1/1/2024 ​ Derivatives - Assets ​ ​ 25,000 ​ 1.80 % ​ ​ 540 ​ ​ ​ 62 ​ ​ Deposits ​ 1/1/2020 ​ 1/1/2025 ​ Derivatives - Assets ​ ​ 25,000 ​ 1.75 % ​ ​ 861 ​ ​ ​ 161 ​ ​ Deposits ​ 1/1/2020 ​ 1/1/2025 ​ Derivatives - Assets ​ ​ 50,000 ​ 1.57 % ​ ​ 1,765 ​ ​ ​ 332 ​ ​ Deposits ​ 1/1/2020 ​ 1/1/2025 ​ Derivatives - Assets ​ ​ 25,000 ​ 1.80 % ​ ​ 882 ​ ​ ​ 166 ​ ​ ​ ​ ​ ​ ​ ​ ​ ​ $ 300,000 ​ ​ ​ ​ $ 6,108 ​ ​ $ 927 ​ ​ ​ ​ ​ ​ ​ ​ ​ ​ ​ ​ ​ ​ ​ ​ ​ ​ ​ ​ ​ ​ ​ ​</t>
        </is>
      </c>
    </row>
    <row r="10">
      <c r="A10" s="4" t="inlineStr">
        <is>
          <t>Changes in the fair value of the underlying derivative contracts</t>
        </is>
      </c>
      <c r="B10" s="4" t="inlineStr">
        <is>
          <t>​ ​ ​ ​ ​ ​ ​ ​ ​ ​ ​ ​ ​ ​ ​ ​ ​ ​ ​ ​ ​ ​ ​ ​ ​ ​ ​ ​ ​ Balance Sheet ​ ​ ​ ​ ​ ​ ​ Fair Value as of ​ ​ ​ ​ Effective Date ​ Maturity Date ​ Location ​ Notional Amount ​ Strike Rate ​ ​ June 30, 2022 ​ ​ December 31, 2021 ​ ​ ​ ​ (dollars in thousands) ​ ​ ​ ​ ​ ​ ​ ​ ​ ​ ​ ​ ​ ​ ​ ​ ​ ​ ​ ​ ​ ​ ​ ​ ​ ​ 1/1/2020 ​ 1/1/2023 ​ Derivatives - Assets ​ $ 25,000 ​ 1.90 % ​ $ 119 ​ ​ $ 3 ​ ​ ​ ​ 2/1/2020 ​ 2/1/2024 ​ Derivatives - Assets ​ ​ 25,000 ​ 1.90 % ​ ​ 555 ​ ​ ​ 62 ​ ​ ​ ​ 3/1/2020 ​ 3/1/2025 ​ Derivatives - Assets ​ ​ 25,000 ​ 1.90 % ​ ​ 902 ​ ​ ​ 173 ​ ​ ​ ​ ​ ​ ​ ​ ​ ​ $ 75,000 ​ ​ ​ ​ $ 1,576 ​ ​ $ 238 ​ ​ ​ ​ ​ ​ ​ ​ ​ ​ ​ ​ ​ ​ ​ ​ ​ ​ ​ ​ ​ ​ ​ ​</t>
        </is>
      </c>
    </row>
    <row r="11">
      <c r="A11" s="4" t="inlineStr">
        <is>
          <t>Interest rate swap</t>
        </is>
      </c>
      <c r="B11" s="4" t="inlineStr">
        <is>
          <t xml:space="preserve"> </t>
        </is>
      </c>
    </row>
    <row r="12">
      <c r="A12" s="3" t="inlineStr">
        <is>
          <t>Notes Tables</t>
        </is>
      </c>
      <c r="B12" s="4" t="inlineStr">
        <is>
          <t xml:space="preserve"> </t>
        </is>
      </c>
    </row>
    <row r="13">
      <c r="A13" s="4" t="inlineStr">
        <is>
          <t>Schedule of interest rate caps</t>
        </is>
      </c>
      <c r="B13" s="4" t="inlineStr">
        <is>
          <t>​ ​ ​ ​ ​ ​ ​ ​ ​ ​ ​ ​ ​ ​ ​ ​ ​ ​ ​ ​ ​ ​ ​ ​ ​ ​ ​ ​ ​ ​ Balance Sheet ​ ​ ​ ​ ​ ​ ​ ​ ​ ​ ​ Fair Value as of Hedged Item ​ Effective Date ​ Maturity Date ​ Location ​ Notional Amount ​ Receive Rate ​ ​ ​ Pay Rate ​ ​ June 30, 2022 ​ December 31, 2021 (dollars in thousands) ​ ​ ​ ​ ​ ​ ​ ​ ​ ​ ​ ​ ​ ​ ​ ​ ​ ​ ​ ​ ​ ​ ​ Loans 7/1/2021 ​ 7/1/2031 ​ Derivatives - Liabilities $ 35,000 ​ 1.40 % ​ 1.79 % ​ $ (4,038) ​ $ (17) Loans 7/1/2021 ​ 7/1/2031 ​ Derivatives - Liabilities ​ 50,000 ​ 1.40 % ​ 1.79 % ​ ​ (5,768) ​ ​ (25) Loans 7/1/2021 ​ 7/1/2031 ​ Derivatives - Liabilities ​ 40,000 ​ 1.40 % ​ 1.79 % ​ ​ (4,627) ​ ​ (34) Loans 7/1/2021 ​ 7/1/2031 ​ Derivatives - Liabilities ​ 25,000 ​ 1.40 % ​ 1.79 % ​ ​ (2,884) ​ ​ (13) Loans 4/1/2022 ​ 4/1/2027 ​ Derivatives - Liabilities ​ 15,000 ​ 1.91 % ​ 1.79 % ​ ​ (630) ​ ​ N/A Loans 4/1/2022 ​ 4/1/2027 ​ Derivatives - Liabilities ​ 50,000 ​ 1.91 % ​ 1.79 % ​ ​ (2,100) ​ ​ N/A Loans 4/1/2022 ​ 4/1/2027 ​ Derivatives - Liabilities ​ 35,000 ​ 1.91 % ​ 1.79 % ​ ​ (1,470) ​ ​ N/A Loans 4/1/2022 ​ 4/1/2027 ​ Derivatives - Liabilities ​ 50,000 ​ 1.91 % ​ 1.79 % ​ ​ (2,100) ​ ​ N/A ​ ​ ​ ​ ​ $ 300,000 ​ ​ ​ ​ ​ ​ ​ ​ $ (23,617) ​ $ (89) ​ ​ ​ ​ ​ ​ ​ ​ ​ ​ ​ ​ ​ ​ ​ ​ ​ ​ ​ ​ ​ ​ ​ ​ ​ ​ ​ ​ ​ ​ ​ ​ ​ ​ ​ ​ ​ ​ ​ ​ ​ ​ ​ ​ ​ ​ ​ ​ ​ ​ ​ ​ ​ Balance Sheet ​ ​ ​ ​ ​ ​ ​ ​ ​ ​ ​ Fair Value as of Hedged Item ​ Effective Date ​ Maturity Date ​ Location ​ Notional Amount ​ Receive Rate ​ ​ Pay Rate ​ June 30, 2022 ​ December 31, 2021 ​ ​ ​ (dollars in thousands) ​ ​ ​ ​ ​ ​ ​ ​ ​ ​ ​ ​ ​ ​ ​ ​ ​ ​ ​ ​ ​ ​ ​ ​ ​ ​ ​ ​ ​ ​ ​ ​ QCR Holdings Statutory Trust II 9/30/2018 ​ 9/30/2028 ​ Derivatives - Liabilities $ 10,000 ​ 3.86 % ​ 5.85 % ​ $ (12) ​ $ (1,035) QCR Holdings Statutory Trust III 9/30/2018 ​ 9/30/2028 ​ Derivatives - Liabilities ​ 8,000 ​ 3.86 % ​ 5.85 % ​ ​ (9) ​ ​ (828) QCR Holdings Statutory Trust V 7/7/2018 ​ 7/7/2028 ​ Derivatives - Liabilities ​ 10,000 ​ 1.79 % ​ 4.54 % ​ ​ (3) ​ ​ (996) Community National Statutory Trust II 9/20/2018 ​ 9/20/2028 ​ Derivatives - Liabilities ​ 3,000 ​ 3.10 % ​ 5.17 % ​ ​ (4) ​ ​ (309) Community National Statutory Trust III 9/15//2018 ​ 9/15/2028 ​ Derivatives - Liabilities ​ 3,500 ​ 2.58 % ​ 4.75 % ​ ​ (7) ​ ​ (360) Guaranty Bankshares Statutory Trust I 9/15/2018 ​ 9/15/2028 ​ Derivatives - Liabilities ​ ​ 4,500 ​ 2.58 % ​ ​ 4.75 % ​ ​ (8) ​ ​ (463) Guaranty Statutory Trust II* 12/15/2005 ​ 2/23/2036 ​ Derivatives - Liabilities ​ 10,310 ​ 2.95 % ​ 4.09 % ​ ​ 126 ​ ​ N/A ​ ​ ​ ​ ​ $ 49,310 ​ ​ ​ ​ ​ ​ ​ ​ $ 83 ​ $ (3,991)</t>
        </is>
      </c>
    </row>
    <row r="14">
      <c r="A14" s="4" t="inlineStr">
        <is>
          <t>Changes in the fair value of the underlying derivative contracts</t>
        </is>
      </c>
      <c r="B14" s="4" t="inlineStr">
        <is>
          <t>​ ​ ​ ​ ​ ​ ​ ​ ​ ​ ​ ​ ​ ​ ​ ​ ​ ​ ​ June 30, 2022 ​ December 31, 2021 ​ ​ ​ Notional Amount ​ Estimated Fair Value ​ Notional Amount ​ Estimated Fair Value ​ ​ ​ (dollars in thousands) Non-Hedging Interest Rate Derivatives Assets: ​ ​ ​ ​ ​ ​ ​ ​ ​ ​ ​ ​ ​ Interest rate swap contracts ​ ​ $ 2,213,781 ​ $ 89,645 ​ $ 2,024,599 ​ $ 221,055 Non-Hedging Interest Rate Derivatives Liabilities: ​ ​ ​ ​ ​ ​ ​ ​ ​ ​ ​ ​ ​ Interest rate swap contracts ​ ​ $ 2,213,781 ​ $ 89,645 ​ $ 2,024,599 ​ $ 221,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INCOME TAXES (Tables)</t>
        </is>
      </c>
      <c r="B1" s="2" t="inlineStr">
        <is>
          <t>6 Months Ended</t>
        </is>
      </c>
    </row>
    <row r="2">
      <c r="B2" s="2" t="inlineStr">
        <is>
          <t>Jun. 30, 2022</t>
        </is>
      </c>
    </row>
    <row r="3">
      <c r="A3" s="3" t="inlineStr">
        <is>
          <t>Notes Tables</t>
        </is>
      </c>
      <c r="B3" s="4" t="inlineStr">
        <is>
          <t xml:space="preserve"> </t>
        </is>
      </c>
    </row>
    <row r="4">
      <c r="A4" s="4" t="inlineStr">
        <is>
          <t>Reconciliation of the expected federal income tax expense</t>
        </is>
      </c>
      <c r="B4" s="4" t="inlineStr">
        <is>
          <t>​ ​ ​ ​ ​ ​ ​ ​ ​ ​ ​ ​ ​ ​ ​ ​ ​ ​ ​ ​ ​ ​ ​ ​ ​ ​ ​ For the Three Months Ended June 30, ​ ​ For the Six Months Ended June 30, ​ ​ ​ ​ 2022 ​ 2021 ​ ​ 2022 ​ 2021 ​ ​ ​ ​ ​ ​ ​ % of ​ ​ ​ ​ % of ​ ​ ​ ​ ​ % of ​ ​ ​ ​ % of ​ ​ ​ ​ ​ ​ ​ Pretax ​ ​ ​ ​ Pretax ​ ​ ​ ​ ​ Pretax ​ ​ ​ ​ Pretax ​ ​ ​ Amount Income Amount Income ​ Amount Income Amount Income ​ ​ ​ (dollars in thousands) ​ ​ ​ ​ ​ ​ ​ ​ ​ ​ ​ ​ ​ ​ ​ ​ ​ ​ ​ ​ ​ ​ ​ ​ ​ ​ Computed "expected" tax expense ​ $ 3,514 21.0 % $ 5,699 21.0 % ​ $ 8,965 21.0 % $ 10,219 21.0 % ​ Tax exempt income, net ​ (2,476) (14.8) ​ (1,802) (6.6) ​ ​ (4,698) (11.0) ​ (3,521) (7.2) ​ ​ Bank-owned life insurance ​ (73) (0.4) ​ (95) (0.4) ​ ​ (146) (0.3) ​ (194) (0.4) ​ ​ State income taxes, net of federal benefit, current year ​ 982 5.9 ​ 1,247 4.6 ​ ​ 2,273 5.3 ​ 2,271 4.7 ​ ​ Provision adjustment from accounting method change ​ ​ — ​ — ​ ​ — ​ — ​ ​ ​ (1,181) ​ (2.8) ​ ​ — ​ — ​ ​ Tax credits ​ (289) (1.7) ​ (57) (0.2) ​ ​ (531) (1.2) ​ (114) (0.2) ​ ​ Income from tax credit equity investments ​ ​ 158 ​ 0.9 ​ ​ — ​ — ​ ​ ​ (143) ​ (0.3) ​ ​ — ​ — ​ ​ Acquisition costs ​ 242 1.4 ​ — — ​ ​ 372 0.9 ​ — — ​ ​ Excess tax benefit on stock options exercised and restricted stock awards vested ​ (40) (0.2) ​ (40) (0.1) ​ ​ (474) (1.1) ​ (204) (0.4) ​ ​ Other ​ (526) (3.2) ​ (164) (0.7) ​ ​ (612) (1.5) ​ (128) (0.3) ​ ​ Federal and state income tax expense ​ $ 1,492 8.9 % $ 4,788 17.6 % ​ $ 3,825 9.0 % $ 8,329 17.2 %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computation of earnings per share on a basic and diluted basis</t>
        </is>
      </c>
      <c r="B4" s="4" t="inlineStr">
        <is>
          <t>​ ​ ​ ​ ​ ​ ​ ​ ​ ​ ​ ​ ​ ​ ​ ​ ​ Three months ended ​ Six months ended ​ ​ ​ June 30, ​ June 30, ​ ​ ​ 2022 ​ 2021 ​ 2022 ​ 2021 ​ ​ (dollars in thousands, except share data) ​ ​ ​ ​ ​ ​ ​ ​ ​ ​ ​ ​ ​ Net income ​ $ 15,242 ​ $ 22,349 ​ $ 38,866 ​ $ 40,331 ​ ​ ​ ​ ​ ​ ​ ​ ​ ​ ​ ​ ​ ​ ​ ​ ​ ​ ​ ​ ​ ​ ​ ​ ​ ​ Basic EPS ​ $ 0.88 ​ $ 1.41 ​ $ 2.36 ​ $ 2.55 Diluted EPS ​ $ 0.87 ​ $ 1.39 ​ $ 2.33 ​ $ 2.52 ​ ​ ​ ​ ​ ​ ​ ​ ​ ​ ​ ​ ​ Weighted average common shares outstanding ​ 17,345,324 ​ 15,813,932 ​ 16,485,218 ​ 15,808,788 Weighted average common shares issuable upon exercise of stock options ​ ​ ​ ​ ​ ​ ​ ​ ​ ​ ​ ​ and under the employee stock purchase plan ​ 203,783 ​ 231,307 ​ 215,464 ​ 226,606 Weighted average common and common equivalent shares outstanding ​ 17,549,107 ​ 16,045,239 ​ 16,700,682 ​ 16,035,394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FAIR VALUE (Tables)</t>
        </is>
      </c>
      <c r="B1" s="2" t="inlineStr">
        <is>
          <t>6 Months Ended</t>
        </is>
      </c>
    </row>
    <row r="2">
      <c r="B2" s="2" t="inlineStr">
        <is>
          <t>Jun. 30, 2022</t>
        </is>
      </c>
    </row>
    <row r="3">
      <c r="A3" s="3" t="inlineStr">
        <is>
          <t>Notes Tables</t>
        </is>
      </c>
      <c r="B3" s="4" t="inlineStr">
        <is>
          <t xml:space="preserve"> </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2: ​ ​ ​ ​ Securities AFS: ​ ​ ​ ​ U.S. treasuries and govt. sponsored agency securities ​ $ 20,448 ​ $ — ​ $ 20,448 ​ $ — Residential mortgage-backed and related securities ​ 81,247 ​ — ​ 81,247 ​ — Municipal securities ​ 202,985 ​ — ​ 202,985 ​ — Asset-backed securities ​ ​ 19,956 ​ ​ — ​ ​ 19,956 ​ ​ — Other securities ​ 46,777 ​ — ​ 46,777 ​ — Derivatives ​ 97,455 ​ — ​ 97,455 ​ — Total assets measured at fair value ​ $ 468,868 ​ $ — ​ $ 468,868 ​ $ — ​ ​ ​ ​ ​ Derivatives ​ $ 113,305 ​ $ — ​ $ 113,305 ​ $ — Total liabilities measured at fair value ​ $ 113,305 ​ $ — ​ $ 113,305 ​ $ — ​ ​ ​ ​ ​ ​ ​ ​ ​ ​ December 31, 2021: ​ ​ ​ ​ Securities AFS: ​ ​ ​ ​ U.S. govt. sponsored agency securities ​ $ 23,328 ​ $ — ​ $ 23,328 ​ $ — Residential mortgage-backed and related securities ​ 94,323 ​ — ​ 94,323 ​ — Municipal securities ​ 168,266 ​ — ​ 168,266 ​ — Asset-backed securities ​ ​ 27,124 ​ ​ — ​ ​ 27,124 ​ ​ — Other securities ​ 24,789 ​ — ​ 24,789 ​ — Derivatives ​ 222,220 ​ — ​ 222,220 ​ — Total assets measured at fair value ​ $ 560,050 ​ $ — ​ $ 560,050 ​ $ — ​ ​ ​ ​ ​ Derivatives ​ $ 225,135 ​ $ — ​ $ 225,135 ​ $ — Total liabilities measured at fair value ​ $ 225,135 ​ $ — ​ $ 225,135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June 30, 2022: ​ ​ ​ ​ Loans/leases evaluated individually ​ $ 49,334 ​ $ — ​ $ — ​ $ 49,334 OREO ​ 221 ​ — ​ — ​ 221 ​ ​ $ 49,555 ​ $ — ​ $ — ​ $ 49,555 ​ ​ ​ ​ ​ ​ ​ ​ ​ ​ ​ ​ ​ December 31, 2021: ​ ​ ​ ​ Loans/leases evaluated individually ​ $ 6,618 ​ $ — ​ $ — ​ $ 6,618 ​ ​ ​ ​ ​ ​ ​ ​ ​ ​ ​ ​ ​</t>
        </is>
      </c>
    </row>
    <row r="5">
      <c r="A5" s="4" t="inlineStr">
        <is>
          <t>Schedule of assets measured at fair value, valuation techniques</t>
        </is>
      </c>
      <c r="B5" s="4" t="inlineStr">
        <is>
          <t>​ ​ ​ ​ ​ ​ ​ ​ ​ ​ ​ ​ ​ ​ ​ ​ ​ ​ ​ ​ ​ Quantitative Information about Level Fair Value Measurements ​ ​ Fair Value ​ Fair Value ​ ​ ​ ​ ​ ​ ​ ​ ​ ​ ​ ​ June 30, ​ December 31, ​ ​ ​ ​ ​ ​ ​ ​ ​ ​ ​ 2022 2021 Valuation Technique Unobservable Input Range ​ ​ ​ (dollars in thousands) ​ ​ ​ ​ ​ ​ ​ ​ ​ ​ ​ ​ ​ ​ ​ ​ ​ ​ ​ Loans/leases evaluated individually ​ $ 49,334 ​ $ 6,618 Appraisal of collateral Appraisal adjustments -10.00 % to -30.00 %</t>
        </is>
      </c>
    </row>
    <row r="6">
      <c r="A6" s="4" t="inlineStr">
        <is>
          <t>Schedule of assets and liabilities measured at fair value</t>
        </is>
      </c>
      <c r="B6" s="4" t="inlineStr">
        <is>
          <t>​ ​ ​ ​ ​ ​ ​ ​ ​ ​ ​ ​ ​ ​ ​ ​ ​ ​ Fair Value ​ As of June 30, 2022 ​ As of December 31, 2021 ​ ​ Hierarchy ​ Carrying ​ Estimated ​ Carrying ​ Estimated ​ Level Value Fair Value Value Fair Value ​ ​ ​ ​ (dollars in thousands) ​ ​ ​ ​ ​ ​ ​ ​ ​ ​ ​ ​ ​ ​ ​ Cash and due from banks Level 1 ​ $ 92,379 ​ $ 92,379 ​ $ 37,490 ​ $ 37,490 Federal funds sold Level 2 ​ 2,150 ​ 2,150 ​ 12,370 ​ 12,370 Interest-bearing deposits at financial institutions Level 2 ​ 54,382 ​ 54,382 ​ 75,292 ​ 75,292 Investment securities: ​ ​ ​ ​ ​ ​ ​ ​ HTM Level 2 ​ 508,505 ​ 497,954 ​ 472,385 ​ 522,297 AFS Level 2 ​ 371,413 ​ 371,413 ​ 337,830 ​ 337,830 Loans/leases receivable, net Level 3 ​ 45,680 ​ 49,334 ​ 6,128 ​ 6,618 Loans/leases receivable, net Level 2 ​ 5,659,798 ​ 5,662,328 ​ 4,595,283 ​ 4,478,899 Derivatives Level 2 ​ 97,455 ​ 97,455 ​ 222,220 ​ 222,220 ​ ​ ​ ​ ​ ​ ​ ​ ​ ​ ​ ​ ​ ​ ​ Deposits: ​ ​ ​ ​ ​ ​ ​ ​ Nonmaturity deposits Level 2 ​ 5,259,509 ​ 5,259,509 ​ 4,501,424 ​ 4,501,424 Time deposits Level 2 ​ 561,148 ​ 546,315 ​ 421,348 ​ 419,453 Short-term borrowings Level 2 ​ 1,070 ​ 1,070 ​ 3,800 ​ 3,800 FHLB advances Level 2 ​ 400,000 ​ 400,000 ​ 15,000 ​ 15,000 Subordinated notes ​ Level 2 ​ ​ 133,562 ​ ​ 136,175 ​ ​ 113,850 ​ ​ 116,203 Junior subordinated debentures Level 2 ​ 48,534 ​ 41,970 ​ 38,155 ​ 31,072 Derivatives Level 2 ​ 113,305 ​ 113,305 ​ 225,135 ​ 225,1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BUSINESS SEGMENT INFORMATION (Tables)</t>
        </is>
      </c>
      <c r="B1" s="2" t="inlineStr">
        <is>
          <t>6 Months Ended</t>
        </is>
      </c>
    </row>
    <row r="2">
      <c r="B2" s="2" t="inlineStr">
        <is>
          <t>Jun. 30, 2022</t>
        </is>
      </c>
    </row>
    <row r="3">
      <c r="A3" s="3" t="inlineStr">
        <is>
          <t>Notes Tables</t>
        </is>
      </c>
      <c r="B3" s="4" t="inlineStr">
        <is>
          <t xml:space="preserve"> </t>
        </is>
      </c>
    </row>
    <row r="4">
      <c r="A4" s="4" t="inlineStr">
        <is>
          <t>Schedule of business segment information</t>
        </is>
      </c>
      <c r="B4" s="4" t="inlineStr">
        <is>
          <t>​ ​ ​ ​ ​ ​ ​ ​ ​ ​ ​ ​ ​ ​ ​ ​ ​ ​ ​ ​ ​ ​ ​ ​ ​ Commercial Banking ​ ​ ​ Intercompany ​ Consolidated ​ QCBT CRBT CSB GB* All other Eliminations Total ​ ​ (dollars in thousands) Three Months Ended June 30, 2022 ​ ​ ​ ​ ​ ​ ​ ​ ​ ​ ​ ​ ​ ​ ​ ​ ​ ​ ​ Total revenue ​ $ 23,722 ​ $ 31,715 ​ $ 12,091 ​ $ 23,669 ​ $ 26,795 ​ $ (27,005) ​ $ 90,987 Net interest income ​ 18,540 ​ 15,093 ​ 9,851 ​ 18,065 ​ (2,494) ​ 345 ​ 59,400 Provision for credit losses ​ 617 ​ (165) ​ 100 ​ 10,648 ​ — ​ — ​ 11,200 Net income (loss) from continuing operations ​ 8,425 ​ 13,256 ​ 3,374 ​ 1,027 ​ 15,612 ​ (26,452) ​ 15,242 Goodwill ​ 3,223 ​ 14,980 ​ 9,888 ​ 109,516 ​ — ​ — ​ 137,607 Intangibles ​ — ​ 1,463 ​ 2,340 ​ 14,530 ​ — ​ — ​ 18,333 Total assets ​ 2,122,852 ​ 1,985,198 ​ 1,221,406 ​ 2,037,364 ​ 949,955 ​ (923,834) ​ 7,392,941 ​ ​ ​ ​ ​ ​ ​ ​ ​ ​ ​ Three Months Ended June 30, 2021 ​ ​ ​ ​ ​ ​ ​ ​ Total revenue ​ $ 21,676 ​ $ 26,498 ​ $ 10,809 ​ $ 9,181 ​ $ 137 ​ $ (102) ​ $ 68,199 Net interest income ​ 16,152 ​ 14,005 ​ 8,672 ​ 6,479 ​ (2,119) ​ 327 ​ 43,516 Provision for loan/lease losses ​ 136 ​ (692) ​ 756 ​ (200) ​ — ​ — ​ — Net income (loss) from continuing operations ​ 8,679 ​ 11,145 ​ 3,109 ​ 3,685 ​ 22,320 ​ (26,589) ​ 22,349 Goodwill ​ 3,223 ​ 14,980 ​ 9,888 ​ 45,975 ​ — ​ — ​ 74,066 Intangibles ​ — ​ 1,946 ​ 2,979 ​ 5,440 ​ — ​ — ​ 10,365 Total assets ​ 2,059,634 ​ 1,913,761 ​ 1,079,930 ​ 850,067 ​ 81,076 ​ (179,303) ​ 5,805,165 ​ ​ ​ ​ ​ ​ ​ ​ ​ ​ ​ ​ ​ ​ ​ ​ ​ ​ ​ ​ ​ ​ Six Months Ended June 30, 2022 ​ ​ ​ ​ ​ ​ ​ ​ Total revenue ​ $ 46,202 ​ $ 56,926 ​ $ 23,407 ​ $ 31,513 ​ $ 55,707 ​ $ (56,073) ​ $ 157,682 Net interest income ​ 35,854 ​ 29,416 ​ 19,182 ​ 24,593 ​ (4,603) ​ 691 ​ 105,133 Provision for loan/lease losses ​ (642) ​ (936) ​ (285) ​ 10,147 ​ — ​ — ​ 8,284 Net income (loss) from continuing operations ​ 18,395 ​ 24,385 ​ 7,500 ​ 4,131 ​ 39,439 ​ (54,984) ​ 38,866 Goodwill ​ 3,223 ​ 14,980 ​ 9,888 ​ 109,516 ​ — ​ — ​ 137,607 Intangibles ​ — ​ 1,463 ​ 2,340 ​ 14,530 ​ — ​ — ​ 18,333 Total assets ​ 2,122,852 ​ 1,985,198 ​ 1,221,406 ​ 2,037,364 ​ 949,955 ​ (923,834) ​ 7,392,941 ​ ​ ​ ​ ​ ​ ​ ​ ​ ​ ​ ​ ​ ​ ​ ​ ​ ​ ​ ​ ​ ​ Six Months Ended June 30, 2021 ​ ​ ​ ​ ​ ​ ​ ​ Total revenue ​ $ 42,960 ​ $ 56,855 ​ $ 21,232 ​ $ 17,927 ​ $ 503 ​ $ (224) ​ $ 139,253 Net interest income ​ 31,938 ​ 27,611 ​ 17,040 ​ 12,548 ​ (4,221) ​ 575 ​ 85,491 Provision for loan/lease losses ​ 2,248 ​ 1,492 ​ 2,122 ​ 851 ​ — ​ — ​ 6,713 Net income (loss) from continuing operations ​ 15,843 ​ 22,541 ​ 5,171 ​ 5,954 ​ 40,268 ​ (49,446) ​ 40,331 Goodwill ​ 3,223 ​ 14,980 ​ 9,888 ​ 45,975 ​ — ​ — ​ 74,066 Intangibles ​ — ​ 1,946 ​ 2,979 ​ 5,440 ​ — ​ — ​ 10,365 Total assets ​ 2,059,634 ​ 1,913,761 ​ 1,079,930 ​ 850,067 ​ 81,076 ​ (179,303) ​ 5,805,165 ​ ​ ​ ​ ​ ​ ​ ​ ​ ​ ​ ​ ​ ​ ​ ​ ​ ​ ​ ​ ​ ​ * On April 1, 2022, the Company acquired GFED and merged its subsidiary bank, Guaranty Bank, into Springfield First Community Bank with the combined bank operating under the Guaranty Bank na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CAPITAL REQUIREMENTS (Tables)</t>
        </is>
      </c>
      <c r="B1" s="2" t="inlineStr">
        <is>
          <t>6 Months Ended</t>
        </is>
      </c>
    </row>
    <row r="2">
      <c r="B2" s="2" t="inlineStr">
        <is>
          <t>Jun. 30, 2022</t>
        </is>
      </c>
    </row>
    <row r="3">
      <c r="A3" s="3" t="inlineStr">
        <is>
          <t>Notes Tables</t>
        </is>
      </c>
      <c r="B3" s="4" t="inlineStr">
        <is>
          <t xml:space="preserve"> </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June 30, 2022: ​ ​ ​ ​ ​ ​ ​ ​ ​ ​ ​ ​ ​ ​ ​ ​ ​ ​ ​ ​ ​ Company: ​ ​ ​ ​ ​ ​ ​ ​ ​ ​ ​ ​ ​ ​ ​ ​ ​ ​ ​ ​ ​ Total risk-based capital ​ $ 907,484 ​ 13.40 % $ 543,913 &gt; 8.00 % $ 713,885 &gt; 10.50 % $ 679,891 &gt; 10.00 % Tier 1 risk-based capital ​ 689,200 10.18 ​ 407,934 &gt; 6.00 ​ 577,907 &gt; 8.50 ​ 543,913 &gt; 8.00 ​ Tier 1 leverage ​ 689,200 9.61 ​ 286,877 &gt; 4.00 ​ 286,877 &gt; 4.00 ​ 358,596 &gt; 5.00 ​ Common equity Tier 1 ​ 640,666 9.46 ​ 305,951 &gt; 4.50 ​ 475,923 &gt; 7.00 ​ 441,929 &gt; 6.50 ​ Quad City Bank &amp; Trust: ​ ​ ​ ​ ​ ​ ​ ​ ​ ​ ​ ​ ​ Total risk-based capital ​ $ 257,008 ​ 13.73 % $ 149,733 &gt; 8.00 % $ 196,525 &gt; 10.50 % $ 187,166 &gt; 10.00 % Tier 1 risk-based capital ​ 233,523 12.48 ​ 112,300 &gt; 6.00 ​ 159,091 &gt; 8.50 ​ 149,733 &gt; 8.00 ​ Tier 1 leverage ​ 233,523 10.74 ​ 87,009 &gt; 4.00 ​ 87,009 &gt; 4.00 ​ 108,761 &gt; 5.00 ​ Common equity Tier 1 ​ 233,523 12.48 ​ 84,225 &gt; 4.50 ​ 131,016 &gt; 7.00 ​ 121,658 &gt; 6.50 ​ Cedar Rapids Bank &amp; Trust: ​ ​ ​ ​ ​ ​ ​ ​ ​ ​ ​ ​ ​ ​ Total risk-based capital ​ $ 276,943 ​ 14.39 % $ 153,929 &gt; 8.00 % $ 202,032 &gt; 10.50 % $ 192,412 &gt; 10.00 % Tier 1 risk-based capital ​ 252,865 13.14 ​ 115,447 &gt; 6.00 ​ 163,550 &gt; 8.50 ​ 153,929 &gt; 8.00 ​ Tier 1 leverage ​ 252,865 12.99 ​ 77,854 &gt; 4.00 ​ 77,854 &gt; 4.00 ​ 97,318 &gt; 5.00 ​ Common equity Tier 1 ​ 252,865 13.14 ​ 86,585 &gt; 4.50 ​ 134,688 &gt; 7.00 ​ 125,067 &gt; 6.50 ​ Community State Bank: ​ ​ ​ ​ ​ ​ ​ ​ ​ ​ ​ ​ ​ ​ Total risk-based capital ​ $ 132,136 ​ 11.84 % $ 89,251 &gt; 8.00 % $ 117,142 &gt; 10.50 % $ 111,563 &gt; 10.00 % Tier 1 risk-based capital ​ 118,157 10.59 ​ 66,938 &gt; 6.00 ​ 94,829 &gt; 8.50 ​ 89,251 &gt; 8.00 ​ Tier 1 leverage ​ 118,157 9.92 ​ 47,630 &gt; 4.00 ​ 47,630 &gt; 4.00 ​ 59,537 &gt; 5.00 ​ Common equity Tier 1 ​ 118,157 10.59 ​ 50,204 &gt; 4.50 ​ 78,094 &gt; 7.00 ​ 72,516 &gt; 6.50 ​ Guaranty Bank: ​ ​ ​ ​ ​ ​ ​ ​ ​ ​ ​ ​ ​ ​ Total risk-based capital ​ $ 220,292 ​ 12.08 % $ 148,137 &gt; 8.00 % $ 194,429 &gt; 10.50 % $ 185,171 &gt; 10.00 % Tier 1 risk-based capital ​ 197,467 10.83 ​ 111,103 &gt; 6.00 ​ 157,395 &gt; 8.50 ​ 148,137 &gt; 8.00 ​ Tier 1 leverage ​ 197,467 10.62 ​ 74,370 &gt; 4.00 ​ 74,370 &gt; 4.00 ​ 92,963 &gt; 5.00 ​ Common equity Tier 1 ​ 197,467 10.83 ​ 83,327 &gt; 4.50 ​ 129,620 &gt; 7.00 ​ 120,361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1: ​ ​ ​ ​ ​ ​ ​ ​ ​ ​ ​ ​ ​ ​ ​ ​ ​ ​ ​ ​ ​ Company: ​ ​ ​ ​ ​ ​ ​ ​ ​ ​ ​ ​ ​ ​ ​ ​ ​ ​ ​ ​ ​ Total risk-based capital ​ $ 814,629 ​ 14.77 % $ 441,100 &gt; 8.00 % $ 578,944 &gt; 10.50 % $ 551,375 &gt; 10.00 % Tier 1 risk-based capital ​ 631,649 11.46 ​ 330,825 &gt; 6.00 ​ 468,669 &gt; 8.50 ​ 441,100 &gt; 8.00 ​ Tier 1 leverage ​ 631,649 10.46 ​ 241,579 &gt; 4.00 ​ 241,579 &gt; 4.00 ​ 301,974 &gt; 5.00 ​ Common equity Tier 1 ​ 593,494 10.76 ​ 248,119 &gt; 4.50 ​ 385,962 &gt; 7.00 ​ 358,394 &gt; 6.50 ​ Quad City Bank &amp; Trust: ​ ​ ​ ​ ​ ​ ​ ​ ​ ​ ​ ​ ​ Total risk-based capital ​ $ 247,658 ​ 13.29 % $ 149,126 &gt; 8.00 % $ 195,727 &gt; 10.50 % $ 186,407 &gt; 10.00 % Tier 1 risk-based capital ​ 224,253 ​ 12.03 ​ 111,844 &gt; 6.00 ​ 158,446 &gt; 8.50 ​ 149,126 &gt; 8.00 ​ Tier 1 leverage ​ 224,253 ​ 10.45 ​ 85,873 &gt; 4.00 ​ 85,873 &gt; 4.00 ​ 107,341 &gt; 5.00 ​ Common equity Tier 1 ​ 224,253 ​ 12.03 ​ 83,883 &gt; 4.50 ​ 130,485 &gt; 7.00 ​ 121,164 &gt; 6.50 ​ Cedar Rapids Bank &amp; Trust: ​ ​ ​ ​ ​ ​ ​ ​ ​ ​ ​ ​ ​ ​ Total risk-based capital ​ $ 277,673 ​ 14.85 % $ 149,595 &gt; 8.00 % $ 196,343 &gt; 10.50 % $ 186,993 &gt; 10.00 % Tier 1 risk-based capital ​ 254,279 ​ 13.60 ​ 112,196 &gt; 6.00 ​ 158,944 &gt; 8.50 ​ 149,595 &gt; 8.00 ​ Tier 1 leverage ​ 254,279 ​ 12.59 ​ 80,777 &gt; 4.00 ​ 80,777 &gt; 4.00 ​ 100,971 &gt; 5.00 ​ Common equity Tier 1 ​ 254,279 ​ 13.60 ​ 84,147 &gt; 4.50 ​ 130,895 &gt; 7.00 ​ 121,546 &gt; 6.50 ​ Community State Bank: ​ ​ ​ ​ ​ ​ ​ ​ ​ ​ ​ ​ ​ ​ Total risk-based capital ​ $ 123,365 ​ 11.95 % $ 82,601 &gt; 8.00 % $ 108,413 &gt; 10.50 % $ 103,251 &gt; 10.00 % Tier 1 risk-based capital ​ 110,410 ​ 10.69 ​ 61,951 &gt; 6.00 ​ 87,763 &gt; 8.50 ​ 82,601 &gt; 8.00 ​ Tier 1 leverage ​ 110,410 ​ 9.67 ​ 45,676 &gt; 4.00 ​ 45,676 &gt; 4.00 ​ 57,095 &gt; 5.00 ​ Common equity Tier 1 ​ 110,410 ​ 10.69 ​ 46,463 &gt; 4.50 ​ 72,276 &gt; 7.00 ​ 67,113 &gt; 6.50 ​ Springfield First Community Bank: ​ ​ ​ ​ ​ ​ ​ ​ ​ ​ ​ ​ ​ ​ Total risk-based capital ​ $ 101,067 ​ 13.39 % $ 60,369 &gt; 8.00 % $ 79,235 &gt; 10.50 % $ 75,462 &gt; 10.00 % Tier 1 risk-based capital ​ 91,625 ​ 12.14 ​ 45,277 &gt; 6.00 ​ 64,142 &gt; 8.50 ​ 60,369 &gt; 8.00 ​ Tier 1 leverage ​ 91,625 ​ 11.08 ​ 33,088 &gt; 4.00 ​ 33,088 &gt; 4.00 ​ 41,360 &gt; 5.00 ​ Common equity Tier 1 ​ 91,625 ​ 12.14 ​ 33,958 &gt; 4.50 ​ 52,823 &gt; 7.00 ​ 49,050 &gt; 6.50 ​ ​ ​ ​ ​ ​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Note 1 - SUMMARY OF SIGNIFICANT ACCOUNTING POLICIES (Details)</t>
        </is>
      </c>
      <c r="B1" s="2" t="inlineStr">
        <is>
          <t>Jun. 30, 2022 subsidiary</t>
        </is>
      </c>
    </row>
    <row r="2">
      <c r="A2" s="3" t="inlineStr">
        <is>
          <t>SUMMARY OF SIGNIFICANT ACCOUNTING POLICIES</t>
        </is>
      </c>
      <c r="B2" s="4" t="inlineStr">
        <is>
          <t xml:space="preserve"> </t>
        </is>
      </c>
    </row>
    <row r="3">
      <c r="A3" s="4" t="inlineStr">
        <is>
          <t>Number of subsidiaries commercial banks</t>
        </is>
      </c>
      <c r="B3"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250000</v>
      </c>
      <c r="C4" s="5" t="n">
        <v>25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0000000</v>
      </c>
      <c r="C8" s="5" t="n">
        <v>20000000</v>
      </c>
    </row>
    <row r="9">
      <c r="A9" s="4" t="inlineStr">
        <is>
          <t>Common stock, issued (in shares)</t>
        </is>
      </c>
      <c r="B9" s="5" t="n">
        <v>17064347</v>
      </c>
      <c r="C9" s="5" t="n">
        <v>15613460</v>
      </c>
    </row>
    <row r="10">
      <c r="A10" s="4" t="inlineStr">
        <is>
          <t>Common stock, outstanding (in shares)</t>
        </is>
      </c>
      <c r="B10" s="5" t="n">
        <v>17064347</v>
      </c>
      <c r="C10" s="5" t="n">
        <v>15613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22" customWidth="1" min="5" max="5"/>
  </cols>
  <sheetData>
    <row r="1">
      <c r="A1" s="1" t="inlineStr">
        <is>
          <t>Note 02 - ACQUISITION (Details) $ / shares in Units, $ in Thousands</t>
        </is>
      </c>
      <c r="D1" s="2" t="inlineStr">
        <is>
          <t>3 Months Ended</t>
        </is>
      </c>
      <c r="E1" s="2" t="inlineStr">
        <is>
          <t>6 Months Ended</t>
        </is>
      </c>
    </row>
    <row r="2">
      <c r="B2" s="2" t="inlineStr">
        <is>
          <t>Apr. 01, 2022 USD ($) item $ / shares shares</t>
        </is>
      </c>
      <c r="C2" s="2" t="inlineStr">
        <is>
          <t>Mar. 31, 2022 USD ($) $ / shares</t>
        </is>
      </c>
      <c r="D2" s="2" t="inlineStr">
        <is>
          <t>Jun. 30, 2022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6" t="n">
        <v>144085</v>
      </c>
    </row>
    <row r="5">
      <c r="A5" s="4" t="inlineStr">
        <is>
          <t>Prepaid of FHLB advances</t>
        </is>
      </c>
      <c r="B5" s="4" t="inlineStr">
        <is>
          <t xml:space="preserve"> </t>
        </is>
      </c>
      <c r="C5" s="4" t="inlineStr">
        <is>
          <t xml:space="preserve"> </t>
        </is>
      </c>
      <c r="D5" s="4" t="inlineStr">
        <is>
          <t xml:space="preserve"> </t>
        </is>
      </c>
      <c r="E5" s="5" t="n">
        <v>16000</v>
      </c>
    </row>
    <row r="6">
      <c r="A6" s="4" t="inlineStr">
        <is>
          <t>Acquisition costs</t>
        </is>
      </c>
      <c r="B6" s="4" t="inlineStr">
        <is>
          <t xml:space="preserve"> </t>
        </is>
      </c>
      <c r="C6" s="4" t="inlineStr">
        <is>
          <t xml:space="preserve"> </t>
        </is>
      </c>
      <c r="D6" s="6" t="n">
        <v>1973</v>
      </c>
      <c r="E6" s="5" t="n">
        <v>3824</v>
      </c>
    </row>
    <row r="7">
      <c r="A7" s="4" t="inlineStr">
        <is>
          <t>Post-acquisition, compensation, transition and integration costs</t>
        </is>
      </c>
      <c r="B7" s="4" t="inlineStr">
        <is>
          <t xml:space="preserve"> </t>
        </is>
      </c>
      <c r="C7" s="4" t="inlineStr">
        <is>
          <t xml:space="preserve"> </t>
        </is>
      </c>
      <c r="D7" s="4" t="inlineStr">
        <is>
          <t xml:space="preserve"> </t>
        </is>
      </c>
      <c r="E7" s="5" t="n">
        <v>4800</v>
      </c>
    </row>
    <row r="8">
      <c r="A8" s="4" t="inlineStr">
        <is>
          <t>Premises and equipment</t>
        </is>
      </c>
      <c r="B8" s="4" t="inlineStr">
        <is>
          <t xml:space="preserve"> </t>
        </is>
      </c>
      <c r="C8" s="4" t="inlineStr">
        <is>
          <t xml:space="preserve"> </t>
        </is>
      </c>
      <c r="D8" s="5" t="n">
        <v>16257</v>
      </c>
      <c r="E8" s="5" t="n">
        <v>16257</v>
      </c>
    </row>
    <row r="9">
      <c r="A9" s="4" t="inlineStr">
        <is>
          <t>Core deposit intangible</t>
        </is>
      </c>
      <c r="B9" s="4" t="inlineStr">
        <is>
          <t xml:space="preserve"> </t>
        </is>
      </c>
      <c r="C9" s="4" t="inlineStr">
        <is>
          <t xml:space="preserve"> </t>
        </is>
      </c>
      <c r="D9" s="6" t="n">
        <v>10264</v>
      </c>
      <c r="E9" s="6" t="n">
        <v>10264</v>
      </c>
    </row>
    <row r="10">
      <c r="A10" s="4" t="inlineStr">
        <is>
          <t>Guaranty Federal Bancshares,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in cash (per share) | $ / shares</t>
        </is>
      </c>
      <c r="B12" s="7" t="n">
        <v>30.5</v>
      </c>
      <c r="C12" s="4" t="inlineStr">
        <is>
          <t xml:space="preserve"> </t>
        </is>
      </c>
      <c r="D12" s="4" t="inlineStr">
        <is>
          <t xml:space="preserve"> </t>
        </is>
      </c>
      <c r="E12" s="4" t="inlineStr">
        <is>
          <t xml:space="preserve"> </t>
        </is>
      </c>
    </row>
    <row r="13">
      <c r="A13" s="4" t="inlineStr">
        <is>
          <t>Business acquisition, equity interest issued or issuable, number of shares | shares</t>
        </is>
      </c>
      <c r="B13" s="8" t="n">
        <v>0.58775</v>
      </c>
      <c r="C13" s="4" t="inlineStr">
        <is>
          <t xml:space="preserve"> </t>
        </is>
      </c>
      <c r="D13" s="4" t="inlineStr">
        <is>
          <t xml:space="preserve"> </t>
        </is>
      </c>
      <c r="E13" s="4" t="inlineStr">
        <is>
          <t xml:space="preserve"> </t>
        </is>
      </c>
    </row>
    <row r="14">
      <c r="A14" s="4" t="inlineStr">
        <is>
          <t>Business combination mixed consideration in cash (per share) | $ / shares</t>
        </is>
      </c>
      <c r="B14" s="7" t="n">
        <v>6.1</v>
      </c>
      <c r="C14" s="4" t="inlineStr">
        <is>
          <t xml:space="preserve"> </t>
        </is>
      </c>
      <c r="D14" s="4" t="inlineStr">
        <is>
          <t xml:space="preserve"> </t>
        </is>
      </c>
      <c r="E14" s="4" t="inlineStr">
        <is>
          <t xml:space="preserve"> </t>
        </is>
      </c>
    </row>
    <row r="15">
      <c r="A15" s="4" t="inlineStr">
        <is>
          <t>Business combination shares issuable mixed consideration | shares</t>
        </is>
      </c>
      <c r="B15" s="9" t="n">
        <v>0.4702</v>
      </c>
      <c r="C15" s="4" t="inlineStr">
        <is>
          <t xml:space="preserve"> </t>
        </is>
      </c>
      <c r="D15" s="4" t="inlineStr">
        <is>
          <t xml:space="preserve"> </t>
        </is>
      </c>
      <c r="E15" s="4" t="inlineStr">
        <is>
          <t xml:space="preserve"> </t>
        </is>
      </c>
    </row>
    <row r="16">
      <c r="A16" s="4" t="inlineStr">
        <is>
          <t>Business acquisition, share price | $ / shares</t>
        </is>
      </c>
      <c r="B16" s="4" t="inlineStr">
        <is>
          <t xml:space="preserve"> </t>
        </is>
      </c>
      <c r="C16" s="7" t="n">
        <v>56.59</v>
      </c>
      <c r="D16" s="4" t="inlineStr">
        <is>
          <t xml:space="preserve"> </t>
        </is>
      </c>
      <c r="E16" s="4" t="inlineStr">
        <is>
          <t xml:space="preserve"> </t>
        </is>
      </c>
    </row>
    <row r="17">
      <c r="A17" s="4" t="inlineStr">
        <is>
          <t>Business Combination, Consideration Transferred</t>
        </is>
      </c>
      <c r="B17" s="6" t="n">
        <v>144085</v>
      </c>
      <c r="C17" s="6" t="n">
        <v>26900</v>
      </c>
      <c r="D17" s="4" t="inlineStr">
        <is>
          <t xml:space="preserve"> </t>
        </is>
      </c>
      <c r="E17" s="4" t="inlineStr">
        <is>
          <t xml:space="preserve"> </t>
        </is>
      </c>
    </row>
    <row r="18">
      <c r="A18" s="4" t="inlineStr">
        <is>
          <t>Business combination, stock consideration</t>
        </is>
      </c>
      <c r="B18" s="4" t="inlineStr">
        <is>
          <t xml:space="preserve"> </t>
        </is>
      </c>
      <c r="C18" s="6" t="n">
        <v>117200</v>
      </c>
      <c r="D18" s="4" t="inlineStr">
        <is>
          <t xml:space="preserve"> </t>
        </is>
      </c>
      <c r="E18" s="4" t="inlineStr">
        <is>
          <t xml:space="preserve"> </t>
        </is>
      </c>
    </row>
    <row r="19">
      <c r="A19" s="4" t="inlineStr">
        <is>
          <t>Premises and equipment</t>
        </is>
      </c>
      <c r="B19" s="6" t="n">
        <v>16257</v>
      </c>
      <c r="C19" s="4" t="inlineStr">
        <is>
          <t xml:space="preserve"> </t>
        </is>
      </c>
      <c r="D19" s="4" t="inlineStr">
        <is>
          <t xml:space="preserve"> </t>
        </is>
      </c>
      <c r="E19" s="4" t="inlineStr">
        <is>
          <t xml:space="preserve"> </t>
        </is>
      </c>
    </row>
    <row r="20">
      <c r="A20" s="4" t="inlineStr">
        <is>
          <t>Number of branch locations acquired | item</t>
        </is>
      </c>
      <c r="B20" s="5" t="n">
        <v>16</v>
      </c>
      <c r="C20" s="4" t="inlineStr">
        <is>
          <t xml:space="preserve"> </t>
        </is>
      </c>
      <c r="D20" s="4" t="inlineStr">
        <is>
          <t xml:space="preserve"> </t>
        </is>
      </c>
      <c r="E20" s="4" t="inlineStr">
        <is>
          <t xml:space="preserve"> </t>
        </is>
      </c>
    </row>
    <row r="21">
      <c r="A21" s="4" t="inlineStr">
        <is>
          <t>Useful life</t>
        </is>
      </c>
      <c r="B21" s="4" t="inlineStr">
        <is>
          <t>39 years</t>
        </is>
      </c>
      <c r="C21" s="4" t="inlineStr">
        <is>
          <t xml:space="preserve"> </t>
        </is>
      </c>
      <c r="D21" s="4" t="inlineStr">
        <is>
          <t xml:space="preserve"> </t>
        </is>
      </c>
      <c r="E21" s="4" t="inlineStr">
        <is>
          <t xml:space="preserve"> </t>
        </is>
      </c>
    </row>
    <row r="22">
      <c r="A22" s="4" t="inlineStr">
        <is>
          <t>Core deposit intangible</t>
        </is>
      </c>
      <c r="B22" s="6" t="n">
        <v>10264</v>
      </c>
      <c r="C22" s="4" t="inlineStr">
        <is>
          <t xml:space="preserve"> </t>
        </is>
      </c>
      <c r="D22" s="4" t="inlineStr">
        <is>
          <t xml:space="preserve"> </t>
        </is>
      </c>
      <c r="E22" s="4" t="inlineStr">
        <is>
          <t xml:space="preserve"> </t>
        </is>
      </c>
    </row>
    <row r="23">
      <c r="A23" s="4" t="inlineStr">
        <is>
          <t>Estimated useful life of deposits</t>
        </is>
      </c>
      <c r="B23" s="4" t="inlineStr">
        <is>
          <t>10 years</t>
        </is>
      </c>
      <c r="C23" s="4" t="inlineStr">
        <is>
          <t xml:space="preserve"> </t>
        </is>
      </c>
      <c r="D23" s="4" t="inlineStr">
        <is>
          <t xml:space="preserve"> </t>
        </is>
      </c>
      <c r="E23" s="4" t="inlineStr">
        <is>
          <t xml:space="preserve"> </t>
        </is>
      </c>
    </row>
    <row r="24">
      <c r="A24" s="4" t="inlineStr">
        <is>
          <t>Accretable discount of non-PCD loans</t>
        </is>
      </c>
      <c r="B24" s="6" t="n">
        <v>12000</v>
      </c>
      <c r="C24" s="4" t="inlineStr">
        <is>
          <t xml:space="preserve"> </t>
        </is>
      </c>
      <c r="D24" s="4" t="inlineStr">
        <is>
          <t xml:space="preserve"> </t>
        </is>
      </c>
      <c r="E24" s="4" t="inlineStr">
        <is>
          <t xml:space="preserve"> </t>
        </is>
      </c>
    </row>
    <row r="25">
      <c r="A25" s="4" t="inlineStr">
        <is>
          <t>Provision for non-PCD loans acquired.</t>
        </is>
      </c>
      <c r="B25" s="6" t="n">
        <v>11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02 - ACQUISITION - Fair value of Assets Acquired and Liabilities Assumed (Details) - USD ($) $ in Thousands</t>
        </is>
      </c>
      <c r="D1" s="2" t="inlineStr">
        <is>
          <t>6 Months Ended</t>
        </is>
      </c>
    </row>
    <row r="2">
      <c r="B2" s="2" t="inlineStr">
        <is>
          <t>Apr. 01, 2022</t>
        </is>
      </c>
      <c r="C2" s="2" t="inlineStr">
        <is>
          <t>Mar. 31, 2022</t>
        </is>
      </c>
      <c r="D2" s="2" t="inlineStr">
        <is>
          <t>Jun. 30, 2022</t>
        </is>
      </c>
    </row>
    <row r="3">
      <c r="A3" s="3" t="inlineStr">
        <is>
          <t>ASSETS</t>
        </is>
      </c>
      <c r="B3" s="4" t="inlineStr">
        <is>
          <t xml:space="preserve"> </t>
        </is>
      </c>
      <c r="C3" s="4" t="inlineStr">
        <is>
          <t xml:space="preserve"> </t>
        </is>
      </c>
      <c r="D3" s="4" t="inlineStr">
        <is>
          <t xml:space="preserve"> </t>
        </is>
      </c>
    </row>
    <row r="4">
      <c r="A4" s="4" t="inlineStr">
        <is>
          <t>Cash and due from banks</t>
        </is>
      </c>
      <c r="B4" s="4" t="inlineStr">
        <is>
          <t xml:space="preserve"> </t>
        </is>
      </c>
      <c r="C4" s="4" t="inlineStr">
        <is>
          <t xml:space="preserve"> </t>
        </is>
      </c>
      <c r="D4" s="6" t="n">
        <v>171844</v>
      </c>
    </row>
    <row r="5">
      <c r="A5" s="4" t="inlineStr">
        <is>
          <t>Interest-bearing deposits at financial institutions</t>
        </is>
      </c>
      <c r="B5" s="4" t="inlineStr">
        <is>
          <t xml:space="preserve"> </t>
        </is>
      </c>
      <c r="C5" s="4" t="inlineStr">
        <is>
          <t xml:space="preserve"> </t>
        </is>
      </c>
      <c r="D5" s="5" t="n">
        <v>17134</v>
      </c>
    </row>
    <row r="6">
      <c r="A6" s="4" t="inlineStr">
        <is>
          <t>Securities</t>
        </is>
      </c>
      <c r="B6" s="4" t="inlineStr">
        <is>
          <t xml:space="preserve"> </t>
        </is>
      </c>
      <c r="C6" s="4" t="inlineStr">
        <is>
          <t xml:space="preserve"> </t>
        </is>
      </c>
      <c r="D6" s="5" t="n">
        <v>143017</v>
      </c>
    </row>
    <row r="7">
      <c r="A7" s="4" t="inlineStr">
        <is>
          <t>Loans/leases receivable, net</t>
        </is>
      </c>
      <c r="B7" s="4" t="inlineStr">
        <is>
          <t xml:space="preserve"> </t>
        </is>
      </c>
      <c r="C7" s="4" t="inlineStr">
        <is>
          <t xml:space="preserve"> </t>
        </is>
      </c>
      <c r="D7" s="5" t="n">
        <v>801697</v>
      </c>
    </row>
    <row r="8">
      <c r="A8" s="4" t="inlineStr">
        <is>
          <t>Bank-owned life insurance</t>
        </is>
      </c>
      <c r="B8" s="4" t="inlineStr">
        <is>
          <t xml:space="preserve"> </t>
        </is>
      </c>
      <c r="C8" s="4" t="inlineStr">
        <is>
          <t xml:space="preserve"> </t>
        </is>
      </c>
      <c r="D8" s="5" t="n">
        <v>32100</v>
      </c>
    </row>
    <row r="9">
      <c r="A9" s="4" t="inlineStr">
        <is>
          <t>Premises and equipment</t>
        </is>
      </c>
      <c r="B9" s="4" t="inlineStr">
        <is>
          <t xml:space="preserve"> </t>
        </is>
      </c>
      <c r="C9" s="4" t="inlineStr">
        <is>
          <t xml:space="preserve"> </t>
        </is>
      </c>
      <c r="D9" s="5" t="n">
        <v>16257</v>
      </c>
    </row>
    <row r="10">
      <c r="A10" s="4" t="inlineStr">
        <is>
          <t>Restricted investment securities</t>
        </is>
      </c>
      <c r="B10" s="4" t="inlineStr">
        <is>
          <t xml:space="preserve"> </t>
        </is>
      </c>
      <c r="C10" s="4" t="inlineStr">
        <is>
          <t xml:space="preserve"> </t>
        </is>
      </c>
      <c r="D10" s="5" t="n">
        <v>2220</v>
      </c>
    </row>
    <row r="11">
      <c r="A11" s="4" t="inlineStr">
        <is>
          <t>Other real estate owned</t>
        </is>
      </c>
      <c r="B11" s="4" t="inlineStr">
        <is>
          <t xml:space="preserve"> </t>
        </is>
      </c>
      <c r="C11" s="4" t="inlineStr">
        <is>
          <t xml:space="preserve"> </t>
        </is>
      </c>
      <c r="D11" s="5" t="n">
        <v>55</v>
      </c>
    </row>
    <row r="12">
      <c r="A12" s="4" t="inlineStr">
        <is>
          <t>Intangibles</t>
        </is>
      </c>
      <c r="B12" s="4" t="inlineStr">
        <is>
          <t xml:space="preserve"> </t>
        </is>
      </c>
      <c r="C12" s="4" t="inlineStr">
        <is>
          <t xml:space="preserve"> </t>
        </is>
      </c>
      <c r="D12" s="5" t="n">
        <v>10264</v>
      </c>
    </row>
    <row r="13">
      <c r="A13" s="4" t="inlineStr">
        <is>
          <t>Other assets</t>
        </is>
      </c>
      <c r="B13" s="4" t="inlineStr">
        <is>
          <t xml:space="preserve"> </t>
        </is>
      </c>
      <c r="C13" s="4" t="inlineStr">
        <is>
          <t xml:space="preserve"> </t>
        </is>
      </c>
      <c r="D13" s="5" t="n">
        <v>23685</v>
      </c>
    </row>
    <row r="14">
      <c r="A14" s="4" t="inlineStr">
        <is>
          <t>Total assets acquired</t>
        </is>
      </c>
      <c r="B14" s="4" t="inlineStr">
        <is>
          <t xml:space="preserve"> </t>
        </is>
      </c>
      <c r="C14" s="4" t="inlineStr">
        <is>
          <t xml:space="preserve"> </t>
        </is>
      </c>
      <c r="D14" s="5" t="n">
        <v>1218273</v>
      </c>
    </row>
    <row r="15">
      <c r="A15" s="3" t="inlineStr">
        <is>
          <t>LIABILITIES</t>
        </is>
      </c>
      <c r="B15" s="4" t="inlineStr">
        <is>
          <t xml:space="preserve"> </t>
        </is>
      </c>
      <c r="C15" s="4" t="inlineStr">
        <is>
          <t xml:space="preserve"> </t>
        </is>
      </c>
      <c r="D15" s="4" t="inlineStr">
        <is>
          <t xml:space="preserve"> </t>
        </is>
      </c>
    </row>
    <row r="16">
      <c r="A16" s="4" t="inlineStr">
        <is>
          <t>Deposits</t>
        </is>
      </c>
      <c r="B16" s="4" t="inlineStr">
        <is>
          <t xml:space="preserve"> </t>
        </is>
      </c>
      <c r="C16" s="4" t="inlineStr">
        <is>
          <t xml:space="preserve"> </t>
        </is>
      </c>
      <c r="D16" s="5" t="n">
        <v>1076573</v>
      </c>
    </row>
    <row r="17">
      <c r="A17" s="4" t="inlineStr">
        <is>
          <t>FHLB advances</t>
        </is>
      </c>
      <c r="B17" s="4" t="inlineStr">
        <is>
          <t xml:space="preserve"> </t>
        </is>
      </c>
      <c r="C17" s="4" t="inlineStr">
        <is>
          <t xml:space="preserve"> </t>
        </is>
      </c>
      <c r="D17" s="5" t="n">
        <v>16000</v>
      </c>
    </row>
    <row r="18">
      <c r="A18" s="4" t="inlineStr">
        <is>
          <t>Junior subordinated debentures</t>
        </is>
      </c>
      <c r="B18" s="4" t="inlineStr">
        <is>
          <t xml:space="preserve"> </t>
        </is>
      </c>
      <c r="C18" s="4" t="inlineStr">
        <is>
          <t xml:space="preserve"> </t>
        </is>
      </c>
      <c r="D18" s="5" t="n">
        <v>10310</v>
      </c>
    </row>
    <row r="19">
      <c r="A19" s="4" t="inlineStr">
        <is>
          <t>Other liabilities</t>
        </is>
      </c>
      <c r="B19" s="4" t="inlineStr">
        <is>
          <t xml:space="preserve"> </t>
        </is>
      </c>
      <c r="C19" s="4" t="inlineStr">
        <is>
          <t xml:space="preserve"> </t>
        </is>
      </c>
      <c r="D19" s="5" t="n">
        <v>15225</v>
      </c>
    </row>
    <row r="20">
      <c r="A20" s="4" t="inlineStr">
        <is>
          <t>Total liabilities assumed</t>
        </is>
      </c>
      <c r="B20" s="4" t="inlineStr">
        <is>
          <t xml:space="preserve"> </t>
        </is>
      </c>
      <c r="C20" s="4" t="inlineStr">
        <is>
          <t xml:space="preserve"> </t>
        </is>
      </c>
      <c r="D20" s="5" t="n">
        <v>1137729</v>
      </c>
    </row>
    <row r="21">
      <c r="A21" s="4" t="inlineStr">
        <is>
          <t>Net assets acquired</t>
        </is>
      </c>
      <c r="B21" s="4" t="inlineStr">
        <is>
          <t xml:space="preserve"> </t>
        </is>
      </c>
      <c r="C21" s="4" t="inlineStr">
        <is>
          <t xml:space="preserve"> </t>
        </is>
      </c>
      <c r="D21" s="5" t="n">
        <v>80544</v>
      </c>
    </row>
    <row r="22">
      <c r="A22" s="3" t="inlineStr">
        <is>
          <t>Consideration paid:</t>
        </is>
      </c>
      <c r="B22" s="4" t="inlineStr">
        <is>
          <t xml:space="preserve"> </t>
        </is>
      </c>
      <c r="C22" s="4" t="inlineStr">
        <is>
          <t xml:space="preserve"> </t>
        </is>
      </c>
      <c r="D22" s="4" t="inlineStr">
        <is>
          <t xml:space="preserve"> </t>
        </is>
      </c>
    </row>
    <row r="23">
      <c r="A23" s="4" t="inlineStr">
        <is>
          <t>Common stock</t>
        </is>
      </c>
      <c r="B23" s="4" t="inlineStr">
        <is>
          <t xml:space="preserve"> </t>
        </is>
      </c>
      <c r="C23" s="4" t="inlineStr">
        <is>
          <t xml:space="preserve"> </t>
        </is>
      </c>
      <c r="D23" s="5" t="n">
        <v>117214</v>
      </c>
    </row>
    <row r="24">
      <c r="A24" s="4" t="inlineStr">
        <is>
          <t>Total consideration paid</t>
        </is>
      </c>
      <c r="B24" s="4" t="inlineStr">
        <is>
          <t xml:space="preserve"> </t>
        </is>
      </c>
      <c r="C24" s="4" t="inlineStr">
        <is>
          <t xml:space="preserve"> </t>
        </is>
      </c>
      <c r="D24" s="5" t="n">
        <v>144085</v>
      </c>
    </row>
    <row r="25">
      <c r="A25" s="4" t="inlineStr">
        <is>
          <t>Goodwill</t>
        </is>
      </c>
      <c r="B25" s="4" t="inlineStr">
        <is>
          <t xml:space="preserve"> </t>
        </is>
      </c>
      <c r="C25" s="4" t="inlineStr">
        <is>
          <t xml:space="preserve"> </t>
        </is>
      </c>
      <c r="D25" s="6" t="n">
        <v>63541</v>
      </c>
    </row>
    <row r="26">
      <c r="A26" s="4" t="inlineStr">
        <is>
          <t>Guaranty Federal Bancshares, Inc</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and due from banks</t>
        </is>
      </c>
      <c r="B28" s="6" t="n">
        <v>171844</v>
      </c>
      <c r="C28" s="4" t="inlineStr">
        <is>
          <t xml:space="preserve"> </t>
        </is>
      </c>
      <c r="D28" s="4" t="inlineStr">
        <is>
          <t xml:space="preserve"> </t>
        </is>
      </c>
    </row>
    <row r="29">
      <c r="A29" s="4" t="inlineStr">
        <is>
          <t>Interest-bearing deposits at financial institutions</t>
        </is>
      </c>
      <c r="B29" s="5" t="n">
        <v>17134</v>
      </c>
      <c r="C29" s="4" t="inlineStr">
        <is>
          <t xml:space="preserve"> </t>
        </is>
      </c>
      <c r="D29" s="4" t="inlineStr">
        <is>
          <t xml:space="preserve"> </t>
        </is>
      </c>
    </row>
    <row r="30">
      <c r="A30" s="4" t="inlineStr">
        <is>
          <t>Securities</t>
        </is>
      </c>
      <c r="B30" s="5" t="n">
        <v>143017</v>
      </c>
      <c r="C30" s="4" t="inlineStr">
        <is>
          <t xml:space="preserve"> </t>
        </is>
      </c>
      <c r="D30" s="4" t="inlineStr">
        <is>
          <t xml:space="preserve"> </t>
        </is>
      </c>
    </row>
    <row r="31">
      <c r="A31" s="4" t="inlineStr">
        <is>
          <t>Loans/leases receivable, net</t>
        </is>
      </c>
      <c r="B31" s="5" t="n">
        <v>801697</v>
      </c>
      <c r="C31" s="4" t="inlineStr">
        <is>
          <t xml:space="preserve"> </t>
        </is>
      </c>
      <c r="D31" s="4" t="inlineStr">
        <is>
          <t xml:space="preserve"> </t>
        </is>
      </c>
    </row>
    <row r="32">
      <c r="A32" s="4" t="inlineStr">
        <is>
          <t>Bank-owned life insurance</t>
        </is>
      </c>
      <c r="B32" s="5" t="n">
        <v>32100</v>
      </c>
      <c r="C32" s="4" t="inlineStr">
        <is>
          <t xml:space="preserve"> </t>
        </is>
      </c>
      <c r="D32" s="4" t="inlineStr">
        <is>
          <t xml:space="preserve"> </t>
        </is>
      </c>
    </row>
    <row r="33">
      <c r="A33" s="4" t="inlineStr">
        <is>
          <t>Premises and equipment</t>
        </is>
      </c>
      <c r="B33" s="5" t="n">
        <v>16257</v>
      </c>
      <c r="C33" s="4" t="inlineStr">
        <is>
          <t xml:space="preserve"> </t>
        </is>
      </c>
      <c r="D33" s="4" t="inlineStr">
        <is>
          <t xml:space="preserve"> </t>
        </is>
      </c>
    </row>
    <row r="34">
      <c r="A34" s="4" t="inlineStr">
        <is>
          <t>Restricted investment securities</t>
        </is>
      </c>
      <c r="B34" s="5" t="n">
        <v>2220</v>
      </c>
      <c r="C34" s="4" t="inlineStr">
        <is>
          <t xml:space="preserve"> </t>
        </is>
      </c>
      <c r="D34" s="4" t="inlineStr">
        <is>
          <t xml:space="preserve"> </t>
        </is>
      </c>
    </row>
    <row r="35">
      <c r="A35" s="4" t="inlineStr">
        <is>
          <t>Other real estate owned</t>
        </is>
      </c>
      <c r="B35" s="5" t="n">
        <v>55</v>
      </c>
      <c r="C35" s="4" t="inlineStr">
        <is>
          <t xml:space="preserve"> </t>
        </is>
      </c>
      <c r="D35" s="4" t="inlineStr">
        <is>
          <t xml:space="preserve"> </t>
        </is>
      </c>
    </row>
    <row r="36">
      <c r="A36" s="4" t="inlineStr">
        <is>
          <t>Intangibles</t>
        </is>
      </c>
      <c r="B36" s="5" t="n">
        <v>10264</v>
      </c>
      <c r="C36" s="4" t="inlineStr">
        <is>
          <t xml:space="preserve"> </t>
        </is>
      </c>
      <c r="D36" s="4" t="inlineStr">
        <is>
          <t xml:space="preserve"> </t>
        </is>
      </c>
    </row>
    <row r="37">
      <c r="A37" s="4" t="inlineStr">
        <is>
          <t>Other assets</t>
        </is>
      </c>
      <c r="B37" s="5" t="n">
        <v>23685</v>
      </c>
      <c r="C37" s="4" t="inlineStr">
        <is>
          <t xml:space="preserve"> </t>
        </is>
      </c>
      <c r="D37" s="4" t="inlineStr">
        <is>
          <t xml:space="preserve"> </t>
        </is>
      </c>
    </row>
    <row r="38">
      <c r="A38" s="4" t="inlineStr">
        <is>
          <t>Total assets acquired</t>
        </is>
      </c>
      <c r="B38" s="5" t="n">
        <v>1218273</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posits</t>
        </is>
      </c>
      <c r="B40" s="5" t="n">
        <v>1076573</v>
      </c>
      <c r="C40" s="4" t="inlineStr">
        <is>
          <t xml:space="preserve"> </t>
        </is>
      </c>
      <c r="D40" s="4" t="inlineStr">
        <is>
          <t xml:space="preserve"> </t>
        </is>
      </c>
    </row>
    <row r="41">
      <c r="A41" s="4" t="inlineStr">
        <is>
          <t>FHLB advances</t>
        </is>
      </c>
      <c r="B41" s="5" t="n">
        <v>16000</v>
      </c>
      <c r="C41" s="4" t="inlineStr">
        <is>
          <t xml:space="preserve"> </t>
        </is>
      </c>
      <c r="D41" s="4" t="inlineStr">
        <is>
          <t xml:space="preserve"> </t>
        </is>
      </c>
    </row>
    <row r="42">
      <c r="A42" s="4" t="inlineStr">
        <is>
          <t>Subordinated notes</t>
        </is>
      </c>
      <c r="B42" s="5" t="n">
        <v>19621</v>
      </c>
      <c r="C42" s="4" t="inlineStr">
        <is>
          <t xml:space="preserve"> </t>
        </is>
      </c>
      <c r="D42" s="4" t="inlineStr">
        <is>
          <t xml:space="preserve"> </t>
        </is>
      </c>
    </row>
    <row r="43">
      <c r="A43" s="4" t="inlineStr">
        <is>
          <t>Junior subordinated debentures</t>
        </is>
      </c>
      <c r="B43" s="5" t="n">
        <v>10310</v>
      </c>
      <c r="C43" s="4" t="inlineStr">
        <is>
          <t xml:space="preserve"> </t>
        </is>
      </c>
      <c r="D43" s="4" t="inlineStr">
        <is>
          <t xml:space="preserve"> </t>
        </is>
      </c>
    </row>
    <row r="44">
      <c r="A44" s="4" t="inlineStr">
        <is>
          <t>Other liabilities</t>
        </is>
      </c>
      <c r="B44" s="5" t="n">
        <v>15225</v>
      </c>
      <c r="C44" s="4" t="inlineStr">
        <is>
          <t xml:space="preserve"> </t>
        </is>
      </c>
      <c r="D44" s="4" t="inlineStr">
        <is>
          <t xml:space="preserve"> </t>
        </is>
      </c>
    </row>
    <row r="45">
      <c r="A45" s="4" t="inlineStr">
        <is>
          <t>Total liabilities assumed</t>
        </is>
      </c>
      <c r="B45" s="5" t="n">
        <v>1137729</v>
      </c>
      <c r="C45" s="4" t="inlineStr">
        <is>
          <t xml:space="preserve"> </t>
        </is>
      </c>
      <c r="D45" s="4" t="inlineStr">
        <is>
          <t xml:space="preserve"> </t>
        </is>
      </c>
    </row>
    <row r="46">
      <c r="A46" s="4" t="inlineStr">
        <is>
          <t>Net assets acquired</t>
        </is>
      </c>
      <c r="B46" s="5" t="n">
        <v>80544</v>
      </c>
      <c r="C46" s="4" t="inlineStr">
        <is>
          <t xml:space="preserve"> </t>
        </is>
      </c>
      <c r="D46" s="4" t="inlineStr">
        <is>
          <t xml:space="preserve"> </t>
        </is>
      </c>
    </row>
    <row r="47">
      <c r="A47" s="3" t="inlineStr">
        <is>
          <t>Consideration paid:</t>
        </is>
      </c>
      <c r="B47" s="4" t="inlineStr">
        <is>
          <t xml:space="preserve"> </t>
        </is>
      </c>
      <c r="C47" s="4" t="inlineStr">
        <is>
          <t xml:space="preserve"> </t>
        </is>
      </c>
      <c r="D47" s="4" t="inlineStr">
        <is>
          <t xml:space="preserve"> </t>
        </is>
      </c>
    </row>
    <row r="48">
      <c r="A48" s="4" t="inlineStr">
        <is>
          <t>Cash paid</t>
        </is>
      </c>
      <c r="B48" s="5" t="n">
        <v>26871</v>
      </c>
      <c r="C48" s="4" t="inlineStr">
        <is>
          <t xml:space="preserve"> </t>
        </is>
      </c>
      <c r="D48" s="4" t="inlineStr">
        <is>
          <t xml:space="preserve"> </t>
        </is>
      </c>
    </row>
    <row r="49">
      <c r="A49" s="4" t="inlineStr">
        <is>
          <t>Common stock</t>
        </is>
      </c>
      <c r="B49" s="5" t="n">
        <v>117214</v>
      </c>
      <c r="C49" s="4" t="inlineStr">
        <is>
          <t xml:space="preserve"> </t>
        </is>
      </c>
      <c r="D49" s="4" t="inlineStr">
        <is>
          <t xml:space="preserve"> </t>
        </is>
      </c>
    </row>
    <row r="50">
      <c r="A50" s="4" t="inlineStr">
        <is>
          <t>Total consideration paid</t>
        </is>
      </c>
      <c r="B50" s="5" t="n">
        <v>144085</v>
      </c>
      <c r="C50" s="6" t="n">
        <v>26900</v>
      </c>
      <c r="D50" s="4" t="inlineStr">
        <is>
          <t xml:space="preserve"> </t>
        </is>
      </c>
    </row>
    <row r="51">
      <c r="A51" s="4" t="inlineStr">
        <is>
          <t>Goodwill</t>
        </is>
      </c>
      <c r="B51" s="6" t="n">
        <v>63541</v>
      </c>
      <c r="C51" s="4" t="inlineStr">
        <is>
          <t xml:space="preserve"> </t>
        </is>
      </c>
      <c r="D5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02 - ACQUISITION - Purchased Loans (Details) - Guaranty Bank $ in Thousands</t>
        </is>
      </c>
      <c r="B1" s="2" t="inlineStr">
        <is>
          <t>Apr. 01, 2022 USD ($)</t>
        </is>
      </c>
    </row>
    <row r="2">
      <c r="A2" s="3" t="inlineStr">
        <is>
          <t>Business Acquisition [Line Items]</t>
        </is>
      </c>
      <c r="B2" s="4" t="inlineStr">
        <is>
          <t xml:space="preserve"> </t>
        </is>
      </c>
    </row>
    <row r="3">
      <c r="A3" s="4" t="inlineStr">
        <is>
          <t>Principal balance of PCD loans at acquisition</t>
        </is>
      </c>
      <c r="B3" s="6" t="n">
        <v>38711</v>
      </c>
    </row>
    <row r="4">
      <c r="A4" s="4" t="inlineStr">
        <is>
          <t>Allowance for credit losses at acquisition</t>
        </is>
      </c>
      <c r="B4" s="5" t="n">
        <v>-5902</v>
      </c>
    </row>
    <row r="5">
      <c r="A5" s="4" t="inlineStr">
        <is>
          <t>Non-credit discount at acquisition</t>
        </is>
      </c>
      <c r="B5" s="5" t="n">
        <v>-1366</v>
      </c>
    </row>
    <row r="6">
      <c r="A6" s="4" t="inlineStr">
        <is>
          <t>Fair value of PCD loans at acquisition</t>
        </is>
      </c>
      <c r="B6" s="6" t="n">
        <v>314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02 - ACQUISITION - Core Deposit Intangi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intangible asset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4" t="inlineStr">
        <is>
          <t xml:space="preserve"> </t>
        </is>
      </c>
      <c r="C4" s="4" t="inlineStr">
        <is>
          <t xml:space="preserve"> </t>
        </is>
      </c>
      <c r="D4" s="6" t="n">
        <v>9349</v>
      </c>
      <c r="E4" s="4" t="inlineStr">
        <is>
          <t xml:space="preserve"> </t>
        </is>
      </c>
    </row>
    <row r="5">
      <c r="A5" s="4" t="inlineStr">
        <is>
          <t>Amortization of intangibles</t>
        </is>
      </c>
      <c r="B5" s="6" t="n">
        <v>787</v>
      </c>
      <c r="C5" s="6" t="n">
        <v>508</v>
      </c>
      <c r="D5" s="5" t="n">
        <v>1280</v>
      </c>
      <c r="E5" s="6" t="n">
        <v>1016</v>
      </c>
    </row>
    <row r="6">
      <c r="A6" s="4" t="inlineStr">
        <is>
          <t>Balance at the end of the period</t>
        </is>
      </c>
      <c r="B6" s="5" t="n">
        <v>18333</v>
      </c>
      <c r="C6" s="5" t="n">
        <v>10365</v>
      </c>
      <c r="D6" s="5" t="n">
        <v>18333</v>
      </c>
      <c r="E6" s="5" t="n">
        <v>10365</v>
      </c>
    </row>
    <row r="7">
      <c r="A7" s="4" t="inlineStr">
        <is>
          <t>Net book value</t>
        </is>
      </c>
      <c r="B7" s="5" t="n">
        <v>18333</v>
      </c>
      <c r="C7" s="5" t="n">
        <v>10365</v>
      </c>
      <c r="D7" s="5" t="n">
        <v>18333</v>
      </c>
      <c r="E7" s="5" t="n">
        <v>10365</v>
      </c>
    </row>
    <row r="8">
      <c r="A8" s="3" t="inlineStr">
        <is>
          <t>Estimated amortization of intangible assets</t>
        </is>
      </c>
      <c r="B8" s="4" t="inlineStr">
        <is>
          <t xml:space="preserve"> </t>
        </is>
      </c>
      <c r="C8" s="4" t="inlineStr">
        <is>
          <t xml:space="preserve"> </t>
        </is>
      </c>
      <c r="D8" s="4" t="inlineStr">
        <is>
          <t xml:space="preserve"> </t>
        </is>
      </c>
      <c r="E8" s="4" t="inlineStr">
        <is>
          <t xml:space="preserve"> </t>
        </is>
      </c>
    </row>
    <row r="9">
      <c r="A9" s="4" t="inlineStr">
        <is>
          <t>Net book value</t>
        </is>
      </c>
      <c r="B9" s="5" t="n">
        <v>18333</v>
      </c>
      <c r="C9" s="6" t="n">
        <v>10365</v>
      </c>
      <c r="D9" s="5" t="n">
        <v>18333</v>
      </c>
      <c r="E9" s="6" t="n">
        <v>10365</v>
      </c>
    </row>
    <row r="10">
      <c r="A10" s="4" t="inlineStr">
        <is>
          <t>Core deposit intangible</t>
        </is>
      </c>
      <c r="B10" s="4" t="inlineStr">
        <is>
          <t xml:space="preserve"> </t>
        </is>
      </c>
      <c r="C10" s="4" t="inlineStr">
        <is>
          <t xml:space="preserve"> </t>
        </is>
      </c>
      <c r="D10" s="4" t="inlineStr">
        <is>
          <t xml:space="preserve"> </t>
        </is>
      </c>
      <c r="E10" s="4" t="inlineStr">
        <is>
          <t xml:space="preserve"> </t>
        </is>
      </c>
    </row>
    <row r="11">
      <c r="A11" s="3" t="inlineStr">
        <is>
          <t>Changes in intangible assets</t>
        </is>
      </c>
      <c r="B11" s="4" t="inlineStr">
        <is>
          <t xml:space="preserve"> </t>
        </is>
      </c>
      <c r="C11" s="4" t="inlineStr">
        <is>
          <t xml:space="preserve"> </t>
        </is>
      </c>
      <c r="D11" s="4" t="inlineStr">
        <is>
          <t xml:space="preserve"> </t>
        </is>
      </c>
      <c r="E11" s="4" t="inlineStr">
        <is>
          <t xml:space="preserve"> </t>
        </is>
      </c>
    </row>
    <row r="12">
      <c r="A12" s="4" t="inlineStr">
        <is>
          <t>Balance at the beginning of period</t>
        </is>
      </c>
      <c r="B12" s="5" t="n">
        <v>10264</v>
      </c>
      <c r="C12" s="4" t="inlineStr">
        <is>
          <t xml:space="preserve"> </t>
        </is>
      </c>
      <c r="D12" s="4" t="inlineStr">
        <is>
          <t xml:space="preserve"> </t>
        </is>
      </c>
      <c r="E12" s="4" t="inlineStr">
        <is>
          <t xml:space="preserve"> </t>
        </is>
      </c>
    </row>
    <row r="13">
      <c r="A13" s="4" t="inlineStr">
        <is>
          <t>Amortization of intangibles</t>
        </is>
      </c>
      <c r="B13" s="5" t="n">
        <v>-294</v>
      </c>
      <c r="C13" s="4" t="inlineStr">
        <is>
          <t xml:space="preserve"> </t>
        </is>
      </c>
      <c r="D13" s="4" t="inlineStr">
        <is>
          <t xml:space="preserve"> </t>
        </is>
      </c>
      <c r="E13" s="4" t="inlineStr">
        <is>
          <t xml:space="preserve"> </t>
        </is>
      </c>
    </row>
    <row r="14">
      <c r="A14" s="4" t="inlineStr">
        <is>
          <t>Balance at the end of the period</t>
        </is>
      </c>
      <c r="B14" s="5" t="n">
        <v>9970</v>
      </c>
      <c r="C14" s="4" t="inlineStr">
        <is>
          <t xml:space="preserve"> </t>
        </is>
      </c>
      <c r="D14" s="5" t="n">
        <v>9970</v>
      </c>
      <c r="E14" s="4" t="inlineStr">
        <is>
          <t xml:space="preserve"> </t>
        </is>
      </c>
    </row>
    <row r="15">
      <c r="A15" s="4" t="inlineStr">
        <is>
          <t>Gross carrying amount</t>
        </is>
      </c>
      <c r="B15" s="5" t="n">
        <v>10264</v>
      </c>
      <c r="C15" s="4" t="inlineStr">
        <is>
          <t xml:space="preserve"> </t>
        </is>
      </c>
      <c r="D15" s="5" t="n">
        <v>10264</v>
      </c>
      <c r="E15" s="4" t="inlineStr">
        <is>
          <t xml:space="preserve"> </t>
        </is>
      </c>
    </row>
    <row r="16">
      <c r="A16" s="4" t="inlineStr">
        <is>
          <t>Accumulated amortization</t>
        </is>
      </c>
      <c r="B16" s="5" t="n">
        <v>-294</v>
      </c>
      <c r="C16" s="4" t="inlineStr">
        <is>
          <t xml:space="preserve"> </t>
        </is>
      </c>
      <c r="D16" s="5" t="n">
        <v>-294</v>
      </c>
      <c r="E16" s="4" t="inlineStr">
        <is>
          <t xml:space="preserve"> </t>
        </is>
      </c>
    </row>
    <row r="17">
      <c r="A17" s="4" t="inlineStr">
        <is>
          <t>Net book value</t>
        </is>
      </c>
      <c r="B17" s="5" t="n">
        <v>9970</v>
      </c>
      <c r="C17" s="4" t="inlineStr">
        <is>
          <t xml:space="preserve"> </t>
        </is>
      </c>
      <c r="D17" s="5" t="n">
        <v>9970</v>
      </c>
      <c r="E17" s="4" t="inlineStr">
        <is>
          <t xml:space="preserve"> </t>
        </is>
      </c>
    </row>
    <row r="18">
      <c r="A18" s="3" t="inlineStr">
        <is>
          <t>Estimated amortization of intangible assets</t>
        </is>
      </c>
      <c r="B18" s="4" t="inlineStr">
        <is>
          <t xml:space="preserve"> </t>
        </is>
      </c>
      <c r="C18" s="4" t="inlineStr">
        <is>
          <t xml:space="preserve"> </t>
        </is>
      </c>
      <c r="D18" s="4" t="inlineStr">
        <is>
          <t xml:space="preserve"> </t>
        </is>
      </c>
      <c r="E18" s="4" t="inlineStr">
        <is>
          <t xml:space="preserve"> </t>
        </is>
      </c>
    </row>
    <row r="19">
      <c r="A19" s="4" t="inlineStr">
        <is>
          <t>2022</t>
        </is>
      </c>
      <c r="B19" s="5" t="n">
        <v>589</v>
      </c>
      <c r="C19" s="4" t="inlineStr">
        <is>
          <t xml:space="preserve"> </t>
        </is>
      </c>
      <c r="D19" s="5" t="n">
        <v>589</v>
      </c>
      <c r="E19" s="4" t="inlineStr">
        <is>
          <t xml:space="preserve"> </t>
        </is>
      </c>
    </row>
    <row r="20">
      <c r="A20" s="4" t="inlineStr">
        <is>
          <t>2023</t>
        </is>
      </c>
      <c r="B20" s="5" t="n">
        <v>1162</v>
      </c>
      <c r="C20" s="4" t="inlineStr">
        <is>
          <t xml:space="preserve"> </t>
        </is>
      </c>
      <c r="D20" s="5" t="n">
        <v>1162</v>
      </c>
      <c r="E20" s="4" t="inlineStr">
        <is>
          <t xml:space="preserve"> </t>
        </is>
      </c>
    </row>
    <row r="21">
      <c r="A21" s="4" t="inlineStr">
        <is>
          <t>2024</t>
        </is>
      </c>
      <c r="B21" s="5" t="n">
        <v>1138</v>
      </c>
      <c r="C21" s="4" t="inlineStr">
        <is>
          <t xml:space="preserve"> </t>
        </is>
      </c>
      <c r="D21" s="5" t="n">
        <v>1138</v>
      </c>
      <c r="E21" s="4" t="inlineStr">
        <is>
          <t xml:space="preserve"> </t>
        </is>
      </c>
    </row>
    <row r="22">
      <c r="A22" s="4" t="inlineStr">
        <is>
          <t>2025</t>
        </is>
      </c>
      <c r="B22" s="5" t="n">
        <v>1109</v>
      </c>
      <c r="C22" s="4" t="inlineStr">
        <is>
          <t xml:space="preserve"> </t>
        </is>
      </c>
      <c r="D22" s="5" t="n">
        <v>1109</v>
      </c>
      <c r="E22" s="4" t="inlineStr">
        <is>
          <t xml:space="preserve"> </t>
        </is>
      </c>
    </row>
    <row r="23">
      <c r="A23" s="4" t="inlineStr">
        <is>
          <t>2026</t>
        </is>
      </c>
      <c r="B23" s="5" t="n">
        <v>1076</v>
      </c>
      <c r="C23" s="4" t="inlineStr">
        <is>
          <t xml:space="preserve"> </t>
        </is>
      </c>
      <c r="D23" s="5" t="n">
        <v>1076</v>
      </c>
      <c r="E23" s="4" t="inlineStr">
        <is>
          <t xml:space="preserve"> </t>
        </is>
      </c>
    </row>
    <row r="24">
      <c r="A24" s="4" t="inlineStr">
        <is>
          <t>Thereafter</t>
        </is>
      </c>
      <c r="B24" s="5" t="n">
        <v>4896</v>
      </c>
      <c r="C24" s="4" t="inlineStr">
        <is>
          <t xml:space="preserve"> </t>
        </is>
      </c>
      <c r="D24" s="5" t="n">
        <v>4896</v>
      </c>
      <c r="E24" s="4" t="inlineStr">
        <is>
          <t xml:space="preserve"> </t>
        </is>
      </c>
    </row>
    <row r="25">
      <c r="A25" s="4" t="inlineStr">
        <is>
          <t>Net book value</t>
        </is>
      </c>
      <c r="B25" s="6" t="n">
        <v>9970</v>
      </c>
      <c r="C25" s="4" t="inlineStr">
        <is>
          <t xml:space="preserve"> </t>
        </is>
      </c>
      <c r="D25" s="6" t="n">
        <v>9970</v>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02 - ACQUISITION - FHLB Advances and Other Borrowings (Details) - USD ($)</t>
        </is>
      </c>
      <c r="B1" s="2" t="inlineStr">
        <is>
          <t>Jun. 30, 2022</t>
        </is>
      </c>
      <c r="C1" s="2" t="inlineStr">
        <is>
          <t>Apr. 01, 2022</t>
        </is>
      </c>
    </row>
    <row r="2">
      <c r="A2" s="3" t="inlineStr">
        <is>
          <t>Business Acquisition [Line Items]</t>
        </is>
      </c>
      <c r="B2" s="4" t="inlineStr">
        <is>
          <t xml:space="preserve"> </t>
        </is>
      </c>
      <c r="C2" s="4" t="inlineStr">
        <is>
          <t xml:space="preserve"> </t>
        </is>
      </c>
    </row>
    <row r="3">
      <c r="A3" s="4" t="inlineStr">
        <is>
          <t>FHLB advances</t>
        </is>
      </c>
      <c r="B3" s="6" t="n">
        <v>16000000</v>
      </c>
      <c r="C3" s="4" t="inlineStr">
        <is>
          <t xml:space="preserve"> </t>
        </is>
      </c>
    </row>
    <row r="4">
      <c r="A4" s="4" t="inlineStr">
        <is>
          <t>Subordinated debentures</t>
        </is>
      </c>
      <c r="B4" s="6" t="n">
        <v>19621000</v>
      </c>
      <c r="C4" s="4" t="inlineStr">
        <is>
          <t xml:space="preserve"> </t>
        </is>
      </c>
    </row>
    <row r="5">
      <c r="A5" s="4" t="inlineStr">
        <is>
          <t>Total Fair value of FHLB and other borrowings assumed</t>
        </is>
      </c>
      <c r="B5" s="4" t="inlineStr">
        <is>
          <t xml:space="preserve"> </t>
        </is>
      </c>
      <c r="C5" s="6" t="n">
        <v>45931</v>
      </c>
    </row>
    <row r="6">
      <c r="A6" s="4" t="inlineStr">
        <is>
          <t>FHLB advance maturing on 15 May 2023 | Collateral Pledge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HLB advances</t>
        </is>
      </c>
      <c r="B8" s="4" t="inlineStr">
        <is>
          <t xml:space="preserve"> </t>
        </is>
      </c>
      <c r="C8" s="6" t="n">
        <v>6500</v>
      </c>
    </row>
    <row r="9">
      <c r="A9" s="4" t="inlineStr">
        <is>
          <t>Rate (as a percent)</t>
        </is>
      </c>
      <c r="B9" s="4" t="inlineStr">
        <is>
          <t xml:space="preserve"> </t>
        </is>
      </c>
      <c r="C9" s="10" t="n">
        <v>0.0059</v>
      </c>
    </row>
    <row r="10">
      <c r="A10" s="4" t="inlineStr">
        <is>
          <t>FHLB advance maturing on 15 May 2025 | Collateral Pledged.</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HLB advances</t>
        </is>
      </c>
      <c r="B12" s="4" t="inlineStr">
        <is>
          <t xml:space="preserve"> </t>
        </is>
      </c>
      <c r="C12" s="6" t="n">
        <v>6500</v>
      </c>
    </row>
    <row r="13">
      <c r="A13" s="4" t="inlineStr">
        <is>
          <t>Rate (as a percent)</t>
        </is>
      </c>
      <c r="B13" s="4" t="inlineStr">
        <is>
          <t xml:space="preserve"> </t>
        </is>
      </c>
      <c r="C13" s="10" t="n">
        <v>0.008200000000000001</v>
      </c>
    </row>
    <row r="14">
      <c r="A14" s="4" t="inlineStr">
        <is>
          <t>FHLB advance maturing on 17 May 2027 | Collateral Pledg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HLB advances</t>
        </is>
      </c>
      <c r="B16" s="4" t="inlineStr">
        <is>
          <t xml:space="preserve"> </t>
        </is>
      </c>
      <c r="C16" s="6" t="n">
        <v>3000</v>
      </c>
    </row>
    <row r="17">
      <c r="A17" s="4" t="inlineStr">
        <is>
          <t>Rate (as a percent)</t>
        </is>
      </c>
      <c r="B17" s="4" t="inlineStr">
        <is>
          <t xml:space="preserve"> </t>
        </is>
      </c>
      <c r="C17" s="10" t="n">
        <v>0.0112</v>
      </c>
    </row>
    <row r="18">
      <c r="A18" s="4" t="inlineStr">
        <is>
          <t>Subordinated debenture maturing on 30 September 2030 | Unsecured</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Subordinated notes</t>
        </is>
      </c>
      <c r="B20" s="4" t="inlineStr">
        <is>
          <t xml:space="preserve"> </t>
        </is>
      </c>
      <c r="C20" s="6" t="n">
        <v>19621</v>
      </c>
    </row>
    <row r="21">
      <c r="A21" s="4" t="inlineStr">
        <is>
          <t>Rate (as a percent)</t>
        </is>
      </c>
      <c r="B21" s="4" t="inlineStr">
        <is>
          <t xml:space="preserve"> </t>
        </is>
      </c>
      <c r="C21" s="10" t="n">
        <v>0.0525</v>
      </c>
    </row>
    <row r="22">
      <c r="A22" s="4" t="inlineStr">
        <is>
          <t>Junior subordinated debentures maturing on 23 February 2036 | Unsecured</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Subordinated debentures</t>
        </is>
      </c>
      <c r="B24" s="4" t="inlineStr">
        <is>
          <t xml:space="preserve"> </t>
        </is>
      </c>
      <c r="C24" s="6" t="n">
        <v>10310</v>
      </c>
    </row>
    <row r="25">
      <c r="A25" s="4" t="inlineStr">
        <is>
          <t>Rate (as a percent)</t>
        </is>
      </c>
      <c r="B25" s="4" t="inlineStr">
        <is>
          <t xml:space="preserve"> </t>
        </is>
      </c>
      <c r="C25" s="10" t="n">
        <v>0.04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02 - ACQUISITION - Unaudited Pro Forma Combined Operating Resul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pro forma combined operating results</t>
        </is>
      </c>
      <c r="B3" s="4" t="inlineStr">
        <is>
          <t xml:space="preserve"> </t>
        </is>
      </c>
      <c r="C3" s="4" t="inlineStr">
        <is>
          <t xml:space="preserve"> </t>
        </is>
      </c>
      <c r="D3" s="4" t="inlineStr">
        <is>
          <t xml:space="preserve"> </t>
        </is>
      </c>
      <c r="E3" s="4" t="inlineStr">
        <is>
          <t xml:space="preserve"> </t>
        </is>
      </c>
    </row>
    <row r="4">
      <c r="A4" s="4" t="inlineStr">
        <is>
          <t>Net interest income</t>
        </is>
      </c>
      <c r="B4" s="6" t="n">
        <v>59400</v>
      </c>
      <c r="C4" s="6" t="n">
        <v>53324</v>
      </c>
      <c r="D4" s="6" t="n">
        <v>115136</v>
      </c>
      <c r="E4" s="6" t="n">
        <v>104650</v>
      </c>
    </row>
    <row r="5">
      <c r="A5" s="4" t="inlineStr">
        <is>
          <t>Noninterest income</t>
        </is>
      </c>
      <c r="B5" s="5" t="n">
        <v>22782</v>
      </c>
      <c r="C5" s="5" t="n">
        <v>22112</v>
      </c>
      <c r="D5" s="5" t="n">
        <v>40652</v>
      </c>
      <c r="E5" s="5" t="n">
        <v>48216</v>
      </c>
    </row>
    <row r="6">
      <c r="A6" s="4" t="inlineStr">
        <is>
          <t>Net income</t>
        </is>
      </c>
      <c r="B6" s="6" t="n">
        <v>15242</v>
      </c>
      <c r="C6" s="6" t="n">
        <v>25609</v>
      </c>
      <c r="D6" s="6" t="n">
        <v>41365</v>
      </c>
      <c r="E6" s="6" t="n">
        <v>46549</v>
      </c>
    </row>
    <row r="7">
      <c r="A7" s="4" t="inlineStr">
        <is>
          <t>Earnings per common share - Basic</t>
        </is>
      </c>
      <c r="B7" s="7" t="n">
        <v>0.88</v>
      </c>
      <c r="C7" s="7" t="n">
        <v>1.43</v>
      </c>
      <c r="D7" s="7" t="n">
        <v>2.23</v>
      </c>
      <c r="E7" s="7" t="n">
        <v>2.6</v>
      </c>
    </row>
    <row r="8">
      <c r="A8" s="4" t="inlineStr">
        <is>
          <t>Earnings per common share - Diluted</t>
        </is>
      </c>
      <c r="B8" s="7" t="n">
        <v>0.87</v>
      </c>
      <c r="C8" s="7" t="n">
        <v>1.41</v>
      </c>
      <c r="D8" s="7" t="n">
        <v>2.2</v>
      </c>
      <c r="E8" s="7" t="n">
        <v>2.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Note 3 - INVESTMENT SECURITIES (Details) $ in Millions</t>
        </is>
      </c>
      <c r="B1" s="2" t="inlineStr">
        <is>
          <t>6 Months Ended</t>
        </is>
      </c>
    </row>
    <row r="2">
      <c r="B2" s="2" t="inlineStr">
        <is>
          <t>Jun. 30, 2022 USD ($) item issuer state</t>
        </is>
      </c>
      <c r="C2" s="2" t="inlineStr">
        <is>
          <t>Dec. 31, 2021 USD ($) state item</t>
        </is>
      </c>
    </row>
    <row r="3">
      <c r="A3" s="4" t="inlineStr">
        <is>
          <t>Number of securities</t>
        </is>
      </c>
      <c r="B3" s="5" t="n">
        <v>699</v>
      </c>
      <c r="C3" s="4" t="inlineStr">
        <is>
          <t xml:space="preserve"> </t>
        </is>
      </c>
    </row>
    <row r="4">
      <c r="A4" s="4" t="inlineStr">
        <is>
          <t>Available-for-sale, unrealized loss positions, qualitative disclosure, number of positions</t>
        </is>
      </c>
      <c r="B4" s="5" t="n">
        <v>463</v>
      </c>
      <c r="C4" s="4" t="inlineStr">
        <is>
          <t xml:space="preserve"> </t>
        </is>
      </c>
    </row>
    <row r="5">
      <c r="A5" s="4" t="inlineStr">
        <is>
          <t>Aggregate losses of securities (as a percent)</t>
        </is>
      </c>
      <c r="B5" s="10" t="n">
        <v>0.0674</v>
      </c>
      <c r="C5" s="4" t="inlineStr">
        <is>
          <t xml:space="preserve"> </t>
        </is>
      </c>
    </row>
    <row r="6">
      <c r="A6" s="4" t="inlineStr">
        <is>
          <t>Available-for-sale, unrealized loss positions, qualitative disclosure, number of positions, greater than or equal to one year</t>
        </is>
      </c>
      <c r="B6" s="5" t="n">
        <v>91</v>
      </c>
      <c r="C6" s="4" t="inlineStr">
        <is>
          <t xml:space="preserve"> </t>
        </is>
      </c>
    </row>
    <row r="7">
      <c r="A7" s="4" t="inlineStr">
        <is>
          <t>Number Of Charters Owning Municipal Securities</t>
        </is>
      </c>
      <c r="B7" s="5" t="n">
        <v>4</v>
      </c>
      <c r="C7" s="4" t="inlineStr">
        <is>
          <t xml:space="preserve"> </t>
        </is>
      </c>
    </row>
    <row r="8">
      <c r="A8" s="4" t="inlineStr">
        <is>
          <t>Revenue Bonds</t>
        </is>
      </c>
      <c r="B8" s="4" t="inlineStr">
        <is>
          <t xml:space="preserve"> </t>
        </is>
      </c>
      <c r="C8" s="4" t="inlineStr">
        <is>
          <t xml:space="preserve"> </t>
        </is>
      </c>
    </row>
    <row r="9">
      <c r="A9" s="4" t="inlineStr">
        <is>
          <t>Number of issuers | issuer</t>
        </is>
      </c>
      <c r="B9" s="5" t="n">
        <v>1</v>
      </c>
      <c r="C9" s="4" t="inlineStr">
        <is>
          <t xml:space="preserve"> </t>
        </is>
      </c>
    </row>
    <row r="10">
      <c r="A10" s="4" t="inlineStr">
        <is>
          <t>Percentage threshold</t>
        </is>
      </c>
      <c r="B10" s="11" t="n">
        <v>0.05</v>
      </c>
      <c r="C10" s="4" t="inlineStr">
        <is>
          <t xml:space="preserve"> </t>
        </is>
      </c>
    </row>
    <row r="11">
      <c r="A11" s="4" t="inlineStr">
        <is>
          <t>Municipal securities | General Obligation Bonds</t>
        </is>
      </c>
      <c r="B11" s="4" t="inlineStr">
        <is>
          <t xml:space="preserve"> </t>
        </is>
      </c>
      <c r="C11" s="4" t="inlineStr">
        <is>
          <t xml:space="preserve"> </t>
        </is>
      </c>
    </row>
    <row r="12">
      <c r="A12" s="4" t="inlineStr">
        <is>
          <t>Number of issuers</t>
        </is>
      </c>
      <c r="B12" s="5" t="n">
        <v>119</v>
      </c>
      <c r="C12" s="5" t="n">
        <v>113</v>
      </c>
    </row>
    <row r="13">
      <c r="A13" s="4" t="inlineStr">
        <is>
          <t>Other investments | $</t>
        </is>
      </c>
      <c r="B13" s="4" t="inlineStr">
        <is>
          <t xml:space="preserve"> </t>
        </is>
      </c>
      <c r="C13" s="12" t="n">
        <v>114.5</v>
      </c>
    </row>
    <row r="14">
      <c r="A14" s="4" t="inlineStr">
        <is>
          <t>Number of states holding investments | state</t>
        </is>
      </c>
      <c r="B14" s="5" t="n">
        <v>22</v>
      </c>
      <c r="C14" s="5" t="n">
        <v>20</v>
      </c>
    </row>
    <row r="15">
      <c r="A15" s="4" t="inlineStr">
        <is>
          <t>Municipal securities | General Obligation Bonds | Minimum</t>
        </is>
      </c>
      <c r="B15" s="4" t="inlineStr">
        <is>
          <t xml:space="preserve"> </t>
        </is>
      </c>
      <c r="C15" s="4" t="inlineStr">
        <is>
          <t xml:space="preserve"> </t>
        </is>
      </c>
    </row>
    <row r="16">
      <c r="A16" s="4" t="inlineStr">
        <is>
          <t>Other investments | $</t>
        </is>
      </c>
      <c r="B16" s="6" t="n">
        <v>5</v>
      </c>
      <c r="C16" s="6" t="n">
        <v>5</v>
      </c>
    </row>
    <row r="17">
      <c r="A17" s="4" t="inlineStr">
        <is>
          <t>Municipal securities | General Obligation Bonds | Aggregate Fair Value Exceeding 5 Million [Member]</t>
        </is>
      </c>
      <c r="B17" s="4" t="inlineStr">
        <is>
          <t xml:space="preserve"> </t>
        </is>
      </c>
      <c r="C17" s="4" t="inlineStr">
        <is>
          <t xml:space="preserve"> </t>
        </is>
      </c>
    </row>
    <row r="18">
      <c r="A18" s="4" t="inlineStr">
        <is>
          <t>Number of states holding investments | state</t>
        </is>
      </c>
      <c r="B18" s="5" t="n">
        <v>8</v>
      </c>
      <c r="C18" s="5" t="n">
        <v>7</v>
      </c>
    </row>
    <row r="19">
      <c r="A19" s="4" t="inlineStr">
        <is>
          <t>Municipal securities | Revenue Bonds</t>
        </is>
      </c>
      <c r="B19" s="4" t="inlineStr">
        <is>
          <t xml:space="preserve"> </t>
        </is>
      </c>
      <c r="C19" s="4" t="inlineStr">
        <is>
          <t xml:space="preserve"> </t>
        </is>
      </c>
    </row>
    <row r="20">
      <c r="A20" s="4" t="inlineStr">
        <is>
          <t>Number of issuers</t>
        </is>
      </c>
      <c r="B20" s="5" t="n">
        <v>185</v>
      </c>
      <c r="C20" s="5" t="n">
        <v>165</v>
      </c>
    </row>
    <row r="21">
      <c r="A21" s="4" t="inlineStr">
        <is>
          <t>Other investments | $</t>
        </is>
      </c>
      <c r="B21" s="12" t="n">
        <v>583.5</v>
      </c>
      <c r="C21" s="6" t="n">
        <v>575</v>
      </c>
    </row>
    <row r="22">
      <c r="A22" s="4" t="inlineStr">
        <is>
          <t>Number of states holding investments</t>
        </is>
      </c>
      <c r="B22" s="5" t="n">
        <v>29</v>
      </c>
      <c r="C22" s="5" t="n">
        <v>28</v>
      </c>
    </row>
    <row r="23">
      <c r="A23" s="4" t="inlineStr">
        <is>
          <t>Municipal securities | Revenue Bonds | Minimum</t>
        </is>
      </c>
      <c r="B23" s="4" t="inlineStr">
        <is>
          <t xml:space="preserve"> </t>
        </is>
      </c>
      <c r="C23" s="4" t="inlineStr">
        <is>
          <t xml:space="preserve"> </t>
        </is>
      </c>
    </row>
    <row r="24">
      <c r="A24" s="4" t="inlineStr">
        <is>
          <t>Other investments | $</t>
        </is>
      </c>
      <c r="B24" s="6" t="n">
        <v>5</v>
      </c>
      <c r="C24" s="6" t="n">
        <v>5</v>
      </c>
    </row>
    <row r="25">
      <c r="A25" s="4" t="inlineStr">
        <is>
          <t>Municipal securities | Revenue Bonds | Aggregate Fair Value Exceeding 5 Million [Member]</t>
        </is>
      </c>
      <c r="B25" s="4" t="inlineStr">
        <is>
          <t xml:space="preserve"> </t>
        </is>
      </c>
      <c r="C25" s="4" t="inlineStr">
        <is>
          <t xml:space="preserve"> </t>
        </is>
      </c>
    </row>
    <row r="26">
      <c r="A26" s="4" t="inlineStr">
        <is>
          <t>Number of states holding investments</t>
        </is>
      </c>
      <c r="B26" s="5" t="n">
        <v>12</v>
      </c>
      <c r="C26" s="5" t="n">
        <v>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INVESTMENT SECURITIES - Amortized Cost and Fair Value of Investment Securities (Details) - USD ($) $ in Thousands</t>
        </is>
      </c>
      <c r="B1" s="2" t="inlineStr">
        <is>
          <t>Jun. 30, 2022</t>
        </is>
      </c>
      <c r="C1" s="2" t="inlineStr">
        <is>
          <t>Mar. 31, 2022</t>
        </is>
      </c>
      <c r="D1" s="2" t="inlineStr">
        <is>
          <t>Dec. 31, 2021</t>
        </is>
      </c>
      <c r="E1" s="2" t="inlineStr">
        <is>
          <t>Jun. 30, 2021</t>
        </is>
      </c>
      <c r="F1" s="2" t="inlineStr">
        <is>
          <t>Mar. 31, 2021</t>
        </is>
      </c>
    </row>
    <row r="2">
      <c r="A2" s="3" t="inlineStr">
        <is>
          <t>Securities held to matur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es held to maturity, at amortized cost</t>
        </is>
      </c>
      <c r="B3" s="6" t="n">
        <v>508703</v>
      </c>
      <c r="C3" s="4" t="inlineStr">
        <is>
          <t xml:space="preserve"> </t>
        </is>
      </c>
      <c r="D3" s="6" t="n">
        <v>472583</v>
      </c>
      <c r="E3" s="4" t="inlineStr">
        <is>
          <t xml:space="preserve"> </t>
        </is>
      </c>
      <c r="F3" s="4" t="inlineStr">
        <is>
          <t xml:space="preserve"> </t>
        </is>
      </c>
    </row>
    <row r="4">
      <c r="A4" s="4" t="inlineStr">
        <is>
          <t>Securities held to maturity, gross unrealized gains</t>
        </is>
      </c>
      <c r="B4" s="5" t="n">
        <v>5359</v>
      </c>
      <c r="C4" s="4" t="inlineStr">
        <is>
          <t xml:space="preserve"> </t>
        </is>
      </c>
      <c r="D4" s="5" t="n">
        <v>49715</v>
      </c>
      <c r="E4" s="4" t="inlineStr">
        <is>
          <t xml:space="preserve"> </t>
        </is>
      </c>
      <c r="F4" s="4" t="inlineStr">
        <is>
          <t xml:space="preserve"> </t>
        </is>
      </c>
    </row>
    <row r="5">
      <c r="A5" s="4" t="inlineStr">
        <is>
          <t>Securities held to maturity, gross unrealized (losses)</t>
        </is>
      </c>
      <c r="B5" s="5" t="n">
        <v>-16108</v>
      </c>
      <c r="C5" s="4" t="inlineStr">
        <is>
          <t xml:space="preserve"> </t>
        </is>
      </c>
      <c r="D5" s="5" t="n">
        <v>-1</v>
      </c>
      <c r="E5" s="4" t="inlineStr">
        <is>
          <t xml:space="preserve"> </t>
        </is>
      </c>
      <c r="F5" s="4" t="inlineStr">
        <is>
          <t xml:space="preserve"> </t>
        </is>
      </c>
    </row>
    <row r="6">
      <c r="A6" s="4" t="inlineStr">
        <is>
          <t>Securities held to maturity, fair value</t>
        </is>
      </c>
      <c r="B6" s="5" t="n">
        <v>497954</v>
      </c>
      <c r="C6" s="4" t="inlineStr">
        <is>
          <t xml:space="preserve"> </t>
        </is>
      </c>
      <c r="D6" s="5" t="n">
        <v>522297</v>
      </c>
      <c r="E6" s="4" t="inlineStr">
        <is>
          <t xml:space="preserve"> </t>
        </is>
      </c>
      <c r="F6" s="4" t="inlineStr">
        <is>
          <t xml:space="preserve"> </t>
        </is>
      </c>
    </row>
    <row r="7">
      <c r="A7" s="4" t="inlineStr">
        <is>
          <t>Held To Maturity Securities Amortized Cost Before Other Than Temporary Impairment Net Of Allowance For Credit Losses</t>
        </is>
      </c>
      <c r="B7" s="5" t="n">
        <v>508505</v>
      </c>
      <c r="C7" s="4" t="inlineStr">
        <is>
          <t xml:space="preserve"> </t>
        </is>
      </c>
      <c r="D7" s="5" t="n">
        <v>472385</v>
      </c>
      <c r="E7" s="4" t="inlineStr">
        <is>
          <t xml:space="preserve"> </t>
        </is>
      </c>
      <c r="F7" s="4" t="inlineStr">
        <is>
          <t xml:space="preserve"> </t>
        </is>
      </c>
    </row>
    <row r="8">
      <c r="A8" s="4" t="inlineStr">
        <is>
          <t>Allowance for credit losses HTM securities</t>
        </is>
      </c>
      <c r="B8" s="5" t="n">
        <v>198</v>
      </c>
      <c r="C8" s="6" t="n">
        <v>198</v>
      </c>
      <c r="D8" s="5" t="n">
        <v>198</v>
      </c>
      <c r="E8" s="6" t="n">
        <v>174</v>
      </c>
      <c r="F8" s="6" t="n">
        <v>174</v>
      </c>
    </row>
    <row r="9">
      <c r="A9" s="3" t="inlineStr">
        <is>
          <t>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Amortized Cost</t>
        </is>
      </c>
      <c r="B10" s="5" t="n">
        <v>417322</v>
      </c>
      <c r="C10" s="4" t="inlineStr">
        <is>
          <t xml:space="preserve"> </t>
        </is>
      </c>
      <c r="D10" s="5" t="n">
        <v>329994</v>
      </c>
      <c r="E10" s="4" t="inlineStr">
        <is>
          <t xml:space="preserve"> </t>
        </is>
      </c>
      <c r="F10" s="4" t="inlineStr">
        <is>
          <t xml:space="preserve"> </t>
        </is>
      </c>
    </row>
    <row r="11">
      <c r="A11" s="4" t="inlineStr">
        <is>
          <t>Debt Securities, Available-for-sale, Accumulated Gross Unrealized Gain, before Tax</t>
        </is>
      </c>
      <c r="B11" s="5" t="n">
        <v>391</v>
      </c>
      <c r="C11" s="4" t="inlineStr">
        <is>
          <t xml:space="preserve"> </t>
        </is>
      </c>
      <c r="D11" s="5" t="n">
        <v>9157</v>
      </c>
      <c r="E11" s="4" t="inlineStr">
        <is>
          <t xml:space="preserve"> </t>
        </is>
      </c>
      <c r="F11" s="4" t="inlineStr">
        <is>
          <t xml:space="preserve"> </t>
        </is>
      </c>
    </row>
    <row r="12">
      <c r="A12" s="4" t="inlineStr">
        <is>
          <t>Debt Securities, Available-for-sale, Accumulated Gross Unrealized Loss, before Tax</t>
        </is>
      </c>
      <c r="B12" s="5" t="n">
        <v>-46300</v>
      </c>
      <c r="C12" s="4" t="inlineStr">
        <is>
          <t xml:space="preserve"> </t>
        </is>
      </c>
      <c r="D12" s="5" t="n">
        <v>-1321</v>
      </c>
      <c r="E12" s="4" t="inlineStr">
        <is>
          <t xml:space="preserve"> </t>
        </is>
      </c>
      <c r="F12" s="4" t="inlineStr">
        <is>
          <t xml:space="preserve"> </t>
        </is>
      </c>
    </row>
    <row r="13">
      <c r="A13" s="4" t="inlineStr">
        <is>
          <t>Debt Securities, Available-for-sale</t>
        </is>
      </c>
      <c r="B13" s="5" t="n">
        <v>371413</v>
      </c>
      <c r="C13" s="4" t="inlineStr">
        <is>
          <t xml:space="preserve"> </t>
        </is>
      </c>
      <c r="D13" s="5" t="n">
        <v>337830</v>
      </c>
      <c r="E13" s="4" t="inlineStr">
        <is>
          <t xml:space="preserve"> </t>
        </is>
      </c>
      <c r="F13" s="4" t="inlineStr">
        <is>
          <t xml:space="preserve"> </t>
        </is>
      </c>
    </row>
    <row r="14">
      <c r="A14" s="4" t="inlineStr">
        <is>
          <t>Municipal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 held to matu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held to maturity, at amortized cost</t>
        </is>
      </c>
      <c r="B16" s="5" t="n">
        <v>507653</v>
      </c>
      <c r="C16" s="4" t="inlineStr">
        <is>
          <t xml:space="preserve"> </t>
        </is>
      </c>
      <c r="D16" s="5" t="n">
        <v>471533</v>
      </c>
      <c r="E16" s="4" t="inlineStr">
        <is>
          <t xml:space="preserve"> </t>
        </is>
      </c>
      <c r="F16" s="4" t="inlineStr">
        <is>
          <t xml:space="preserve"> </t>
        </is>
      </c>
    </row>
    <row r="17">
      <c r="A17" s="4" t="inlineStr">
        <is>
          <t>Securities held to maturity, gross unrealized gains</t>
        </is>
      </c>
      <c r="B17" s="5" t="n">
        <v>5359</v>
      </c>
      <c r="C17" s="4" t="inlineStr">
        <is>
          <t xml:space="preserve"> </t>
        </is>
      </c>
      <c r="D17" s="5" t="n">
        <v>49715</v>
      </c>
      <c r="E17" s="4" t="inlineStr">
        <is>
          <t xml:space="preserve"> </t>
        </is>
      </c>
      <c r="F17" s="4" t="inlineStr">
        <is>
          <t xml:space="preserve"> </t>
        </is>
      </c>
    </row>
    <row r="18">
      <c r="A18" s="4" t="inlineStr">
        <is>
          <t>Securities held to maturity, gross unrealized (losses)</t>
        </is>
      </c>
      <c r="B18" s="5" t="n">
        <v>-16108</v>
      </c>
      <c r="C18" s="4" t="inlineStr">
        <is>
          <t xml:space="preserve"> </t>
        </is>
      </c>
      <c r="D18" s="4" t="inlineStr">
        <is>
          <t xml:space="preserve"> </t>
        </is>
      </c>
      <c r="E18" s="4" t="inlineStr">
        <is>
          <t xml:space="preserve"> </t>
        </is>
      </c>
      <c r="F18" s="4" t="inlineStr">
        <is>
          <t xml:space="preserve"> </t>
        </is>
      </c>
    </row>
    <row r="19">
      <c r="A19" s="4" t="inlineStr">
        <is>
          <t>Securities held to maturity, fair value</t>
        </is>
      </c>
      <c r="B19" s="5" t="n">
        <v>496904</v>
      </c>
      <c r="C19" s="4" t="inlineStr">
        <is>
          <t xml:space="preserve"> </t>
        </is>
      </c>
      <c r="D19" s="5" t="n">
        <v>521248</v>
      </c>
      <c r="E19" s="4" t="inlineStr">
        <is>
          <t xml:space="preserve"> </t>
        </is>
      </c>
      <c r="F19" s="4" t="inlineStr">
        <is>
          <t xml:space="preserve"> </t>
        </is>
      </c>
    </row>
    <row r="20">
      <c r="A20" s="4" t="inlineStr">
        <is>
          <t>Allowance for credit losses HTM securities</t>
        </is>
      </c>
      <c r="B20" s="5" t="n">
        <v>198</v>
      </c>
      <c r="C20" s="6" t="n">
        <v>198</v>
      </c>
      <c r="D20" s="5" t="n">
        <v>198</v>
      </c>
      <c r="E20" s="5" t="n">
        <v>173</v>
      </c>
      <c r="F20" s="5" t="n">
        <v>173</v>
      </c>
    </row>
    <row r="21">
      <c r="A21" s="3" t="inlineStr">
        <is>
          <t>Securities available for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Amortized Cost</t>
        </is>
      </c>
      <c r="B22" s="5" t="n">
        <v>241074</v>
      </c>
      <c r="C22" s="4" t="inlineStr">
        <is>
          <t xml:space="preserve"> </t>
        </is>
      </c>
      <c r="D22" s="5" t="n">
        <v>163253</v>
      </c>
      <c r="E22" s="4" t="inlineStr">
        <is>
          <t xml:space="preserve"> </t>
        </is>
      </c>
      <c r="F22" s="4" t="inlineStr">
        <is>
          <t xml:space="preserve"> </t>
        </is>
      </c>
    </row>
    <row r="23">
      <c r="A23" s="4" t="inlineStr">
        <is>
          <t>Debt Securities, Available-for-sale, Accumulated Gross Unrealized Gain, before Tax</t>
        </is>
      </c>
      <c r="B23" s="5" t="n">
        <v>122</v>
      </c>
      <c r="C23" s="4" t="inlineStr">
        <is>
          <t xml:space="preserve"> </t>
        </is>
      </c>
      <c r="D23" s="5" t="n">
        <v>5228</v>
      </c>
      <c r="E23" s="4" t="inlineStr">
        <is>
          <t xml:space="preserve"> </t>
        </is>
      </c>
      <c r="F23" s="4" t="inlineStr">
        <is>
          <t xml:space="preserve"> </t>
        </is>
      </c>
    </row>
    <row r="24">
      <c r="A24" s="4" t="inlineStr">
        <is>
          <t>Debt Securities, Available-for-sale, Accumulated Gross Unrealized Loss, before Tax</t>
        </is>
      </c>
      <c r="B24" s="5" t="n">
        <v>-38211</v>
      </c>
      <c r="C24" s="4" t="inlineStr">
        <is>
          <t xml:space="preserve"> </t>
        </is>
      </c>
      <c r="D24" s="5" t="n">
        <v>-215</v>
      </c>
      <c r="E24" s="4" t="inlineStr">
        <is>
          <t xml:space="preserve"> </t>
        </is>
      </c>
      <c r="F24" s="4" t="inlineStr">
        <is>
          <t xml:space="preserve"> </t>
        </is>
      </c>
    </row>
    <row r="25">
      <c r="A25" s="4" t="inlineStr">
        <is>
          <t>Debt Securities, Available-for-sale</t>
        </is>
      </c>
      <c r="B25" s="5" t="n">
        <v>202985</v>
      </c>
      <c r="C25" s="4" t="inlineStr">
        <is>
          <t xml:space="preserve"> </t>
        </is>
      </c>
      <c r="D25" s="5" t="n">
        <v>168266</v>
      </c>
      <c r="E25" s="4" t="inlineStr">
        <is>
          <t xml:space="preserve"> </t>
        </is>
      </c>
      <c r="F25" s="4" t="inlineStr">
        <is>
          <t xml:space="preserve"> </t>
        </is>
      </c>
    </row>
    <row r="26">
      <c r="A26" s="4" t="inlineStr">
        <is>
          <t>U.S. treasuries and govt. sponsored agency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ities available for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Amortized Cost</t>
        </is>
      </c>
      <c r="B28" s="5" t="n">
        <v>22424</v>
      </c>
      <c r="C28" s="4" t="inlineStr">
        <is>
          <t xml:space="preserve"> </t>
        </is>
      </c>
      <c r="D28" s="5" t="n">
        <v>23370</v>
      </c>
      <c r="E28" s="4" t="inlineStr">
        <is>
          <t xml:space="preserve"> </t>
        </is>
      </c>
      <c r="F28" s="4" t="inlineStr">
        <is>
          <t xml:space="preserve"> </t>
        </is>
      </c>
    </row>
    <row r="29">
      <c r="A29" s="4" t="inlineStr">
        <is>
          <t>Debt Securities, Available-for-sale, Accumulated Gross Unrealized Gain, before Tax</t>
        </is>
      </c>
      <c r="B29" s="5" t="n">
        <v>22</v>
      </c>
      <c r="C29" s="4" t="inlineStr">
        <is>
          <t xml:space="preserve"> </t>
        </is>
      </c>
      <c r="D29" s="5" t="n">
        <v>254</v>
      </c>
      <c r="E29" s="4" t="inlineStr">
        <is>
          <t xml:space="preserve"> </t>
        </is>
      </c>
      <c r="F29" s="4" t="inlineStr">
        <is>
          <t xml:space="preserve"> </t>
        </is>
      </c>
    </row>
    <row r="30">
      <c r="A30" s="4" t="inlineStr">
        <is>
          <t>Debt Securities, Available-for-sale, Accumulated Gross Unrealized Loss, before Tax</t>
        </is>
      </c>
      <c r="B30" s="5" t="n">
        <v>-1998</v>
      </c>
      <c r="C30" s="4" t="inlineStr">
        <is>
          <t xml:space="preserve"> </t>
        </is>
      </c>
      <c r="D30" s="5" t="n">
        <v>-296</v>
      </c>
      <c r="E30" s="4" t="inlineStr">
        <is>
          <t xml:space="preserve"> </t>
        </is>
      </c>
      <c r="F30" s="4" t="inlineStr">
        <is>
          <t xml:space="preserve"> </t>
        </is>
      </c>
    </row>
    <row r="31">
      <c r="A31" s="4" t="inlineStr">
        <is>
          <t>Debt Securities, Available-for-sale</t>
        </is>
      </c>
      <c r="B31" s="5" t="n">
        <v>20448</v>
      </c>
      <c r="C31" s="4" t="inlineStr">
        <is>
          <t xml:space="preserve"> </t>
        </is>
      </c>
      <c r="D31" s="5" t="n">
        <v>23328</v>
      </c>
      <c r="E31" s="4" t="inlineStr">
        <is>
          <t xml:space="preserve"> </t>
        </is>
      </c>
      <c r="F31" s="4" t="inlineStr">
        <is>
          <t xml:space="preserve"> </t>
        </is>
      </c>
    </row>
    <row r="32">
      <c r="A32" s="4" t="inlineStr">
        <is>
          <t>Residential mortgage-backed and related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urities available for 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Securities, Available-for-sale, Amortized Cost</t>
        </is>
      </c>
      <c r="B34" s="5" t="n">
        <v>86000</v>
      </c>
      <c r="C34" s="4" t="inlineStr">
        <is>
          <t xml:space="preserve"> </t>
        </is>
      </c>
      <c r="D34" s="5" t="n">
        <v>92431</v>
      </c>
      <c r="E34" s="4" t="inlineStr">
        <is>
          <t xml:space="preserve"> </t>
        </is>
      </c>
      <c r="F34" s="4" t="inlineStr">
        <is>
          <t xml:space="preserve"> </t>
        </is>
      </c>
    </row>
    <row r="35">
      <c r="A35" s="4" t="inlineStr">
        <is>
          <t>Debt Securities, Available-for-sale, Accumulated Gross Unrealized Gain, before Tax</t>
        </is>
      </c>
      <c r="B35" s="5" t="n">
        <v>42</v>
      </c>
      <c r="C35" s="4" t="inlineStr">
        <is>
          <t xml:space="preserve"> </t>
        </is>
      </c>
      <c r="D35" s="5" t="n">
        <v>2672</v>
      </c>
      <c r="E35" s="4" t="inlineStr">
        <is>
          <t xml:space="preserve"> </t>
        </is>
      </c>
      <c r="F35" s="4" t="inlineStr">
        <is>
          <t xml:space="preserve"> </t>
        </is>
      </c>
    </row>
    <row r="36">
      <c r="A36" s="4" t="inlineStr">
        <is>
          <t>Debt Securities, Available-for-sale, Accumulated Gross Unrealized Loss, before Tax</t>
        </is>
      </c>
      <c r="B36" s="5" t="n">
        <v>-4795</v>
      </c>
      <c r="C36" s="4" t="inlineStr">
        <is>
          <t xml:space="preserve"> </t>
        </is>
      </c>
      <c r="D36" s="5" t="n">
        <v>-780</v>
      </c>
      <c r="E36" s="4" t="inlineStr">
        <is>
          <t xml:space="preserve"> </t>
        </is>
      </c>
      <c r="F36" s="4" t="inlineStr">
        <is>
          <t xml:space="preserve"> </t>
        </is>
      </c>
    </row>
    <row r="37">
      <c r="A37" s="4" t="inlineStr">
        <is>
          <t>Debt Securities, Available-for-sale</t>
        </is>
      </c>
      <c r="B37" s="5" t="n">
        <v>81247</v>
      </c>
      <c r="C37" s="4" t="inlineStr">
        <is>
          <t xml:space="preserve"> </t>
        </is>
      </c>
      <c r="D37" s="5" t="n">
        <v>94323</v>
      </c>
      <c r="E37" s="4" t="inlineStr">
        <is>
          <t xml:space="preserve"> </t>
        </is>
      </c>
      <c r="F37" s="4" t="inlineStr">
        <is>
          <t xml:space="preserve"> </t>
        </is>
      </c>
    </row>
    <row r="38">
      <c r="A38" s="4" t="inlineStr">
        <is>
          <t>Asset-backed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urities available for sa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Available-for-sale, Amortized Cost</t>
        </is>
      </c>
      <c r="B40" s="5" t="n">
        <v>20056</v>
      </c>
      <c r="C40" s="4" t="inlineStr">
        <is>
          <t xml:space="preserve"> </t>
        </is>
      </c>
      <c r="D40" s="5" t="n">
        <v>26372</v>
      </c>
      <c r="E40" s="4" t="inlineStr">
        <is>
          <t xml:space="preserve"> </t>
        </is>
      </c>
      <c r="F40" s="4" t="inlineStr">
        <is>
          <t xml:space="preserve"> </t>
        </is>
      </c>
    </row>
    <row r="41">
      <c r="A41" s="4" t="inlineStr">
        <is>
          <t>Debt Securities, Available-for-sale, Accumulated Gross Unrealized Gain, before Tax</t>
        </is>
      </c>
      <c r="B41" s="5" t="n">
        <v>112</v>
      </c>
      <c r="C41" s="4" t="inlineStr">
        <is>
          <t xml:space="preserve"> </t>
        </is>
      </c>
      <c r="D41" s="5" t="n">
        <v>752</v>
      </c>
      <c r="E41" s="4" t="inlineStr">
        <is>
          <t xml:space="preserve"> </t>
        </is>
      </c>
      <c r="F41" s="4" t="inlineStr">
        <is>
          <t xml:space="preserve"> </t>
        </is>
      </c>
    </row>
    <row r="42">
      <c r="A42" s="4" t="inlineStr">
        <is>
          <t>Debt Securities, Available-for-sale, Accumulated Gross Unrealized Loss, before Tax</t>
        </is>
      </c>
      <c r="B42" s="5" t="n">
        <v>-212</v>
      </c>
      <c r="C42" s="4" t="inlineStr">
        <is>
          <t xml:space="preserve"> </t>
        </is>
      </c>
      <c r="D42" s="4" t="inlineStr">
        <is>
          <t xml:space="preserve"> </t>
        </is>
      </c>
      <c r="E42" s="4" t="inlineStr">
        <is>
          <t xml:space="preserve"> </t>
        </is>
      </c>
      <c r="F42" s="4" t="inlineStr">
        <is>
          <t xml:space="preserve"> </t>
        </is>
      </c>
    </row>
    <row r="43">
      <c r="A43" s="4" t="inlineStr">
        <is>
          <t>Debt Securities, Available-for-sale</t>
        </is>
      </c>
      <c r="B43" s="5" t="n">
        <v>19956</v>
      </c>
      <c r="C43" s="4" t="inlineStr">
        <is>
          <t xml:space="preserve"> </t>
        </is>
      </c>
      <c r="D43" s="5" t="n">
        <v>27124</v>
      </c>
      <c r="E43" s="4" t="inlineStr">
        <is>
          <t xml:space="preserve"> </t>
        </is>
      </c>
      <c r="F43" s="4" t="inlineStr">
        <is>
          <t xml:space="preserve"> </t>
        </is>
      </c>
    </row>
    <row r="44">
      <c r="A44" s="4" t="inlineStr">
        <is>
          <t>Other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urities held to matur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curities held to maturity, at amortized cost</t>
        </is>
      </c>
      <c r="B46" s="5" t="n">
        <v>1050</v>
      </c>
      <c r="C46" s="4" t="inlineStr">
        <is>
          <t xml:space="preserve"> </t>
        </is>
      </c>
      <c r="D46" s="5" t="n">
        <v>1050</v>
      </c>
      <c r="E46" s="4" t="inlineStr">
        <is>
          <t xml:space="preserve"> </t>
        </is>
      </c>
      <c r="F46" s="4" t="inlineStr">
        <is>
          <t xml:space="preserve"> </t>
        </is>
      </c>
    </row>
    <row r="47">
      <c r="A47" s="4" t="inlineStr">
        <is>
          <t>Securities held to maturity, gross unrealized (losses)</t>
        </is>
      </c>
      <c r="B47" s="4" t="inlineStr">
        <is>
          <t xml:space="preserve"> </t>
        </is>
      </c>
      <c r="C47" s="4" t="inlineStr">
        <is>
          <t xml:space="preserve"> </t>
        </is>
      </c>
      <c r="D47" s="5" t="n">
        <v>-1</v>
      </c>
      <c r="E47" s="4" t="inlineStr">
        <is>
          <t xml:space="preserve"> </t>
        </is>
      </c>
      <c r="F47" s="4" t="inlineStr">
        <is>
          <t xml:space="preserve"> </t>
        </is>
      </c>
    </row>
    <row r="48">
      <c r="A48" s="4" t="inlineStr">
        <is>
          <t>Securities held to maturity, fair value</t>
        </is>
      </c>
      <c r="B48" s="5" t="n">
        <v>1050</v>
      </c>
      <c r="C48" s="4" t="inlineStr">
        <is>
          <t xml:space="preserve"> </t>
        </is>
      </c>
      <c r="D48" s="5" t="n">
        <v>1049</v>
      </c>
      <c r="E48" s="4" t="inlineStr">
        <is>
          <t xml:space="preserve"> </t>
        </is>
      </c>
      <c r="F48" s="4" t="inlineStr">
        <is>
          <t xml:space="preserve"> </t>
        </is>
      </c>
    </row>
    <row r="49">
      <c r="A49" s="4" t="inlineStr">
        <is>
          <t>Allowance for credit losses HTM securities</t>
        </is>
      </c>
      <c r="B49" s="4" t="inlineStr">
        <is>
          <t xml:space="preserve"> </t>
        </is>
      </c>
      <c r="C49" s="4" t="inlineStr">
        <is>
          <t xml:space="preserve"> </t>
        </is>
      </c>
      <c r="D49" s="4" t="inlineStr">
        <is>
          <t xml:space="preserve"> </t>
        </is>
      </c>
      <c r="E49" s="6" t="n">
        <v>1</v>
      </c>
      <c r="F49" s="6" t="n">
        <v>1</v>
      </c>
    </row>
    <row r="50">
      <c r="A50" s="3" t="inlineStr">
        <is>
          <t>Securities available for sa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Securities, Available-for-sale, Amortized Cost</t>
        </is>
      </c>
      <c r="B51" s="5" t="n">
        <v>47768</v>
      </c>
      <c r="C51" s="4" t="inlineStr">
        <is>
          <t xml:space="preserve"> </t>
        </is>
      </c>
      <c r="D51" s="5" t="n">
        <v>24568</v>
      </c>
      <c r="E51" s="4" t="inlineStr">
        <is>
          <t xml:space="preserve"> </t>
        </is>
      </c>
      <c r="F51" s="4" t="inlineStr">
        <is>
          <t xml:space="preserve"> </t>
        </is>
      </c>
    </row>
    <row r="52">
      <c r="A52" s="4" t="inlineStr">
        <is>
          <t>Debt Securities, Available-for-sale, Accumulated Gross Unrealized Gain, before Tax</t>
        </is>
      </c>
      <c r="B52" s="5" t="n">
        <v>93</v>
      </c>
      <c r="C52" s="4" t="inlineStr">
        <is>
          <t xml:space="preserve"> </t>
        </is>
      </c>
      <c r="D52" s="5" t="n">
        <v>251</v>
      </c>
      <c r="E52" s="4" t="inlineStr">
        <is>
          <t xml:space="preserve"> </t>
        </is>
      </c>
      <c r="F52" s="4" t="inlineStr">
        <is>
          <t xml:space="preserve"> </t>
        </is>
      </c>
    </row>
    <row r="53">
      <c r="A53" s="4" t="inlineStr">
        <is>
          <t>Debt Securities, Available-for-sale, Accumulated Gross Unrealized Loss, before Tax</t>
        </is>
      </c>
      <c r="B53" s="5" t="n">
        <v>-1084</v>
      </c>
      <c r="C53" s="4" t="inlineStr">
        <is>
          <t xml:space="preserve"> </t>
        </is>
      </c>
      <c r="D53" s="5" t="n">
        <v>-30</v>
      </c>
      <c r="E53" s="4" t="inlineStr">
        <is>
          <t xml:space="preserve"> </t>
        </is>
      </c>
      <c r="F53" s="4" t="inlineStr">
        <is>
          <t xml:space="preserve"> </t>
        </is>
      </c>
    </row>
    <row r="54">
      <c r="A54" s="4" t="inlineStr">
        <is>
          <t>Debt Securities, Available-for-sale</t>
        </is>
      </c>
      <c r="B54" s="6" t="n">
        <v>46777</v>
      </c>
      <c r="C54" s="4" t="inlineStr">
        <is>
          <t xml:space="preserve"> </t>
        </is>
      </c>
      <c r="D54" s="6" t="n">
        <v>24789</v>
      </c>
      <c r="E54" s="4" t="inlineStr">
        <is>
          <t xml:space="preserve"> </t>
        </is>
      </c>
      <c r="F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 Continuous Unrealized Loss Position (Details) - USD ($) $ in Thousands</t>
        </is>
      </c>
      <c r="B1" s="2" t="inlineStr">
        <is>
          <t>Jun. 30, 2022</t>
        </is>
      </c>
      <c r="C1" s="2" t="inlineStr">
        <is>
          <t>Dec. 31, 2021</t>
        </is>
      </c>
    </row>
    <row r="2">
      <c r="A2" s="3" t="inlineStr">
        <is>
          <t>Securities available for sale:</t>
        </is>
      </c>
      <c r="B2" s="4" t="inlineStr">
        <is>
          <t xml:space="preserve"> </t>
        </is>
      </c>
      <c r="C2" s="4" t="inlineStr">
        <is>
          <t xml:space="preserve"> </t>
        </is>
      </c>
    </row>
    <row r="3">
      <c r="A3" s="4" t="inlineStr">
        <is>
          <t>Securities available for sale, less than 12 months, fair value</t>
        </is>
      </c>
      <c r="B3" s="6" t="n">
        <v>305221</v>
      </c>
      <c r="C3" s="6" t="n">
        <v>32980</v>
      </c>
    </row>
    <row r="4">
      <c r="A4" s="4" t="inlineStr">
        <is>
          <t>Securities available for sale, less than 12 months, gross unrealized losses</t>
        </is>
      </c>
      <c r="B4" s="5" t="n">
        <v>-41799</v>
      </c>
      <c r="C4" s="5" t="n">
        <v>-464</v>
      </c>
    </row>
    <row r="5">
      <c r="A5" s="4" t="inlineStr">
        <is>
          <t>Securities available for sale, 12 months or more, fair value</t>
        </is>
      </c>
      <c r="B5" s="5" t="n">
        <v>24525</v>
      </c>
      <c r="C5" s="5" t="n">
        <v>23442</v>
      </c>
    </row>
    <row r="6">
      <c r="A6" s="4" t="inlineStr">
        <is>
          <t>Securities available for sale, 12 months or more, gross unrealized losses</t>
        </is>
      </c>
      <c r="B6" s="5" t="n">
        <v>-4501</v>
      </c>
      <c r="C6" s="5" t="n">
        <v>-857</v>
      </c>
    </row>
    <row r="7">
      <c r="A7" s="4" t="inlineStr">
        <is>
          <t>Securities available for sale, fair value</t>
        </is>
      </c>
      <c r="B7" s="5" t="n">
        <v>329746</v>
      </c>
      <c r="C7" s="5" t="n">
        <v>56422</v>
      </c>
    </row>
    <row r="8">
      <c r="A8" s="4" t="inlineStr">
        <is>
          <t>Securities available for sale, gross unrealized losses</t>
        </is>
      </c>
      <c r="B8" s="5" t="n">
        <v>-46300</v>
      </c>
      <c r="C8" s="5" t="n">
        <v>-1321</v>
      </c>
    </row>
    <row r="9">
      <c r="A9" s="4" t="inlineStr">
        <is>
          <t>Municipal securities.</t>
        </is>
      </c>
      <c r="B9" s="4" t="inlineStr">
        <is>
          <t xml:space="preserve"> </t>
        </is>
      </c>
      <c r="C9" s="4" t="inlineStr">
        <is>
          <t xml:space="preserve"> </t>
        </is>
      </c>
    </row>
    <row r="10">
      <c r="A10" s="3" t="inlineStr">
        <is>
          <t>Securities held to maturity:</t>
        </is>
      </c>
      <c r="B10" s="4" t="inlineStr">
        <is>
          <t xml:space="preserve"> </t>
        </is>
      </c>
      <c r="C10" s="4" t="inlineStr">
        <is>
          <t xml:space="preserve"> </t>
        </is>
      </c>
    </row>
    <row r="11">
      <c r="A11" s="4" t="inlineStr">
        <is>
          <t>Securities held to maturity, less than 12 months, fair value</t>
        </is>
      </c>
      <c r="B11" s="5" t="n">
        <v>68468</v>
      </c>
      <c r="C11" s="5" t="n">
        <v>1049</v>
      </c>
    </row>
    <row r="12">
      <c r="A12" s="4" t="inlineStr">
        <is>
          <t>Securities held to maturity, less than 12 months, gross unrealized losses</t>
        </is>
      </c>
      <c r="B12" s="5" t="n">
        <v>-7786</v>
      </c>
      <c r="C12" s="5" t="n">
        <v>-1</v>
      </c>
    </row>
    <row r="13">
      <c r="A13" s="4" t="inlineStr">
        <is>
          <t>Securities held to maturity, 12 months or more, fair value</t>
        </is>
      </c>
      <c r="B13" s="5" t="n">
        <v>95070</v>
      </c>
      <c r="C13" s="4" t="inlineStr">
        <is>
          <t xml:space="preserve"> </t>
        </is>
      </c>
    </row>
    <row r="14">
      <c r="A14" s="4" t="inlineStr">
        <is>
          <t>Securities held to maturity, 12 months or more, gross unrealized losses</t>
        </is>
      </c>
      <c r="B14" s="5" t="n">
        <v>-8322</v>
      </c>
      <c r="C14" s="4" t="inlineStr">
        <is>
          <t xml:space="preserve"> </t>
        </is>
      </c>
    </row>
    <row r="15">
      <c r="A15" s="4" t="inlineStr">
        <is>
          <t>Securities held to maturity, fair value</t>
        </is>
      </c>
      <c r="B15" s="5" t="n">
        <v>163538</v>
      </c>
      <c r="C15" s="5" t="n">
        <v>1049</v>
      </c>
    </row>
    <row r="16">
      <c r="A16" s="4" t="inlineStr">
        <is>
          <t>Securities held to maturity, gross unrealized losses</t>
        </is>
      </c>
      <c r="B16" s="5" t="n">
        <v>-16108</v>
      </c>
      <c r="C16" s="5" t="n">
        <v>-1</v>
      </c>
    </row>
    <row r="17">
      <c r="A17" s="3" t="inlineStr">
        <is>
          <t>Securities available for sale:</t>
        </is>
      </c>
      <c r="B17" s="4" t="inlineStr">
        <is>
          <t xml:space="preserve"> </t>
        </is>
      </c>
      <c r="C17" s="4" t="inlineStr">
        <is>
          <t xml:space="preserve"> </t>
        </is>
      </c>
    </row>
    <row r="18">
      <c r="A18" s="4" t="inlineStr">
        <is>
          <t>Securities available for sale, less than 12 months, fair value</t>
        </is>
      </c>
      <c r="B18" s="5" t="n">
        <v>185244</v>
      </c>
      <c r="C18" s="5" t="n">
        <v>13287</v>
      </c>
    </row>
    <row r="19">
      <c r="A19" s="4" t="inlineStr">
        <is>
          <t>Securities available for sale, less than 12 months, gross unrealized losses</t>
        </is>
      </c>
      <c r="B19" s="5" t="n">
        <v>-37071</v>
      </c>
      <c r="C19" s="5" t="n">
        <v>-211</v>
      </c>
    </row>
    <row r="20">
      <c r="A20" s="4" t="inlineStr">
        <is>
          <t>Securities available for sale, 12 months or more, fair value</t>
        </is>
      </c>
      <c r="B20" s="5" t="n">
        <v>3828</v>
      </c>
      <c r="C20" s="5" t="n">
        <v>1001</v>
      </c>
    </row>
    <row r="21">
      <c r="A21" s="4" t="inlineStr">
        <is>
          <t>Securities available for sale, 12 months or more, gross unrealized losses</t>
        </is>
      </c>
      <c r="B21" s="5" t="n">
        <v>-1140</v>
      </c>
      <c r="C21" s="5" t="n">
        <v>-4</v>
      </c>
    </row>
    <row r="22">
      <c r="A22" s="4" t="inlineStr">
        <is>
          <t>Securities available for sale, fair value</t>
        </is>
      </c>
      <c r="B22" s="5" t="n">
        <v>189072</v>
      </c>
      <c r="C22" s="5" t="n">
        <v>14288</v>
      </c>
    </row>
    <row r="23">
      <c r="A23" s="4" t="inlineStr">
        <is>
          <t>Securities available for sale, gross unrealized losses</t>
        </is>
      </c>
      <c r="B23" s="5" t="n">
        <v>-38211</v>
      </c>
      <c r="C23" s="5" t="n">
        <v>-215</v>
      </c>
    </row>
    <row r="24">
      <c r="A24" s="4" t="inlineStr">
        <is>
          <t>U.S. treasuries and govt. sponsored agency securities</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Securities available for sale, less than 12 months, fair value</t>
        </is>
      </c>
      <c r="B26" s="5" t="n">
        <v>16574</v>
      </c>
      <c r="C26" s="5" t="n">
        <v>9802</v>
      </c>
    </row>
    <row r="27">
      <c r="A27" s="4" t="inlineStr">
        <is>
          <t>Securities available for sale, less than 12 months, gross unrealized losses</t>
        </is>
      </c>
      <c r="B27" s="5" t="n">
        <v>-1359</v>
      </c>
      <c r="C27" s="5" t="n">
        <v>-156</v>
      </c>
    </row>
    <row r="28">
      <c r="A28" s="4" t="inlineStr">
        <is>
          <t>Securities available for sale, 12 months or more, fair value</t>
        </is>
      </c>
      <c r="B28" s="5" t="n">
        <v>2482</v>
      </c>
      <c r="C28" s="5" t="n">
        <v>3035</v>
      </c>
    </row>
    <row r="29">
      <c r="A29" s="4" t="inlineStr">
        <is>
          <t>Securities available for sale, 12 months or more, gross unrealized losses</t>
        </is>
      </c>
      <c r="B29" s="5" t="n">
        <v>-639</v>
      </c>
      <c r="C29" s="5" t="n">
        <v>-140</v>
      </c>
    </row>
    <row r="30">
      <c r="A30" s="4" t="inlineStr">
        <is>
          <t>Securities available for sale, fair value</t>
        </is>
      </c>
      <c r="B30" s="5" t="n">
        <v>19056</v>
      </c>
      <c r="C30" s="5" t="n">
        <v>12837</v>
      </c>
    </row>
    <row r="31">
      <c r="A31" s="4" t="inlineStr">
        <is>
          <t>Securities available for sale, gross unrealized losses</t>
        </is>
      </c>
      <c r="B31" s="5" t="n">
        <v>-1998</v>
      </c>
      <c r="C31" s="5" t="n">
        <v>-296</v>
      </c>
    </row>
    <row r="32">
      <c r="A32" s="4" t="inlineStr">
        <is>
          <t>Residential mortgage-backed and related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Securities available for sale, less than 12 months, fair value</t>
        </is>
      </c>
      <c r="B34" s="5" t="n">
        <v>59731</v>
      </c>
      <c r="C34" s="5" t="n">
        <v>5363</v>
      </c>
    </row>
    <row r="35">
      <c r="A35" s="4" t="inlineStr">
        <is>
          <t>Securities available for sale, less than 12 months, gross unrealized losses</t>
        </is>
      </c>
      <c r="B35" s="5" t="n">
        <v>-2073</v>
      </c>
      <c r="C35" s="5" t="n">
        <v>-67</v>
      </c>
    </row>
    <row r="36">
      <c r="A36" s="4" t="inlineStr">
        <is>
          <t>Securities available for sale, 12 months or more, fair value</t>
        </is>
      </c>
      <c r="B36" s="5" t="n">
        <v>18215</v>
      </c>
      <c r="C36" s="5" t="n">
        <v>19406</v>
      </c>
    </row>
    <row r="37">
      <c r="A37" s="4" t="inlineStr">
        <is>
          <t>Securities available for sale, 12 months or more, gross unrealized losses</t>
        </is>
      </c>
      <c r="B37" s="5" t="n">
        <v>-2722</v>
      </c>
      <c r="C37" s="5" t="n">
        <v>-713</v>
      </c>
    </row>
    <row r="38">
      <c r="A38" s="4" t="inlineStr">
        <is>
          <t>Securities available for sale, fair value</t>
        </is>
      </c>
      <c r="B38" s="5" t="n">
        <v>77946</v>
      </c>
      <c r="C38" s="5" t="n">
        <v>24769</v>
      </c>
    </row>
    <row r="39">
      <c r="A39" s="4" t="inlineStr">
        <is>
          <t>Securities available for sale, gross unrealized losses</t>
        </is>
      </c>
      <c r="B39" s="5" t="n">
        <v>-4795</v>
      </c>
      <c r="C39" s="5" t="n">
        <v>-780</v>
      </c>
    </row>
    <row r="40">
      <c r="A40" s="4" t="inlineStr">
        <is>
          <t>Asset-backed securitie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Securities available for sale, less than 12 months, fair value</t>
        </is>
      </c>
      <c r="B42" s="5" t="n">
        <v>10722</v>
      </c>
      <c r="C42" s="4" t="inlineStr">
        <is>
          <t xml:space="preserve"> </t>
        </is>
      </c>
    </row>
    <row r="43">
      <c r="A43" s="4" t="inlineStr">
        <is>
          <t>Securities available for sale, less than 12 months, gross unrealized losses</t>
        </is>
      </c>
      <c r="B43" s="5" t="n">
        <v>-212</v>
      </c>
      <c r="C43" s="4" t="inlineStr">
        <is>
          <t xml:space="preserve"> </t>
        </is>
      </c>
    </row>
    <row r="44">
      <c r="A44" s="4" t="inlineStr">
        <is>
          <t>Securities available for sale, fair value</t>
        </is>
      </c>
      <c r="B44" s="5" t="n">
        <v>10722</v>
      </c>
      <c r="C44" s="4" t="inlineStr">
        <is>
          <t xml:space="preserve"> </t>
        </is>
      </c>
    </row>
    <row r="45">
      <c r="A45" s="4" t="inlineStr">
        <is>
          <t>Securities available for sale, gross unrealized losses</t>
        </is>
      </c>
      <c r="B45" s="5" t="n">
        <v>-212</v>
      </c>
      <c r="C45" s="4" t="inlineStr">
        <is>
          <t xml:space="preserve"> </t>
        </is>
      </c>
    </row>
    <row r="46">
      <c r="A46" s="4" t="inlineStr">
        <is>
          <t>Other Securities</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Securities available for sale, less than 12 months, fair value</t>
        </is>
      </c>
      <c r="B48" s="5" t="n">
        <v>32950</v>
      </c>
      <c r="C48" s="5" t="n">
        <v>4528</v>
      </c>
    </row>
    <row r="49">
      <c r="A49" s="4" t="inlineStr">
        <is>
          <t>Securities available for sale, less than 12 months, gross unrealized losses</t>
        </is>
      </c>
      <c r="B49" s="5" t="n">
        <v>-1084</v>
      </c>
      <c r="C49" s="5" t="n">
        <v>-30</v>
      </c>
    </row>
    <row r="50">
      <c r="A50" s="4" t="inlineStr">
        <is>
          <t>Securities available for sale, fair value</t>
        </is>
      </c>
      <c r="B50" s="5" t="n">
        <v>32950</v>
      </c>
      <c r="C50" s="5" t="n">
        <v>4528</v>
      </c>
    </row>
    <row r="51">
      <c r="A51" s="4" t="inlineStr">
        <is>
          <t>Securities available for sale, gross unrealized losses</t>
        </is>
      </c>
      <c r="B51" s="6" t="n">
        <v>-1084</v>
      </c>
      <c r="C51"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INVESTMENT SECURITIES - Activity in Allowance for Credit Losses (Details) $ in Thousands</t>
        </is>
      </c>
      <c r="B1" s="2" t="inlineStr">
        <is>
          <t>6 Months Ended</t>
        </is>
      </c>
    </row>
    <row r="2">
      <c r="B2" s="2" t="inlineStr">
        <is>
          <t>Jun. 30, 2021 USD ($)</t>
        </is>
      </c>
    </row>
    <row r="3">
      <c r="A3" s="3" t="inlineStr">
        <is>
          <t>Debt Securities, Held-to-maturity, Allowance for Credit Loss [Roll Forward]</t>
        </is>
      </c>
      <c r="B3" s="4" t="inlineStr">
        <is>
          <t xml:space="preserve"> </t>
        </is>
      </c>
    </row>
    <row r="4">
      <c r="A4" s="4" t="inlineStr">
        <is>
          <t>Provision for credit loss expense</t>
        </is>
      </c>
      <c r="B4" s="6" t="n">
        <v>-9</v>
      </c>
    </row>
    <row r="5">
      <c r="A5" s="4" t="inlineStr">
        <is>
          <t>Balance, ending</t>
        </is>
      </c>
      <c r="B5" s="5" t="n">
        <v>174</v>
      </c>
    </row>
    <row r="6">
      <c r="A6" s="4" t="inlineStr">
        <is>
          <t>Accounting Standards Update 2016-13</t>
        </is>
      </c>
      <c r="B6" s="4" t="inlineStr">
        <is>
          <t xml:space="preserve"> </t>
        </is>
      </c>
    </row>
    <row r="7">
      <c r="A7" s="3" t="inlineStr">
        <is>
          <t>Debt Securities, Held-to-maturity, Allowance for Credit Loss [Roll Forward]</t>
        </is>
      </c>
      <c r="B7" s="4" t="inlineStr">
        <is>
          <t xml:space="preserve"> </t>
        </is>
      </c>
    </row>
    <row r="8">
      <c r="A8" s="4" t="inlineStr">
        <is>
          <t>Balance, ending</t>
        </is>
      </c>
      <c r="B8" s="5" t="n">
        <v>183</v>
      </c>
    </row>
    <row r="9">
      <c r="A9" s="4" t="inlineStr">
        <is>
          <t>Municipal securities.</t>
        </is>
      </c>
      <c r="B9" s="4" t="inlineStr">
        <is>
          <t xml:space="preserve"> </t>
        </is>
      </c>
    </row>
    <row r="10">
      <c r="A10" s="3" t="inlineStr">
        <is>
          <t>Debt Securities, Held-to-maturity, Allowance for Credit Loss [Roll Forward]</t>
        </is>
      </c>
      <c r="B10" s="4" t="inlineStr">
        <is>
          <t xml:space="preserve"> </t>
        </is>
      </c>
    </row>
    <row r="11">
      <c r="A11" s="4" t="inlineStr">
        <is>
          <t>Provision for credit loss expense</t>
        </is>
      </c>
      <c r="B11" s="5" t="n">
        <v>-9</v>
      </c>
    </row>
    <row r="12">
      <c r="A12" s="4" t="inlineStr">
        <is>
          <t>Balance, ending</t>
        </is>
      </c>
      <c r="B12" s="5" t="n">
        <v>173</v>
      </c>
    </row>
    <row r="13">
      <c r="A13" s="4" t="inlineStr">
        <is>
          <t>Municipal securities. | Accounting Standards Update 2016-13</t>
        </is>
      </c>
      <c r="B13" s="4" t="inlineStr">
        <is>
          <t xml:space="preserve"> </t>
        </is>
      </c>
    </row>
    <row r="14">
      <c r="A14" s="3" t="inlineStr">
        <is>
          <t>Debt Securities, Held-to-maturity, Allowance for Credit Loss [Roll Forward]</t>
        </is>
      </c>
      <c r="B14" s="4" t="inlineStr">
        <is>
          <t xml:space="preserve"> </t>
        </is>
      </c>
    </row>
    <row r="15">
      <c r="A15" s="4" t="inlineStr">
        <is>
          <t>Balance, ending</t>
        </is>
      </c>
      <c r="B15" s="5" t="n">
        <v>182</v>
      </c>
    </row>
    <row r="16">
      <c r="A16" s="4" t="inlineStr">
        <is>
          <t>Other Securities</t>
        </is>
      </c>
      <c r="B16" s="4" t="inlineStr">
        <is>
          <t xml:space="preserve"> </t>
        </is>
      </c>
    </row>
    <row r="17">
      <c r="A17" s="3" t="inlineStr">
        <is>
          <t>Debt Securities, Held-to-maturity, Allowance for Credit Loss [Roll Forward]</t>
        </is>
      </c>
      <c r="B17" s="4" t="inlineStr">
        <is>
          <t xml:space="preserve"> </t>
        </is>
      </c>
    </row>
    <row r="18">
      <c r="A18" s="4" t="inlineStr">
        <is>
          <t>Balance, ending</t>
        </is>
      </c>
      <c r="B18" s="5" t="n">
        <v>1</v>
      </c>
    </row>
    <row r="19">
      <c r="A19" s="4" t="inlineStr">
        <is>
          <t>Other Securities | Accounting Standards Update 2016-13</t>
        </is>
      </c>
      <c r="B19" s="4" t="inlineStr">
        <is>
          <t xml:space="preserve"> </t>
        </is>
      </c>
    </row>
    <row r="20">
      <c r="A20" s="3" t="inlineStr">
        <is>
          <t>Debt Securities, Held-to-maturity, Allowance for Credit Loss [Roll Forward]</t>
        </is>
      </c>
      <c r="B20" s="4" t="inlineStr">
        <is>
          <t xml:space="preserve"> </t>
        </is>
      </c>
    </row>
    <row r="21">
      <c r="A21" s="4" t="inlineStr">
        <is>
          <t>Balance, ending</t>
        </is>
      </c>
      <c r="B21"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leases, including fees</t>
        </is>
      </c>
      <c r="B4" s="6" t="n">
        <v>59804</v>
      </c>
      <c r="C4" s="6" t="n">
        <v>42448</v>
      </c>
      <c r="D4" s="6" t="n">
        <v>104000</v>
      </c>
      <c r="E4" s="6" t="n">
        <v>8378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090</v>
      </c>
      <c r="C6" s="5" t="n">
        <v>2132</v>
      </c>
      <c r="D6" s="5" t="n">
        <v>5488</v>
      </c>
      <c r="E6" s="5" t="n">
        <v>4174</v>
      </c>
    </row>
    <row r="7">
      <c r="A7" s="4" t="inlineStr">
        <is>
          <t>Nontaxable</t>
        </is>
      </c>
      <c r="B7" s="5" t="n">
        <v>4645</v>
      </c>
      <c r="C7" s="5" t="n">
        <v>4052</v>
      </c>
      <c r="D7" s="5" t="n">
        <v>8795</v>
      </c>
      <c r="E7" s="5" t="n">
        <v>7986</v>
      </c>
    </row>
    <row r="8">
      <c r="A8" s="4" t="inlineStr">
        <is>
          <t>Interest-bearing deposits at financial institutions</t>
        </is>
      </c>
      <c r="B8" s="5" t="n">
        <v>169</v>
      </c>
      <c r="C8" s="5" t="n">
        <v>34</v>
      </c>
      <c r="D8" s="5" t="n">
        <v>204</v>
      </c>
      <c r="E8" s="5" t="n">
        <v>71</v>
      </c>
    </row>
    <row r="9">
      <c r="A9" s="4" t="inlineStr">
        <is>
          <t>Restricted investment securities</t>
        </is>
      </c>
      <c r="B9" s="5" t="n">
        <v>485</v>
      </c>
      <c r="C9" s="5" t="n">
        <v>237</v>
      </c>
      <c r="D9" s="5" t="n">
        <v>766</v>
      </c>
      <c r="E9" s="5" t="n">
        <v>456</v>
      </c>
    </row>
    <row r="10">
      <c r="A10" s="4" t="inlineStr">
        <is>
          <t>Federal funds sold</t>
        </is>
      </c>
      <c r="B10" s="5" t="n">
        <v>12</v>
      </c>
      <c r="C10" s="4" t="inlineStr">
        <is>
          <t xml:space="preserve"> </t>
        </is>
      </c>
      <c r="D10" s="5" t="n">
        <v>14</v>
      </c>
      <c r="E10" s="4" t="inlineStr">
        <is>
          <t xml:space="preserve"> </t>
        </is>
      </c>
    </row>
    <row r="11">
      <c r="A11" s="4" t="inlineStr">
        <is>
          <t>Total interest and dividend income</t>
        </is>
      </c>
      <c r="B11" s="5" t="n">
        <v>68205</v>
      </c>
      <c r="C11" s="5" t="n">
        <v>48903</v>
      </c>
      <c r="D11" s="5" t="n">
        <v>119267</v>
      </c>
      <c r="E11" s="5" t="n">
        <v>96468</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5524</v>
      </c>
      <c r="C13" s="5" t="n">
        <v>3235</v>
      </c>
      <c r="D13" s="5" t="n">
        <v>8661</v>
      </c>
      <c r="E13" s="5" t="n">
        <v>6662</v>
      </c>
    </row>
    <row r="14">
      <c r="A14" s="4" t="inlineStr">
        <is>
          <t>Short-term borrowings</t>
        </is>
      </c>
      <c r="B14" s="5" t="n">
        <v>3</v>
      </c>
      <c r="C14" s="5" t="n">
        <v>2</v>
      </c>
      <c r="D14" s="5" t="n">
        <v>3</v>
      </c>
      <c r="E14" s="5" t="n">
        <v>3</v>
      </c>
    </row>
    <row r="15">
      <c r="A15" s="4" t="inlineStr">
        <is>
          <t>Federal Home Loan Bank advances</t>
        </is>
      </c>
      <c r="B15" s="5" t="n">
        <v>781</v>
      </c>
      <c r="C15" s="5" t="n">
        <v>16</v>
      </c>
      <c r="D15" s="5" t="n">
        <v>863</v>
      </c>
      <c r="E15" s="5" t="n">
        <v>25</v>
      </c>
    </row>
    <row r="16">
      <c r="A16" s="4" t="inlineStr">
        <is>
          <t>Subordinated notes</t>
        </is>
      </c>
      <c r="B16" s="5" t="n">
        <v>1816</v>
      </c>
      <c r="C16" s="5" t="n">
        <v>1570</v>
      </c>
      <c r="D16" s="5" t="n">
        <v>3370</v>
      </c>
      <c r="E16" s="5" t="n">
        <v>3164</v>
      </c>
    </row>
    <row r="17">
      <c r="A17" s="4" t="inlineStr">
        <is>
          <t>Junior subordinated debentures</t>
        </is>
      </c>
      <c r="B17" s="5" t="n">
        <v>681</v>
      </c>
      <c r="C17" s="5" t="n">
        <v>564</v>
      </c>
      <c r="D17" s="5" t="n">
        <v>1237</v>
      </c>
      <c r="E17" s="5" t="n">
        <v>1123</v>
      </c>
    </row>
    <row r="18">
      <c r="A18" s="4" t="inlineStr">
        <is>
          <t>Total interest expense</t>
        </is>
      </c>
      <c r="B18" s="5" t="n">
        <v>8805</v>
      </c>
      <c r="C18" s="5" t="n">
        <v>5387</v>
      </c>
      <c r="D18" s="5" t="n">
        <v>14134</v>
      </c>
      <c r="E18" s="5" t="n">
        <v>10977</v>
      </c>
    </row>
    <row r="19">
      <c r="A19" s="4" t="inlineStr">
        <is>
          <t>Net interest income</t>
        </is>
      </c>
      <c r="B19" s="5" t="n">
        <v>59400</v>
      </c>
      <c r="C19" s="5" t="n">
        <v>43516</v>
      </c>
      <c r="D19" s="5" t="n">
        <v>105133</v>
      </c>
      <c r="E19" s="5" t="n">
        <v>85491</v>
      </c>
    </row>
    <row r="20">
      <c r="A20" s="4" t="inlineStr">
        <is>
          <t>Provision for credit losses</t>
        </is>
      </c>
      <c r="B20" s="5" t="n">
        <v>11200</v>
      </c>
      <c r="C20" s="4" t="inlineStr">
        <is>
          <t xml:space="preserve"> </t>
        </is>
      </c>
      <c r="D20" s="5" t="n">
        <v>8284</v>
      </c>
      <c r="E20" s="5" t="n">
        <v>6713</v>
      </c>
    </row>
    <row r="21">
      <c r="A21" s="4" t="inlineStr">
        <is>
          <t>Net interest income after provision for loan/lease losses</t>
        </is>
      </c>
      <c r="B21" s="5" t="n">
        <v>48200</v>
      </c>
      <c r="C21" s="5" t="n">
        <v>43516</v>
      </c>
      <c r="D21" s="5" t="n">
        <v>96849</v>
      </c>
      <c r="E21" s="5" t="n">
        <v>7877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Revenue</t>
        </is>
      </c>
      <c r="B23" s="5" t="n">
        <v>90987</v>
      </c>
      <c r="C23" s="5" t="n">
        <v>68199</v>
      </c>
      <c r="D23" s="5" t="n">
        <v>157682</v>
      </c>
      <c r="E23" s="5" t="n">
        <v>139253</v>
      </c>
    </row>
    <row r="24">
      <c r="A24" s="4" t="inlineStr">
        <is>
          <t>Gains on sales of residential real estate loans, net</t>
        </is>
      </c>
      <c r="B24" s="5" t="n">
        <v>809</v>
      </c>
      <c r="C24" s="5" t="n">
        <v>1184</v>
      </c>
      <c r="D24" s="5" t="n">
        <v>1302</v>
      </c>
      <c r="E24" s="5" t="n">
        <v>2521</v>
      </c>
    </row>
    <row r="25">
      <c r="A25" s="4" t="inlineStr">
        <is>
          <t>Gains on sales of government guaranteed portions of loans, net</t>
        </is>
      </c>
      <c r="B25" s="4" t="inlineStr">
        <is>
          <t xml:space="preserve"> </t>
        </is>
      </c>
      <c r="C25" s="4" t="inlineStr">
        <is>
          <t xml:space="preserve"> </t>
        </is>
      </c>
      <c r="D25" s="5" t="n">
        <v>19</v>
      </c>
      <c r="E25" s="4" t="inlineStr">
        <is>
          <t xml:space="preserve"> </t>
        </is>
      </c>
    </row>
    <row r="26">
      <c r="A26" s="4" t="inlineStr">
        <is>
          <t>Swap fee income/capitals markets revenue</t>
        </is>
      </c>
      <c r="B26" s="5" t="n">
        <v>13004</v>
      </c>
      <c r="C26" s="5" t="n">
        <v>9568</v>
      </c>
      <c r="D26" s="5" t="n">
        <v>19426</v>
      </c>
      <c r="E26" s="5" t="n">
        <v>23125</v>
      </c>
    </row>
    <row r="27">
      <c r="A27" s="4" t="inlineStr">
        <is>
          <t>Securities losses, net</t>
        </is>
      </c>
      <c r="B27" s="4" t="inlineStr">
        <is>
          <t xml:space="preserve"> </t>
        </is>
      </c>
      <c r="C27" s="5" t="n">
        <v>-88</v>
      </c>
      <c r="D27" s="4" t="inlineStr">
        <is>
          <t xml:space="preserve"> </t>
        </is>
      </c>
      <c r="E27" s="5" t="n">
        <v>-88</v>
      </c>
    </row>
    <row r="28">
      <c r="A28" s="4" t="inlineStr">
        <is>
          <t>Earnings on bank-owned life insurance</t>
        </is>
      </c>
      <c r="B28" s="5" t="n">
        <v>350</v>
      </c>
      <c r="C28" s="5" t="n">
        <v>451</v>
      </c>
      <c r="D28" s="5" t="n">
        <v>696</v>
      </c>
      <c r="E28" s="5" t="n">
        <v>922</v>
      </c>
    </row>
    <row r="29">
      <c r="A29" s="4" t="inlineStr">
        <is>
          <t>Other</t>
        </is>
      </c>
      <c r="B29" s="5" t="n">
        <v>1173</v>
      </c>
      <c r="C29" s="5" t="n">
        <v>1449</v>
      </c>
      <c r="D29" s="5" t="n">
        <v>2688</v>
      </c>
      <c r="E29" s="5" t="n">
        <v>3135</v>
      </c>
    </row>
    <row r="30">
      <c r="A30" s="4" t="inlineStr">
        <is>
          <t>Total noninterest income</t>
        </is>
      </c>
      <c r="B30" s="5" t="n">
        <v>22782</v>
      </c>
      <c r="C30" s="5" t="n">
        <v>19296</v>
      </c>
      <c r="D30" s="5" t="n">
        <v>38415</v>
      </c>
      <c r="E30" s="5" t="n">
        <v>42785</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29972</v>
      </c>
      <c r="C32" s="5" t="n">
        <v>23044</v>
      </c>
      <c r="D32" s="5" t="n">
        <v>53599</v>
      </c>
      <c r="E32" s="5" t="n">
        <v>47891</v>
      </c>
    </row>
    <row r="33">
      <c r="A33" s="4" t="inlineStr">
        <is>
          <t>Occupancy and equipment expense</t>
        </is>
      </c>
      <c r="B33" s="5" t="n">
        <v>5978</v>
      </c>
      <c r="C33" s="5" t="n">
        <v>3965</v>
      </c>
      <c r="D33" s="5" t="n">
        <v>9915</v>
      </c>
      <c r="E33" s="5" t="n">
        <v>8073</v>
      </c>
    </row>
    <row r="34">
      <c r="A34" s="4" t="inlineStr">
        <is>
          <t>Professional and data processing fees</t>
        </is>
      </c>
      <c r="B34" s="5" t="n">
        <v>4365</v>
      </c>
      <c r="C34" s="5" t="n">
        <v>3702</v>
      </c>
      <c r="D34" s="5" t="n">
        <v>8036</v>
      </c>
      <c r="E34" s="5" t="n">
        <v>7145</v>
      </c>
    </row>
    <row r="35">
      <c r="A35" s="4" t="inlineStr">
        <is>
          <t>Acquisition costs</t>
        </is>
      </c>
      <c r="B35" s="5" t="n">
        <v>1973</v>
      </c>
      <c r="C35" s="4" t="inlineStr">
        <is>
          <t xml:space="preserve"> </t>
        </is>
      </c>
      <c r="D35" s="5" t="n">
        <v>3824</v>
      </c>
      <c r="E35" s="4" t="inlineStr">
        <is>
          <t xml:space="preserve"> </t>
        </is>
      </c>
    </row>
    <row r="36">
      <c r="A36" s="4" t="inlineStr">
        <is>
          <t>Post-acquisition compensation, transition and integration costs</t>
        </is>
      </c>
      <c r="B36" s="5" t="n">
        <v>4796</v>
      </c>
      <c r="C36" s="4" t="inlineStr">
        <is>
          <t xml:space="preserve"> </t>
        </is>
      </c>
      <c r="D36" s="5" t="n">
        <v>4796</v>
      </c>
      <c r="E36" s="4" t="inlineStr">
        <is>
          <t xml:space="preserve"> </t>
        </is>
      </c>
    </row>
    <row r="37">
      <c r="A37" s="4" t="inlineStr">
        <is>
          <t>Disposition costs</t>
        </is>
      </c>
      <c r="B37" s="4" t="inlineStr">
        <is>
          <t xml:space="preserve"> </t>
        </is>
      </c>
      <c r="C37" s="4" t="inlineStr">
        <is>
          <t xml:space="preserve"> </t>
        </is>
      </c>
      <c r="D37" s="4" t="inlineStr">
        <is>
          <t xml:space="preserve"> </t>
        </is>
      </c>
      <c r="E37" s="5" t="n">
        <v>8</v>
      </c>
    </row>
    <row r="38">
      <c r="A38" s="4" t="inlineStr">
        <is>
          <t>FDIC insurance, other insurance and regulatory fees</t>
        </is>
      </c>
      <c r="B38" s="5" t="n">
        <v>1394</v>
      </c>
      <c r="C38" s="5" t="n">
        <v>986</v>
      </c>
      <c r="D38" s="5" t="n">
        <v>2704</v>
      </c>
      <c r="E38" s="5" t="n">
        <v>2051</v>
      </c>
    </row>
    <row r="39">
      <c r="A39" s="4" t="inlineStr">
        <is>
          <t>Loan/lease expense</t>
        </is>
      </c>
      <c r="B39" s="5" t="n">
        <v>761</v>
      </c>
      <c r="C39" s="5" t="n">
        <v>457</v>
      </c>
      <c r="D39" s="5" t="n">
        <v>1028</v>
      </c>
      <c r="E39" s="5" t="n">
        <v>757</v>
      </c>
    </row>
    <row r="40">
      <c r="A40" s="4" t="inlineStr">
        <is>
          <t>Net cost of (income from) and gains/losses on operations of other real estate</t>
        </is>
      </c>
      <c r="B40" s="5" t="n">
        <v>59</v>
      </c>
      <c r="C40" s="5" t="n">
        <v>-113</v>
      </c>
      <c r="D40" s="5" t="n">
        <v>58</v>
      </c>
      <c r="E40" s="5" t="n">
        <v>-74</v>
      </c>
    </row>
    <row r="41">
      <c r="A41" s="4" t="inlineStr">
        <is>
          <t>Advertising and marketing</t>
        </is>
      </c>
      <c r="B41" s="5" t="n">
        <v>1198</v>
      </c>
      <c r="C41" s="5" t="n">
        <v>853</v>
      </c>
      <c r="D41" s="5" t="n">
        <v>1959</v>
      </c>
      <c r="E41" s="5" t="n">
        <v>1480</v>
      </c>
    </row>
    <row r="42">
      <c r="A42" s="4" t="inlineStr">
        <is>
          <t>Bank service charges</t>
        </is>
      </c>
      <c r="B42" s="5" t="n">
        <v>610</v>
      </c>
      <c r="C42" s="5" t="n">
        <v>572</v>
      </c>
      <c r="D42" s="5" t="n">
        <v>1151</v>
      </c>
      <c r="E42" s="5" t="n">
        <v>1095</v>
      </c>
    </row>
    <row r="43">
      <c r="A43" s="4" t="inlineStr">
        <is>
          <t>Correspondent banking expense</t>
        </is>
      </c>
      <c r="B43" s="5" t="n">
        <v>213</v>
      </c>
      <c r="C43" s="5" t="n">
        <v>198</v>
      </c>
      <c r="D43" s="5" t="n">
        <v>412</v>
      </c>
      <c r="E43" s="5" t="n">
        <v>398</v>
      </c>
    </row>
    <row r="44">
      <c r="A44" s="4" t="inlineStr">
        <is>
          <t>Intangibles amortization</t>
        </is>
      </c>
      <c r="B44" s="5" t="n">
        <v>787</v>
      </c>
      <c r="C44" s="5" t="n">
        <v>508</v>
      </c>
      <c r="D44" s="5" t="n">
        <v>1280</v>
      </c>
      <c r="E44" s="5" t="n">
        <v>1016</v>
      </c>
    </row>
    <row r="45">
      <c r="A45" s="4" t="inlineStr">
        <is>
          <t>Other</t>
        </is>
      </c>
      <c r="B45" s="5" t="n">
        <v>2142</v>
      </c>
      <c r="C45" s="5" t="n">
        <v>1503</v>
      </c>
      <c r="D45" s="5" t="n">
        <v>3811</v>
      </c>
      <c r="E45" s="5" t="n">
        <v>3063</v>
      </c>
    </row>
    <row r="46">
      <c r="A46" s="4" t="inlineStr">
        <is>
          <t>Total noninterest expenses</t>
        </is>
      </c>
      <c r="B46" s="5" t="n">
        <v>54248</v>
      </c>
      <c r="C46" s="5" t="n">
        <v>35675</v>
      </c>
      <c r="D46" s="5" t="n">
        <v>92573</v>
      </c>
      <c r="E46" s="5" t="n">
        <v>72903</v>
      </c>
    </row>
    <row r="47">
      <c r="A47" s="4" t="inlineStr">
        <is>
          <t>Net income before income taxes</t>
        </is>
      </c>
      <c r="B47" s="5" t="n">
        <v>16734</v>
      </c>
      <c r="C47" s="5" t="n">
        <v>27137</v>
      </c>
      <c r="D47" s="5" t="n">
        <v>42691</v>
      </c>
      <c r="E47" s="5" t="n">
        <v>48660</v>
      </c>
    </row>
    <row r="48">
      <c r="A48" s="4" t="inlineStr">
        <is>
          <t>Federal and state income tax expense</t>
        </is>
      </c>
      <c r="B48" s="5" t="n">
        <v>1492</v>
      </c>
      <c r="C48" s="5" t="n">
        <v>4788</v>
      </c>
      <c r="D48" s="5" t="n">
        <v>3825</v>
      </c>
      <c r="E48" s="5" t="n">
        <v>8329</v>
      </c>
    </row>
    <row r="49">
      <c r="A49" s="4" t="inlineStr">
        <is>
          <t>Net income</t>
        </is>
      </c>
      <c r="B49" s="6" t="n">
        <v>15242</v>
      </c>
      <c r="C49" s="6" t="n">
        <v>22349</v>
      </c>
      <c r="D49" s="6" t="n">
        <v>38866</v>
      </c>
      <c r="E49" s="6" t="n">
        <v>40331</v>
      </c>
    </row>
    <row r="50">
      <c r="A50" s="4" t="inlineStr">
        <is>
          <t>Basic earnings per common share</t>
        </is>
      </c>
      <c r="B50" s="7" t="n">
        <v>0.88</v>
      </c>
      <c r="C50" s="7" t="n">
        <v>1.41</v>
      </c>
      <c r="D50" s="7" t="n">
        <v>2.36</v>
      </c>
      <c r="E50" s="7" t="n">
        <v>2.55</v>
      </c>
    </row>
    <row r="51">
      <c r="A51" s="4" t="inlineStr">
        <is>
          <t>Diluted earnings per common share</t>
        </is>
      </c>
      <c r="B51" s="7" t="n">
        <v>0.87</v>
      </c>
      <c r="C51" s="7" t="n">
        <v>1.39</v>
      </c>
      <c r="D51" s="7" t="n">
        <v>2.33</v>
      </c>
      <c r="E51" s="7" t="n">
        <v>2.52</v>
      </c>
    </row>
    <row r="52">
      <c r="A52" s="4" t="inlineStr">
        <is>
          <t>Weighted average common shares outstanding</t>
        </is>
      </c>
      <c r="B52" s="5" t="n">
        <v>17345324</v>
      </c>
      <c r="C52" s="5" t="n">
        <v>15813932</v>
      </c>
      <c r="D52" s="5" t="n">
        <v>16485218</v>
      </c>
      <c r="E52" s="5" t="n">
        <v>15808788</v>
      </c>
    </row>
    <row r="53">
      <c r="A53" s="4" t="inlineStr">
        <is>
          <t>Weighted average common and common equivalent shares outstanding</t>
        </is>
      </c>
      <c r="B53" s="5" t="n">
        <v>17549107</v>
      </c>
      <c r="C53" s="5" t="n">
        <v>16045239</v>
      </c>
      <c r="D53" s="5" t="n">
        <v>16700682</v>
      </c>
      <c r="E53" s="5" t="n">
        <v>16035394</v>
      </c>
    </row>
    <row r="54">
      <c r="A54" s="4" t="inlineStr">
        <is>
          <t>Cash dividends declared per common share</t>
        </is>
      </c>
      <c r="B54" s="7" t="n">
        <v>0.06</v>
      </c>
      <c r="C54" s="7" t="n">
        <v>0.06</v>
      </c>
      <c r="D54" s="7" t="n">
        <v>0.12</v>
      </c>
      <c r="E54" s="7" t="n">
        <v>0.12</v>
      </c>
    </row>
    <row r="55">
      <c r="A55" s="4" t="inlineStr">
        <is>
          <t>Trust departmen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t>
        </is>
      </c>
      <c r="B57" s="6" t="n">
        <v>2497</v>
      </c>
      <c r="C57" s="6" t="n">
        <v>2848</v>
      </c>
      <c r="D57" s="6" t="n">
        <v>5460</v>
      </c>
      <c r="E57" s="6" t="n">
        <v>5649</v>
      </c>
    </row>
    <row r="58">
      <c r="A58" s="4" t="inlineStr">
        <is>
          <t>Investment advisory and management fe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t>
        </is>
      </c>
      <c r="B60" s="5" t="n">
        <v>983</v>
      </c>
      <c r="C60" s="5" t="n">
        <v>1039</v>
      </c>
      <c r="D60" s="5" t="n">
        <v>2019</v>
      </c>
      <c r="E60" s="5" t="n">
        <v>1979</v>
      </c>
    </row>
    <row r="61">
      <c r="A61" s="4" t="inlineStr">
        <is>
          <t>Deposit service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Revenue</t>
        </is>
      </c>
      <c r="B63" s="5" t="n">
        <v>2223</v>
      </c>
      <c r="C63" s="5" t="n">
        <v>1492</v>
      </c>
      <c r="D63" s="5" t="n">
        <v>3778</v>
      </c>
      <c r="E63" s="5" t="n">
        <v>2900</v>
      </c>
    </row>
    <row r="64">
      <c r="A64" s="4" t="inlineStr">
        <is>
          <t>Debit card fees</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Revenue</t>
        </is>
      </c>
      <c r="B66" s="5" t="n">
        <v>1499</v>
      </c>
      <c r="C66" s="5" t="n">
        <v>1084</v>
      </c>
      <c r="D66" s="5" t="n">
        <v>2506</v>
      </c>
      <c r="E66" s="5" t="n">
        <v>2059</v>
      </c>
    </row>
    <row r="67">
      <c r="A67" s="4" t="inlineStr">
        <is>
          <t>Correspondent banking fees</t>
        </is>
      </c>
      <c r="B67" s="4" t="inlineStr">
        <is>
          <t xml:space="preserve"> </t>
        </is>
      </c>
      <c r="C67" s="4" t="inlineStr">
        <is>
          <t xml:space="preserve"> </t>
        </is>
      </c>
      <c r="D67" s="4" t="inlineStr">
        <is>
          <t xml:space="preserve"> </t>
        </is>
      </c>
      <c r="E67" s="4" t="inlineStr">
        <is>
          <t xml:space="preserve"> </t>
        </is>
      </c>
    </row>
    <row r="68">
      <c r="A68" s="3" t="inlineStr">
        <is>
          <t>Noninterest income:</t>
        </is>
      </c>
      <c r="B68" s="4" t="inlineStr">
        <is>
          <t xml:space="preserve"> </t>
        </is>
      </c>
      <c r="C68" s="4" t="inlineStr">
        <is>
          <t xml:space="preserve"> </t>
        </is>
      </c>
      <c r="D68" s="4" t="inlineStr">
        <is>
          <t xml:space="preserve"> </t>
        </is>
      </c>
      <c r="E68" s="4" t="inlineStr">
        <is>
          <t xml:space="preserve"> </t>
        </is>
      </c>
    </row>
    <row r="69">
      <c r="A69" s="4" t="inlineStr">
        <is>
          <t>Revenue</t>
        </is>
      </c>
      <c r="B69" s="6" t="n">
        <v>244</v>
      </c>
      <c r="C69" s="6" t="n">
        <v>269</v>
      </c>
      <c r="D69" s="6" t="n">
        <v>521</v>
      </c>
      <c r="E69" s="6" t="n">
        <v>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s of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111375</v>
      </c>
      <c r="C4" s="6" t="n">
        <v>4334</v>
      </c>
      <c r="D4" s="6" t="n">
        <v>111375</v>
      </c>
      <c r="E4" s="6" t="n">
        <v>23874</v>
      </c>
    </row>
    <row r="5">
      <c r="A5" s="4" t="inlineStr">
        <is>
          <t>Gross losses from sales of securities</t>
        </is>
      </c>
      <c r="B5" s="4" t="inlineStr">
        <is>
          <t xml:space="preserve"> </t>
        </is>
      </c>
      <c r="C5" s="6" t="n">
        <v>-88</v>
      </c>
      <c r="D5" s="4" t="inlineStr">
        <is>
          <t xml:space="preserve"> </t>
        </is>
      </c>
      <c r="E5" s="6" t="n">
        <v>-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Jun. 30, 2022</t>
        </is>
      </c>
      <c r="C1" s="2" t="inlineStr">
        <is>
          <t>Dec. 31, 2021</t>
        </is>
      </c>
    </row>
    <row r="2">
      <c r="A2" s="3" t="inlineStr">
        <is>
          <t>Securities held to maturity:</t>
        </is>
      </c>
      <c r="B2" s="4" t="inlineStr">
        <is>
          <t xml:space="preserve"> </t>
        </is>
      </c>
      <c r="C2" s="4" t="inlineStr">
        <is>
          <t xml:space="preserve"> </t>
        </is>
      </c>
    </row>
    <row r="3">
      <c r="A3" s="4" t="inlineStr">
        <is>
          <t>Securities held to maturity, due in one year or less, amortized cost</t>
        </is>
      </c>
      <c r="B3" s="6" t="n">
        <v>2968</v>
      </c>
      <c r="C3" s="4" t="inlineStr">
        <is>
          <t xml:space="preserve"> </t>
        </is>
      </c>
    </row>
    <row r="4">
      <c r="A4" s="4" t="inlineStr">
        <is>
          <t>Securities held to maturity, due in one year or less, fair value</t>
        </is>
      </c>
      <c r="B4" s="5" t="n">
        <v>2974</v>
      </c>
      <c r="C4" s="4" t="inlineStr">
        <is>
          <t xml:space="preserve"> </t>
        </is>
      </c>
    </row>
    <row r="5">
      <c r="A5" s="4" t="inlineStr">
        <is>
          <t>Securities held to maturity, due after one year through five years, amortized cost</t>
        </is>
      </c>
      <c r="B5" s="5" t="n">
        <v>16632</v>
      </c>
      <c r="C5" s="4" t="inlineStr">
        <is>
          <t xml:space="preserve"> </t>
        </is>
      </c>
    </row>
    <row r="6">
      <c r="A6" s="4" t="inlineStr">
        <is>
          <t>Securities held to maturity, due after one year through five years, fair value</t>
        </is>
      </c>
      <c r="B6" s="5" t="n">
        <v>16589</v>
      </c>
      <c r="C6" s="4" t="inlineStr">
        <is>
          <t xml:space="preserve"> </t>
        </is>
      </c>
    </row>
    <row r="7">
      <c r="A7" s="4" t="inlineStr">
        <is>
          <t>Securities held to maturity, due after five years, amortized cost</t>
        </is>
      </c>
      <c r="B7" s="5" t="n">
        <v>489103</v>
      </c>
      <c r="C7" s="4" t="inlineStr">
        <is>
          <t xml:space="preserve"> </t>
        </is>
      </c>
    </row>
    <row r="8">
      <c r="A8" s="4" t="inlineStr">
        <is>
          <t>Securities held to maturity, due after five years, fair value</t>
        </is>
      </c>
      <c r="B8" s="5" t="n">
        <v>478391</v>
      </c>
      <c r="C8" s="4" t="inlineStr">
        <is>
          <t xml:space="preserve"> </t>
        </is>
      </c>
    </row>
    <row r="9">
      <c r="A9" s="4" t="inlineStr">
        <is>
          <t>Securities held to maturity, amortized cost</t>
        </is>
      </c>
      <c r="B9" s="5" t="n">
        <v>508703</v>
      </c>
      <c r="C9" s="4" t="inlineStr">
        <is>
          <t xml:space="preserve"> </t>
        </is>
      </c>
    </row>
    <row r="10">
      <c r="A10" s="4" t="inlineStr">
        <is>
          <t>Securities held to maturity, fair value</t>
        </is>
      </c>
      <c r="B10" s="5" t="n">
        <v>497954</v>
      </c>
      <c r="C10" s="6" t="n">
        <v>522297</v>
      </c>
    </row>
    <row r="11">
      <c r="A11" s="3" t="inlineStr">
        <is>
          <t>Securities available for sale:</t>
        </is>
      </c>
      <c r="B11" s="4" t="inlineStr">
        <is>
          <t xml:space="preserve"> </t>
        </is>
      </c>
      <c r="C11" s="4" t="inlineStr">
        <is>
          <t xml:space="preserve"> </t>
        </is>
      </c>
    </row>
    <row r="12">
      <c r="A12" s="4" t="inlineStr">
        <is>
          <t>Securities available for sale, due in one year or less, amortized cost</t>
        </is>
      </c>
      <c r="B12" s="5" t="n">
        <v>6773</v>
      </c>
      <c r="C12" s="4" t="inlineStr">
        <is>
          <t xml:space="preserve"> </t>
        </is>
      </c>
    </row>
    <row r="13">
      <c r="A13" s="4" t="inlineStr">
        <is>
          <t>Securities available for sale, Due in one year or less, fair value</t>
        </is>
      </c>
      <c r="B13" s="5" t="n">
        <v>6772</v>
      </c>
      <c r="C13" s="4" t="inlineStr">
        <is>
          <t xml:space="preserve"> </t>
        </is>
      </c>
    </row>
    <row r="14">
      <c r="A14" s="4" t="inlineStr">
        <is>
          <t>Securities available for sale, due after one year through five years, amortized cost</t>
        </is>
      </c>
      <c r="B14" s="5" t="n">
        <v>4129</v>
      </c>
      <c r="C14" s="4" t="inlineStr">
        <is>
          <t xml:space="preserve"> </t>
        </is>
      </c>
    </row>
    <row r="15">
      <c r="A15" s="4" t="inlineStr">
        <is>
          <t>Securities available for sale, Due after one year through five years, fair value</t>
        </is>
      </c>
      <c r="B15" s="5" t="n">
        <v>4162</v>
      </c>
      <c r="C15" s="4" t="inlineStr">
        <is>
          <t xml:space="preserve"> </t>
        </is>
      </c>
    </row>
    <row r="16">
      <c r="A16" s="4" t="inlineStr">
        <is>
          <t>Securities available for sale, due after five years, amortized cost</t>
        </is>
      </c>
      <c r="B16" s="5" t="n">
        <v>300364</v>
      </c>
      <c r="C16" s="4" t="inlineStr">
        <is>
          <t xml:space="preserve"> </t>
        </is>
      </c>
    </row>
    <row r="17">
      <c r="A17" s="4" t="inlineStr">
        <is>
          <t>Securities available for sale, due after five years, fair value</t>
        </is>
      </c>
      <c r="B17" s="5" t="n">
        <v>259276</v>
      </c>
      <c r="C17" s="4" t="inlineStr">
        <is>
          <t xml:space="preserve"> </t>
        </is>
      </c>
    </row>
    <row r="18">
      <c r="A18" s="4" t="inlineStr">
        <is>
          <t>Securities available for sale, single maturity, amortized cost</t>
        </is>
      </c>
      <c r="B18" s="5" t="n">
        <v>311266</v>
      </c>
      <c r="C18" s="4" t="inlineStr">
        <is>
          <t xml:space="preserve"> </t>
        </is>
      </c>
    </row>
    <row r="19">
      <c r="A19" s="4" t="inlineStr">
        <is>
          <t>Securities available for sale, single maturity, fair value</t>
        </is>
      </c>
      <c r="B19" s="5" t="n">
        <v>270210</v>
      </c>
      <c r="C19" s="4" t="inlineStr">
        <is>
          <t xml:space="preserve"> </t>
        </is>
      </c>
    </row>
    <row r="20">
      <c r="A20" s="4" t="inlineStr">
        <is>
          <t>Securities available for sale, amortized cost</t>
        </is>
      </c>
      <c r="B20" s="5" t="n">
        <v>417322</v>
      </c>
      <c r="C20" s="5" t="n">
        <v>329994</v>
      </c>
    </row>
    <row r="21">
      <c r="A21" s="4" t="inlineStr">
        <is>
          <t>Securities available for sale, fair value</t>
        </is>
      </c>
      <c r="B21" s="5" t="n">
        <v>371413</v>
      </c>
      <c r="C21" s="5" t="n">
        <v>337830</v>
      </c>
    </row>
    <row r="22">
      <c r="A22" s="4" t="inlineStr">
        <is>
          <t>Securities available for sale, callable, amortized cost</t>
        </is>
      </c>
      <c r="B22" s="5" t="n">
        <v>417322</v>
      </c>
      <c r="C22" s="4" t="inlineStr">
        <is>
          <t xml:space="preserve"> </t>
        </is>
      </c>
    </row>
    <row r="23">
      <c r="A23" s="4" t="inlineStr">
        <is>
          <t>Securities available for sale, callable, fair value</t>
        </is>
      </c>
      <c r="B23" s="5" t="n">
        <v>371413</v>
      </c>
      <c r="C23" s="4" t="inlineStr">
        <is>
          <t xml:space="preserve"> </t>
        </is>
      </c>
    </row>
    <row r="24">
      <c r="A24" s="4" t="inlineStr">
        <is>
          <t>Callable Securities [Member]</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Securities available for sale, amortized cost</t>
        </is>
      </c>
      <c r="B26" s="5" t="n">
        <v>282975</v>
      </c>
      <c r="C26" s="4" t="inlineStr">
        <is>
          <t xml:space="preserve"> </t>
        </is>
      </c>
    </row>
    <row r="27">
      <c r="A27" s="4" t="inlineStr">
        <is>
          <t>Securities available for sale, fair value</t>
        </is>
      </c>
      <c r="B27" s="5" t="n">
        <v>243920</v>
      </c>
      <c r="C27" s="4" t="inlineStr">
        <is>
          <t xml:space="preserve"> </t>
        </is>
      </c>
    </row>
    <row r="28">
      <c r="A28" s="4" t="inlineStr">
        <is>
          <t>Municipal securities.</t>
        </is>
      </c>
      <c r="B28" s="4" t="inlineStr">
        <is>
          <t xml:space="preserve"> </t>
        </is>
      </c>
      <c r="C28" s="4" t="inlineStr">
        <is>
          <t xml:space="preserve"> </t>
        </is>
      </c>
    </row>
    <row r="29">
      <c r="A29" s="3" t="inlineStr">
        <is>
          <t>Securities held to maturity:</t>
        </is>
      </c>
      <c r="B29" s="4" t="inlineStr">
        <is>
          <t xml:space="preserve"> </t>
        </is>
      </c>
      <c r="C29" s="4" t="inlineStr">
        <is>
          <t xml:space="preserve"> </t>
        </is>
      </c>
    </row>
    <row r="30">
      <c r="A30" s="4" t="inlineStr">
        <is>
          <t>Securities held to maturity, fair value</t>
        </is>
      </c>
      <c r="B30" s="5" t="n">
        <v>496904</v>
      </c>
      <c r="C30" s="5" t="n">
        <v>521248</v>
      </c>
    </row>
    <row r="31">
      <c r="A31" s="3" t="inlineStr">
        <is>
          <t>Securities available for sale:</t>
        </is>
      </c>
      <c r="B31" s="4" t="inlineStr">
        <is>
          <t xml:space="preserve"> </t>
        </is>
      </c>
      <c r="C31" s="4" t="inlineStr">
        <is>
          <t xml:space="preserve"> </t>
        </is>
      </c>
    </row>
    <row r="32">
      <c r="A32" s="4" t="inlineStr">
        <is>
          <t>Securities available for sale, amortized cost</t>
        </is>
      </c>
      <c r="B32" s="5" t="n">
        <v>241074</v>
      </c>
      <c r="C32" s="5" t="n">
        <v>163253</v>
      </c>
    </row>
    <row r="33">
      <c r="A33" s="4" t="inlineStr">
        <is>
          <t>Securities available for sale, fair value</t>
        </is>
      </c>
      <c r="B33" s="5" t="n">
        <v>202985</v>
      </c>
      <c r="C33" s="5" t="n">
        <v>168266</v>
      </c>
    </row>
    <row r="34">
      <c r="A34" s="4" t="inlineStr">
        <is>
          <t>Municipal securities. | Callable Securities [Member]</t>
        </is>
      </c>
      <c r="B34" s="4" t="inlineStr">
        <is>
          <t xml:space="preserve"> </t>
        </is>
      </c>
      <c r="C34" s="4" t="inlineStr">
        <is>
          <t xml:space="preserve"> </t>
        </is>
      </c>
    </row>
    <row r="35">
      <c r="A35" s="3" t="inlineStr">
        <is>
          <t>Securities held to maturity:</t>
        </is>
      </c>
      <c r="B35" s="4" t="inlineStr">
        <is>
          <t xml:space="preserve"> </t>
        </is>
      </c>
      <c r="C35" s="4" t="inlineStr">
        <is>
          <t xml:space="preserve"> </t>
        </is>
      </c>
    </row>
    <row r="36">
      <c r="A36" s="4" t="inlineStr">
        <is>
          <t>Securities held to maturity, callable, amortized cost</t>
        </is>
      </c>
      <c r="B36" s="5" t="n">
        <v>309349</v>
      </c>
      <c r="C36" s="4" t="inlineStr">
        <is>
          <t xml:space="preserve"> </t>
        </is>
      </c>
    </row>
    <row r="37">
      <c r="A37" s="4" t="inlineStr">
        <is>
          <t>Securities held to maturity, callable, fair value</t>
        </is>
      </c>
      <c r="B37" s="5" t="n">
        <v>305321</v>
      </c>
      <c r="C37" s="4" t="inlineStr">
        <is>
          <t xml:space="preserve"> </t>
        </is>
      </c>
    </row>
    <row r="38">
      <c r="A38" s="3" t="inlineStr">
        <is>
          <t>Securities available for sale:</t>
        </is>
      </c>
      <c r="B38" s="4" t="inlineStr">
        <is>
          <t xml:space="preserve"> </t>
        </is>
      </c>
      <c r="C38" s="4" t="inlineStr">
        <is>
          <t xml:space="preserve"> </t>
        </is>
      </c>
    </row>
    <row r="39">
      <c r="A39" s="4" t="inlineStr">
        <is>
          <t>Securities available for sale, callable, amortized cost</t>
        </is>
      </c>
      <c r="B39" s="5" t="n">
        <v>236628</v>
      </c>
      <c r="C39" s="4" t="inlineStr">
        <is>
          <t xml:space="preserve"> </t>
        </is>
      </c>
    </row>
    <row r="40">
      <c r="A40" s="4" t="inlineStr">
        <is>
          <t>Securities available for sale, callable, fair value</t>
        </is>
      </c>
      <c r="B40" s="5" t="n">
        <v>198515</v>
      </c>
      <c r="C40" s="4" t="inlineStr">
        <is>
          <t xml:space="preserve"> </t>
        </is>
      </c>
    </row>
    <row r="41">
      <c r="A41" s="4" t="inlineStr">
        <is>
          <t>Asset-backed securities</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Securities available for sale, amortized cost</t>
        </is>
      </c>
      <c r="B43" s="5" t="n">
        <v>20056</v>
      </c>
      <c r="C43" s="5" t="n">
        <v>26372</v>
      </c>
    </row>
    <row r="44">
      <c r="A44" s="4" t="inlineStr">
        <is>
          <t>Securities available for sale, fair value</t>
        </is>
      </c>
      <c r="B44" s="5" t="n">
        <v>19956</v>
      </c>
      <c r="C44" s="5" t="n">
        <v>27124</v>
      </c>
    </row>
    <row r="45">
      <c r="A45" s="4" t="inlineStr">
        <is>
          <t>Securities available for sale, callable, amortized cost</t>
        </is>
      </c>
      <c r="B45" s="5" t="n">
        <v>20056</v>
      </c>
      <c r="C45" s="4" t="inlineStr">
        <is>
          <t xml:space="preserve"> </t>
        </is>
      </c>
    </row>
    <row r="46">
      <c r="A46" s="4" t="inlineStr">
        <is>
          <t>Securities available for sale, callable, fair value</t>
        </is>
      </c>
      <c r="B46" s="5" t="n">
        <v>19956</v>
      </c>
      <c r="C46" s="4" t="inlineStr">
        <is>
          <t xml:space="preserve"> </t>
        </is>
      </c>
    </row>
    <row r="47">
      <c r="A47" s="4" t="inlineStr">
        <is>
          <t>Residential mortgage-backed and related securitie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Securities available for sale, amortized cost</t>
        </is>
      </c>
      <c r="B49" s="5" t="n">
        <v>86000</v>
      </c>
      <c r="C49" s="5" t="n">
        <v>92431</v>
      </c>
    </row>
    <row r="50">
      <c r="A50" s="4" t="inlineStr">
        <is>
          <t>Securities available for sale, fair value</t>
        </is>
      </c>
      <c r="B50" s="5" t="n">
        <v>81247</v>
      </c>
      <c r="C50" s="5" t="n">
        <v>94323</v>
      </c>
    </row>
    <row r="51">
      <c r="A51" s="4" t="inlineStr">
        <is>
          <t>Securities available for sale, callable, amortized cost</t>
        </is>
      </c>
      <c r="B51" s="5" t="n">
        <v>86000</v>
      </c>
      <c r="C51" s="4" t="inlineStr">
        <is>
          <t xml:space="preserve"> </t>
        </is>
      </c>
    </row>
    <row r="52">
      <c r="A52" s="4" t="inlineStr">
        <is>
          <t>Securities available for sale, callable, fair value</t>
        </is>
      </c>
      <c r="B52" s="5" t="n">
        <v>81247</v>
      </c>
      <c r="C52" s="4" t="inlineStr">
        <is>
          <t xml:space="preserve"> </t>
        </is>
      </c>
    </row>
    <row r="53">
      <c r="A53" s="4" t="inlineStr">
        <is>
          <t>Other Securities</t>
        </is>
      </c>
      <c r="B53" s="4" t="inlineStr">
        <is>
          <t xml:space="preserve"> </t>
        </is>
      </c>
      <c r="C53" s="4" t="inlineStr">
        <is>
          <t xml:space="preserve"> </t>
        </is>
      </c>
    </row>
    <row r="54">
      <c r="A54" s="3" t="inlineStr">
        <is>
          <t>Securities held to maturity:</t>
        </is>
      </c>
      <c r="B54" s="4" t="inlineStr">
        <is>
          <t xml:space="preserve"> </t>
        </is>
      </c>
      <c r="C54" s="4" t="inlineStr">
        <is>
          <t xml:space="preserve"> </t>
        </is>
      </c>
    </row>
    <row r="55">
      <c r="A55" s="4" t="inlineStr">
        <is>
          <t>Securities held to maturity, fair value</t>
        </is>
      </c>
      <c r="B55" s="5" t="n">
        <v>1050</v>
      </c>
      <c r="C55" s="5" t="n">
        <v>1049</v>
      </c>
    </row>
    <row r="56">
      <c r="A56" s="3" t="inlineStr">
        <is>
          <t>Securities available for sale:</t>
        </is>
      </c>
      <c r="B56" s="4" t="inlineStr">
        <is>
          <t xml:space="preserve"> </t>
        </is>
      </c>
      <c r="C56" s="4" t="inlineStr">
        <is>
          <t xml:space="preserve"> </t>
        </is>
      </c>
    </row>
    <row r="57">
      <c r="A57" s="4" t="inlineStr">
        <is>
          <t>Securities available for sale, amortized cost</t>
        </is>
      </c>
      <c r="B57" s="5" t="n">
        <v>47768</v>
      </c>
      <c r="C57" s="5" t="n">
        <v>24568</v>
      </c>
    </row>
    <row r="58">
      <c r="A58" s="4" t="inlineStr">
        <is>
          <t>Securities available for sale, fair value</t>
        </is>
      </c>
      <c r="B58" s="5" t="n">
        <v>46777</v>
      </c>
      <c r="C58" s="6" t="n">
        <v>24789</v>
      </c>
    </row>
    <row r="59">
      <c r="A59" s="4" t="inlineStr">
        <is>
          <t>Other Securities | Callable Securities [Member]</t>
        </is>
      </c>
      <c r="B59" s="4" t="inlineStr">
        <is>
          <t xml:space="preserve"> </t>
        </is>
      </c>
      <c r="C59" s="4" t="inlineStr">
        <is>
          <t xml:space="preserve"> </t>
        </is>
      </c>
    </row>
    <row r="60">
      <c r="A60" s="3" t="inlineStr">
        <is>
          <t>Securities available for sale:</t>
        </is>
      </c>
      <c r="B60" s="4" t="inlineStr">
        <is>
          <t xml:space="preserve"> </t>
        </is>
      </c>
      <c r="C60" s="4" t="inlineStr">
        <is>
          <t xml:space="preserve"> </t>
        </is>
      </c>
    </row>
    <row r="61">
      <c r="A61" s="4" t="inlineStr">
        <is>
          <t>Securities available for sale, callable, amortized cost</t>
        </is>
      </c>
      <c r="B61" s="5" t="n">
        <v>46347</v>
      </c>
      <c r="C61" s="4" t="inlineStr">
        <is>
          <t xml:space="preserve"> </t>
        </is>
      </c>
    </row>
    <row r="62">
      <c r="A62" s="4" t="inlineStr">
        <is>
          <t>Securities available for sale, callable, fair value</t>
        </is>
      </c>
      <c r="B62" s="6" t="n">
        <v>45405</v>
      </c>
      <c r="C6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2" customWidth="1" min="5" max="5"/>
    <col width="22" customWidth="1" min="6" max="6"/>
    <col width="22" customWidth="1" min="7" max="7"/>
    <col width="22" customWidth="1" min="8" max="8"/>
    <col width="22" customWidth="1" min="9" max="9"/>
  </cols>
  <sheetData>
    <row r="1">
      <c r="A1" s="1" t="inlineStr">
        <is>
          <t>Note 4 - LOANS LEASES RECEIVABLE (Details) $ in Thousands</t>
        </is>
      </c>
      <c r="B1" s="2" t="inlineStr">
        <is>
          <t>3 Months Ended</t>
        </is>
      </c>
      <c r="D1" s="2" t="inlineStr">
        <is>
          <t>6 Months Ended</t>
        </is>
      </c>
    </row>
    <row r="2">
      <c r="B2" s="2" t="inlineStr">
        <is>
          <t>Jun. 30, 2022 USD ($) item</t>
        </is>
      </c>
      <c r="C2" s="2" t="inlineStr">
        <is>
          <t>Jun. 30, 2021 USD ($) loan</t>
        </is>
      </c>
      <c r="D2" s="2" t="inlineStr">
        <is>
          <t>Jun. 30, 2022 USD ($)</t>
        </is>
      </c>
      <c r="E2" s="2" t="inlineStr">
        <is>
          <t>Jun. 30, 2021 USD ($) item loan</t>
        </is>
      </c>
      <c r="F2" s="2" t="inlineStr">
        <is>
          <t>Mar. 31, 2022 USD ($)</t>
        </is>
      </c>
      <c r="G2" s="2" t="inlineStr">
        <is>
          <t>Dec. 31, 2021 USD ($)</t>
        </is>
      </c>
      <c r="H2" s="2" t="inlineStr">
        <is>
          <t>Mar. 31, 2021 USD ($)</t>
        </is>
      </c>
      <c r="I2" s="2" t="inlineStr">
        <is>
          <t>Dec. 31, 2020 USD ($)</t>
        </is>
      </c>
    </row>
    <row r="3">
      <c r="A3" s="4" t="inlineStr">
        <is>
          <t>Loans and leases</t>
        </is>
      </c>
      <c r="B3" s="6" t="n">
        <v>5797903</v>
      </c>
      <c r="C3" s="4" t="inlineStr">
        <is>
          <t xml:space="preserve"> </t>
        </is>
      </c>
      <c r="D3" s="6" t="n">
        <v>5797903</v>
      </c>
      <c r="E3" s="4" t="inlineStr">
        <is>
          <t xml:space="preserve"> </t>
        </is>
      </c>
      <c r="F3" s="4" t="inlineStr">
        <is>
          <t xml:space="preserve"> </t>
        </is>
      </c>
      <c r="G3" s="6" t="n">
        <v>4680132</v>
      </c>
      <c r="H3" s="4" t="inlineStr">
        <is>
          <t xml:space="preserve"> </t>
        </is>
      </c>
      <c r="I3" s="4" t="inlineStr">
        <is>
          <t xml:space="preserve"> </t>
        </is>
      </c>
    </row>
    <row r="4">
      <c r="A4" s="4" t="inlineStr">
        <is>
          <t>Discounts on acquired loans</t>
        </is>
      </c>
      <c r="B4" s="5" t="n">
        <v>13000</v>
      </c>
      <c r="C4" s="4" t="inlineStr">
        <is>
          <t xml:space="preserve"> </t>
        </is>
      </c>
      <c r="D4" s="5" t="n">
        <v>1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 on loans</t>
        </is>
      </c>
      <c r="B5" s="5" t="n">
        <v>19400</v>
      </c>
      <c r="C5" s="4" t="inlineStr">
        <is>
          <t xml:space="preserve"> </t>
        </is>
      </c>
      <c r="D5" s="5" t="n">
        <v>19400</v>
      </c>
      <c r="E5" s="4" t="inlineStr">
        <is>
          <t xml:space="preserve"> </t>
        </is>
      </c>
      <c r="F5" s="4" t="inlineStr">
        <is>
          <t xml:space="preserve"> </t>
        </is>
      </c>
      <c r="G5" s="5" t="n">
        <v>15000</v>
      </c>
      <c r="H5" s="4" t="inlineStr">
        <is>
          <t xml:space="preserve"> </t>
        </is>
      </c>
      <c r="I5" s="4" t="inlineStr">
        <is>
          <t xml:space="preserve"> </t>
        </is>
      </c>
    </row>
    <row r="6">
      <c r="A6" s="4" t="inlineStr">
        <is>
          <t>Loans receivable held for sale</t>
        </is>
      </c>
      <c r="B6" s="5" t="n">
        <v>1186</v>
      </c>
      <c r="C6" s="4" t="inlineStr">
        <is>
          <t xml:space="preserve"> </t>
        </is>
      </c>
      <c r="D6" s="5" t="n">
        <v>1186</v>
      </c>
      <c r="E6" s="4" t="inlineStr">
        <is>
          <t xml:space="preserve"> </t>
        </is>
      </c>
      <c r="F6" s="4" t="inlineStr">
        <is>
          <t xml:space="preserve"> </t>
        </is>
      </c>
      <c r="G6" s="5" t="n">
        <v>3828</v>
      </c>
      <c r="H6" s="4" t="inlineStr">
        <is>
          <t xml:space="preserve"> </t>
        </is>
      </c>
      <c r="I6" s="4" t="inlineStr">
        <is>
          <t xml:space="preserve"> </t>
        </is>
      </c>
    </row>
    <row r="7">
      <c r="A7" s="4" t="inlineStr">
        <is>
          <t>Interest income recognized on loans</t>
        </is>
      </c>
      <c r="B7" s="5" t="n">
        <v>48200</v>
      </c>
      <c r="C7" s="6" t="n">
        <v>43516</v>
      </c>
      <c r="D7" s="5" t="n">
        <v>96849</v>
      </c>
      <c r="E7" s="6" t="n">
        <v>78778</v>
      </c>
      <c r="F7" s="4" t="inlineStr">
        <is>
          <t xml:space="preserve"> </t>
        </is>
      </c>
      <c r="G7" s="4" t="inlineStr">
        <is>
          <t xml:space="preserve"> </t>
        </is>
      </c>
      <c r="H7" s="4" t="inlineStr">
        <is>
          <t xml:space="preserve"> </t>
        </is>
      </c>
      <c r="I7" s="4" t="inlineStr">
        <is>
          <t xml:space="preserve"> </t>
        </is>
      </c>
    </row>
    <row r="8">
      <c r="A8" s="4" t="inlineStr">
        <is>
          <t>Accruing TDRs</t>
        </is>
      </c>
      <c r="B8" s="5" t="n">
        <v>164</v>
      </c>
      <c r="C8" s="4" t="inlineStr">
        <is>
          <t xml:space="preserve"> </t>
        </is>
      </c>
      <c r="D8" s="5" t="n">
        <v>164</v>
      </c>
      <c r="E8" s="4" t="inlineStr">
        <is>
          <t xml:space="preserve"> </t>
        </is>
      </c>
      <c r="F8" s="4" t="inlineStr">
        <is>
          <t xml:space="preserve"> </t>
        </is>
      </c>
      <c r="G8" s="5" t="n">
        <v>494</v>
      </c>
      <c r="H8" s="4" t="inlineStr">
        <is>
          <t xml:space="preserve"> </t>
        </is>
      </c>
      <c r="I8" s="4" t="inlineStr">
        <is>
          <t xml:space="preserve"> </t>
        </is>
      </c>
    </row>
    <row r="9">
      <c r="A9" s="4" t="inlineStr">
        <is>
          <t>Accruing Past Due 90 Days or More</t>
        </is>
      </c>
      <c r="B9" s="6" t="n">
        <v>268</v>
      </c>
      <c r="C9" s="4" t="inlineStr">
        <is>
          <t xml:space="preserve"> </t>
        </is>
      </c>
      <c r="D9" s="5" t="n">
        <v>2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Receivable, Modifications, Subsequent Default, Number of Contracts | item</t>
        </is>
      </c>
      <c r="B10" s="5" t="n">
        <v>0</v>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Financing Receivable, Modifications, Post-Modification Recorded Investment</t>
        </is>
      </c>
      <c r="B11" s="4" t="inlineStr">
        <is>
          <t xml:space="preserve"> </t>
        </is>
      </c>
      <c r="C11" s="5" t="n">
        <v>2599</v>
      </c>
      <c r="D11" s="4" t="inlineStr">
        <is>
          <t xml:space="preserve"> </t>
        </is>
      </c>
      <c r="E11" s="6" t="n">
        <v>2599</v>
      </c>
      <c r="F11" s="4" t="inlineStr">
        <is>
          <t xml:space="preserve"> </t>
        </is>
      </c>
      <c r="G11" s="4" t="inlineStr">
        <is>
          <t xml:space="preserve"> </t>
        </is>
      </c>
      <c r="H11" s="4" t="inlineStr">
        <is>
          <t xml:space="preserve"> </t>
        </is>
      </c>
      <c r="I11" s="4" t="inlineStr">
        <is>
          <t xml:space="preserve"> </t>
        </is>
      </c>
    </row>
    <row r="12">
      <c r="A12" s="4" t="inlineStr">
        <is>
          <t>Less allowance for estimated losses on loans/leases</t>
        </is>
      </c>
      <c r="B12" s="6" t="n">
        <v>92425</v>
      </c>
      <c r="C12" s="5" t="n">
        <v>78894</v>
      </c>
      <c r="D12" s="5" t="n">
        <v>92425</v>
      </c>
      <c r="E12" s="5" t="n">
        <v>78894</v>
      </c>
      <c r="F12" s="6" t="n">
        <v>74786</v>
      </c>
      <c r="G12" s="5" t="n">
        <v>78721</v>
      </c>
      <c r="H12" s="6" t="n">
        <v>81831</v>
      </c>
      <c r="I12" s="6" t="n">
        <v>84376</v>
      </c>
    </row>
    <row r="13">
      <c r="A13" s="4" t="inlineStr">
        <is>
          <t>Provision for Loan and Lease Losses</t>
        </is>
      </c>
      <c r="B13" s="4" t="inlineStr">
        <is>
          <t xml:space="preserve"> </t>
        </is>
      </c>
      <c r="C13" s="5" t="n">
        <v>-141</v>
      </c>
      <c r="D13" s="5" t="n">
        <v>8292</v>
      </c>
      <c r="E13" s="5" t="n">
        <v>5852</v>
      </c>
      <c r="F13" s="4" t="inlineStr">
        <is>
          <t xml:space="preserve"> </t>
        </is>
      </c>
      <c r="G13" s="4" t="inlineStr">
        <is>
          <t xml:space="preserve"> </t>
        </is>
      </c>
      <c r="H13" s="4" t="inlineStr">
        <is>
          <t xml:space="preserve"> </t>
        </is>
      </c>
      <c r="I13" s="4" t="inlineStr">
        <is>
          <t xml:space="preserve"> </t>
        </is>
      </c>
    </row>
    <row r="14">
      <c r="A14" s="4" t="inlineStr">
        <is>
          <t>Allowance for Loan and Lease Losses, Write-offs</t>
        </is>
      </c>
      <c r="B14" s="5" t="n">
        <v>620</v>
      </c>
      <c r="C14" s="5" t="n">
        <v>3674</v>
      </c>
      <c r="D14" s="5" t="n">
        <v>1076</v>
      </c>
      <c r="E14" s="5" t="n">
        <v>4387</v>
      </c>
      <c r="F14" s="4" t="inlineStr">
        <is>
          <t xml:space="preserve"> </t>
        </is>
      </c>
      <c r="G14" s="4" t="inlineStr">
        <is>
          <t xml:space="preserve"> </t>
        </is>
      </c>
      <c r="H14" s="4" t="inlineStr">
        <is>
          <t xml:space="preserve"> </t>
        </is>
      </c>
      <c r="I14" s="4" t="inlineStr">
        <is>
          <t xml:space="preserve"> </t>
        </is>
      </c>
    </row>
    <row r="15">
      <c r="A15" s="4" t="inlineStr">
        <is>
          <t>Recoveries on loans/leases previously charged off</t>
        </is>
      </c>
      <c r="B15" s="5" t="n">
        <v>216</v>
      </c>
      <c r="C15" s="6" t="n">
        <v>878</v>
      </c>
      <c r="D15" s="5" t="n">
        <v>586</v>
      </c>
      <c r="E15" s="6" t="n">
        <v>1155</v>
      </c>
      <c r="F15" s="4" t="inlineStr">
        <is>
          <t xml:space="preserve"> </t>
        </is>
      </c>
      <c r="G15" s="4" t="inlineStr">
        <is>
          <t xml:space="preserve"> </t>
        </is>
      </c>
      <c r="H15" s="4" t="inlineStr">
        <is>
          <t xml:space="preserve"> </t>
        </is>
      </c>
      <c r="I15" s="4" t="inlineStr">
        <is>
          <t xml:space="preserve"> </t>
        </is>
      </c>
    </row>
    <row r="16">
      <c r="A16" s="4" t="inlineStr">
        <is>
          <t>Number of Loans / Leases | loan</t>
        </is>
      </c>
      <c r="B16" s="4" t="inlineStr">
        <is>
          <t xml:space="preserve"> </t>
        </is>
      </c>
      <c r="C16" s="5" t="n">
        <v>3</v>
      </c>
      <c r="D16" s="4" t="inlineStr">
        <is>
          <t xml:space="preserve"> </t>
        </is>
      </c>
      <c r="E16" s="5" t="n">
        <v>3</v>
      </c>
      <c r="F16" s="4" t="inlineStr">
        <is>
          <t xml:space="preserve"> </t>
        </is>
      </c>
      <c r="G16" s="4" t="inlineStr">
        <is>
          <t xml:space="preserve"> </t>
        </is>
      </c>
      <c r="H16" s="4" t="inlineStr">
        <is>
          <t xml:space="preserve"> </t>
        </is>
      </c>
      <c r="I16" s="4" t="inlineStr">
        <is>
          <t xml:space="preserve"> </t>
        </is>
      </c>
    </row>
    <row r="17">
      <c r="A17" s="4" t="inlineStr">
        <is>
          <t>C&amp;I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and leases</t>
        </is>
      </c>
      <c r="B18" s="4" t="inlineStr">
        <is>
          <t xml:space="preserve"> </t>
        </is>
      </c>
      <c r="C18" s="4" t="inlineStr">
        <is>
          <t xml:space="preserve"> </t>
        </is>
      </c>
      <c r="D18" s="4" t="inlineStr">
        <is>
          <t xml:space="preserve"> </t>
        </is>
      </c>
      <c r="E18" s="4" t="inlineStr">
        <is>
          <t xml:space="preserve"> </t>
        </is>
      </c>
      <c r="F18" s="4" t="inlineStr">
        <is>
          <t xml:space="preserve"> </t>
        </is>
      </c>
      <c r="G18" s="5" t="n">
        <v>1346602</v>
      </c>
      <c r="H18" s="4" t="inlineStr">
        <is>
          <t xml:space="preserve"> </t>
        </is>
      </c>
      <c r="I18" s="4" t="inlineStr">
        <is>
          <t xml:space="preserve"> </t>
        </is>
      </c>
    </row>
    <row r="19">
      <c r="A19" s="4" t="inlineStr">
        <is>
          <t>Less allowance for estimated losses on loans/leases</t>
        </is>
      </c>
      <c r="B19" s="5" t="n">
        <v>28093</v>
      </c>
      <c r="C19" s="4" t="inlineStr">
        <is>
          <t xml:space="preserve"> </t>
        </is>
      </c>
      <c r="D19" s="5" t="n">
        <v>28093</v>
      </c>
      <c r="E19" s="4" t="inlineStr">
        <is>
          <t xml:space="preserve"> </t>
        </is>
      </c>
      <c r="F19" s="4" t="inlineStr">
        <is>
          <t xml:space="preserve"> </t>
        </is>
      </c>
      <c r="G19" s="5" t="n">
        <v>25982</v>
      </c>
      <c r="H19" s="4" t="inlineStr">
        <is>
          <t xml:space="preserve"> </t>
        </is>
      </c>
      <c r="I19" s="4" t="inlineStr">
        <is>
          <t xml:space="preserve"> </t>
        </is>
      </c>
    </row>
    <row r="20">
      <c r="A20" s="4" t="inlineStr">
        <is>
          <t>Provision for Loan and Lease Losses</t>
        </is>
      </c>
      <c r="B20" s="4" t="inlineStr">
        <is>
          <t xml:space="preserve"> </t>
        </is>
      </c>
      <c r="C20" s="4" t="inlineStr">
        <is>
          <t xml:space="preserve"> </t>
        </is>
      </c>
      <c r="D20" s="5" t="n">
        <v>25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wance for Loan and Lease Losses, Write-offs</t>
        </is>
      </c>
      <c r="B21" s="4" t="inlineStr">
        <is>
          <t xml:space="preserve"> </t>
        </is>
      </c>
      <c r="C21" s="4" t="inlineStr">
        <is>
          <t xml:space="preserve"> </t>
        </is>
      </c>
      <c r="D21" s="5" t="n">
        <v>8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veries on loans/leases previously charged off</t>
        </is>
      </c>
      <c r="B22" s="4" t="inlineStr">
        <is>
          <t xml:space="preserve"> </t>
        </is>
      </c>
      <c r="C22" s="4" t="inlineStr">
        <is>
          <t xml:space="preserve"> </t>
        </is>
      </c>
      <c r="D22" s="5" t="n">
        <v>44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uaranty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vision for Loan and Lease Losses</t>
        </is>
      </c>
      <c r="B24" s="5" t="n">
        <v>11000</v>
      </c>
      <c r="C24" s="4" t="inlineStr">
        <is>
          <t xml:space="preserve"> </t>
        </is>
      </c>
      <c r="D24" s="5" t="n">
        <v>1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ident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ential real estate loan held for sale</t>
        </is>
      </c>
      <c r="B26" s="5" t="n">
        <v>1200</v>
      </c>
      <c r="C26" s="4" t="inlineStr">
        <is>
          <t xml:space="preserve"> </t>
        </is>
      </c>
      <c r="D26" s="5" t="n">
        <v>1200</v>
      </c>
      <c r="E26" s="4" t="inlineStr">
        <is>
          <t xml:space="preserve"> </t>
        </is>
      </c>
      <c r="F26" s="4" t="inlineStr">
        <is>
          <t xml:space="preserve"> </t>
        </is>
      </c>
      <c r="G26" s="5" t="n">
        <v>3800</v>
      </c>
      <c r="H26" s="4" t="inlineStr">
        <is>
          <t xml:space="preserve"> </t>
        </is>
      </c>
      <c r="I26" s="4" t="inlineStr">
        <is>
          <t xml:space="preserve"> </t>
        </is>
      </c>
    </row>
    <row r="27">
      <c r="A27" s="4" t="inlineStr">
        <is>
          <t>Less allowance for estimated losses on loans/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32</v>
      </c>
    </row>
    <row r="28">
      <c r="A28" s="4" t="inlineStr">
        <is>
          <t>Commercial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and leases</t>
        </is>
      </c>
      <c r="B29" s="5" t="n">
        <v>1725947</v>
      </c>
      <c r="C29" s="4" t="inlineStr">
        <is>
          <t xml:space="preserve"> </t>
        </is>
      </c>
      <c r="D29" s="5" t="n">
        <v>1725947</v>
      </c>
      <c r="E29" s="4" t="inlineStr">
        <is>
          <t xml:space="preserve"> </t>
        </is>
      </c>
      <c r="F29" s="4" t="inlineStr">
        <is>
          <t xml:space="preserve"> </t>
        </is>
      </c>
      <c r="G29" s="5" t="n">
        <v>1595085</v>
      </c>
      <c r="H29" s="4" t="inlineStr">
        <is>
          <t xml:space="preserve"> </t>
        </is>
      </c>
      <c r="I29" s="4" t="inlineStr">
        <is>
          <t xml:space="preserve"> </t>
        </is>
      </c>
    </row>
    <row r="30">
      <c r="A30" s="4" t="inlineStr">
        <is>
          <t>Less allowance for estimated losses on loans/leases</t>
        </is>
      </c>
      <c r="B30" s="5" t="n">
        <v>33272</v>
      </c>
      <c r="C30" s="4" t="inlineStr">
        <is>
          <t xml:space="preserve"> </t>
        </is>
      </c>
      <c r="D30" s="5" t="n">
        <v>33272</v>
      </c>
      <c r="E30" s="4" t="inlineStr">
        <is>
          <t xml:space="preserve"> </t>
        </is>
      </c>
      <c r="F30" s="4" t="inlineStr">
        <is>
          <t xml:space="preserve"> </t>
        </is>
      </c>
      <c r="G30" s="5" t="n">
        <v>29889</v>
      </c>
      <c r="H30" s="4" t="inlineStr">
        <is>
          <t xml:space="preserve"> </t>
        </is>
      </c>
      <c r="I30" s="5" t="n">
        <v>35421</v>
      </c>
    </row>
    <row r="31">
      <c r="A31" s="4" t="inlineStr">
        <is>
          <t>Commercial Portfolio Segment [Member] | C&amp;I -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and leases</t>
        </is>
      </c>
      <c r="B32" s="5" t="n">
        <v>1403689</v>
      </c>
      <c r="C32" s="4" t="inlineStr">
        <is>
          <t xml:space="preserve"> </t>
        </is>
      </c>
      <c r="D32" s="5" t="n">
        <v>1403689</v>
      </c>
      <c r="E32" s="4" t="inlineStr">
        <is>
          <t xml:space="preserve"> </t>
        </is>
      </c>
      <c r="F32" s="4" t="inlineStr">
        <is>
          <t xml:space="preserve"> </t>
        </is>
      </c>
      <c r="G32" s="5" t="n">
        <v>1346602</v>
      </c>
      <c r="H32" s="4" t="inlineStr">
        <is>
          <t xml:space="preserve"> </t>
        </is>
      </c>
      <c r="I32" s="4" t="inlineStr">
        <is>
          <t xml:space="preserve"> </t>
        </is>
      </c>
    </row>
    <row r="33">
      <c r="A33" s="4" t="inlineStr">
        <is>
          <t>Accruing Past Due 90 Days or More</t>
        </is>
      </c>
      <c r="B33" s="5"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ss allowance for estimated losses on loans/leases</t>
        </is>
      </c>
      <c r="B34" s="5" t="n">
        <v>28093</v>
      </c>
      <c r="C34" s="6" t="n">
        <v>32325</v>
      </c>
      <c r="D34" s="5" t="n">
        <v>28093</v>
      </c>
      <c r="E34" s="6" t="n">
        <v>32325</v>
      </c>
      <c r="F34" s="5" t="n">
        <v>25437</v>
      </c>
      <c r="G34" s="5" t="n">
        <v>25982</v>
      </c>
      <c r="H34" s="5" t="n">
        <v>33167</v>
      </c>
      <c r="I34" s="4" t="inlineStr">
        <is>
          <t xml:space="preserve"> </t>
        </is>
      </c>
    </row>
    <row r="35">
      <c r="A35" s="4" t="inlineStr">
        <is>
          <t>Provision for Loan and Lease Losses</t>
        </is>
      </c>
      <c r="B35" s="4" t="inlineStr">
        <is>
          <t xml:space="preserve"> </t>
        </is>
      </c>
      <c r="C35" s="5" t="n">
        <v>-2</v>
      </c>
      <c r="D35" s="4" t="inlineStr">
        <is>
          <t xml:space="preserve"> </t>
        </is>
      </c>
      <c r="E35" s="5" t="n">
        <v>4547</v>
      </c>
      <c r="F35" s="4" t="inlineStr">
        <is>
          <t xml:space="preserve"> </t>
        </is>
      </c>
      <c r="G35" s="4" t="inlineStr">
        <is>
          <t xml:space="preserve"> </t>
        </is>
      </c>
      <c r="H35" s="4" t="inlineStr">
        <is>
          <t xml:space="preserve"> </t>
        </is>
      </c>
      <c r="I35" s="4" t="inlineStr">
        <is>
          <t xml:space="preserve"> </t>
        </is>
      </c>
    </row>
    <row r="36">
      <c r="A36" s="4" t="inlineStr">
        <is>
          <t>Allowance for Loan and Lease Losses, Write-offs</t>
        </is>
      </c>
      <c r="B36" s="5" t="n">
        <v>426</v>
      </c>
      <c r="C36" s="5" t="n">
        <v>998</v>
      </c>
      <c r="D36" s="4" t="inlineStr">
        <is>
          <t xml:space="preserve"> </t>
        </is>
      </c>
      <c r="E36" s="5" t="n">
        <v>1666</v>
      </c>
      <c r="F36" s="4" t="inlineStr">
        <is>
          <t xml:space="preserve"> </t>
        </is>
      </c>
      <c r="G36" s="4" t="inlineStr">
        <is>
          <t xml:space="preserve"> </t>
        </is>
      </c>
      <c r="H36" s="4" t="inlineStr">
        <is>
          <t xml:space="preserve"> </t>
        </is>
      </c>
      <c r="I36" s="4" t="inlineStr">
        <is>
          <t xml:space="preserve"> </t>
        </is>
      </c>
    </row>
    <row r="37">
      <c r="A37" s="4" t="inlineStr">
        <is>
          <t>Recoveries on loans/leases previously charged off</t>
        </is>
      </c>
      <c r="B37" s="5" t="n">
        <v>211</v>
      </c>
      <c r="C37" s="5" t="n">
        <v>158</v>
      </c>
      <c r="D37" s="4" t="inlineStr">
        <is>
          <t xml:space="preserve"> </t>
        </is>
      </c>
      <c r="E37" s="5" t="n">
        <v>314</v>
      </c>
      <c r="F37" s="4" t="inlineStr">
        <is>
          <t xml:space="preserve"> </t>
        </is>
      </c>
      <c r="G37" s="4" t="inlineStr">
        <is>
          <t xml:space="preserve"> </t>
        </is>
      </c>
      <c r="H37" s="4" t="inlineStr">
        <is>
          <t xml:space="preserve"> </t>
        </is>
      </c>
      <c r="I37" s="4" t="inlineStr">
        <is>
          <t xml:space="preserve"> </t>
        </is>
      </c>
    </row>
    <row r="38">
      <c r="A38" s="4" t="inlineStr">
        <is>
          <t>Commercial Portfolio Segment [Member] | m2 Lease Fund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s and leases</t>
        </is>
      </c>
      <c r="B39" s="5" t="n">
        <v>253400</v>
      </c>
      <c r="C39" s="4" t="inlineStr">
        <is>
          <t xml:space="preserve"> </t>
        </is>
      </c>
      <c r="D39" s="5" t="n">
        <v>253400</v>
      </c>
      <c r="E39" s="4" t="inlineStr">
        <is>
          <t xml:space="preserve"> </t>
        </is>
      </c>
      <c r="F39" s="4" t="inlineStr">
        <is>
          <t xml:space="preserve"> </t>
        </is>
      </c>
      <c r="G39" s="5" t="n">
        <v>225100</v>
      </c>
      <c r="H39" s="4" t="inlineStr">
        <is>
          <t xml:space="preserve"> </t>
        </is>
      </c>
      <c r="I39" s="4" t="inlineStr">
        <is>
          <t xml:space="preserve"> </t>
        </is>
      </c>
    </row>
    <row r="40">
      <c r="A40" s="4" t="inlineStr">
        <is>
          <t>Commercial Real Estate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 allowance for estimated losses on loans/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2161</v>
      </c>
    </row>
    <row r="42">
      <c r="A42" s="4" t="inlineStr">
        <is>
          <t>Direct financing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and leases</t>
        </is>
      </c>
      <c r="B43" s="5" t="n">
        <v>40050</v>
      </c>
      <c r="C43" s="4" t="inlineStr">
        <is>
          <t xml:space="preserve"> </t>
        </is>
      </c>
      <c r="D43" s="5" t="n">
        <v>40050</v>
      </c>
      <c r="E43" s="4" t="inlineStr">
        <is>
          <t xml:space="preserve"> </t>
        </is>
      </c>
      <c r="F43" s="4" t="inlineStr">
        <is>
          <t xml:space="preserve"> </t>
        </is>
      </c>
      <c r="G43" s="5" t="n">
        <v>45191</v>
      </c>
      <c r="H43" s="4" t="inlineStr">
        <is>
          <t xml:space="preserve"> </t>
        </is>
      </c>
      <c r="I43" s="4" t="inlineStr">
        <is>
          <t xml:space="preserve"> </t>
        </is>
      </c>
    </row>
    <row r="44">
      <c r="A44" s="4" t="inlineStr">
        <is>
          <t>Less allowance for estimated losses on loans/leases</t>
        </is>
      </c>
      <c r="B44" s="5" t="n">
        <v>1589</v>
      </c>
      <c r="C44" s="4" t="inlineStr">
        <is>
          <t xml:space="preserve"> </t>
        </is>
      </c>
      <c r="D44" s="5" t="n">
        <v>1589</v>
      </c>
      <c r="E44" s="4" t="inlineStr">
        <is>
          <t xml:space="preserve"> </t>
        </is>
      </c>
      <c r="F44" s="4" t="inlineStr">
        <is>
          <t xml:space="preserve"> </t>
        </is>
      </c>
      <c r="G44" s="5" t="n">
        <v>1546</v>
      </c>
      <c r="H44" s="4" t="inlineStr">
        <is>
          <t xml:space="preserve"> </t>
        </is>
      </c>
      <c r="I44" s="5" t="n">
        <v>1764</v>
      </c>
    </row>
    <row r="45">
      <c r="A45" s="4" t="inlineStr">
        <is>
          <t>Direct financing leases | PPP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and leases</t>
        </is>
      </c>
      <c r="B46" s="5" t="n">
        <v>79</v>
      </c>
      <c r="C46" s="4" t="inlineStr">
        <is>
          <t xml:space="preserve"> </t>
        </is>
      </c>
      <c r="D46" s="5" t="n">
        <v>79</v>
      </c>
      <c r="E46" s="4" t="inlineStr">
        <is>
          <t xml:space="preserve"> </t>
        </is>
      </c>
      <c r="F46" s="4" t="inlineStr">
        <is>
          <t xml:space="preserve"> </t>
        </is>
      </c>
      <c r="G46" s="5" t="n">
        <v>28200</v>
      </c>
      <c r="H46" s="4" t="inlineStr">
        <is>
          <t xml:space="preserve"> </t>
        </is>
      </c>
      <c r="I46" s="4" t="inlineStr">
        <is>
          <t xml:space="preserve"> </t>
        </is>
      </c>
    </row>
    <row r="47">
      <c r="A47" s="4" t="inlineStr">
        <is>
          <t>Direct financing leases | C&amp;I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 allowance for estimated losses on loans/leases</t>
        </is>
      </c>
      <c r="B48" s="4" t="inlineStr">
        <is>
          <t xml:space="preserve"> </t>
        </is>
      </c>
      <c r="C48" s="4" t="inlineStr">
        <is>
          <t xml:space="preserve"> </t>
        </is>
      </c>
      <c r="D48" s="4" t="inlineStr">
        <is>
          <t xml:space="preserve"> </t>
        </is>
      </c>
      <c r="E48" s="4" t="inlineStr">
        <is>
          <t xml:space="preserve"> </t>
        </is>
      </c>
      <c r="F48" s="5" t="n">
        <v>1500</v>
      </c>
      <c r="G48" s="5" t="n">
        <v>1500</v>
      </c>
      <c r="H48" s="4" t="inlineStr">
        <is>
          <t xml:space="preserve"> </t>
        </is>
      </c>
      <c r="I48" s="5" t="n">
        <v>1800</v>
      </c>
    </row>
    <row r="49">
      <c r="A49" s="4" t="inlineStr">
        <is>
          <t>Provision for Loan and Lease Losses</t>
        </is>
      </c>
      <c r="B49" s="5" t="n">
        <v>185</v>
      </c>
      <c r="C49" s="5" t="n">
        <v>144</v>
      </c>
      <c r="D49" s="5" t="n">
        <v>158</v>
      </c>
      <c r="E49" s="5" t="n">
        <v>279</v>
      </c>
      <c r="F49" s="4" t="inlineStr">
        <is>
          <t xml:space="preserve"> </t>
        </is>
      </c>
      <c r="G49" s="4" t="inlineStr">
        <is>
          <t xml:space="preserve"> </t>
        </is>
      </c>
      <c r="H49" s="4" t="inlineStr">
        <is>
          <t xml:space="preserve"> </t>
        </is>
      </c>
      <c r="I49" s="4" t="inlineStr">
        <is>
          <t xml:space="preserve"> </t>
        </is>
      </c>
    </row>
    <row r="50">
      <c r="A50" s="4" t="inlineStr">
        <is>
          <t>Allowance for Loan and Lease Losses, Write-offs</t>
        </is>
      </c>
      <c r="B50" s="5" t="n">
        <v>109</v>
      </c>
      <c r="C50" s="5" t="n">
        <v>-130</v>
      </c>
      <c r="D50" s="5" t="n">
        <v>223</v>
      </c>
      <c r="E50" s="5" t="n">
        <v>328</v>
      </c>
      <c r="F50" s="4" t="inlineStr">
        <is>
          <t xml:space="preserve"> </t>
        </is>
      </c>
      <c r="G50" s="4" t="inlineStr">
        <is>
          <t xml:space="preserve"> </t>
        </is>
      </c>
      <c r="H50" s="4" t="inlineStr">
        <is>
          <t xml:space="preserve"> </t>
        </is>
      </c>
      <c r="I50" s="4" t="inlineStr">
        <is>
          <t xml:space="preserve"> </t>
        </is>
      </c>
    </row>
    <row r="51">
      <c r="A51" s="4" t="inlineStr">
        <is>
          <t>Recoveries on loans/leases previously charged off</t>
        </is>
      </c>
      <c r="B51" s="5" t="n">
        <v>48</v>
      </c>
      <c r="C51" s="5" t="n">
        <v>58</v>
      </c>
      <c r="D51" s="5" t="n">
        <v>108</v>
      </c>
      <c r="E51" s="5" t="n">
        <v>134</v>
      </c>
      <c r="F51" s="4" t="inlineStr">
        <is>
          <t xml:space="preserve"> </t>
        </is>
      </c>
      <c r="G51" s="4" t="inlineStr">
        <is>
          <t xml:space="preserve"> </t>
        </is>
      </c>
      <c r="H51" s="4" t="inlineStr">
        <is>
          <t xml:space="preserve"> </t>
        </is>
      </c>
      <c r="I51" s="4" t="inlineStr">
        <is>
          <t xml:space="preserve"> </t>
        </is>
      </c>
    </row>
    <row r="52">
      <c r="A52" s="4" t="inlineStr">
        <is>
          <t>Threshold for Related Party Loans Evaluated</t>
        </is>
      </c>
      <c r="B52" s="5" t="n">
        <v>1600</v>
      </c>
      <c r="C52" s="5" t="n">
        <v>2000</v>
      </c>
      <c r="D52" s="5" t="n">
        <v>1600</v>
      </c>
      <c r="E52" s="5" t="n">
        <v>2000</v>
      </c>
      <c r="F52" s="4" t="inlineStr">
        <is>
          <t xml:space="preserve"> </t>
        </is>
      </c>
      <c r="G52" s="4" t="inlineStr">
        <is>
          <t xml:space="preserve"> </t>
        </is>
      </c>
      <c r="H52" s="4" t="inlineStr">
        <is>
          <t xml:space="preserve"> </t>
        </is>
      </c>
      <c r="I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 and leases</t>
        </is>
      </c>
      <c r="B54" s="5" t="n">
        <v>99556</v>
      </c>
      <c r="C54" s="4" t="inlineStr">
        <is>
          <t xml:space="preserve"> </t>
        </is>
      </c>
      <c r="D54" s="5" t="n">
        <v>99556</v>
      </c>
      <c r="E54" s="4" t="inlineStr">
        <is>
          <t xml:space="preserve"> </t>
        </is>
      </c>
      <c r="F54" s="4" t="inlineStr">
        <is>
          <t xml:space="preserve"> </t>
        </is>
      </c>
      <c r="G54" s="5" t="n">
        <v>75311</v>
      </c>
      <c r="H54" s="4" t="inlineStr">
        <is>
          <t xml:space="preserve"> </t>
        </is>
      </c>
      <c r="I54" s="4" t="inlineStr">
        <is>
          <t xml:space="preserve"> </t>
        </is>
      </c>
    </row>
    <row r="55">
      <c r="A55" s="4" t="inlineStr">
        <is>
          <t>Less allowance for estimated losses on loans/leases</t>
        </is>
      </c>
      <c r="B55" s="5" t="n">
        <v>1355</v>
      </c>
      <c r="C55" s="5" t="n">
        <v>919</v>
      </c>
      <c r="D55" s="5" t="n">
        <v>1355</v>
      </c>
      <c r="E55" s="5" t="n">
        <v>919</v>
      </c>
      <c r="F55" s="6" t="n">
        <v>815</v>
      </c>
      <c r="G55" s="6" t="n">
        <v>930</v>
      </c>
      <c r="H55" s="6" t="n">
        <v>1045</v>
      </c>
      <c r="I55" s="6" t="n">
        <v>1298</v>
      </c>
    </row>
    <row r="56">
      <c r="A56" s="4" t="inlineStr">
        <is>
          <t>Provision for Loan and Lease Losses</t>
        </is>
      </c>
      <c r="B56" s="4" t="inlineStr">
        <is>
          <t xml:space="preserve"> </t>
        </is>
      </c>
      <c r="C56" s="5" t="n">
        <v>-329</v>
      </c>
      <c r="D56" s="5" t="n">
        <v>407</v>
      </c>
      <c r="E56" s="5" t="n">
        <v>-546</v>
      </c>
      <c r="F56" s="4" t="inlineStr">
        <is>
          <t xml:space="preserve"> </t>
        </is>
      </c>
      <c r="G56" s="4" t="inlineStr">
        <is>
          <t xml:space="preserve"> </t>
        </is>
      </c>
      <c r="H56" s="4" t="inlineStr">
        <is>
          <t xml:space="preserve"> </t>
        </is>
      </c>
      <c r="I56" s="4" t="inlineStr">
        <is>
          <t xml:space="preserve"> </t>
        </is>
      </c>
    </row>
    <row r="57">
      <c r="A57" s="4" t="inlineStr">
        <is>
          <t>Allowance for Loan and Lease Losses, Write-offs</t>
        </is>
      </c>
      <c r="B57" s="5" t="n">
        <v>1</v>
      </c>
      <c r="C57" s="5" t="n">
        <v>4</v>
      </c>
      <c r="D57" s="5" t="n">
        <v>8</v>
      </c>
      <c r="E57" s="5" t="n">
        <v>5</v>
      </c>
      <c r="F57" s="4" t="inlineStr">
        <is>
          <t xml:space="preserve"> </t>
        </is>
      </c>
      <c r="G57" s="4" t="inlineStr">
        <is>
          <t xml:space="preserve"> </t>
        </is>
      </c>
      <c r="H57" s="4" t="inlineStr">
        <is>
          <t xml:space="preserve"> </t>
        </is>
      </c>
      <c r="I57" s="4" t="inlineStr">
        <is>
          <t xml:space="preserve"> </t>
        </is>
      </c>
    </row>
    <row r="58">
      <c r="A58" s="4" t="inlineStr">
        <is>
          <t>Recoveries on loans/leases previously charged off</t>
        </is>
      </c>
      <c r="B58" s="6" t="n">
        <v>4</v>
      </c>
      <c r="C58" s="6" t="n">
        <v>207</v>
      </c>
      <c r="D58" s="6" t="n">
        <v>6</v>
      </c>
      <c r="E58" s="6" t="n">
        <v>309</v>
      </c>
      <c r="F58" s="4" t="inlineStr">
        <is>
          <t xml:space="preserve"> </t>
        </is>
      </c>
      <c r="G58" s="4" t="inlineStr">
        <is>
          <t xml:space="preserve"> </t>
        </is>
      </c>
      <c r="H58" s="4" t="inlineStr">
        <is>
          <t xml:space="preserve"> </t>
        </is>
      </c>
      <c r="I5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LEASES RECEIVABLE - Composition of the Loan Lease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Loans and leases receivable</t>
        </is>
      </c>
      <c r="B2" s="6" t="n">
        <v>5797903</v>
      </c>
      <c r="C2" s="4" t="inlineStr">
        <is>
          <t xml:space="preserve"> </t>
        </is>
      </c>
      <c r="D2" s="6" t="n">
        <v>4680132</v>
      </c>
      <c r="E2" s="4" t="inlineStr">
        <is>
          <t xml:space="preserve"> </t>
        </is>
      </c>
      <c r="F2" s="4" t="inlineStr">
        <is>
          <t xml:space="preserve"> </t>
        </is>
      </c>
      <c r="G2" s="4" t="inlineStr">
        <is>
          <t xml:space="preserve"> </t>
        </is>
      </c>
    </row>
    <row r="3">
      <c r="A3" s="4" t="inlineStr">
        <is>
          <t>Gross loans/leases receivable</t>
        </is>
      </c>
      <c r="B3" s="5" t="n">
        <v>5797903</v>
      </c>
      <c r="C3" s="4" t="inlineStr">
        <is>
          <t xml:space="preserve"> </t>
        </is>
      </c>
      <c r="D3" s="5" t="n">
        <v>4680132</v>
      </c>
      <c r="E3" s="4" t="inlineStr">
        <is>
          <t xml:space="preserve"> </t>
        </is>
      </c>
      <c r="F3" s="4" t="inlineStr">
        <is>
          <t xml:space="preserve"> </t>
        </is>
      </c>
      <c r="G3" s="4" t="inlineStr">
        <is>
          <t xml:space="preserve"> </t>
        </is>
      </c>
    </row>
    <row r="4">
      <c r="A4" s="4" t="inlineStr">
        <is>
          <t>Less allowance</t>
        </is>
      </c>
      <c r="B4" s="5" t="n">
        <v>-92425</v>
      </c>
      <c r="C4" s="6" t="n">
        <v>-74786</v>
      </c>
      <c r="D4" s="5" t="n">
        <v>-78721</v>
      </c>
      <c r="E4" s="6" t="n">
        <v>-78894</v>
      </c>
      <c r="F4" s="6" t="n">
        <v>-81831</v>
      </c>
      <c r="G4" s="6" t="n">
        <v>-84376</v>
      </c>
    </row>
    <row r="5">
      <c r="A5" s="4" t="inlineStr">
        <is>
          <t>Net loans/leases receivable</t>
        </is>
      </c>
      <c r="B5" s="5" t="n">
        <v>5705478</v>
      </c>
      <c r="C5" s="4" t="inlineStr">
        <is>
          <t xml:space="preserve"> </t>
        </is>
      </c>
      <c r="D5" s="5" t="n">
        <v>4601411</v>
      </c>
      <c r="E5" s="4" t="inlineStr">
        <is>
          <t xml:space="preserve"> </t>
        </is>
      </c>
      <c r="F5" s="4" t="inlineStr">
        <is>
          <t xml:space="preserve"> </t>
        </is>
      </c>
      <c r="G5" s="4" t="inlineStr">
        <is>
          <t xml:space="preserve"> </t>
        </is>
      </c>
    </row>
    <row r="6">
      <c r="A6" s="4" t="inlineStr">
        <is>
          <t>C&amp;I - revolv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nd leases receivable</t>
        </is>
      </c>
      <c r="B7" s="4" t="inlineStr">
        <is>
          <t xml:space="preserve"> </t>
        </is>
      </c>
      <c r="C7" s="4" t="inlineStr">
        <is>
          <t xml:space="preserve"> </t>
        </is>
      </c>
      <c r="D7" s="5" t="n">
        <v>248483</v>
      </c>
      <c r="E7" s="4" t="inlineStr">
        <is>
          <t xml:space="preserve"> </t>
        </is>
      </c>
      <c r="F7" s="4" t="inlineStr">
        <is>
          <t xml:space="preserve"> </t>
        </is>
      </c>
      <c r="G7" s="4" t="inlineStr">
        <is>
          <t xml:space="preserve"> </t>
        </is>
      </c>
    </row>
    <row r="8">
      <c r="A8" s="4" t="inlineStr">
        <is>
          <t>Less allowance</t>
        </is>
      </c>
      <c r="B8" s="5" t="n">
        <v>-5179</v>
      </c>
      <c r="C8" s="4" t="inlineStr">
        <is>
          <t xml:space="preserve"> </t>
        </is>
      </c>
      <c r="D8" s="5" t="n">
        <v>-3907</v>
      </c>
      <c r="E8" s="4" t="inlineStr">
        <is>
          <t xml:space="preserve"> </t>
        </is>
      </c>
      <c r="F8" s="4" t="inlineStr">
        <is>
          <t xml:space="preserve"> </t>
        </is>
      </c>
      <c r="G8" s="4" t="inlineStr">
        <is>
          <t xml:space="preserve"> </t>
        </is>
      </c>
    </row>
    <row r="9">
      <c r="A9" s="4" t="inlineStr">
        <is>
          <t>C&amp;I -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leases receivable</t>
        </is>
      </c>
      <c r="B10" s="4" t="inlineStr">
        <is>
          <t xml:space="preserve"> </t>
        </is>
      </c>
      <c r="C10" s="4" t="inlineStr">
        <is>
          <t xml:space="preserve"> </t>
        </is>
      </c>
      <c r="D10" s="5" t="n">
        <v>1346602</v>
      </c>
      <c r="E10" s="4" t="inlineStr">
        <is>
          <t xml:space="preserve"> </t>
        </is>
      </c>
      <c r="F10" s="4" t="inlineStr">
        <is>
          <t xml:space="preserve"> </t>
        </is>
      </c>
      <c r="G10" s="4" t="inlineStr">
        <is>
          <t xml:space="preserve"> </t>
        </is>
      </c>
    </row>
    <row r="11">
      <c r="A11" s="4" t="inlineStr">
        <is>
          <t>Less allowance</t>
        </is>
      </c>
      <c r="B11" s="5" t="n">
        <v>-28093</v>
      </c>
      <c r="C11" s="4" t="inlineStr">
        <is>
          <t xml:space="preserve"> </t>
        </is>
      </c>
      <c r="D11" s="5" t="n">
        <v>-25982</v>
      </c>
      <c r="E11" s="4" t="inlineStr">
        <is>
          <t xml:space="preserve"> </t>
        </is>
      </c>
      <c r="F11" s="4" t="inlineStr">
        <is>
          <t xml:space="preserve"> </t>
        </is>
      </c>
      <c r="G11" s="4" t="inlineStr">
        <is>
          <t xml:space="preserve"> </t>
        </is>
      </c>
    </row>
    <row r="12">
      <c r="A12" s="4" t="inlineStr">
        <is>
          <t>CRE - non 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t>
        </is>
      </c>
      <c r="B13" s="4" t="inlineStr">
        <is>
          <t xml:space="preserve"> </t>
        </is>
      </c>
      <c r="C13" s="4" t="inlineStr">
        <is>
          <t xml:space="preserve"> </t>
        </is>
      </c>
      <c r="D13" s="5" t="n">
        <v>646500</v>
      </c>
      <c r="E13" s="4" t="inlineStr">
        <is>
          <t xml:space="preserve"> </t>
        </is>
      </c>
      <c r="F13" s="4" t="inlineStr">
        <is>
          <t xml:space="preserve"> </t>
        </is>
      </c>
      <c r="G13" s="4" t="inlineStr">
        <is>
          <t xml:space="preserve"> </t>
        </is>
      </c>
    </row>
    <row r="14">
      <c r="A14" s="4" t="inlineStr">
        <is>
          <t>Less allowance</t>
        </is>
      </c>
      <c r="B14" s="5" t="n">
        <v>-12049</v>
      </c>
      <c r="C14" s="4" t="inlineStr">
        <is>
          <t xml:space="preserve"> </t>
        </is>
      </c>
      <c r="D14" s="5" t="n">
        <v>-8549</v>
      </c>
      <c r="E14" s="4" t="inlineStr">
        <is>
          <t xml:space="preserve"> </t>
        </is>
      </c>
      <c r="F14" s="4" t="inlineStr">
        <is>
          <t xml:space="preserve"> </t>
        </is>
      </c>
      <c r="G14" s="4" t="inlineStr">
        <is>
          <t xml:space="preserve"> </t>
        </is>
      </c>
    </row>
    <row r="15">
      <c r="A15" s="4" t="inlineStr">
        <is>
          <t>Owner Occupied Commercial Real Estat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t>
        </is>
      </c>
      <c r="B16" s="4" t="inlineStr">
        <is>
          <t xml:space="preserve"> </t>
        </is>
      </c>
      <c r="C16" s="4" t="inlineStr">
        <is>
          <t xml:space="preserve"> </t>
        </is>
      </c>
      <c r="D16" s="5" t="n">
        <v>421701</v>
      </c>
      <c r="E16" s="4" t="inlineStr">
        <is>
          <t xml:space="preserve"> </t>
        </is>
      </c>
      <c r="F16" s="4" t="inlineStr">
        <is>
          <t xml:space="preserve"> </t>
        </is>
      </c>
      <c r="G16" s="4" t="inlineStr">
        <is>
          <t xml:space="preserve"> </t>
        </is>
      </c>
    </row>
    <row r="17">
      <c r="A17" s="4" t="inlineStr">
        <is>
          <t>Less allowance</t>
        </is>
      </c>
      <c r="B17" s="5" t="n">
        <v>-11065</v>
      </c>
      <c r="C17" s="4" t="inlineStr">
        <is>
          <t xml:space="preserve"> </t>
        </is>
      </c>
      <c r="D17" s="5" t="n">
        <v>-8501</v>
      </c>
      <c r="E17" s="4" t="inlineStr">
        <is>
          <t xml:space="preserve"> </t>
        </is>
      </c>
      <c r="F17" s="4" t="inlineStr">
        <is>
          <t xml:space="preserve"> </t>
        </is>
      </c>
      <c r="G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t>
        </is>
      </c>
      <c r="B19" s="5" t="n">
        <v>1725947</v>
      </c>
      <c r="C19" s="4" t="inlineStr">
        <is>
          <t xml:space="preserve"> </t>
        </is>
      </c>
      <c r="D19" s="5" t="n">
        <v>1595085</v>
      </c>
      <c r="E19" s="4" t="inlineStr">
        <is>
          <t xml:space="preserve"> </t>
        </is>
      </c>
      <c r="F19" s="4" t="inlineStr">
        <is>
          <t xml:space="preserve"> </t>
        </is>
      </c>
      <c r="G19" s="4" t="inlineStr">
        <is>
          <t xml:space="preserve"> </t>
        </is>
      </c>
    </row>
    <row r="20">
      <c r="A20" s="4" t="inlineStr">
        <is>
          <t>Gross loans/leases receivable</t>
        </is>
      </c>
      <c r="B20" s="5" t="n">
        <v>1765997</v>
      </c>
      <c r="C20" s="4" t="inlineStr">
        <is>
          <t xml:space="preserve"> </t>
        </is>
      </c>
      <c r="D20" s="5" t="n">
        <v>1640276</v>
      </c>
      <c r="E20" s="4" t="inlineStr">
        <is>
          <t xml:space="preserve"> </t>
        </is>
      </c>
      <c r="F20" s="4" t="inlineStr">
        <is>
          <t xml:space="preserve"> </t>
        </is>
      </c>
      <c r="G20" s="4" t="inlineStr">
        <is>
          <t xml:space="preserve"> </t>
        </is>
      </c>
    </row>
    <row r="21">
      <c r="A21" s="4" t="inlineStr">
        <is>
          <t>Less allowance</t>
        </is>
      </c>
      <c r="B21" s="5" t="n">
        <v>-33272</v>
      </c>
      <c r="C21" s="4" t="inlineStr">
        <is>
          <t xml:space="preserve"> </t>
        </is>
      </c>
      <c r="D21" s="5" t="n">
        <v>-29889</v>
      </c>
      <c r="E21" s="4" t="inlineStr">
        <is>
          <t xml:space="preserve"> </t>
        </is>
      </c>
      <c r="F21" s="4" t="inlineStr">
        <is>
          <t xml:space="preserve"> </t>
        </is>
      </c>
      <c r="G21" s="5" t="n">
        <v>-35421</v>
      </c>
    </row>
    <row r="22">
      <c r="A22" s="4" t="inlineStr">
        <is>
          <t>Commercial Portfolio Segment [Member] | C&amp;I - revolv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and leases receivable</t>
        </is>
      </c>
      <c r="B23" s="5" t="n">
        <v>322258</v>
      </c>
      <c r="C23" s="4" t="inlineStr">
        <is>
          <t xml:space="preserve"> </t>
        </is>
      </c>
      <c r="D23" s="5" t="n">
        <v>248483</v>
      </c>
      <c r="E23" s="4" t="inlineStr">
        <is>
          <t xml:space="preserve"> </t>
        </is>
      </c>
      <c r="F23" s="4" t="inlineStr">
        <is>
          <t xml:space="preserve"> </t>
        </is>
      </c>
      <c r="G23" s="4" t="inlineStr">
        <is>
          <t xml:space="preserve"> </t>
        </is>
      </c>
    </row>
    <row r="24">
      <c r="A24" s="4" t="inlineStr">
        <is>
          <t>Gross loans/leases receivable</t>
        </is>
      </c>
      <c r="B24" s="5" t="n">
        <v>322258</v>
      </c>
      <c r="C24" s="4" t="inlineStr">
        <is>
          <t xml:space="preserve"> </t>
        </is>
      </c>
      <c r="D24" s="5" t="n">
        <v>248483</v>
      </c>
      <c r="E24" s="4" t="inlineStr">
        <is>
          <t xml:space="preserve"> </t>
        </is>
      </c>
      <c r="F24" s="4" t="inlineStr">
        <is>
          <t xml:space="preserve"> </t>
        </is>
      </c>
      <c r="G24" s="4" t="inlineStr">
        <is>
          <t xml:space="preserve"> </t>
        </is>
      </c>
    </row>
    <row r="25">
      <c r="A25" s="4" t="inlineStr">
        <is>
          <t>Less allowance</t>
        </is>
      </c>
      <c r="B25" s="5" t="n">
        <v>-5179</v>
      </c>
      <c r="C25" s="5" t="n">
        <v>-3619</v>
      </c>
      <c r="D25" s="5" t="n">
        <v>-3907</v>
      </c>
      <c r="E25" s="5" t="n">
        <v>-3177</v>
      </c>
      <c r="F25" s="5" t="n">
        <v>-3547</v>
      </c>
      <c r="G25" s="4" t="inlineStr">
        <is>
          <t xml:space="preserve"> </t>
        </is>
      </c>
    </row>
    <row r="26">
      <c r="A26" s="4" t="inlineStr">
        <is>
          <t>Commercial Portfolio Segment [Member] | C&amp;I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t>
        </is>
      </c>
      <c r="B27" s="5" t="n">
        <v>1403689</v>
      </c>
      <c r="C27" s="4" t="inlineStr">
        <is>
          <t xml:space="preserve"> </t>
        </is>
      </c>
      <c r="D27" s="5" t="n">
        <v>1346602</v>
      </c>
      <c r="E27" s="4" t="inlineStr">
        <is>
          <t xml:space="preserve"> </t>
        </is>
      </c>
      <c r="F27" s="4" t="inlineStr">
        <is>
          <t xml:space="preserve"> </t>
        </is>
      </c>
      <c r="G27" s="4" t="inlineStr">
        <is>
          <t xml:space="preserve"> </t>
        </is>
      </c>
    </row>
    <row r="28">
      <c r="A28" s="4" t="inlineStr">
        <is>
          <t>Gross loans/leases receivable</t>
        </is>
      </c>
      <c r="B28" s="5" t="n">
        <v>1443739</v>
      </c>
      <c r="C28" s="4" t="inlineStr">
        <is>
          <t xml:space="preserve"> </t>
        </is>
      </c>
      <c r="D28" s="5" t="n">
        <v>1391793</v>
      </c>
      <c r="E28" s="4" t="inlineStr">
        <is>
          <t xml:space="preserve"> </t>
        </is>
      </c>
      <c r="F28" s="4" t="inlineStr">
        <is>
          <t xml:space="preserve"> </t>
        </is>
      </c>
      <c r="G28" s="4" t="inlineStr">
        <is>
          <t xml:space="preserve"> </t>
        </is>
      </c>
    </row>
    <row r="29">
      <c r="A29" s="4" t="inlineStr">
        <is>
          <t>Less allowance</t>
        </is>
      </c>
      <c r="B29" s="5" t="n">
        <v>-28093</v>
      </c>
      <c r="C29" s="5" t="n">
        <v>-25437</v>
      </c>
      <c r="D29" s="5" t="n">
        <v>-25982</v>
      </c>
      <c r="E29" s="5" t="n">
        <v>-32325</v>
      </c>
      <c r="F29" s="5" t="n">
        <v>-33167</v>
      </c>
      <c r="G29" s="4" t="inlineStr">
        <is>
          <t xml:space="preserve"> </t>
        </is>
      </c>
    </row>
    <row r="30">
      <c r="A30" s="4" t="inlineStr">
        <is>
          <t>Commercial Real Estate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allowance</t>
        </is>
      </c>
      <c r="B31" s="4" t="inlineStr">
        <is>
          <t xml:space="preserve"> </t>
        </is>
      </c>
      <c r="C31" s="4" t="inlineStr">
        <is>
          <t xml:space="preserve"> </t>
        </is>
      </c>
      <c r="D31" s="4" t="inlineStr">
        <is>
          <t xml:space="preserve"> </t>
        </is>
      </c>
      <c r="E31" s="4" t="inlineStr">
        <is>
          <t xml:space="preserve"> </t>
        </is>
      </c>
      <c r="F31" s="4" t="inlineStr">
        <is>
          <t xml:space="preserve"> </t>
        </is>
      </c>
      <c r="G31" s="5" t="n">
        <v>-42161</v>
      </c>
    </row>
    <row r="32">
      <c r="A32" s="4" t="inlineStr">
        <is>
          <t>Commercial Real Estate Portfolio Segment [Member] | CRE - owner occup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nd leases receivable</t>
        </is>
      </c>
      <c r="B33" s="5" t="n">
        <v>628565</v>
      </c>
      <c r="C33" s="4" t="inlineStr">
        <is>
          <t xml:space="preserve"> </t>
        </is>
      </c>
      <c r="D33" s="5" t="n">
        <v>421701</v>
      </c>
      <c r="E33" s="4" t="inlineStr">
        <is>
          <t xml:space="preserve"> </t>
        </is>
      </c>
      <c r="F33" s="4" t="inlineStr">
        <is>
          <t xml:space="preserve"> </t>
        </is>
      </c>
      <c r="G33" s="4" t="inlineStr">
        <is>
          <t xml:space="preserve"> </t>
        </is>
      </c>
    </row>
    <row r="34">
      <c r="A34" s="4" t="inlineStr">
        <is>
          <t>Commercial Real Estate Portfolio Segment [Member] | CRE - non 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t>
        </is>
      </c>
      <c r="B35" s="5" t="n">
        <v>889530</v>
      </c>
      <c r="C35" s="4" t="inlineStr">
        <is>
          <t xml:space="preserve"> </t>
        </is>
      </c>
      <c r="D35" s="5" t="n">
        <v>646500</v>
      </c>
      <c r="E35" s="4" t="inlineStr">
        <is>
          <t xml:space="preserve"> </t>
        </is>
      </c>
      <c r="F35" s="4" t="inlineStr">
        <is>
          <t xml:space="preserve"> </t>
        </is>
      </c>
      <c r="G35" s="4" t="inlineStr">
        <is>
          <t xml:space="preserve"> </t>
        </is>
      </c>
    </row>
    <row r="36">
      <c r="A36" s="4" t="inlineStr">
        <is>
          <t>Gross loans/leases receivable</t>
        </is>
      </c>
      <c r="B36" s="5" t="n">
        <v>889530</v>
      </c>
      <c r="C36" s="4" t="inlineStr">
        <is>
          <t xml:space="preserve"> </t>
        </is>
      </c>
      <c r="D36" s="5" t="n">
        <v>646500</v>
      </c>
      <c r="E36" s="4" t="inlineStr">
        <is>
          <t xml:space="preserve"> </t>
        </is>
      </c>
      <c r="F36" s="4" t="inlineStr">
        <is>
          <t xml:space="preserve"> </t>
        </is>
      </c>
      <c r="G36" s="4" t="inlineStr">
        <is>
          <t xml:space="preserve"> </t>
        </is>
      </c>
    </row>
    <row r="37">
      <c r="A37" s="4" t="inlineStr">
        <is>
          <t>Less allowance</t>
        </is>
      </c>
      <c r="B37" s="5" t="n">
        <v>-12049</v>
      </c>
      <c r="C37" s="5" t="n">
        <v>-7857</v>
      </c>
      <c r="D37" s="5" t="n">
        <v>-8549</v>
      </c>
      <c r="E37" s="5" t="n">
        <v>-8911</v>
      </c>
      <c r="F37" s="5" t="n">
        <v>-11155</v>
      </c>
      <c r="G37" s="4" t="inlineStr">
        <is>
          <t xml:space="preserve"> </t>
        </is>
      </c>
    </row>
    <row r="38">
      <c r="A38" s="4" t="inlineStr">
        <is>
          <t>Commercial Real Estate Portfolio Segment [Member] | Construction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t>
        </is>
      </c>
      <c r="B39" s="5" t="n">
        <v>1080372</v>
      </c>
      <c r="C39" s="4" t="inlineStr">
        <is>
          <t xml:space="preserve"> </t>
        </is>
      </c>
      <c r="D39" s="5" t="n">
        <v>918571</v>
      </c>
      <c r="E39" s="4" t="inlineStr">
        <is>
          <t xml:space="preserve"> </t>
        </is>
      </c>
      <c r="F39" s="4" t="inlineStr">
        <is>
          <t xml:space="preserve"> </t>
        </is>
      </c>
      <c r="G39" s="4" t="inlineStr">
        <is>
          <t xml:space="preserve"> </t>
        </is>
      </c>
    </row>
    <row r="40">
      <c r="A40" s="4" t="inlineStr">
        <is>
          <t>Commercial Real Estate Portfolio Segment [Member] | Owner Occupied Commercial Real Estate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and leases receivable</t>
        </is>
      </c>
      <c r="B41" s="5" t="n">
        <v>6285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leases receivable</t>
        </is>
      </c>
      <c r="B42" s="5" t="n">
        <v>628565</v>
      </c>
      <c r="C42" s="4" t="inlineStr">
        <is>
          <t xml:space="preserve"> </t>
        </is>
      </c>
      <c r="D42" s="5" t="n">
        <v>421701</v>
      </c>
      <c r="E42" s="4" t="inlineStr">
        <is>
          <t xml:space="preserve"> </t>
        </is>
      </c>
      <c r="F42" s="4" t="inlineStr">
        <is>
          <t xml:space="preserve"> </t>
        </is>
      </c>
      <c r="G42" s="4" t="inlineStr">
        <is>
          <t xml:space="preserve"> </t>
        </is>
      </c>
    </row>
    <row r="43">
      <c r="A43" s="4" t="inlineStr">
        <is>
          <t>Less allowance</t>
        </is>
      </c>
      <c r="B43" s="5" t="n">
        <v>-11065</v>
      </c>
      <c r="C43" s="5" t="n">
        <v>-7897</v>
      </c>
      <c r="D43" s="5" t="n">
        <v>-8501</v>
      </c>
      <c r="E43" s="5" t="n">
        <v>-8020</v>
      </c>
      <c r="F43" s="5" t="n">
        <v>-9147</v>
      </c>
      <c r="G43" s="4" t="inlineStr">
        <is>
          <t xml:space="preserve"> </t>
        </is>
      </c>
    </row>
    <row r="44">
      <c r="A44" s="4" t="inlineStr">
        <is>
          <t>Construction and Land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loans/leases receivable</t>
        </is>
      </c>
      <c r="B45" s="5" t="n">
        <v>1080372</v>
      </c>
      <c r="C45" s="4" t="inlineStr">
        <is>
          <t xml:space="preserve"> </t>
        </is>
      </c>
      <c r="D45" s="5" t="n">
        <v>918571</v>
      </c>
      <c r="E45" s="4" t="inlineStr">
        <is>
          <t xml:space="preserve"> </t>
        </is>
      </c>
      <c r="F45" s="4" t="inlineStr">
        <is>
          <t xml:space="preserve"> </t>
        </is>
      </c>
      <c r="G45" s="4" t="inlineStr">
        <is>
          <t xml:space="preserve"> </t>
        </is>
      </c>
    </row>
    <row r="46">
      <c r="A46" s="4" t="inlineStr">
        <is>
          <t>Less allowance</t>
        </is>
      </c>
      <c r="B46" s="5" t="n">
        <v>-16388</v>
      </c>
      <c r="C46" s="4" t="inlineStr">
        <is>
          <t xml:space="preserve"> </t>
        </is>
      </c>
      <c r="D46" s="5" t="n">
        <v>-16972</v>
      </c>
      <c r="E46" s="5" t="n">
        <v>-13640</v>
      </c>
      <c r="F46" s="5" t="n">
        <v>-12327</v>
      </c>
      <c r="G46" s="4" t="inlineStr">
        <is>
          <t xml:space="preserve"> </t>
        </is>
      </c>
    </row>
    <row r="47">
      <c r="A47" s="4" t="inlineStr">
        <is>
          <t>Construction and Land Development [Member] | Construction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leases receivable</t>
        </is>
      </c>
      <c r="B48" s="5" t="n">
        <v>1080372</v>
      </c>
      <c r="C48" s="4" t="inlineStr">
        <is>
          <t xml:space="preserve"> </t>
        </is>
      </c>
      <c r="D48" s="5" t="n">
        <v>918571</v>
      </c>
      <c r="E48" s="4" t="inlineStr">
        <is>
          <t xml:space="preserve"> </t>
        </is>
      </c>
      <c r="F48" s="4" t="inlineStr">
        <is>
          <t xml:space="preserve"> </t>
        </is>
      </c>
      <c r="G48" s="4" t="inlineStr">
        <is>
          <t xml:space="preserve"> </t>
        </is>
      </c>
    </row>
    <row r="49">
      <c r="A49" s="4" t="inlineStr">
        <is>
          <t>Less allowance</t>
        </is>
      </c>
      <c r="B49" s="5" t="n">
        <v>-16388</v>
      </c>
      <c r="C49" s="5" t="n">
        <v>-14671</v>
      </c>
      <c r="D49" s="4" t="inlineStr">
        <is>
          <t xml:space="preserve"> </t>
        </is>
      </c>
      <c r="E49" s="4" t="inlineStr">
        <is>
          <t xml:space="preserve"> </t>
        </is>
      </c>
      <c r="F49" s="4" t="inlineStr">
        <is>
          <t xml:space="preserve"> </t>
        </is>
      </c>
      <c r="G49" s="4" t="inlineStr">
        <is>
          <t xml:space="preserve"> </t>
        </is>
      </c>
    </row>
    <row r="50">
      <c r="A50" s="4" t="inlineStr">
        <is>
          <t>Multi-fami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and leases receivable</t>
        </is>
      </c>
      <c r="B51" s="5" t="n">
        <v>860742</v>
      </c>
      <c r="C51" s="4" t="inlineStr">
        <is>
          <t xml:space="preserve"> </t>
        </is>
      </c>
      <c r="D51" s="5" t="n">
        <v>600412</v>
      </c>
      <c r="E51" s="4" t="inlineStr">
        <is>
          <t xml:space="preserve"> </t>
        </is>
      </c>
      <c r="F51" s="4" t="inlineStr">
        <is>
          <t xml:space="preserve"> </t>
        </is>
      </c>
      <c r="G51" s="4" t="inlineStr">
        <is>
          <t xml:space="preserve"> </t>
        </is>
      </c>
    </row>
    <row r="52">
      <c r="A52" s="4" t="inlineStr">
        <is>
          <t>Gross loans/leases receivable</t>
        </is>
      </c>
      <c r="B52" s="5" t="n">
        <v>860742</v>
      </c>
      <c r="C52" s="4" t="inlineStr">
        <is>
          <t xml:space="preserve"> </t>
        </is>
      </c>
      <c r="D52" s="5" t="n">
        <v>600412</v>
      </c>
      <c r="E52" s="4" t="inlineStr">
        <is>
          <t xml:space="preserve"> </t>
        </is>
      </c>
      <c r="F52" s="4" t="inlineStr">
        <is>
          <t xml:space="preserve"> </t>
        </is>
      </c>
      <c r="G52" s="4" t="inlineStr">
        <is>
          <t xml:space="preserve"> </t>
        </is>
      </c>
    </row>
    <row r="53">
      <c r="A53" s="4" t="inlineStr">
        <is>
          <t>Less allowance</t>
        </is>
      </c>
      <c r="B53" s="5" t="n">
        <v>-12783</v>
      </c>
      <c r="C53" s="5" t="n">
        <v>-10336</v>
      </c>
      <c r="D53" s="5" t="n">
        <v>-9339</v>
      </c>
      <c r="E53" s="5" t="n">
        <v>-6977</v>
      </c>
      <c r="F53" s="5" t="n">
        <v>-6278</v>
      </c>
      <c r="G53" s="4" t="inlineStr">
        <is>
          <t xml:space="preserve"> </t>
        </is>
      </c>
    </row>
    <row r="54">
      <c r="A54" s="4" t="inlineStr">
        <is>
          <t>Direct financing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minimum lease payments to be received</t>
        </is>
      </c>
      <c r="B55" s="5" t="n">
        <v>43888</v>
      </c>
      <c r="C55" s="4" t="inlineStr">
        <is>
          <t xml:space="preserve"> </t>
        </is>
      </c>
      <c r="D55" s="5" t="n">
        <v>49362</v>
      </c>
      <c r="E55" s="4" t="inlineStr">
        <is>
          <t xml:space="preserve"> </t>
        </is>
      </c>
      <c r="F55" s="4" t="inlineStr">
        <is>
          <t xml:space="preserve"> </t>
        </is>
      </c>
      <c r="G55" s="4" t="inlineStr">
        <is>
          <t xml:space="preserve"> </t>
        </is>
      </c>
    </row>
    <row r="56">
      <c r="A56" s="4" t="inlineStr">
        <is>
          <t>Estimated unguaranteed residual values of leased assets</t>
        </is>
      </c>
      <c r="B56" s="5" t="n">
        <v>165</v>
      </c>
      <c r="C56" s="4" t="inlineStr">
        <is>
          <t xml:space="preserve"> </t>
        </is>
      </c>
      <c r="D56" s="5" t="n">
        <v>165</v>
      </c>
      <c r="E56" s="4" t="inlineStr">
        <is>
          <t xml:space="preserve"> </t>
        </is>
      </c>
      <c r="F56" s="4" t="inlineStr">
        <is>
          <t xml:space="preserve"> </t>
        </is>
      </c>
      <c r="G56" s="4" t="inlineStr">
        <is>
          <t xml:space="preserve"> </t>
        </is>
      </c>
    </row>
    <row r="57">
      <c r="A57" s="4" t="inlineStr">
        <is>
          <t>Unearned lease/residual income</t>
        </is>
      </c>
      <c r="B57" s="5" t="n">
        <v>-4003</v>
      </c>
      <c r="C57" s="4" t="inlineStr">
        <is>
          <t xml:space="preserve"> </t>
        </is>
      </c>
      <c r="D57" s="5" t="n">
        <v>-4336</v>
      </c>
      <c r="E57" s="4" t="inlineStr">
        <is>
          <t xml:space="preserve"> </t>
        </is>
      </c>
      <c r="F57" s="4" t="inlineStr">
        <is>
          <t xml:space="preserve"> </t>
        </is>
      </c>
      <c r="G57" s="4" t="inlineStr">
        <is>
          <t xml:space="preserve"> </t>
        </is>
      </c>
    </row>
    <row r="58">
      <c r="A58" s="4" t="inlineStr">
        <is>
          <t>Loans and leases receivable</t>
        </is>
      </c>
      <c r="B58" s="5" t="n">
        <v>40050</v>
      </c>
      <c r="C58" s="4" t="inlineStr">
        <is>
          <t xml:space="preserve"> </t>
        </is>
      </c>
      <c r="D58" s="5" t="n">
        <v>45191</v>
      </c>
      <c r="E58" s="4" t="inlineStr">
        <is>
          <t xml:space="preserve"> </t>
        </is>
      </c>
      <c r="F58" s="4" t="inlineStr">
        <is>
          <t xml:space="preserve"> </t>
        </is>
      </c>
      <c r="G58" s="4" t="inlineStr">
        <is>
          <t xml:space="preserve"> </t>
        </is>
      </c>
    </row>
    <row r="59">
      <c r="A59" s="4" t="inlineStr">
        <is>
          <t>Plus deferred loan/lease origination costs, net of fees.</t>
        </is>
      </c>
      <c r="B59" s="5" t="n">
        <v>387</v>
      </c>
      <c r="C59" s="4" t="inlineStr">
        <is>
          <t xml:space="preserve"> </t>
        </is>
      </c>
      <c r="D59" s="5" t="n">
        <v>568</v>
      </c>
      <c r="E59" s="4" t="inlineStr">
        <is>
          <t xml:space="preserve"> </t>
        </is>
      </c>
      <c r="F59" s="4" t="inlineStr">
        <is>
          <t xml:space="preserve"> </t>
        </is>
      </c>
      <c r="G59" s="4" t="inlineStr">
        <is>
          <t xml:space="preserve"> </t>
        </is>
      </c>
    </row>
    <row r="60">
      <c r="A60" s="4" t="inlineStr">
        <is>
          <t>Gross loans/leases receivable</t>
        </is>
      </c>
      <c r="B60" s="5" t="n">
        <v>40437</v>
      </c>
      <c r="C60" s="4" t="inlineStr">
        <is>
          <t xml:space="preserve"> </t>
        </is>
      </c>
      <c r="D60" s="5" t="n">
        <v>45759</v>
      </c>
      <c r="E60" s="4" t="inlineStr">
        <is>
          <t xml:space="preserve"> </t>
        </is>
      </c>
      <c r="F60" s="4" t="inlineStr">
        <is>
          <t xml:space="preserve"> </t>
        </is>
      </c>
      <c r="G60" s="4" t="inlineStr">
        <is>
          <t xml:space="preserve"> </t>
        </is>
      </c>
    </row>
    <row r="61">
      <c r="A61" s="4" t="inlineStr">
        <is>
          <t>Less allowance</t>
        </is>
      </c>
      <c r="B61" s="5" t="n">
        <v>-1589</v>
      </c>
      <c r="C61" s="4" t="inlineStr">
        <is>
          <t xml:space="preserve"> </t>
        </is>
      </c>
      <c r="D61" s="5" t="n">
        <v>-1546</v>
      </c>
      <c r="E61" s="4" t="inlineStr">
        <is>
          <t xml:space="preserve"> </t>
        </is>
      </c>
      <c r="F61" s="4" t="inlineStr">
        <is>
          <t xml:space="preserve"> </t>
        </is>
      </c>
      <c r="G61" s="5" t="n">
        <v>-1764</v>
      </c>
    </row>
    <row r="62">
      <c r="A62" s="4" t="inlineStr">
        <is>
          <t>Net loans/leases receivable</t>
        </is>
      </c>
      <c r="B62" s="5" t="n">
        <v>38848</v>
      </c>
      <c r="C62" s="4" t="inlineStr">
        <is>
          <t xml:space="preserve"> </t>
        </is>
      </c>
      <c r="D62" s="5" t="n">
        <v>44213</v>
      </c>
      <c r="E62" s="4" t="inlineStr">
        <is>
          <t xml:space="preserve"> </t>
        </is>
      </c>
      <c r="F62" s="4" t="inlineStr">
        <is>
          <t xml:space="preserve"> </t>
        </is>
      </c>
      <c r="G62" s="4" t="inlineStr">
        <is>
          <t xml:space="preserve"> </t>
        </is>
      </c>
    </row>
    <row r="63">
      <c r="A63" s="4" t="inlineStr">
        <is>
          <t>Direct financing leases | C&amp;I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ss allowance</t>
        </is>
      </c>
      <c r="B64" s="4" t="inlineStr">
        <is>
          <t xml:space="preserve"> </t>
        </is>
      </c>
      <c r="C64" s="5" t="n">
        <v>-1500</v>
      </c>
      <c r="D64" s="5" t="n">
        <v>-1500</v>
      </c>
      <c r="E64" s="4" t="inlineStr">
        <is>
          <t xml:space="preserve"> </t>
        </is>
      </c>
      <c r="F64" s="4" t="inlineStr">
        <is>
          <t xml:space="preserve"> </t>
        </is>
      </c>
      <c r="G64" s="5" t="n">
        <v>-1800</v>
      </c>
    </row>
    <row r="65">
      <c r="A65" s="4" t="inlineStr">
        <is>
          <t>1-4 family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and leases receivable</t>
        </is>
      </c>
      <c r="B66" s="5" t="n">
        <v>473141</v>
      </c>
      <c r="C66" s="4" t="inlineStr">
        <is>
          <t xml:space="preserve"> </t>
        </is>
      </c>
      <c r="D66" s="5" t="n">
        <v>377361</v>
      </c>
      <c r="E66" s="4" t="inlineStr">
        <is>
          <t xml:space="preserve"> </t>
        </is>
      </c>
      <c r="F66" s="4" t="inlineStr">
        <is>
          <t xml:space="preserve"> </t>
        </is>
      </c>
      <c r="G66" s="4" t="inlineStr">
        <is>
          <t xml:space="preserve"> </t>
        </is>
      </c>
    </row>
    <row r="67">
      <c r="A67" s="4" t="inlineStr">
        <is>
          <t>Gross loans/leases receivable</t>
        </is>
      </c>
      <c r="B67" s="5" t="n">
        <v>473141</v>
      </c>
      <c r="C67" s="4" t="inlineStr">
        <is>
          <t xml:space="preserve"> </t>
        </is>
      </c>
      <c r="D67" s="5" t="n">
        <v>377361</v>
      </c>
      <c r="E67" s="4" t="inlineStr">
        <is>
          <t xml:space="preserve"> </t>
        </is>
      </c>
      <c r="F67" s="4" t="inlineStr">
        <is>
          <t xml:space="preserve"> </t>
        </is>
      </c>
      <c r="G67" s="4" t="inlineStr">
        <is>
          <t xml:space="preserve"> </t>
        </is>
      </c>
    </row>
    <row r="68">
      <c r="A68" s="4" t="inlineStr">
        <is>
          <t>Less allowance</t>
        </is>
      </c>
      <c r="B68" s="5" t="n">
        <v>-5513</v>
      </c>
      <c r="C68" s="5" t="n">
        <v>-4154</v>
      </c>
      <c r="D68" s="5" t="n">
        <v>-4541</v>
      </c>
      <c r="E68" s="5" t="n">
        <v>-4925</v>
      </c>
      <c r="F68" s="5" t="n">
        <v>-5165</v>
      </c>
      <c r="G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ss allowance</t>
        </is>
      </c>
      <c r="B70" s="4" t="inlineStr">
        <is>
          <t xml:space="preserve"> </t>
        </is>
      </c>
      <c r="C70" s="4" t="inlineStr">
        <is>
          <t xml:space="preserve"> </t>
        </is>
      </c>
      <c r="D70" s="4" t="inlineStr">
        <is>
          <t xml:space="preserve"> </t>
        </is>
      </c>
      <c r="E70" s="4" t="inlineStr">
        <is>
          <t xml:space="preserve"> </t>
        </is>
      </c>
      <c r="F70" s="4" t="inlineStr">
        <is>
          <t xml:space="preserve"> </t>
        </is>
      </c>
      <c r="G70" s="5" t="n">
        <v>-3732</v>
      </c>
    </row>
    <row r="71">
      <c r="A71" s="4" t="inlineStr">
        <is>
          <t>Consum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and leases receivable</t>
        </is>
      </c>
      <c r="B72" s="5" t="n">
        <v>99556</v>
      </c>
      <c r="C72" s="4" t="inlineStr">
        <is>
          <t xml:space="preserve"> </t>
        </is>
      </c>
      <c r="D72" s="5" t="n">
        <v>75311</v>
      </c>
      <c r="E72" s="4" t="inlineStr">
        <is>
          <t xml:space="preserve"> </t>
        </is>
      </c>
      <c r="F72" s="4" t="inlineStr">
        <is>
          <t xml:space="preserve"> </t>
        </is>
      </c>
      <c r="G72" s="4" t="inlineStr">
        <is>
          <t xml:space="preserve"> </t>
        </is>
      </c>
    </row>
    <row r="73">
      <c r="A73" s="4" t="inlineStr">
        <is>
          <t>Gross loans/leases receivable</t>
        </is>
      </c>
      <c r="B73" s="5" t="n">
        <v>99556</v>
      </c>
      <c r="C73" s="4" t="inlineStr">
        <is>
          <t xml:space="preserve"> </t>
        </is>
      </c>
      <c r="D73" s="5" t="n">
        <v>75311</v>
      </c>
      <c r="E73" s="4" t="inlineStr">
        <is>
          <t xml:space="preserve"> </t>
        </is>
      </c>
      <c r="F73" s="4" t="inlineStr">
        <is>
          <t xml:space="preserve"> </t>
        </is>
      </c>
      <c r="G73" s="4" t="inlineStr">
        <is>
          <t xml:space="preserve"> </t>
        </is>
      </c>
    </row>
    <row r="74">
      <c r="A74" s="4" t="inlineStr">
        <is>
          <t>Less allowance</t>
        </is>
      </c>
      <c r="B74" s="6" t="n">
        <v>-1355</v>
      </c>
      <c r="C74" s="6" t="n">
        <v>-815</v>
      </c>
      <c r="D74" s="6" t="n">
        <v>-930</v>
      </c>
      <c r="E74" s="6" t="n">
        <v>-919</v>
      </c>
      <c r="F74" s="6" t="n">
        <v>-1045</v>
      </c>
      <c r="G74" s="6" t="n">
        <v>-12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Aging of the Loan Lease Portfolio (Details) - USD ($) $ in Thousands</t>
        </is>
      </c>
      <c r="B1" s="2" t="inlineStr">
        <is>
          <t>Jun. 30, 2022</t>
        </is>
      </c>
      <c r="C1" s="2" t="inlineStr">
        <is>
          <t>Dec. 31, 2021</t>
        </is>
      </c>
    </row>
    <row r="2">
      <c r="A2" s="4" t="inlineStr">
        <is>
          <t>Accruing Past Due 90 Days or More</t>
        </is>
      </c>
      <c r="B2" s="6" t="n">
        <v>268</v>
      </c>
      <c r="C2" s="4" t="inlineStr">
        <is>
          <t xml:space="preserve"> </t>
        </is>
      </c>
    </row>
    <row r="3">
      <c r="A3" s="4" t="inlineStr">
        <is>
          <t>Loans and leases</t>
        </is>
      </c>
      <c r="B3" s="6" t="n">
        <v>5797903</v>
      </c>
      <c r="C3" s="6" t="n">
        <v>4680132</v>
      </c>
    </row>
    <row r="4">
      <c r="A4" s="4" t="inlineStr">
        <is>
          <t>Accruing past due 90 days or more as a percentage of total loan/lease portfolio</t>
        </is>
      </c>
      <c r="B4" s="11" t="n">
        <v>0</v>
      </c>
      <c r="C4" s="4" t="inlineStr">
        <is>
          <t xml:space="preserve"> </t>
        </is>
      </c>
    </row>
    <row r="5">
      <c r="A5" s="4" t="inlineStr">
        <is>
          <t>Loans and leases as a percentage of total loan/lease portfolio</t>
        </is>
      </c>
      <c r="B5" s="11" t="n">
        <v>1</v>
      </c>
      <c r="C5" s="11" t="n">
        <v>1</v>
      </c>
    </row>
    <row r="6">
      <c r="A6" s="4" t="inlineStr">
        <is>
          <t>C&amp;I - revolving</t>
        </is>
      </c>
      <c r="B6" s="4" t="inlineStr">
        <is>
          <t xml:space="preserve"> </t>
        </is>
      </c>
      <c r="C6" s="4" t="inlineStr">
        <is>
          <t xml:space="preserve"> </t>
        </is>
      </c>
    </row>
    <row r="7">
      <c r="A7" s="4" t="inlineStr">
        <is>
          <t>Loans and leases</t>
        </is>
      </c>
      <c r="B7" s="4" t="inlineStr">
        <is>
          <t xml:space="preserve"> </t>
        </is>
      </c>
      <c r="C7" s="6" t="n">
        <v>248483</v>
      </c>
    </row>
    <row r="8">
      <c r="A8" s="4" t="inlineStr">
        <is>
          <t>C&amp;I - other</t>
        </is>
      </c>
      <c r="B8" s="4" t="inlineStr">
        <is>
          <t xml:space="preserve"> </t>
        </is>
      </c>
      <c r="C8" s="4" t="inlineStr">
        <is>
          <t xml:space="preserve"> </t>
        </is>
      </c>
    </row>
    <row r="9">
      <c r="A9" s="4" t="inlineStr">
        <is>
          <t>Loans and leases</t>
        </is>
      </c>
      <c r="B9" s="4" t="inlineStr">
        <is>
          <t xml:space="preserve"> </t>
        </is>
      </c>
      <c r="C9" s="5" t="n">
        <v>1346602</v>
      </c>
    </row>
    <row r="10">
      <c r="A10" s="4" t="inlineStr">
        <is>
          <t>Owner Occupied Commercial Real Estate Loans [Member]</t>
        </is>
      </c>
      <c r="B10" s="4" t="inlineStr">
        <is>
          <t xml:space="preserve"> </t>
        </is>
      </c>
      <c r="C10" s="4" t="inlineStr">
        <is>
          <t xml:space="preserve"> </t>
        </is>
      </c>
    </row>
    <row r="11">
      <c r="A11" s="4" t="inlineStr">
        <is>
          <t>Loans and leases</t>
        </is>
      </c>
      <c r="B11" s="4" t="inlineStr">
        <is>
          <t xml:space="preserve"> </t>
        </is>
      </c>
      <c r="C11" s="5" t="n">
        <v>421701</v>
      </c>
    </row>
    <row r="12">
      <c r="A12" s="4" t="inlineStr">
        <is>
          <t>CRE - non owner occupied</t>
        </is>
      </c>
      <c r="B12" s="4" t="inlineStr">
        <is>
          <t xml:space="preserve"> </t>
        </is>
      </c>
      <c r="C12" s="4" t="inlineStr">
        <is>
          <t xml:space="preserve"> </t>
        </is>
      </c>
    </row>
    <row r="13">
      <c r="A13" s="4" t="inlineStr">
        <is>
          <t>Loans and leases</t>
        </is>
      </c>
      <c r="B13" s="4" t="inlineStr">
        <is>
          <t xml:space="preserve"> </t>
        </is>
      </c>
      <c r="C13" s="5" t="n">
        <v>646500</v>
      </c>
    </row>
    <row r="14">
      <c r="A14" s="4" t="inlineStr">
        <is>
          <t>Current</t>
        </is>
      </c>
      <c r="B14" s="4" t="inlineStr">
        <is>
          <t xml:space="preserve"> </t>
        </is>
      </c>
      <c r="C14" s="4" t="inlineStr">
        <is>
          <t xml:space="preserve"> </t>
        </is>
      </c>
    </row>
    <row r="15">
      <c r="A15" s="4" t="inlineStr">
        <is>
          <t>Loan</t>
        </is>
      </c>
      <c r="B15" s="6" t="n">
        <v>5769214</v>
      </c>
      <c r="C15" s="6" t="n">
        <v>4666986</v>
      </c>
    </row>
    <row r="16">
      <c r="A16" s="4" t="inlineStr">
        <is>
          <t>Current as a percentage of total loan/lease portfolio</t>
        </is>
      </c>
      <c r="B16" s="10" t="n">
        <v>0.9951</v>
      </c>
      <c r="C16" s="10" t="n">
        <v>0.9957</v>
      </c>
    </row>
    <row r="17">
      <c r="A17" s="4" t="inlineStr">
        <is>
          <t>Current | C&amp;I - revolving</t>
        </is>
      </c>
      <c r="B17" s="4" t="inlineStr">
        <is>
          <t xml:space="preserve"> </t>
        </is>
      </c>
      <c r="C17" s="4" t="inlineStr">
        <is>
          <t xml:space="preserve"> </t>
        </is>
      </c>
    </row>
    <row r="18">
      <c r="A18" s="4" t="inlineStr">
        <is>
          <t>Loan</t>
        </is>
      </c>
      <c r="B18" s="4" t="inlineStr">
        <is>
          <t xml:space="preserve"> </t>
        </is>
      </c>
      <c r="C18" s="6" t="n">
        <v>248483</v>
      </c>
    </row>
    <row r="19">
      <c r="A19" s="4" t="inlineStr">
        <is>
          <t>Current | C&amp;I - other</t>
        </is>
      </c>
      <c r="B19" s="4" t="inlineStr">
        <is>
          <t xml:space="preserve"> </t>
        </is>
      </c>
      <c r="C19" s="4" t="inlineStr">
        <is>
          <t xml:space="preserve"> </t>
        </is>
      </c>
    </row>
    <row r="20">
      <c r="A20" s="4" t="inlineStr">
        <is>
          <t>Loan</t>
        </is>
      </c>
      <c r="B20" s="4" t="inlineStr">
        <is>
          <t xml:space="preserve"> </t>
        </is>
      </c>
      <c r="C20" s="5" t="n">
        <v>1337034</v>
      </c>
    </row>
    <row r="21">
      <c r="A21" s="4" t="inlineStr">
        <is>
          <t>Current | Owner Occupied Commercial Real Estate Loans [Member]</t>
        </is>
      </c>
      <c r="B21" s="4" t="inlineStr">
        <is>
          <t xml:space="preserve"> </t>
        </is>
      </c>
      <c r="C21" s="4" t="inlineStr">
        <is>
          <t xml:space="preserve"> </t>
        </is>
      </c>
    </row>
    <row r="22">
      <c r="A22" s="4" t="inlineStr">
        <is>
          <t>Loan</t>
        </is>
      </c>
      <c r="B22" s="4" t="inlineStr">
        <is>
          <t xml:space="preserve"> </t>
        </is>
      </c>
      <c r="C22" s="5" t="n">
        <v>421701</v>
      </c>
    </row>
    <row r="23">
      <c r="A23" s="4" t="inlineStr">
        <is>
          <t>Current | CRE - non owner occupied</t>
        </is>
      </c>
      <c r="B23" s="4" t="inlineStr">
        <is>
          <t xml:space="preserve"> </t>
        </is>
      </c>
      <c r="C23" s="4" t="inlineStr">
        <is>
          <t xml:space="preserve"> </t>
        </is>
      </c>
    </row>
    <row r="24">
      <c r="A24" s="4" t="inlineStr">
        <is>
          <t>Loan</t>
        </is>
      </c>
      <c r="B24" s="4" t="inlineStr">
        <is>
          <t xml:space="preserve"> </t>
        </is>
      </c>
      <c r="C24" s="5" t="n">
        <v>646500</v>
      </c>
    </row>
    <row r="25">
      <c r="A25" s="4" t="inlineStr">
        <is>
          <t>Financing Receivables, 30 to 59 Days Past Due [Member]</t>
        </is>
      </c>
      <c r="B25" s="4" t="inlineStr">
        <is>
          <t xml:space="preserve"> </t>
        </is>
      </c>
      <c r="C25" s="4" t="inlineStr">
        <is>
          <t xml:space="preserve"> </t>
        </is>
      </c>
    </row>
    <row r="26">
      <c r="A26" s="4" t="inlineStr">
        <is>
          <t>Loan</t>
        </is>
      </c>
      <c r="B26" s="6" t="n">
        <v>3495</v>
      </c>
      <c r="C26" s="6" t="n">
        <v>2202</v>
      </c>
    </row>
    <row r="27">
      <c r="A27" s="4" t="inlineStr">
        <is>
          <t>Past due as a percentage of total loan/lease portfolio</t>
        </is>
      </c>
      <c r="B27" s="10" t="n">
        <v>0.0005999999999999999</v>
      </c>
      <c r="C27" s="10" t="n">
        <v>0.0005</v>
      </c>
    </row>
    <row r="28">
      <c r="A28" s="4" t="inlineStr">
        <is>
          <t>Financing Receivables, 30 to 59 Days Past Due [Member] | C&amp;I - other</t>
        </is>
      </c>
      <c r="B28" s="4" t="inlineStr">
        <is>
          <t xml:space="preserve"> </t>
        </is>
      </c>
      <c r="C28" s="4" t="inlineStr">
        <is>
          <t xml:space="preserve"> </t>
        </is>
      </c>
    </row>
    <row r="29">
      <c r="A29" s="4" t="inlineStr">
        <is>
          <t>Loan</t>
        </is>
      </c>
      <c r="B29" s="4" t="inlineStr">
        <is>
          <t xml:space="preserve"> </t>
        </is>
      </c>
      <c r="C29" s="6" t="n">
        <v>859</v>
      </c>
    </row>
    <row r="30">
      <c r="A30" s="4" t="inlineStr">
        <is>
          <t>Financing Receivables, 60 to 89 Days Past Due [Member]</t>
        </is>
      </c>
      <c r="B30" s="4" t="inlineStr">
        <is>
          <t xml:space="preserve"> </t>
        </is>
      </c>
      <c r="C30" s="4" t="inlineStr">
        <is>
          <t xml:space="preserve"> </t>
        </is>
      </c>
    </row>
    <row r="31">
      <c r="A31" s="4" t="inlineStr">
        <is>
          <t>Loan</t>
        </is>
      </c>
      <c r="B31" s="6" t="n">
        <v>1352</v>
      </c>
      <c r="C31" s="6" t="n">
        <v>8184</v>
      </c>
    </row>
    <row r="32">
      <c r="A32" s="4" t="inlineStr">
        <is>
          <t>Past due as a percentage of total loan/lease portfolio</t>
        </is>
      </c>
      <c r="B32" s="10" t="n">
        <v>0.0002</v>
      </c>
      <c r="C32" s="10" t="n">
        <v>0.0017</v>
      </c>
    </row>
    <row r="33">
      <c r="A33" s="4" t="inlineStr">
        <is>
          <t>Financing Receivables, 60 to 89 Days Past Due [Member] | C&amp;I - other</t>
        </is>
      </c>
      <c r="B33" s="4" t="inlineStr">
        <is>
          <t xml:space="preserve"> </t>
        </is>
      </c>
      <c r="C33" s="4" t="inlineStr">
        <is>
          <t xml:space="preserve"> </t>
        </is>
      </c>
    </row>
    <row r="34">
      <c r="A34" s="4" t="inlineStr">
        <is>
          <t>Loan</t>
        </is>
      </c>
      <c r="B34" s="4" t="inlineStr">
        <is>
          <t xml:space="preserve"> </t>
        </is>
      </c>
      <c r="C34" s="6" t="n">
        <v>7308</v>
      </c>
    </row>
    <row r="35">
      <c r="A35" s="4" t="inlineStr">
        <is>
          <t>Financial Asset, Equal to or Greater than 90 Days Past Due [Member]</t>
        </is>
      </c>
      <c r="B35" s="4" t="inlineStr">
        <is>
          <t xml:space="preserve"> </t>
        </is>
      </c>
      <c r="C35" s="4" t="inlineStr">
        <is>
          <t xml:space="preserve"> </t>
        </is>
      </c>
    </row>
    <row r="36">
      <c r="A36" s="4" t="inlineStr">
        <is>
          <t>Accruing Past Due 90 Days or More</t>
        </is>
      </c>
      <c r="B36" s="4" t="inlineStr">
        <is>
          <t xml:space="preserve"> </t>
        </is>
      </c>
      <c r="C36" s="6" t="n">
        <v>1</v>
      </c>
    </row>
    <row r="37">
      <c r="A37" s="4" t="inlineStr">
        <is>
          <t>Accruing past due 90 days or more as a percentage of total loan/lease portfolio</t>
        </is>
      </c>
      <c r="B37" s="4" t="inlineStr">
        <is>
          <t xml:space="preserve"> </t>
        </is>
      </c>
      <c r="C37" s="11" t="n">
        <v>0</v>
      </c>
    </row>
    <row r="38">
      <c r="A38" s="4" t="inlineStr">
        <is>
          <t>Financial Asset, Equal to or Greater than 90 Days Past Due [Member] | C&amp;I - other</t>
        </is>
      </c>
      <c r="B38" s="4" t="inlineStr">
        <is>
          <t xml:space="preserve"> </t>
        </is>
      </c>
      <c r="C38" s="4" t="inlineStr">
        <is>
          <t xml:space="preserve"> </t>
        </is>
      </c>
    </row>
    <row r="39">
      <c r="A39" s="4" t="inlineStr">
        <is>
          <t>Accruing Past Due 90 Days or More</t>
        </is>
      </c>
      <c r="B39" s="4" t="inlineStr">
        <is>
          <t xml:space="preserve"> </t>
        </is>
      </c>
      <c r="C39" s="6" t="n">
        <v>1</v>
      </c>
    </row>
    <row r="40">
      <c r="A40" s="4" t="inlineStr">
        <is>
          <t>Past Due</t>
        </is>
      </c>
      <c r="B40" s="4" t="inlineStr">
        <is>
          <t xml:space="preserve"> </t>
        </is>
      </c>
      <c r="C40" s="4" t="inlineStr">
        <is>
          <t xml:space="preserve"> </t>
        </is>
      </c>
    </row>
    <row r="41">
      <c r="A41" s="4" t="inlineStr">
        <is>
          <t>Nonaccrual Loans/Leases</t>
        </is>
      </c>
      <c r="B41" s="6" t="n">
        <v>23574</v>
      </c>
      <c r="C41" s="6" t="n">
        <v>2759</v>
      </c>
    </row>
    <row r="42">
      <c r="A42" s="4" t="inlineStr">
        <is>
          <t>Nonaccrual Loans/Leases as a percentage of total loan/lease portfolio</t>
        </is>
      </c>
      <c r="B42" s="10" t="n">
        <v>0.0041</v>
      </c>
      <c r="C42" s="10" t="n">
        <v>0.0005999999999999999</v>
      </c>
    </row>
    <row r="43">
      <c r="A43" s="4" t="inlineStr">
        <is>
          <t>Past Due | C&amp;I - other</t>
        </is>
      </c>
      <c r="B43" s="4" t="inlineStr">
        <is>
          <t xml:space="preserve"> </t>
        </is>
      </c>
      <c r="C43" s="4" t="inlineStr">
        <is>
          <t xml:space="preserve"> </t>
        </is>
      </c>
    </row>
    <row r="44">
      <c r="A44" s="4" t="inlineStr">
        <is>
          <t>Nonaccrual Loans/Leases</t>
        </is>
      </c>
      <c r="B44" s="4" t="inlineStr">
        <is>
          <t xml:space="preserve"> </t>
        </is>
      </c>
      <c r="C44" s="6" t="n">
        <v>1400</v>
      </c>
    </row>
    <row r="45">
      <c r="A45" s="4" t="inlineStr">
        <is>
          <t>Commercial Portfolio Segment [Member]</t>
        </is>
      </c>
      <c r="B45" s="4" t="inlineStr">
        <is>
          <t xml:space="preserve"> </t>
        </is>
      </c>
      <c r="C45" s="4" t="inlineStr">
        <is>
          <t xml:space="preserve"> </t>
        </is>
      </c>
    </row>
    <row r="46">
      <c r="A46" s="4" t="inlineStr">
        <is>
          <t>Loans and leases</t>
        </is>
      </c>
      <c r="B46" s="6" t="n">
        <v>1725947</v>
      </c>
      <c r="C46" s="5" t="n">
        <v>1595085</v>
      </c>
    </row>
    <row r="47">
      <c r="A47" s="4" t="inlineStr">
        <is>
          <t>Commercial Portfolio Segment [Member] | C&amp;I - revolving</t>
        </is>
      </c>
      <c r="B47" s="4" t="inlineStr">
        <is>
          <t xml:space="preserve"> </t>
        </is>
      </c>
      <c r="C47" s="4" t="inlineStr">
        <is>
          <t xml:space="preserve"> </t>
        </is>
      </c>
    </row>
    <row r="48">
      <c r="A48" s="4" t="inlineStr">
        <is>
          <t>Loans and leases</t>
        </is>
      </c>
      <c r="B48" s="5" t="n">
        <v>322258</v>
      </c>
      <c r="C48" s="5" t="n">
        <v>248483</v>
      </c>
    </row>
    <row r="49">
      <c r="A49" s="4" t="inlineStr">
        <is>
          <t>Commercial Portfolio Segment [Member] | C&amp;I - other</t>
        </is>
      </c>
      <c r="B49" s="4" t="inlineStr">
        <is>
          <t xml:space="preserve"> </t>
        </is>
      </c>
      <c r="C49" s="4" t="inlineStr">
        <is>
          <t xml:space="preserve"> </t>
        </is>
      </c>
    </row>
    <row r="50">
      <c r="A50" s="4" t="inlineStr">
        <is>
          <t>Accruing Past Due 90 Days or More</t>
        </is>
      </c>
      <c r="B50" s="5" t="n">
        <v>1</v>
      </c>
      <c r="C50" s="4" t="inlineStr">
        <is>
          <t xml:space="preserve"> </t>
        </is>
      </c>
    </row>
    <row r="51">
      <c r="A51" s="4" t="inlineStr">
        <is>
          <t>Loans and leases</t>
        </is>
      </c>
      <c r="B51" s="5" t="n">
        <v>1403689</v>
      </c>
      <c r="C51" s="5" t="n">
        <v>1346602</v>
      </c>
    </row>
    <row r="52">
      <c r="A52" s="4" t="inlineStr">
        <is>
          <t>Commercial Portfolio Segment [Member] | Current | C&amp;I - revolving</t>
        </is>
      </c>
      <c r="B52" s="4" t="inlineStr">
        <is>
          <t xml:space="preserve"> </t>
        </is>
      </c>
      <c r="C52" s="4" t="inlineStr">
        <is>
          <t xml:space="preserve"> </t>
        </is>
      </c>
    </row>
    <row r="53">
      <c r="A53" s="4" t="inlineStr">
        <is>
          <t>Loan</t>
        </is>
      </c>
      <c r="B53" s="5" t="n">
        <v>322258</v>
      </c>
      <c r="C53" s="4" t="inlineStr">
        <is>
          <t xml:space="preserve"> </t>
        </is>
      </c>
    </row>
    <row r="54">
      <c r="A54" s="4" t="inlineStr">
        <is>
          <t>Commercial Portfolio Segment [Member] | Current | C&amp;I - other</t>
        </is>
      </c>
      <c r="B54" s="4" t="inlineStr">
        <is>
          <t xml:space="preserve"> </t>
        </is>
      </c>
      <c r="C54" s="4" t="inlineStr">
        <is>
          <t xml:space="preserve"> </t>
        </is>
      </c>
    </row>
    <row r="55">
      <c r="A55" s="4" t="inlineStr">
        <is>
          <t>Loan</t>
        </is>
      </c>
      <c r="B55" s="5" t="n">
        <v>1397799</v>
      </c>
      <c r="C55" s="4" t="inlineStr">
        <is>
          <t xml:space="preserve"> </t>
        </is>
      </c>
    </row>
    <row r="56">
      <c r="A56" s="4" t="inlineStr">
        <is>
          <t>Commercial Portfolio Segment [Member] | Financing Receivables, 30 to 59 Days Past Due [Member] | C&amp;I - other</t>
        </is>
      </c>
      <c r="B56" s="4" t="inlineStr">
        <is>
          <t xml:space="preserve"> </t>
        </is>
      </c>
      <c r="C56" s="4" t="inlineStr">
        <is>
          <t xml:space="preserve"> </t>
        </is>
      </c>
    </row>
    <row r="57">
      <c r="A57" s="4" t="inlineStr">
        <is>
          <t>Loan</t>
        </is>
      </c>
      <c r="B57" s="5" t="n">
        <v>3136</v>
      </c>
      <c r="C57" s="4" t="inlineStr">
        <is>
          <t xml:space="preserve"> </t>
        </is>
      </c>
    </row>
    <row r="58">
      <c r="A58" s="4" t="inlineStr">
        <is>
          <t>Commercial Portfolio Segment [Member] | Financing Receivables, 60 to 89 Days Past Due [Member] | C&amp;I - other</t>
        </is>
      </c>
      <c r="B58" s="4" t="inlineStr">
        <is>
          <t xml:space="preserve"> </t>
        </is>
      </c>
      <c r="C58" s="4" t="inlineStr">
        <is>
          <t xml:space="preserve"> </t>
        </is>
      </c>
    </row>
    <row r="59">
      <c r="A59" s="4" t="inlineStr">
        <is>
          <t>Loan</t>
        </is>
      </c>
      <c r="B59" s="5" t="n">
        <v>1038</v>
      </c>
      <c r="C59" s="4" t="inlineStr">
        <is>
          <t xml:space="preserve"> </t>
        </is>
      </c>
    </row>
    <row r="60">
      <c r="A60" s="4" t="inlineStr">
        <is>
          <t>Commercial Portfolio Segment [Member] | Past Due | C&amp;I - other</t>
        </is>
      </c>
      <c r="B60" s="4" t="inlineStr">
        <is>
          <t xml:space="preserve"> </t>
        </is>
      </c>
      <c r="C60" s="4" t="inlineStr">
        <is>
          <t xml:space="preserve"> </t>
        </is>
      </c>
    </row>
    <row r="61">
      <c r="A61" s="4" t="inlineStr">
        <is>
          <t>Nonaccrual Loans/Leases</t>
        </is>
      </c>
      <c r="B61" s="5" t="n">
        <v>1715</v>
      </c>
      <c r="C61" s="4" t="inlineStr">
        <is>
          <t xml:space="preserve"> </t>
        </is>
      </c>
    </row>
    <row r="62">
      <c r="A62" s="4" t="inlineStr">
        <is>
          <t>Commercial Real Estate Portfolio Segment [Member] | Owner Occupied Commercial Real Estate Loans [Member]</t>
        </is>
      </c>
      <c r="B62" s="4" t="inlineStr">
        <is>
          <t xml:space="preserve"> </t>
        </is>
      </c>
      <c r="C62" s="4" t="inlineStr">
        <is>
          <t xml:space="preserve"> </t>
        </is>
      </c>
    </row>
    <row r="63">
      <c r="A63" s="4" t="inlineStr">
        <is>
          <t>Loans and leases</t>
        </is>
      </c>
      <c r="B63" s="5" t="n">
        <v>628565</v>
      </c>
      <c r="C63" s="4" t="inlineStr">
        <is>
          <t xml:space="preserve"> </t>
        </is>
      </c>
    </row>
    <row r="64">
      <c r="A64" s="4" t="inlineStr">
        <is>
          <t>Commercial Real Estate Portfolio Segment [Member] | CRE - non owner occupied</t>
        </is>
      </c>
      <c r="B64" s="4" t="inlineStr">
        <is>
          <t xml:space="preserve"> </t>
        </is>
      </c>
      <c r="C64" s="4" t="inlineStr">
        <is>
          <t xml:space="preserve"> </t>
        </is>
      </c>
    </row>
    <row r="65">
      <c r="A65" s="4" t="inlineStr">
        <is>
          <t>Loans and leases</t>
        </is>
      </c>
      <c r="B65" s="5" t="n">
        <v>889530</v>
      </c>
      <c r="C65" s="5" t="n">
        <v>646500</v>
      </c>
    </row>
    <row r="66">
      <c r="A66" s="4" t="inlineStr">
        <is>
          <t>Commercial Real Estate Portfolio Segment [Member] | Construction Loans [Member]</t>
        </is>
      </c>
      <c r="B66" s="4" t="inlineStr">
        <is>
          <t xml:space="preserve"> </t>
        </is>
      </c>
      <c r="C66" s="4" t="inlineStr">
        <is>
          <t xml:space="preserve"> </t>
        </is>
      </c>
    </row>
    <row r="67">
      <c r="A67" s="4" t="inlineStr">
        <is>
          <t>Loans and leases</t>
        </is>
      </c>
      <c r="B67" s="5" t="n">
        <v>1080372</v>
      </c>
      <c r="C67" s="5" t="n">
        <v>918571</v>
      </c>
    </row>
    <row r="68">
      <c r="A68" s="4" t="inlineStr">
        <is>
          <t>Commercial Real Estate Portfolio Segment [Member] | Current | Owner Occupied Commercial Real Estate Loans [Member]</t>
        </is>
      </c>
      <c r="B68" s="4" t="inlineStr">
        <is>
          <t xml:space="preserve"> </t>
        </is>
      </c>
      <c r="C68" s="4" t="inlineStr">
        <is>
          <t xml:space="preserve"> </t>
        </is>
      </c>
    </row>
    <row r="69">
      <c r="A69" s="4" t="inlineStr">
        <is>
          <t>Loan</t>
        </is>
      </c>
      <c r="B69" s="5" t="n">
        <v>626209</v>
      </c>
      <c r="C69" s="4" t="inlineStr">
        <is>
          <t xml:space="preserve"> </t>
        </is>
      </c>
    </row>
    <row r="70">
      <c r="A70" s="4" t="inlineStr">
        <is>
          <t>Commercial Real Estate Portfolio Segment [Member] | Current | CRE - non owner occupied</t>
        </is>
      </c>
      <c r="B70" s="4" t="inlineStr">
        <is>
          <t xml:space="preserve"> </t>
        </is>
      </c>
      <c r="C70" s="4" t="inlineStr">
        <is>
          <t xml:space="preserve"> </t>
        </is>
      </c>
    </row>
    <row r="71">
      <c r="A71" s="4" t="inlineStr">
        <is>
          <t>Loan</t>
        </is>
      </c>
      <c r="B71" s="5" t="n">
        <v>882587</v>
      </c>
      <c r="C71" s="4" t="inlineStr">
        <is>
          <t xml:space="preserve"> </t>
        </is>
      </c>
    </row>
    <row r="72">
      <c r="A72" s="4" t="inlineStr">
        <is>
          <t>Commercial Real Estate Portfolio Segment [Member] | Past Due | Owner Occupied Commercial Real Estate Loans [Member]</t>
        </is>
      </c>
      <c r="B72" s="4" t="inlineStr">
        <is>
          <t xml:space="preserve"> </t>
        </is>
      </c>
      <c r="C72" s="4" t="inlineStr">
        <is>
          <t xml:space="preserve"> </t>
        </is>
      </c>
    </row>
    <row r="73">
      <c r="A73" s="4" t="inlineStr">
        <is>
          <t>Nonaccrual Loans/Leases</t>
        </is>
      </c>
      <c r="B73" s="5" t="n">
        <v>2356</v>
      </c>
      <c r="C73" s="4" t="inlineStr">
        <is>
          <t xml:space="preserve"> </t>
        </is>
      </c>
    </row>
    <row r="74">
      <c r="A74" s="4" t="inlineStr">
        <is>
          <t>Commercial Real Estate Portfolio Segment [Member] | Past Due | CRE - non owner occupied</t>
        </is>
      </c>
      <c r="B74" s="4" t="inlineStr">
        <is>
          <t xml:space="preserve"> </t>
        </is>
      </c>
      <c r="C74" s="4" t="inlineStr">
        <is>
          <t xml:space="preserve"> </t>
        </is>
      </c>
    </row>
    <row r="75">
      <c r="A75" s="4" t="inlineStr">
        <is>
          <t>Nonaccrual Loans/Leases</t>
        </is>
      </c>
      <c r="B75" s="5" t="n">
        <v>6943</v>
      </c>
      <c r="C75" s="4" t="inlineStr">
        <is>
          <t xml:space="preserve"> </t>
        </is>
      </c>
    </row>
    <row r="76">
      <c r="A76" s="4" t="inlineStr">
        <is>
          <t>Construction and Land Development [Member] | Construction Loans [Member]</t>
        </is>
      </c>
      <c r="B76" s="4" t="inlineStr">
        <is>
          <t xml:space="preserve"> </t>
        </is>
      </c>
      <c r="C76" s="4" t="inlineStr">
        <is>
          <t xml:space="preserve"> </t>
        </is>
      </c>
    </row>
    <row r="77">
      <c r="A77" s="4" t="inlineStr">
        <is>
          <t>Loans and leases</t>
        </is>
      </c>
      <c r="B77" s="5" t="n">
        <v>1080372</v>
      </c>
      <c r="C77" s="5" t="n">
        <v>918571</v>
      </c>
    </row>
    <row r="78">
      <c r="A78" s="4" t="inlineStr">
        <is>
          <t>Construction and Land Development [Member] | Current | Construction Loans [Member]</t>
        </is>
      </c>
      <c r="B78" s="4" t="inlineStr">
        <is>
          <t xml:space="preserve"> </t>
        </is>
      </c>
      <c r="C78" s="4" t="inlineStr">
        <is>
          <t xml:space="preserve"> </t>
        </is>
      </c>
    </row>
    <row r="79">
      <c r="A79" s="4" t="inlineStr">
        <is>
          <t>Loan</t>
        </is>
      </c>
      <c r="B79" s="5" t="n">
        <v>1071748</v>
      </c>
      <c r="C79" s="5" t="n">
        <v>918498</v>
      </c>
    </row>
    <row r="80">
      <c r="A80" s="4" t="inlineStr">
        <is>
          <t>Construction and Land Development [Member] | Financing Receivables, 60 to 89 Days Past Due [Member] | Construction Loans [Member]</t>
        </is>
      </c>
      <c r="B80" s="4" t="inlineStr">
        <is>
          <t xml:space="preserve"> </t>
        </is>
      </c>
      <c r="C80" s="4" t="inlineStr">
        <is>
          <t xml:space="preserve"> </t>
        </is>
      </c>
    </row>
    <row r="81">
      <c r="A81" s="4" t="inlineStr">
        <is>
          <t>Loan</t>
        </is>
      </c>
      <c r="B81" s="5" t="n">
        <v>63</v>
      </c>
      <c r="C81" s="4" t="inlineStr">
        <is>
          <t xml:space="preserve"> </t>
        </is>
      </c>
    </row>
    <row r="82">
      <c r="A82" s="4" t="inlineStr">
        <is>
          <t>Construction and Land Development [Member] | Past Due | Construction Loans [Member]</t>
        </is>
      </c>
      <c r="B82" s="4" t="inlineStr">
        <is>
          <t xml:space="preserve"> </t>
        </is>
      </c>
      <c r="C82" s="4" t="inlineStr">
        <is>
          <t xml:space="preserve"> </t>
        </is>
      </c>
    </row>
    <row r="83">
      <c r="A83" s="4" t="inlineStr">
        <is>
          <t>Nonaccrual Loans/Leases</t>
        </is>
      </c>
      <c r="B83" s="5" t="n">
        <v>8561</v>
      </c>
      <c r="C83" s="5" t="n">
        <v>73</v>
      </c>
    </row>
    <row r="84">
      <c r="A84" s="4" t="inlineStr">
        <is>
          <t>Multi-family</t>
        </is>
      </c>
      <c r="B84" s="4" t="inlineStr">
        <is>
          <t xml:space="preserve"> </t>
        </is>
      </c>
      <c r="C84" s="4" t="inlineStr">
        <is>
          <t xml:space="preserve"> </t>
        </is>
      </c>
    </row>
    <row r="85">
      <c r="A85" s="4" t="inlineStr">
        <is>
          <t>Loans and leases</t>
        </is>
      </c>
      <c r="B85" s="5" t="n">
        <v>860742</v>
      </c>
      <c r="C85" s="5" t="n">
        <v>600412</v>
      </c>
    </row>
    <row r="86">
      <c r="A86" s="4" t="inlineStr">
        <is>
          <t>Multi-family | Current</t>
        </is>
      </c>
      <c r="B86" s="4" t="inlineStr">
        <is>
          <t xml:space="preserve"> </t>
        </is>
      </c>
      <c r="C86" s="4" t="inlineStr">
        <is>
          <t xml:space="preserve"> </t>
        </is>
      </c>
    </row>
    <row r="87">
      <c r="A87" s="4" t="inlineStr">
        <is>
          <t>Loan</t>
        </is>
      </c>
      <c r="B87" s="5" t="n">
        <v>860742</v>
      </c>
      <c r="C87" s="5" t="n">
        <v>600412</v>
      </c>
    </row>
    <row r="88">
      <c r="A88" s="4" t="inlineStr">
        <is>
          <t>Direct financing leases</t>
        </is>
      </c>
      <c r="B88" s="4" t="inlineStr">
        <is>
          <t xml:space="preserve"> </t>
        </is>
      </c>
      <c r="C88" s="4" t="inlineStr">
        <is>
          <t xml:space="preserve"> </t>
        </is>
      </c>
    </row>
    <row r="89">
      <c r="A89" s="4" t="inlineStr">
        <is>
          <t>Loans and leases</t>
        </is>
      </c>
      <c r="B89" s="5" t="n">
        <v>40050</v>
      </c>
      <c r="C89" s="5" t="n">
        <v>45191</v>
      </c>
    </row>
    <row r="90">
      <c r="A90" s="4" t="inlineStr">
        <is>
          <t>Direct financing leases | Current</t>
        </is>
      </c>
      <c r="B90" s="4" t="inlineStr">
        <is>
          <t xml:space="preserve"> </t>
        </is>
      </c>
      <c r="C90" s="4" t="inlineStr">
        <is>
          <t xml:space="preserve"> </t>
        </is>
      </c>
    </row>
    <row r="91">
      <c r="A91" s="4" t="inlineStr">
        <is>
          <t>Loan</t>
        </is>
      </c>
      <c r="B91" s="5" t="n">
        <v>38940</v>
      </c>
      <c r="C91" s="5" t="n">
        <v>44174</v>
      </c>
    </row>
    <row r="92">
      <c r="A92" s="4" t="inlineStr">
        <is>
          <t>Direct financing leases | Financing Receivables, 30 to 59 Days Past Due [Member]</t>
        </is>
      </c>
      <c r="B92" s="4" t="inlineStr">
        <is>
          <t xml:space="preserve"> </t>
        </is>
      </c>
      <c r="C92" s="4" t="inlineStr">
        <is>
          <t xml:space="preserve"> </t>
        </is>
      </c>
    </row>
    <row r="93">
      <c r="A93" s="4" t="inlineStr">
        <is>
          <t>Loan</t>
        </is>
      </c>
      <c r="B93" s="5" t="n">
        <v>213</v>
      </c>
      <c r="C93" s="5" t="n">
        <v>10</v>
      </c>
    </row>
    <row r="94">
      <c r="A94" s="4" t="inlineStr">
        <is>
          <t>Direct financing leases | Financing Receivables, 60 to 89 Days Past Due [Member]</t>
        </is>
      </c>
      <c r="B94" s="4" t="inlineStr">
        <is>
          <t xml:space="preserve"> </t>
        </is>
      </c>
      <c r="C94" s="4" t="inlineStr">
        <is>
          <t xml:space="preserve"> </t>
        </is>
      </c>
    </row>
    <row r="95">
      <c r="A95" s="4" t="inlineStr">
        <is>
          <t>Loan</t>
        </is>
      </c>
      <c r="B95" s="5" t="n">
        <v>43</v>
      </c>
      <c r="C95" s="5" t="n">
        <v>160</v>
      </c>
    </row>
    <row r="96">
      <c r="A96" s="4" t="inlineStr">
        <is>
          <t>Direct financing leases | Past Due</t>
        </is>
      </c>
      <c r="B96" s="4" t="inlineStr">
        <is>
          <t xml:space="preserve"> </t>
        </is>
      </c>
      <c r="C96" s="4" t="inlineStr">
        <is>
          <t xml:space="preserve"> </t>
        </is>
      </c>
    </row>
    <row r="97">
      <c r="A97" s="4" t="inlineStr">
        <is>
          <t>Nonaccrual Loans/Leases</t>
        </is>
      </c>
      <c r="B97" s="5" t="n">
        <v>854</v>
      </c>
      <c r="C97" s="5" t="n">
        <v>847</v>
      </c>
    </row>
    <row r="98">
      <c r="A98" s="4" t="inlineStr">
        <is>
          <t>1-4 family real estate</t>
        </is>
      </c>
      <c r="B98" s="4" t="inlineStr">
        <is>
          <t xml:space="preserve"> </t>
        </is>
      </c>
      <c r="C98" s="4" t="inlineStr">
        <is>
          <t xml:space="preserve"> </t>
        </is>
      </c>
    </row>
    <row r="99">
      <c r="A99" s="4" t="inlineStr">
        <is>
          <t>Accruing Past Due 90 Days or More</t>
        </is>
      </c>
      <c r="B99" s="5" t="n">
        <v>267</v>
      </c>
      <c r="C99" s="4" t="inlineStr">
        <is>
          <t xml:space="preserve"> </t>
        </is>
      </c>
    </row>
    <row r="100">
      <c r="A100" s="4" t="inlineStr">
        <is>
          <t>Loans and leases</t>
        </is>
      </c>
      <c r="B100" s="5" t="n">
        <v>473141</v>
      </c>
      <c r="C100" s="5" t="n">
        <v>377361</v>
      </c>
    </row>
    <row r="101">
      <c r="A101" s="4" t="inlineStr">
        <is>
          <t>1-4 family real estate | Current</t>
        </is>
      </c>
      <c r="B101" s="4" t="inlineStr">
        <is>
          <t xml:space="preserve"> </t>
        </is>
      </c>
      <c r="C101" s="4" t="inlineStr">
        <is>
          <t xml:space="preserve"> </t>
        </is>
      </c>
    </row>
    <row r="102">
      <c r="A102" s="4" t="inlineStr">
        <is>
          <t>Loan</t>
        </is>
      </c>
      <c r="B102" s="5" t="n">
        <v>469737</v>
      </c>
      <c r="C102" s="5" t="n">
        <v>374912</v>
      </c>
    </row>
    <row r="103">
      <c r="A103" s="4" t="inlineStr">
        <is>
          <t>1-4 family real estate | Financing Receivables, 30 to 59 Days Past Due [Member]</t>
        </is>
      </c>
      <c r="B103" s="4" t="inlineStr">
        <is>
          <t xml:space="preserve"> </t>
        </is>
      </c>
      <c r="C103" s="4" t="inlineStr">
        <is>
          <t xml:space="preserve"> </t>
        </is>
      </c>
    </row>
    <row r="104">
      <c r="A104" s="4" t="inlineStr">
        <is>
          <t>Loan</t>
        </is>
      </c>
      <c r="B104" s="5" t="n">
        <v>96</v>
      </c>
      <c r="C104" s="5" t="n">
        <v>1325</v>
      </c>
    </row>
    <row r="105">
      <c r="A105" s="4" t="inlineStr">
        <is>
          <t>1-4 family real estate | Financing Receivables, 60 to 89 Days Past Due [Member]</t>
        </is>
      </c>
      <c r="B105" s="4" t="inlineStr">
        <is>
          <t xml:space="preserve"> </t>
        </is>
      </c>
      <c r="C105" s="4" t="inlineStr">
        <is>
          <t xml:space="preserve"> </t>
        </is>
      </c>
    </row>
    <row r="106">
      <c r="A106" s="4" t="inlineStr">
        <is>
          <t>Loan</t>
        </is>
      </c>
      <c r="B106" s="5" t="n">
        <v>165</v>
      </c>
      <c r="C106" s="5" t="n">
        <v>716</v>
      </c>
    </row>
    <row r="107">
      <c r="A107" s="4" t="inlineStr">
        <is>
          <t>1-4 family real estate | Past Due</t>
        </is>
      </c>
      <c r="B107" s="4" t="inlineStr">
        <is>
          <t xml:space="preserve"> </t>
        </is>
      </c>
      <c r="C107" s="4" t="inlineStr">
        <is>
          <t xml:space="preserve"> </t>
        </is>
      </c>
    </row>
    <row r="108">
      <c r="A108" s="4" t="inlineStr">
        <is>
          <t>Nonaccrual Loans/Leases</t>
        </is>
      </c>
      <c r="B108" s="5" t="n">
        <v>2876</v>
      </c>
      <c r="C108" s="5" t="n">
        <v>408</v>
      </c>
    </row>
    <row r="109">
      <c r="A109" s="4" t="inlineStr">
        <is>
          <t>Consumer</t>
        </is>
      </c>
      <c r="B109" s="4" t="inlineStr">
        <is>
          <t xml:space="preserve"> </t>
        </is>
      </c>
      <c r="C109" s="4" t="inlineStr">
        <is>
          <t xml:space="preserve"> </t>
        </is>
      </c>
    </row>
    <row r="110">
      <c r="A110" s="4" t="inlineStr">
        <is>
          <t>Loans and leases</t>
        </is>
      </c>
      <c r="B110" s="5" t="n">
        <v>99556</v>
      </c>
      <c r="C110" s="5" t="n">
        <v>75311</v>
      </c>
    </row>
    <row r="111">
      <c r="A111" s="4" t="inlineStr">
        <is>
          <t>Consumer | Current</t>
        </is>
      </c>
      <c r="B111" s="4" t="inlineStr">
        <is>
          <t xml:space="preserve"> </t>
        </is>
      </c>
      <c r="C111" s="4" t="inlineStr">
        <is>
          <t xml:space="preserve"> </t>
        </is>
      </c>
    </row>
    <row r="112">
      <c r="A112" s="4" t="inlineStr">
        <is>
          <t>Loan</t>
        </is>
      </c>
      <c r="B112" s="5" t="n">
        <v>99194</v>
      </c>
      <c r="C112" s="5" t="n">
        <v>75272</v>
      </c>
    </row>
    <row r="113">
      <c r="A113" s="4" t="inlineStr">
        <is>
          <t>Consumer | Financing Receivables, 30 to 59 Days Past Due [Member]</t>
        </is>
      </c>
      <c r="B113" s="4" t="inlineStr">
        <is>
          <t xml:space="preserve"> </t>
        </is>
      </c>
      <c r="C113" s="4" t="inlineStr">
        <is>
          <t xml:space="preserve"> </t>
        </is>
      </c>
    </row>
    <row r="114">
      <c r="A114" s="4" t="inlineStr">
        <is>
          <t>Loan</t>
        </is>
      </c>
      <c r="B114" s="5" t="n">
        <v>50</v>
      </c>
      <c r="C114" s="5" t="n">
        <v>8</v>
      </c>
    </row>
    <row r="115">
      <c r="A115" s="4" t="inlineStr">
        <is>
          <t>Consumer | Financing Receivables, 60 to 89 Days Past Due [Member]</t>
        </is>
      </c>
      <c r="B115" s="4" t="inlineStr">
        <is>
          <t xml:space="preserve"> </t>
        </is>
      </c>
      <c r="C115" s="4" t="inlineStr">
        <is>
          <t xml:space="preserve"> </t>
        </is>
      </c>
    </row>
    <row r="116">
      <c r="A116" s="4" t="inlineStr">
        <is>
          <t>Loan</t>
        </is>
      </c>
      <c r="B116" s="5" t="n">
        <v>43</v>
      </c>
      <c r="C116" s="4" t="inlineStr">
        <is>
          <t xml:space="preserve"> </t>
        </is>
      </c>
    </row>
    <row r="117">
      <c r="A117" s="4" t="inlineStr">
        <is>
          <t>Consumer | Past Due</t>
        </is>
      </c>
      <c r="B117" s="4" t="inlineStr">
        <is>
          <t xml:space="preserve"> </t>
        </is>
      </c>
      <c r="C117" s="4" t="inlineStr">
        <is>
          <t xml:space="preserve"> </t>
        </is>
      </c>
    </row>
    <row r="118">
      <c r="A118" s="4" t="inlineStr">
        <is>
          <t>Nonaccrual Loans/Leases</t>
        </is>
      </c>
      <c r="B118" s="6" t="n">
        <v>269</v>
      </c>
      <c r="C118"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Loans Leases Nonperforming Loans Leases (Details) - USD ($) $ in Thousands</t>
        </is>
      </c>
      <c r="B1" s="2" t="inlineStr">
        <is>
          <t>Jun. 30, 2022</t>
        </is>
      </c>
      <c r="C1" s="2" t="inlineStr">
        <is>
          <t>Dec. 31, 2021</t>
        </is>
      </c>
    </row>
    <row r="2">
      <c r="A2" s="4" t="inlineStr">
        <is>
          <t>Accruing Past Due 90 Days or More</t>
        </is>
      </c>
      <c r="B2" s="6" t="n">
        <v>268</v>
      </c>
      <c r="C2" s="4" t="inlineStr">
        <is>
          <t xml:space="preserve"> </t>
        </is>
      </c>
    </row>
    <row r="3">
      <c r="A3" s="4" t="inlineStr">
        <is>
          <t>Accruing TDRs</t>
        </is>
      </c>
      <c r="B3" s="5" t="n">
        <v>164</v>
      </c>
      <c r="C3" s="6" t="n">
        <v>494</v>
      </c>
    </row>
    <row r="4">
      <c r="A4" s="4" t="inlineStr">
        <is>
          <t>Loans and Leases Receivable, Net of Deferred Income</t>
        </is>
      </c>
      <c r="B4" s="6" t="n">
        <v>5797903</v>
      </c>
      <c r="C4" s="6" t="n">
        <v>4680132</v>
      </c>
    </row>
    <row r="5">
      <c r="A5" s="4" t="inlineStr">
        <is>
          <t>Percentage of Total NPLs</t>
        </is>
      </c>
      <c r="B5" s="11" t="n">
        <v>1</v>
      </c>
      <c r="C5" s="11" t="n">
        <v>1</v>
      </c>
    </row>
    <row r="6">
      <c r="A6" s="4" t="inlineStr">
        <is>
          <t>C&amp;I - other</t>
        </is>
      </c>
      <c r="B6" s="4" t="inlineStr">
        <is>
          <t xml:space="preserve"> </t>
        </is>
      </c>
      <c r="C6" s="4" t="inlineStr">
        <is>
          <t xml:space="preserve"> </t>
        </is>
      </c>
    </row>
    <row r="7">
      <c r="A7" s="4" t="inlineStr">
        <is>
          <t>Loans and Leases Receivable, Net of Deferred Income</t>
        </is>
      </c>
      <c r="B7" s="4" t="inlineStr">
        <is>
          <t xml:space="preserve"> </t>
        </is>
      </c>
      <c r="C7" s="6" t="n">
        <v>1346602</v>
      </c>
    </row>
    <row r="8">
      <c r="A8" s="4" t="inlineStr">
        <is>
          <t>C&amp;I - revolving</t>
        </is>
      </c>
      <c r="B8" s="4" t="inlineStr">
        <is>
          <t xml:space="preserve"> </t>
        </is>
      </c>
      <c r="C8" s="4" t="inlineStr">
        <is>
          <t xml:space="preserve"> </t>
        </is>
      </c>
    </row>
    <row r="9">
      <c r="A9" s="4" t="inlineStr">
        <is>
          <t>Loans and Leases Receivable, Net of Deferred Income</t>
        </is>
      </c>
      <c r="B9" s="4" t="inlineStr">
        <is>
          <t xml:space="preserve"> </t>
        </is>
      </c>
      <c r="C9" s="5" t="n">
        <v>248483</v>
      </c>
    </row>
    <row r="10">
      <c r="A10" s="4" t="inlineStr">
        <is>
          <t>Owner Occupied Commercial Real Estate Loans [Member]</t>
        </is>
      </c>
      <c r="B10" s="4" t="inlineStr">
        <is>
          <t xml:space="preserve"> </t>
        </is>
      </c>
      <c r="C10" s="4" t="inlineStr">
        <is>
          <t xml:space="preserve"> </t>
        </is>
      </c>
    </row>
    <row r="11">
      <c r="A11" s="4" t="inlineStr">
        <is>
          <t>Loans and Leases Receivable, Net of Deferred Income</t>
        </is>
      </c>
      <c r="B11" s="4" t="inlineStr">
        <is>
          <t xml:space="preserve"> </t>
        </is>
      </c>
      <c r="C11" s="5" t="n">
        <v>421701</v>
      </c>
    </row>
    <row r="12">
      <c r="A12" s="4" t="inlineStr">
        <is>
          <t>CRE - non owner occupied</t>
        </is>
      </c>
      <c r="B12" s="4" t="inlineStr">
        <is>
          <t xml:space="preserve"> </t>
        </is>
      </c>
      <c r="C12" s="4" t="inlineStr">
        <is>
          <t xml:space="preserve"> </t>
        </is>
      </c>
    </row>
    <row r="13">
      <c r="A13" s="4" t="inlineStr">
        <is>
          <t>Loans and Leases Receivable, Net of Deferred Income</t>
        </is>
      </c>
      <c r="B13" s="4" t="inlineStr">
        <is>
          <t xml:space="preserve"> </t>
        </is>
      </c>
      <c r="C13" s="5" t="n">
        <v>646500</v>
      </c>
    </row>
    <row r="14">
      <c r="A14" s="4" t="inlineStr">
        <is>
          <t>Nonperforming Financial Instruments [Member]</t>
        </is>
      </c>
      <c r="B14" s="4" t="inlineStr">
        <is>
          <t xml:space="preserve"> </t>
        </is>
      </c>
      <c r="C14" s="4" t="inlineStr">
        <is>
          <t xml:space="preserve"> </t>
        </is>
      </c>
    </row>
    <row r="15">
      <c r="A15" s="4" t="inlineStr">
        <is>
          <t>Accruing Past Due 90 Days or More</t>
        </is>
      </c>
      <c r="B15" s="6" t="n">
        <v>268</v>
      </c>
      <c r="C15" s="5" t="n">
        <v>1</v>
      </c>
    </row>
    <row r="16">
      <c r="A16" s="4" t="inlineStr">
        <is>
          <t>Nonaccrual Loans/Leases</t>
        </is>
      </c>
      <c r="B16" s="5" t="n">
        <v>13053</v>
      </c>
      <c r="C16" s="5" t="n">
        <v>1757</v>
      </c>
    </row>
    <row r="17">
      <c r="A17" s="4" t="inlineStr">
        <is>
          <t>Nonaccrual Loans/Leases without an Allowance for Credit Losses</t>
        </is>
      </c>
      <c r="B17" s="5" t="n">
        <v>10521</v>
      </c>
      <c r="C17" s="4" t="inlineStr">
        <is>
          <t xml:space="preserve"> </t>
        </is>
      </c>
    </row>
    <row r="18">
      <c r="A18" s="4" t="inlineStr">
        <is>
          <t>Accruing TDRs</t>
        </is>
      </c>
      <c r="B18" s="4" t="inlineStr">
        <is>
          <t xml:space="preserve"> </t>
        </is>
      </c>
      <c r="C18" s="5" t="n">
        <v>1002</v>
      </c>
    </row>
    <row r="19">
      <c r="A19" s="4" t="inlineStr">
        <is>
          <t>Loans and Leases Receivable, Net of Deferred Income</t>
        </is>
      </c>
      <c r="B19" s="6" t="n">
        <v>23842</v>
      </c>
      <c r="C19" s="6" t="n">
        <v>2760</v>
      </c>
    </row>
    <row r="20">
      <c r="A20" s="4" t="inlineStr">
        <is>
          <t>Percentage of Total NPLs</t>
        </is>
      </c>
      <c r="B20" s="11" t="n">
        <v>1</v>
      </c>
      <c r="C20" s="11" t="n">
        <v>1</v>
      </c>
    </row>
    <row r="21">
      <c r="A21" s="4" t="inlineStr">
        <is>
          <t>Nonperforming Financial Instruments [Member] | C&amp;I - other</t>
        </is>
      </c>
      <c r="B21" s="4" t="inlineStr">
        <is>
          <t xml:space="preserve"> </t>
        </is>
      </c>
      <c r="C21" s="4" t="inlineStr">
        <is>
          <t xml:space="preserve"> </t>
        </is>
      </c>
    </row>
    <row r="22">
      <c r="A22" s="4" t="inlineStr">
        <is>
          <t>Accruing Past Due 90 Days or More</t>
        </is>
      </c>
      <c r="B22" s="6" t="n">
        <v>1</v>
      </c>
      <c r="C22" s="6" t="n">
        <v>1</v>
      </c>
    </row>
    <row r="23">
      <c r="A23" s="4" t="inlineStr">
        <is>
          <t>Nonaccrual Loans/Leases</t>
        </is>
      </c>
      <c r="B23" s="5" t="n">
        <v>1547</v>
      </c>
      <c r="C23" s="5" t="n">
        <v>1130</v>
      </c>
    </row>
    <row r="24">
      <c r="A24" s="4" t="inlineStr">
        <is>
          <t>Nonaccrual Loans/Leases without an Allowance for Credit Losses</t>
        </is>
      </c>
      <c r="B24" s="5" t="n">
        <v>168</v>
      </c>
      <c r="C24" s="4" t="inlineStr">
        <is>
          <t xml:space="preserve"> </t>
        </is>
      </c>
    </row>
    <row r="25">
      <c r="A25" s="4" t="inlineStr">
        <is>
          <t>Accruing TDRs</t>
        </is>
      </c>
      <c r="B25" s="4" t="inlineStr">
        <is>
          <t xml:space="preserve"> </t>
        </is>
      </c>
      <c r="C25" s="5" t="n">
        <v>270</v>
      </c>
    </row>
    <row r="26">
      <c r="A26" s="4" t="inlineStr">
        <is>
          <t>Loans and Leases Receivable, Net of Deferred Income</t>
        </is>
      </c>
      <c r="B26" s="6" t="n">
        <v>1716</v>
      </c>
      <c r="C26" s="6" t="n">
        <v>1401</v>
      </c>
    </row>
    <row r="27">
      <c r="A27" s="4" t="inlineStr">
        <is>
          <t>Percentage of Total NPLs</t>
        </is>
      </c>
      <c r="B27" s="10" t="n">
        <v>0.07199999999999999</v>
      </c>
      <c r="C27" s="10" t="n">
        <v>0.5077</v>
      </c>
    </row>
    <row r="28">
      <c r="A28" s="4" t="inlineStr">
        <is>
          <t>Commercial Portfolio Segment [Member]</t>
        </is>
      </c>
      <c r="B28" s="4" t="inlineStr">
        <is>
          <t xml:space="preserve"> </t>
        </is>
      </c>
      <c r="C28" s="4" t="inlineStr">
        <is>
          <t xml:space="preserve"> </t>
        </is>
      </c>
    </row>
    <row r="29">
      <c r="A29" s="4" t="inlineStr">
        <is>
          <t>Loans and Leases Receivable, Net of Deferred Income</t>
        </is>
      </c>
      <c r="B29" s="6" t="n">
        <v>1725947</v>
      </c>
      <c r="C29" s="6" t="n">
        <v>1595085</v>
      </c>
    </row>
    <row r="30">
      <c r="A30" s="4" t="inlineStr">
        <is>
          <t>Commercial Portfolio Segment [Member] | C&amp;I - other</t>
        </is>
      </c>
      <c r="B30" s="4" t="inlineStr">
        <is>
          <t xml:space="preserve"> </t>
        </is>
      </c>
      <c r="C30" s="4" t="inlineStr">
        <is>
          <t xml:space="preserve"> </t>
        </is>
      </c>
    </row>
    <row r="31">
      <c r="A31" s="4" t="inlineStr">
        <is>
          <t>Accruing Past Due 90 Days or More</t>
        </is>
      </c>
      <c r="B31" s="5" t="n">
        <v>1</v>
      </c>
      <c r="C31" s="4" t="inlineStr">
        <is>
          <t xml:space="preserve"> </t>
        </is>
      </c>
    </row>
    <row r="32">
      <c r="A32" s="4" t="inlineStr">
        <is>
          <t>Loans and Leases Receivable, Net of Deferred Income</t>
        </is>
      </c>
      <c r="B32" s="5" t="n">
        <v>1403689</v>
      </c>
      <c r="C32" s="5" t="n">
        <v>1346602</v>
      </c>
    </row>
    <row r="33">
      <c r="A33" s="4" t="inlineStr">
        <is>
          <t>Commercial Portfolio Segment [Member] | C&amp;I - revolving</t>
        </is>
      </c>
      <c r="B33" s="4" t="inlineStr">
        <is>
          <t xml:space="preserve"> </t>
        </is>
      </c>
      <c r="C33" s="4" t="inlineStr">
        <is>
          <t xml:space="preserve"> </t>
        </is>
      </c>
    </row>
    <row r="34">
      <c r="A34" s="4" t="inlineStr">
        <is>
          <t>Loans and Leases Receivable, Net of Deferred Income</t>
        </is>
      </c>
      <c r="B34" s="5" t="n">
        <v>322258</v>
      </c>
      <c r="C34" s="5" t="n">
        <v>248483</v>
      </c>
    </row>
    <row r="35">
      <c r="A35" s="4" t="inlineStr">
        <is>
          <t>Commercial Portfolio Segment [Member] | Nonperforming Financial Instruments [Member] | C&amp;I - other</t>
        </is>
      </c>
      <c r="B35" s="4" t="inlineStr">
        <is>
          <t xml:space="preserve"> </t>
        </is>
      </c>
      <c r="C35" s="4" t="inlineStr">
        <is>
          <t xml:space="preserve"> </t>
        </is>
      </c>
    </row>
    <row r="36">
      <c r="A36" s="4" t="inlineStr">
        <is>
          <t>Loans and Leases Receivable, Net of Deferred Income</t>
        </is>
      </c>
      <c r="B36" s="5" t="n">
        <v>1126</v>
      </c>
      <c r="C36" s="5" t="n">
        <v>1340</v>
      </c>
    </row>
    <row r="37">
      <c r="A37" s="4" t="inlineStr">
        <is>
          <t>Commercial Real Estate Portfolio Segment [Member] | Owner Occupied Commercial Real Estate Loans [Member]</t>
        </is>
      </c>
      <c r="B37" s="4" t="inlineStr">
        <is>
          <t xml:space="preserve"> </t>
        </is>
      </c>
      <c r="C37" s="4" t="inlineStr">
        <is>
          <t xml:space="preserve"> </t>
        </is>
      </c>
    </row>
    <row r="38">
      <c r="A38" s="4" t="inlineStr">
        <is>
          <t>Loans and Leases Receivable, Net of Deferred Income</t>
        </is>
      </c>
      <c r="B38" s="5" t="n">
        <v>628565</v>
      </c>
      <c r="C38" s="4" t="inlineStr">
        <is>
          <t xml:space="preserve"> </t>
        </is>
      </c>
    </row>
    <row r="39">
      <c r="A39" s="4" t="inlineStr">
        <is>
          <t>Commercial Real Estate Portfolio Segment [Member] | CRE - non owner occupied</t>
        </is>
      </c>
      <c r="B39" s="4" t="inlineStr">
        <is>
          <t xml:space="preserve"> </t>
        </is>
      </c>
      <c r="C39" s="4" t="inlineStr">
        <is>
          <t xml:space="preserve"> </t>
        </is>
      </c>
    </row>
    <row r="40">
      <c r="A40" s="4" t="inlineStr">
        <is>
          <t>Loans and Leases Receivable, Net of Deferred Income</t>
        </is>
      </c>
      <c r="B40" s="5" t="n">
        <v>889530</v>
      </c>
      <c r="C40" s="5" t="n">
        <v>646500</v>
      </c>
    </row>
    <row r="41">
      <c r="A41" s="4" t="inlineStr">
        <is>
          <t>Commercial Real Estate Portfolio Segment [Member] | Construction Loans [Member]</t>
        </is>
      </c>
      <c r="B41" s="4" t="inlineStr">
        <is>
          <t xml:space="preserve"> </t>
        </is>
      </c>
      <c r="C41" s="4" t="inlineStr">
        <is>
          <t xml:space="preserve"> </t>
        </is>
      </c>
    </row>
    <row r="42">
      <c r="A42" s="4" t="inlineStr">
        <is>
          <t>Loans and Leases Receivable, Net of Deferred Income</t>
        </is>
      </c>
      <c r="B42" s="5" t="n">
        <v>1080372</v>
      </c>
      <c r="C42" s="5" t="n">
        <v>918571</v>
      </c>
    </row>
    <row r="43">
      <c r="A43" s="4" t="inlineStr">
        <is>
          <t>Commercial Real Estate Portfolio Segment [Member] | Nonperforming Financial Instruments [Member] | Owner Occupied Commercial Real Estate Loans [Member]</t>
        </is>
      </c>
      <c r="B43" s="4" t="inlineStr">
        <is>
          <t xml:space="preserve"> </t>
        </is>
      </c>
      <c r="C43" s="4" t="inlineStr">
        <is>
          <t xml:space="preserve"> </t>
        </is>
      </c>
    </row>
    <row r="44">
      <c r="A44" s="4" t="inlineStr">
        <is>
          <t>Nonaccrual Loans/Leases</t>
        </is>
      </c>
      <c r="B44" s="5" t="n">
        <v>1859</v>
      </c>
      <c r="C44" s="4" t="inlineStr">
        <is>
          <t xml:space="preserve"> </t>
        </is>
      </c>
    </row>
    <row r="45">
      <c r="A45" s="4" t="inlineStr">
        <is>
          <t>Nonaccrual Loans/Leases without an Allowance for Credit Losses</t>
        </is>
      </c>
      <c r="B45" s="5" t="n">
        <v>497</v>
      </c>
      <c r="C45" s="4" t="inlineStr">
        <is>
          <t xml:space="preserve"> </t>
        </is>
      </c>
    </row>
    <row r="46">
      <c r="A46" s="4" t="inlineStr">
        <is>
          <t>Loans and Leases Receivable, Net of Deferred Income</t>
        </is>
      </c>
      <c r="B46" s="6" t="n">
        <v>2356</v>
      </c>
      <c r="C46" s="4" t="inlineStr">
        <is>
          <t xml:space="preserve"> </t>
        </is>
      </c>
    </row>
    <row r="47">
      <c r="A47" s="4" t="inlineStr">
        <is>
          <t>Percentage of Total NPLs</t>
        </is>
      </c>
      <c r="B47" s="10" t="n">
        <v>0.0988</v>
      </c>
      <c r="C47" s="4" t="inlineStr">
        <is>
          <t xml:space="preserve"> </t>
        </is>
      </c>
    </row>
    <row r="48">
      <c r="A48" s="4" t="inlineStr">
        <is>
          <t>Commercial Real Estate Portfolio Segment [Member] | Nonperforming Financial Instruments [Member] | CRE - non owner occupied</t>
        </is>
      </c>
      <c r="B48" s="4" t="inlineStr">
        <is>
          <t xml:space="preserve"> </t>
        </is>
      </c>
      <c r="C48" s="4" t="inlineStr">
        <is>
          <t xml:space="preserve"> </t>
        </is>
      </c>
    </row>
    <row r="49">
      <c r="A49" s="4" t="inlineStr">
        <is>
          <t>Nonaccrual Loans/Leases</t>
        </is>
      </c>
      <c r="B49" s="6" t="n">
        <v>70</v>
      </c>
      <c r="C49" s="4" t="inlineStr">
        <is>
          <t xml:space="preserve"> </t>
        </is>
      </c>
    </row>
    <row r="50">
      <c r="A50" s="4" t="inlineStr">
        <is>
          <t>Nonaccrual Loans/Leases without an Allowance for Credit Losses</t>
        </is>
      </c>
      <c r="B50" s="5" t="n">
        <v>6873</v>
      </c>
      <c r="C50" s="4" t="inlineStr">
        <is>
          <t xml:space="preserve"> </t>
        </is>
      </c>
    </row>
    <row r="51">
      <c r="A51" s="4" t="inlineStr">
        <is>
          <t>Loans and Leases Receivable, Net of Deferred Income</t>
        </is>
      </c>
      <c r="B51" s="6" t="n">
        <v>6943</v>
      </c>
      <c r="C51" s="4" t="inlineStr">
        <is>
          <t xml:space="preserve"> </t>
        </is>
      </c>
    </row>
    <row r="52">
      <c r="A52" s="4" t="inlineStr">
        <is>
          <t>Percentage of Total NPLs</t>
        </is>
      </c>
      <c r="B52" s="10" t="n">
        <v>0.2912</v>
      </c>
      <c r="C52" s="4" t="inlineStr">
        <is>
          <t xml:space="preserve"> </t>
        </is>
      </c>
    </row>
    <row r="53">
      <c r="A53" s="4" t="inlineStr">
        <is>
          <t>Construction and Land Development [Member] | Construction Loans [Member]</t>
        </is>
      </c>
      <c r="B53" s="4" t="inlineStr">
        <is>
          <t xml:space="preserve"> </t>
        </is>
      </c>
      <c r="C53" s="4" t="inlineStr">
        <is>
          <t xml:space="preserve"> </t>
        </is>
      </c>
    </row>
    <row r="54">
      <c r="A54" s="4" t="inlineStr">
        <is>
          <t>Loans and Leases Receivable, Net of Deferred Income</t>
        </is>
      </c>
      <c r="B54" s="6" t="n">
        <v>1080372</v>
      </c>
      <c r="C54" s="5" t="n">
        <v>918571</v>
      </c>
    </row>
    <row r="55">
      <c r="A55" s="4" t="inlineStr">
        <is>
          <t>Construction and Land Development [Member] | Nonperforming Financial Instruments [Member]</t>
        </is>
      </c>
      <c r="B55" s="4" t="inlineStr">
        <is>
          <t xml:space="preserve"> </t>
        </is>
      </c>
      <c r="C55" s="4" t="inlineStr">
        <is>
          <t xml:space="preserve"> </t>
        </is>
      </c>
    </row>
    <row r="56">
      <c r="A56" s="4" t="inlineStr">
        <is>
          <t>Loans and Leases Receivable, Net of Deferred Income</t>
        </is>
      </c>
      <c r="B56" s="5" t="n">
        <v>2291</v>
      </c>
      <c r="C56" s="4" t="inlineStr">
        <is>
          <t xml:space="preserve"> </t>
        </is>
      </c>
    </row>
    <row r="57">
      <c r="A57" s="4" t="inlineStr">
        <is>
          <t>Construction and Land Development [Member] | Nonperforming Financial Instruments [Member] | Construction Loans [Member]</t>
        </is>
      </c>
      <c r="B57" s="4" t="inlineStr">
        <is>
          <t xml:space="preserve"> </t>
        </is>
      </c>
      <c r="C57" s="4" t="inlineStr">
        <is>
          <t xml:space="preserve"> </t>
        </is>
      </c>
    </row>
    <row r="58">
      <c r="A58" s="4" t="inlineStr">
        <is>
          <t>Nonaccrual Loans/Leases</t>
        </is>
      </c>
      <c r="B58" s="5" t="n">
        <v>6879</v>
      </c>
      <c r="C58" s="5" t="n">
        <v>73</v>
      </c>
    </row>
    <row r="59">
      <c r="A59" s="4" t="inlineStr">
        <is>
          <t>Nonaccrual Loans/Leases without an Allowance for Credit Losses</t>
        </is>
      </c>
      <c r="B59" s="5" t="n">
        <v>1682</v>
      </c>
      <c r="C59" s="4" t="inlineStr">
        <is>
          <t xml:space="preserve"> </t>
        </is>
      </c>
    </row>
    <row r="60">
      <c r="A60" s="4" t="inlineStr">
        <is>
          <t>Loans and Leases Receivable, Net of Deferred Income</t>
        </is>
      </c>
      <c r="B60" s="6" t="n">
        <v>8561</v>
      </c>
      <c r="C60" s="6" t="n">
        <v>73</v>
      </c>
    </row>
    <row r="61">
      <c r="A61" s="4" t="inlineStr">
        <is>
          <t>Percentage of Total NPLs</t>
        </is>
      </c>
      <c r="B61" s="10" t="n">
        <v>0.3591</v>
      </c>
      <c r="C61" s="10" t="n">
        <v>0.0264</v>
      </c>
    </row>
    <row r="62">
      <c r="A62" s="4" t="inlineStr">
        <is>
          <t>Multi-family</t>
        </is>
      </c>
      <c r="B62" s="4" t="inlineStr">
        <is>
          <t xml:space="preserve"> </t>
        </is>
      </c>
      <c r="C62" s="4" t="inlineStr">
        <is>
          <t xml:space="preserve"> </t>
        </is>
      </c>
    </row>
    <row r="63">
      <c r="A63" s="4" t="inlineStr">
        <is>
          <t>Loans and Leases Receivable, Net of Deferred Income</t>
        </is>
      </c>
      <c r="B63" s="6" t="n">
        <v>860742</v>
      </c>
      <c r="C63" s="6" t="n">
        <v>600412</v>
      </c>
    </row>
    <row r="64">
      <c r="A64" s="4" t="inlineStr">
        <is>
          <t>Direct financing leases</t>
        </is>
      </c>
      <c r="B64" s="4" t="inlineStr">
        <is>
          <t xml:space="preserve"> </t>
        </is>
      </c>
      <c r="C64" s="4" t="inlineStr">
        <is>
          <t xml:space="preserve"> </t>
        </is>
      </c>
    </row>
    <row r="65">
      <c r="A65" s="4" t="inlineStr">
        <is>
          <t>Loans and Leases Receivable, Net of Deferred Income</t>
        </is>
      </c>
      <c r="B65" s="5" t="n">
        <v>40050</v>
      </c>
      <c r="C65" s="5" t="n">
        <v>45191</v>
      </c>
    </row>
    <row r="66">
      <c r="A66" s="4" t="inlineStr">
        <is>
          <t>Direct financing leases | Nonperforming Financial Instruments [Member]</t>
        </is>
      </c>
      <c r="B66" s="4" t="inlineStr">
        <is>
          <t xml:space="preserve"> </t>
        </is>
      </c>
      <c r="C66" s="4" t="inlineStr">
        <is>
          <t xml:space="preserve"> </t>
        </is>
      </c>
    </row>
    <row r="67">
      <c r="A67" s="4" t="inlineStr">
        <is>
          <t>Nonaccrual Loans/Leases</t>
        </is>
      </c>
      <c r="B67" s="5" t="n">
        <v>854</v>
      </c>
      <c r="C67" s="5" t="n">
        <v>115</v>
      </c>
    </row>
    <row r="68">
      <c r="A68" s="4" t="inlineStr">
        <is>
          <t>Accruing TDRs</t>
        </is>
      </c>
      <c r="B68" s="4" t="inlineStr">
        <is>
          <t xml:space="preserve"> </t>
        </is>
      </c>
      <c r="C68" s="5" t="n">
        <v>732</v>
      </c>
    </row>
    <row r="69">
      <c r="A69" s="4" t="inlineStr">
        <is>
          <t>Loans and Leases Receivable, Net of Deferred Income</t>
        </is>
      </c>
      <c r="B69" s="6" t="n">
        <v>854</v>
      </c>
      <c r="C69" s="6" t="n">
        <v>847</v>
      </c>
    </row>
    <row r="70">
      <c r="A70" s="4" t="inlineStr">
        <is>
          <t>Percentage of Total NPLs</t>
        </is>
      </c>
      <c r="B70" s="10" t="n">
        <v>0.0358</v>
      </c>
      <c r="C70" s="10" t="n">
        <v>0.3069</v>
      </c>
    </row>
    <row r="71">
      <c r="A71" s="4" t="inlineStr">
        <is>
          <t>1-4 family real estate</t>
        </is>
      </c>
      <c r="B71" s="4" t="inlineStr">
        <is>
          <t xml:space="preserve"> </t>
        </is>
      </c>
      <c r="C71" s="4" t="inlineStr">
        <is>
          <t xml:space="preserve"> </t>
        </is>
      </c>
    </row>
    <row r="72">
      <c r="A72" s="4" t="inlineStr">
        <is>
          <t>Accruing Past Due 90 Days or More</t>
        </is>
      </c>
      <c r="B72" s="6" t="n">
        <v>267</v>
      </c>
      <c r="C72" s="4" t="inlineStr">
        <is>
          <t xml:space="preserve"> </t>
        </is>
      </c>
    </row>
    <row r="73">
      <c r="A73" s="4" t="inlineStr">
        <is>
          <t>Loans and Leases Receivable, Net of Deferred Income</t>
        </is>
      </c>
      <c r="B73" s="5" t="n">
        <v>473141</v>
      </c>
      <c r="C73" s="6" t="n">
        <v>377361</v>
      </c>
    </row>
    <row r="74">
      <c r="A74" s="4" t="inlineStr">
        <is>
          <t>1-4 family real estate | Nonperforming Financial Instruments [Member]</t>
        </is>
      </c>
      <c r="B74" s="4" t="inlineStr">
        <is>
          <t xml:space="preserve"> </t>
        </is>
      </c>
      <c r="C74" s="4" t="inlineStr">
        <is>
          <t xml:space="preserve"> </t>
        </is>
      </c>
    </row>
    <row r="75">
      <c r="A75" s="4" t="inlineStr">
        <is>
          <t>Accruing Past Due 90 Days or More</t>
        </is>
      </c>
      <c r="B75" s="5" t="n">
        <v>267</v>
      </c>
      <c r="C75" s="4" t="inlineStr">
        <is>
          <t xml:space="preserve"> </t>
        </is>
      </c>
    </row>
    <row r="76">
      <c r="A76" s="4" t="inlineStr">
        <is>
          <t>Nonaccrual Loans/Leases</t>
        </is>
      </c>
      <c r="B76" s="5" t="n">
        <v>1575</v>
      </c>
      <c r="C76" s="4" t="inlineStr">
        <is>
          <t xml:space="preserve"> </t>
        </is>
      </c>
    </row>
    <row r="77">
      <c r="A77" s="4" t="inlineStr">
        <is>
          <t>Nonaccrual Loans/Leases without an Allowance for Credit Losses</t>
        </is>
      </c>
      <c r="B77" s="5" t="n">
        <v>1301</v>
      </c>
      <c r="C77" s="4" t="inlineStr">
        <is>
          <t xml:space="preserve"> </t>
        </is>
      </c>
    </row>
    <row r="78">
      <c r="A78" s="4" t="inlineStr">
        <is>
          <t>Loans and Leases Receivable, Net of Deferred Income</t>
        </is>
      </c>
      <c r="B78" s="6" t="n">
        <v>3143</v>
      </c>
      <c r="C78" s="5" t="n">
        <v>408</v>
      </c>
    </row>
    <row r="79">
      <c r="A79" s="4" t="inlineStr">
        <is>
          <t>Percentage of Total NPLs</t>
        </is>
      </c>
      <c r="B79" s="10" t="n">
        <v>0.1318</v>
      </c>
      <c r="C79" s="4" t="inlineStr">
        <is>
          <t xml:space="preserve"> </t>
        </is>
      </c>
    </row>
    <row r="80">
      <c r="A80" s="4" t="inlineStr">
        <is>
          <t>Residential real estate | Nonperforming Financial Instruments [Member]</t>
        </is>
      </c>
      <c r="B80" s="4" t="inlineStr">
        <is>
          <t xml:space="preserve"> </t>
        </is>
      </c>
      <c r="C80" s="4" t="inlineStr">
        <is>
          <t xml:space="preserve"> </t>
        </is>
      </c>
    </row>
    <row r="81">
      <c r="A81" s="4" t="inlineStr">
        <is>
          <t>Nonaccrual Loans/Leases</t>
        </is>
      </c>
      <c r="B81" s="4" t="inlineStr">
        <is>
          <t xml:space="preserve"> </t>
        </is>
      </c>
      <c r="C81" s="5" t="n">
        <v>408</v>
      </c>
    </row>
    <row r="82">
      <c r="A82" s="4" t="inlineStr">
        <is>
          <t>Loans and Leases Receivable, Net of Deferred Income</t>
        </is>
      </c>
      <c r="B82" s="4" t="inlineStr">
        <is>
          <t xml:space="preserve"> </t>
        </is>
      </c>
      <c r="C82" s="6" t="n">
        <v>408</v>
      </c>
    </row>
    <row r="83">
      <c r="A83" s="4" t="inlineStr">
        <is>
          <t>Percentage of Total NPLs</t>
        </is>
      </c>
      <c r="B83" s="4" t="inlineStr">
        <is>
          <t xml:space="preserve"> </t>
        </is>
      </c>
      <c r="C83" s="10" t="n">
        <v>0.1478</v>
      </c>
    </row>
    <row r="84">
      <c r="A84" s="4" t="inlineStr">
        <is>
          <t>Consumer</t>
        </is>
      </c>
      <c r="B84" s="4" t="inlineStr">
        <is>
          <t xml:space="preserve"> </t>
        </is>
      </c>
      <c r="C84" s="4" t="inlineStr">
        <is>
          <t xml:space="preserve"> </t>
        </is>
      </c>
    </row>
    <row r="85">
      <c r="A85" s="4" t="inlineStr">
        <is>
          <t>Loans and Leases Receivable, Net of Deferred Income</t>
        </is>
      </c>
      <c r="B85" s="6" t="n">
        <v>99556</v>
      </c>
      <c r="C85" s="6" t="n">
        <v>75311</v>
      </c>
    </row>
    <row r="86">
      <c r="A86" s="4" t="inlineStr">
        <is>
          <t>Consumer | Nonperforming Financial Instruments [Member]</t>
        </is>
      </c>
      <c r="B86" s="4" t="inlineStr">
        <is>
          <t xml:space="preserve"> </t>
        </is>
      </c>
      <c r="C86" s="4" t="inlineStr">
        <is>
          <t xml:space="preserve"> </t>
        </is>
      </c>
    </row>
    <row r="87">
      <c r="A87" s="4" t="inlineStr">
        <is>
          <t>Nonaccrual Loans/Leases</t>
        </is>
      </c>
      <c r="B87" s="5" t="n">
        <v>269</v>
      </c>
      <c r="C87" s="4" t="inlineStr">
        <is>
          <t xml:space="preserve"> </t>
        </is>
      </c>
    </row>
    <row r="88">
      <c r="A88" s="4" t="inlineStr">
        <is>
          <t>Loans and Leases Receivable, Net of Deferred Income</t>
        </is>
      </c>
      <c r="B88" s="6" t="n">
        <v>269</v>
      </c>
      <c r="C88" s="5" t="n">
        <v>31</v>
      </c>
    </row>
    <row r="89">
      <c r="A89" s="4" t="inlineStr">
        <is>
          <t>Percentage of Total NPLs</t>
        </is>
      </c>
      <c r="B89" s="10" t="n">
        <v>0.0113</v>
      </c>
      <c r="C89" s="4" t="inlineStr">
        <is>
          <t xml:space="preserve"> </t>
        </is>
      </c>
    </row>
    <row r="90">
      <c r="A90" s="4" t="inlineStr">
        <is>
          <t>Installment and other consumer loans | Nonperforming Financial Instruments [Member]</t>
        </is>
      </c>
      <c r="B90" s="4" t="inlineStr">
        <is>
          <t xml:space="preserve"> </t>
        </is>
      </c>
      <c r="C90" s="4" t="inlineStr">
        <is>
          <t xml:space="preserve"> </t>
        </is>
      </c>
    </row>
    <row r="91">
      <c r="A91" s="4" t="inlineStr">
        <is>
          <t>Nonaccrual Loans/Leases</t>
        </is>
      </c>
      <c r="B91" s="4" t="inlineStr">
        <is>
          <t xml:space="preserve"> </t>
        </is>
      </c>
      <c r="C91" s="5" t="n">
        <v>31</v>
      </c>
    </row>
    <row r="92">
      <c r="A92" s="4" t="inlineStr">
        <is>
          <t>Loans and Leases Receivable, Net of Deferred Income</t>
        </is>
      </c>
      <c r="B92" s="4" t="inlineStr">
        <is>
          <t xml:space="preserve"> </t>
        </is>
      </c>
      <c r="C92" s="6" t="n">
        <v>31</v>
      </c>
    </row>
    <row r="93">
      <c r="A93" s="4" t="inlineStr">
        <is>
          <t>Percentage of Total NPLs</t>
        </is>
      </c>
      <c r="B93" s="4" t="inlineStr">
        <is>
          <t xml:space="preserve"> </t>
        </is>
      </c>
      <c r="C93" s="10" t="n">
        <v>0.0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LEASES RECEIVABLE - Allowance for Estimated Losses on Loans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74786</v>
      </c>
      <c r="C3" s="6" t="n">
        <v>81831</v>
      </c>
      <c r="D3" s="6" t="n">
        <v>78721</v>
      </c>
      <c r="E3" s="6" t="n">
        <v>84376</v>
      </c>
    </row>
    <row r="4">
      <c r="A4" s="4" t="inlineStr">
        <is>
          <t>Provision for credit losses</t>
        </is>
      </c>
      <c r="B4" s="4" t="inlineStr">
        <is>
          <t xml:space="preserve"> </t>
        </is>
      </c>
      <c r="C4" s="5" t="n">
        <v>-141</v>
      </c>
      <c r="D4" s="5" t="n">
        <v>8292</v>
      </c>
      <c r="E4" s="5" t="n">
        <v>5852</v>
      </c>
    </row>
    <row r="5">
      <c r="A5" s="4" t="inlineStr">
        <is>
          <t>Provision.</t>
        </is>
      </c>
      <c r="B5" s="5" t="n">
        <v>12141</v>
      </c>
      <c r="C5" s="4" t="inlineStr">
        <is>
          <t xml:space="preserve"> </t>
        </is>
      </c>
      <c r="D5" s="4" t="inlineStr">
        <is>
          <t xml:space="preserve"> </t>
        </is>
      </c>
      <c r="E5" s="4" t="inlineStr">
        <is>
          <t xml:space="preserve"> </t>
        </is>
      </c>
    </row>
    <row r="6">
      <c r="A6" s="4" t="inlineStr">
        <is>
          <t>Charged off</t>
        </is>
      </c>
      <c r="B6" s="5" t="n">
        <v>-620</v>
      </c>
      <c r="C6" s="5" t="n">
        <v>-3674</v>
      </c>
      <c r="D6" s="5" t="n">
        <v>-1076</v>
      </c>
      <c r="E6" s="5" t="n">
        <v>-4387</v>
      </c>
    </row>
    <row r="7">
      <c r="A7" s="4" t="inlineStr">
        <is>
          <t>Recoveries</t>
        </is>
      </c>
      <c r="B7" s="5" t="n">
        <v>216</v>
      </c>
      <c r="C7" s="5" t="n">
        <v>878</v>
      </c>
      <c r="D7" s="5" t="n">
        <v>586</v>
      </c>
      <c r="E7" s="5" t="n">
        <v>1155</v>
      </c>
    </row>
    <row r="8">
      <c r="A8" s="4" t="inlineStr">
        <is>
          <t>Balance</t>
        </is>
      </c>
      <c r="B8" s="5" t="n">
        <v>92425</v>
      </c>
      <c r="C8" s="5" t="n">
        <v>78894</v>
      </c>
      <c r="D8" s="5" t="n">
        <v>92425</v>
      </c>
      <c r="E8" s="5" t="n">
        <v>78894</v>
      </c>
    </row>
    <row r="9">
      <c r="A9" s="4" t="inlineStr">
        <is>
          <t>Purchased Credit Deteriorated Loan [Member]</t>
        </is>
      </c>
      <c r="B9" s="4" t="inlineStr">
        <is>
          <t xml:space="preserve"> </t>
        </is>
      </c>
      <c r="C9" s="4" t="inlineStr">
        <is>
          <t xml:space="preserve"> </t>
        </is>
      </c>
      <c r="D9" s="4" t="inlineStr">
        <is>
          <t xml:space="preserve"> </t>
        </is>
      </c>
      <c r="E9" s="4" t="inlineStr">
        <is>
          <t xml:space="preserve"> </t>
        </is>
      </c>
    </row>
    <row r="10">
      <c r="A10" s="4" t="inlineStr">
        <is>
          <t>Initial ACL recorded for PCD loans</t>
        </is>
      </c>
      <c r="B10" s="5" t="n">
        <v>5902</v>
      </c>
      <c r="C10" s="4" t="inlineStr">
        <is>
          <t xml:space="preserve"> </t>
        </is>
      </c>
      <c r="D10" s="5" t="n">
        <v>5902</v>
      </c>
      <c r="E10" s="4" t="inlineStr">
        <is>
          <t xml:space="preserve"> </t>
        </is>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5" t="n">
        <v>-8102</v>
      </c>
      <c r="D12" s="4" t="inlineStr">
        <is>
          <t xml:space="preserve"> </t>
        </is>
      </c>
      <c r="E12" s="5" t="n">
        <v>-8102</v>
      </c>
    </row>
    <row r="13">
      <c r="A13" s="4" t="inlineStr">
        <is>
          <t>C&amp;I - revolving</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3907</v>
      </c>
      <c r="E14" s="4" t="inlineStr">
        <is>
          <t xml:space="preserve"> </t>
        </is>
      </c>
    </row>
    <row r="15">
      <c r="A15" s="4" t="inlineStr">
        <is>
          <t>Provision for credit losses</t>
        </is>
      </c>
      <c r="B15" s="4" t="inlineStr">
        <is>
          <t xml:space="preserve"> </t>
        </is>
      </c>
      <c r="C15" s="4" t="inlineStr">
        <is>
          <t xml:space="preserve"> </t>
        </is>
      </c>
      <c r="D15" s="5" t="n">
        <v>672</v>
      </c>
      <c r="E15" s="4" t="inlineStr">
        <is>
          <t xml:space="preserve"> </t>
        </is>
      </c>
    </row>
    <row r="16">
      <c r="A16" s="4" t="inlineStr">
        <is>
          <t>Balance</t>
        </is>
      </c>
      <c r="B16" s="5" t="n">
        <v>5179</v>
      </c>
      <c r="C16" s="4" t="inlineStr">
        <is>
          <t xml:space="preserve"> </t>
        </is>
      </c>
      <c r="D16" s="5" t="n">
        <v>5179</v>
      </c>
      <c r="E16" s="4" t="inlineStr">
        <is>
          <t xml:space="preserve"> </t>
        </is>
      </c>
    </row>
    <row r="17">
      <c r="A17" s="4" t="inlineStr">
        <is>
          <t>C&amp;I - revolving | Purchased Credit Deteriorated Loan [Member]</t>
        </is>
      </c>
      <c r="B17" s="4" t="inlineStr">
        <is>
          <t xml:space="preserve"> </t>
        </is>
      </c>
      <c r="C17" s="4" t="inlineStr">
        <is>
          <t xml:space="preserve"> </t>
        </is>
      </c>
      <c r="D17" s="4" t="inlineStr">
        <is>
          <t xml:space="preserve"> </t>
        </is>
      </c>
      <c r="E17" s="4" t="inlineStr">
        <is>
          <t xml:space="preserve"> </t>
        </is>
      </c>
    </row>
    <row r="18">
      <c r="A18" s="4" t="inlineStr">
        <is>
          <t>Initial ACL recorded for PCD loans</t>
        </is>
      </c>
      <c r="B18" s="4" t="inlineStr">
        <is>
          <t xml:space="preserve"> </t>
        </is>
      </c>
      <c r="C18" s="4" t="inlineStr">
        <is>
          <t xml:space="preserve"> </t>
        </is>
      </c>
      <c r="D18" s="5" t="n">
        <v>600</v>
      </c>
      <c r="E18" s="4" t="inlineStr">
        <is>
          <t xml:space="preserve"> </t>
        </is>
      </c>
    </row>
    <row r="19">
      <c r="A19" s="4" t="inlineStr">
        <is>
          <t>C&amp;I - other</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 xml:space="preserve"> </t>
        </is>
      </c>
      <c r="C20" s="4" t="inlineStr">
        <is>
          <t xml:space="preserve"> </t>
        </is>
      </c>
      <c r="D20" s="5" t="n">
        <v>25982</v>
      </c>
      <c r="E20" s="4" t="inlineStr">
        <is>
          <t xml:space="preserve"> </t>
        </is>
      </c>
    </row>
    <row r="21">
      <c r="A21" s="4" t="inlineStr">
        <is>
          <t>Provision for credit losses</t>
        </is>
      </c>
      <c r="B21" s="4" t="inlineStr">
        <is>
          <t xml:space="preserve"> </t>
        </is>
      </c>
      <c r="C21" s="4" t="inlineStr">
        <is>
          <t xml:space="preserve"> </t>
        </is>
      </c>
      <c r="D21" s="5" t="n">
        <v>2533</v>
      </c>
      <c r="E21" s="4" t="inlineStr">
        <is>
          <t xml:space="preserve"> </t>
        </is>
      </c>
    </row>
    <row r="22">
      <c r="A22" s="4" t="inlineStr">
        <is>
          <t>Charged off</t>
        </is>
      </c>
      <c r="B22" s="4" t="inlineStr">
        <is>
          <t xml:space="preserve"> </t>
        </is>
      </c>
      <c r="C22" s="4" t="inlineStr">
        <is>
          <t xml:space="preserve"> </t>
        </is>
      </c>
      <c r="D22" s="5" t="n">
        <v>-875</v>
      </c>
      <c r="E22" s="4" t="inlineStr">
        <is>
          <t xml:space="preserve"> </t>
        </is>
      </c>
    </row>
    <row r="23">
      <c r="A23" s="4" t="inlineStr">
        <is>
          <t>Recoveries</t>
        </is>
      </c>
      <c r="B23" s="4" t="inlineStr">
        <is>
          <t xml:space="preserve"> </t>
        </is>
      </c>
      <c r="C23" s="4" t="inlineStr">
        <is>
          <t xml:space="preserve"> </t>
        </is>
      </c>
      <c r="D23" s="5" t="n">
        <v>446</v>
      </c>
      <c r="E23" s="4" t="inlineStr">
        <is>
          <t xml:space="preserve"> </t>
        </is>
      </c>
    </row>
    <row r="24">
      <c r="A24" s="4" t="inlineStr">
        <is>
          <t>Balance</t>
        </is>
      </c>
      <c r="B24" s="5" t="n">
        <v>28093</v>
      </c>
      <c r="C24" s="4" t="inlineStr">
        <is>
          <t xml:space="preserve"> </t>
        </is>
      </c>
      <c r="D24" s="5" t="n">
        <v>28093</v>
      </c>
      <c r="E24" s="4" t="inlineStr">
        <is>
          <t xml:space="preserve"> </t>
        </is>
      </c>
    </row>
    <row r="25">
      <c r="A25" s="4" t="inlineStr">
        <is>
          <t>C&amp;I - other | Purchased Credit Deteriorated Loan [Member]</t>
        </is>
      </c>
      <c r="B25" s="4" t="inlineStr">
        <is>
          <t xml:space="preserve"> </t>
        </is>
      </c>
      <c r="C25" s="4" t="inlineStr">
        <is>
          <t xml:space="preserve"> </t>
        </is>
      </c>
      <c r="D25" s="4" t="inlineStr">
        <is>
          <t xml:space="preserve"> </t>
        </is>
      </c>
      <c r="E25" s="4" t="inlineStr">
        <is>
          <t xml:space="preserve"> </t>
        </is>
      </c>
    </row>
    <row r="26">
      <c r="A26" s="4" t="inlineStr">
        <is>
          <t>Initial ACL recorded for PCD loans</t>
        </is>
      </c>
      <c r="B26" s="4" t="inlineStr">
        <is>
          <t xml:space="preserve"> </t>
        </is>
      </c>
      <c r="C26" s="4" t="inlineStr">
        <is>
          <t xml:space="preserve"> </t>
        </is>
      </c>
      <c r="D26" s="5" t="n">
        <v>7</v>
      </c>
      <c r="E26" s="4" t="inlineStr">
        <is>
          <t xml:space="preserve"> </t>
        </is>
      </c>
    </row>
    <row r="27">
      <c r="A27" s="4" t="inlineStr">
        <is>
          <t>Owner Occupied Commercial Real Estate Loans [Member]</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 xml:space="preserve"> </t>
        </is>
      </c>
      <c r="C28" s="4" t="inlineStr">
        <is>
          <t xml:space="preserve"> </t>
        </is>
      </c>
      <c r="D28" s="5" t="n">
        <v>8501</v>
      </c>
      <c r="E28" s="4" t="inlineStr">
        <is>
          <t xml:space="preserve"> </t>
        </is>
      </c>
    </row>
    <row r="29">
      <c r="A29" s="4" t="inlineStr">
        <is>
          <t>Provision for credit losses</t>
        </is>
      </c>
      <c r="B29" s="4" t="inlineStr">
        <is>
          <t xml:space="preserve"> </t>
        </is>
      </c>
      <c r="C29" s="4" t="inlineStr">
        <is>
          <t xml:space="preserve"> </t>
        </is>
      </c>
      <c r="D29" s="5" t="n">
        <v>77</v>
      </c>
      <c r="E29" s="4" t="inlineStr">
        <is>
          <t xml:space="preserve"> </t>
        </is>
      </c>
    </row>
    <row r="30">
      <c r="A30" s="4" t="inlineStr">
        <is>
          <t>Recoveries</t>
        </is>
      </c>
      <c r="B30" s="4" t="inlineStr">
        <is>
          <t xml:space="preserve"> </t>
        </is>
      </c>
      <c r="C30" s="4" t="inlineStr">
        <is>
          <t xml:space="preserve"> </t>
        </is>
      </c>
      <c r="D30" s="5" t="n">
        <v>6</v>
      </c>
      <c r="E30" s="4" t="inlineStr">
        <is>
          <t xml:space="preserve"> </t>
        </is>
      </c>
    </row>
    <row r="31">
      <c r="A31" s="4" t="inlineStr">
        <is>
          <t>Balance</t>
        </is>
      </c>
      <c r="B31" s="5" t="n">
        <v>11065</v>
      </c>
      <c r="C31" s="4" t="inlineStr">
        <is>
          <t xml:space="preserve"> </t>
        </is>
      </c>
      <c r="D31" s="5" t="n">
        <v>11065</v>
      </c>
      <c r="E31" s="4" t="inlineStr">
        <is>
          <t xml:space="preserve"> </t>
        </is>
      </c>
    </row>
    <row r="32">
      <c r="A32" s="4" t="inlineStr">
        <is>
          <t>Owner Occupied Commercial Real Estate Loans [Member] | Purchased Credit Deteriorated Loan [Member]</t>
        </is>
      </c>
      <c r="B32" s="4" t="inlineStr">
        <is>
          <t xml:space="preserve"> </t>
        </is>
      </c>
      <c r="C32" s="4" t="inlineStr">
        <is>
          <t xml:space="preserve"> </t>
        </is>
      </c>
      <c r="D32" s="4" t="inlineStr">
        <is>
          <t xml:space="preserve"> </t>
        </is>
      </c>
      <c r="E32" s="4" t="inlineStr">
        <is>
          <t xml:space="preserve"> </t>
        </is>
      </c>
    </row>
    <row r="33">
      <c r="A33" s="4" t="inlineStr">
        <is>
          <t>Initial ACL recorded for PCD loans</t>
        </is>
      </c>
      <c r="B33" s="4" t="inlineStr">
        <is>
          <t xml:space="preserve"> </t>
        </is>
      </c>
      <c r="C33" s="4" t="inlineStr">
        <is>
          <t xml:space="preserve"> </t>
        </is>
      </c>
      <c r="D33" s="5" t="n">
        <v>2481</v>
      </c>
      <c r="E33" s="4" t="inlineStr">
        <is>
          <t xml:space="preserve"> </t>
        </is>
      </c>
    </row>
    <row r="34">
      <c r="A34" s="4" t="inlineStr">
        <is>
          <t>CRE - non owner occupied</t>
        </is>
      </c>
      <c r="B34" s="4" t="inlineStr">
        <is>
          <t xml:space="preserve"> </t>
        </is>
      </c>
      <c r="C34" s="4" t="inlineStr">
        <is>
          <t xml:space="preserve"> </t>
        </is>
      </c>
      <c r="D34" s="4" t="inlineStr">
        <is>
          <t xml:space="preserve"> </t>
        </is>
      </c>
      <c r="E34" s="4" t="inlineStr">
        <is>
          <t xml:space="preserve"> </t>
        </is>
      </c>
    </row>
    <row r="35">
      <c r="A35" s="4" t="inlineStr">
        <is>
          <t>Balance</t>
        </is>
      </c>
      <c r="B35" s="4" t="inlineStr">
        <is>
          <t xml:space="preserve"> </t>
        </is>
      </c>
      <c r="C35" s="4" t="inlineStr">
        <is>
          <t xml:space="preserve"> </t>
        </is>
      </c>
      <c r="D35" s="5" t="n">
        <v>8549</v>
      </c>
      <c r="E35" s="4" t="inlineStr">
        <is>
          <t xml:space="preserve"> </t>
        </is>
      </c>
    </row>
    <row r="36">
      <c r="A36" s="4" t="inlineStr">
        <is>
          <t>Provision for credit losses</t>
        </is>
      </c>
      <c r="B36" s="4" t="inlineStr">
        <is>
          <t xml:space="preserve"> </t>
        </is>
      </c>
      <c r="C36" s="4" t="inlineStr">
        <is>
          <t xml:space="preserve"> </t>
        </is>
      </c>
      <c r="D36" s="5" t="n">
        <v>2489</v>
      </c>
      <c r="E36" s="4" t="inlineStr">
        <is>
          <t xml:space="preserve"> </t>
        </is>
      </c>
    </row>
    <row r="37">
      <c r="A37" s="4" t="inlineStr">
        <is>
          <t>Charged off</t>
        </is>
      </c>
      <c r="B37" s="4" t="inlineStr">
        <is>
          <t xml:space="preserve"> </t>
        </is>
      </c>
      <c r="C37" s="4" t="inlineStr">
        <is>
          <t xml:space="preserve"> </t>
        </is>
      </c>
      <c r="D37" s="5" t="n">
        <v>-193</v>
      </c>
      <c r="E37" s="4" t="inlineStr">
        <is>
          <t xml:space="preserve"> </t>
        </is>
      </c>
    </row>
    <row r="38">
      <c r="A38" s="4" t="inlineStr">
        <is>
          <t>Recoveries</t>
        </is>
      </c>
      <c r="B38" s="4" t="inlineStr">
        <is>
          <t xml:space="preserve"> </t>
        </is>
      </c>
      <c r="C38" s="4" t="inlineStr">
        <is>
          <t xml:space="preserve"> </t>
        </is>
      </c>
      <c r="D38" s="5" t="n">
        <v>128</v>
      </c>
      <c r="E38" s="4" t="inlineStr">
        <is>
          <t xml:space="preserve"> </t>
        </is>
      </c>
    </row>
    <row r="39">
      <c r="A39" s="4" t="inlineStr">
        <is>
          <t>Balance</t>
        </is>
      </c>
      <c r="B39" s="5" t="n">
        <v>12049</v>
      </c>
      <c r="C39" s="4" t="inlineStr">
        <is>
          <t xml:space="preserve"> </t>
        </is>
      </c>
      <c r="D39" s="5" t="n">
        <v>12049</v>
      </c>
      <c r="E39" s="4" t="inlineStr">
        <is>
          <t xml:space="preserve"> </t>
        </is>
      </c>
    </row>
    <row r="40">
      <c r="A40" s="4" t="inlineStr">
        <is>
          <t>CRE - non owner occupied | Purchased Credit Deteriorated Loan [Member]</t>
        </is>
      </c>
      <c r="B40" s="4" t="inlineStr">
        <is>
          <t xml:space="preserve"> </t>
        </is>
      </c>
      <c r="C40" s="4" t="inlineStr">
        <is>
          <t xml:space="preserve"> </t>
        </is>
      </c>
      <c r="D40" s="4" t="inlineStr">
        <is>
          <t xml:space="preserve"> </t>
        </is>
      </c>
      <c r="E40" s="4" t="inlineStr">
        <is>
          <t xml:space="preserve"> </t>
        </is>
      </c>
    </row>
    <row r="41">
      <c r="A41" s="4" t="inlineStr">
        <is>
          <t>Initial ACL recorded for PCD loans</t>
        </is>
      </c>
      <c r="B41" s="4" t="inlineStr">
        <is>
          <t xml:space="preserve"> </t>
        </is>
      </c>
      <c r="C41" s="4" t="inlineStr">
        <is>
          <t xml:space="preserve"> </t>
        </is>
      </c>
      <c r="D41" s="5" t="n">
        <v>1076</v>
      </c>
      <c r="E41" s="4" t="inlineStr">
        <is>
          <t xml:space="preserve"> </t>
        </is>
      </c>
    </row>
    <row r="42">
      <c r="A42" s="4" t="inlineStr">
        <is>
          <t>Commercial Portfolio Segment [Member]</t>
        </is>
      </c>
      <c r="B42" s="4" t="inlineStr">
        <is>
          <t xml:space="preserve"> </t>
        </is>
      </c>
      <c r="C42" s="4" t="inlineStr">
        <is>
          <t xml:space="preserve"> </t>
        </is>
      </c>
      <c r="D42" s="4" t="inlineStr">
        <is>
          <t xml:space="preserve"> </t>
        </is>
      </c>
      <c r="E42" s="4" t="inlineStr">
        <is>
          <t xml:space="preserve"> </t>
        </is>
      </c>
    </row>
    <row r="43">
      <c r="A43" s="4" t="inlineStr">
        <is>
          <t>Balance</t>
        </is>
      </c>
      <c r="B43" s="4" t="inlineStr">
        <is>
          <t xml:space="preserve"> </t>
        </is>
      </c>
      <c r="C43" s="4" t="inlineStr">
        <is>
          <t xml:space="preserve"> </t>
        </is>
      </c>
      <c r="D43" s="5" t="n">
        <v>29889</v>
      </c>
      <c r="E43" s="5" t="n">
        <v>35421</v>
      </c>
    </row>
    <row r="44">
      <c r="A44" s="4" t="inlineStr">
        <is>
          <t>Balance</t>
        </is>
      </c>
      <c r="B44" s="5" t="n">
        <v>33272</v>
      </c>
      <c r="C44" s="4" t="inlineStr">
        <is>
          <t xml:space="preserve"> </t>
        </is>
      </c>
      <c r="D44" s="5" t="n">
        <v>33272</v>
      </c>
      <c r="E44" s="4" t="inlineStr">
        <is>
          <t xml:space="preserve"> </t>
        </is>
      </c>
    </row>
    <row r="45">
      <c r="A45" s="4" t="inlineStr">
        <is>
          <t>Commercial Portfolio Segment [Member] | Accounting Standards Update 2016-13</t>
        </is>
      </c>
      <c r="B45" s="4" t="inlineStr">
        <is>
          <t xml:space="preserve"> </t>
        </is>
      </c>
      <c r="C45" s="4" t="inlineStr">
        <is>
          <t xml:space="preserve"> </t>
        </is>
      </c>
      <c r="D45" s="4" t="inlineStr">
        <is>
          <t xml:space="preserve"> </t>
        </is>
      </c>
      <c r="E45" s="4" t="inlineStr">
        <is>
          <t xml:space="preserve"> </t>
        </is>
      </c>
    </row>
    <row r="46">
      <c r="A46" s="4" t="inlineStr">
        <is>
          <t>Balance</t>
        </is>
      </c>
      <c r="B46" s="4" t="inlineStr">
        <is>
          <t xml:space="preserve"> </t>
        </is>
      </c>
      <c r="C46" s="5" t="n">
        <v>-35421</v>
      </c>
      <c r="D46" s="4" t="inlineStr">
        <is>
          <t xml:space="preserve"> </t>
        </is>
      </c>
      <c r="E46" s="5" t="n">
        <v>-35421</v>
      </c>
    </row>
    <row r="47">
      <c r="A47" s="4" t="inlineStr">
        <is>
          <t>Commercial Portfolio Segment [Member] | C&amp;I - revolving</t>
        </is>
      </c>
      <c r="B47" s="4" t="inlineStr">
        <is>
          <t xml:space="preserve"> </t>
        </is>
      </c>
      <c r="C47" s="4" t="inlineStr">
        <is>
          <t xml:space="preserve"> </t>
        </is>
      </c>
      <c r="D47" s="4" t="inlineStr">
        <is>
          <t xml:space="preserve"> </t>
        </is>
      </c>
      <c r="E47" s="4" t="inlineStr">
        <is>
          <t xml:space="preserve"> </t>
        </is>
      </c>
    </row>
    <row r="48">
      <c r="A48" s="4" t="inlineStr">
        <is>
          <t>Balance</t>
        </is>
      </c>
      <c r="B48" s="5" t="n">
        <v>3619</v>
      </c>
      <c r="C48" s="5" t="n">
        <v>3547</v>
      </c>
      <c r="D48" s="5" t="n">
        <v>3907</v>
      </c>
      <c r="E48" s="4" t="inlineStr">
        <is>
          <t xml:space="preserve"> </t>
        </is>
      </c>
    </row>
    <row r="49">
      <c r="A49" s="4" t="inlineStr">
        <is>
          <t>Provision for credit losses</t>
        </is>
      </c>
      <c r="B49" s="4" t="inlineStr">
        <is>
          <t xml:space="preserve"> </t>
        </is>
      </c>
      <c r="C49" s="5" t="n">
        <v>-370</v>
      </c>
      <c r="D49" s="4" t="inlineStr">
        <is>
          <t xml:space="preserve"> </t>
        </is>
      </c>
      <c r="E49" s="5" t="n">
        <v>195</v>
      </c>
    </row>
    <row r="50">
      <c r="A50" s="4" t="inlineStr">
        <is>
          <t>Provision.</t>
        </is>
      </c>
      <c r="B50" s="5" t="n">
        <v>960</v>
      </c>
      <c r="C50" s="4" t="inlineStr">
        <is>
          <t xml:space="preserve"> </t>
        </is>
      </c>
      <c r="D50" s="4" t="inlineStr">
        <is>
          <t xml:space="preserve"> </t>
        </is>
      </c>
      <c r="E50" s="4" t="inlineStr">
        <is>
          <t xml:space="preserve"> </t>
        </is>
      </c>
    </row>
    <row r="51">
      <c r="A51" s="4" t="inlineStr">
        <is>
          <t>Balance</t>
        </is>
      </c>
      <c r="B51" s="5" t="n">
        <v>5179</v>
      </c>
      <c r="C51" s="5" t="n">
        <v>3177</v>
      </c>
      <c r="D51" s="5" t="n">
        <v>5179</v>
      </c>
      <c r="E51" s="5" t="n">
        <v>3177</v>
      </c>
    </row>
    <row r="52">
      <c r="A52" s="4" t="inlineStr">
        <is>
          <t>Commercial Portfolio Segment [Member] | C&amp;I - revolving | Purchased Credit Deteriorated Loan [Member]</t>
        </is>
      </c>
      <c r="B52" s="4" t="inlineStr">
        <is>
          <t xml:space="preserve"> </t>
        </is>
      </c>
      <c r="C52" s="4" t="inlineStr">
        <is>
          <t xml:space="preserve"> </t>
        </is>
      </c>
      <c r="D52" s="4" t="inlineStr">
        <is>
          <t xml:space="preserve"> </t>
        </is>
      </c>
      <c r="E52" s="4" t="inlineStr">
        <is>
          <t xml:space="preserve"> </t>
        </is>
      </c>
    </row>
    <row r="53">
      <c r="A53" s="4" t="inlineStr">
        <is>
          <t>Initial ACL recorded for PCD loans</t>
        </is>
      </c>
      <c r="B53" s="5" t="n">
        <v>600</v>
      </c>
      <c r="C53" s="4" t="inlineStr">
        <is>
          <t xml:space="preserve"> </t>
        </is>
      </c>
      <c r="D53" s="4" t="inlineStr">
        <is>
          <t xml:space="preserve"> </t>
        </is>
      </c>
      <c r="E53" s="4" t="inlineStr">
        <is>
          <t xml:space="preserve"> </t>
        </is>
      </c>
    </row>
    <row r="54">
      <c r="A54" s="4" t="inlineStr">
        <is>
          <t>Commercial Portfolio Segment [Member] | C&amp;I - revolving | Accounting Standards Update 2016-13</t>
        </is>
      </c>
      <c r="B54" s="4" t="inlineStr">
        <is>
          <t xml:space="preserve"> </t>
        </is>
      </c>
      <c r="C54" s="4" t="inlineStr">
        <is>
          <t xml:space="preserve"> </t>
        </is>
      </c>
      <c r="D54" s="4" t="inlineStr">
        <is>
          <t xml:space="preserve"> </t>
        </is>
      </c>
      <c r="E54" s="4" t="inlineStr">
        <is>
          <t xml:space="preserve"> </t>
        </is>
      </c>
    </row>
    <row r="55">
      <c r="A55" s="4" t="inlineStr">
        <is>
          <t>Balance</t>
        </is>
      </c>
      <c r="B55" s="4" t="inlineStr">
        <is>
          <t xml:space="preserve"> </t>
        </is>
      </c>
      <c r="C55" s="5" t="n">
        <v>2982</v>
      </c>
      <c r="D55" s="4" t="inlineStr">
        <is>
          <t xml:space="preserve"> </t>
        </is>
      </c>
      <c r="E55" s="5" t="n">
        <v>2982</v>
      </c>
    </row>
    <row r="56">
      <c r="A56" s="4" t="inlineStr">
        <is>
          <t>Commercial Portfolio Segment [Member] | C&amp;I - other</t>
        </is>
      </c>
      <c r="B56" s="4" t="inlineStr">
        <is>
          <t xml:space="preserve"> </t>
        </is>
      </c>
      <c r="C56" s="4" t="inlineStr">
        <is>
          <t xml:space="preserve"> </t>
        </is>
      </c>
      <c r="D56" s="4" t="inlineStr">
        <is>
          <t xml:space="preserve"> </t>
        </is>
      </c>
      <c r="E56" s="4" t="inlineStr">
        <is>
          <t xml:space="preserve"> </t>
        </is>
      </c>
    </row>
    <row r="57">
      <c r="A57" s="4" t="inlineStr">
        <is>
          <t>Balance</t>
        </is>
      </c>
      <c r="B57" s="5" t="n">
        <v>25437</v>
      </c>
      <c r="C57" s="5" t="n">
        <v>33167</v>
      </c>
      <c r="D57" s="5" t="n">
        <v>25982</v>
      </c>
      <c r="E57" s="4" t="inlineStr">
        <is>
          <t xml:space="preserve"> </t>
        </is>
      </c>
    </row>
    <row r="58">
      <c r="A58" s="4" t="inlineStr">
        <is>
          <t>Provision for credit losses</t>
        </is>
      </c>
      <c r="B58" s="4" t="inlineStr">
        <is>
          <t xml:space="preserve"> </t>
        </is>
      </c>
      <c r="C58" s="5" t="n">
        <v>-2</v>
      </c>
      <c r="D58" s="4" t="inlineStr">
        <is>
          <t xml:space="preserve"> </t>
        </is>
      </c>
      <c r="E58" s="5" t="n">
        <v>4547</v>
      </c>
    </row>
    <row r="59">
      <c r="A59" s="4" t="inlineStr">
        <is>
          <t>Provision.</t>
        </is>
      </c>
      <c r="B59" s="5" t="n">
        <v>2864</v>
      </c>
      <c r="C59" s="4" t="inlineStr">
        <is>
          <t xml:space="preserve"> </t>
        </is>
      </c>
      <c r="D59" s="4" t="inlineStr">
        <is>
          <t xml:space="preserve"> </t>
        </is>
      </c>
      <c r="E59" s="4" t="inlineStr">
        <is>
          <t xml:space="preserve"> </t>
        </is>
      </c>
    </row>
    <row r="60">
      <c r="A60" s="4" t="inlineStr">
        <is>
          <t>Charged off</t>
        </is>
      </c>
      <c r="B60" s="5" t="n">
        <v>-426</v>
      </c>
      <c r="C60" s="5" t="n">
        <v>-998</v>
      </c>
      <c r="D60" s="4" t="inlineStr">
        <is>
          <t xml:space="preserve"> </t>
        </is>
      </c>
      <c r="E60" s="5" t="n">
        <v>-1666</v>
      </c>
    </row>
    <row r="61">
      <c r="A61" s="4" t="inlineStr">
        <is>
          <t>Recoveries</t>
        </is>
      </c>
      <c r="B61" s="5" t="n">
        <v>211</v>
      </c>
      <c r="C61" s="5" t="n">
        <v>158</v>
      </c>
      <c r="D61" s="4" t="inlineStr">
        <is>
          <t xml:space="preserve"> </t>
        </is>
      </c>
      <c r="E61" s="5" t="n">
        <v>314</v>
      </c>
    </row>
    <row r="62">
      <c r="A62" s="4" t="inlineStr">
        <is>
          <t>Balance</t>
        </is>
      </c>
      <c r="B62" s="5" t="n">
        <v>28093</v>
      </c>
      <c r="C62" s="5" t="n">
        <v>32325</v>
      </c>
      <c r="D62" s="5" t="n">
        <v>28093</v>
      </c>
      <c r="E62" s="5" t="n">
        <v>32325</v>
      </c>
    </row>
    <row r="63">
      <c r="A63" s="4" t="inlineStr">
        <is>
          <t>Commercial Portfolio Segment [Member] | C&amp;I - other | Purchased Credit Deteriorated Loan [Member]</t>
        </is>
      </c>
      <c r="B63" s="4" t="inlineStr">
        <is>
          <t xml:space="preserve"> </t>
        </is>
      </c>
      <c r="C63" s="4" t="inlineStr">
        <is>
          <t xml:space="preserve"> </t>
        </is>
      </c>
      <c r="D63" s="4" t="inlineStr">
        <is>
          <t xml:space="preserve"> </t>
        </is>
      </c>
      <c r="E63" s="4" t="inlineStr">
        <is>
          <t xml:space="preserve"> </t>
        </is>
      </c>
    </row>
    <row r="64">
      <c r="A64" s="4" t="inlineStr">
        <is>
          <t>Initial ACL recorded for PCD loans</t>
        </is>
      </c>
      <c r="B64" s="5" t="n">
        <v>7</v>
      </c>
      <c r="C64" s="4" t="inlineStr">
        <is>
          <t xml:space="preserve"> </t>
        </is>
      </c>
      <c r="D64" s="4" t="inlineStr">
        <is>
          <t xml:space="preserve"> </t>
        </is>
      </c>
      <c r="E64" s="4" t="inlineStr">
        <is>
          <t xml:space="preserve"> </t>
        </is>
      </c>
    </row>
    <row r="65">
      <c r="A65" s="4" t="inlineStr">
        <is>
          <t>Commercial Portfolio Segment [Member] | C&amp;I - other | Accounting Standards Update 2016-13</t>
        </is>
      </c>
      <c r="B65" s="4" t="inlineStr">
        <is>
          <t xml:space="preserve"> </t>
        </is>
      </c>
      <c r="C65" s="4" t="inlineStr">
        <is>
          <t xml:space="preserve"> </t>
        </is>
      </c>
      <c r="D65" s="4" t="inlineStr">
        <is>
          <t xml:space="preserve"> </t>
        </is>
      </c>
      <c r="E65" s="4" t="inlineStr">
        <is>
          <t xml:space="preserve"> </t>
        </is>
      </c>
    </row>
    <row r="66">
      <c r="A66" s="4" t="inlineStr">
        <is>
          <t>Balance</t>
        </is>
      </c>
      <c r="B66" s="4" t="inlineStr">
        <is>
          <t xml:space="preserve"> </t>
        </is>
      </c>
      <c r="C66" s="5" t="n">
        <v>29130</v>
      </c>
      <c r="D66" s="4" t="inlineStr">
        <is>
          <t xml:space="preserve"> </t>
        </is>
      </c>
      <c r="E66" s="5" t="n">
        <v>29130</v>
      </c>
    </row>
    <row r="67">
      <c r="A67" s="4" t="inlineStr">
        <is>
          <t>Commercial Real Estate Portfolio Segment [Member]</t>
        </is>
      </c>
      <c r="B67" s="4" t="inlineStr">
        <is>
          <t xml:space="preserve"> </t>
        </is>
      </c>
      <c r="C67" s="4" t="inlineStr">
        <is>
          <t xml:space="preserve"> </t>
        </is>
      </c>
      <c r="D67" s="4" t="inlineStr">
        <is>
          <t xml:space="preserve"> </t>
        </is>
      </c>
      <c r="E67" s="4" t="inlineStr">
        <is>
          <t xml:space="preserve"> </t>
        </is>
      </c>
    </row>
    <row r="68">
      <c r="A68" s="4" t="inlineStr">
        <is>
          <t>Balance</t>
        </is>
      </c>
      <c r="B68" s="4" t="inlineStr">
        <is>
          <t xml:space="preserve"> </t>
        </is>
      </c>
      <c r="C68" s="4" t="inlineStr">
        <is>
          <t xml:space="preserve"> </t>
        </is>
      </c>
      <c r="D68" s="4" t="inlineStr">
        <is>
          <t xml:space="preserve"> </t>
        </is>
      </c>
      <c r="E68" s="5" t="n">
        <v>42161</v>
      </c>
    </row>
    <row r="69">
      <c r="A69" s="4" t="inlineStr">
        <is>
          <t>Commercial Real Estate Portfolio Segment [Member] | Accounting Standards Update 2016-13</t>
        </is>
      </c>
      <c r="B69" s="4" t="inlineStr">
        <is>
          <t xml:space="preserve"> </t>
        </is>
      </c>
      <c r="C69" s="4" t="inlineStr">
        <is>
          <t xml:space="preserve"> </t>
        </is>
      </c>
      <c r="D69" s="4" t="inlineStr">
        <is>
          <t xml:space="preserve"> </t>
        </is>
      </c>
      <c r="E69" s="4" t="inlineStr">
        <is>
          <t xml:space="preserve"> </t>
        </is>
      </c>
    </row>
    <row r="70">
      <c r="A70" s="4" t="inlineStr">
        <is>
          <t>Balance</t>
        </is>
      </c>
      <c r="B70" s="4" t="inlineStr">
        <is>
          <t xml:space="preserve"> </t>
        </is>
      </c>
      <c r="C70" s="5" t="n">
        <v>-42161</v>
      </c>
      <c r="D70" s="4" t="inlineStr">
        <is>
          <t xml:space="preserve"> </t>
        </is>
      </c>
      <c r="E70" s="5" t="n">
        <v>-42161</v>
      </c>
    </row>
    <row r="71">
      <c r="A71" s="4" t="inlineStr">
        <is>
          <t>Commercial Real Estate Portfolio Segment [Member] | Owner Occupied Commercial Real Estate Loans [Member]</t>
        </is>
      </c>
      <c r="B71" s="4" t="inlineStr">
        <is>
          <t xml:space="preserve"> </t>
        </is>
      </c>
      <c r="C71" s="4" t="inlineStr">
        <is>
          <t xml:space="preserve"> </t>
        </is>
      </c>
      <c r="D71" s="4" t="inlineStr">
        <is>
          <t xml:space="preserve"> </t>
        </is>
      </c>
      <c r="E71" s="4" t="inlineStr">
        <is>
          <t xml:space="preserve"> </t>
        </is>
      </c>
    </row>
    <row r="72">
      <c r="A72" s="4" t="inlineStr">
        <is>
          <t>Balance</t>
        </is>
      </c>
      <c r="B72" s="5" t="n">
        <v>7897</v>
      </c>
      <c r="C72" s="5" t="n">
        <v>9147</v>
      </c>
      <c r="D72" s="5" t="n">
        <v>8501</v>
      </c>
      <c r="E72" s="4" t="inlineStr">
        <is>
          <t xml:space="preserve"> </t>
        </is>
      </c>
    </row>
    <row r="73">
      <c r="A73" s="4" t="inlineStr">
        <is>
          <t>Provision for credit losses</t>
        </is>
      </c>
      <c r="B73" s="4" t="inlineStr">
        <is>
          <t xml:space="preserve"> </t>
        </is>
      </c>
      <c r="C73" s="5" t="n">
        <v>-1121</v>
      </c>
      <c r="D73" s="4" t="inlineStr">
        <is>
          <t xml:space="preserve"> </t>
        </is>
      </c>
      <c r="E73" s="5" t="n">
        <v>-670</v>
      </c>
    </row>
    <row r="74">
      <c r="A74" s="4" t="inlineStr">
        <is>
          <t>Provision.</t>
        </is>
      </c>
      <c r="B74" s="5" t="n">
        <v>686</v>
      </c>
      <c r="C74" s="4" t="inlineStr">
        <is>
          <t xml:space="preserve"> </t>
        </is>
      </c>
      <c r="D74" s="4" t="inlineStr">
        <is>
          <t xml:space="preserve"> </t>
        </is>
      </c>
      <c r="E74" s="4" t="inlineStr">
        <is>
          <t xml:space="preserve"> </t>
        </is>
      </c>
    </row>
    <row r="75">
      <c r="A75" s="4" t="inlineStr">
        <is>
          <t>Recoveries</t>
        </is>
      </c>
      <c r="B75" s="5" t="n">
        <v>1</v>
      </c>
      <c r="C75" s="4" t="inlineStr">
        <is>
          <t xml:space="preserve"> </t>
        </is>
      </c>
      <c r="D75" s="4" t="inlineStr">
        <is>
          <t xml:space="preserve"> </t>
        </is>
      </c>
      <c r="E75" s="4" t="inlineStr">
        <is>
          <t xml:space="preserve"> </t>
        </is>
      </c>
    </row>
    <row r="76">
      <c r="A76" s="4" t="inlineStr">
        <is>
          <t>Recoveries.</t>
        </is>
      </c>
      <c r="B76" s="4" t="inlineStr">
        <is>
          <t xml:space="preserve"> </t>
        </is>
      </c>
      <c r="C76" s="5" t="n">
        <v>-6</v>
      </c>
      <c r="D76" s="4" t="inlineStr">
        <is>
          <t xml:space="preserve"> </t>
        </is>
      </c>
      <c r="E76" s="5" t="n">
        <v>-6</v>
      </c>
    </row>
    <row r="77">
      <c r="A77" s="4" t="inlineStr">
        <is>
          <t>Balance</t>
        </is>
      </c>
      <c r="B77" s="5" t="n">
        <v>11065</v>
      </c>
      <c r="C77" s="5" t="n">
        <v>8020</v>
      </c>
      <c r="D77" s="5" t="n">
        <v>11065</v>
      </c>
      <c r="E77" s="5" t="n">
        <v>8020</v>
      </c>
    </row>
    <row r="78">
      <c r="A78" s="4" t="inlineStr">
        <is>
          <t>Commercial Real Estate Portfolio Segment [Member] | Owner Occupied Commercial Real Estate Loans [Member] | Purchased Credit Deteriorated Loan [Member]</t>
        </is>
      </c>
      <c r="B78" s="4" t="inlineStr">
        <is>
          <t xml:space="preserve"> </t>
        </is>
      </c>
      <c r="C78" s="4" t="inlineStr">
        <is>
          <t xml:space="preserve"> </t>
        </is>
      </c>
      <c r="D78" s="4" t="inlineStr">
        <is>
          <t xml:space="preserve"> </t>
        </is>
      </c>
      <c r="E78" s="4" t="inlineStr">
        <is>
          <t xml:space="preserve"> </t>
        </is>
      </c>
    </row>
    <row r="79">
      <c r="A79" s="4" t="inlineStr">
        <is>
          <t>Initial ACL recorded for PCD loans</t>
        </is>
      </c>
      <c r="B79" s="5" t="n">
        <v>2481</v>
      </c>
      <c r="C79" s="4" t="inlineStr">
        <is>
          <t xml:space="preserve"> </t>
        </is>
      </c>
      <c r="D79" s="4" t="inlineStr">
        <is>
          <t xml:space="preserve"> </t>
        </is>
      </c>
      <c r="E79" s="4" t="inlineStr">
        <is>
          <t xml:space="preserve"> </t>
        </is>
      </c>
    </row>
    <row r="80">
      <c r="A80" s="4" t="inlineStr">
        <is>
          <t>Commercial Real Estate Portfolio Segment [Member] | Owner Occupied Commercial Real Estate Loans [Member] | Accounting Standards Update 2016-13</t>
        </is>
      </c>
      <c r="B80" s="4" t="inlineStr">
        <is>
          <t xml:space="preserve"> </t>
        </is>
      </c>
      <c r="C80" s="4" t="inlineStr">
        <is>
          <t xml:space="preserve"> </t>
        </is>
      </c>
      <c r="D80" s="4" t="inlineStr">
        <is>
          <t xml:space="preserve"> </t>
        </is>
      </c>
      <c r="E80" s="4" t="inlineStr">
        <is>
          <t xml:space="preserve"> </t>
        </is>
      </c>
    </row>
    <row r="81">
      <c r="A81" s="4" t="inlineStr">
        <is>
          <t>Balance</t>
        </is>
      </c>
      <c r="B81" s="4" t="inlineStr">
        <is>
          <t xml:space="preserve"> </t>
        </is>
      </c>
      <c r="C81" s="5" t="n">
        <v>8696</v>
      </c>
      <c r="D81" s="4" t="inlineStr">
        <is>
          <t xml:space="preserve"> </t>
        </is>
      </c>
      <c r="E81" s="5" t="n">
        <v>8696</v>
      </c>
    </row>
    <row r="82">
      <c r="A82" s="4" t="inlineStr">
        <is>
          <t>Commercial Real Estate Portfolio Segment [Member] | CRE - non owner occupied</t>
        </is>
      </c>
      <c r="B82" s="4" t="inlineStr">
        <is>
          <t xml:space="preserve"> </t>
        </is>
      </c>
      <c r="C82" s="4" t="inlineStr">
        <is>
          <t xml:space="preserve"> </t>
        </is>
      </c>
      <c r="D82" s="4" t="inlineStr">
        <is>
          <t xml:space="preserve"> </t>
        </is>
      </c>
      <c r="E82" s="4" t="inlineStr">
        <is>
          <t xml:space="preserve"> </t>
        </is>
      </c>
    </row>
    <row r="83">
      <c r="A83" s="4" t="inlineStr">
        <is>
          <t>Balance</t>
        </is>
      </c>
      <c r="B83" s="5" t="n">
        <v>7857</v>
      </c>
      <c r="C83" s="5" t="n">
        <v>11155</v>
      </c>
      <c r="D83" s="5" t="n">
        <v>8549</v>
      </c>
      <c r="E83" s="4" t="inlineStr">
        <is>
          <t xml:space="preserve"> </t>
        </is>
      </c>
    </row>
    <row r="84">
      <c r="A84" s="4" t="inlineStr">
        <is>
          <t>Provision for credit losses</t>
        </is>
      </c>
      <c r="B84" s="4" t="inlineStr">
        <is>
          <t xml:space="preserve"> </t>
        </is>
      </c>
      <c r="C84" s="5" t="n">
        <v>-376</v>
      </c>
      <c r="D84" s="4" t="inlineStr">
        <is>
          <t xml:space="preserve"> </t>
        </is>
      </c>
      <c r="E84" s="5" t="n">
        <v>-662</v>
      </c>
    </row>
    <row r="85">
      <c r="A85" s="4" t="inlineStr">
        <is>
          <t>Provision.</t>
        </is>
      </c>
      <c r="B85" s="5" t="n">
        <v>3309</v>
      </c>
      <c r="C85" s="4" t="inlineStr">
        <is>
          <t xml:space="preserve"> </t>
        </is>
      </c>
      <c r="D85" s="4" t="inlineStr">
        <is>
          <t xml:space="preserve"> </t>
        </is>
      </c>
      <c r="E85" s="4" t="inlineStr">
        <is>
          <t xml:space="preserve"> </t>
        </is>
      </c>
    </row>
    <row r="86">
      <c r="A86" s="4" t="inlineStr">
        <is>
          <t>Charged off</t>
        </is>
      </c>
      <c r="B86" s="5" t="n">
        <v>-193</v>
      </c>
      <c r="C86" s="5" t="n">
        <v>-1876</v>
      </c>
      <c r="D86" s="4" t="inlineStr">
        <is>
          <t xml:space="preserve"> </t>
        </is>
      </c>
      <c r="E86" s="5" t="n">
        <v>-1876</v>
      </c>
    </row>
    <row r="87">
      <c r="A87" s="4" t="inlineStr">
        <is>
          <t>Recoveries</t>
        </is>
      </c>
      <c r="B87" s="4" t="inlineStr">
        <is>
          <t xml:space="preserve"> </t>
        </is>
      </c>
      <c r="C87" s="5" t="n">
        <v>8</v>
      </c>
      <c r="D87" s="4" t="inlineStr">
        <is>
          <t xml:space="preserve"> </t>
        </is>
      </c>
      <c r="E87" s="5" t="n">
        <v>21</v>
      </c>
    </row>
    <row r="88">
      <c r="A88" s="4" t="inlineStr">
        <is>
          <t>Balance</t>
        </is>
      </c>
      <c r="B88" s="5" t="n">
        <v>12049</v>
      </c>
      <c r="C88" s="5" t="n">
        <v>8911</v>
      </c>
      <c r="D88" s="5" t="n">
        <v>12049</v>
      </c>
      <c r="E88" s="5" t="n">
        <v>8911</v>
      </c>
    </row>
    <row r="89">
      <c r="A89" s="4" t="inlineStr">
        <is>
          <t>Commercial Real Estate Portfolio Segment [Member] | CRE - non owner occupied | Purchased Credit Deteriorated Loan [Member]</t>
        </is>
      </c>
      <c r="B89" s="4" t="inlineStr">
        <is>
          <t xml:space="preserve"> </t>
        </is>
      </c>
      <c r="C89" s="4" t="inlineStr">
        <is>
          <t xml:space="preserve"> </t>
        </is>
      </c>
      <c r="D89" s="4" t="inlineStr">
        <is>
          <t xml:space="preserve"> </t>
        </is>
      </c>
      <c r="E89" s="4" t="inlineStr">
        <is>
          <t xml:space="preserve"> </t>
        </is>
      </c>
    </row>
    <row r="90">
      <c r="A90" s="4" t="inlineStr">
        <is>
          <t>Initial ACL recorded for PCD loans</t>
        </is>
      </c>
      <c r="B90" s="5" t="n">
        <v>1076</v>
      </c>
      <c r="C90" s="4" t="inlineStr">
        <is>
          <t xml:space="preserve"> </t>
        </is>
      </c>
      <c r="D90" s="4" t="inlineStr">
        <is>
          <t xml:space="preserve"> </t>
        </is>
      </c>
      <c r="E90" s="4" t="inlineStr">
        <is>
          <t xml:space="preserve"> </t>
        </is>
      </c>
    </row>
    <row r="91">
      <c r="A91" s="4" t="inlineStr">
        <is>
          <t>Commercial Real Estate Portfolio Segment [Member] | CRE - non owner occupied | Accounting Standards Update 2016-13</t>
        </is>
      </c>
      <c r="B91" s="4" t="inlineStr">
        <is>
          <t xml:space="preserve"> </t>
        </is>
      </c>
      <c r="C91" s="4" t="inlineStr">
        <is>
          <t xml:space="preserve"> </t>
        </is>
      </c>
      <c r="D91" s="4" t="inlineStr">
        <is>
          <t xml:space="preserve"> </t>
        </is>
      </c>
      <c r="E91" s="4" t="inlineStr">
        <is>
          <t xml:space="preserve"> </t>
        </is>
      </c>
    </row>
    <row r="92">
      <c r="A92" s="4" t="inlineStr">
        <is>
          <t>Balance</t>
        </is>
      </c>
      <c r="B92" s="4" t="inlineStr">
        <is>
          <t xml:space="preserve"> </t>
        </is>
      </c>
      <c r="C92" s="5" t="n">
        <v>11428</v>
      </c>
      <c r="D92" s="4" t="inlineStr">
        <is>
          <t xml:space="preserve"> </t>
        </is>
      </c>
      <c r="E92" s="5" t="n">
        <v>11428</v>
      </c>
    </row>
    <row r="93">
      <c r="A93" s="4" t="inlineStr">
        <is>
          <t>Construction and Land Development [Member]</t>
        </is>
      </c>
      <c r="B93" s="4" t="inlineStr">
        <is>
          <t xml:space="preserve"> </t>
        </is>
      </c>
      <c r="C93" s="4" t="inlineStr">
        <is>
          <t xml:space="preserve"> </t>
        </is>
      </c>
      <c r="D93" s="4" t="inlineStr">
        <is>
          <t xml:space="preserve"> </t>
        </is>
      </c>
      <c r="E93" s="4" t="inlineStr">
        <is>
          <t xml:space="preserve"> </t>
        </is>
      </c>
    </row>
    <row r="94">
      <c r="A94" s="4" t="inlineStr">
        <is>
          <t>Balance</t>
        </is>
      </c>
      <c r="B94" s="4" t="inlineStr">
        <is>
          <t xml:space="preserve"> </t>
        </is>
      </c>
      <c r="C94" s="5" t="n">
        <v>12327</v>
      </c>
      <c r="D94" s="5" t="n">
        <v>16972</v>
      </c>
      <c r="E94" s="4" t="inlineStr">
        <is>
          <t xml:space="preserve"> </t>
        </is>
      </c>
    </row>
    <row r="95">
      <c r="A95" s="4" t="inlineStr">
        <is>
          <t>Provision for credit losses</t>
        </is>
      </c>
      <c r="B95" s="4" t="inlineStr">
        <is>
          <t xml:space="preserve"> </t>
        </is>
      </c>
      <c r="C95" s="5" t="n">
        <v>1313</v>
      </c>
      <c r="D95" s="5" t="n">
        <v>-1684</v>
      </c>
      <c r="E95" s="5" t="n">
        <v>1641</v>
      </c>
    </row>
    <row r="96">
      <c r="A96" s="4" t="inlineStr">
        <is>
          <t>Balance</t>
        </is>
      </c>
      <c r="B96" s="5" t="n">
        <v>16388</v>
      </c>
      <c r="C96" s="5" t="n">
        <v>13640</v>
      </c>
      <c r="D96" s="5" t="n">
        <v>16388</v>
      </c>
      <c r="E96" s="5" t="n">
        <v>13640</v>
      </c>
    </row>
    <row r="97">
      <c r="A97" s="4" t="inlineStr">
        <is>
          <t>Construction and Land Development [Member] | Purchased Credit Deteriorated Loan [Member]</t>
        </is>
      </c>
      <c r="B97" s="4" t="inlineStr">
        <is>
          <t xml:space="preserve"> </t>
        </is>
      </c>
      <c r="C97" s="4" t="inlineStr">
        <is>
          <t xml:space="preserve"> </t>
        </is>
      </c>
      <c r="D97" s="4" t="inlineStr">
        <is>
          <t xml:space="preserve"> </t>
        </is>
      </c>
      <c r="E97" s="4" t="inlineStr">
        <is>
          <t xml:space="preserve"> </t>
        </is>
      </c>
    </row>
    <row r="98">
      <c r="A98" s="4" t="inlineStr">
        <is>
          <t>Initial ACL recorded for PCD loans</t>
        </is>
      </c>
      <c r="B98" s="4" t="inlineStr">
        <is>
          <t xml:space="preserve"> </t>
        </is>
      </c>
      <c r="C98" s="4" t="inlineStr">
        <is>
          <t xml:space="preserve"> </t>
        </is>
      </c>
      <c r="D98" s="5" t="n">
        <v>1100</v>
      </c>
      <c r="E98" s="4" t="inlineStr">
        <is>
          <t xml:space="preserve"> </t>
        </is>
      </c>
    </row>
    <row r="99">
      <c r="A99" s="4" t="inlineStr">
        <is>
          <t>Construction and Land Development [Member] | Accounting Standards Update 2016-13</t>
        </is>
      </c>
      <c r="B99" s="4" t="inlineStr">
        <is>
          <t xml:space="preserve"> </t>
        </is>
      </c>
      <c r="C99" s="4" t="inlineStr">
        <is>
          <t xml:space="preserve"> </t>
        </is>
      </c>
      <c r="D99" s="4" t="inlineStr">
        <is>
          <t xml:space="preserve"> </t>
        </is>
      </c>
      <c r="E99" s="4" t="inlineStr">
        <is>
          <t xml:space="preserve"> </t>
        </is>
      </c>
    </row>
    <row r="100">
      <c r="A100" s="4" t="inlineStr">
        <is>
          <t>Balance</t>
        </is>
      </c>
      <c r="B100" s="4" t="inlineStr">
        <is>
          <t xml:space="preserve"> </t>
        </is>
      </c>
      <c r="C100" s="5" t="n">
        <v>11999</v>
      </c>
      <c r="D100" s="4" t="inlineStr">
        <is>
          <t xml:space="preserve"> </t>
        </is>
      </c>
      <c r="E100" s="5" t="n">
        <v>11999</v>
      </c>
    </row>
    <row r="101">
      <c r="A101" s="4" t="inlineStr">
        <is>
          <t>Construction and Land Development [Member] | Construction Loans [Member]</t>
        </is>
      </c>
      <c r="B101" s="4" t="inlineStr">
        <is>
          <t xml:space="preserve"> </t>
        </is>
      </c>
      <c r="C101" s="4" t="inlineStr">
        <is>
          <t xml:space="preserve"> </t>
        </is>
      </c>
      <c r="D101" s="4" t="inlineStr">
        <is>
          <t xml:space="preserve"> </t>
        </is>
      </c>
      <c r="E101" s="4" t="inlineStr">
        <is>
          <t xml:space="preserve"> </t>
        </is>
      </c>
    </row>
    <row r="102">
      <c r="A102" s="4" t="inlineStr">
        <is>
          <t>Balance</t>
        </is>
      </c>
      <c r="B102" s="5" t="n">
        <v>14671</v>
      </c>
      <c r="C102" s="4" t="inlineStr">
        <is>
          <t xml:space="preserve"> </t>
        </is>
      </c>
      <c r="D102" s="4" t="inlineStr">
        <is>
          <t xml:space="preserve"> </t>
        </is>
      </c>
      <c r="E102" s="4" t="inlineStr">
        <is>
          <t xml:space="preserve"> </t>
        </is>
      </c>
    </row>
    <row r="103">
      <c r="A103" s="4" t="inlineStr">
        <is>
          <t>Provision.</t>
        </is>
      </c>
      <c r="B103" s="5" t="n">
        <v>617</v>
      </c>
      <c r="C103" s="4" t="inlineStr">
        <is>
          <t xml:space="preserve"> </t>
        </is>
      </c>
      <c r="D103" s="4" t="inlineStr">
        <is>
          <t xml:space="preserve"> </t>
        </is>
      </c>
      <c r="E103" s="4" t="inlineStr">
        <is>
          <t xml:space="preserve"> </t>
        </is>
      </c>
    </row>
    <row r="104">
      <c r="A104" s="4" t="inlineStr">
        <is>
          <t>Balance</t>
        </is>
      </c>
      <c r="B104" s="5" t="n">
        <v>16388</v>
      </c>
      <c r="C104" s="4" t="inlineStr">
        <is>
          <t xml:space="preserve"> </t>
        </is>
      </c>
      <c r="D104" s="5" t="n">
        <v>16388</v>
      </c>
      <c r="E104" s="4" t="inlineStr">
        <is>
          <t xml:space="preserve"> </t>
        </is>
      </c>
    </row>
    <row r="105">
      <c r="A105" s="4" t="inlineStr">
        <is>
          <t>Construction and Land Development [Member] | Construction Loans [Member] | Purchased Credit Deteriorated Loan [Member]</t>
        </is>
      </c>
      <c r="B105" s="4" t="inlineStr">
        <is>
          <t xml:space="preserve"> </t>
        </is>
      </c>
      <c r="C105" s="4" t="inlineStr">
        <is>
          <t xml:space="preserve"> </t>
        </is>
      </c>
      <c r="D105" s="4" t="inlineStr">
        <is>
          <t xml:space="preserve"> </t>
        </is>
      </c>
      <c r="E105" s="4" t="inlineStr">
        <is>
          <t xml:space="preserve"> </t>
        </is>
      </c>
    </row>
    <row r="106">
      <c r="A106" s="4" t="inlineStr">
        <is>
          <t>Initial ACL recorded for PCD loans</t>
        </is>
      </c>
      <c r="B106" s="5" t="n">
        <v>1100</v>
      </c>
      <c r="C106" s="4" t="inlineStr">
        <is>
          <t xml:space="preserve"> </t>
        </is>
      </c>
      <c r="D106" s="4" t="inlineStr">
        <is>
          <t xml:space="preserve"> </t>
        </is>
      </c>
      <c r="E106" s="4" t="inlineStr">
        <is>
          <t xml:space="preserve"> </t>
        </is>
      </c>
    </row>
    <row r="107">
      <c r="A107" s="4" t="inlineStr">
        <is>
          <t>Multi-family</t>
        </is>
      </c>
      <c r="B107" s="4" t="inlineStr">
        <is>
          <t xml:space="preserve"> </t>
        </is>
      </c>
      <c r="C107" s="4" t="inlineStr">
        <is>
          <t xml:space="preserve"> </t>
        </is>
      </c>
      <c r="D107" s="4" t="inlineStr">
        <is>
          <t xml:space="preserve"> </t>
        </is>
      </c>
      <c r="E107" s="4" t="inlineStr">
        <is>
          <t xml:space="preserve"> </t>
        </is>
      </c>
    </row>
    <row r="108">
      <c r="A108" s="4" t="inlineStr">
        <is>
          <t>Balance</t>
        </is>
      </c>
      <c r="B108" s="5" t="n">
        <v>10336</v>
      </c>
      <c r="C108" s="5" t="n">
        <v>6278</v>
      </c>
      <c r="D108" s="5" t="n">
        <v>9339</v>
      </c>
      <c r="E108" s="4" t="inlineStr">
        <is>
          <t xml:space="preserve"> </t>
        </is>
      </c>
    </row>
    <row r="109">
      <c r="A109" s="4" t="inlineStr">
        <is>
          <t>Provision for credit losses</t>
        </is>
      </c>
      <c r="B109" s="4" t="inlineStr">
        <is>
          <t xml:space="preserve"> </t>
        </is>
      </c>
      <c r="C109" s="5" t="n">
        <v>849</v>
      </c>
      <c r="D109" s="5" t="n">
        <v>2963</v>
      </c>
      <c r="E109" s="5" t="n">
        <v>1291</v>
      </c>
    </row>
    <row r="110">
      <c r="A110" s="4" t="inlineStr">
        <is>
          <t>Provision.</t>
        </is>
      </c>
      <c r="B110" s="5" t="n">
        <v>1966</v>
      </c>
      <c r="C110" s="4" t="inlineStr">
        <is>
          <t xml:space="preserve"> </t>
        </is>
      </c>
      <c r="D110" s="4" t="inlineStr">
        <is>
          <t xml:space="preserve"> </t>
        </is>
      </c>
      <c r="E110" s="4" t="inlineStr">
        <is>
          <t xml:space="preserve"> </t>
        </is>
      </c>
    </row>
    <row r="111">
      <c r="A111" s="4" t="inlineStr">
        <is>
          <t>Charged off</t>
        </is>
      </c>
      <c r="B111" s="4" t="inlineStr">
        <is>
          <t xml:space="preserve"> </t>
        </is>
      </c>
      <c r="C111" s="5" t="n">
        <v>-150</v>
      </c>
      <c r="D111" s="4" t="inlineStr">
        <is>
          <t xml:space="preserve"> </t>
        </is>
      </c>
      <c r="E111" s="5" t="n">
        <v>-150</v>
      </c>
    </row>
    <row r="112">
      <c r="A112" s="4" t="inlineStr">
        <is>
          <t>Balance</t>
        </is>
      </c>
      <c r="B112" s="5" t="n">
        <v>12783</v>
      </c>
      <c r="C112" s="5" t="n">
        <v>6977</v>
      </c>
      <c r="D112" s="5" t="n">
        <v>12783</v>
      </c>
      <c r="E112" s="5" t="n">
        <v>6977</v>
      </c>
    </row>
    <row r="113">
      <c r="A113" s="4" t="inlineStr">
        <is>
          <t>Multi-family | Purchased Credit Deteriorated Loan [Member]</t>
        </is>
      </c>
      <c r="B113" s="4" t="inlineStr">
        <is>
          <t xml:space="preserve"> </t>
        </is>
      </c>
      <c r="C113" s="4" t="inlineStr">
        <is>
          <t xml:space="preserve"> </t>
        </is>
      </c>
      <c r="D113" s="4" t="inlineStr">
        <is>
          <t xml:space="preserve"> </t>
        </is>
      </c>
      <c r="E113" s="4" t="inlineStr">
        <is>
          <t xml:space="preserve"> </t>
        </is>
      </c>
    </row>
    <row r="114">
      <c r="A114" s="4" t="inlineStr">
        <is>
          <t>Initial ACL recorded for PCD loans</t>
        </is>
      </c>
      <c r="B114" s="5" t="n">
        <v>481</v>
      </c>
      <c r="C114" s="4" t="inlineStr">
        <is>
          <t xml:space="preserve"> </t>
        </is>
      </c>
      <c r="D114" s="5" t="n">
        <v>481</v>
      </c>
      <c r="E114" s="4" t="inlineStr">
        <is>
          <t xml:space="preserve"> </t>
        </is>
      </c>
    </row>
    <row r="115">
      <c r="A115" s="4" t="inlineStr">
        <is>
          <t>Multi-family | Accounting Standards Update 2016-13</t>
        </is>
      </c>
      <c r="B115" s="4" t="inlineStr">
        <is>
          <t xml:space="preserve"> </t>
        </is>
      </c>
      <c r="C115" s="4" t="inlineStr">
        <is>
          <t xml:space="preserve"> </t>
        </is>
      </c>
      <c r="D115" s="4" t="inlineStr">
        <is>
          <t xml:space="preserve"> </t>
        </is>
      </c>
      <c r="E115" s="4" t="inlineStr">
        <is>
          <t xml:space="preserve"> </t>
        </is>
      </c>
    </row>
    <row r="116">
      <c r="A116" s="4" t="inlineStr">
        <is>
          <t>Balance</t>
        </is>
      </c>
      <c r="B116" s="4" t="inlineStr">
        <is>
          <t xml:space="preserve"> </t>
        </is>
      </c>
      <c r="C116" s="5" t="n">
        <v>5836</v>
      </c>
      <c r="D116" s="4" t="inlineStr">
        <is>
          <t xml:space="preserve"> </t>
        </is>
      </c>
      <c r="E116" s="5" t="n">
        <v>5836</v>
      </c>
    </row>
    <row r="117">
      <c r="A117" s="4" t="inlineStr">
        <is>
          <t>Direct financing leases</t>
        </is>
      </c>
      <c r="B117" s="4" t="inlineStr">
        <is>
          <t xml:space="preserve"> </t>
        </is>
      </c>
      <c r="C117" s="4" t="inlineStr">
        <is>
          <t xml:space="preserve"> </t>
        </is>
      </c>
      <c r="D117" s="4" t="inlineStr">
        <is>
          <t xml:space="preserve"> </t>
        </is>
      </c>
      <c r="E117" s="4" t="inlineStr">
        <is>
          <t xml:space="preserve"> </t>
        </is>
      </c>
    </row>
    <row r="118">
      <c r="A118" s="4" t="inlineStr">
        <is>
          <t>Balance</t>
        </is>
      </c>
      <c r="B118" s="4" t="inlineStr">
        <is>
          <t xml:space="preserve"> </t>
        </is>
      </c>
      <c r="C118" s="4" t="inlineStr">
        <is>
          <t xml:space="preserve"> </t>
        </is>
      </c>
      <c r="D118" s="5" t="n">
        <v>1546</v>
      </c>
      <c r="E118" s="5" t="n">
        <v>1764</v>
      </c>
    </row>
    <row r="119">
      <c r="A119" s="4" t="inlineStr">
        <is>
          <t>Balance</t>
        </is>
      </c>
      <c r="B119" s="5" t="n">
        <v>1589</v>
      </c>
      <c r="C119" s="4" t="inlineStr">
        <is>
          <t xml:space="preserve"> </t>
        </is>
      </c>
      <c r="D119" s="5" t="n">
        <v>1589</v>
      </c>
      <c r="E119" s="4" t="inlineStr">
        <is>
          <t xml:space="preserve"> </t>
        </is>
      </c>
    </row>
    <row r="120">
      <c r="A120" s="4" t="inlineStr">
        <is>
          <t>Direct financing leases | Accounting Standards Update 2016-13</t>
        </is>
      </c>
      <c r="B120" s="4" t="inlineStr">
        <is>
          <t xml:space="preserve"> </t>
        </is>
      </c>
      <c r="C120" s="4" t="inlineStr">
        <is>
          <t xml:space="preserve"> </t>
        </is>
      </c>
      <c r="D120" s="4" t="inlineStr">
        <is>
          <t xml:space="preserve"> </t>
        </is>
      </c>
      <c r="E120" s="4" t="inlineStr">
        <is>
          <t xml:space="preserve"> </t>
        </is>
      </c>
    </row>
    <row r="121">
      <c r="A121" s="4" t="inlineStr">
        <is>
          <t>Balance</t>
        </is>
      </c>
      <c r="B121" s="4" t="inlineStr">
        <is>
          <t xml:space="preserve"> </t>
        </is>
      </c>
      <c r="C121" s="5" t="n">
        <v>-1764</v>
      </c>
      <c r="D121" s="4" t="inlineStr">
        <is>
          <t xml:space="preserve"> </t>
        </is>
      </c>
      <c r="E121" s="5" t="n">
        <v>-1764</v>
      </c>
    </row>
    <row r="122">
      <c r="A122" s="4" t="inlineStr">
        <is>
          <t>Direct financing leases | C&amp;I - other</t>
        </is>
      </c>
      <c r="B122" s="4" t="inlineStr">
        <is>
          <t xml:space="preserve"> </t>
        </is>
      </c>
      <c r="C122" s="4" t="inlineStr">
        <is>
          <t xml:space="preserve"> </t>
        </is>
      </c>
      <c r="D122" s="4" t="inlineStr">
        <is>
          <t xml:space="preserve"> </t>
        </is>
      </c>
      <c r="E122" s="4" t="inlineStr">
        <is>
          <t xml:space="preserve"> </t>
        </is>
      </c>
    </row>
    <row r="123">
      <c r="A123" s="4" t="inlineStr">
        <is>
          <t>Balance</t>
        </is>
      </c>
      <c r="B123" s="5" t="n">
        <v>1500</v>
      </c>
      <c r="C123" s="4" t="inlineStr">
        <is>
          <t xml:space="preserve"> </t>
        </is>
      </c>
      <c r="D123" s="5" t="n">
        <v>1500</v>
      </c>
      <c r="E123" s="5" t="n">
        <v>1800</v>
      </c>
    </row>
    <row r="124">
      <c r="A124" s="4" t="inlineStr">
        <is>
          <t>Provision for credit losses</t>
        </is>
      </c>
      <c r="B124" s="5" t="n">
        <v>185</v>
      </c>
      <c r="C124" s="5" t="n">
        <v>144</v>
      </c>
      <c r="D124" s="5" t="n">
        <v>158</v>
      </c>
      <c r="E124" s="5" t="n">
        <v>279</v>
      </c>
    </row>
    <row r="125">
      <c r="A125" s="4" t="inlineStr">
        <is>
          <t>Charged off</t>
        </is>
      </c>
      <c r="B125" s="5" t="n">
        <v>-109</v>
      </c>
      <c r="C125" s="5" t="n">
        <v>130</v>
      </c>
      <c r="D125" s="5" t="n">
        <v>-223</v>
      </c>
      <c r="E125" s="5" t="n">
        <v>-328</v>
      </c>
    </row>
    <row r="126">
      <c r="A126" s="4" t="inlineStr">
        <is>
          <t>Recoveries</t>
        </is>
      </c>
      <c r="B126" s="5" t="n">
        <v>48</v>
      </c>
      <c r="C126" s="5" t="n">
        <v>58</v>
      </c>
      <c r="D126" s="5" t="n">
        <v>108</v>
      </c>
      <c r="E126" s="5" t="n">
        <v>134</v>
      </c>
    </row>
    <row r="127">
      <c r="A127" s="4" t="inlineStr">
        <is>
          <t>Direct financing leases | C&amp;I - other | Accounting Standards Update 2016-13</t>
        </is>
      </c>
      <c r="B127" s="4" t="inlineStr">
        <is>
          <t xml:space="preserve"> </t>
        </is>
      </c>
      <c r="C127" s="4" t="inlineStr">
        <is>
          <t xml:space="preserve"> </t>
        </is>
      </c>
      <c r="D127" s="4" t="inlineStr">
        <is>
          <t xml:space="preserve"> </t>
        </is>
      </c>
      <c r="E127" s="4" t="inlineStr">
        <is>
          <t xml:space="preserve"> </t>
        </is>
      </c>
    </row>
    <row r="128">
      <c r="A128" s="4" t="inlineStr">
        <is>
          <t>Balance</t>
        </is>
      </c>
      <c r="B128" s="4" t="inlineStr">
        <is>
          <t xml:space="preserve"> </t>
        </is>
      </c>
      <c r="C128" s="5" t="n">
        <v>2200</v>
      </c>
      <c r="D128" s="4" t="inlineStr">
        <is>
          <t xml:space="preserve"> </t>
        </is>
      </c>
      <c r="E128" s="5" t="n">
        <v>685</v>
      </c>
    </row>
    <row r="129">
      <c r="A129" s="4" t="inlineStr">
        <is>
          <t>Residential real estate</t>
        </is>
      </c>
      <c r="B129" s="4" t="inlineStr">
        <is>
          <t xml:space="preserve"> </t>
        </is>
      </c>
      <c r="C129" s="4" t="inlineStr">
        <is>
          <t xml:space="preserve"> </t>
        </is>
      </c>
      <c r="D129" s="4" t="inlineStr">
        <is>
          <t xml:space="preserve"> </t>
        </is>
      </c>
      <c r="E129" s="4" t="inlineStr">
        <is>
          <t xml:space="preserve"> </t>
        </is>
      </c>
    </row>
    <row r="130">
      <c r="A130" s="4" t="inlineStr">
        <is>
          <t>Balance</t>
        </is>
      </c>
      <c r="B130" s="4" t="inlineStr">
        <is>
          <t xml:space="preserve"> </t>
        </is>
      </c>
      <c r="C130" s="4" t="inlineStr">
        <is>
          <t xml:space="preserve"> </t>
        </is>
      </c>
      <c r="D130" s="4" t="inlineStr">
        <is>
          <t xml:space="preserve"> </t>
        </is>
      </c>
      <c r="E130" s="5" t="n">
        <v>3732</v>
      </c>
    </row>
    <row r="131">
      <c r="A131" s="4" t="inlineStr">
        <is>
          <t>Residential real estate | Accounting Standards Update 2016-13</t>
        </is>
      </c>
      <c r="B131" s="4" t="inlineStr">
        <is>
          <t xml:space="preserve"> </t>
        </is>
      </c>
      <c r="C131" s="4" t="inlineStr">
        <is>
          <t xml:space="preserve"> </t>
        </is>
      </c>
      <c r="D131" s="4" t="inlineStr">
        <is>
          <t xml:space="preserve"> </t>
        </is>
      </c>
      <c r="E131" s="4" t="inlineStr">
        <is>
          <t xml:space="preserve"> </t>
        </is>
      </c>
    </row>
    <row r="132">
      <c r="A132" s="4" t="inlineStr">
        <is>
          <t>Balance</t>
        </is>
      </c>
      <c r="B132" s="4" t="inlineStr">
        <is>
          <t xml:space="preserve"> </t>
        </is>
      </c>
      <c r="C132" s="5" t="n">
        <v>-3732</v>
      </c>
      <c r="D132" s="4" t="inlineStr">
        <is>
          <t xml:space="preserve"> </t>
        </is>
      </c>
      <c r="E132" s="5" t="n">
        <v>-3732</v>
      </c>
    </row>
    <row r="133">
      <c r="A133" s="4" t="inlineStr">
        <is>
          <t>1-4 family real estate</t>
        </is>
      </c>
      <c r="B133" s="4" t="inlineStr">
        <is>
          <t xml:space="preserve"> </t>
        </is>
      </c>
      <c r="C133" s="4" t="inlineStr">
        <is>
          <t xml:space="preserve"> </t>
        </is>
      </c>
      <c r="D133" s="4" t="inlineStr">
        <is>
          <t xml:space="preserve"> </t>
        </is>
      </c>
      <c r="E133" s="4" t="inlineStr">
        <is>
          <t xml:space="preserve"> </t>
        </is>
      </c>
    </row>
    <row r="134">
      <c r="A134" s="4" t="inlineStr">
        <is>
          <t>Balance</t>
        </is>
      </c>
      <c r="B134" s="5" t="n">
        <v>4154</v>
      </c>
      <c r="C134" s="5" t="n">
        <v>5165</v>
      </c>
      <c r="D134" s="5" t="n">
        <v>4541</v>
      </c>
      <c r="E134" s="4" t="inlineStr">
        <is>
          <t xml:space="preserve"> </t>
        </is>
      </c>
    </row>
    <row r="135">
      <c r="A135" s="4" t="inlineStr">
        <is>
          <t>Provision for credit losses</t>
        </is>
      </c>
      <c r="B135" s="4" t="inlineStr">
        <is>
          <t xml:space="preserve"> </t>
        </is>
      </c>
      <c r="C135" s="5" t="n">
        <v>-105</v>
      </c>
      <c r="D135" s="5" t="n">
        <v>835</v>
      </c>
      <c r="E135" s="5" t="n">
        <v>56</v>
      </c>
    </row>
    <row r="136">
      <c r="A136" s="4" t="inlineStr">
        <is>
          <t>Provision.</t>
        </is>
      </c>
      <c r="B136" s="5" t="n">
        <v>1222</v>
      </c>
      <c r="C136" s="4" t="inlineStr">
        <is>
          <t xml:space="preserve"> </t>
        </is>
      </c>
      <c r="D136" s="4" t="inlineStr">
        <is>
          <t xml:space="preserve"> </t>
        </is>
      </c>
      <c r="E136" s="4" t="inlineStr">
        <is>
          <t xml:space="preserve"> </t>
        </is>
      </c>
    </row>
    <row r="137">
      <c r="A137" s="4" t="inlineStr">
        <is>
          <t>Charged off</t>
        </is>
      </c>
      <c r="B137" s="4" t="inlineStr">
        <is>
          <t xml:space="preserve"> </t>
        </is>
      </c>
      <c r="C137" s="5" t="n">
        <v>-646</v>
      </c>
      <c r="D137" s="4" t="inlineStr">
        <is>
          <t xml:space="preserve"> </t>
        </is>
      </c>
      <c r="E137" s="5" t="n">
        <v>-690</v>
      </c>
    </row>
    <row r="138">
      <c r="A138" s="4" t="inlineStr">
        <is>
          <t>Recoveries</t>
        </is>
      </c>
      <c r="B138" s="4" t="inlineStr">
        <is>
          <t xml:space="preserve"> </t>
        </is>
      </c>
      <c r="C138" s="5" t="n">
        <v>511</v>
      </c>
      <c r="D138" s="4" t="inlineStr">
        <is>
          <t xml:space="preserve"> </t>
        </is>
      </c>
      <c r="E138" s="5" t="n">
        <v>517</v>
      </c>
    </row>
    <row r="139">
      <c r="A139" s="4" t="inlineStr">
        <is>
          <t>Balance</t>
        </is>
      </c>
      <c r="B139" s="5" t="n">
        <v>5513</v>
      </c>
      <c r="C139" s="5" t="n">
        <v>4925</v>
      </c>
      <c r="D139" s="5" t="n">
        <v>5513</v>
      </c>
      <c r="E139" s="5" t="n">
        <v>4925</v>
      </c>
    </row>
    <row r="140">
      <c r="A140" s="4" t="inlineStr">
        <is>
          <t>1-4 family real estate | Purchased Credit Deteriorated Loan [Member]</t>
        </is>
      </c>
      <c r="B140" s="4" t="inlineStr">
        <is>
          <t xml:space="preserve"> </t>
        </is>
      </c>
      <c r="C140" s="4" t="inlineStr">
        <is>
          <t xml:space="preserve"> </t>
        </is>
      </c>
      <c r="D140" s="4" t="inlineStr">
        <is>
          <t xml:space="preserve"> </t>
        </is>
      </c>
      <c r="E140" s="4" t="inlineStr">
        <is>
          <t xml:space="preserve"> </t>
        </is>
      </c>
    </row>
    <row r="141">
      <c r="A141" s="4" t="inlineStr">
        <is>
          <t>Initial ACL recorded for PCD loans</t>
        </is>
      </c>
      <c r="B141" s="5" t="n">
        <v>137</v>
      </c>
      <c r="C141" s="4" t="inlineStr">
        <is>
          <t xml:space="preserve"> </t>
        </is>
      </c>
      <c r="D141" s="5" t="n">
        <v>137</v>
      </c>
      <c r="E141" s="4" t="inlineStr">
        <is>
          <t xml:space="preserve"> </t>
        </is>
      </c>
    </row>
    <row r="142">
      <c r="A142" s="4" t="inlineStr">
        <is>
          <t>1-4 family real estate | Accounting Standards Update 2016-13</t>
        </is>
      </c>
      <c r="B142" s="4" t="inlineStr">
        <is>
          <t xml:space="preserve"> </t>
        </is>
      </c>
      <c r="C142" s="4" t="inlineStr">
        <is>
          <t xml:space="preserve"> </t>
        </is>
      </c>
      <c r="D142" s="4" t="inlineStr">
        <is>
          <t xml:space="preserve"> </t>
        </is>
      </c>
      <c r="E142" s="4" t="inlineStr">
        <is>
          <t xml:space="preserve"> </t>
        </is>
      </c>
    </row>
    <row r="143">
      <c r="A143" s="4" t="inlineStr">
        <is>
          <t>Balance</t>
        </is>
      </c>
      <c r="B143" s="4" t="inlineStr">
        <is>
          <t xml:space="preserve"> </t>
        </is>
      </c>
      <c r="C143" s="5" t="n">
        <v>5042</v>
      </c>
      <c r="D143" s="4" t="inlineStr">
        <is>
          <t xml:space="preserve"> </t>
        </is>
      </c>
      <c r="E143" s="5" t="n">
        <v>5042</v>
      </c>
    </row>
    <row r="144">
      <c r="A144" s="4" t="inlineStr">
        <is>
          <t>Consumer</t>
        </is>
      </c>
      <c r="B144" s="4" t="inlineStr">
        <is>
          <t xml:space="preserve"> </t>
        </is>
      </c>
      <c r="C144" s="4" t="inlineStr">
        <is>
          <t xml:space="preserve"> </t>
        </is>
      </c>
      <c r="D144" s="4" t="inlineStr">
        <is>
          <t xml:space="preserve"> </t>
        </is>
      </c>
      <c r="E144" s="4" t="inlineStr">
        <is>
          <t xml:space="preserve"> </t>
        </is>
      </c>
    </row>
    <row r="145">
      <c r="A145" s="4" t="inlineStr">
        <is>
          <t>Balance</t>
        </is>
      </c>
      <c r="B145" s="5" t="n">
        <v>815</v>
      </c>
      <c r="C145" s="5" t="n">
        <v>1045</v>
      </c>
      <c r="D145" s="5" t="n">
        <v>930</v>
      </c>
      <c r="E145" s="5" t="n">
        <v>1298</v>
      </c>
    </row>
    <row r="146">
      <c r="A146" s="4" t="inlineStr">
        <is>
          <t>Provision for credit losses</t>
        </is>
      </c>
      <c r="B146" s="4" t="inlineStr">
        <is>
          <t xml:space="preserve"> </t>
        </is>
      </c>
      <c r="C146" s="5" t="n">
        <v>-329</v>
      </c>
      <c r="D146" s="5" t="n">
        <v>407</v>
      </c>
      <c r="E146" s="5" t="n">
        <v>-546</v>
      </c>
    </row>
    <row r="147">
      <c r="A147" s="4" t="inlineStr">
        <is>
          <t>Provision.</t>
        </is>
      </c>
      <c r="B147" s="5" t="n">
        <v>517</v>
      </c>
      <c r="C147" s="4" t="inlineStr">
        <is>
          <t xml:space="preserve"> </t>
        </is>
      </c>
      <c r="D147" s="4" t="inlineStr">
        <is>
          <t xml:space="preserve"> </t>
        </is>
      </c>
      <c r="E147" s="4" t="inlineStr">
        <is>
          <t xml:space="preserve"> </t>
        </is>
      </c>
    </row>
    <row r="148">
      <c r="A148" s="4" t="inlineStr">
        <is>
          <t>Charged off</t>
        </is>
      </c>
      <c r="B148" s="5" t="n">
        <v>-1</v>
      </c>
      <c r="C148" s="5" t="n">
        <v>-4</v>
      </c>
      <c r="D148" s="5" t="n">
        <v>-8</v>
      </c>
      <c r="E148" s="5" t="n">
        <v>-5</v>
      </c>
    </row>
    <row r="149">
      <c r="A149" s="4" t="inlineStr">
        <is>
          <t>Recoveries</t>
        </is>
      </c>
      <c r="B149" s="5" t="n">
        <v>4</v>
      </c>
      <c r="C149" s="5" t="n">
        <v>207</v>
      </c>
      <c r="D149" s="5" t="n">
        <v>6</v>
      </c>
      <c r="E149" s="5" t="n">
        <v>309</v>
      </c>
    </row>
    <row r="150">
      <c r="A150" s="4" t="inlineStr">
        <is>
          <t>Balance</t>
        </is>
      </c>
      <c r="B150" s="5" t="n">
        <v>1355</v>
      </c>
      <c r="C150" s="5" t="n">
        <v>919</v>
      </c>
      <c r="D150" s="5" t="n">
        <v>1355</v>
      </c>
      <c r="E150" s="5" t="n">
        <v>919</v>
      </c>
    </row>
    <row r="151">
      <c r="A151" s="4" t="inlineStr">
        <is>
          <t>Consumer | Purchased Credit Deteriorated Loan [Member]</t>
        </is>
      </c>
      <c r="B151" s="4" t="inlineStr">
        <is>
          <t xml:space="preserve"> </t>
        </is>
      </c>
      <c r="C151" s="4" t="inlineStr">
        <is>
          <t xml:space="preserve"> </t>
        </is>
      </c>
      <c r="D151" s="4" t="inlineStr">
        <is>
          <t xml:space="preserve"> </t>
        </is>
      </c>
      <c r="E151" s="4" t="inlineStr">
        <is>
          <t xml:space="preserve"> </t>
        </is>
      </c>
    </row>
    <row r="152">
      <c r="A152" s="4" t="inlineStr">
        <is>
          <t>Initial ACL recorded for PCD loans</t>
        </is>
      </c>
      <c r="B152" s="6" t="n">
        <v>20</v>
      </c>
      <c r="C152" s="4" t="inlineStr">
        <is>
          <t xml:space="preserve"> </t>
        </is>
      </c>
      <c r="D152" s="6" t="n">
        <v>20</v>
      </c>
      <c r="E152" s="4" t="inlineStr">
        <is>
          <t xml:space="preserve"> </t>
        </is>
      </c>
    </row>
    <row r="153">
      <c r="A153" s="4" t="inlineStr">
        <is>
          <t>Consumer | Accounting Standards Update 2016-13</t>
        </is>
      </c>
      <c r="B153" s="4" t="inlineStr">
        <is>
          <t xml:space="preserve"> </t>
        </is>
      </c>
      <c r="C153" s="4" t="inlineStr">
        <is>
          <t xml:space="preserve"> </t>
        </is>
      </c>
      <c r="D153" s="4" t="inlineStr">
        <is>
          <t xml:space="preserve"> </t>
        </is>
      </c>
      <c r="E153" s="4" t="inlineStr">
        <is>
          <t xml:space="preserve"> </t>
        </is>
      </c>
    </row>
    <row r="154">
      <c r="A154" s="4" t="inlineStr">
        <is>
          <t>Balance</t>
        </is>
      </c>
      <c r="B154" s="4" t="inlineStr">
        <is>
          <t xml:space="preserve"> </t>
        </is>
      </c>
      <c r="C154" s="6" t="n">
        <v>-137</v>
      </c>
      <c r="D154" s="4" t="inlineStr">
        <is>
          <t xml:space="preserve"> </t>
        </is>
      </c>
      <c r="E154" s="6" t="n">
        <v>-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LEASES RECEIVABLE - Composition Of Allowance For Credit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Allowance for Credit Losses, Individually Evaluated for Credit Losses</t>
        </is>
      </c>
      <c r="B2" s="6" t="n">
        <v>9754</v>
      </c>
      <c r="C2" s="4" t="inlineStr">
        <is>
          <t xml:space="preserve"> </t>
        </is>
      </c>
      <c r="D2" s="6" t="n">
        <v>2554</v>
      </c>
      <c r="E2" s="4" t="inlineStr">
        <is>
          <t xml:space="preserve"> </t>
        </is>
      </c>
      <c r="F2" s="4" t="inlineStr">
        <is>
          <t xml:space="preserve"> </t>
        </is>
      </c>
      <c r="G2" s="4" t="inlineStr">
        <is>
          <t xml:space="preserve"> </t>
        </is>
      </c>
    </row>
    <row r="3">
      <c r="A3" s="4" t="inlineStr">
        <is>
          <t>Allowance for Credit Losses, Collectively Evaluated for Credit Losses</t>
        </is>
      </c>
      <c r="B3" s="5" t="n">
        <v>82671</v>
      </c>
      <c r="C3" s="4" t="inlineStr">
        <is>
          <t xml:space="preserve"> </t>
        </is>
      </c>
      <c r="D3" s="5" t="n">
        <v>76167</v>
      </c>
      <c r="E3" s="4" t="inlineStr">
        <is>
          <t xml:space="preserve"> </t>
        </is>
      </c>
      <c r="F3" s="4" t="inlineStr">
        <is>
          <t xml:space="preserve"> </t>
        </is>
      </c>
      <c r="G3" s="4" t="inlineStr">
        <is>
          <t xml:space="preserve"> </t>
        </is>
      </c>
    </row>
    <row r="4">
      <c r="A4" s="4" t="inlineStr">
        <is>
          <t>Allowance for Credit Losses, Total</t>
        </is>
      </c>
      <c r="B4" s="5" t="n">
        <v>92425</v>
      </c>
      <c r="C4" s="6" t="n">
        <v>74786</v>
      </c>
      <c r="D4" s="5" t="n">
        <v>78721</v>
      </c>
      <c r="E4" s="6" t="n">
        <v>78894</v>
      </c>
      <c r="F4" s="6" t="n">
        <v>81831</v>
      </c>
      <c r="G4" s="6" t="n">
        <v>84376</v>
      </c>
    </row>
    <row r="5">
      <c r="A5" s="4" t="inlineStr">
        <is>
          <t>Amortized Cost of Loans Receivable, Individually Evaluated for Credit Losses</t>
        </is>
      </c>
      <c r="B5" s="5" t="n">
        <v>94958</v>
      </c>
      <c r="C5" s="4" t="inlineStr">
        <is>
          <t xml:space="preserve"> </t>
        </is>
      </c>
      <c r="D5" s="5" t="n">
        <v>58677</v>
      </c>
      <c r="E5" s="4" t="inlineStr">
        <is>
          <t xml:space="preserve"> </t>
        </is>
      </c>
      <c r="F5" s="4" t="inlineStr">
        <is>
          <t xml:space="preserve"> </t>
        </is>
      </c>
      <c r="G5" s="4" t="inlineStr">
        <is>
          <t xml:space="preserve"> </t>
        </is>
      </c>
    </row>
    <row r="6">
      <c r="A6" s="4" t="inlineStr">
        <is>
          <t>Amortized Cost of Loans Receivable, Collectively Evaluated for Credit Losses</t>
        </is>
      </c>
      <c r="B6" s="5" t="n">
        <v>5702945</v>
      </c>
      <c r="C6" s="4" t="inlineStr">
        <is>
          <t xml:space="preserve"> </t>
        </is>
      </c>
      <c r="D6" s="5" t="n">
        <v>4621455</v>
      </c>
      <c r="E6" s="4" t="inlineStr">
        <is>
          <t xml:space="preserve"> </t>
        </is>
      </c>
      <c r="F6" s="4" t="inlineStr">
        <is>
          <t xml:space="preserve"> </t>
        </is>
      </c>
      <c r="G6" s="4" t="inlineStr">
        <is>
          <t xml:space="preserve"> </t>
        </is>
      </c>
    </row>
    <row r="7">
      <c r="A7" s="4" t="inlineStr">
        <is>
          <t>Loans and leases receivable</t>
        </is>
      </c>
      <c r="B7" s="5" t="n">
        <v>5797903</v>
      </c>
      <c r="C7" s="4" t="inlineStr">
        <is>
          <t xml:space="preserve"> </t>
        </is>
      </c>
      <c r="D7" s="5" t="n">
        <v>4680132</v>
      </c>
      <c r="E7" s="4" t="inlineStr">
        <is>
          <t xml:space="preserve"> </t>
        </is>
      </c>
      <c r="F7" s="4" t="inlineStr">
        <is>
          <t xml:space="preserve"> </t>
        </is>
      </c>
      <c r="G7" s="4" t="inlineStr">
        <is>
          <t xml:space="preserve"> </t>
        </is>
      </c>
    </row>
    <row r="8">
      <c r="A8" s="4" t="inlineStr">
        <is>
          <t>Loans and Leases Receivable, Gross</t>
        </is>
      </c>
      <c r="B8" s="5" t="n">
        <v>5797903</v>
      </c>
      <c r="C8" s="4" t="inlineStr">
        <is>
          <t xml:space="preserve"> </t>
        </is>
      </c>
      <c r="D8" s="5" t="n">
        <v>4680132</v>
      </c>
      <c r="E8" s="4" t="inlineStr">
        <is>
          <t xml:space="preserve"> </t>
        </is>
      </c>
      <c r="F8" s="4" t="inlineStr">
        <is>
          <t xml:space="preserve"> </t>
        </is>
      </c>
      <c r="G8" s="4" t="inlineStr">
        <is>
          <t xml:space="preserve"> </t>
        </is>
      </c>
    </row>
    <row r="9">
      <c r="A9" s="4" t="inlineStr">
        <is>
          <t>C&amp;I - revolv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Total</t>
        </is>
      </c>
      <c r="B10" s="5" t="n">
        <v>5179</v>
      </c>
      <c r="C10" s="4" t="inlineStr">
        <is>
          <t xml:space="preserve"> </t>
        </is>
      </c>
      <c r="D10" s="5" t="n">
        <v>3907</v>
      </c>
      <c r="E10" s="4" t="inlineStr">
        <is>
          <t xml:space="preserve"> </t>
        </is>
      </c>
      <c r="F10" s="4" t="inlineStr">
        <is>
          <t xml:space="preserve"> </t>
        </is>
      </c>
      <c r="G10" s="4" t="inlineStr">
        <is>
          <t xml:space="preserve"> </t>
        </is>
      </c>
    </row>
    <row r="11">
      <c r="A11" s="4" t="inlineStr">
        <is>
          <t>Loans and leases receivable</t>
        </is>
      </c>
      <c r="B11" s="4" t="inlineStr">
        <is>
          <t xml:space="preserve"> </t>
        </is>
      </c>
      <c r="C11" s="4" t="inlineStr">
        <is>
          <t xml:space="preserve"> </t>
        </is>
      </c>
      <c r="D11" s="5" t="n">
        <v>248483</v>
      </c>
      <c r="E11" s="4" t="inlineStr">
        <is>
          <t xml:space="preserve"> </t>
        </is>
      </c>
      <c r="F11" s="4" t="inlineStr">
        <is>
          <t xml:space="preserve"> </t>
        </is>
      </c>
      <c r="G11" s="4" t="inlineStr">
        <is>
          <t xml:space="preserve"> </t>
        </is>
      </c>
    </row>
    <row r="12">
      <c r="A12" s="4" t="inlineStr">
        <is>
          <t>C&amp;I -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Total</t>
        </is>
      </c>
      <c r="B13" s="5" t="n">
        <v>28093</v>
      </c>
      <c r="C13" s="4" t="inlineStr">
        <is>
          <t xml:space="preserve"> </t>
        </is>
      </c>
      <c r="D13" s="5" t="n">
        <v>25982</v>
      </c>
      <c r="E13" s="4" t="inlineStr">
        <is>
          <t xml:space="preserve"> </t>
        </is>
      </c>
      <c r="F13" s="4" t="inlineStr">
        <is>
          <t xml:space="preserve"> </t>
        </is>
      </c>
      <c r="G13" s="4" t="inlineStr">
        <is>
          <t xml:space="preserve"> </t>
        </is>
      </c>
    </row>
    <row r="14">
      <c r="A14" s="4" t="inlineStr">
        <is>
          <t>Loans and leases receivable</t>
        </is>
      </c>
      <c r="B14" s="4" t="inlineStr">
        <is>
          <t xml:space="preserve"> </t>
        </is>
      </c>
      <c r="C14" s="4" t="inlineStr">
        <is>
          <t xml:space="preserve"> </t>
        </is>
      </c>
      <c r="D14" s="5" t="n">
        <v>1346602</v>
      </c>
      <c r="E14" s="4" t="inlineStr">
        <is>
          <t xml:space="preserve"> </t>
        </is>
      </c>
      <c r="F14" s="4" t="inlineStr">
        <is>
          <t xml:space="preserve"> </t>
        </is>
      </c>
      <c r="G14" s="4" t="inlineStr">
        <is>
          <t xml:space="preserve"> </t>
        </is>
      </c>
    </row>
    <row r="15">
      <c r="A15" s="4" t="inlineStr">
        <is>
          <t>Owner Occupied Commercial Real Estat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Total</t>
        </is>
      </c>
      <c r="B16" s="5" t="n">
        <v>11065</v>
      </c>
      <c r="C16" s="4" t="inlineStr">
        <is>
          <t xml:space="preserve"> </t>
        </is>
      </c>
      <c r="D16" s="5" t="n">
        <v>8501</v>
      </c>
      <c r="E16" s="4" t="inlineStr">
        <is>
          <t xml:space="preserve"> </t>
        </is>
      </c>
      <c r="F16" s="4" t="inlineStr">
        <is>
          <t xml:space="preserve"> </t>
        </is>
      </c>
      <c r="G16" s="4" t="inlineStr">
        <is>
          <t xml:space="preserve"> </t>
        </is>
      </c>
    </row>
    <row r="17">
      <c r="A17" s="4" t="inlineStr">
        <is>
          <t>Loans and leases receivable</t>
        </is>
      </c>
      <c r="B17" s="4" t="inlineStr">
        <is>
          <t xml:space="preserve"> </t>
        </is>
      </c>
      <c r="C17" s="4" t="inlineStr">
        <is>
          <t xml:space="preserve"> </t>
        </is>
      </c>
      <c r="D17" s="5" t="n">
        <v>421701</v>
      </c>
      <c r="E17" s="4" t="inlineStr">
        <is>
          <t xml:space="preserve"> </t>
        </is>
      </c>
      <c r="F17" s="4" t="inlineStr">
        <is>
          <t xml:space="preserve"> </t>
        </is>
      </c>
      <c r="G17" s="4" t="inlineStr">
        <is>
          <t xml:space="preserve"> </t>
        </is>
      </c>
    </row>
    <row r="18">
      <c r="A18" s="4" t="inlineStr">
        <is>
          <t>CRE - non 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Total</t>
        </is>
      </c>
      <c r="B19" s="5" t="n">
        <v>12049</v>
      </c>
      <c r="C19" s="4" t="inlineStr">
        <is>
          <t xml:space="preserve"> </t>
        </is>
      </c>
      <c r="D19" s="5" t="n">
        <v>8549</v>
      </c>
      <c r="E19" s="4" t="inlineStr">
        <is>
          <t xml:space="preserve"> </t>
        </is>
      </c>
      <c r="F19" s="4" t="inlineStr">
        <is>
          <t xml:space="preserve"> </t>
        </is>
      </c>
      <c r="G19" s="4" t="inlineStr">
        <is>
          <t xml:space="preserve"> </t>
        </is>
      </c>
    </row>
    <row r="20">
      <c r="A20" s="4" t="inlineStr">
        <is>
          <t>Loans and leases receivable</t>
        </is>
      </c>
      <c r="B20" s="4" t="inlineStr">
        <is>
          <t xml:space="preserve"> </t>
        </is>
      </c>
      <c r="C20" s="4" t="inlineStr">
        <is>
          <t xml:space="preserve"> </t>
        </is>
      </c>
      <c r="D20" s="5" t="n">
        <v>646500</v>
      </c>
      <c r="E20" s="4" t="inlineStr">
        <is>
          <t xml:space="preserve"> </t>
        </is>
      </c>
      <c r="F20" s="4" t="inlineStr">
        <is>
          <t xml:space="preserve"> </t>
        </is>
      </c>
      <c r="G20" s="4" t="inlineStr">
        <is>
          <t xml:space="preserve"> </t>
        </is>
      </c>
    </row>
    <row r="21">
      <c r="A21" s="4" t="inlineStr">
        <is>
          <t>Commerc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Individually Evaluated for Credit Losses</t>
        </is>
      </c>
      <c r="B22" s="5" t="n">
        <v>3343</v>
      </c>
      <c r="C22" s="4" t="inlineStr">
        <is>
          <t xml:space="preserve"> </t>
        </is>
      </c>
      <c r="D22" s="5" t="n">
        <v>911</v>
      </c>
      <c r="E22" s="4" t="inlineStr">
        <is>
          <t xml:space="preserve"> </t>
        </is>
      </c>
      <c r="F22" s="4" t="inlineStr">
        <is>
          <t xml:space="preserve"> </t>
        </is>
      </c>
      <c r="G22" s="4" t="inlineStr">
        <is>
          <t xml:space="preserve"> </t>
        </is>
      </c>
    </row>
    <row r="23">
      <c r="A23" s="4" t="inlineStr">
        <is>
          <t>Allowance for Credit Losses, Collectively Evaluated for Credit Losses</t>
        </is>
      </c>
      <c r="B23" s="5" t="n">
        <v>29929</v>
      </c>
      <c r="C23" s="4" t="inlineStr">
        <is>
          <t xml:space="preserve"> </t>
        </is>
      </c>
      <c r="D23" s="5" t="n">
        <v>28978</v>
      </c>
      <c r="E23" s="4" t="inlineStr">
        <is>
          <t xml:space="preserve"> </t>
        </is>
      </c>
      <c r="F23" s="4" t="inlineStr">
        <is>
          <t xml:space="preserve"> </t>
        </is>
      </c>
      <c r="G23" s="4" t="inlineStr">
        <is>
          <t xml:space="preserve"> </t>
        </is>
      </c>
    </row>
    <row r="24">
      <c r="A24" s="4" t="inlineStr">
        <is>
          <t>Allowance for Credit Losses, Total</t>
        </is>
      </c>
      <c r="B24" s="5" t="n">
        <v>33272</v>
      </c>
      <c r="C24" s="4" t="inlineStr">
        <is>
          <t xml:space="preserve"> </t>
        </is>
      </c>
      <c r="D24" s="5" t="n">
        <v>29889</v>
      </c>
      <c r="E24" s="4" t="inlineStr">
        <is>
          <t xml:space="preserve"> </t>
        </is>
      </c>
      <c r="F24" s="4" t="inlineStr">
        <is>
          <t xml:space="preserve"> </t>
        </is>
      </c>
      <c r="G24" s="5" t="n">
        <v>35421</v>
      </c>
    </row>
    <row r="25">
      <c r="A25" s="4" t="inlineStr">
        <is>
          <t>Amortized Cost of Loans Receivable, Individually Evaluated for Credit Losses</t>
        </is>
      </c>
      <c r="B25" s="5" t="n">
        <v>16027</v>
      </c>
      <c r="C25" s="4" t="inlineStr">
        <is>
          <t xml:space="preserve"> </t>
        </is>
      </c>
      <c r="D25" s="5" t="n">
        <v>16094</v>
      </c>
      <c r="E25" s="4" t="inlineStr">
        <is>
          <t xml:space="preserve"> </t>
        </is>
      </c>
      <c r="F25" s="4" t="inlineStr">
        <is>
          <t xml:space="preserve"> </t>
        </is>
      </c>
      <c r="G25" s="4" t="inlineStr">
        <is>
          <t xml:space="preserve"> </t>
        </is>
      </c>
    </row>
    <row r="26">
      <c r="A26" s="4" t="inlineStr">
        <is>
          <t>Amortized Cost of Loans Receivable, Collectively Evaluated for Credit Losses</t>
        </is>
      </c>
      <c r="B26" s="5" t="n">
        <v>1749970</v>
      </c>
      <c r="C26" s="4" t="inlineStr">
        <is>
          <t xml:space="preserve"> </t>
        </is>
      </c>
      <c r="D26" s="5" t="n">
        <v>1624182</v>
      </c>
      <c r="E26" s="4" t="inlineStr">
        <is>
          <t xml:space="preserve"> </t>
        </is>
      </c>
      <c r="F26" s="4" t="inlineStr">
        <is>
          <t xml:space="preserve"> </t>
        </is>
      </c>
      <c r="G26" s="4" t="inlineStr">
        <is>
          <t xml:space="preserve"> </t>
        </is>
      </c>
    </row>
    <row r="27">
      <c r="A27" s="4" t="inlineStr">
        <is>
          <t>Loans and leases receivable</t>
        </is>
      </c>
      <c r="B27" s="5" t="n">
        <v>1725947</v>
      </c>
      <c r="C27" s="4" t="inlineStr">
        <is>
          <t xml:space="preserve"> </t>
        </is>
      </c>
      <c r="D27" s="5" t="n">
        <v>1595085</v>
      </c>
      <c r="E27" s="4" t="inlineStr">
        <is>
          <t xml:space="preserve"> </t>
        </is>
      </c>
      <c r="F27" s="4" t="inlineStr">
        <is>
          <t xml:space="preserve"> </t>
        </is>
      </c>
      <c r="G27" s="4" t="inlineStr">
        <is>
          <t xml:space="preserve"> </t>
        </is>
      </c>
    </row>
    <row r="28">
      <c r="A28" s="4" t="inlineStr">
        <is>
          <t>Loans and Leases Receivable, Gross</t>
        </is>
      </c>
      <c r="B28" s="5" t="n">
        <v>1765997</v>
      </c>
      <c r="C28" s="4" t="inlineStr">
        <is>
          <t xml:space="preserve"> </t>
        </is>
      </c>
      <c r="D28" s="5" t="n">
        <v>1640276</v>
      </c>
      <c r="E28" s="4" t="inlineStr">
        <is>
          <t xml:space="preserve"> </t>
        </is>
      </c>
      <c r="F28" s="4" t="inlineStr">
        <is>
          <t xml:space="preserve"> </t>
        </is>
      </c>
      <c r="G28" s="4" t="inlineStr">
        <is>
          <t xml:space="preserve"> </t>
        </is>
      </c>
    </row>
    <row r="29">
      <c r="A29" s="4" t="inlineStr">
        <is>
          <t>Commercial Portfolio Segment [Member] | C&amp;I - revolv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Individually Evaluated for Credit Losses</t>
        </is>
      </c>
      <c r="B30" s="5" t="n">
        <v>933</v>
      </c>
      <c r="C30" s="4" t="inlineStr">
        <is>
          <t xml:space="preserve"> </t>
        </is>
      </c>
      <c r="D30" s="5" t="n">
        <v>168</v>
      </c>
      <c r="E30" s="4" t="inlineStr">
        <is>
          <t xml:space="preserve"> </t>
        </is>
      </c>
      <c r="F30" s="4" t="inlineStr">
        <is>
          <t xml:space="preserve"> </t>
        </is>
      </c>
      <c r="G30" s="4" t="inlineStr">
        <is>
          <t xml:space="preserve"> </t>
        </is>
      </c>
    </row>
    <row r="31">
      <c r="A31" s="4" t="inlineStr">
        <is>
          <t>Allowance for Credit Losses, Collectively Evaluated for Credit Losses</t>
        </is>
      </c>
      <c r="B31" s="5" t="n">
        <v>4246</v>
      </c>
      <c r="C31" s="4" t="inlineStr">
        <is>
          <t xml:space="preserve"> </t>
        </is>
      </c>
      <c r="D31" s="5" t="n">
        <v>3739</v>
      </c>
      <c r="E31" s="4" t="inlineStr">
        <is>
          <t xml:space="preserve"> </t>
        </is>
      </c>
      <c r="F31" s="4" t="inlineStr">
        <is>
          <t xml:space="preserve"> </t>
        </is>
      </c>
      <c r="G31" s="4" t="inlineStr">
        <is>
          <t xml:space="preserve"> </t>
        </is>
      </c>
    </row>
    <row r="32">
      <c r="A32" s="4" t="inlineStr">
        <is>
          <t>Allowance for Credit Losses, Total</t>
        </is>
      </c>
      <c r="B32" s="5" t="n">
        <v>5179</v>
      </c>
      <c r="C32" s="5" t="n">
        <v>3619</v>
      </c>
      <c r="D32" s="5" t="n">
        <v>3907</v>
      </c>
      <c r="E32" s="5" t="n">
        <v>3177</v>
      </c>
      <c r="F32" s="5" t="n">
        <v>3547</v>
      </c>
      <c r="G32" s="4" t="inlineStr">
        <is>
          <t xml:space="preserve"> </t>
        </is>
      </c>
    </row>
    <row r="33">
      <c r="A33" s="4" t="inlineStr">
        <is>
          <t>Amortized Cost of Loans Receivable, Individually Evaluated for Credit Losses</t>
        </is>
      </c>
      <c r="B33" s="5" t="n">
        <v>3458</v>
      </c>
      <c r="C33" s="4" t="inlineStr">
        <is>
          <t xml:space="preserve"> </t>
        </is>
      </c>
      <c r="D33" s="5" t="n">
        <v>2638</v>
      </c>
      <c r="E33" s="4" t="inlineStr">
        <is>
          <t xml:space="preserve"> </t>
        </is>
      </c>
      <c r="F33" s="4" t="inlineStr">
        <is>
          <t xml:space="preserve"> </t>
        </is>
      </c>
      <c r="G33" s="4" t="inlineStr">
        <is>
          <t xml:space="preserve"> </t>
        </is>
      </c>
    </row>
    <row r="34">
      <c r="A34" s="4" t="inlineStr">
        <is>
          <t>Amortized Cost of Loans Receivable, Collectively Evaluated for Credit Losses</t>
        </is>
      </c>
      <c r="B34" s="5" t="n">
        <v>318800</v>
      </c>
      <c r="C34" s="4" t="inlineStr">
        <is>
          <t xml:space="preserve"> </t>
        </is>
      </c>
      <c r="D34" s="5" t="n">
        <v>245845</v>
      </c>
      <c r="E34" s="4" t="inlineStr">
        <is>
          <t xml:space="preserve"> </t>
        </is>
      </c>
      <c r="F34" s="4" t="inlineStr">
        <is>
          <t xml:space="preserve"> </t>
        </is>
      </c>
      <c r="G34" s="4" t="inlineStr">
        <is>
          <t xml:space="preserve"> </t>
        </is>
      </c>
    </row>
    <row r="35">
      <c r="A35" s="4" t="inlineStr">
        <is>
          <t>Loans and leases receivable</t>
        </is>
      </c>
      <c r="B35" s="5" t="n">
        <v>322258</v>
      </c>
      <c r="C35" s="4" t="inlineStr">
        <is>
          <t xml:space="preserve"> </t>
        </is>
      </c>
      <c r="D35" s="5" t="n">
        <v>248483</v>
      </c>
      <c r="E35" s="4" t="inlineStr">
        <is>
          <t xml:space="preserve"> </t>
        </is>
      </c>
      <c r="F35" s="4" t="inlineStr">
        <is>
          <t xml:space="preserve"> </t>
        </is>
      </c>
      <c r="G35" s="4" t="inlineStr">
        <is>
          <t xml:space="preserve"> </t>
        </is>
      </c>
    </row>
    <row r="36">
      <c r="A36" s="4" t="inlineStr">
        <is>
          <t>Loans and Leases Receivable, Gross</t>
        </is>
      </c>
      <c r="B36" s="5" t="n">
        <v>322258</v>
      </c>
      <c r="C36" s="4" t="inlineStr">
        <is>
          <t xml:space="preserve"> </t>
        </is>
      </c>
      <c r="D36" s="5" t="n">
        <v>248483</v>
      </c>
      <c r="E36" s="4" t="inlineStr">
        <is>
          <t xml:space="preserve"> </t>
        </is>
      </c>
      <c r="F36" s="4" t="inlineStr">
        <is>
          <t xml:space="preserve"> </t>
        </is>
      </c>
      <c r="G36" s="4" t="inlineStr">
        <is>
          <t xml:space="preserve"> </t>
        </is>
      </c>
    </row>
    <row r="37">
      <c r="A37" s="4" t="inlineStr">
        <is>
          <t>Commercial Portfolio Segment [Member] | C&amp;I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 Individually Evaluated for Credit Losses</t>
        </is>
      </c>
      <c r="B38" s="5" t="n">
        <v>2410</v>
      </c>
      <c r="C38" s="4" t="inlineStr">
        <is>
          <t xml:space="preserve"> </t>
        </is>
      </c>
      <c r="D38" s="5" t="n">
        <v>743</v>
      </c>
      <c r="E38" s="4" t="inlineStr">
        <is>
          <t xml:space="preserve"> </t>
        </is>
      </c>
      <c r="F38" s="4" t="inlineStr">
        <is>
          <t xml:space="preserve"> </t>
        </is>
      </c>
      <c r="G38" s="4" t="inlineStr">
        <is>
          <t xml:space="preserve"> </t>
        </is>
      </c>
    </row>
    <row r="39">
      <c r="A39" s="4" t="inlineStr">
        <is>
          <t>Allowance for Credit Losses, Collectively Evaluated for Credit Losses</t>
        </is>
      </c>
      <c r="B39" s="5" t="n">
        <v>25683</v>
      </c>
      <c r="C39" s="4" t="inlineStr">
        <is>
          <t xml:space="preserve"> </t>
        </is>
      </c>
      <c r="D39" s="5" t="n">
        <v>25239</v>
      </c>
      <c r="E39" s="4" t="inlineStr">
        <is>
          <t xml:space="preserve"> </t>
        </is>
      </c>
      <c r="F39" s="4" t="inlineStr">
        <is>
          <t xml:space="preserve"> </t>
        </is>
      </c>
      <c r="G39" s="4" t="inlineStr">
        <is>
          <t xml:space="preserve"> </t>
        </is>
      </c>
    </row>
    <row r="40">
      <c r="A40" s="4" t="inlineStr">
        <is>
          <t>Allowance for Credit Losses, Total</t>
        </is>
      </c>
      <c r="B40" s="5" t="n">
        <v>28093</v>
      </c>
      <c r="C40" s="5" t="n">
        <v>25437</v>
      </c>
      <c r="D40" s="5" t="n">
        <v>25982</v>
      </c>
      <c r="E40" s="5" t="n">
        <v>32325</v>
      </c>
      <c r="F40" s="5" t="n">
        <v>33167</v>
      </c>
      <c r="G40" s="4" t="inlineStr">
        <is>
          <t xml:space="preserve"> </t>
        </is>
      </c>
    </row>
    <row r="41">
      <c r="A41" s="4" t="inlineStr">
        <is>
          <t>Amortized Cost of Loans Receivable, Individually Evaluated for Credit Losses</t>
        </is>
      </c>
      <c r="B41" s="5" t="n">
        <v>12569</v>
      </c>
      <c r="C41" s="4" t="inlineStr">
        <is>
          <t xml:space="preserve"> </t>
        </is>
      </c>
      <c r="D41" s="5" t="n">
        <v>13456</v>
      </c>
      <c r="E41" s="4" t="inlineStr">
        <is>
          <t xml:space="preserve"> </t>
        </is>
      </c>
      <c r="F41" s="4" t="inlineStr">
        <is>
          <t xml:space="preserve"> </t>
        </is>
      </c>
      <c r="G41" s="4" t="inlineStr">
        <is>
          <t xml:space="preserve"> </t>
        </is>
      </c>
    </row>
    <row r="42">
      <c r="A42" s="4" t="inlineStr">
        <is>
          <t>Amortized Cost of Loans Receivable, Collectively Evaluated for Credit Losses</t>
        </is>
      </c>
      <c r="B42" s="5" t="n">
        <v>1431170</v>
      </c>
      <c r="C42" s="4" t="inlineStr">
        <is>
          <t xml:space="preserve"> </t>
        </is>
      </c>
      <c r="D42" s="5" t="n">
        <v>1378337</v>
      </c>
      <c r="E42" s="4" t="inlineStr">
        <is>
          <t xml:space="preserve"> </t>
        </is>
      </c>
      <c r="F42" s="4" t="inlineStr">
        <is>
          <t xml:space="preserve"> </t>
        </is>
      </c>
      <c r="G42" s="4" t="inlineStr">
        <is>
          <t xml:space="preserve"> </t>
        </is>
      </c>
    </row>
    <row r="43">
      <c r="A43" s="4" t="inlineStr">
        <is>
          <t>Loans and leases receivable</t>
        </is>
      </c>
      <c r="B43" s="5" t="n">
        <v>1403689</v>
      </c>
      <c r="C43" s="4" t="inlineStr">
        <is>
          <t xml:space="preserve"> </t>
        </is>
      </c>
      <c r="D43" s="5" t="n">
        <v>1346602</v>
      </c>
      <c r="E43" s="4" t="inlineStr">
        <is>
          <t xml:space="preserve"> </t>
        </is>
      </c>
      <c r="F43" s="4" t="inlineStr">
        <is>
          <t xml:space="preserve"> </t>
        </is>
      </c>
      <c r="G43" s="4" t="inlineStr">
        <is>
          <t xml:space="preserve"> </t>
        </is>
      </c>
    </row>
    <row r="44">
      <c r="A44" s="4" t="inlineStr">
        <is>
          <t>Loans and Leases Receivable, Gross</t>
        </is>
      </c>
      <c r="B44" s="5" t="n">
        <v>1443739</v>
      </c>
      <c r="C44" s="4" t="inlineStr">
        <is>
          <t xml:space="preserve"> </t>
        </is>
      </c>
      <c r="D44" s="5" t="n">
        <v>1391793</v>
      </c>
      <c r="E44" s="4" t="inlineStr">
        <is>
          <t xml:space="preserve"> </t>
        </is>
      </c>
      <c r="F44" s="4" t="inlineStr">
        <is>
          <t xml:space="preserve"> </t>
        </is>
      </c>
      <c r="G44" s="4" t="inlineStr">
        <is>
          <t xml:space="preserve"> </t>
        </is>
      </c>
    </row>
    <row r="45">
      <c r="A45" s="4" t="inlineStr">
        <is>
          <t>Commercial Real Estate Portfolio Seg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Credit Losses, Total</t>
        </is>
      </c>
      <c r="B46" s="4" t="inlineStr">
        <is>
          <t xml:space="preserve"> </t>
        </is>
      </c>
      <c r="C46" s="4" t="inlineStr">
        <is>
          <t xml:space="preserve"> </t>
        </is>
      </c>
      <c r="D46" s="4" t="inlineStr">
        <is>
          <t xml:space="preserve"> </t>
        </is>
      </c>
      <c r="E46" s="4" t="inlineStr">
        <is>
          <t xml:space="preserve"> </t>
        </is>
      </c>
      <c r="F46" s="4" t="inlineStr">
        <is>
          <t xml:space="preserve"> </t>
        </is>
      </c>
      <c r="G46" s="5" t="n">
        <v>42161</v>
      </c>
    </row>
    <row r="47">
      <c r="A47" s="4" t="inlineStr">
        <is>
          <t>Commercial Real Estate Portfolio Segment [Member] | Owner Occupied Commercial Real Estate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 Individually Evaluated for Credit Losses</t>
        </is>
      </c>
      <c r="B48" s="5" t="n">
        <v>3046</v>
      </c>
      <c r="C48" s="4" t="inlineStr">
        <is>
          <t xml:space="preserve"> </t>
        </is>
      </c>
      <c r="D48" s="5" t="n">
        <v>1264</v>
      </c>
      <c r="E48" s="4" t="inlineStr">
        <is>
          <t xml:space="preserve"> </t>
        </is>
      </c>
      <c r="F48" s="4" t="inlineStr">
        <is>
          <t xml:space="preserve"> </t>
        </is>
      </c>
      <c r="G48" s="4" t="inlineStr">
        <is>
          <t xml:space="preserve"> </t>
        </is>
      </c>
    </row>
    <row r="49">
      <c r="A49" s="4" t="inlineStr">
        <is>
          <t>Allowance for Credit Losses, Collectively Evaluated for Credit Losses</t>
        </is>
      </c>
      <c r="B49" s="5" t="n">
        <v>8019</v>
      </c>
      <c r="C49" s="4" t="inlineStr">
        <is>
          <t xml:space="preserve"> </t>
        </is>
      </c>
      <c r="D49" s="5" t="n">
        <v>7237</v>
      </c>
      <c r="E49" s="4" t="inlineStr">
        <is>
          <t xml:space="preserve"> </t>
        </is>
      </c>
      <c r="F49" s="4" t="inlineStr">
        <is>
          <t xml:space="preserve"> </t>
        </is>
      </c>
      <c r="G49" s="4" t="inlineStr">
        <is>
          <t xml:space="preserve"> </t>
        </is>
      </c>
    </row>
    <row r="50">
      <c r="A50" s="4" t="inlineStr">
        <is>
          <t>Allowance for Credit Losses, Total</t>
        </is>
      </c>
      <c r="B50" s="5" t="n">
        <v>11065</v>
      </c>
      <c r="C50" s="5" t="n">
        <v>7897</v>
      </c>
      <c r="D50" s="5" t="n">
        <v>8501</v>
      </c>
      <c r="E50" s="5" t="n">
        <v>8020</v>
      </c>
      <c r="F50" s="5" t="n">
        <v>9147</v>
      </c>
      <c r="G50" s="4" t="inlineStr">
        <is>
          <t xml:space="preserve"> </t>
        </is>
      </c>
    </row>
    <row r="51">
      <c r="A51" s="4" t="inlineStr">
        <is>
          <t>Amortized Cost of Loans Receivable, Individually Evaluated for Credit Losses</t>
        </is>
      </c>
      <c r="B51" s="5" t="n">
        <v>24440</v>
      </c>
      <c r="C51" s="4" t="inlineStr">
        <is>
          <t xml:space="preserve"> </t>
        </is>
      </c>
      <c r="D51" s="5" t="n">
        <v>3841</v>
      </c>
      <c r="E51" s="4" t="inlineStr">
        <is>
          <t xml:space="preserve"> </t>
        </is>
      </c>
      <c r="F51" s="4" t="inlineStr">
        <is>
          <t xml:space="preserve"> </t>
        </is>
      </c>
      <c r="G51" s="4" t="inlineStr">
        <is>
          <t xml:space="preserve"> </t>
        </is>
      </c>
    </row>
    <row r="52">
      <c r="A52" s="4" t="inlineStr">
        <is>
          <t>Amortized Cost of Loans Receivable, Collectively Evaluated for Credit Losses</t>
        </is>
      </c>
      <c r="B52" s="5" t="n">
        <v>604125</v>
      </c>
      <c r="C52" s="4" t="inlineStr">
        <is>
          <t xml:space="preserve"> </t>
        </is>
      </c>
      <c r="D52" s="5" t="n">
        <v>417860</v>
      </c>
      <c r="E52" s="4" t="inlineStr">
        <is>
          <t xml:space="preserve"> </t>
        </is>
      </c>
      <c r="F52" s="4" t="inlineStr">
        <is>
          <t xml:space="preserve"> </t>
        </is>
      </c>
      <c r="G52" s="4" t="inlineStr">
        <is>
          <t xml:space="preserve"> </t>
        </is>
      </c>
    </row>
    <row r="53">
      <c r="A53" s="4" t="inlineStr">
        <is>
          <t>Loans and leases receivable</t>
        </is>
      </c>
      <c r="B53" s="5" t="n">
        <v>62856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and Leases Receivable, Gross</t>
        </is>
      </c>
      <c r="B54" s="5" t="n">
        <v>628565</v>
      </c>
      <c r="C54" s="4" t="inlineStr">
        <is>
          <t xml:space="preserve"> </t>
        </is>
      </c>
      <c r="D54" s="5" t="n">
        <v>421701</v>
      </c>
      <c r="E54" s="4" t="inlineStr">
        <is>
          <t xml:space="preserve"> </t>
        </is>
      </c>
      <c r="F54" s="4" t="inlineStr">
        <is>
          <t xml:space="preserve"> </t>
        </is>
      </c>
      <c r="G54" s="4" t="inlineStr">
        <is>
          <t xml:space="preserve"> </t>
        </is>
      </c>
    </row>
    <row r="55">
      <c r="A55" s="4" t="inlineStr">
        <is>
          <t>Commercial Real Estate Portfolio Segment [Member] | CRE - non owner occupi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 Individually Evaluated for Credit Losses</t>
        </is>
      </c>
      <c r="B56" s="5" t="n">
        <v>82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 Collectively Evaluated for Credit Losses</t>
        </is>
      </c>
      <c r="B57" s="5" t="n">
        <v>11223</v>
      </c>
      <c r="C57" s="4" t="inlineStr">
        <is>
          <t xml:space="preserve"> </t>
        </is>
      </c>
      <c r="D57" s="5" t="n">
        <v>8549</v>
      </c>
      <c r="E57" s="4" t="inlineStr">
        <is>
          <t xml:space="preserve"> </t>
        </is>
      </c>
      <c r="F57" s="4" t="inlineStr">
        <is>
          <t xml:space="preserve"> </t>
        </is>
      </c>
      <c r="G57" s="4" t="inlineStr">
        <is>
          <t xml:space="preserve"> </t>
        </is>
      </c>
    </row>
    <row r="58">
      <c r="A58" s="4" t="inlineStr">
        <is>
          <t>Allowance for Credit Losses, Total</t>
        </is>
      </c>
      <c r="B58" s="5" t="n">
        <v>12049</v>
      </c>
      <c r="C58" s="5" t="n">
        <v>7857</v>
      </c>
      <c r="D58" s="5" t="n">
        <v>8549</v>
      </c>
      <c r="E58" s="5" t="n">
        <v>8911</v>
      </c>
      <c r="F58" s="5" t="n">
        <v>11155</v>
      </c>
      <c r="G58" s="4" t="inlineStr">
        <is>
          <t xml:space="preserve"> </t>
        </is>
      </c>
    </row>
    <row r="59">
      <c r="A59" s="4" t="inlineStr">
        <is>
          <t>Amortized Cost of Loans Receivable, Individually Evaluated for Credit Losses</t>
        </is>
      </c>
      <c r="B59" s="5" t="n">
        <v>28618</v>
      </c>
      <c r="C59" s="4" t="inlineStr">
        <is>
          <t xml:space="preserve"> </t>
        </is>
      </c>
      <c r="D59" s="5" t="n">
        <v>25006</v>
      </c>
      <c r="E59" s="4" t="inlineStr">
        <is>
          <t xml:space="preserve"> </t>
        </is>
      </c>
      <c r="F59" s="4" t="inlineStr">
        <is>
          <t xml:space="preserve"> </t>
        </is>
      </c>
      <c r="G59" s="4" t="inlineStr">
        <is>
          <t xml:space="preserve"> </t>
        </is>
      </c>
    </row>
    <row r="60">
      <c r="A60" s="4" t="inlineStr">
        <is>
          <t>Amortized Cost of Loans Receivable, Collectively Evaluated for Credit Losses</t>
        </is>
      </c>
      <c r="B60" s="5" t="n">
        <v>860912</v>
      </c>
      <c r="C60" s="4" t="inlineStr">
        <is>
          <t xml:space="preserve"> </t>
        </is>
      </c>
      <c r="D60" s="5" t="n">
        <v>621494</v>
      </c>
      <c r="E60" s="4" t="inlineStr">
        <is>
          <t xml:space="preserve"> </t>
        </is>
      </c>
      <c r="F60" s="4" t="inlineStr">
        <is>
          <t xml:space="preserve"> </t>
        </is>
      </c>
      <c r="G60" s="4" t="inlineStr">
        <is>
          <t xml:space="preserve"> </t>
        </is>
      </c>
    </row>
    <row r="61">
      <c r="A61" s="4" t="inlineStr">
        <is>
          <t>Loans and leases receivable</t>
        </is>
      </c>
      <c r="B61" s="5" t="n">
        <v>889530</v>
      </c>
      <c r="C61" s="4" t="inlineStr">
        <is>
          <t xml:space="preserve"> </t>
        </is>
      </c>
      <c r="D61" s="5" t="n">
        <v>646500</v>
      </c>
      <c r="E61" s="4" t="inlineStr">
        <is>
          <t xml:space="preserve"> </t>
        </is>
      </c>
      <c r="F61" s="4" t="inlineStr">
        <is>
          <t xml:space="preserve"> </t>
        </is>
      </c>
      <c r="G61" s="4" t="inlineStr">
        <is>
          <t xml:space="preserve"> </t>
        </is>
      </c>
    </row>
    <row r="62">
      <c r="A62" s="4" t="inlineStr">
        <is>
          <t>Loans and Leases Receivable, Gross</t>
        </is>
      </c>
      <c r="B62" s="5" t="n">
        <v>889530</v>
      </c>
      <c r="C62" s="4" t="inlineStr">
        <is>
          <t xml:space="preserve"> </t>
        </is>
      </c>
      <c r="D62" s="5" t="n">
        <v>646500</v>
      </c>
      <c r="E62" s="4" t="inlineStr">
        <is>
          <t xml:space="preserve"> </t>
        </is>
      </c>
      <c r="F62" s="4" t="inlineStr">
        <is>
          <t xml:space="preserve"> </t>
        </is>
      </c>
      <c r="G62" s="4" t="inlineStr">
        <is>
          <t xml:space="preserve"> </t>
        </is>
      </c>
    </row>
    <row r="63">
      <c r="A63" s="4" t="inlineStr">
        <is>
          <t>Construction and Land Develop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 Individually Evaluated for Credit Losses</t>
        </is>
      </c>
      <c r="B64" s="5" t="n">
        <v>1669</v>
      </c>
      <c r="C64" s="4" t="inlineStr">
        <is>
          <t xml:space="preserve"> </t>
        </is>
      </c>
      <c r="D64" s="5" t="n">
        <v>11</v>
      </c>
      <c r="E64" s="4" t="inlineStr">
        <is>
          <t xml:space="preserve"> </t>
        </is>
      </c>
      <c r="F64" s="4" t="inlineStr">
        <is>
          <t xml:space="preserve"> </t>
        </is>
      </c>
      <c r="G64" s="4" t="inlineStr">
        <is>
          <t xml:space="preserve"> </t>
        </is>
      </c>
    </row>
    <row r="65">
      <c r="A65" s="4" t="inlineStr">
        <is>
          <t>Allowance for Credit Losses, Collectively Evaluated for Credit Losses</t>
        </is>
      </c>
      <c r="B65" s="5" t="n">
        <v>14719</v>
      </c>
      <c r="C65" s="4" t="inlineStr">
        <is>
          <t xml:space="preserve"> </t>
        </is>
      </c>
      <c r="D65" s="5" t="n">
        <v>16961</v>
      </c>
      <c r="E65" s="4" t="inlineStr">
        <is>
          <t xml:space="preserve"> </t>
        </is>
      </c>
      <c r="F65" s="4" t="inlineStr">
        <is>
          <t xml:space="preserve"> </t>
        </is>
      </c>
      <c r="G65" s="4" t="inlineStr">
        <is>
          <t xml:space="preserve"> </t>
        </is>
      </c>
    </row>
    <row r="66">
      <c r="A66" s="4" t="inlineStr">
        <is>
          <t>Allowance for Credit Losses, Total</t>
        </is>
      </c>
      <c r="B66" s="5" t="n">
        <v>16388</v>
      </c>
      <c r="C66" s="4" t="inlineStr">
        <is>
          <t xml:space="preserve"> </t>
        </is>
      </c>
      <c r="D66" s="5" t="n">
        <v>16972</v>
      </c>
      <c r="E66" s="5" t="n">
        <v>13640</v>
      </c>
      <c r="F66" s="5" t="n">
        <v>12327</v>
      </c>
      <c r="G66" s="4" t="inlineStr">
        <is>
          <t xml:space="preserve"> </t>
        </is>
      </c>
    </row>
    <row r="67">
      <c r="A67" s="4" t="inlineStr">
        <is>
          <t>Amortized Cost of Loans Receivable, Individually Evaluated for Credit Losses</t>
        </is>
      </c>
      <c r="B67" s="5" t="n">
        <v>18986</v>
      </c>
      <c r="C67" s="4" t="inlineStr">
        <is>
          <t xml:space="preserve"> </t>
        </is>
      </c>
      <c r="D67" s="5" t="n">
        <v>10436</v>
      </c>
      <c r="E67" s="4" t="inlineStr">
        <is>
          <t xml:space="preserve"> </t>
        </is>
      </c>
      <c r="F67" s="4" t="inlineStr">
        <is>
          <t xml:space="preserve"> </t>
        </is>
      </c>
      <c r="G67" s="4" t="inlineStr">
        <is>
          <t xml:space="preserve"> </t>
        </is>
      </c>
    </row>
    <row r="68">
      <c r="A68" s="4" t="inlineStr">
        <is>
          <t>Amortized Cost of Loans Receivable, Collectively Evaluated for Credit Losses</t>
        </is>
      </c>
      <c r="B68" s="5" t="n">
        <v>1061386</v>
      </c>
      <c r="C68" s="4" t="inlineStr">
        <is>
          <t xml:space="preserve"> </t>
        </is>
      </c>
      <c r="D68" s="5" t="n">
        <v>908135</v>
      </c>
      <c r="E68" s="4" t="inlineStr">
        <is>
          <t xml:space="preserve"> </t>
        </is>
      </c>
      <c r="F68" s="4" t="inlineStr">
        <is>
          <t xml:space="preserve"> </t>
        </is>
      </c>
      <c r="G68" s="4" t="inlineStr">
        <is>
          <t xml:space="preserve"> </t>
        </is>
      </c>
    </row>
    <row r="69">
      <c r="A69" s="4" t="inlineStr">
        <is>
          <t>Loans and Leases Receivable, Gross</t>
        </is>
      </c>
      <c r="B69" s="5" t="n">
        <v>1080372</v>
      </c>
      <c r="C69" s="4" t="inlineStr">
        <is>
          <t xml:space="preserve"> </t>
        </is>
      </c>
      <c r="D69" s="5" t="n">
        <v>918571</v>
      </c>
      <c r="E69" s="4" t="inlineStr">
        <is>
          <t xml:space="preserve"> </t>
        </is>
      </c>
      <c r="F69" s="4" t="inlineStr">
        <is>
          <t xml:space="preserve"> </t>
        </is>
      </c>
      <c r="G69" s="4" t="inlineStr">
        <is>
          <t xml:space="preserve"> </t>
        </is>
      </c>
    </row>
    <row r="70">
      <c r="A70" s="4" t="inlineStr">
        <is>
          <t>Multi-fami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es, Individually Evaluated for Credit Losses</t>
        </is>
      </c>
      <c r="B71" s="5" t="n">
        <v>39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 Collectively Evaluated for Credit Losses</t>
        </is>
      </c>
      <c r="B72" s="5" t="n">
        <v>12390</v>
      </c>
      <c r="C72" s="4" t="inlineStr">
        <is>
          <t xml:space="preserve"> </t>
        </is>
      </c>
      <c r="D72" s="5" t="n">
        <v>9339</v>
      </c>
      <c r="E72" s="4" t="inlineStr">
        <is>
          <t xml:space="preserve"> </t>
        </is>
      </c>
      <c r="F72" s="4" t="inlineStr">
        <is>
          <t xml:space="preserve"> </t>
        </is>
      </c>
      <c r="G72" s="4" t="inlineStr">
        <is>
          <t xml:space="preserve"> </t>
        </is>
      </c>
    </row>
    <row r="73">
      <c r="A73" s="4" t="inlineStr">
        <is>
          <t>Allowance for Credit Losses, Total</t>
        </is>
      </c>
      <c r="B73" s="5" t="n">
        <v>12783</v>
      </c>
      <c r="C73" s="5" t="n">
        <v>10336</v>
      </c>
      <c r="D73" s="5" t="n">
        <v>9339</v>
      </c>
      <c r="E73" s="5" t="n">
        <v>6977</v>
      </c>
      <c r="F73" s="5" t="n">
        <v>6278</v>
      </c>
      <c r="G73" s="4" t="inlineStr">
        <is>
          <t xml:space="preserve"> </t>
        </is>
      </c>
    </row>
    <row r="74">
      <c r="A74" s="4" t="inlineStr">
        <is>
          <t>Amortized Cost of Loans Receivable, Individually Evaluated for Credit Losses</t>
        </is>
      </c>
      <c r="B74" s="5" t="n">
        <v>13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rtized Cost of Loans Receivable, Collectively Evaluated for Credit Losses</t>
        </is>
      </c>
      <c r="B75" s="5" t="n">
        <v>859442</v>
      </c>
      <c r="C75" s="4" t="inlineStr">
        <is>
          <t xml:space="preserve"> </t>
        </is>
      </c>
      <c r="D75" s="5" t="n">
        <v>600412</v>
      </c>
      <c r="E75" s="4" t="inlineStr">
        <is>
          <t xml:space="preserve"> </t>
        </is>
      </c>
      <c r="F75" s="4" t="inlineStr">
        <is>
          <t xml:space="preserve"> </t>
        </is>
      </c>
      <c r="G75" s="4" t="inlineStr">
        <is>
          <t xml:space="preserve"> </t>
        </is>
      </c>
    </row>
    <row r="76">
      <c r="A76" s="4" t="inlineStr">
        <is>
          <t>Loans and leases receivable</t>
        </is>
      </c>
      <c r="B76" s="5" t="n">
        <v>860742</v>
      </c>
      <c r="C76" s="4" t="inlineStr">
        <is>
          <t xml:space="preserve"> </t>
        </is>
      </c>
      <c r="D76" s="5" t="n">
        <v>600412</v>
      </c>
      <c r="E76" s="4" t="inlineStr">
        <is>
          <t xml:space="preserve"> </t>
        </is>
      </c>
      <c r="F76" s="4" t="inlineStr">
        <is>
          <t xml:space="preserve"> </t>
        </is>
      </c>
      <c r="G76" s="4" t="inlineStr">
        <is>
          <t xml:space="preserve"> </t>
        </is>
      </c>
    </row>
    <row r="77">
      <c r="A77" s="4" t="inlineStr">
        <is>
          <t>Loans and Leases Receivable, Gross</t>
        </is>
      </c>
      <c r="B77" s="5" t="n">
        <v>860742</v>
      </c>
      <c r="C77" s="4" t="inlineStr">
        <is>
          <t xml:space="preserve"> </t>
        </is>
      </c>
      <c r="D77" s="5" t="n">
        <v>600412</v>
      </c>
      <c r="E77" s="4" t="inlineStr">
        <is>
          <t xml:space="preserve"> </t>
        </is>
      </c>
      <c r="F77" s="4" t="inlineStr">
        <is>
          <t xml:space="preserve"> </t>
        </is>
      </c>
      <c r="G77" s="4" t="inlineStr">
        <is>
          <t xml:space="preserve"> </t>
        </is>
      </c>
    </row>
    <row r="78">
      <c r="A78" s="4" t="inlineStr">
        <is>
          <t>1-4 family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es, Individually Evaluated for Credit Losses</t>
        </is>
      </c>
      <c r="B79" s="5" t="n">
        <v>418</v>
      </c>
      <c r="C79" s="4" t="inlineStr">
        <is>
          <t xml:space="preserve"> </t>
        </is>
      </c>
      <c r="D79" s="5" t="n">
        <v>329</v>
      </c>
      <c r="E79" s="4" t="inlineStr">
        <is>
          <t xml:space="preserve"> </t>
        </is>
      </c>
      <c r="F79" s="4" t="inlineStr">
        <is>
          <t xml:space="preserve"> </t>
        </is>
      </c>
      <c r="G79" s="4" t="inlineStr">
        <is>
          <t xml:space="preserve"> </t>
        </is>
      </c>
    </row>
    <row r="80">
      <c r="A80" s="4" t="inlineStr">
        <is>
          <t>Allowance for Credit Losses, Collectively Evaluated for Credit Losses</t>
        </is>
      </c>
      <c r="B80" s="5" t="n">
        <v>5095</v>
      </c>
      <c r="C80" s="4" t="inlineStr">
        <is>
          <t xml:space="preserve"> </t>
        </is>
      </c>
      <c r="D80" s="5" t="n">
        <v>4212</v>
      </c>
      <c r="E80" s="4" t="inlineStr">
        <is>
          <t xml:space="preserve"> </t>
        </is>
      </c>
      <c r="F80" s="4" t="inlineStr">
        <is>
          <t xml:space="preserve"> </t>
        </is>
      </c>
      <c r="G80" s="4" t="inlineStr">
        <is>
          <t xml:space="preserve"> </t>
        </is>
      </c>
    </row>
    <row r="81">
      <c r="A81" s="4" t="inlineStr">
        <is>
          <t>Allowance for Credit Losses, Total</t>
        </is>
      </c>
      <c r="B81" s="5" t="n">
        <v>5513</v>
      </c>
      <c r="C81" s="5" t="n">
        <v>4154</v>
      </c>
      <c r="D81" s="5" t="n">
        <v>4541</v>
      </c>
      <c r="E81" s="5" t="n">
        <v>4925</v>
      </c>
      <c r="F81" s="5" t="n">
        <v>5165</v>
      </c>
      <c r="G81" s="4" t="inlineStr">
        <is>
          <t xml:space="preserve"> </t>
        </is>
      </c>
    </row>
    <row r="82">
      <c r="A82" s="4" t="inlineStr">
        <is>
          <t>Amortized Cost of Loans Receivable, Individually Evaluated for Credit Losses</t>
        </is>
      </c>
      <c r="B82" s="5" t="n">
        <v>4978</v>
      </c>
      <c r="C82" s="4" t="inlineStr">
        <is>
          <t xml:space="preserve"> </t>
        </is>
      </c>
      <c r="D82" s="5" t="n">
        <v>2950</v>
      </c>
      <c r="E82" s="4" t="inlineStr">
        <is>
          <t xml:space="preserve"> </t>
        </is>
      </c>
      <c r="F82" s="4" t="inlineStr">
        <is>
          <t xml:space="preserve"> </t>
        </is>
      </c>
      <c r="G82" s="4" t="inlineStr">
        <is>
          <t xml:space="preserve"> </t>
        </is>
      </c>
    </row>
    <row r="83">
      <c r="A83" s="4" t="inlineStr">
        <is>
          <t>Amortized Cost of Loans Receivable, Collectively Evaluated for Credit Losses</t>
        </is>
      </c>
      <c r="B83" s="5" t="n">
        <v>468163</v>
      </c>
      <c r="C83" s="4" t="inlineStr">
        <is>
          <t xml:space="preserve"> </t>
        </is>
      </c>
      <c r="D83" s="5" t="n">
        <v>374411</v>
      </c>
      <c r="E83" s="4" t="inlineStr">
        <is>
          <t xml:space="preserve"> </t>
        </is>
      </c>
      <c r="F83" s="4" t="inlineStr">
        <is>
          <t xml:space="preserve"> </t>
        </is>
      </c>
      <c r="G83" s="4" t="inlineStr">
        <is>
          <t xml:space="preserve"> </t>
        </is>
      </c>
    </row>
    <row r="84">
      <c r="A84" s="4" t="inlineStr">
        <is>
          <t>Loans and leases receivable</t>
        </is>
      </c>
      <c r="B84" s="5" t="n">
        <v>473141</v>
      </c>
      <c r="C84" s="4" t="inlineStr">
        <is>
          <t xml:space="preserve"> </t>
        </is>
      </c>
      <c r="D84" s="5" t="n">
        <v>377361</v>
      </c>
      <c r="E84" s="4" t="inlineStr">
        <is>
          <t xml:space="preserve"> </t>
        </is>
      </c>
      <c r="F84" s="4" t="inlineStr">
        <is>
          <t xml:space="preserve"> </t>
        </is>
      </c>
      <c r="G84" s="4" t="inlineStr">
        <is>
          <t xml:space="preserve"> </t>
        </is>
      </c>
    </row>
    <row r="85">
      <c r="A85" s="4" t="inlineStr">
        <is>
          <t>Loans and Leases Receivable, Gross</t>
        </is>
      </c>
      <c r="B85" s="5" t="n">
        <v>473141</v>
      </c>
      <c r="C85" s="4" t="inlineStr">
        <is>
          <t xml:space="preserve"> </t>
        </is>
      </c>
      <c r="D85" s="5" t="n">
        <v>377361</v>
      </c>
      <c r="E85" s="4" t="inlineStr">
        <is>
          <t xml:space="preserve"> </t>
        </is>
      </c>
      <c r="F85" s="4" t="inlineStr">
        <is>
          <t xml:space="preserve"> </t>
        </is>
      </c>
      <c r="G85" s="4" t="inlineStr">
        <is>
          <t xml:space="preserve"> </t>
        </is>
      </c>
    </row>
    <row r="86">
      <c r="A86" s="4" t="inlineStr">
        <is>
          <t>Consum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 Individually Evaluated for Credit Losses</t>
        </is>
      </c>
      <c r="B87" s="5" t="n">
        <v>59</v>
      </c>
      <c r="C87" s="4" t="inlineStr">
        <is>
          <t xml:space="preserve"> </t>
        </is>
      </c>
      <c r="D87" s="5" t="n">
        <v>39</v>
      </c>
      <c r="E87" s="4" t="inlineStr">
        <is>
          <t xml:space="preserve"> </t>
        </is>
      </c>
      <c r="F87" s="4" t="inlineStr">
        <is>
          <t xml:space="preserve"> </t>
        </is>
      </c>
      <c r="G87" s="4" t="inlineStr">
        <is>
          <t xml:space="preserve"> </t>
        </is>
      </c>
    </row>
    <row r="88">
      <c r="A88" s="4" t="inlineStr">
        <is>
          <t>Allowance for Credit Losses, Collectively Evaluated for Credit Losses</t>
        </is>
      </c>
      <c r="B88" s="5" t="n">
        <v>1296</v>
      </c>
      <c r="C88" s="4" t="inlineStr">
        <is>
          <t xml:space="preserve"> </t>
        </is>
      </c>
      <c r="D88" s="5" t="n">
        <v>891</v>
      </c>
      <c r="E88" s="4" t="inlineStr">
        <is>
          <t xml:space="preserve"> </t>
        </is>
      </c>
      <c r="F88" s="4" t="inlineStr">
        <is>
          <t xml:space="preserve"> </t>
        </is>
      </c>
      <c r="G88" s="4" t="inlineStr">
        <is>
          <t xml:space="preserve"> </t>
        </is>
      </c>
    </row>
    <row r="89">
      <c r="A89" s="4" t="inlineStr">
        <is>
          <t>Allowance for Credit Losses, Total</t>
        </is>
      </c>
      <c r="B89" s="5" t="n">
        <v>1355</v>
      </c>
      <c r="C89" s="5" t="n">
        <v>815</v>
      </c>
      <c r="D89" s="5" t="n">
        <v>930</v>
      </c>
      <c r="E89" s="6" t="n">
        <v>919</v>
      </c>
      <c r="F89" s="6" t="n">
        <v>1045</v>
      </c>
      <c r="G89" s="5" t="n">
        <v>1298</v>
      </c>
    </row>
    <row r="90">
      <c r="A90" s="4" t="inlineStr">
        <is>
          <t>Amortized Cost of Loans Receivable, Individually Evaluated for Credit Losses</t>
        </is>
      </c>
      <c r="B90" s="5" t="n">
        <v>609</v>
      </c>
      <c r="C90" s="4" t="inlineStr">
        <is>
          <t xml:space="preserve"> </t>
        </is>
      </c>
      <c r="D90" s="5" t="n">
        <v>350</v>
      </c>
      <c r="E90" s="4" t="inlineStr">
        <is>
          <t xml:space="preserve"> </t>
        </is>
      </c>
      <c r="F90" s="4" t="inlineStr">
        <is>
          <t xml:space="preserve"> </t>
        </is>
      </c>
      <c r="G90" s="4" t="inlineStr">
        <is>
          <t xml:space="preserve"> </t>
        </is>
      </c>
    </row>
    <row r="91">
      <c r="A91" s="4" t="inlineStr">
        <is>
          <t>Amortized Cost of Loans Receivable, Collectively Evaluated for Credit Losses</t>
        </is>
      </c>
      <c r="B91" s="5" t="n">
        <v>98947</v>
      </c>
      <c r="C91" s="4" t="inlineStr">
        <is>
          <t xml:space="preserve"> </t>
        </is>
      </c>
      <c r="D91" s="5" t="n">
        <v>74961</v>
      </c>
      <c r="E91" s="4" t="inlineStr">
        <is>
          <t xml:space="preserve"> </t>
        </is>
      </c>
      <c r="F91" s="4" t="inlineStr">
        <is>
          <t xml:space="preserve"> </t>
        </is>
      </c>
      <c r="G91" s="4" t="inlineStr">
        <is>
          <t xml:space="preserve"> </t>
        </is>
      </c>
    </row>
    <row r="92">
      <c r="A92" s="4" t="inlineStr">
        <is>
          <t>Loans and leases receivable</t>
        </is>
      </c>
      <c r="B92" s="5" t="n">
        <v>99556</v>
      </c>
      <c r="C92" s="4" t="inlineStr">
        <is>
          <t xml:space="preserve"> </t>
        </is>
      </c>
      <c r="D92" s="5" t="n">
        <v>75311</v>
      </c>
      <c r="E92" s="4" t="inlineStr">
        <is>
          <t xml:space="preserve"> </t>
        </is>
      </c>
      <c r="F92" s="4" t="inlineStr">
        <is>
          <t xml:space="preserve"> </t>
        </is>
      </c>
      <c r="G92" s="4" t="inlineStr">
        <is>
          <t xml:space="preserve"> </t>
        </is>
      </c>
    </row>
    <row r="93">
      <c r="A93" s="4" t="inlineStr">
        <is>
          <t>Loans and Leases Receivable, Gross</t>
        </is>
      </c>
      <c r="B93" s="5" t="n">
        <v>99556</v>
      </c>
      <c r="C93" s="4" t="inlineStr">
        <is>
          <t xml:space="preserve"> </t>
        </is>
      </c>
      <c r="D93" s="5" t="n">
        <v>75311</v>
      </c>
      <c r="E93" s="4" t="inlineStr">
        <is>
          <t xml:space="preserve"> </t>
        </is>
      </c>
      <c r="F93" s="4" t="inlineStr">
        <is>
          <t xml:space="preserve"> </t>
        </is>
      </c>
      <c r="G93" s="4" t="inlineStr">
        <is>
          <t xml:space="preserve"> </t>
        </is>
      </c>
    </row>
    <row r="94">
      <c r="A94" s="4" t="inlineStr">
        <is>
          <t>Direct financing lea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llowance for Credit Losses, Total</t>
        </is>
      </c>
      <c r="B95" s="5" t="n">
        <v>1589</v>
      </c>
      <c r="C95" s="4" t="inlineStr">
        <is>
          <t xml:space="preserve"> </t>
        </is>
      </c>
      <c r="D95" s="5" t="n">
        <v>1546</v>
      </c>
      <c r="E95" s="4" t="inlineStr">
        <is>
          <t xml:space="preserve"> </t>
        </is>
      </c>
      <c r="F95" s="4" t="inlineStr">
        <is>
          <t xml:space="preserve"> </t>
        </is>
      </c>
      <c r="G95" s="5" t="n">
        <v>1764</v>
      </c>
    </row>
    <row r="96">
      <c r="A96" s="4" t="inlineStr">
        <is>
          <t>Loans and leases receivable</t>
        </is>
      </c>
      <c r="B96" s="5" t="n">
        <v>40050</v>
      </c>
      <c r="C96" s="4" t="inlineStr">
        <is>
          <t xml:space="preserve"> </t>
        </is>
      </c>
      <c r="D96" s="5" t="n">
        <v>45191</v>
      </c>
      <c r="E96" s="4" t="inlineStr">
        <is>
          <t xml:space="preserve"> </t>
        </is>
      </c>
      <c r="F96" s="4" t="inlineStr">
        <is>
          <t xml:space="preserve"> </t>
        </is>
      </c>
      <c r="G96" s="4" t="inlineStr">
        <is>
          <t xml:space="preserve"> </t>
        </is>
      </c>
    </row>
    <row r="97">
      <c r="A97" s="4" t="inlineStr">
        <is>
          <t>Loans and Leases Receivable, Gross</t>
        </is>
      </c>
      <c r="B97" s="5" t="n">
        <v>40437</v>
      </c>
      <c r="C97" s="4" t="inlineStr">
        <is>
          <t xml:space="preserve"> </t>
        </is>
      </c>
      <c r="D97" s="5" t="n">
        <v>45759</v>
      </c>
      <c r="E97" s="4" t="inlineStr">
        <is>
          <t xml:space="preserve"> </t>
        </is>
      </c>
      <c r="F97" s="4" t="inlineStr">
        <is>
          <t xml:space="preserve"> </t>
        </is>
      </c>
      <c r="G97" s="4" t="inlineStr">
        <is>
          <t xml:space="preserve"> </t>
        </is>
      </c>
    </row>
    <row r="98">
      <c r="A98" s="4" t="inlineStr">
        <is>
          <t>Direct financing leases | C&amp;I -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Credit Losses, Individually Evaluated for Credit Losses</t>
        </is>
      </c>
      <c r="B99" s="5" t="n">
        <v>351</v>
      </c>
      <c r="C99" s="4" t="inlineStr">
        <is>
          <t xml:space="preserve"> </t>
        </is>
      </c>
      <c r="D99" s="5" t="n">
        <v>35</v>
      </c>
      <c r="E99" s="4" t="inlineStr">
        <is>
          <t xml:space="preserve"> </t>
        </is>
      </c>
      <c r="F99" s="4" t="inlineStr">
        <is>
          <t xml:space="preserve"> </t>
        </is>
      </c>
      <c r="G99" s="4" t="inlineStr">
        <is>
          <t xml:space="preserve"> </t>
        </is>
      </c>
    </row>
    <row r="100">
      <c r="A100" s="4" t="inlineStr">
        <is>
          <t>Allowance for Credit Losses, Collectively Evaluated for Credit Losses</t>
        </is>
      </c>
      <c r="B100" s="5" t="n">
        <v>1200</v>
      </c>
      <c r="C100" s="4" t="inlineStr">
        <is>
          <t xml:space="preserve"> </t>
        </is>
      </c>
      <c r="D100" s="5" t="n">
        <v>1500</v>
      </c>
      <c r="E100" s="4" t="inlineStr">
        <is>
          <t xml:space="preserve"> </t>
        </is>
      </c>
      <c r="F100" s="4" t="inlineStr">
        <is>
          <t xml:space="preserve"> </t>
        </is>
      </c>
      <c r="G100" s="4" t="inlineStr">
        <is>
          <t xml:space="preserve"> </t>
        </is>
      </c>
    </row>
    <row r="101">
      <c r="A101" s="4" t="inlineStr">
        <is>
          <t>Allowance for Credit Losses, Total</t>
        </is>
      </c>
      <c r="B101" s="4" t="inlineStr">
        <is>
          <t xml:space="preserve"> </t>
        </is>
      </c>
      <c r="C101" s="6" t="n">
        <v>1500</v>
      </c>
      <c r="D101" s="5" t="n">
        <v>1500</v>
      </c>
      <c r="E101" s="4" t="inlineStr">
        <is>
          <t xml:space="preserve"> </t>
        </is>
      </c>
      <c r="F101" s="4" t="inlineStr">
        <is>
          <t xml:space="preserve"> </t>
        </is>
      </c>
      <c r="G101" s="5" t="n">
        <v>1800</v>
      </c>
    </row>
    <row r="102">
      <c r="A102" s="4" t="inlineStr">
        <is>
          <t>Amortized Cost of Loans Receivable, Individually Evaluated for Credit Losses</t>
        </is>
      </c>
      <c r="B102" s="5" t="n">
        <v>854</v>
      </c>
      <c r="C102" s="4" t="inlineStr">
        <is>
          <t xml:space="preserve"> </t>
        </is>
      </c>
      <c r="D102" s="5" t="n">
        <v>847</v>
      </c>
      <c r="E102" s="4" t="inlineStr">
        <is>
          <t xml:space="preserve"> </t>
        </is>
      </c>
      <c r="F102" s="4" t="inlineStr">
        <is>
          <t xml:space="preserve"> </t>
        </is>
      </c>
      <c r="G102" s="4" t="inlineStr">
        <is>
          <t xml:space="preserve"> </t>
        </is>
      </c>
    </row>
    <row r="103">
      <c r="A103" s="4" t="inlineStr">
        <is>
          <t>Amortized Cost of Loans Receivable, Collectively Evaluated for Credit Losses</t>
        </is>
      </c>
      <c r="B103" s="6" t="n">
        <v>39300</v>
      </c>
      <c r="C103" s="4" t="inlineStr">
        <is>
          <t xml:space="preserve"> </t>
        </is>
      </c>
      <c r="D103" s="6" t="n">
        <v>44400</v>
      </c>
      <c r="E103" s="4" t="inlineStr">
        <is>
          <t xml:space="preserve"> </t>
        </is>
      </c>
      <c r="F103" s="4" t="inlineStr">
        <is>
          <t xml:space="preserve"> </t>
        </is>
      </c>
      <c r="G103" s="4" t="inlineStr">
        <is>
          <t xml:space="preserve"> </t>
        </is>
      </c>
    </row>
    <row r="104">
      <c r="A104" s="4" t="inlineStr">
        <is>
          <t>Residential real est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llowance for Credit Losses, Total</t>
        </is>
      </c>
      <c r="B105" s="4" t="inlineStr">
        <is>
          <t xml:space="preserve"> </t>
        </is>
      </c>
      <c r="C105" s="4" t="inlineStr">
        <is>
          <t xml:space="preserve"> </t>
        </is>
      </c>
      <c r="D105" s="4" t="inlineStr">
        <is>
          <t xml:space="preserve"> </t>
        </is>
      </c>
      <c r="E105" s="4" t="inlineStr">
        <is>
          <t xml:space="preserve"> </t>
        </is>
      </c>
      <c r="F105" s="4" t="inlineStr">
        <is>
          <t xml:space="preserve"> </t>
        </is>
      </c>
      <c r="G105" s="6" t="n">
        <v>37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Amortized Cost Basis of Collateral (Details) - USD ($) $ in Thousands</t>
        </is>
      </c>
      <c r="B1" s="2" t="inlineStr">
        <is>
          <t>Jun. 30, 2022</t>
        </is>
      </c>
      <c r="C1" s="2" t="inlineStr">
        <is>
          <t>Dec. 31, 2021</t>
        </is>
      </c>
    </row>
    <row r="2">
      <c r="A2" s="4" t="inlineStr">
        <is>
          <t>Amortized cost basis of collateral dependent loans, Individually evaluated for credit losses</t>
        </is>
      </c>
      <c r="B2" s="6" t="n">
        <v>92425</v>
      </c>
      <c r="C2" s="6" t="n">
        <v>78721</v>
      </c>
    </row>
    <row r="3">
      <c r="A3" s="4" t="inlineStr">
        <is>
          <t>Collateral Dependent Loans</t>
        </is>
      </c>
      <c r="B3" s="4" t="inlineStr">
        <is>
          <t xml:space="preserve"> </t>
        </is>
      </c>
      <c r="C3" s="4" t="inlineStr">
        <is>
          <t xml:space="preserve"> </t>
        </is>
      </c>
    </row>
    <row r="4">
      <c r="A4" s="4" t="inlineStr">
        <is>
          <t>Amortized cost basis of collateral dependent loans, Individually evaluated for credit losses</t>
        </is>
      </c>
      <c r="B4" s="5" t="n">
        <v>94958</v>
      </c>
      <c r="C4" s="5" t="n">
        <v>58677</v>
      </c>
    </row>
    <row r="5">
      <c r="A5" s="4" t="inlineStr">
        <is>
          <t>Commercial Assets</t>
        </is>
      </c>
      <c r="B5" s="4" t="inlineStr">
        <is>
          <t xml:space="preserve"> </t>
        </is>
      </c>
      <c r="C5" s="4" t="inlineStr">
        <is>
          <t xml:space="preserve"> </t>
        </is>
      </c>
    </row>
    <row r="6">
      <c r="A6" s="4" t="inlineStr">
        <is>
          <t>Amortized cost basis of collateral dependent loans, Individually evaluated for credit losses</t>
        </is>
      </c>
      <c r="B6" s="5" t="n">
        <v>5416</v>
      </c>
      <c r="C6" s="5" t="n">
        <v>3201</v>
      </c>
    </row>
    <row r="7">
      <c r="A7" s="4" t="inlineStr">
        <is>
          <t>Owner Occupied Commercial Real Estate Loans [Member]</t>
        </is>
      </c>
      <c r="B7" s="4" t="inlineStr">
        <is>
          <t xml:space="preserve"> </t>
        </is>
      </c>
      <c r="C7" s="4" t="inlineStr">
        <is>
          <t xml:space="preserve"> </t>
        </is>
      </c>
    </row>
    <row r="8">
      <c r="A8" s="4" t="inlineStr">
        <is>
          <t>Amortized cost basis of collateral dependent loans, Individually evaluated for credit losses</t>
        </is>
      </c>
      <c r="B8" s="5" t="n">
        <v>24802</v>
      </c>
      <c r="C8" s="4" t="inlineStr">
        <is>
          <t xml:space="preserve"> </t>
        </is>
      </c>
    </row>
    <row r="9">
      <c r="A9" s="4" t="inlineStr">
        <is>
          <t>Non Owner-Occupied Real Estate</t>
        </is>
      </c>
      <c r="B9" s="4" t="inlineStr">
        <is>
          <t xml:space="preserve"> </t>
        </is>
      </c>
      <c r="C9" s="4" t="inlineStr">
        <is>
          <t xml:space="preserve"> </t>
        </is>
      </c>
    </row>
    <row r="10">
      <c r="A10" s="4" t="inlineStr">
        <is>
          <t>Amortized cost basis of collateral dependent loans, Individually evaluated for credit losses</t>
        </is>
      </c>
      <c r="B10" s="5" t="n">
        <v>50921</v>
      </c>
      <c r="C10" s="5" t="n">
        <v>36185</v>
      </c>
    </row>
    <row r="11">
      <c r="A11" s="4" t="inlineStr">
        <is>
          <t>Owner Occupied Real Estate</t>
        </is>
      </c>
      <c r="B11" s="4" t="inlineStr">
        <is>
          <t xml:space="preserve"> </t>
        </is>
      </c>
      <c r="C11" s="4" t="inlineStr">
        <is>
          <t xml:space="preserve"> </t>
        </is>
      </c>
    </row>
    <row r="12">
      <c r="A12" s="4" t="inlineStr">
        <is>
          <t>Amortized cost basis of collateral dependent loans, Individually evaluated for credit losses</t>
        </is>
      </c>
      <c r="B12" s="5" t="n">
        <v>3629</v>
      </c>
      <c r="C12" s="5" t="n">
        <v>8859</v>
      </c>
    </row>
    <row r="13">
      <c r="A13" s="4" t="inlineStr">
        <is>
          <t>Securities</t>
        </is>
      </c>
      <c r="B13" s="4" t="inlineStr">
        <is>
          <t xml:space="preserve"> </t>
        </is>
      </c>
      <c r="C13" s="4" t="inlineStr">
        <is>
          <t xml:space="preserve"> </t>
        </is>
      </c>
    </row>
    <row r="14">
      <c r="A14" s="4" t="inlineStr">
        <is>
          <t>Amortized cost basis of collateral dependent loans, Individually evaluated for credit losses</t>
        </is>
      </c>
      <c r="B14" s="5" t="n">
        <v>122</v>
      </c>
      <c r="C14" s="5" t="n">
        <v>134</v>
      </c>
    </row>
    <row r="15">
      <c r="A15" s="4" t="inlineStr">
        <is>
          <t>Equipment</t>
        </is>
      </c>
      <c r="B15" s="4" t="inlineStr">
        <is>
          <t xml:space="preserve"> </t>
        </is>
      </c>
      <c r="C15" s="4" t="inlineStr">
        <is>
          <t xml:space="preserve"> </t>
        </is>
      </c>
    </row>
    <row r="16">
      <c r="A16" s="4" t="inlineStr">
        <is>
          <t>Amortized cost basis of collateral dependent loans, Individually evaluated for credit losses</t>
        </is>
      </c>
      <c r="B16" s="5" t="n">
        <v>7742</v>
      </c>
      <c r="C16" s="5" t="n">
        <v>9998</v>
      </c>
    </row>
    <row r="17">
      <c r="A17" s="4" t="inlineStr">
        <is>
          <t>Other</t>
        </is>
      </c>
      <c r="B17" s="4" t="inlineStr">
        <is>
          <t xml:space="preserve"> </t>
        </is>
      </c>
      <c r="C17" s="4" t="inlineStr">
        <is>
          <t xml:space="preserve"> </t>
        </is>
      </c>
    </row>
    <row r="18">
      <c r="A18" s="4" t="inlineStr">
        <is>
          <t>Amortized cost basis of collateral dependent loans, Individually evaluated for credit losses</t>
        </is>
      </c>
      <c r="B18" s="5" t="n">
        <v>2540</v>
      </c>
      <c r="C18" s="5" t="n">
        <v>300</v>
      </c>
    </row>
    <row r="19">
      <c r="A19" s="4" t="inlineStr">
        <is>
          <t>Commercial Portfolio Segment [Member] | Collateral Dependent Loans</t>
        </is>
      </c>
      <c r="B19" s="4" t="inlineStr">
        <is>
          <t xml:space="preserve"> </t>
        </is>
      </c>
      <c r="C19" s="4" t="inlineStr">
        <is>
          <t xml:space="preserve"> </t>
        </is>
      </c>
    </row>
    <row r="20">
      <c r="A20" s="4" t="inlineStr">
        <is>
          <t>Amortized cost basis of collateral dependent loans, Individually evaluated for credit losses</t>
        </is>
      </c>
      <c r="B20" s="5" t="n">
        <v>16027</v>
      </c>
      <c r="C20" s="5" t="n">
        <v>16094</v>
      </c>
    </row>
    <row r="21">
      <c r="A21" s="4" t="inlineStr">
        <is>
          <t>Commercial Portfolio Segment [Member] | Commercial Assets</t>
        </is>
      </c>
      <c r="B21" s="4" t="inlineStr">
        <is>
          <t xml:space="preserve"> </t>
        </is>
      </c>
      <c r="C21" s="4" t="inlineStr">
        <is>
          <t xml:space="preserve"> </t>
        </is>
      </c>
    </row>
    <row r="22">
      <c r="A22" s="4" t="inlineStr">
        <is>
          <t>Amortized cost basis of collateral dependent loans, Individually evaluated for credit losses</t>
        </is>
      </c>
      <c r="B22" s="5" t="n">
        <v>5416</v>
      </c>
      <c r="C22" s="5" t="n">
        <v>3201</v>
      </c>
    </row>
    <row r="23">
      <c r="A23" s="4" t="inlineStr">
        <is>
          <t>Commercial Portfolio Segment [Member] | Owner Occupied Commercial Real Estate Loans [Member]</t>
        </is>
      </c>
      <c r="B23" s="4" t="inlineStr">
        <is>
          <t xml:space="preserve"> </t>
        </is>
      </c>
      <c r="C23" s="4" t="inlineStr">
        <is>
          <t xml:space="preserve"> </t>
        </is>
      </c>
    </row>
    <row r="24">
      <c r="A24" s="4" t="inlineStr">
        <is>
          <t>Amortized cost basis of collateral dependent loans, Individually evaluated for credit losses</t>
        </is>
      </c>
      <c r="B24" s="5" t="n">
        <v>214</v>
      </c>
      <c r="C24" s="4" t="inlineStr">
        <is>
          <t xml:space="preserve"> </t>
        </is>
      </c>
    </row>
    <row r="25">
      <c r="A25" s="4" t="inlineStr">
        <is>
          <t>Commercial Portfolio Segment [Member] | Owner Occupied Real Estate</t>
        </is>
      </c>
      <c r="B25" s="4" t="inlineStr">
        <is>
          <t xml:space="preserve"> </t>
        </is>
      </c>
      <c r="C25" s="4" t="inlineStr">
        <is>
          <t xml:space="preserve"> </t>
        </is>
      </c>
    </row>
    <row r="26">
      <c r="A26" s="4" t="inlineStr">
        <is>
          <t>Amortized cost basis of collateral dependent loans, Individually evaluated for credit losses</t>
        </is>
      </c>
      <c r="B26" s="4" t="inlineStr">
        <is>
          <t xml:space="preserve"> </t>
        </is>
      </c>
      <c r="C26" s="5" t="n">
        <v>2471</v>
      </c>
    </row>
    <row r="27">
      <c r="A27" s="4" t="inlineStr">
        <is>
          <t>Commercial Portfolio Segment [Member] | Securities</t>
        </is>
      </c>
      <c r="B27" s="4" t="inlineStr">
        <is>
          <t xml:space="preserve"> </t>
        </is>
      </c>
      <c r="C27" s="4" t="inlineStr">
        <is>
          <t xml:space="preserve"> </t>
        </is>
      </c>
    </row>
    <row r="28">
      <c r="A28" s="4" t="inlineStr">
        <is>
          <t>Amortized cost basis of collateral dependent loans, Individually evaluated for credit losses</t>
        </is>
      </c>
      <c r="B28" s="5" t="n">
        <v>122</v>
      </c>
      <c r="C28" s="5" t="n">
        <v>134</v>
      </c>
    </row>
    <row r="29">
      <c r="A29" s="4" t="inlineStr">
        <is>
          <t>Commercial Portfolio Segment [Member] | Equipment</t>
        </is>
      </c>
      <c r="B29" s="4" t="inlineStr">
        <is>
          <t xml:space="preserve"> </t>
        </is>
      </c>
      <c r="C29" s="4" t="inlineStr">
        <is>
          <t xml:space="preserve"> </t>
        </is>
      </c>
    </row>
    <row r="30">
      <c r="A30" s="4" t="inlineStr">
        <is>
          <t>Amortized cost basis of collateral dependent loans, Individually evaluated for credit losses</t>
        </is>
      </c>
      <c r="B30" s="5" t="n">
        <v>7742</v>
      </c>
      <c r="C30" s="5" t="n">
        <v>9997</v>
      </c>
    </row>
    <row r="31">
      <c r="A31" s="4" t="inlineStr">
        <is>
          <t>Commercial Portfolio Segment [Member] | Other</t>
        </is>
      </c>
      <c r="B31" s="4" t="inlineStr">
        <is>
          <t xml:space="preserve"> </t>
        </is>
      </c>
      <c r="C31" s="4" t="inlineStr">
        <is>
          <t xml:space="preserve"> </t>
        </is>
      </c>
    </row>
    <row r="32">
      <c r="A32" s="4" t="inlineStr">
        <is>
          <t>Amortized cost basis of collateral dependent loans, Individually evaluated for credit losses</t>
        </is>
      </c>
      <c r="B32" s="5" t="n">
        <v>2533</v>
      </c>
      <c r="C32" s="5" t="n">
        <v>291</v>
      </c>
    </row>
    <row r="33">
      <c r="A33" s="4" t="inlineStr">
        <is>
          <t>Commercial Portfolio Segment [Member] | C&amp;I - revolving | Collateral Dependent Loans</t>
        </is>
      </c>
      <c r="B33" s="4" t="inlineStr">
        <is>
          <t xml:space="preserve"> </t>
        </is>
      </c>
      <c r="C33" s="4" t="inlineStr">
        <is>
          <t xml:space="preserve"> </t>
        </is>
      </c>
    </row>
    <row r="34">
      <c r="A34" s="4" t="inlineStr">
        <is>
          <t>Amortized cost basis of collateral dependent loans, Individually evaluated for credit losses</t>
        </is>
      </c>
      <c r="B34" s="5" t="n">
        <v>3458</v>
      </c>
      <c r="C34" s="5" t="n">
        <v>2638</v>
      </c>
    </row>
    <row r="35">
      <c r="A35" s="4" t="inlineStr">
        <is>
          <t>Commercial Portfolio Segment [Member] | C&amp;I - revolving | Commercial Assets</t>
        </is>
      </c>
      <c r="B35" s="4" t="inlineStr">
        <is>
          <t xml:space="preserve"> </t>
        </is>
      </c>
      <c r="C35" s="4" t="inlineStr">
        <is>
          <t xml:space="preserve"> </t>
        </is>
      </c>
    </row>
    <row r="36">
      <c r="A36" s="4" t="inlineStr">
        <is>
          <t>Amortized cost basis of collateral dependent loans, Individually evaluated for credit losses</t>
        </is>
      </c>
      <c r="B36" s="5" t="n">
        <v>3353</v>
      </c>
      <c r="C36" s="5" t="n">
        <v>2518</v>
      </c>
    </row>
    <row r="37">
      <c r="A37" s="4" t="inlineStr">
        <is>
          <t>Commercial Portfolio Segment [Member] | C&amp;I - revolving | Equipment</t>
        </is>
      </c>
      <c r="B37" s="4" t="inlineStr">
        <is>
          <t xml:space="preserve"> </t>
        </is>
      </c>
      <c r="C37" s="4" t="inlineStr">
        <is>
          <t xml:space="preserve"> </t>
        </is>
      </c>
    </row>
    <row r="38">
      <c r="A38" s="4" t="inlineStr">
        <is>
          <t>Amortized cost basis of collateral dependent loans, Individually evaluated for credit losses</t>
        </is>
      </c>
      <c r="B38" s="5" t="n">
        <v>105</v>
      </c>
      <c r="C38" s="5" t="n">
        <v>120</v>
      </c>
    </row>
    <row r="39">
      <c r="A39" s="4" t="inlineStr">
        <is>
          <t>Commercial Portfolio Segment [Member] | C&amp;I - other | Collateral Dependent Loans</t>
        </is>
      </c>
      <c r="B39" s="4" t="inlineStr">
        <is>
          <t xml:space="preserve"> </t>
        </is>
      </c>
      <c r="C39" s="4" t="inlineStr">
        <is>
          <t xml:space="preserve"> </t>
        </is>
      </c>
    </row>
    <row r="40">
      <c r="A40" s="4" t="inlineStr">
        <is>
          <t>Amortized cost basis of collateral dependent loans, Individually evaluated for credit losses</t>
        </is>
      </c>
      <c r="B40" s="5" t="n">
        <v>12569</v>
      </c>
      <c r="C40" s="5" t="n">
        <v>13456</v>
      </c>
    </row>
    <row r="41">
      <c r="A41" s="4" t="inlineStr">
        <is>
          <t>Commercial Portfolio Segment [Member] | C&amp;I - other | Commercial Assets</t>
        </is>
      </c>
      <c r="B41" s="4" t="inlineStr">
        <is>
          <t xml:space="preserve"> </t>
        </is>
      </c>
      <c r="C41" s="4" t="inlineStr">
        <is>
          <t xml:space="preserve"> </t>
        </is>
      </c>
    </row>
    <row r="42">
      <c r="A42" s="4" t="inlineStr">
        <is>
          <t>Amortized cost basis of collateral dependent loans, Individually evaluated for credit losses</t>
        </is>
      </c>
      <c r="B42" s="5" t="n">
        <v>2063</v>
      </c>
      <c r="C42" s="5" t="n">
        <v>683</v>
      </c>
    </row>
    <row r="43">
      <c r="A43" s="4" t="inlineStr">
        <is>
          <t>Commercial Portfolio Segment [Member] | C&amp;I - other | Owner Occupied Commercial Real Estate Loans [Member]</t>
        </is>
      </c>
      <c r="B43" s="4" t="inlineStr">
        <is>
          <t xml:space="preserve"> </t>
        </is>
      </c>
      <c r="C43" s="4" t="inlineStr">
        <is>
          <t xml:space="preserve"> </t>
        </is>
      </c>
    </row>
    <row r="44">
      <c r="A44" s="4" t="inlineStr">
        <is>
          <t>Amortized cost basis of collateral dependent loans, Individually evaluated for credit losses</t>
        </is>
      </c>
      <c r="B44" s="5" t="n">
        <v>214</v>
      </c>
      <c r="C44" s="4" t="inlineStr">
        <is>
          <t xml:space="preserve"> </t>
        </is>
      </c>
    </row>
    <row r="45">
      <c r="A45" s="4" t="inlineStr">
        <is>
          <t>Commercial Portfolio Segment [Member] | C&amp;I - other | Owner Occupied Real Estate</t>
        </is>
      </c>
      <c r="B45" s="4" t="inlineStr">
        <is>
          <t xml:space="preserve"> </t>
        </is>
      </c>
      <c r="C45" s="4" t="inlineStr">
        <is>
          <t xml:space="preserve"> </t>
        </is>
      </c>
    </row>
    <row r="46">
      <c r="A46" s="4" t="inlineStr">
        <is>
          <t>Amortized cost basis of collateral dependent loans, Individually evaluated for credit losses</t>
        </is>
      </c>
      <c r="B46" s="4" t="inlineStr">
        <is>
          <t xml:space="preserve"> </t>
        </is>
      </c>
      <c r="C46" s="5" t="n">
        <v>2471</v>
      </c>
    </row>
    <row r="47">
      <c r="A47" s="4" t="inlineStr">
        <is>
          <t>Commercial Portfolio Segment [Member] | C&amp;I - other | Securities</t>
        </is>
      </c>
      <c r="B47" s="4" t="inlineStr">
        <is>
          <t xml:space="preserve"> </t>
        </is>
      </c>
      <c r="C47" s="4" t="inlineStr">
        <is>
          <t xml:space="preserve"> </t>
        </is>
      </c>
    </row>
    <row r="48">
      <c r="A48" s="4" t="inlineStr">
        <is>
          <t>Amortized cost basis of collateral dependent loans, Individually evaluated for credit losses</t>
        </is>
      </c>
      <c r="B48" s="5" t="n">
        <v>122</v>
      </c>
      <c r="C48" s="5" t="n">
        <v>134</v>
      </c>
    </row>
    <row r="49">
      <c r="A49" s="4" t="inlineStr">
        <is>
          <t>Commercial Portfolio Segment [Member] | C&amp;I - other | Equipment</t>
        </is>
      </c>
      <c r="B49" s="4" t="inlineStr">
        <is>
          <t xml:space="preserve"> </t>
        </is>
      </c>
      <c r="C49" s="4" t="inlineStr">
        <is>
          <t xml:space="preserve"> </t>
        </is>
      </c>
    </row>
    <row r="50">
      <c r="A50" s="4" t="inlineStr">
        <is>
          <t>Amortized cost basis of collateral dependent loans, Individually evaluated for credit losses</t>
        </is>
      </c>
      <c r="B50" s="5" t="n">
        <v>7637</v>
      </c>
      <c r="C50" s="5" t="n">
        <v>9877</v>
      </c>
    </row>
    <row r="51">
      <c r="A51" s="4" t="inlineStr">
        <is>
          <t>Commercial Portfolio Segment [Member] | C&amp;I - other | Other</t>
        </is>
      </c>
      <c r="B51" s="4" t="inlineStr">
        <is>
          <t xml:space="preserve"> </t>
        </is>
      </c>
      <c r="C51" s="4" t="inlineStr">
        <is>
          <t xml:space="preserve"> </t>
        </is>
      </c>
    </row>
    <row r="52">
      <c r="A52" s="4" t="inlineStr">
        <is>
          <t>Amortized cost basis of collateral dependent loans, Individually evaluated for credit losses</t>
        </is>
      </c>
      <c r="B52" s="5" t="n">
        <v>2533</v>
      </c>
      <c r="C52" s="5" t="n">
        <v>291</v>
      </c>
    </row>
    <row r="53">
      <c r="A53" s="4" t="inlineStr">
        <is>
          <t>Commercial Real Estate Portfolio Segment [Member] | Owner Occupied Commercial Real Estate Loans [Member] | Collateral Dependent Loans</t>
        </is>
      </c>
      <c r="B53" s="4" t="inlineStr">
        <is>
          <t xml:space="preserve"> </t>
        </is>
      </c>
      <c r="C53" s="4" t="inlineStr">
        <is>
          <t xml:space="preserve"> </t>
        </is>
      </c>
    </row>
    <row r="54">
      <c r="A54" s="4" t="inlineStr">
        <is>
          <t>Amortized cost basis of collateral dependent loans, Individually evaluated for credit losses</t>
        </is>
      </c>
      <c r="B54" s="5" t="n">
        <v>24440</v>
      </c>
      <c r="C54" s="5" t="n">
        <v>3841</v>
      </c>
    </row>
    <row r="55">
      <c r="A55" s="4" t="inlineStr">
        <is>
          <t>Commercial Real Estate Portfolio Segment [Member] | Owner Occupied Commercial Real Estate Loans [Member] | Owner Occupied Commercial Real Estate Loans [Member]</t>
        </is>
      </c>
      <c r="B55" s="4" t="inlineStr">
        <is>
          <t xml:space="preserve"> </t>
        </is>
      </c>
      <c r="C55" s="4" t="inlineStr">
        <is>
          <t xml:space="preserve"> </t>
        </is>
      </c>
    </row>
    <row r="56">
      <c r="A56" s="4" t="inlineStr">
        <is>
          <t>Amortized cost basis of collateral dependent loans, Individually evaluated for credit losses</t>
        </is>
      </c>
      <c r="B56" s="5" t="n">
        <v>24374</v>
      </c>
      <c r="C56" s="4" t="inlineStr">
        <is>
          <t xml:space="preserve"> </t>
        </is>
      </c>
    </row>
    <row r="57">
      <c r="A57" s="4" t="inlineStr">
        <is>
          <t>Commercial Real Estate Portfolio Segment [Member] | Owner Occupied Commercial Real Estate Loans [Member] | Owner Occupied Real Estate</t>
        </is>
      </c>
      <c r="B57" s="4" t="inlineStr">
        <is>
          <t xml:space="preserve"> </t>
        </is>
      </c>
      <c r="C57" s="4" t="inlineStr">
        <is>
          <t xml:space="preserve"> </t>
        </is>
      </c>
    </row>
    <row r="58">
      <c r="A58" s="4" t="inlineStr">
        <is>
          <t>Amortized cost basis of collateral dependent loans, Individually evaluated for credit losses</t>
        </is>
      </c>
      <c r="B58" s="5" t="n">
        <v>66</v>
      </c>
      <c r="C58" s="5" t="n">
        <v>3841</v>
      </c>
    </row>
    <row r="59">
      <c r="A59" s="4" t="inlineStr">
        <is>
          <t>Commercial Real Estate Portfolio Segment [Member] | CRE - non owner occupied | Collateral Dependent Loans</t>
        </is>
      </c>
      <c r="B59" s="4" t="inlineStr">
        <is>
          <t xml:space="preserve"> </t>
        </is>
      </c>
      <c r="C59" s="4" t="inlineStr">
        <is>
          <t xml:space="preserve"> </t>
        </is>
      </c>
    </row>
    <row r="60">
      <c r="A60" s="4" t="inlineStr">
        <is>
          <t>Amortized cost basis of collateral dependent loans, Individually evaluated for credit losses</t>
        </is>
      </c>
      <c r="B60" s="5" t="n">
        <v>28618</v>
      </c>
      <c r="C60" s="5" t="n">
        <v>25006</v>
      </c>
    </row>
    <row r="61">
      <c r="A61" s="4" t="inlineStr">
        <is>
          <t>Commercial Real Estate Portfolio Segment [Member] | CRE - non owner occupied | Non Owner-Occupied Real Estate</t>
        </is>
      </c>
      <c r="B61" s="4" t="inlineStr">
        <is>
          <t xml:space="preserve"> </t>
        </is>
      </c>
      <c r="C61" s="4" t="inlineStr">
        <is>
          <t xml:space="preserve"> </t>
        </is>
      </c>
    </row>
    <row r="62">
      <c r="A62" s="4" t="inlineStr">
        <is>
          <t>Amortized cost basis of collateral dependent loans, Individually evaluated for credit losses</t>
        </is>
      </c>
      <c r="B62" s="5" t="n">
        <v>28618</v>
      </c>
      <c r="C62" s="5" t="n">
        <v>25006</v>
      </c>
    </row>
    <row r="63">
      <c r="A63" s="4" t="inlineStr">
        <is>
          <t>Construction and Land Development [Member] | Collateral Dependent Loans</t>
        </is>
      </c>
      <c r="B63" s="4" t="inlineStr">
        <is>
          <t xml:space="preserve"> </t>
        </is>
      </c>
      <c r="C63" s="4" t="inlineStr">
        <is>
          <t xml:space="preserve"> </t>
        </is>
      </c>
    </row>
    <row r="64">
      <c r="A64" s="4" t="inlineStr">
        <is>
          <t>Amortized cost basis of collateral dependent loans, Individually evaluated for credit losses</t>
        </is>
      </c>
      <c r="B64" s="5" t="n">
        <v>18986</v>
      </c>
      <c r="C64" s="5" t="n">
        <v>10436</v>
      </c>
    </row>
    <row r="65">
      <c r="A65" s="4" t="inlineStr">
        <is>
          <t>Construction and Land Development [Member] | Non Owner-Occupied Real Estate</t>
        </is>
      </c>
      <c r="B65" s="4" t="inlineStr">
        <is>
          <t xml:space="preserve"> </t>
        </is>
      </c>
      <c r="C65" s="4" t="inlineStr">
        <is>
          <t xml:space="preserve"> </t>
        </is>
      </c>
    </row>
    <row r="66">
      <c r="A66" s="4" t="inlineStr">
        <is>
          <t>Amortized cost basis of collateral dependent loans, Individually evaluated for credit losses</t>
        </is>
      </c>
      <c r="B66" s="5" t="n">
        <v>18986</v>
      </c>
      <c r="C66" s="5" t="n">
        <v>10362</v>
      </c>
    </row>
    <row r="67">
      <c r="A67" s="4" t="inlineStr">
        <is>
          <t>Construction and Land Development [Member] | Owner Occupied Real Estate</t>
        </is>
      </c>
      <c r="B67" s="4" t="inlineStr">
        <is>
          <t xml:space="preserve"> </t>
        </is>
      </c>
      <c r="C67" s="4" t="inlineStr">
        <is>
          <t xml:space="preserve"> </t>
        </is>
      </c>
    </row>
    <row r="68">
      <c r="A68" s="4" t="inlineStr">
        <is>
          <t>Amortized cost basis of collateral dependent loans, Individually evaluated for credit losses</t>
        </is>
      </c>
      <c r="B68" s="4" t="inlineStr">
        <is>
          <t xml:space="preserve"> </t>
        </is>
      </c>
      <c r="C68" s="5" t="n">
        <v>74</v>
      </c>
    </row>
    <row r="69">
      <c r="A69" s="4" t="inlineStr">
        <is>
          <t>Direct financing leases | C&amp;I - other | Commercial Assets</t>
        </is>
      </c>
      <c r="B69" s="4" t="inlineStr">
        <is>
          <t xml:space="preserve"> </t>
        </is>
      </c>
      <c r="C69" s="4" t="inlineStr">
        <is>
          <t xml:space="preserve"> </t>
        </is>
      </c>
    </row>
    <row r="70">
      <c r="A70" s="4" t="inlineStr">
        <is>
          <t>Amortized cost basis of collateral dependent loans, Individually evaluated for credit losses</t>
        </is>
      </c>
      <c r="B70" s="5" t="n">
        <v>854</v>
      </c>
      <c r="C70" s="5" t="n">
        <v>847</v>
      </c>
    </row>
    <row r="71">
      <c r="A71" s="4" t="inlineStr">
        <is>
          <t>Multi-family | Collateral Dependent Loans</t>
        </is>
      </c>
      <c r="B71" s="4" t="inlineStr">
        <is>
          <t xml:space="preserve"> </t>
        </is>
      </c>
      <c r="C71" s="4" t="inlineStr">
        <is>
          <t xml:space="preserve"> </t>
        </is>
      </c>
    </row>
    <row r="72">
      <c r="A72" s="4" t="inlineStr">
        <is>
          <t>Amortized cost basis of collateral dependent loans, Individually evaluated for credit losses</t>
        </is>
      </c>
      <c r="B72" s="5" t="n">
        <v>1300</v>
      </c>
      <c r="C72" s="4" t="inlineStr">
        <is>
          <t xml:space="preserve"> </t>
        </is>
      </c>
    </row>
    <row r="73">
      <c r="A73" s="4" t="inlineStr">
        <is>
          <t>Multi-family | Non Owner-Occupied Real Estate</t>
        </is>
      </c>
      <c r="B73" s="4" t="inlineStr">
        <is>
          <t xml:space="preserve"> </t>
        </is>
      </c>
      <c r="C73" s="4" t="inlineStr">
        <is>
          <t xml:space="preserve"> </t>
        </is>
      </c>
    </row>
    <row r="74">
      <c r="A74" s="4" t="inlineStr">
        <is>
          <t>Amortized cost basis of collateral dependent loans, Individually evaluated for credit losses</t>
        </is>
      </c>
      <c r="B74" s="5" t="n">
        <v>1300</v>
      </c>
      <c r="C74" s="4" t="inlineStr">
        <is>
          <t xml:space="preserve"> </t>
        </is>
      </c>
    </row>
    <row r="75">
      <c r="A75" s="4" t="inlineStr">
        <is>
          <t>1-4 family real estate | Collateral Dependent Loans</t>
        </is>
      </c>
      <c r="B75" s="4" t="inlineStr">
        <is>
          <t xml:space="preserve"> </t>
        </is>
      </c>
      <c r="C75" s="4" t="inlineStr">
        <is>
          <t xml:space="preserve"> </t>
        </is>
      </c>
    </row>
    <row r="76">
      <c r="A76" s="4" t="inlineStr">
        <is>
          <t>Amortized cost basis of collateral dependent loans, Individually evaluated for credit losses</t>
        </is>
      </c>
      <c r="B76" s="5" t="n">
        <v>4978</v>
      </c>
      <c r="C76" s="5" t="n">
        <v>2950</v>
      </c>
    </row>
    <row r="77">
      <c r="A77" s="4" t="inlineStr">
        <is>
          <t>1-4 family real estate | Non Owner-Occupied Real Estate</t>
        </is>
      </c>
      <c r="B77" s="4" t="inlineStr">
        <is>
          <t xml:space="preserve"> </t>
        </is>
      </c>
      <c r="C77" s="4" t="inlineStr">
        <is>
          <t xml:space="preserve"> </t>
        </is>
      </c>
    </row>
    <row r="78">
      <c r="A78" s="4" t="inlineStr">
        <is>
          <t>Amortized cost basis of collateral dependent loans, Individually evaluated for credit losses</t>
        </is>
      </c>
      <c r="B78" s="5" t="n">
        <v>2017</v>
      </c>
      <c r="C78" s="5" t="n">
        <v>817</v>
      </c>
    </row>
    <row r="79">
      <c r="A79" s="4" t="inlineStr">
        <is>
          <t>1-4 family real estate | Owner Occupied Real Estate</t>
        </is>
      </c>
      <c r="B79" s="4" t="inlineStr">
        <is>
          <t xml:space="preserve"> </t>
        </is>
      </c>
      <c r="C79" s="4" t="inlineStr">
        <is>
          <t xml:space="preserve"> </t>
        </is>
      </c>
    </row>
    <row r="80">
      <c r="A80" s="4" t="inlineStr">
        <is>
          <t>Amortized cost basis of collateral dependent loans, Individually evaluated for credit losses</t>
        </is>
      </c>
      <c r="B80" s="5" t="n">
        <v>2961</v>
      </c>
      <c r="C80" s="5" t="n">
        <v>2133</v>
      </c>
    </row>
    <row r="81">
      <c r="A81" s="4" t="inlineStr">
        <is>
          <t>Consumer | Collateral Dependent Loans</t>
        </is>
      </c>
      <c r="B81" s="4" t="inlineStr">
        <is>
          <t xml:space="preserve"> </t>
        </is>
      </c>
      <c r="C81" s="4" t="inlineStr">
        <is>
          <t xml:space="preserve"> </t>
        </is>
      </c>
    </row>
    <row r="82">
      <c r="A82" s="4" t="inlineStr">
        <is>
          <t>Amortized cost basis of collateral dependent loans, Individually evaluated for credit losses</t>
        </is>
      </c>
      <c r="B82" s="5" t="n">
        <v>609</v>
      </c>
      <c r="C82" s="5" t="n">
        <v>350</v>
      </c>
    </row>
    <row r="83">
      <c r="A83" s="4" t="inlineStr">
        <is>
          <t>Consumer | Owner Occupied Real Estate</t>
        </is>
      </c>
      <c r="B83" s="4" t="inlineStr">
        <is>
          <t xml:space="preserve"> </t>
        </is>
      </c>
      <c r="C83" s="4" t="inlineStr">
        <is>
          <t xml:space="preserve"> </t>
        </is>
      </c>
    </row>
    <row r="84">
      <c r="A84" s="4" t="inlineStr">
        <is>
          <t>Amortized cost basis of collateral dependent loans, Individually evaluated for credit losses</t>
        </is>
      </c>
      <c r="B84" s="5" t="n">
        <v>602</v>
      </c>
      <c r="C84" s="5" t="n">
        <v>340</v>
      </c>
    </row>
    <row r="85">
      <c r="A85" s="4" t="inlineStr">
        <is>
          <t>Consumer | Equipment</t>
        </is>
      </c>
      <c r="B85" s="4" t="inlineStr">
        <is>
          <t xml:space="preserve"> </t>
        </is>
      </c>
      <c r="C85" s="4" t="inlineStr">
        <is>
          <t xml:space="preserve"> </t>
        </is>
      </c>
    </row>
    <row r="86">
      <c r="A86" s="4" t="inlineStr">
        <is>
          <t>Amortized cost basis of collateral dependent loans, Individually evaluated for credit losses</t>
        </is>
      </c>
      <c r="B86" s="4" t="inlineStr">
        <is>
          <t xml:space="preserve"> </t>
        </is>
      </c>
      <c r="C86" s="5" t="n">
        <v>1</v>
      </c>
    </row>
    <row r="87">
      <c r="A87" s="4" t="inlineStr">
        <is>
          <t>Consumer | Other</t>
        </is>
      </c>
      <c r="B87" s="4" t="inlineStr">
        <is>
          <t xml:space="preserve"> </t>
        </is>
      </c>
      <c r="C87" s="4" t="inlineStr">
        <is>
          <t xml:space="preserve"> </t>
        </is>
      </c>
    </row>
    <row r="88">
      <c r="A88" s="4" t="inlineStr">
        <is>
          <t>Amortized cost basis of collateral dependent loans, Individually evaluated for credit losses</t>
        </is>
      </c>
      <c r="B88" s="6" t="n">
        <v>7</v>
      </c>
      <c r="C88"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Loans by Internally Assigned Risk Rating (Details) - USD ($) $ in Thousands</t>
        </is>
      </c>
      <c r="B1" s="2" t="inlineStr">
        <is>
          <t>Jun. 30, 2022</t>
        </is>
      </c>
      <c r="C1" s="2" t="inlineStr">
        <is>
          <t>Dec. 31, 2021</t>
        </is>
      </c>
    </row>
    <row r="2">
      <c r="A2" s="4" t="inlineStr">
        <is>
          <t>Loans and leases</t>
        </is>
      </c>
      <c r="B2" s="6" t="n">
        <v>5797903</v>
      </c>
      <c r="C2" s="6" t="n">
        <v>4680132</v>
      </c>
    </row>
    <row r="3">
      <c r="A3" s="4" t="inlineStr">
        <is>
          <t>C&amp;I - revolving</t>
        </is>
      </c>
      <c r="B3" s="4" t="inlineStr">
        <is>
          <t xml:space="preserve"> </t>
        </is>
      </c>
      <c r="C3" s="4" t="inlineStr">
        <is>
          <t xml:space="preserve"> </t>
        </is>
      </c>
    </row>
    <row r="4">
      <c r="A4" s="4" t="inlineStr">
        <is>
          <t>Loans and leases</t>
        </is>
      </c>
      <c r="B4" s="4" t="inlineStr">
        <is>
          <t xml:space="preserve"> </t>
        </is>
      </c>
      <c r="C4" s="5" t="n">
        <v>248483</v>
      </c>
    </row>
    <row r="5">
      <c r="A5" s="4" t="inlineStr">
        <is>
          <t>C&amp;I - other</t>
        </is>
      </c>
      <c r="B5" s="4" t="inlineStr">
        <is>
          <t xml:space="preserve"> </t>
        </is>
      </c>
      <c r="C5" s="4" t="inlineStr">
        <is>
          <t xml:space="preserve"> </t>
        </is>
      </c>
    </row>
    <row r="6">
      <c r="A6" s="4" t="inlineStr">
        <is>
          <t>Loans and leases</t>
        </is>
      </c>
      <c r="B6" s="4" t="inlineStr">
        <is>
          <t xml:space="preserve"> </t>
        </is>
      </c>
      <c r="C6" s="5" t="n">
        <v>1346602</v>
      </c>
    </row>
    <row r="7">
      <c r="A7" s="4" t="inlineStr">
        <is>
          <t>Owner Occupied Commercial Real Estate Loans [Member]</t>
        </is>
      </c>
      <c r="B7" s="4" t="inlineStr">
        <is>
          <t xml:space="preserve"> </t>
        </is>
      </c>
      <c r="C7" s="4" t="inlineStr">
        <is>
          <t xml:space="preserve"> </t>
        </is>
      </c>
    </row>
    <row r="8">
      <c r="A8" s="4" t="inlineStr">
        <is>
          <t>Loans and leases</t>
        </is>
      </c>
      <c r="B8" s="4" t="inlineStr">
        <is>
          <t xml:space="preserve"> </t>
        </is>
      </c>
      <c r="C8" s="5" t="n">
        <v>421701</v>
      </c>
    </row>
    <row r="9">
      <c r="A9" s="4" t="inlineStr">
        <is>
          <t>CRE - non owner occupied</t>
        </is>
      </c>
      <c r="B9" s="4" t="inlineStr">
        <is>
          <t xml:space="preserve"> </t>
        </is>
      </c>
      <c r="C9" s="4" t="inlineStr">
        <is>
          <t xml:space="preserve"> </t>
        </is>
      </c>
    </row>
    <row r="10">
      <c r="A10" s="4" t="inlineStr">
        <is>
          <t>Loans and leases</t>
        </is>
      </c>
      <c r="B10" s="4" t="inlineStr">
        <is>
          <t xml:space="preserve"> </t>
        </is>
      </c>
      <c r="C10" s="5" t="n">
        <v>646500</v>
      </c>
    </row>
    <row r="11">
      <c r="A11" s="4" t="inlineStr">
        <is>
          <t>Internally Assigned Risk Rating [Member]</t>
        </is>
      </c>
      <c r="B11" s="4" t="inlineStr">
        <is>
          <t xml:space="preserve"> </t>
        </is>
      </c>
      <c r="C11" s="4" t="inlineStr">
        <is>
          <t xml:space="preserve"> </t>
        </is>
      </c>
    </row>
    <row r="12">
      <c r="A12" s="4" t="inlineStr">
        <is>
          <t>2022</t>
        </is>
      </c>
      <c r="B12" s="5" t="n">
        <v>882670</v>
      </c>
      <c r="C12" s="5" t="n">
        <v>1418701</v>
      </c>
    </row>
    <row r="13">
      <c r="A13" s="4" t="inlineStr">
        <is>
          <t>2021</t>
        </is>
      </c>
      <c r="B13" s="5" t="n">
        <v>1384584</v>
      </c>
      <c r="C13" s="5" t="n">
        <v>1151208</v>
      </c>
    </row>
    <row r="14">
      <c r="A14" s="4" t="inlineStr">
        <is>
          <t>2020</t>
        </is>
      </c>
      <c r="B14" s="5" t="n">
        <v>1202007</v>
      </c>
      <c r="C14" s="5" t="n">
        <v>514237</v>
      </c>
    </row>
    <row r="15">
      <c r="A15" s="4" t="inlineStr">
        <is>
          <t>2019</t>
        </is>
      </c>
      <c r="B15" s="5" t="n">
        <v>475173</v>
      </c>
      <c r="C15" s="5" t="n">
        <v>354369</v>
      </c>
    </row>
    <row r="16">
      <c r="A16" s="4" t="inlineStr">
        <is>
          <t>2018</t>
        </is>
      </c>
      <c r="B16" s="5" t="n">
        <v>334699</v>
      </c>
      <c r="C16" s="5" t="n">
        <v>180072</v>
      </c>
    </row>
    <row r="17">
      <c r="A17" s="4" t="inlineStr">
        <is>
          <t>Prior</t>
        </is>
      </c>
      <c r="B17" s="5" t="n">
        <v>264749</v>
      </c>
      <c r="C17" s="5" t="n">
        <v>148546</v>
      </c>
    </row>
    <row r="18">
      <c r="A18" s="4" t="inlineStr">
        <is>
          <t>Revolving Loans Amortized Cost Basis</t>
        </is>
      </c>
      <c r="B18" s="5" t="n">
        <v>370984</v>
      </c>
      <c r="C18" s="5" t="n">
        <v>289503</v>
      </c>
    </row>
    <row r="19">
      <c r="A19" s="4" t="inlineStr">
        <is>
          <t>Loans and leases</t>
        </is>
      </c>
      <c r="B19" s="5" t="n">
        <v>4914866</v>
      </c>
      <c r="C19" s="5" t="n">
        <v>4056636</v>
      </c>
    </row>
    <row r="20">
      <c r="A20" s="4" t="inlineStr">
        <is>
          <t>Internally Assigned Risk Rating [Member] | Construction Loans [Member]</t>
        </is>
      </c>
      <c r="B20" s="4" t="inlineStr">
        <is>
          <t xml:space="preserve"> </t>
        </is>
      </c>
      <c r="C20" s="4" t="inlineStr">
        <is>
          <t xml:space="preserve"> </t>
        </is>
      </c>
    </row>
    <row r="21">
      <c r="A21" s="4" t="inlineStr">
        <is>
          <t>2022</t>
        </is>
      </c>
      <c r="B21" s="5" t="n">
        <v>168</v>
      </c>
      <c r="C21" s="4" t="inlineStr">
        <is>
          <t xml:space="preserve"> </t>
        </is>
      </c>
    </row>
    <row r="22">
      <c r="A22" s="4" t="inlineStr">
        <is>
          <t>2021</t>
        </is>
      </c>
      <c r="B22" s="5" t="n">
        <v>859</v>
      </c>
      <c r="C22" s="4" t="inlineStr">
        <is>
          <t xml:space="preserve"> </t>
        </is>
      </c>
    </row>
    <row r="23">
      <c r="A23" s="4" t="inlineStr">
        <is>
          <t>2020</t>
        </is>
      </c>
      <c r="B23" s="5" t="n">
        <v>465</v>
      </c>
      <c r="C23" s="4" t="inlineStr">
        <is>
          <t xml:space="preserve"> </t>
        </is>
      </c>
    </row>
    <row r="24">
      <c r="A24" s="4" t="inlineStr">
        <is>
          <t>2019</t>
        </is>
      </c>
      <c r="B24" s="5" t="n">
        <v>92</v>
      </c>
      <c r="C24" s="4" t="inlineStr">
        <is>
          <t xml:space="preserve"> </t>
        </is>
      </c>
    </row>
    <row r="25">
      <c r="A25" s="4" t="inlineStr">
        <is>
          <t>2018</t>
        </is>
      </c>
      <c r="B25" s="5" t="n">
        <v>206</v>
      </c>
      <c r="C25" s="4" t="inlineStr">
        <is>
          <t xml:space="preserve"> </t>
        </is>
      </c>
    </row>
    <row r="26">
      <c r="A26" s="4" t="inlineStr">
        <is>
          <t>Prior</t>
        </is>
      </c>
      <c r="B26" s="5" t="n">
        <v>841</v>
      </c>
      <c r="C26" s="4" t="inlineStr">
        <is>
          <t xml:space="preserve"> </t>
        </is>
      </c>
    </row>
    <row r="27">
      <c r="A27" s="4" t="inlineStr">
        <is>
          <t>Revolving Loans Amortized Cost Basis</t>
        </is>
      </c>
      <c r="B27" s="5" t="n">
        <v>1650</v>
      </c>
      <c r="C27" s="4" t="inlineStr">
        <is>
          <t xml:space="preserve"> </t>
        </is>
      </c>
    </row>
    <row r="28">
      <c r="A28" s="4" t="inlineStr">
        <is>
          <t>Loans and leases</t>
        </is>
      </c>
      <c r="B28" s="5" t="n">
        <v>4281</v>
      </c>
      <c r="C28" s="4" t="inlineStr">
        <is>
          <t xml:space="preserve"> </t>
        </is>
      </c>
    </row>
    <row r="29">
      <c r="A29" s="4" t="inlineStr">
        <is>
          <t>Pass [Member] | Construction Loans [Member]</t>
        </is>
      </c>
      <c r="B29" s="4" t="inlineStr">
        <is>
          <t xml:space="preserve"> </t>
        </is>
      </c>
      <c r="C29" s="4" t="inlineStr">
        <is>
          <t xml:space="preserve"> </t>
        </is>
      </c>
    </row>
    <row r="30">
      <c r="A30" s="4" t="inlineStr">
        <is>
          <t>2022</t>
        </is>
      </c>
      <c r="B30" s="5" t="n">
        <v>168</v>
      </c>
      <c r="C30" s="4" t="inlineStr">
        <is>
          <t xml:space="preserve"> </t>
        </is>
      </c>
    </row>
    <row r="31">
      <c r="A31" s="4" t="inlineStr">
        <is>
          <t>2021</t>
        </is>
      </c>
      <c r="B31" s="5" t="n">
        <v>859</v>
      </c>
      <c r="C31" s="4" t="inlineStr">
        <is>
          <t xml:space="preserve"> </t>
        </is>
      </c>
    </row>
    <row r="32">
      <c r="A32" s="4" t="inlineStr">
        <is>
          <t>2020</t>
        </is>
      </c>
      <c r="B32" s="5" t="n">
        <v>465</v>
      </c>
      <c r="C32" s="4" t="inlineStr">
        <is>
          <t xml:space="preserve"> </t>
        </is>
      </c>
    </row>
    <row r="33">
      <c r="A33" s="4" t="inlineStr">
        <is>
          <t>2019</t>
        </is>
      </c>
      <c r="B33" s="5" t="n">
        <v>92</v>
      </c>
      <c r="C33" s="4" t="inlineStr">
        <is>
          <t xml:space="preserve"> </t>
        </is>
      </c>
    </row>
    <row r="34">
      <c r="A34" s="4" t="inlineStr">
        <is>
          <t>2018</t>
        </is>
      </c>
      <c r="B34" s="5" t="n">
        <v>206</v>
      </c>
      <c r="C34" s="4" t="inlineStr">
        <is>
          <t xml:space="preserve"> </t>
        </is>
      </c>
    </row>
    <row r="35">
      <c r="A35" s="4" t="inlineStr">
        <is>
          <t>Prior</t>
        </is>
      </c>
      <c r="B35" s="5" t="n">
        <v>716</v>
      </c>
      <c r="C35" s="4" t="inlineStr">
        <is>
          <t xml:space="preserve"> </t>
        </is>
      </c>
    </row>
    <row r="36">
      <c r="A36" s="4" t="inlineStr">
        <is>
          <t>Revolving Loans Amortized Cost Basis</t>
        </is>
      </c>
      <c r="B36" s="5" t="n">
        <v>1650</v>
      </c>
      <c r="C36" s="4" t="inlineStr">
        <is>
          <t xml:space="preserve"> </t>
        </is>
      </c>
    </row>
    <row r="37">
      <c r="A37" s="4" t="inlineStr">
        <is>
          <t>Loans and leases</t>
        </is>
      </c>
      <c r="B37" s="5" t="n">
        <v>4156</v>
      </c>
      <c r="C37" s="4" t="inlineStr">
        <is>
          <t xml:space="preserve"> </t>
        </is>
      </c>
    </row>
    <row r="38">
      <c r="A38" s="4" t="inlineStr">
        <is>
          <t>Substandard [Member] | Construction Loans [Member]</t>
        </is>
      </c>
      <c r="B38" s="4" t="inlineStr">
        <is>
          <t xml:space="preserve"> </t>
        </is>
      </c>
      <c r="C38" s="4" t="inlineStr">
        <is>
          <t xml:space="preserve"> </t>
        </is>
      </c>
    </row>
    <row r="39">
      <c r="A39" s="4" t="inlineStr">
        <is>
          <t>Prior</t>
        </is>
      </c>
      <c r="B39" s="5" t="n">
        <v>125</v>
      </c>
      <c r="C39" s="4" t="inlineStr">
        <is>
          <t xml:space="preserve"> </t>
        </is>
      </c>
    </row>
    <row r="40">
      <c r="A40" s="4" t="inlineStr">
        <is>
          <t>Loans and leases</t>
        </is>
      </c>
      <c r="B40" s="5" t="n">
        <v>125</v>
      </c>
      <c r="C40" s="4" t="inlineStr">
        <is>
          <t xml:space="preserve"> </t>
        </is>
      </c>
    </row>
    <row r="41">
      <c r="A41" s="4" t="inlineStr">
        <is>
          <t>Commercial Portfolio Segment [Member]</t>
        </is>
      </c>
      <c r="B41" s="4" t="inlineStr">
        <is>
          <t xml:space="preserve"> </t>
        </is>
      </c>
      <c r="C41" s="4" t="inlineStr">
        <is>
          <t xml:space="preserve"> </t>
        </is>
      </c>
    </row>
    <row r="42">
      <c r="A42" s="4" t="inlineStr">
        <is>
          <t>Loans and leases</t>
        </is>
      </c>
      <c r="B42" s="5" t="n">
        <v>1725947</v>
      </c>
      <c r="C42" s="5" t="n">
        <v>1595085</v>
      </c>
    </row>
    <row r="43">
      <c r="A43" s="4" t="inlineStr">
        <is>
          <t>Commercial Portfolio Segment [Member] | C&amp;I - revolving</t>
        </is>
      </c>
      <c r="B43" s="4" t="inlineStr">
        <is>
          <t xml:space="preserve"> </t>
        </is>
      </c>
      <c r="C43" s="4" t="inlineStr">
        <is>
          <t xml:space="preserve"> </t>
        </is>
      </c>
    </row>
    <row r="44">
      <c r="A44" s="4" t="inlineStr">
        <is>
          <t>Loans and leases</t>
        </is>
      </c>
      <c r="B44" s="5" t="n">
        <v>322258</v>
      </c>
      <c r="C44" s="5" t="n">
        <v>248483</v>
      </c>
    </row>
    <row r="45">
      <c r="A45" s="4" t="inlineStr">
        <is>
          <t>Commercial Portfolio Segment [Member] | C&amp;I - other</t>
        </is>
      </c>
      <c r="B45" s="4" t="inlineStr">
        <is>
          <t xml:space="preserve"> </t>
        </is>
      </c>
      <c r="C45" s="4" t="inlineStr">
        <is>
          <t xml:space="preserve"> </t>
        </is>
      </c>
    </row>
    <row r="46">
      <c r="A46" s="4" t="inlineStr">
        <is>
          <t>Loans and leases</t>
        </is>
      </c>
      <c r="B46" s="5" t="n">
        <v>1403689</v>
      </c>
      <c r="C46" s="5" t="n">
        <v>1346602</v>
      </c>
    </row>
    <row r="47">
      <c r="A47" s="4" t="inlineStr">
        <is>
          <t>Commercial Portfolio Segment [Member] | Internally Assigned Risk Rating [Member] | C&amp;I - revolving</t>
        </is>
      </c>
      <c r="B47" s="4" t="inlineStr">
        <is>
          <t xml:space="preserve"> </t>
        </is>
      </c>
      <c r="C47" s="4" t="inlineStr">
        <is>
          <t xml:space="preserve"> </t>
        </is>
      </c>
    </row>
    <row r="48">
      <c r="A48" s="4" t="inlineStr">
        <is>
          <t>Revolving Loans Amortized Cost Basis</t>
        </is>
      </c>
      <c r="B48" s="5" t="n">
        <v>322258</v>
      </c>
      <c r="C48" s="5" t="n">
        <v>248483</v>
      </c>
    </row>
    <row r="49">
      <c r="A49" s="4" t="inlineStr">
        <is>
          <t>Loans and leases</t>
        </is>
      </c>
      <c r="B49" s="5" t="n">
        <v>322258</v>
      </c>
      <c r="C49" s="5" t="n">
        <v>248483</v>
      </c>
    </row>
    <row r="50">
      <c r="A50" s="4" t="inlineStr">
        <is>
          <t>Commercial Portfolio Segment [Member] | Internally Assigned Risk Rating [Member] | C&amp;I - other</t>
        </is>
      </c>
      <c r="B50" s="4" t="inlineStr">
        <is>
          <t xml:space="preserve"> </t>
        </is>
      </c>
      <c r="C50" s="4" t="inlineStr">
        <is>
          <t xml:space="preserve"> </t>
        </is>
      </c>
    </row>
    <row r="51">
      <c r="A51" s="4" t="inlineStr">
        <is>
          <t>2022</t>
        </is>
      </c>
      <c r="B51" s="5" t="n">
        <v>253687</v>
      </c>
      <c r="C51" s="5" t="n">
        <v>395618</v>
      </c>
    </row>
    <row r="52">
      <c r="A52" s="4" t="inlineStr">
        <is>
          <t>2021</t>
        </is>
      </c>
      <c r="B52" s="5" t="n">
        <v>298275</v>
      </c>
      <c r="C52" s="5" t="n">
        <v>364995</v>
      </c>
    </row>
    <row r="53">
      <c r="A53" s="4" t="inlineStr">
        <is>
          <t>2020</t>
        </is>
      </c>
      <c r="B53" s="5" t="n">
        <v>276036</v>
      </c>
      <c r="C53" s="5" t="n">
        <v>141165</v>
      </c>
    </row>
    <row r="54">
      <c r="A54" s="4" t="inlineStr">
        <is>
          <t>2019</t>
        </is>
      </c>
      <c r="B54" s="5" t="n">
        <v>122011</v>
      </c>
      <c r="C54" s="5" t="n">
        <v>82573</v>
      </c>
    </row>
    <row r="55">
      <c r="A55" s="4" t="inlineStr">
        <is>
          <t>2018</t>
        </is>
      </c>
      <c r="B55" s="5" t="n">
        <v>78976</v>
      </c>
      <c r="C55" s="5" t="n">
        <v>83810</v>
      </c>
    </row>
    <row r="56">
      <c r="A56" s="4" t="inlineStr">
        <is>
          <t>Prior</t>
        </is>
      </c>
      <c r="B56" s="5" t="n">
        <v>121319</v>
      </c>
      <c r="C56" s="5" t="n">
        <v>53358</v>
      </c>
    </row>
    <row r="57">
      <c r="A57" s="4" t="inlineStr">
        <is>
          <t>Loans and leases</t>
        </is>
      </c>
      <c r="B57" s="5" t="n">
        <v>1150304</v>
      </c>
      <c r="C57" s="5" t="n">
        <v>1121519</v>
      </c>
    </row>
    <row r="58">
      <c r="A58" s="4" t="inlineStr">
        <is>
          <t>Commercial Portfolio Segment [Member] | Pass [Member] | C&amp;I - revolving</t>
        </is>
      </c>
      <c r="B58" s="4" t="inlineStr">
        <is>
          <t xml:space="preserve"> </t>
        </is>
      </c>
      <c r="C58" s="4" t="inlineStr">
        <is>
          <t xml:space="preserve"> </t>
        </is>
      </c>
    </row>
    <row r="59">
      <c r="A59" s="4" t="inlineStr">
        <is>
          <t>Revolving Loans Amortized Cost Basis</t>
        </is>
      </c>
      <c r="B59" s="5" t="n">
        <v>316980</v>
      </c>
      <c r="C59" s="5" t="n">
        <v>245212</v>
      </c>
    </row>
    <row r="60">
      <c r="A60" s="4" t="inlineStr">
        <is>
          <t>Loans and leases</t>
        </is>
      </c>
      <c r="B60" s="5" t="n">
        <v>316980</v>
      </c>
      <c r="C60" s="5" t="n">
        <v>245212</v>
      </c>
    </row>
    <row r="61">
      <c r="A61" s="4" t="inlineStr">
        <is>
          <t>Commercial Portfolio Segment [Member] | Pass [Member] | C&amp;I - other</t>
        </is>
      </c>
      <c r="B61" s="4" t="inlineStr">
        <is>
          <t xml:space="preserve"> </t>
        </is>
      </c>
      <c r="C61" s="4" t="inlineStr">
        <is>
          <t xml:space="preserve"> </t>
        </is>
      </c>
    </row>
    <row r="62">
      <c r="A62" s="4" t="inlineStr">
        <is>
          <t>2022</t>
        </is>
      </c>
      <c r="B62" s="5" t="n">
        <v>250926</v>
      </c>
      <c r="C62" s="5" t="n">
        <v>391532</v>
      </c>
    </row>
    <row r="63">
      <c r="A63" s="4" t="inlineStr">
        <is>
          <t>2021</t>
        </is>
      </c>
      <c r="B63" s="5" t="n">
        <v>298050</v>
      </c>
      <c r="C63" s="5" t="n">
        <v>362256</v>
      </c>
    </row>
    <row r="64">
      <c r="A64" s="4" t="inlineStr">
        <is>
          <t>2020</t>
        </is>
      </c>
      <c r="B64" s="5" t="n">
        <v>275254</v>
      </c>
      <c r="C64" s="5" t="n">
        <v>133678</v>
      </c>
    </row>
    <row r="65">
      <c r="A65" s="4" t="inlineStr">
        <is>
          <t>2019</t>
        </is>
      </c>
      <c r="B65" s="5" t="n">
        <v>116262</v>
      </c>
      <c r="C65" s="5" t="n">
        <v>82177</v>
      </c>
    </row>
    <row r="66">
      <c r="A66" s="4" t="inlineStr">
        <is>
          <t>2018</t>
        </is>
      </c>
      <c r="B66" s="5" t="n">
        <v>78628</v>
      </c>
      <c r="C66" s="5" t="n">
        <v>83419</v>
      </c>
    </row>
    <row r="67">
      <c r="A67" s="4" t="inlineStr">
        <is>
          <t>Prior</t>
        </is>
      </c>
      <c r="B67" s="5" t="n">
        <v>120831</v>
      </c>
      <c r="C67" s="5" t="n">
        <v>53310</v>
      </c>
    </row>
    <row r="68">
      <c r="A68" s="4" t="inlineStr">
        <is>
          <t>Loans and leases</t>
        </is>
      </c>
      <c r="B68" s="5" t="n">
        <v>1139951</v>
      </c>
      <c r="C68" s="5" t="n">
        <v>1106372</v>
      </c>
    </row>
    <row r="69">
      <c r="A69" s="4" t="inlineStr">
        <is>
          <t>Commercial Portfolio Segment [Member] | Special Mention [Member] | C&amp;I - revolving</t>
        </is>
      </c>
      <c r="B69" s="4" t="inlineStr">
        <is>
          <t xml:space="preserve"> </t>
        </is>
      </c>
      <c r="C69" s="4" t="inlineStr">
        <is>
          <t xml:space="preserve"> </t>
        </is>
      </c>
    </row>
    <row r="70">
      <c r="A70" s="4" t="inlineStr">
        <is>
          <t>Revolving Loans Amortized Cost Basis</t>
        </is>
      </c>
      <c r="B70" s="5" t="n">
        <v>1820</v>
      </c>
      <c r="C70" s="5" t="n">
        <v>633</v>
      </c>
    </row>
    <row r="71">
      <c r="A71" s="4" t="inlineStr">
        <is>
          <t>Loans and leases</t>
        </is>
      </c>
      <c r="B71" s="5" t="n">
        <v>1820</v>
      </c>
      <c r="C71" s="5" t="n">
        <v>633</v>
      </c>
    </row>
    <row r="72">
      <c r="A72" s="4" t="inlineStr">
        <is>
          <t>Commercial Portfolio Segment [Member] | Special Mention [Member] | C&amp;I - other</t>
        </is>
      </c>
      <c r="B72" s="4" t="inlineStr">
        <is>
          <t xml:space="preserve"> </t>
        </is>
      </c>
      <c r="C72" s="4" t="inlineStr">
        <is>
          <t xml:space="preserve"> </t>
        </is>
      </c>
    </row>
    <row r="73">
      <c r="A73" s="4" t="inlineStr">
        <is>
          <t>2022</t>
        </is>
      </c>
      <c r="B73" s="5" t="n">
        <v>365</v>
      </c>
      <c r="C73" s="5" t="n">
        <v>3580</v>
      </c>
    </row>
    <row r="74">
      <c r="A74" s="4" t="inlineStr">
        <is>
          <t>2021</t>
        </is>
      </c>
      <c r="B74" s="5" t="n">
        <v>20</v>
      </c>
      <c r="C74" s="5" t="n">
        <v>373</v>
      </c>
    </row>
    <row r="75">
      <c r="A75" s="4" t="inlineStr">
        <is>
          <t>2020</t>
        </is>
      </c>
      <c r="B75" s="5" t="n">
        <v>19</v>
      </c>
      <c r="C75" s="5" t="n">
        <v>349</v>
      </c>
    </row>
    <row r="76">
      <c r="A76" s="4" t="inlineStr">
        <is>
          <t>2019</t>
        </is>
      </c>
      <c r="B76" s="5" t="n">
        <v>20</v>
      </c>
      <c r="C76" s="4" t="inlineStr">
        <is>
          <t xml:space="preserve"> </t>
        </is>
      </c>
    </row>
    <row r="77">
      <c r="A77" s="4" t="inlineStr">
        <is>
          <t>2018</t>
        </is>
      </c>
      <c r="B77" s="4" t="inlineStr">
        <is>
          <t xml:space="preserve"> </t>
        </is>
      </c>
      <c r="C77" s="5" t="n">
        <v>336</v>
      </c>
    </row>
    <row r="78">
      <c r="A78" s="4" t="inlineStr">
        <is>
          <t>Prior</t>
        </is>
      </c>
      <c r="B78" s="5" t="n">
        <v>323</v>
      </c>
      <c r="C78" s="5" t="n">
        <v>2</v>
      </c>
    </row>
    <row r="79">
      <c r="A79" s="4" t="inlineStr">
        <is>
          <t>Loans and leases</t>
        </is>
      </c>
      <c r="B79" s="5" t="n">
        <v>747</v>
      </c>
      <c r="C79" s="5" t="n">
        <v>4640</v>
      </c>
    </row>
    <row r="80">
      <c r="A80" s="4" t="inlineStr">
        <is>
          <t>Commercial Portfolio Segment [Member] | Substandard [Member] | C&amp;I - revolving</t>
        </is>
      </c>
      <c r="B80" s="4" t="inlineStr">
        <is>
          <t xml:space="preserve"> </t>
        </is>
      </c>
      <c r="C80" s="4" t="inlineStr">
        <is>
          <t xml:space="preserve"> </t>
        </is>
      </c>
    </row>
    <row r="81">
      <c r="A81" s="4" t="inlineStr">
        <is>
          <t>Revolving Loans Amortized Cost Basis</t>
        </is>
      </c>
      <c r="B81" s="5" t="n">
        <v>3458</v>
      </c>
      <c r="C81" s="5" t="n">
        <v>2638</v>
      </c>
    </row>
    <row r="82">
      <c r="A82" s="4" t="inlineStr">
        <is>
          <t>Loans and leases</t>
        </is>
      </c>
      <c r="B82" s="5" t="n">
        <v>3458</v>
      </c>
      <c r="C82" s="5" t="n">
        <v>2638</v>
      </c>
    </row>
    <row r="83">
      <c r="A83" s="4" t="inlineStr">
        <is>
          <t>Commercial Portfolio Segment [Member] | Substandard [Member] | C&amp;I - other</t>
        </is>
      </c>
      <c r="B83" s="4" t="inlineStr">
        <is>
          <t xml:space="preserve"> </t>
        </is>
      </c>
      <c r="C83" s="4" t="inlineStr">
        <is>
          <t xml:space="preserve"> </t>
        </is>
      </c>
    </row>
    <row r="84">
      <c r="A84" s="4" t="inlineStr">
        <is>
          <t>2022</t>
        </is>
      </c>
      <c r="B84" s="5" t="n">
        <v>2396</v>
      </c>
      <c r="C84" s="5" t="n">
        <v>506</v>
      </c>
    </row>
    <row r="85">
      <c r="A85" s="4" t="inlineStr">
        <is>
          <t>2021</t>
        </is>
      </c>
      <c r="B85" s="5" t="n">
        <v>205</v>
      </c>
      <c r="C85" s="5" t="n">
        <v>2366</v>
      </c>
    </row>
    <row r="86">
      <c r="A86" s="4" t="inlineStr">
        <is>
          <t>2020</t>
        </is>
      </c>
      <c r="B86" s="5" t="n">
        <v>763</v>
      </c>
      <c r="C86" s="5" t="n">
        <v>7138</v>
      </c>
    </row>
    <row r="87">
      <c r="A87" s="4" t="inlineStr">
        <is>
          <t>2019</t>
        </is>
      </c>
      <c r="B87" s="5" t="n">
        <v>5729</v>
      </c>
      <c r="C87" s="5" t="n">
        <v>396</v>
      </c>
    </row>
    <row r="88">
      <c r="A88" s="4" t="inlineStr">
        <is>
          <t>2018</t>
        </is>
      </c>
      <c r="B88" s="5" t="n">
        <v>348</v>
      </c>
      <c r="C88" s="5" t="n">
        <v>55</v>
      </c>
    </row>
    <row r="89">
      <c r="A89" s="4" t="inlineStr">
        <is>
          <t>Prior</t>
        </is>
      </c>
      <c r="B89" s="5" t="n">
        <v>165</v>
      </c>
      <c r="C89" s="5" t="n">
        <v>46</v>
      </c>
    </row>
    <row r="90">
      <c r="A90" s="4" t="inlineStr">
        <is>
          <t>Loans and leases</t>
        </is>
      </c>
      <c r="B90" s="5" t="n">
        <v>9606</v>
      </c>
      <c r="C90" s="5" t="n">
        <v>10507</v>
      </c>
    </row>
    <row r="91">
      <c r="A91" s="4" t="inlineStr">
        <is>
          <t>Commercial Real Estate Portfolio Segment [Member] | Owner Occupied Commercial Real Estate Loans [Member]</t>
        </is>
      </c>
      <c r="B91" s="4" t="inlineStr">
        <is>
          <t xml:space="preserve"> </t>
        </is>
      </c>
      <c r="C91" s="4" t="inlineStr">
        <is>
          <t xml:space="preserve"> </t>
        </is>
      </c>
    </row>
    <row r="92">
      <c r="A92" s="4" t="inlineStr">
        <is>
          <t>Loans and leases</t>
        </is>
      </c>
      <c r="B92" s="5" t="n">
        <v>628565</v>
      </c>
      <c r="C92" s="4" t="inlineStr">
        <is>
          <t xml:space="preserve"> </t>
        </is>
      </c>
    </row>
    <row r="93">
      <c r="A93" s="4" t="inlineStr">
        <is>
          <t>Commercial Real Estate Portfolio Segment [Member] | CRE - non owner occupied</t>
        </is>
      </c>
      <c r="B93" s="4" t="inlineStr">
        <is>
          <t xml:space="preserve"> </t>
        </is>
      </c>
      <c r="C93" s="4" t="inlineStr">
        <is>
          <t xml:space="preserve"> </t>
        </is>
      </c>
    </row>
    <row r="94">
      <c r="A94" s="4" t="inlineStr">
        <is>
          <t>Loans and leases</t>
        </is>
      </c>
      <c r="B94" s="5" t="n">
        <v>889530</v>
      </c>
      <c r="C94" s="5" t="n">
        <v>646500</v>
      </c>
    </row>
    <row r="95">
      <c r="A95" s="4" t="inlineStr">
        <is>
          <t>Commercial Real Estate Portfolio Segment [Member] | Construction Loans [Member]</t>
        </is>
      </c>
      <c r="B95" s="4" t="inlineStr">
        <is>
          <t xml:space="preserve"> </t>
        </is>
      </c>
      <c r="C95" s="4" t="inlineStr">
        <is>
          <t xml:space="preserve"> </t>
        </is>
      </c>
    </row>
    <row r="96">
      <c r="A96" s="4" t="inlineStr">
        <is>
          <t>Loans and leases</t>
        </is>
      </c>
      <c r="B96" s="5" t="n">
        <v>1080372</v>
      </c>
      <c r="C96" s="5" t="n">
        <v>918571</v>
      </c>
    </row>
    <row r="97">
      <c r="A97" s="4" t="inlineStr">
        <is>
          <t>Commercial Real Estate Portfolio Segment [Member] | Internally Assigned Risk Rating [Member] | Owner Occupied Commercial Real Estate Loans [Member]</t>
        </is>
      </c>
      <c r="B97" s="4" t="inlineStr">
        <is>
          <t xml:space="preserve"> </t>
        </is>
      </c>
      <c r="C97" s="4" t="inlineStr">
        <is>
          <t xml:space="preserve"> </t>
        </is>
      </c>
    </row>
    <row r="98">
      <c r="A98" s="4" t="inlineStr">
        <is>
          <t>2022</t>
        </is>
      </c>
      <c r="B98" s="5" t="n">
        <v>95276</v>
      </c>
      <c r="C98" s="5" t="n">
        <v>118651</v>
      </c>
    </row>
    <row r="99">
      <c r="A99" s="4" t="inlineStr">
        <is>
          <t>2021</t>
        </is>
      </c>
      <c r="B99" s="5" t="n">
        <v>185526</v>
      </c>
      <c r="C99" s="5" t="n">
        <v>143045</v>
      </c>
    </row>
    <row r="100">
      <c r="A100" s="4" t="inlineStr">
        <is>
          <t>2020</t>
        </is>
      </c>
      <c r="B100" s="5" t="n">
        <v>188536</v>
      </c>
      <c r="C100" s="5" t="n">
        <v>49740</v>
      </c>
    </row>
    <row r="101">
      <c r="A101" s="4" t="inlineStr">
        <is>
          <t>2019</t>
        </is>
      </c>
      <c r="B101" s="5" t="n">
        <v>49273</v>
      </c>
      <c r="C101" s="5" t="n">
        <v>31995</v>
      </c>
    </row>
    <row r="102">
      <c r="A102" s="4" t="inlineStr">
        <is>
          <t>2018</t>
        </is>
      </c>
      <c r="B102" s="5" t="n">
        <v>33281</v>
      </c>
      <c r="C102" s="5" t="n">
        <v>19406</v>
      </c>
    </row>
    <row r="103">
      <c r="A103" s="4" t="inlineStr">
        <is>
          <t>Prior</t>
        </is>
      </c>
      <c r="B103" s="5" t="n">
        <v>60405</v>
      </c>
      <c r="C103" s="5" t="n">
        <v>47387</v>
      </c>
    </row>
    <row r="104">
      <c r="A104" s="4" t="inlineStr">
        <is>
          <t>Revolving Loans Amortized Cost Basis</t>
        </is>
      </c>
      <c r="B104" s="5" t="n">
        <v>16268</v>
      </c>
      <c r="C104" s="5" t="n">
        <v>11477</v>
      </c>
    </row>
    <row r="105">
      <c r="A105" s="4" t="inlineStr">
        <is>
          <t>Loans and leases</t>
        </is>
      </c>
      <c r="B105" s="5" t="n">
        <v>628565</v>
      </c>
      <c r="C105" s="5" t="n">
        <v>421701</v>
      </c>
    </row>
    <row r="106">
      <c r="A106" s="4" t="inlineStr">
        <is>
          <t>Commercial Real Estate Portfolio Segment [Member] | Internally Assigned Risk Rating [Member] | CRE - non owner occupied</t>
        </is>
      </c>
      <c r="B106" s="4" t="inlineStr">
        <is>
          <t xml:space="preserve"> </t>
        </is>
      </c>
      <c r="C106" s="4" t="inlineStr">
        <is>
          <t xml:space="preserve"> </t>
        </is>
      </c>
    </row>
    <row r="107">
      <c r="A107" s="4" t="inlineStr">
        <is>
          <t>2022</t>
        </is>
      </c>
      <c r="B107" s="5" t="n">
        <v>180779</v>
      </c>
      <c r="C107" s="5" t="n">
        <v>185213</v>
      </c>
    </row>
    <row r="108">
      <c r="A108" s="4" t="inlineStr">
        <is>
          <t>2021</t>
        </is>
      </c>
      <c r="B108" s="5" t="n">
        <v>221920</v>
      </c>
      <c r="C108" s="5" t="n">
        <v>172890</v>
      </c>
    </row>
    <row r="109">
      <c r="A109" s="4" t="inlineStr">
        <is>
          <t>2020</t>
        </is>
      </c>
      <c r="B109" s="5" t="n">
        <v>228848</v>
      </c>
      <c r="C109" s="5" t="n">
        <v>106062</v>
      </c>
    </row>
    <row r="110">
      <c r="A110" s="4" t="inlineStr">
        <is>
          <t>2019</t>
        </is>
      </c>
      <c r="B110" s="5" t="n">
        <v>109470</v>
      </c>
      <c r="C110" s="5" t="n">
        <v>77166</v>
      </c>
    </row>
    <row r="111">
      <c r="A111" s="4" t="inlineStr">
        <is>
          <t>2018</t>
        </is>
      </c>
      <c r="B111" s="5" t="n">
        <v>76525</v>
      </c>
      <c r="C111" s="5" t="n">
        <v>62189</v>
      </c>
    </row>
    <row r="112">
      <c r="A112" s="4" t="inlineStr">
        <is>
          <t>Prior</t>
        </is>
      </c>
      <c r="B112" s="5" t="n">
        <v>65328</v>
      </c>
      <c r="C112" s="5" t="n">
        <v>34388</v>
      </c>
    </row>
    <row r="113">
      <c r="A113" s="4" t="inlineStr">
        <is>
          <t>Revolving Loans Amortized Cost Basis</t>
        </is>
      </c>
      <c r="B113" s="5" t="n">
        <v>6660</v>
      </c>
      <c r="C113" s="5" t="n">
        <v>8592</v>
      </c>
    </row>
    <row r="114">
      <c r="A114" s="4" t="inlineStr">
        <is>
          <t>Loans and leases</t>
        </is>
      </c>
      <c r="B114" s="5" t="n">
        <v>889530</v>
      </c>
      <c r="C114" s="5" t="n">
        <v>646500</v>
      </c>
    </row>
    <row r="115">
      <c r="A115" s="4" t="inlineStr">
        <is>
          <t>Commercial Real Estate Portfolio Segment [Member] | Pass [Member] | Owner Occupied Commercial Real Estate Loans [Member]</t>
        </is>
      </c>
      <c r="B115" s="4" t="inlineStr">
        <is>
          <t xml:space="preserve"> </t>
        </is>
      </c>
      <c r="C115" s="4" t="inlineStr">
        <is>
          <t xml:space="preserve"> </t>
        </is>
      </c>
    </row>
    <row r="116">
      <c r="A116" s="4" t="inlineStr">
        <is>
          <t>2022</t>
        </is>
      </c>
      <c r="B116" s="5" t="n">
        <v>91565</v>
      </c>
      <c r="C116" s="5" t="n">
        <v>118014</v>
      </c>
    </row>
    <row r="117">
      <c r="A117" s="4" t="inlineStr">
        <is>
          <t>2021</t>
        </is>
      </c>
      <c r="B117" s="5" t="n">
        <v>184453</v>
      </c>
      <c r="C117" s="5" t="n">
        <v>143045</v>
      </c>
    </row>
    <row r="118">
      <c r="A118" s="4" t="inlineStr">
        <is>
          <t>2020</t>
        </is>
      </c>
      <c r="B118" s="5" t="n">
        <v>168819</v>
      </c>
      <c r="C118" s="5" t="n">
        <v>47660</v>
      </c>
    </row>
    <row r="119">
      <c r="A119" s="4" t="inlineStr">
        <is>
          <t>2019</t>
        </is>
      </c>
      <c r="B119" s="5" t="n">
        <v>48013</v>
      </c>
      <c r="C119" s="5" t="n">
        <v>30523</v>
      </c>
    </row>
    <row r="120">
      <c r="A120" s="4" t="inlineStr">
        <is>
          <t>2018</t>
        </is>
      </c>
      <c r="B120" s="5" t="n">
        <v>31918</v>
      </c>
      <c r="C120" s="5" t="n">
        <v>17038</v>
      </c>
    </row>
    <row r="121">
      <c r="A121" s="4" t="inlineStr">
        <is>
          <t>Prior</t>
        </is>
      </c>
      <c r="B121" s="5" t="n">
        <v>58119</v>
      </c>
      <c r="C121" s="5" t="n">
        <v>46185</v>
      </c>
    </row>
    <row r="122">
      <c r="A122" s="4" t="inlineStr">
        <is>
          <t>Revolving Loans Amortized Cost Basis</t>
        </is>
      </c>
      <c r="B122" s="5" t="n">
        <v>16268</v>
      </c>
      <c r="C122" s="5" t="n">
        <v>11477</v>
      </c>
    </row>
    <row r="123">
      <c r="A123" s="4" t="inlineStr">
        <is>
          <t>Loans and leases</t>
        </is>
      </c>
      <c r="B123" s="5" t="n">
        <v>599155</v>
      </c>
      <c r="C123" s="5" t="n">
        <v>413942</v>
      </c>
    </row>
    <row r="124">
      <c r="A124" s="4" t="inlineStr">
        <is>
          <t>Commercial Real Estate Portfolio Segment [Member] | Pass [Member] | CRE - non owner occupied</t>
        </is>
      </c>
      <c r="B124" s="4" t="inlineStr">
        <is>
          <t xml:space="preserve"> </t>
        </is>
      </c>
      <c r="C124" s="4" t="inlineStr">
        <is>
          <t xml:space="preserve"> </t>
        </is>
      </c>
    </row>
    <row r="125">
      <c r="A125" s="4" t="inlineStr">
        <is>
          <t>2022</t>
        </is>
      </c>
      <c r="B125" s="5" t="n">
        <v>178954</v>
      </c>
      <c r="C125" s="5" t="n">
        <v>176813</v>
      </c>
    </row>
    <row r="126">
      <c r="A126" s="4" t="inlineStr">
        <is>
          <t>2021</t>
        </is>
      </c>
      <c r="B126" s="5" t="n">
        <v>216956</v>
      </c>
      <c r="C126" s="5" t="n">
        <v>145712</v>
      </c>
    </row>
    <row r="127">
      <c r="A127" s="4" t="inlineStr">
        <is>
          <t>2020</t>
        </is>
      </c>
      <c r="B127" s="5" t="n">
        <v>203144</v>
      </c>
      <c r="C127" s="5" t="n">
        <v>88697</v>
      </c>
    </row>
    <row r="128">
      <c r="A128" s="4" t="inlineStr">
        <is>
          <t>2019</t>
        </is>
      </c>
      <c r="B128" s="5" t="n">
        <v>92322</v>
      </c>
      <c r="C128" s="5" t="n">
        <v>63849</v>
      </c>
    </row>
    <row r="129">
      <c r="A129" s="4" t="inlineStr">
        <is>
          <t>2018</t>
        </is>
      </c>
      <c r="B129" s="5" t="n">
        <v>60792</v>
      </c>
      <c r="C129" s="5" t="n">
        <v>55752</v>
      </c>
    </row>
    <row r="130">
      <c r="A130" s="4" t="inlineStr">
        <is>
          <t>Prior</t>
        </is>
      </c>
      <c r="B130" s="5" t="n">
        <v>58123</v>
      </c>
      <c r="C130" s="5" t="n">
        <v>28808</v>
      </c>
    </row>
    <row r="131">
      <c r="A131" s="4" t="inlineStr">
        <is>
          <t>Revolving Loans Amortized Cost Basis</t>
        </is>
      </c>
      <c r="B131" s="5" t="n">
        <v>6379</v>
      </c>
      <c r="C131" s="5" t="n">
        <v>8592</v>
      </c>
    </row>
    <row r="132">
      <c r="A132" s="4" t="inlineStr">
        <is>
          <t>Loans and leases</t>
        </is>
      </c>
      <c r="B132" s="5" t="n">
        <v>816670</v>
      </c>
      <c r="C132" s="5" t="n">
        <v>568223</v>
      </c>
    </row>
    <row r="133">
      <c r="A133" s="4" t="inlineStr">
        <is>
          <t>Commercial Real Estate Portfolio Segment [Member] | Special Mention [Member] | Owner Occupied Commercial Real Estate Loans [Member]</t>
        </is>
      </c>
      <c r="B133" s="4" t="inlineStr">
        <is>
          <t xml:space="preserve"> </t>
        </is>
      </c>
      <c r="C133" s="4" t="inlineStr">
        <is>
          <t xml:space="preserve"> </t>
        </is>
      </c>
    </row>
    <row r="134">
      <c r="A134" s="4" t="inlineStr">
        <is>
          <t>2022</t>
        </is>
      </c>
      <c r="B134" s="5" t="n">
        <v>1730</v>
      </c>
      <c r="C134" s="5" t="n">
        <v>637</v>
      </c>
    </row>
    <row r="135">
      <c r="A135" s="4" t="inlineStr">
        <is>
          <t>2020</t>
        </is>
      </c>
      <c r="B135" s="5" t="n">
        <v>2915</v>
      </c>
      <c r="C135" s="4" t="inlineStr">
        <is>
          <t xml:space="preserve"> </t>
        </is>
      </c>
    </row>
    <row r="136">
      <c r="A136" s="4" t="inlineStr">
        <is>
          <t>2019</t>
        </is>
      </c>
      <c r="B136" s="4" t="inlineStr">
        <is>
          <t xml:space="preserve"> </t>
        </is>
      </c>
      <c r="C136" s="5" t="n">
        <v>233</v>
      </c>
    </row>
    <row r="137">
      <c r="A137" s="4" t="inlineStr">
        <is>
          <t>2018</t>
        </is>
      </c>
      <c r="B137" s="5" t="n">
        <v>145</v>
      </c>
      <c r="C137" s="5" t="n">
        <v>1846</v>
      </c>
    </row>
    <row r="138">
      <c r="A138" s="4" t="inlineStr">
        <is>
          <t>Prior</t>
        </is>
      </c>
      <c r="B138" s="5" t="n">
        <v>1786</v>
      </c>
      <c r="C138" s="5" t="n">
        <v>1202</v>
      </c>
    </row>
    <row r="139">
      <c r="A139" s="4" t="inlineStr">
        <is>
          <t>Loans and leases</t>
        </is>
      </c>
      <c r="B139" s="5" t="n">
        <v>6576</v>
      </c>
      <c r="C139" s="5" t="n">
        <v>3918</v>
      </c>
    </row>
    <row r="140">
      <c r="A140" s="4" t="inlineStr">
        <is>
          <t>Commercial Real Estate Portfolio Segment [Member] | Special Mention [Member] | CRE - non owner occupied</t>
        </is>
      </c>
      <c r="B140" s="4" t="inlineStr">
        <is>
          <t xml:space="preserve"> </t>
        </is>
      </c>
      <c r="C140" s="4" t="inlineStr">
        <is>
          <t xml:space="preserve"> </t>
        </is>
      </c>
    </row>
    <row r="141">
      <c r="A141" s="4" t="inlineStr">
        <is>
          <t>2022</t>
        </is>
      </c>
      <c r="B141" s="5" t="n">
        <v>1825</v>
      </c>
      <c r="C141" s="5" t="n">
        <v>7295</v>
      </c>
    </row>
    <row r="142">
      <c r="A142" s="4" t="inlineStr">
        <is>
          <t>2021</t>
        </is>
      </c>
      <c r="B142" s="5" t="n">
        <v>4244</v>
      </c>
      <c r="C142" s="5" t="n">
        <v>20881</v>
      </c>
    </row>
    <row r="143">
      <c r="A143" s="4" t="inlineStr">
        <is>
          <t>2020</t>
        </is>
      </c>
      <c r="B143" s="5" t="n">
        <v>13809</v>
      </c>
      <c r="C143" s="5" t="n">
        <v>1802</v>
      </c>
    </row>
    <row r="144">
      <c r="A144" s="4" t="inlineStr">
        <is>
          <t>2019</t>
        </is>
      </c>
      <c r="B144" s="5" t="n">
        <v>1757</v>
      </c>
      <c r="C144" s="5" t="n">
        <v>12230</v>
      </c>
    </row>
    <row r="145">
      <c r="A145" s="4" t="inlineStr">
        <is>
          <t>2018</t>
        </is>
      </c>
      <c r="B145" s="5" t="n">
        <v>15733</v>
      </c>
      <c r="C145" s="5" t="n">
        <v>5494</v>
      </c>
    </row>
    <row r="146">
      <c r="A146" s="4" t="inlineStr">
        <is>
          <t>Prior</t>
        </is>
      </c>
      <c r="B146" s="5" t="n">
        <v>7205</v>
      </c>
      <c r="C146" s="5" t="n">
        <v>5580</v>
      </c>
    </row>
    <row r="147">
      <c r="A147" s="4" t="inlineStr">
        <is>
          <t>Loans and leases</t>
        </is>
      </c>
      <c r="B147" s="5" t="n">
        <v>44573</v>
      </c>
      <c r="C147" s="5" t="n">
        <v>53282</v>
      </c>
    </row>
    <row r="148">
      <c r="A148" s="4" t="inlineStr">
        <is>
          <t>Commercial Real Estate Portfolio Segment [Member] | Substandard [Member] | Owner Occupied Commercial Real Estate Loans [Member]</t>
        </is>
      </c>
      <c r="B148" s="4" t="inlineStr">
        <is>
          <t xml:space="preserve"> </t>
        </is>
      </c>
      <c r="C148" s="4" t="inlineStr">
        <is>
          <t xml:space="preserve"> </t>
        </is>
      </c>
    </row>
    <row r="149">
      <c r="A149" s="4" t="inlineStr">
        <is>
          <t>2022</t>
        </is>
      </c>
      <c r="B149" s="5" t="n">
        <v>1981</v>
      </c>
      <c r="C149" s="4" t="inlineStr">
        <is>
          <t xml:space="preserve"> </t>
        </is>
      </c>
    </row>
    <row r="150">
      <c r="A150" s="4" t="inlineStr">
        <is>
          <t>2021</t>
        </is>
      </c>
      <c r="B150" s="5" t="n">
        <v>1073</v>
      </c>
      <c r="C150" s="4" t="inlineStr">
        <is>
          <t xml:space="preserve"> </t>
        </is>
      </c>
    </row>
    <row r="151">
      <c r="A151" s="4" t="inlineStr">
        <is>
          <t>2020</t>
        </is>
      </c>
      <c r="B151" s="5" t="n">
        <v>16802</v>
      </c>
      <c r="C151" s="5" t="n">
        <v>2080</v>
      </c>
    </row>
    <row r="152">
      <c r="A152" s="4" t="inlineStr">
        <is>
          <t>2019</t>
        </is>
      </c>
      <c r="B152" s="5" t="n">
        <v>1260</v>
      </c>
      <c r="C152" s="5" t="n">
        <v>1239</v>
      </c>
    </row>
    <row r="153">
      <c r="A153" s="4" t="inlineStr">
        <is>
          <t>2018</t>
        </is>
      </c>
      <c r="B153" s="5" t="n">
        <v>1218</v>
      </c>
      <c r="C153" s="5" t="n">
        <v>522</v>
      </c>
    </row>
    <row r="154">
      <c r="A154" s="4" t="inlineStr">
        <is>
          <t>Prior</t>
        </is>
      </c>
      <c r="B154" s="5" t="n">
        <v>500</v>
      </c>
      <c r="C154" s="4" t="inlineStr">
        <is>
          <t xml:space="preserve"> </t>
        </is>
      </c>
    </row>
    <row r="155">
      <c r="A155" s="4" t="inlineStr">
        <is>
          <t>Loans and leases</t>
        </is>
      </c>
      <c r="B155" s="5" t="n">
        <v>22834</v>
      </c>
      <c r="C155" s="5" t="n">
        <v>3841</v>
      </c>
    </row>
    <row r="156">
      <c r="A156" s="4" t="inlineStr">
        <is>
          <t>Commercial Real Estate Portfolio Segment [Member] | Substandard [Member] | CRE - non owner occupied</t>
        </is>
      </c>
      <c r="B156" s="4" t="inlineStr">
        <is>
          <t xml:space="preserve"> </t>
        </is>
      </c>
      <c r="C156" s="4" t="inlineStr">
        <is>
          <t xml:space="preserve"> </t>
        </is>
      </c>
    </row>
    <row r="157">
      <c r="A157" s="4" t="inlineStr">
        <is>
          <t>2022</t>
        </is>
      </c>
      <c r="B157" s="4" t="inlineStr">
        <is>
          <t xml:space="preserve"> </t>
        </is>
      </c>
      <c r="C157" s="5" t="n">
        <v>1105</v>
      </c>
    </row>
    <row r="158">
      <c r="A158" s="4" t="inlineStr">
        <is>
          <t>2021</t>
        </is>
      </c>
      <c r="B158" s="5" t="n">
        <v>720</v>
      </c>
      <c r="C158" s="5" t="n">
        <v>6297</v>
      </c>
    </row>
    <row r="159">
      <c r="A159" s="4" t="inlineStr">
        <is>
          <t>2020</t>
        </is>
      </c>
      <c r="B159" s="5" t="n">
        <v>11895</v>
      </c>
      <c r="C159" s="5" t="n">
        <v>15563</v>
      </c>
    </row>
    <row r="160">
      <c r="A160" s="4" t="inlineStr">
        <is>
          <t>2019</t>
        </is>
      </c>
      <c r="B160" s="5" t="n">
        <v>15391</v>
      </c>
      <c r="C160" s="5" t="n">
        <v>1087</v>
      </c>
    </row>
    <row r="161">
      <c r="A161" s="4" t="inlineStr">
        <is>
          <t>2018</t>
        </is>
      </c>
      <c r="B161" s="4" t="inlineStr">
        <is>
          <t xml:space="preserve"> </t>
        </is>
      </c>
      <c r="C161" s="5" t="n">
        <v>943</v>
      </c>
    </row>
    <row r="162">
      <c r="A162" s="4" t="inlineStr">
        <is>
          <t>Revolving Loans Amortized Cost Basis</t>
        </is>
      </c>
      <c r="B162" s="5" t="n">
        <v>281</v>
      </c>
      <c r="C162" s="4" t="inlineStr">
        <is>
          <t xml:space="preserve"> </t>
        </is>
      </c>
    </row>
    <row r="163">
      <c r="A163" s="4" t="inlineStr">
        <is>
          <t>Loans and leases</t>
        </is>
      </c>
      <c r="B163" s="5" t="n">
        <v>28287</v>
      </c>
      <c r="C163" s="5" t="n">
        <v>24995</v>
      </c>
    </row>
    <row r="164">
      <c r="A164" s="4" t="inlineStr">
        <is>
          <t>Construction and Land Development [Member] | Construction Loans [Member]</t>
        </is>
      </c>
      <c r="B164" s="4" t="inlineStr">
        <is>
          <t xml:space="preserve"> </t>
        </is>
      </c>
      <c r="C164" s="4" t="inlineStr">
        <is>
          <t xml:space="preserve"> </t>
        </is>
      </c>
    </row>
    <row r="165">
      <c r="A165" s="4" t="inlineStr">
        <is>
          <t>Loans and leases</t>
        </is>
      </c>
      <c r="B165" s="5" t="n">
        <v>1080372</v>
      </c>
      <c r="C165" s="5" t="n">
        <v>918571</v>
      </c>
    </row>
    <row r="166">
      <c r="A166" s="4" t="inlineStr">
        <is>
          <t>Construction and Land Development [Member] | Internally Assigned Risk Rating [Member]</t>
        </is>
      </c>
      <c r="B166" s="4" t="inlineStr">
        <is>
          <t xml:space="preserve"> </t>
        </is>
      </c>
      <c r="C166" s="4" t="inlineStr">
        <is>
          <t xml:space="preserve"> </t>
        </is>
      </c>
    </row>
    <row r="167">
      <c r="A167" s="4" t="inlineStr">
        <is>
          <t>2022</t>
        </is>
      </c>
      <c r="B167" s="4" t="inlineStr">
        <is>
          <t xml:space="preserve"> </t>
        </is>
      </c>
      <c r="C167" s="5" t="n">
        <v>404407</v>
      </c>
    </row>
    <row r="168">
      <c r="A168" s="4" t="inlineStr">
        <is>
          <t>2021</t>
        </is>
      </c>
      <c r="B168" s="4" t="inlineStr">
        <is>
          <t xml:space="preserve"> </t>
        </is>
      </c>
      <c r="C168" s="5" t="n">
        <v>248360</v>
      </c>
    </row>
    <row r="169">
      <c r="A169" s="4" t="inlineStr">
        <is>
          <t>2020</t>
        </is>
      </c>
      <c r="B169" s="4" t="inlineStr">
        <is>
          <t xml:space="preserve"> </t>
        </is>
      </c>
      <c r="C169" s="5" t="n">
        <v>126941</v>
      </c>
    </row>
    <row r="170">
      <c r="A170" s="4" t="inlineStr">
        <is>
          <t>2019</t>
        </is>
      </c>
      <c r="B170" s="4" t="inlineStr">
        <is>
          <t xml:space="preserve"> </t>
        </is>
      </c>
      <c r="C170" s="5" t="n">
        <v>106790</v>
      </c>
    </row>
    <row r="171">
      <c r="A171" s="4" t="inlineStr">
        <is>
          <t>2018</t>
        </is>
      </c>
      <c r="B171" s="4" t="inlineStr">
        <is>
          <t xml:space="preserve"> </t>
        </is>
      </c>
      <c r="C171" s="5" t="n">
        <v>3012</v>
      </c>
    </row>
    <row r="172">
      <c r="A172" s="4" t="inlineStr">
        <is>
          <t>Revolving Loans Amortized Cost Basis</t>
        </is>
      </c>
      <c r="B172" s="4" t="inlineStr">
        <is>
          <t xml:space="preserve"> </t>
        </is>
      </c>
      <c r="C172" s="5" t="n">
        <v>13277</v>
      </c>
    </row>
    <row r="173">
      <c r="A173" s="4" t="inlineStr">
        <is>
          <t>Loans and leases</t>
        </is>
      </c>
      <c r="B173" s="4" t="inlineStr">
        <is>
          <t xml:space="preserve"> </t>
        </is>
      </c>
      <c r="C173" s="5" t="n">
        <v>902787</v>
      </c>
    </row>
    <row r="174">
      <c r="A174" s="4" t="inlineStr">
        <is>
          <t>Construction and Land Development [Member] | Internally Assigned Risk Rating [Member] | Construction Loans [Member]</t>
        </is>
      </c>
      <c r="B174" s="4" t="inlineStr">
        <is>
          <t xml:space="preserve"> </t>
        </is>
      </c>
      <c r="C174" s="4" t="inlineStr">
        <is>
          <t xml:space="preserve"> </t>
        </is>
      </c>
    </row>
    <row r="175">
      <c r="A175" s="4" t="inlineStr">
        <is>
          <t>2022</t>
        </is>
      </c>
      <c r="B175" s="5" t="n">
        <v>189964</v>
      </c>
      <c r="C175" s="4" t="inlineStr">
        <is>
          <t xml:space="preserve"> </t>
        </is>
      </c>
    </row>
    <row r="176">
      <c r="A176" s="4" t="inlineStr">
        <is>
          <t>2021</t>
        </is>
      </c>
      <c r="B176" s="5" t="n">
        <v>370500</v>
      </c>
      <c r="C176" s="4" t="inlineStr">
        <is>
          <t xml:space="preserve"> </t>
        </is>
      </c>
    </row>
    <row r="177">
      <c r="A177" s="4" t="inlineStr">
        <is>
          <t>2020</t>
        </is>
      </c>
      <c r="B177" s="5" t="n">
        <v>254180</v>
      </c>
      <c r="C177" s="4" t="inlineStr">
        <is>
          <t xml:space="preserve"> </t>
        </is>
      </c>
    </row>
    <row r="178">
      <c r="A178" s="4" t="inlineStr">
        <is>
          <t>2019</t>
        </is>
      </c>
      <c r="B178" s="5" t="n">
        <v>77982</v>
      </c>
      <c r="C178" s="4" t="inlineStr">
        <is>
          <t xml:space="preserve"> </t>
        </is>
      </c>
    </row>
    <row r="179">
      <c r="A179" s="4" t="inlineStr">
        <is>
          <t>2018</t>
        </is>
      </c>
      <c r="B179" s="5" t="n">
        <v>34553</v>
      </c>
      <c r="C179" s="4" t="inlineStr">
        <is>
          <t xml:space="preserve"> </t>
        </is>
      </c>
    </row>
    <row r="180">
      <c r="A180" s="4" t="inlineStr">
        <is>
          <t>Prior</t>
        </is>
      </c>
      <c r="B180" s="5" t="n">
        <v>25</v>
      </c>
      <c r="C180" s="4" t="inlineStr">
        <is>
          <t xml:space="preserve"> </t>
        </is>
      </c>
    </row>
    <row r="181">
      <c r="A181" s="4" t="inlineStr">
        <is>
          <t>Revolving Loans Amortized Cost Basis</t>
        </is>
      </c>
      <c r="B181" s="5" t="n">
        <v>19253</v>
      </c>
      <c r="C181" s="4" t="inlineStr">
        <is>
          <t xml:space="preserve"> </t>
        </is>
      </c>
    </row>
    <row r="182">
      <c r="A182" s="4" t="inlineStr">
        <is>
          <t>Loans and leases</t>
        </is>
      </c>
      <c r="B182" s="5" t="n">
        <v>946457</v>
      </c>
      <c r="C182" s="4" t="inlineStr">
        <is>
          <t xml:space="preserve"> </t>
        </is>
      </c>
    </row>
    <row r="183">
      <c r="A183" s="4" t="inlineStr">
        <is>
          <t>Construction and Land Development [Member] | Pass [Member]</t>
        </is>
      </c>
      <c r="B183" s="4" t="inlineStr">
        <is>
          <t xml:space="preserve"> </t>
        </is>
      </c>
      <c r="C183" s="4" t="inlineStr">
        <is>
          <t xml:space="preserve"> </t>
        </is>
      </c>
    </row>
    <row r="184">
      <c r="A184" s="4" t="inlineStr">
        <is>
          <t>2022</t>
        </is>
      </c>
      <c r="B184" s="4" t="inlineStr">
        <is>
          <t xml:space="preserve"> </t>
        </is>
      </c>
      <c r="C184" s="5" t="n">
        <v>394045</v>
      </c>
    </row>
    <row r="185">
      <c r="A185" s="4" t="inlineStr">
        <is>
          <t>2021</t>
        </is>
      </c>
      <c r="B185" s="4" t="inlineStr">
        <is>
          <t xml:space="preserve"> </t>
        </is>
      </c>
      <c r="C185" s="5" t="n">
        <v>248360</v>
      </c>
    </row>
    <row r="186">
      <c r="A186" s="4" t="inlineStr">
        <is>
          <t>2020</t>
        </is>
      </c>
      <c r="B186" s="4" t="inlineStr">
        <is>
          <t xml:space="preserve"> </t>
        </is>
      </c>
      <c r="C186" s="5" t="n">
        <v>126941</v>
      </c>
    </row>
    <row r="187">
      <c r="A187" s="4" t="inlineStr">
        <is>
          <t>2019</t>
        </is>
      </c>
      <c r="B187" s="4" t="inlineStr">
        <is>
          <t xml:space="preserve"> </t>
        </is>
      </c>
      <c r="C187" s="5" t="n">
        <v>106790</v>
      </c>
    </row>
    <row r="188">
      <c r="A188" s="4" t="inlineStr">
        <is>
          <t>2018</t>
        </is>
      </c>
      <c r="B188" s="4" t="inlineStr">
        <is>
          <t xml:space="preserve"> </t>
        </is>
      </c>
      <c r="C188" s="5" t="n">
        <v>3012</v>
      </c>
    </row>
    <row r="189">
      <c r="A189" s="4" t="inlineStr">
        <is>
          <t>Revolving Loans Amortized Cost Basis</t>
        </is>
      </c>
      <c r="B189" s="4" t="inlineStr">
        <is>
          <t xml:space="preserve"> </t>
        </is>
      </c>
      <c r="C189" s="5" t="n">
        <v>13277</v>
      </c>
    </row>
    <row r="190">
      <c r="A190" s="4" t="inlineStr">
        <is>
          <t>Loans and leases</t>
        </is>
      </c>
      <c r="B190" s="4" t="inlineStr">
        <is>
          <t xml:space="preserve"> </t>
        </is>
      </c>
      <c r="C190" s="5" t="n">
        <v>892425</v>
      </c>
    </row>
    <row r="191">
      <c r="A191" s="4" t="inlineStr">
        <is>
          <t>Construction and Land Development [Member] | Pass [Member] | Construction Loans [Member]</t>
        </is>
      </c>
      <c r="B191" s="4" t="inlineStr">
        <is>
          <t xml:space="preserve"> </t>
        </is>
      </c>
      <c r="C191" s="4" t="inlineStr">
        <is>
          <t xml:space="preserve"> </t>
        </is>
      </c>
    </row>
    <row r="192">
      <c r="A192" s="4" t="inlineStr">
        <is>
          <t>2022</t>
        </is>
      </c>
      <c r="B192" s="5" t="n">
        <v>184842</v>
      </c>
      <c r="C192" s="4" t="inlineStr">
        <is>
          <t xml:space="preserve"> </t>
        </is>
      </c>
    </row>
    <row r="193">
      <c r="A193" s="4" t="inlineStr">
        <is>
          <t>2021</t>
        </is>
      </c>
      <c r="B193" s="5" t="n">
        <v>358523</v>
      </c>
      <c r="C193" s="4" t="inlineStr">
        <is>
          <t xml:space="preserve"> </t>
        </is>
      </c>
    </row>
    <row r="194">
      <c r="A194" s="4" t="inlineStr">
        <is>
          <t>2020</t>
        </is>
      </c>
      <c r="B194" s="5" t="n">
        <v>254180</v>
      </c>
      <c r="C194" s="4" t="inlineStr">
        <is>
          <t xml:space="preserve"> </t>
        </is>
      </c>
    </row>
    <row r="195">
      <c r="A195" s="4" t="inlineStr">
        <is>
          <t>2019</t>
        </is>
      </c>
      <c r="B195" s="5" t="n">
        <v>77982</v>
      </c>
      <c r="C195" s="4" t="inlineStr">
        <is>
          <t xml:space="preserve"> </t>
        </is>
      </c>
    </row>
    <row r="196">
      <c r="A196" s="4" t="inlineStr">
        <is>
          <t>2018</t>
        </is>
      </c>
      <c r="B196" s="5" t="n">
        <v>34553</v>
      </c>
      <c r="C196" s="4" t="inlineStr">
        <is>
          <t xml:space="preserve"> </t>
        </is>
      </c>
    </row>
    <row r="197">
      <c r="A197" s="4" t="inlineStr">
        <is>
          <t>Revolving Loans Amortized Cost Basis</t>
        </is>
      </c>
      <c r="B197" s="5" t="n">
        <v>19253</v>
      </c>
      <c r="C197" s="4" t="inlineStr">
        <is>
          <t xml:space="preserve"> </t>
        </is>
      </c>
    </row>
    <row r="198">
      <c r="A198" s="4" t="inlineStr">
        <is>
          <t>Loans and leases</t>
        </is>
      </c>
      <c r="B198" s="5" t="n">
        <v>929333</v>
      </c>
      <c r="C198" s="4" t="inlineStr">
        <is>
          <t xml:space="preserve"> </t>
        </is>
      </c>
    </row>
    <row r="199">
      <c r="A199" s="4" t="inlineStr">
        <is>
          <t>Construction and Land Development [Member] | Special Mention [Member] | Construction Loans [Member]</t>
        </is>
      </c>
      <c r="B199" s="4" t="inlineStr">
        <is>
          <t xml:space="preserve"> </t>
        </is>
      </c>
      <c r="C199" s="4" t="inlineStr">
        <is>
          <t xml:space="preserve"> </t>
        </is>
      </c>
    </row>
    <row r="200">
      <c r="A200" s="4" t="inlineStr">
        <is>
          <t>2022</t>
        </is>
      </c>
      <c r="B200" s="5" t="n">
        <v>328</v>
      </c>
      <c r="C200" s="4" t="inlineStr">
        <is>
          <t xml:space="preserve"> </t>
        </is>
      </c>
    </row>
    <row r="201">
      <c r="A201" s="4" t="inlineStr">
        <is>
          <t>2021</t>
        </is>
      </c>
      <c r="B201" s="5" t="n">
        <v>163</v>
      </c>
      <c r="C201" s="4" t="inlineStr">
        <is>
          <t xml:space="preserve"> </t>
        </is>
      </c>
    </row>
    <row r="202">
      <c r="A202" s="4" t="inlineStr">
        <is>
          <t>Loans and leases</t>
        </is>
      </c>
      <c r="B202" s="5" t="n">
        <v>491</v>
      </c>
      <c r="C202" s="4" t="inlineStr">
        <is>
          <t xml:space="preserve"> </t>
        </is>
      </c>
    </row>
    <row r="203">
      <c r="A203" s="4" t="inlineStr">
        <is>
          <t>Construction and Land Development [Member] | Substandard [Member]</t>
        </is>
      </c>
      <c r="B203" s="4" t="inlineStr">
        <is>
          <t xml:space="preserve"> </t>
        </is>
      </c>
      <c r="C203" s="4" t="inlineStr">
        <is>
          <t xml:space="preserve"> </t>
        </is>
      </c>
    </row>
    <row r="204">
      <c r="A204" s="4" t="inlineStr">
        <is>
          <t>2022</t>
        </is>
      </c>
      <c r="B204" s="4" t="inlineStr">
        <is>
          <t xml:space="preserve"> </t>
        </is>
      </c>
      <c r="C204" s="5" t="n">
        <v>10362</v>
      </c>
    </row>
    <row r="205">
      <c r="A205" s="4" t="inlineStr">
        <is>
          <t>Loans and leases</t>
        </is>
      </c>
      <c r="B205" s="4" t="inlineStr">
        <is>
          <t xml:space="preserve"> </t>
        </is>
      </c>
      <c r="C205" s="5" t="n">
        <v>10362</v>
      </c>
    </row>
    <row r="206">
      <c r="A206" s="4" t="inlineStr">
        <is>
          <t>Construction and Land Development [Member] | Substandard [Member] | Construction Loans [Member]</t>
        </is>
      </c>
      <c r="B206" s="4" t="inlineStr">
        <is>
          <t xml:space="preserve"> </t>
        </is>
      </c>
      <c r="C206" s="4" t="inlineStr">
        <is>
          <t xml:space="preserve"> </t>
        </is>
      </c>
    </row>
    <row r="207">
      <c r="A207" s="4" t="inlineStr">
        <is>
          <t>2022</t>
        </is>
      </c>
      <c r="B207" s="5" t="n">
        <v>4794</v>
      </c>
      <c r="C207" s="4" t="inlineStr">
        <is>
          <t xml:space="preserve"> </t>
        </is>
      </c>
    </row>
    <row r="208">
      <c r="A208" s="4" t="inlineStr">
        <is>
          <t>2021</t>
        </is>
      </c>
      <c r="B208" s="5" t="n">
        <v>11814</v>
      </c>
      <c r="C208" s="4" t="inlineStr">
        <is>
          <t xml:space="preserve"> </t>
        </is>
      </c>
    </row>
    <row r="209">
      <c r="A209" s="4" t="inlineStr">
        <is>
          <t>Prior</t>
        </is>
      </c>
      <c r="B209" s="5" t="n">
        <v>25</v>
      </c>
      <c r="C209" s="4" t="inlineStr">
        <is>
          <t xml:space="preserve"> </t>
        </is>
      </c>
    </row>
    <row r="210">
      <c r="A210" s="4" t="inlineStr">
        <is>
          <t>Loans and leases</t>
        </is>
      </c>
      <c r="B210" s="5" t="n">
        <v>16633</v>
      </c>
      <c r="C210" s="4" t="inlineStr">
        <is>
          <t xml:space="preserve"> </t>
        </is>
      </c>
    </row>
    <row r="211">
      <c r="A211" s="4" t="inlineStr">
        <is>
          <t>Multi-family</t>
        </is>
      </c>
      <c r="B211" s="4" t="inlineStr">
        <is>
          <t xml:space="preserve"> </t>
        </is>
      </c>
      <c r="C211" s="4" t="inlineStr">
        <is>
          <t xml:space="preserve"> </t>
        </is>
      </c>
    </row>
    <row r="212">
      <c r="A212" s="4" t="inlineStr">
        <is>
          <t>Loans and leases</t>
        </is>
      </c>
      <c r="B212" s="5" t="n">
        <v>860742</v>
      </c>
      <c r="C212" s="5" t="n">
        <v>600412</v>
      </c>
    </row>
    <row r="213">
      <c r="A213" s="4" t="inlineStr">
        <is>
          <t>Multi-family | Internally Assigned Risk Rating [Member]</t>
        </is>
      </c>
      <c r="B213" s="4" t="inlineStr">
        <is>
          <t xml:space="preserve"> </t>
        </is>
      </c>
      <c r="C213" s="4" t="inlineStr">
        <is>
          <t xml:space="preserve"> </t>
        </is>
      </c>
    </row>
    <row r="214">
      <c r="A214" s="4" t="inlineStr">
        <is>
          <t>2022</t>
        </is>
      </c>
      <c r="B214" s="5" t="n">
        <v>139369</v>
      </c>
      <c r="C214" s="5" t="n">
        <v>266120</v>
      </c>
    </row>
    <row r="215">
      <c r="A215" s="4" t="inlineStr">
        <is>
          <t>2021</t>
        </is>
      </c>
      <c r="B215" s="5" t="n">
        <v>266147</v>
      </c>
      <c r="C215" s="5" t="n">
        <v>197224</v>
      </c>
    </row>
    <row r="216">
      <c r="A216" s="4" t="inlineStr">
        <is>
          <t>2020</t>
        </is>
      </c>
      <c r="B216" s="5" t="n">
        <v>234784</v>
      </c>
      <c r="C216" s="5" t="n">
        <v>74033</v>
      </c>
    </row>
    <row r="217">
      <c r="A217" s="4" t="inlineStr">
        <is>
          <t>2019</t>
        </is>
      </c>
      <c r="B217" s="5" t="n">
        <v>102945</v>
      </c>
      <c r="C217" s="5" t="n">
        <v>47486</v>
      </c>
    </row>
    <row r="218">
      <c r="A218" s="4" t="inlineStr">
        <is>
          <t>2018</t>
        </is>
      </c>
      <c r="B218" s="5" t="n">
        <v>104833</v>
      </c>
      <c r="C218" s="5" t="n">
        <v>5609</v>
      </c>
    </row>
    <row r="219">
      <c r="A219" s="4" t="inlineStr">
        <is>
          <t>Prior</t>
        </is>
      </c>
      <c r="B219" s="5" t="n">
        <v>10066</v>
      </c>
      <c r="C219" s="5" t="n">
        <v>7376</v>
      </c>
    </row>
    <row r="220">
      <c r="A220" s="4" t="inlineStr">
        <is>
          <t>Revolving Loans Amortized Cost Basis</t>
        </is>
      </c>
      <c r="B220" s="5" t="n">
        <v>2598</v>
      </c>
      <c r="C220" s="5" t="n">
        <v>2564</v>
      </c>
    </row>
    <row r="221">
      <c r="A221" s="4" t="inlineStr">
        <is>
          <t>Loans and leases</t>
        </is>
      </c>
      <c r="B221" s="5" t="n">
        <v>860742</v>
      </c>
      <c r="C221" s="5" t="n">
        <v>600412</v>
      </c>
    </row>
    <row r="222">
      <c r="A222" s="4" t="inlineStr">
        <is>
          <t>Multi-family | Pass [Member]</t>
        </is>
      </c>
      <c r="B222" s="4" t="inlineStr">
        <is>
          <t xml:space="preserve"> </t>
        </is>
      </c>
      <c r="C222" s="4" t="inlineStr">
        <is>
          <t xml:space="preserve"> </t>
        </is>
      </c>
    </row>
    <row r="223">
      <c r="A223" s="4" t="inlineStr">
        <is>
          <t>2022</t>
        </is>
      </c>
      <c r="B223" s="5" t="n">
        <v>139369</v>
      </c>
      <c r="C223" s="5" t="n">
        <v>266120</v>
      </c>
    </row>
    <row r="224">
      <c r="A224" s="4" t="inlineStr">
        <is>
          <t>2021</t>
        </is>
      </c>
      <c r="B224" s="5" t="n">
        <v>266098</v>
      </c>
      <c r="C224" s="5" t="n">
        <v>197224</v>
      </c>
    </row>
    <row r="225">
      <c r="A225" s="4" t="inlineStr">
        <is>
          <t>2020</t>
        </is>
      </c>
      <c r="B225" s="5" t="n">
        <v>233484</v>
      </c>
      <c r="C225" s="5" t="n">
        <v>74033</v>
      </c>
    </row>
    <row r="226">
      <c r="A226" s="4" t="inlineStr">
        <is>
          <t>2019</t>
        </is>
      </c>
      <c r="B226" s="5" t="n">
        <v>102945</v>
      </c>
      <c r="C226" s="5" t="n">
        <v>47486</v>
      </c>
    </row>
    <row r="227">
      <c r="A227" s="4" t="inlineStr">
        <is>
          <t>2018</t>
        </is>
      </c>
      <c r="B227" s="5" t="n">
        <v>104833</v>
      </c>
      <c r="C227" s="5" t="n">
        <v>5609</v>
      </c>
    </row>
    <row r="228">
      <c r="A228" s="4" t="inlineStr">
        <is>
          <t>Prior</t>
        </is>
      </c>
      <c r="B228" s="5" t="n">
        <v>10066</v>
      </c>
      <c r="C228" s="5" t="n">
        <v>7376</v>
      </c>
    </row>
    <row r="229">
      <c r="A229" s="4" t="inlineStr">
        <is>
          <t>Revolving Loans Amortized Cost Basis</t>
        </is>
      </c>
      <c r="B229" s="5" t="n">
        <v>2598</v>
      </c>
      <c r="C229" s="5" t="n">
        <v>2564</v>
      </c>
    </row>
    <row r="230">
      <c r="A230" s="4" t="inlineStr">
        <is>
          <t>Loans and leases</t>
        </is>
      </c>
      <c r="B230" s="5" t="n">
        <v>859393</v>
      </c>
      <c r="C230" s="5" t="n">
        <v>600412</v>
      </c>
    </row>
    <row r="231">
      <c r="A231" s="4" t="inlineStr">
        <is>
          <t>Multi-family | Special Mention [Member]</t>
        </is>
      </c>
      <c r="B231" s="4" t="inlineStr">
        <is>
          <t xml:space="preserve"> </t>
        </is>
      </c>
      <c r="C231" s="4" t="inlineStr">
        <is>
          <t xml:space="preserve"> </t>
        </is>
      </c>
    </row>
    <row r="232">
      <c r="A232" s="4" t="inlineStr">
        <is>
          <t>2021</t>
        </is>
      </c>
      <c r="B232" s="5" t="n">
        <v>49</v>
      </c>
      <c r="C232" s="4" t="inlineStr">
        <is>
          <t xml:space="preserve"> </t>
        </is>
      </c>
    </row>
    <row r="233">
      <c r="A233" s="4" t="inlineStr">
        <is>
          <t>Loans and leases</t>
        </is>
      </c>
      <c r="B233" s="5" t="n">
        <v>49</v>
      </c>
      <c r="C233" s="4" t="inlineStr">
        <is>
          <t xml:space="preserve"> </t>
        </is>
      </c>
    </row>
    <row r="234">
      <c r="A234" s="4" t="inlineStr">
        <is>
          <t>Multi-family | Substandard [Member]</t>
        </is>
      </c>
      <c r="B234" s="4" t="inlineStr">
        <is>
          <t xml:space="preserve"> </t>
        </is>
      </c>
      <c r="C234" s="4" t="inlineStr">
        <is>
          <t xml:space="preserve"> </t>
        </is>
      </c>
    </row>
    <row r="235">
      <c r="A235" s="4" t="inlineStr">
        <is>
          <t>2020</t>
        </is>
      </c>
      <c r="B235" s="5" t="n">
        <v>1300</v>
      </c>
      <c r="C235" s="4" t="inlineStr">
        <is>
          <t xml:space="preserve"> </t>
        </is>
      </c>
    </row>
    <row r="236">
      <c r="A236" s="4" t="inlineStr">
        <is>
          <t>Loans and leases</t>
        </is>
      </c>
      <c r="B236" s="5" t="n">
        <v>1300</v>
      </c>
      <c r="C236" s="4" t="inlineStr">
        <is>
          <t xml:space="preserve"> </t>
        </is>
      </c>
    </row>
    <row r="237">
      <c r="A237" s="4" t="inlineStr">
        <is>
          <t>1-4 family real estate</t>
        </is>
      </c>
      <c r="B237" s="4" t="inlineStr">
        <is>
          <t xml:space="preserve"> </t>
        </is>
      </c>
      <c r="C237" s="4" t="inlineStr">
        <is>
          <t xml:space="preserve"> </t>
        </is>
      </c>
    </row>
    <row r="238">
      <c r="A238" s="4" t="inlineStr">
        <is>
          <t>Loans and leases</t>
        </is>
      </c>
      <c r="B238" s="5" t="n">
        <v>473141</v>
      </c>
      <c r="C238" s="5" t="n">
        <v>377361</v>
      </c>
    </row>
    <row r="239">
      <c r="A239" s="4" t="inlineStr">
        <is>
          <t>1-4 family real estate | Internally Assigned Risk Rating [Member]</t>
        </is>
      </c>
      <c r="B239" s="4" t="inlineStr">
        <is>
          <t xml:space="preserve"> </t>
        </is>
      </c>
      <c r="C239" s="4" t="inlineStr">
        <is>
          <t xml:space="preserve"> </t>
        </is>
      </c>
    </row>
    <row r="240">
      <c r="A240" s="4" t="inlineStr">
        <is>
          <t>2022</t>
        </is>
      </c>
      <c r="B240" s="5" t="n">
        <v>23427</v>
      </c>
      <c r="C240" s="5" t="n">
        <v>47134</v>
      </c>
    </row>
    <row r="241">
      <c r="A241" s="4" t="inlineStr">
        <is>
          <t>2021</t>
        </is>
      </c>
      <c r="B241" s="5" t="n">
        <v>41357</v>
      </c>
      <c r="C241" s="5" t="n">
        <v>24207</v>
      </c>
    </row>
    <row r="242">
      <c r="A242" s="4" t="inlineStr">
        <is>
          <t>2020</t>
        </is>
      </c>
      <c r="B242" s="5" t="n">
        <v>19158</v>
      </c>
      <c r="C242" s="5" t="n">
        <v>16188</v>
      </c>
    </row>
    <row r="243">
      <c r="A243" s="4" t="inlineStr">
        <is>
          <t>2019</t>
        </is>
      </c>
      <c r="B243" s="5" t="n">
        <v>13400</v>
      </c>
      <c r="C243" s="5" t="n">
        <v>8006</v>
      </c>
    </row>
    <row r="244">
      <c r="A244" s="4" t="inlineStr">
        <is>
          <t>2018</t>
        </is>
      </c>
      <c r="B244" s="5" t="n">
        <v>6325</v>
      </c>
      <c r="C244" s="5" t="n">
        <v>6046</v>
      </c>
    </row>
    <row r="245">
      <c r="A245" s="4" t="inlineStr">
        <is>
          <t>Prior</t>
        </is>
      </c>
      <c r="B245" s="5" t="n">
        <v>6765</v>
      </c>
      <c r="C245" s="5" t="n">
        <v>5213</v>
      </c>
    </row>
    <row r="246">
      <c r="A246" s="4" t="inlineStr">
        <is>
          <t>Revolving Loans Amortized Cost Basis</t>
        </is>
      </c>
      <c r="B246" s="5" t="n">
        <v>2297</v>
      </c>
      <c r="C246" s="5" t="n">
        <v>3079</v>
      </c>
    </row>
    <row r="247">
      <c r="A247" s="4" t="inlineStr">
        <is>
          <t>Loans and leases</t>
        </is>
      </c>
      <c r="B247" s="5" t="n">
        <v>112729</v>
      </c>
      <c r="C247" s="5" t="n">
        <v>109873</v>
      </c>
    </row>
    <row r="248">
      <c r="A248" s="4" t="inlineStr">
        <is>
          <t>1-4 family real estate | Pass [Member]</t>
        </is>
      </c>
      <c r="B248" s="4" t="inlineStr">
        <is>
          <t xml:space="preserve"> </t>
        </is>
      </c>
      <c r="C248" s="4" t="inlineStr">
        <is>
          <t xml:space="preserve"> </t>
        </is>
      </c>
    </row>
    <row r="249">
      <c r="A249" s="4" t="inlineStr">
        <is>
          <t>2022</t>
        </is>
      </c>
      <c r="B249" s="5" t="n">
        <v>23427</v>
      </c>
      <c r="C249" s="5" t="n">
        <v>47097</v>
      </c>
    </row>
    <row r="250">
      <c r="A250" s="4" t="inlineStr">
        <is>
          <t>2021</t>
        </is>
      </c>
      <c r="B250" s="5" t="n">
        <v>41055</v>
      </c>
      <c r="C250" s="5" t="n">
        <v>24029</v>
      </c>
    </row>
    <row r="251">
      <c r="A251" s="4" t="inlineStr">
        <is>
          <t>2020</t>
        </is>
      </c>
      <c r="B251" s="5" t="n">
        <v>18981</v>
      </c>
      <c r="C251" s="5" t="n">
        <v>16188</v>
      </c>
    </row>
    <row r="252">
      <c r="A252" s="4" t="inlineStr">
        <is>
          <t>2019</t>
        </is>
      </c>
      <c r="B252" s="5" t="n">
        <v>13400</v>
      </c>
      <c r="C252" s="5" t="n">
        <v>7569</v>
      </c>
    </row>
    <row r="253">
      <c r="A253" s="4" t="inlineStr">
        <is>
          <t>2018</t>
        </is>
      </c>
      <c r="B253" s="5" t="n">
        <v>5895</v>
      </c>
      <c r="C253" s="5" t="n">
        <v>5845</v>
      </c>
    </row>
    <row r="254">
      <c r="A254" s="4" t="inlineStr">
        <is>
          <t>Prior</t>
        </is>
      </c>
      <c r="B254" s="5" t="n">
        <v>6567</v>
      </c>
      <c r="C254" s="5" t="n">
        <v>5213</v>
      </c>
    </row>
    <row r="255">
      <c r="A255" s="4" t="inlineStr">
        <is>
          <t>Revolving Loans Amortized Cost Basis</t>
        </is>
      </c>
      <c r="B255" s="5" t="n">
        <v>2297</v>
      </c>
      <c r="C255" s="5" t="n">
        <v>3079</v>
      </c>
    </row>
    <row r="256">
      <c r="A256" s="4" t="inlineStr">
        <is>
          <t>Loans and leases</t>
        </is>
      </c>
      <c r="B256" s="5" t="n">
        <v>111622</v>
      </c>
      <c r="C256" s="5" t="n">
        <v>109020</v>
      </c>
    </row>
    <row r="257">
      <c r="A257" s="4" t="inlineStr">
        <is>
          <t>1-4 family real estate | Special Mention [Member]</t>
        </is>
      </c>
      <c r="B257" s="4" t="inlineStr">
        <is>
          <t xml:space="preserve"> </t>
        </is>
      </c>
      <c r="C257" s="4" t="inlineStr">
        <is>
          <t xml:space="preserve"> </t>
        </is>
      </c>
    </row>
    <row r="258">
      <c r="A258" s="4" t="inlineStr">
        <is>
          <t>2022</t>
        </is>
      </c>
      <c r="B258" s="4" t="inlineStr">
        <is>
          <t xml:space="preserve"> </t>
        </is>
      </c>
      <c r="C258" s="5" t="n">
        <v>37</v>
      </c>
    </row>
    <row r="259">
      <c r="A259" s="4" t="inlineStr">
        <is>
          <t>2021</t>
        </is>
      </c>
      <c r="B259" s="5" t="n">
        <v>302</v>
      </c>
      <c r="C259" s="4" t="inlineStr">
        <is>
          <t xml:space="preserve"> </t>
        </is>
      </c>
    </row>
    <row r="260">
      <c r="A260" s="4" t="inlineStr">
        <is>
          <t>Loans and leases</t>
        </is>
      </c>
      <c r="B260" s="5" t="n">
        <v>302</v>
      </c>
      <c r="C260" s="5" t="n">
        <v>37</v>
      </c>
    </row>
    <row r="261">
      <c r="A261" s="4" t="inlineStr">
        <is>
          <t>1-4 family real estate | Substandard [Member]</t>
        </is>
      </c>
      <c r="B261" s="4" t="inlineStr">
        <is>
          <t xml:space="preserve"> </t>
        </is>
      </c>
      <c r="C261" s="4" t="inlineStr">
        <is>
          <t xml:space="preserve"> </t>
        </is>
      </c>
    </row>
    <row r="262">
      <c r="A262" s="4" t="inlineStr">
        <is>
          <t>2021</t>
        </is>
      </c>
      <c r="B262" s="4" t="inlineStr">
        <is>
          <t xml:space="preserve"> </t>
        </is>
      </c>
      <c r="C262" s="5" t="n">
        <v>178</v>
      </c>
    </row>
    <row r="263">
      <c r="A263" s="4" t="inlineStr">
        <is>
          <t>2020</t>
        </is>
      </c>
      <c r="B263" s="5" t="n">
        <v>177</v>
      </c>
      <c r="C263" s="4" t="inlineStr">
        <is>
          <t xml:space="preserve"> </t>
        </is>
      </c>
    </row>
    <row r="264">
      <c r="A264" s="4" t="inlineStr">
        <is>
          <t>2019</t>
        </is>
      </c>
      <c r="B264" s="4" t="inlineStr">
        <is>
          <t xml:space="preserve"> </t>
        </is>
      </c>
      <c r="C264" s="5" t="n">
        <v>437</v>
      </c>
    </row>
    <row r="265">
      <c r="A265" s="4" t="inlineStr">
        <is>
          <t>2018</t>
        </is>
      </c>
      <c r="B265" s="5" t="n">
        <v>430</v>
      </c>
      <c r="C265" s="5" t="n">
        <v>201</v>
      </c>
    </row>
    <row r="266">
      <c r="A266" s="4" t="inlineStr">
        <is>
          <t>Prior</t>
        </is>
      </c>
      <c r="B266" s="5" t="n">
        <v>198</v>
      </c>
      <c r="C266" s="4" t="inlineStr">
        <is>
          <t xml:space="preserve"> </t>
        </is>
      </c>
    </row>
    <row r="267">
      <c r="A267" s="4" t="inlineStr">
        <is>
          <t>Loans and leases</t>
        </is>
      </c>
      <c r="B267" s="5" t="n">
        <v>805</v>
      </c>
      <c r="C267" s="5" t="n">
        <v>816</v>
      </c>
    </row>
    <row r="268">
      <c r="A268" s="4" t="inlineStr">
        <is>
          <t>Consumer</t>
        </is>
      </c>
      <c r="B268" s="4" t="inlineStr">
        <is>
          <t xml:space="preserve"> </t>
        </is>
      </c>
      <c r="C268" s="4" t="inlineStr">
        <is>
          <t xml:space="preserve"> </t>
        </is>
      </c>
    </row>
    <row r="269">
      <c r="A269" s="4" t="inlineStr">
        <is>
          <t>Loans and leases</t>
        </is>
      </c>
      <c r="B269" s="6" t="n">
        <v>99556</v>
      </c>
      <c r="C269" s="5" t="n">
        <v>75311</v>
      </c>
    </row>
    <row r="270">
      <c r="A270" s="4" t="inlineStr">
        <is>
          <t>Consumer | Internally Assigned Risk Rating [Member]</t>
        </is>
      </c>
      <c r="B270" s="4" t="inlineStr">
        <is>
          <t xml:space="preserve"> </t>
        </is>
      </c>
      <c r="C270" s="4" t="inlineStr">
        <is>
          <t xml:space="preserve"> </t>
        </is>
      </c>
    </row>
    <row r="271">
      <c r="A271" s="4" t="inlineStr">
        <is>
          <t>2022</t>
        </is>
      </c>
      <c r="B271" s="4" t="inlineStr">
        <is>
          <t xml:space="preserve"> </t>
        </is>
      </c>
      <c r="C271" s="5" t="n">
        <v>1558</v>
      </c>
    </row>
    <row r="272">
      <c r="A272" s="4" t="inlineStr">
        <is>
          <t>2021</t>
        </is>
      </c>
      <c r="B272" s="4" t="inlineStr">
        <is>
          <t xml:space="preserve"> </t>
        </is>
      </c>
      <c r="C272" s="5" t="n">
        <v>487</v>
      </c>
    </row>
    <row r="273">
      <c r="A273" s="4" t="inlineStr">
        <is>
          <t>2020</t>
        </is>
      </c>
      <c r="B273" s="4" t="inlineStr">
        <is>
          <t xml:space="preserve"> </t>
        </is>
      </c>
      <c r="C273" s="5" t="n">
        <v>108</v>
      </c>
    </row>
    <row r="274">
      <c r="A274" s="4" t="inlineStr">
        <is>
          <t>2019</t>
        </is>
      </c>
      <c r="B274" s="4" t="inlineStr">
        <is>
          <t xml:space="preserve"> </t>
        </is>
      </c>
      <c r="C274" s="5" t="n">
        <v>353</v>
      </c>
    </row>
    <row r="275">
      <c r="A275" s="4" t="inlineStr">
        <is>
          <t>Prior</t>
        </is>
      </c>
      <c r="B275" s="4" t="inlineStr">
        <is>
          <t xml:space="preserve"> </t>
        </is>
      </c>
      <c r="C275" s="5" t="n">
        <v>824</v>
      </c>
    </row>
    <row r="276">
      <c r="A276" s="4" t="inlineStr">
        <is>
          <t>Revolving Loans Amortized Cost Basis</t>
        </is>
      </c>
      <c r="B276" s="4" t="inlineStr">
        <is>
          <t xml:space="preserve"> </t>
        </is>
      </c>
      <c r="C276" s="5" t="n">
        <v>2031</v>
      </c>
    </row>
    <row r="277">
      <c r="A277" s="4" t="inlineStr">
        <is>
          <t>Loans and leases</t>
        </is>
      </c>
      <c r="B277" s="4" t="inlineStr">
        <is>
          <t xml:space="preserve"> </t>
        </is>
      </c>
      <c r="C277" s="5" t="n">
        <v>5361</v>
      </c>
    </row>
    <row r="278">
      <c r="A278" s="4" t="inlineStr">
        <is>
          <t>Consumer | Pass [Member]</t>
        </is>
      </c>
      <c r="B278" s="4" t="inlineStr">
        <is>
          <t xml:space="preserve"> </t>
        </is>
      </c>
      <c r="C278" s="4" t="inlineStr">
        <is>
          <t xml:space="preserve"> </t>
        </is>
      </c>
    </row>
    <row r="279">
      <c r="A279" s="4" t="inlineStr">
        <is>
          <t>2022</t>
        </is>
      </c>
      <c r="B279" s="4" t="inlineStr">
        <is>
          <t xml:space="preserve"> </t>
        </is>
      </c>
      <c r="C279" s="5" t="n">
        <v>1558</v>
      </c>
    </row>
    <row r="280">
      <c r="A280" s="4" t="inlineStr">
        <is>
          <t>2021</t>
        </is>
      </c>
      <c r="B280" s="4" t="inlineStr">
        <is>
          <t xml:space="preserve"> </t>
        </is>
      </c>
      <c r="C280" s="5" t="n">
        <v>487</v>
      </c>
    </row>
    <row r="281">
      <c r="A281" s="4" t="inlineStr">
        <is>
          <t>2020</t>
        </is>
      </c>
      <c r="B281" s="4" t="inlineStr">
        <is>
          <t xml:space="preserve"> </t>
        </is>
      </c>
      <c r="C281" s="5" t="n">
        <v>108</v>
      </c>
    </row>
    <row r="282">
      <c r="A282" s="4" t="inlineStr">
        <is>
          <t>2019</t>
        </is>
      </c>
      <c r="B282" s="4" t="inlineStr">
        <is>
          <t xml:space="preserve"> </t>
        </is>
      </c>
      <c r="C282" s="5" t="n">
        <v>216</v>
      </c>
    </row>
    <row r="283">
      <c r="A283" s="4" t="inlineStr">
        <is>
          <t>Prior</t>
        </is>
      </c>
      <c r="B283" s="4" t="inlineStr">
        <is>
          <t xml:space="preserve"> </t>
        </is>
      </c>
      <c r="C283" s="5" t="n">
        <v>824</v>
      </c>
    </row>
    <row r="284">
      <c r="A284" s="4" t="inlineStr">
        <is>
          <t>Revolving Loans Amortized Cost Basis</t>
        </is>
      </c>
      <c r="B284" s="4" t="inlineStr">
        <is>
          <t xml:space="preserve"> </t>
        </is>
      </c>
      <c r="C284" s="5" t="n">
        <v>2031</v>
      </c>
    </row>
    <row r="285">
      <c r="A285" s="4" t="inlineStr">
        <is>
          <t>Loans and leases</t>
        </is>
      </c>
      <c r="B285" s="4" t="inlineStr">
        <is>
          <t xml:space="preserve"> </t>
        </is>
      </c>
      <c r="C285" s="5" t="n">
        <v>5224</v>
      </c>
    </row>
    <row r="286">
      <c r="A286" s="4" t="inlineStr">
        <is>
          <t>Consumer | Substandard [Member]</t>
        </is>
      </c>
      <c r="B286" s="4" t="inlineStr">
        <is>
          <t xml:space="preserve"> </t>
        </is>
      </c>
      <c r="C286" s="4" t="inlineStr">
        <is>
          <t xml:space="preserve"> </t>
        </is>
      </c>
    </row>
    <row r="287">
      <c r="A287" s="4" t="inlineStr">
        <is>
          <t>2019</t>
        </is>
      </c>
      <c r="B287" s="4" t="inlineStr">
        <is>
          <t xml:space="preserve"> </t>
        </is>
      </c>
      <c r="C287" s="5" t="n">
        <v>137</v>
      </c>
    </row>
    <row r="288">
      <c r="A288" s="4" t="inlineStr">
        <is>
          <t>Loans and leases</t>
        </is>
      </c>
      <c r="B288" s="4" t="inlineStr">
        <is>
          <t xml:space="preserve"> </t>
        </is>
      </c>
      <c r="C288" s="6" t="n">
        <v>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242</v>
      </c>
      <c r="C4" s="6" t="n">
        <v>22349</v>
      </c>
      <c r="D4" s="6" t="n">
        <v>38866</v>
      </c>
      <c r="E4" s="6" t="n">
        <v>403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before tax</t>
        </is>
      </c>
      <c r="B6" s="5" t="n">
        <v>-24575</v>
      </c>
      <c r="C6" s="5" t="n">
        <v>4663</v>
      </c>
      <c r="D6" s="5" t="n">
        <v>-53745</v>
      </c>
      <c r="E6" s="5" t="n">
        <v>-1096</v>
      </c>
    </row>
    <row r="7">
      <c r="A7" s="4" t="inlineStr">
        <is>
          <t>Less reclassification adjustment for losses included in net income before tax</t>
        </is>
      </c>
      <c r="B7" s="4" t="inlineStr">
        <is>
          <t xml:space="preserve"> </t>
        </is>
      </c>
      <c r="C7" s="5" t="n">
        <v>-88</v>
      </c>
      <c r="D7" s="4" t="inlineStr">
        <is>
          <t xml:space="preserve"> </t>
        </is>
      </c>
      <c r="E7" s="5" t="n">
        <v>-88</v>
      </c>
    </row>
    <row r="8">
      <c r="A8" s="4" t="inlineStr">
        <is>
          <t>Unrealized gains (losses) on securities available for sale</t>
        </is>
      </c>
      <c r="B8" s="5" t="n">
        <v>-24575</v>
      </c>
      <c r="C8" s="5" t="n">
        <v>4751</v>
      </c>
      <c r="D8" s="5" t="n">
        <v>-53745</v>
      </c>
      <c r="E8" s="5" t="n">
        <v>-1008</v>
      </c>
    </row>
    <row r="9">
      <c r="A9" s="4" t="inlineStr">
        <is>
          <t>Unrealized holding gains (losses) arising during the period before tax</t>
        </is>
      </c>
      <c r="B9" s="5" t="n">
        <v>-7414</v>
      </c>
      <c r="C9" s="5" t="n">
        <v>492</v>
      </c>
      <c r="D9" s="5" t="n">
        <v>-14272</v>
      </c>
      <c r="E9" s="5" t="n">
        <v>3725</v>
      </c>
    </row>
    <row r="10">
      <c r="A10" s="4" t="inlineStr">
        <is>
          <t>Less reclassification adjustment for caplet amortization before tax</t>
        </is>
      </c>
      <c r="B10" s="5" t="n">
        <v>-241</v>
      </c>
      <c r="C10" s="5" t="n">
        <v>-163</v>
      </c>
      <c r="D10" s="5" t="n">
        <v>-462</v>
      </c>
      <c r="E10" s="5" t="n">
        <v>-314</v>
      </c>
    </row>
    <row r="11">
      <c r="A11" s="4" t="inlineStr">
        <is>
          <t>Unrealized gains (losses) on derivatives</t>
        </is>
      </c>
      <c r="B11" s="5" t="n">
        <v>-7173</v>
      </c>
      <c r="C11" s="5" t="n">
        <v>655</v>
      </c>
      <c r="D11" s="5" t="n">
        <v>-13810</v>
      </c>
      <c r="E11" s="5" t="n">
        <v>4039</v>
      </c>
    </row>
    <row r="12">
      <c r="A12" s="4" t="inlineStr">
        <is>
          <t>Other comprehensive income (loss), before tax</t>
        </is>
      </c>
      <c r="B12" s="5" t="n">
        <v>-31748</v>
      </c>
      <c r="C12" s="5" t="n">
        <v>5406</v>
      </c>
      <c r="D12" s="5" t="n">
        <v>-67555</v>
      </c>
      <c r="E12" s="5" t="n">
        <v>3031</v>
      </c>
    </row>
    <row r="13">
      <c r="A13" s="4" t="inlineStr">
        <is>
          <t>Tax expense (benefit)</t>
        </is>
      </c>
      <c r="B13" s="5" t="n">
        <v>-7462</v>
      </c>
      <c r="C13" s="5" t="n">
        <v>1227</v>
      </c>
      <c r="D13" s="5" t="n">
        <v>-15929</v>
      </c>
      <c r="E13" s="5" t="n">
        <v>603</v>
      </c>
    </row>
    <row r="14">
      <c r="A14" s="4" t="inlineStr">
        <is>
          <t>Other comprehensive income (loss), net of tax</t>
        </is>
      </c>
      <c r="B14" s="5" t="n">
        <v>-24286</v>
      </c>
      <c r="C14" s="5" t="n">
        <v>4179</v>
      </c>
      <c r="D14" s="5" t="n">
        <v>-51626</v>
      </c>
      <c r="E14" s="5" t="n">
        <v>2428</v>
      </c>
    </row>
    <row r="15">
      <c r="A15" s="4" t="inlineStr">
        <is>
          <t>Comprehensive income (loss)</t>
        </is>
      </c>
      <c r="B15" s="6" t="n">
        <v>-9044</v>
      </c>
      <c r="C15" s="6" t="n">
        <v>26528</v>
      </c>
      <c r="D15" s="6" t="n">
        <v>-12760</v>
      </c>
      <c r="E15" s="6" t="n">
        <v>42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Leases By Delinquency Status (Details) - USD ($) $ in Thousands</t>
        </is>
      </c>
      <c r="B1" s="2" t="inlineStr">
        <is>
          <t>Jun. 30, 2022</t>
        </is>
      </c>
      <c r="C1" s="2" t="inlineStr">
        <is>
          <t>Dec. 31, 2021</t>
        </is>
      </c>
    </row>
    <row r="2">
      <c r="A2" s="4" t="inlineStr">
        <is>
          <t>Loans and leases</t>
        </is>
      </c>
      <c r="B2" s="6" t="n">
        <v>5797903</v>
      </c>
      <c r="C2" s="6" t="n">
        <v>4680132</v>
      </c>
    </row>
    <row r="3">
      <c r="A3" s="4" t="inlineStr">
        <is>
          <t>Delinquency Status [Member]</t>
        </is>
      </c>
      <c r="B3" s="4" t="inlineStr">
        <is>
          <t xml:space="preserve"> </t>
        </is>
      </c>
      <c r="C3" s="4" t="inlineStr">
        <is>
          <t xml:space="preserve"> </t>
        </is>
      </c>
    </row>
    <row r="4">
      <c r="A4" s="4" t="inlineStr">
        <is>
          <t>2022</t>
        </is>
      </c>
      <c r="B4" s="5" t="n">
        <v>247441</v>
      </c>
      <c r="C4" s="5" t="n">
        <v>245701</v>
      </c>
    </row>
    <row r="5">
      <c r="A5" s="4" t="inlineStr">
        <is>
          <t>2021</t>
        </is>
      </c>
      <c r="B5" s="5" t="n">
        <v>275762</v>
      </c>
      <c r="C5" s="5" t="n">
        <v>152113</v>
      </c>
    </row>
    <row r="6">
      <c r="A6" s="4" t="inlineStr">
        <is>
          <t>2020</t>
        </is>
      </c>
      <c r="B6" s="5" t="n">
        <v>155230</v>
      </c>
      <c r="C6" s="5" t="n">
        <v>66802</v>
      </c>
    </row>
    <row r="7">
      <c r="A7" s="4" t="inlineStr">
        <is>
          <t>2019</t>
        </is>
      </c>
      <c r="B7" s="5" t="n">
        <v>45772</v>
      </c>
      <c r="C7" s="5" t="n">
        <v>36973</v>
      </c>
    </row>
    <row r="8">
      <c r="A8" s="4" t="inlineStr">
        <is>
          <t>2018</t>
        </is>
      </c>
      <c r="B8" s="5" t="n">
        <v>22317</v>
      </c>
      <c r="C8" s="5" t="n">
        <v>19169</v>
      </c>
    </row>
    <row r="9">
      <c r="A9" s="4" t="inlineStr">
        <is>
          <t>Prior</t>
        </is>
      </c>
      <c r="B9" s="5" t="n">
        <v>60844</v>
      </c>
      <c r="C9" s="5" t="n">
        <v>46979</v>
      </c>
    </row>
    <row r="10">
      <c r="A10" s="4" t="inlineStr">
        <is>
          <t>Revolving Loans Amortized Cost Basis</t>
        </is>
      </c>
      <c r="B10" s="5" t="n">
        <v>75671</v>
      </c>
      <c r="C10" s="5" t="n">
        <v>55759</v>
      </c>
    </row>
    <row r="11">
      <c r="A11" s="4" t="inlineStr">
        <is>
          <t>Loans and leases</t>
        </is>
      </c>
      <c r="B11" s="5" t="n">
        <v>883037</v>
      </c>
      <c r="C11" s="5" t="n">
        <v>623496</v>
      </c>
    </row>
    <row r="12">
      <c r="A12" s="4" t="inlineStr">
        <is>
          <t>Nonperforming Financial Instruments [Member]</t>
        </is>
      </c>
      <c r="B12" s="4" t="inlineStr">
        <is>
          <t xml:space="preserve"> </t>
        </is>
      </c>
      <c r="C12" s="4" t="inlineStr">
        <is>
          <t xml:space="preserve"> </t>
        </is>
      </c>
    </row>
    <row r="13">
      <c r="A13" s="4" t="inlineStr">
        <is>
          <t>Loans and leases</t>
        </is>
      </c>
      <c r="B13" s="5" t="n">
        <v>23842</v>
      </c>
      <c r="C13" s="5" t="n">
        <v>2760</v>
      </c>
    </row>
    <row r="14">
      <c r="A14" s="4" t="inlineStr">
        <is>
          <t>C&amp;I - other</t>
        </is>
      </c>
      <c r="B14" s="4" t="inlineStr">
        <is>
          <t xml:space="preserve"> </t>
        </is>
      </c>
      <c r="C14" s="4" t="inlineStr">
        <is>
          <t xml:space="preserve"> </t>
        </is>
      </c>
    </row>
    <row r="15">
      <c r="A15" s="4" t="inlineStr">
        <is>
          <t>Loans and leases</t>
        </is>
      </c>
      <c r="B15" s="4" t="inlineStr">
        <is>
          <t xml:space="preserve"> </t>
        </is>
      </c>
      <c r="C15" s="5" t="n">
        <v>1346602</v>
      </c>
    </row>
    <row r="16">
      <c r="A16" s="4" t="inlineStr">
        <is>
          <t>C&amp;I - other | Nonperforming Financial Instruments [Member]</t>
        </is>
      </c>
      <c r="B16" s="4" t="inlineStr">
        <is>
          <t xml:space="preserve"> </t>
        </is>
      </c>
      <c r="C16" s="4" t="inlineStr">
        <is>
          <t xml:space="preserve"> </t>
        </is>
      </c>
    </row>
    <row r="17">
      <c r="A17" s="4" t="inlineStr">
        <is>
          <t>Loans and leases</t>
        </is>
      </c>
      <c r="B17" s="5" t="n">
        <v>1716</v>
      </c>
      <c r="C17" s="5" t="n">
        <v>1401</v>
      </c>
    </row>
    <row r="18">
      <c r="A18" s="4" t="inlineStr">
        <is>
          <t>Commercial Portfolio Segment [Member]</t>
        </is>
      </c>
      <c r="B18" s="4" t="inlineStr">
        <is>
          <t xml:space="preserve"> </t>
        </is>
      </c>
      <c r="C18" s="4" t="inlineStr">
        <is>
          <t xml:space="preserve"> </t>
        </is>
      </c>
    </row>
    <row r="19">
      <c r="A19" s="4" t="inlineStr">
        <is>
          <t>Loans and leases</t>
        </is>
      </c>
      <c r="B19" s="5" t="n">
        <v>1725947</v>
      </c>
      <c r="C19" s="5" t="n">
        <v>1595085</v>
      </c>
    </row>
    <row r="20">
      <c r="A20" s="4" t="inlineStr">
        <is>
          <t>Commercial Portfolio Segment [Member] | C&amp;I - other</t>
        </is>
      </c>
      <c r="B20" s="4" t="inlineStr">
        <is>
          <t xml:space="preserve"> </t>
        </is>
      </c>
      <c r="C20" s="4" t="inlineStr">
        <is>
          <t xml:space="preserve"> </t>
        </is>
      </c>
    </row>
    <row r="21">
      <c r="A21" s="4" t="inlineStr">
        <is>
          <t>Loans and leases</t>
        </is>
      </c>
      <c r="B21" s="5" t="n">
        <v>1403689</v>
      </c>
      <c r="C21" s="5" t="n">
        <v>1346602</v>
      </c>
    </row>
    <row r="22">
      <c r="A22" s="4" t="inlineStr">
        <is>
          <t>Commercial Portfolio Segment [Member] | C&amp;I - other | Delinquency Status [Member]</t>
        </is>
      </c>
      <c r="B22" s="4" t="inlineStr">
        <is>
          <t xml:space="preserve"> </t>
        </is>
      </c>
      <c r="C22" s="4" t="inlineStr">
        <is>
          <t xml:space="preserve"> </t>
        </is>
      </c>
    </row>
    <row r="23">
      <c r="A23" s="4" t="inlineStr">
        <is>
          <t>2022</t>
        </is>
      </c>
      <c r="B23" s="5" t="n">
        <v>117065</v>
      </c>
      <c r="C23" s="5" t="n">
        <v>117258</v>
      </c>
    </row>
    <row r="24">
      <c r="A24" s="4" t="inlineStr">
        <is>
          <t>2021</t>
        </is>
      </c>
      <c r="B24" s="5" t="n">
        <v>86412</v>
      </c>
      <c r="C24" s="5" t="n">
        <v>54438</v>
      </c>
    </row>
    <row r="25">
      <c r="A25" s="4" t="inlineStr">
        <is>
          <t>2020</t>
        </is>
      </c>
      <c r="B25" s="5" t="n">
        <v>33494</v>
      </c>
      <c r="C25" s="5" t="n">
        <v>34034</v>
      </c>
    </row>
    <row r="26">
      <c r="A26" s="4" t="inlineStr">
        <is>
          <t>2019</t>
        </is>
      </c>
      <c r="B26" s="5" t="n">
        <v>12485</v>
      </c>
      <c r="C26" s="5" t="n">
        <v>14642</v>
      </c>
    </row>
    <row r="27">
      <c r="A27" s="4" t="inlineStr">
        <is>
          <t>2018</t>
        </is>
      </c>
      <c r="B27" s="5" t="n">
        <v>3539</v>
      </c>
      <c r="C27" s="5" t="n">
        <v>4242</v>
      </c>
    </row>
    <row r="28">
      <c r="A28" s="4" t="inlineStr">
        <is>
          <t>Prior</t>
        </is>
      </c>
      <c r="B28" s="5" t="n">
        <v>390</v>
      </c>
      <c r="C28" s="5" t="n">
        <v>469</v>
      </c>
    </row>
    <row r="29">
      <c r="A29" s="4" t="inlineStr">
        <is>
          <t>Loans and leases</t>
        </is>
      </c>
      <c r="B29" s="5" t="n">
        <v>253385</v>
      </c>
      <c r="C29" s="5" t="n">
        <v>225083</v>
      </c>
    </row>
    <row r="30">
      <c r="A30" s="4" t="inlineStr">
        <is>
          <t>Commercial Portfolio Segment [Member] | C&amp;I - other | Performing Loans</t>
        </is>
      </c>
      <c r="B30" s="4" t="inlineStr">
        <is>
          <t xml:space="preserve"> </t>
        </is>
      </c>
      <c r="C30" s="4" t="inlineStr">
        <is>
          <t xml:space="preserve"> </t>
        </is>
      </c>
    </row>
    <row r="31">
      <c r="A31" s="4" t="inlineStr">
        <is>
          <t>2022</t>
        </is>
      </c>
      <c r="B31" s="5" t="n">
        <v>117018</v>
      </c>
      <c r="C31" s="5" t="n">
        <v>117163</v>
      </c>
    </row>
    <row r="32">
      <c r="A32" s="4" t="inlineStr">
        <is>
          <t>2021</t>
        </is>
      </c>
      <c r="B32" s="5" t="n">
        <v>85405</v>
      </c>
      <c r="C32" s="5" t="n">
        <v>54261</v>
      </c>
    </row>
    <row r="33">
      <c r="A33" s="4" t="inlineStr">
        <is>
          <t>2020</t>
        </is>
      </c>
      <c r="B33" s="5" t="n">
        <v>33432</v>
      </c>
      <c r="C33" s="5" t="n">
        <v>33390</v>
      </c>
    </row>
    <row r="34">
      <c r="A34" s="4" t="inlineStr">
        <is>
          <t>2019</t>
        </is>
      </c>
      <c r="B34" s="5" t="n">
        <v>12475</v>
      </c>
      <c r="C34" s="5" t="n">
        <v>14274</v>
      </c>
    </row>
    <row r="35">
      <c r="A35" s="4" t="inlineStr">
        <is>
          <t>2018</t>
        </is>
      </c>
      <c r="B35" s="5" t="n">
        <v>3539</v>
      </c>
      <c r="C35" s="5" t="n">
        <v>4200</v>
      </c>
    </row>
    <row r="36">
      <c r="A36" s="4" t="inlineStr">
        <is>
          <t>Prior</t>
        </is>
      </c>
      <c r="B36" s="5" t="n">
        <v>390</v>
      </c>
      <c r="C36" s="5" t="n">
        <v>455</v>
      </c>
    </row>
    <row r="37">
      <c r="A37" s="4" t="inlineStr">
        <is>
          <t>Loans and leases</t>
        </is>
      </c>
      <c r="B37" s="5" t="n">
        <v>252259</v>
      </c>
      <c r="C37" s="5" t="n">
        <v>223743</v>
      </c>
    </row>
    <row r="38">
      <c r="A38" s="4" t="inlineStr">
        <is>
          <t>Commercial Portfolio Segment [Member] | C&amp;I - other | Nonperforming Financial Instruments [Member]</t>
        </is>
      </c>
      <c r="B38" s="4" t="inlineStr">
        <is>
          <t xml:space="preserve"> </t>
        </is>
      </c>
      <c r="C38" s="4" t="inlineStr">
        <is>
          <t xml:space="preserve"> </t>
        </is>
      </c>
    </row>
    <row r="39">
      <c r="A39" s="4" t="inlineStr">
        <is>
          <t>2022</t>
        </is>
      </c>
      <c r="B39" s="5" t="n">
        <v>47</v>
      </c>
      <c r="C39" s="5" t="n">
        <v>95</v>
      </c>
    </row>
    <row r="40">
      <c r="A40" s="4" t="inlineStr">
        <is>
          <t>2021</t>
        </is>
      </c>
      <c r="B40" s="5" t="n">
        <v>1007</v>
      </c>
      <c r="C40" s="5" t="n">
        <v>177</v>
      </c>
    </row>
    <row r="41">
      <c r="A41" s="4" t="inlineStr">
        <is>
          <t>2020</t>
        </is>
      </c>
      <c r="B41" s="5" t="n">
        <v>62</v>
      </c>
      <c r="C41" s="5" t="n">
        <v>644</v>
      </c>
    </row>
    <row r="42">
      <c r="A42" s="4" t="inlineStr">
        <is>
          <t>2019</t>
        </is>
      </c>
      <c r="B42" s="5" t="n">
        <v>10</v>
      </c>
      <c r="C42" s="5" t="n">
        <v>368</v>
      </c>
    </row>
    <row r="43">
      <c r="A43" s="4" t="inlineStr">
        <is>
          <t>2018</t>
        </is>
      </c>
      <c r="B43" s="4" t="inlineStr">
        <is>
          <t xml:space="preserve"> </t>
        </is>
      </c>
      <c r="C43" s="5" t="n">
        <v>42</v>
      </c>
    </row>
    <row r="44">
      <c r="A44" s="4" t="inlineStr">
        <is>
          <t>Prior</t>
        </is>
      </c>
      <c r="B44" s="4" t="inlineStr">
        <is>
          <t xml:space="preserve"> </t>
        </is>
      </c>
      <c r="C44" s="5" t="n">
        <v>14</v>
      </c>
    </row>
    <row r="45">
      <c r="A45" s="4" t="inlineStr">
        <is>
          <t>Loans and leases</t>
        </is>
      </c>
      <c r="B45" s="5" t="n">
        <v>1126</v>
      </c>
      <c r="C45" s="5" t="n">
        <v>1340</v>
      </c>
    </row>
    <row r="46">
      <c r="A46" s="4" t="inlineStr">
        <is>
          <t>Direct financing leases</t>
        </is>
      </c>
      <c r="B46" s="4" t="inlineStr">
        <is>
          <t xml:space="preserve"> </t>
        </is>
      </c>
      <c r="C46" s="4" t="inlineStr">
        <is>
          <t xml:space="preserve"> </t>
        </is>
      </c>
    </row>
    <row r="47">
      <c r="A47" s="4" t="inlineStr">
        <is>
          <t>Loans and leases</t>
        </is>
      </c>
      <c r="B47" s="5" t="n">
        <v>40050</v>
      </c>
      <c r="C47" s="5" t="n">
        <v>45191</v>
      </c>
    </row>
    <row r="48">
      <c r="A48" s="4" t="inlineStr">
        <is>
          <t>Direct financing leases | Delinquency Status [Member]</t>
        </is>
      </c>
      <c r="B48" s="4" t="inlineStr">
        <is>
          <t xml:space="preserve"> </t>
        </is>
      </c>
      <c r="C48" s="4" t="inlineStr">
        <is>
          <t xml:space="preserve"> </t>
        </is>
      </c>
    </row>
    <row r="49">
      <c r="A49" s="4" t="inlineStr">
        <is>
          <t>2022</t>
        </is>
      </c>
      <c r="B49" s="5" t="n">
        <v>15481</v>
      </c>
      <c r="C49" s="5" t="n">
        <v>6690</v>
      </c>
    </row>
    <row r="50">
      <c r="A50" s="4" t="inlineStr">
        <is>
          <t>2021</t>
        </is>
      </c>
      <c r="B50" s="5" t="n">
        <v>6952</v>
      </c>
      <c r="C50" s="5" t="n">
        <v>12862</v>
      </c>
    </row>
    <row r="51">
      <c r="A51" s="4" t="inlineStr">
        <is>
          <t>2020</t>
        </is>
      </c>
      <c r="B51" s="5" t="n">
        <v>7603</v>
      </c>
      <c r="C51" s="5" t="n">
        <v>11638</v>
      </c>
    </row>
    <row r="52">
      <c r="A52" s="4" t="inlineStr">
        <is>
          <t>2019</t>
        </is>
      </c>
      <c r="B52" s="5" t="n">
        <v>5914</v>
      </c>
      <c r="C52" s="5" t="n">
        <v>9287</v>
      </c>
    </row>
    <row r="53">
      <c r="A53" s="4" t="inlineStr">
        <is>
          <t>2018</t>
        </is>
      </c>
      <c r="B53" s="5" t="n">
        <v>3234</v>
      </c>
      <c r="C53" s="5" t="n">
        <v>3713</v>
      </c>
    </row>
    <row r="54">
      <c r="A54" s="4" t="inlineStr">
        <is>
          <t>Prior</t>
        </is>
      </c>
      <c r="B54" s="5" t="n">
        <v>866</v>
      </c>
      <c r="C54" s="5" t="n">
        <v>1001</v>
      </c>
    </row>
    <row r="55">
      <c r="A55" s="4" t="inlineStr">
        <is>
          <t>Loans and leases</t>
        </is>
      </c>
      <c r="B55" s="5" t="n">
        <v>40050</v>
      </c>
      <c r="C55" s="5" t="n">
        <v>45191</v>
      </c>
    </row>
    <row r="56">
      <c r="A56" s="4" t="inlineStr">
        <is>
          <t>Direct financing leases | Performing Loans</t>
        </is>
      </c>
      <c r="B56" s="4" t="inlineStr">
        <is>
          <t xml:space="preserve"> </t>
        </is>
      </c>
      <c r="C56" s="4" t="inlineStr">
        <is>
          <t xml:space="preserve"> </t>
        </is>
      </c>
    </row>
    <row r="57">
      <c r="A57" s="4" t="inlineStr">
        <is>
          <t>2022</t>
        </is>
      </c>
      <c r="B57" s="5" t="n">
        <v>15481</v>
      </c>
      <c r="C57" s="5" t="n">
        <v>6690</v>
      </c>
    </row>
    <row r="58">
      <c r="A58" s="4" t="inlineStr">
        <is>
          <t>2021</t>
        </is>
      </c>
      <c r="B58" s="5" t="n">
        <v>6173</v>
      </c>
      <c r="C58" s="5" t="n">
        <v>12130</v>
      </c>
    </row>
    <row r="59">
      <c r="A59" s="4" t="inlineStr">
        <is>
          <t>2020</t>
        </is>
      </c>
      <c r="B59" s="5" t="n">
        <v>7528</v>
      </c>
      <c r="C59" s="5" t="n">
        <v>11638</v>
      </c>
    </row>
    <row r="60">
      <c r="A60" s="4" t="inlineStr">
        <is>
          <t>2019</t>
        </is>
      </c>
      <c r="B60" s="5" t="n">
        <v>5914</v>
      </c>
      <c r="C60" s="5" t="n">
        <v>9235</v>
      </c>
    </row>
    <row r="61">
      <c r="A61" s="4" t="inlineStr">
        <is>
          <t>2018</t>
        </is>
      </c>
      <c r="B61" s="5" t="n">
        <v>3234</v>
      </c>
      <c r="C61" s="5" t="n">
        <v>3695</v>
      </c>
    </row>
    <row r="62">
      <c r="A62" s="4" t="inlineStr">
        <is>
          <t>Prior</t>
        </is>
      </c>
      <c r="B62" s="5" t="n">
        <v>866</v>
      </c>
      <c r="C62" s="5" t="n">
        <v>956</v>
      </c>
    </row>
    <row r="63">
      <c r="A63" s="4" t="inlineStr">
        <is>
          <t>Loans and leases</t>
        </is>
      </c>
      <c r="B63" s="5" t="n">
        <v>39196</v>
      </c>
      <c r="C63" s="5" t="n">
        <v>44344</v>
      </c>
    </row>
    <row r="64">
      <c r="A64" s="4" t="inlineStr">
        <is>
          <t>Direct financing leases | Nonperforming Financial Instruments [Member]</t>
        </is>
      </c>
      <c r="B64" s="4" t="inlineStr">
        <is>
          <t xml:space="preserve"> </t>
        </is>
      </c>
      <c r="C64" s="4" t="inlineStr">
        <is>
          <t xml:space="preserve"> </t>
        </is>
      </c>
    </row>
    <row r="65">
      <c r="A65" s="4" t="inlineStr">
        <is>
          <t>2021</t>
        </is>
      </c>
      <c r="B65" s="5" t="n">
        <v>779</v>
      </c>
      <c r="C65" s="5" t="n">
        <v>732</v>
      </c>
    </row>
    <row r="66">
      <c r="A66" s="4" t="inlineStr">
        <is>
          <t>2020</t>
        </is>
      </c>
      <c r="B66" s="5" t="n">
        <v>75</v>
      </c>
      <c r="C66" s="4" t="inlineStr">
        <is>
          <t xml:space="preserve"> </t>
        </is>
      </c>
    </row>
    <row r="67">
      <c r="A67" s="4" t="inlineStr">
        <is>
          <t>2019</t>
        </is>
      </c>
      <c r="B67" s="4" t="inlineStr">
        <is>
          <t xml:space="preserve"> </t>
        </is>
      </c>
      <c r="C67" s="5" t="n">
        <v>52</v>
      </c>
    </row>
    <row r="68">
      <c r="A68" s="4" t="inlineStr">
        <is>
          <t>2018</t>
        </is>
      </c>
      <c r="B68" s="4" t="inlineStr">
        <is>
          <t xml:space="preserve"> </t>
        </is>
      </c>
      <c r="C68" s="5" t="n">
        <v>18</v>
      </c>
    </row>
    <row r="69">
      <c r="A69" s="4" t="inlineStr">
        <is>
          <t>Prior</t>
        </is>
      </c>
      <c r="B69" s="4" t="inlineStr">
        <is>
          <t xml:space="preserve"> </t>
        </is>
      </c>
      <c r="C69" s="5" t="n">
        <v>45</v>
      </c>
    </row>
    <row r="70">
      <c r="A70" s="4" t="inlineStr">
        <is>
          <t>Loans and leases</t>
        </is>
      </c>
      <c r="B70" s="5" t="n">
        <v>854</v>
      </c>
      <c r="C70" s="5" t="n">
        <v>847</v>
      </c>
    </row>
    <row r="71">
      <c r="A71" s="4" t="inlineStr">
        <is>
          <t>Construction and Land Development [Member] | Nonperforming Financial Instruments [Member]</t>
        </is>
      </c>
      <c r="B71" s="4" t="inlineStr">
        <is>
          <t xml:space="preserve"> </t>
        </is>
      </c>
      <c r="C71" s="4" t="inlineStr">
        <is>
          <t xml:space="preserve"> </t>
        </is>
      </c>
    </row>
    <row r="72">
      <c r="A72" s="4" t="inlineStr">
        <is>
          <t>2022</t>
        </is>
      </c>
      <c r="B72" s="5" t="n">
        <v>524</v>
      </c>
      <c r="C72" s="4" t="inlineStr">
        <is>
          <t xml:space="preserve"> </t>
        </is>
      </c>
    </row>
    <row r="73">
      <c r="A73" s="4" t="inlineStr">
        <is>
          <t>2020</t>
        </is>
      </c>
      <c r="B73" s="5" t="n">
        <v>1767</v>
      </c>
      <c r="C73" s="4" t="inlineStr">
        <is>
          <t xml:space="preserve"> </t>
        </is>
      </c>
    </row>
    <row r="74">
      <c r="A74" s="4" t="inlineStr">
        <is>
          <t>Loans and leases</t>
        </is>
      </c>
      <c r="B74" s="5" t="n">
        <v>2291</v>
      </c>
      <c r="C74" s="4" t="inlineStr">
        <is>
          <t xml:space="preserve"> </t>
        </is>
      </c>
    </row>
    <row r="75">
      <c r="A75" s="4" t="inlineStr">
        <is>
          <t>Construction and Land Development [Member] | Construction Loans [Member]</t>
        </is>
      </c>
      <c r="B75" s="4" t="inlineStr">
        <is>
          <t xml:space="preserve"> </t>
        </is>
      </c>
      <c r="C75" s="4" t="inlineStr">
        <is>
          <t xml:space="preserve"> </t>
        </is>
      </c>
    </row>
    <row r="76">
      <c r="A76" s="4" t="inlineStr">
        <is>
          <t>Loans and leases</t>
        </is>
      </c>
      <c r="B76" s="5" t="n">
        <v>1080372</v>
      </c>
      <c r="C76" s="5" t="n">
        <v>918571</v>
      </c>
    </row>
    <row r="77">
      <c r="A77" s="4" t="inlineStr">
        <is>
          <t>Construction and Land Development [Member] | Construction Loans [Member] | Delinquency Status [Member]</t>
        </is>
      </c>
      <c r="B77" s="4" t="inlineStr">
        <is>
          <t xml:space="preserve"> </t>
        </is>
      </c>
      <c r="C77" s="4" t="inlineStr">
        <is>
          <t xml:space="preserve"> </t>
        </is>
      </c>
    </row>
    <row r="78">
      <c r="A78" s="4" t="inlineStr">
        <is>
          <t>2022</t>
        </is>
      </c>
      <c r="B78" s="5" t="n">
        <v>62487</v>
      </c>
      <c r="C78" s="5" t="n">
        <v>12857</v>
      </c>
    </row>
    <row r="79">
      <c r="A79" s="4" t="inlineStr">
        <is>
          <t>2021</t>
        </is>
      </c>
      <c r="B79" s="5" t="n">
        <v>57234</v>
      </c>
      <c r="C79" s="5" t="n">
        <v>2080</v>
      </c>
    </row>
    <row r="80">
      <c r="A80" s="4" t="inlineStr">
        <is>
          <t>2020</t>
        </is>
      </c>
      <c r="B80" s="5" t="n">
        <v>8001</v>
      </c>
      <c r="C80" s="4" t="inlineStr">
        <is>
          <t xml:space="preserve"> </t>
        </is>
      </c>
    </row>
    <row r="81">
      <c r="A81" s="4" t="inlineStr">
        <is>
          <t>2019</t>
        </is>
      </c>
      <c r="B81" s="5" t="n">
        <v>4747</v>
      </c>
      <c r="C81" s="5" t="n">
        <v>494</v>
      </c>
    </row>
    <row r="82">
      <c r="A82" s="4" t="inlineStr">
        <is>
          <t>2018</t>
        </is>
      </c>
      <c r="B82" s="5" t="n">
        <v>218</v>
      </c>
      <c r="C82" s="5" t="n">
        <v>73</v>
      </c>
    </row>
    <row r="83">
      <c r="A83" s="4" t="inlineStr">
        <is>
          <t>Prior</t>
        </is>
      </c>
      <c r="B83" s="5" t="n">
        <v>471</v>
      </c>
      <c r="C83" s="4" t="inlineStr">
        <is>
          <t xml:space="preserve"> </t>
        </is>
      </c>
    </row>
    <row r="84">
      <c r="A84" s="4" t="inlineStr">
        <is>
          <t>Revolving Loans Amortized Cost Basis</t>
        </is>
      </c>
      <c r="B84" s="5" t="n">
        <v>757</v>
      </c>
      <c r="C84" s="5" t="n">
        <v>280</v>
      </c>
    </row>
    <row r="85">
      <c r="A85" s="4" t="inlineStr">
        <is>
          <t>Loans and leases</t>
        </is>
      </c>
      <c r="B85" s="5" t="n">
        <v>133915</v>
      </c>
      <c r="C85" s="5" t="n">
        <v>15784</v>
      </c>
    </row>
    <row r="86">
      <c r="A86" s="4" t="inlineStr">
        <is>
          <t>Construction and Land Development [Member] | Construction Loans [Member] | Performing Loans</t>
        </is>
      </c>
      <c r="B86" s="4" t="inlineStr">
        <is>
          <t xml:space="preserve"> </t>
        </is>
      </c>
      <c r="C86" s="4" t="inlineStr">
        <is>
          <t xml:space="preserve"> </t>
        </is>
      </c>
    </row>
    <row r="87">
      <c r="A87" s="4" t="inlineStr">
        <is>
          <t>2022</t>
        </is>
      </c>
      <c r="B87" s="5" t="n">
        <v>61963</v>
      </c>
      <c r="C87" s="5" t="n">
        <v>12857</v>
      </c>
    </row>
    <row r="88">
      <c r="A88" s="4" t="inlineStr">
        <is>
          <t>2021</t>
        </is>
      </c>
      <c r="B88" s="5" t="n">
        <v>57234</v>
      </c>
      <c r="C88" s="5" t="n">
        <v>2080</v>
      </c>
    </row>
    <row r="89">
      <c r="A89" s="4" t="inlineStr">
        <is>
          <t>2020</t>
        </is>
      </c>
      <c r="B89" s="5" t="n">
        <v>6234</v>
      </c>
      <c r="C89" s="4" t="inlineStr">
        <is>
          <t xml:space="preserve"> </t>
        </is>
      </c>
    </row>
    <row r="90">
      <c r="A90" s="4" t="inlineStr">
        <is>
          <t>2019</t>
        </is>
      </c>
      <c r="B90" s="5" t="n">
        <v>4747</v>
      </c>
      <c r="C90" s="5" t="n">
        <v>494</v>
      </c>
    </row>
    <row r="91">
      <c r="A91" s="4" t="inlineStr">
        <is>
          <t>2018</t>
        </is>
      </c>
      <c r="B91" s="5" t="n">
        <v>218</v>
      </c>
      <c r="C91" s="4" t="inlineStr">
        <is>
          <t xml:space="preserve"> </t>
        </is>
      </c>
    </row>
    <row r="92">
      <c r="A92" s="4" t="inlineStr">
        <is>
          <t>Prior</t>
        </is>
      </c>
      <c r="B92" s="5" t="n">
        <v>471</v>
      </c>
      <c r="C92" s="4" t="inlineStr">
        <is>
          <t xml:space="preserve"> </t>
        </is>
      </c>
    </row>
    <row r="93">
      <c r="A93" s="4" t="inlineStr">
        <is>
          <t>Revolving Loans Amortized Cost Basis</t>
        </is>
      </c>
      <c r="B93" s="5" t="n">
        <v>757</v>
      </c>
      <c r="C93" s="5" t="n">
        <v>280</v>
      </c>
    </row>
    <row r="94">
      <c r="A94" s="4" t="inlineStr">
        <is>
          <t>Loans and leases</t>
        </is>
      </c>
      <c r="B94" s="5" t="n">
        <v>131624</v>
      </c>
      <c r="C94" s="5" t="n">
        <v>15711</v>
      </c>
    </row>
    <row r="95">
      <c r="A95" s="4" t="inlineStr">
        <is>
          <t>Construction and Land Development [Member] | Construction Loans [Member] | Nonperforming Financial Instruments [Member]</t>
        </is>
      </c>
      <c r="B95" s="4" t="inlineStr">
        <is>
          <t xml:space="preserve"> </t>
        </is>
      </c>
      <c r="C95" s="4" t="inlineStr">
        <is>
          <t xml:space="preserve"> </t>
        </is>
      </c>
    </row>
    <row r="96">
      <c r="A96" s="4" t="inlineStr">
        <is>
          <t>2018</t>
        </is>
      </c>
      <c r="B96" s="4" t="inlineStr">
        <is>
          <t xml:space="preserve"> </t>
        </is>
      </c>
      <c r="C96" s="5" t="n">
        <v>73</v>
      </c>
    </row>
    <row r="97">
      <c r="A97" s="4" t="inlineStr">
        <is>
          <t>Loans and leases</t>
        </is>
      </c>
      <c r="B97" s="5" t="n">
        <v>8561</v>
      </c>
      <c r="C97" s="5" t="n">
        <v>73</v>
      </c>
    </row>
    <row r="98">
      <c r="A98" s="4" t="inlineStr">
        <is>
          <t>1-4 family real estate</t>
        </is>
      </c>
      <c r="B98" s="4" t="inlineStr">
        <is>
          <t xml:space="preserve"> </t>
        </is>
      </c>
      <c r="C98" s="4" t="inlineStr">
        <is>
          <t xml:space="preserve"> </t>
        </is>
      </c>
    </row>
    <row r="99">
      <c r="A99" s="4" t="inlineStr">
        <is>
          <t>Loans and leases</t>
        </is>
      </c>
      <c r="B99" s="5" t="n">
        <v>473141</v>
      </c>
      <c r="C99" s="5" t="n">
        <v>377361</v>
      </c>
    </row>
    <row r="100">
      <c r="A100" s="4" t="inlineStr">
        <is>
          <t>1-4 family real estate | Delinquency Status [Member]</t>
        </is>
      </c>
      <c r="B100" s="4" t="inlineStr">
        <is>
          <t xml:space="preserve"> </t>
        </is>
      </c>
      <c r="C100" s="4" t="inlineStr">
        <is>
          <t xml:space="preserve"> </t>
        </is>
      </c>
    </row>
    <row r="101">
      <c r="A101" s="4" t="inlineStr">
        <is>
          <t>2022</t>
        </is>
      </c>
      <c r="B101" s="4" t="inlineStr">
        <is>
          <t xml:space="preserve"> </t>
        </is>
      </c>
      <c r="C101" s="5" t="n">
        <v>104005</v>
      </c>
    </row>
    <row r="102">
      <c r="A102" s="4" t="inlineStr">
        <is>
          <t>2021</t>
        </is>
      </c>
      <c r="B102" s="4" t="inlineStr">
        <is>
          <t xml:space="preserve"> </t>
        </is>
      </c>
      <c r="C102" s="5" t="n">
        <v>78713</v>
      </c>
    </row>
    <row r="103">
      <c r="A103" s="4" t="inlineStr">
        <is>
          <t>2020</t>
        </is>
      </c>
      <c r="B103" s="4" t="inlineStr">
        <is>
          <t xml:space="preserve"> </t>
        </is>
      </c>
      <c r="C103" s="5" t="n">
        <v>19001</v>
      </c>
    </row>
    <row r="104">
      <c r="A104" s="4" t="inlineStr">
        <is>
          <t>2019</t>
        </is>
      </c>
      <c r="B104" s="4" t="inlineStr">
        <is>
          <t xml:space="preserve"> </t>
        </is>
      </c>
      <c r="C104" s="5" t="n">
        <v>10890</v>
      </c>
    </row>
    <row r="105">
      <c r="A105" s="4" t="inlineStr">
        <is>
          <t>2018</t>
        </is>
      </c>
      <c r="B105" s="4" t="inlineStr">
        <is>
          <t xml:space="preserve"> </t>
        </is>
      </c>
      <c r="C105" s="5" t="n">
        <v>10533</v>
      </c>
    </row>
    <row r="106">
      <c r="A106" s="4" t="inlineStr">
        <is>
          <t>Prior</t>
        </is>
      </c>
      <c r="B106" s="4" t="inlineStr">
        <is>
          <t xml:space="preserve"> </t>
        </is>
      </c>
      <c r="C106" s="5" t="n">
        <v>44278</v>
      </c>
    </row>
    <row r="107">
      <c r="A107" s="4" t="inlineStr">
        <is>
          <t>Revolving Loans Amortized Cost Basis</t>
        </is>
      </c>
      <c r="B107" s="4" t="inlineStr">
        <is>
          <t xml:space="preserve"> </t>
        </is>
      </c>
      <c r="C107" s="5" t="n">
        <v>68</v>
      </c>
    </row>
    <row r="108">
      <c r="A108" s="4" t="inlineStr">
        <is>
          <t>Loans and leases</t>
        </is>
      </c>
      <c r="B108" s="4" t="inlineStr">
        <is>
          <t xml:space="preserve"> </t>
        </is>
      </c>
      <c r="C108" s="5" t="n">
        <v>267488</v>
      </c>
    </row>
    <row r="109">
      <c r="A109" s="4" t="inlineStr">
        <is>
          <t>1-4 family real estate | Performing Loans</t>
        </is>
      </c>
      <c r="B109" s="4" t="inlineStr">
        <is>
          <t xml:space="preserve"> </t>
        </is>
      </c>
      <c r="C109" s="4" t="inlineStr">
        <is>
          <t xml:space="preserve"> </t>
        </is>
      </c>
    </row>
    <row r="110">
      <c r="A110" s="4" t="inlineStr">
        <is>
          <t>2022</t>
        </is>
      </c>
      <c r="B110" s="4" t="inlineStr">
        <is>
          <t xml:space="preserve"> </t>
        </is>
      </c>
      <c r="C110" s="5" t="n">
        <v>104005</v>
      </c>
    </row>
    <row r="111">
      <c r="A111" s="4" t="inlineStr">
        <is>
          <t>2021</t>
        </is>
      </c>
      <c r="B111" s="4" t="inlineStr">
        <is>
          <t xml:space="preserve"> </t>
        </is>
      </c>
      <c r="C111" s="5" t="n">
        <v>78713</v>
      </c>
    </row>
    <row r="112">
      <c r="A112" s="4" t="inlineStr">
        <is>
          <t>2020</t>
        </is>
      </c>
      <c r="B112" s="4" t="inlineStr">
        <is>
          <t xml:space="preserve"> </t>
        </is>
      </c>
      <c r="C112" s="5" t="n">
        <v>19001</v>
      </c>
    </row>
    <row r="113">
      <c r="A113" s="4" t="inlineStr">
        <is>
          <t>2019</t>
        </is>
      </c>
      <c r="B113" s="4" t="inlineStr">
        <is>
          <t xml:space="preserve"> </t>
        </is>
      </c>
      <c r="C113" s="5" t="n">
        <v>10784</v>
      </c>
    </row>
    <row r="114">
      <c r="A114" s="4" t="inlineStr">
        <is>
          <t>2018</t>
        </is>
      </c>
      <c r="B114" s="4" t="inlineStr">
        <is>
          <t xml:space="preserve"> </t>
        </is>
      </c>
      <c r="C114" s="5" t="n">
        <v>10533</v>
      </c>
    </row>
    <row r="115">
      <c r="A115" s="4" t="inlineStr">
        <is>
          <t>Prior</t>
        </is>
      </c>
      <c r="B115" s="4" t="inlineStr">
        <is>
          <t xml:space="preserve"> </t>
        </is>
      </c>
      <c r="C115" s="5" t="n">
        <v>43976</v>
      </c>
    </row>
    <row r="116">
      <c r="A116" s="4" t="inlineStr">
        <is>
          <t>Revolving Loans Amortized Cost Basis</t>
        </is>
      </c>
      <c r="B116" s="4" t="inlineStr">
        <is>
          <t xml:space="preserve"> </t>
        </is>
      </c>
      <c r="C116" s="5" t="n">
        <v>68</v>
      </c>
    </row>
    <row r="117">
      <c r="A117" s="4" t="inlineStr">
        <is>
          <t>Loans and leases</t>
        </is>
      </c>
      <c r="B117" s="4" t="inlineStr">
        <is>
          <t xml:space="preserve"> </t>
        </is>
      </c>
      <c r="C117" s="5" t="n">
        <v>267080</v>
      </c>
    </row>
    <row r="118">
      <c r="A118" s="4" t="inlineStr">
        <is>
          <t>1-4 family real estate | Nonperforming Financial Instruments [Member]</t>
        </is>
      </c>
      <c r="B118" s="4" t="inlineStr">
        <is>
          <t xml:space="preserve"> </t>
        </is>
      </c>
      <c r="C118" s="4" t="inlineStr">
        <is>
          <t xml:space="preserve"> </t>
        </is>
      </c>
    </row>
    <row r="119">
      <c r="A119" s="4" t="inlineStr">
        <is>
          <t>2019</t>
        </is>
      </c>
      <c r="B119" s="4" t="inlineStr">
        <is>
          <t xml:space="preserve"> </t>
        </is>
      </c>
      <c r="C119" s="5" t="n">
        <v>106</v>
      </c>
    </row>
    <row r="120">
      <c r="A120" s="4" t="inlineStr">
        <is>
          <t>Prior</t>
        </is>
      </c>
      <c r="B120" s="4" t="inlineStr">
        <is>
          <t xml:space="preserve"> </t>
        </is>
      </c>
      <c r="C120" s="5" t="n">
        <v>302</v>
      </c>
    </row>
    <row r="121">
      <c r="A121" s="4" t="inlineStr">
        <is>
          <t>Loans and leases</t>
        </is>
      </c>
      <c r="B121" s="5" t="n">
        <v>3143</v>
      </c>
      <c r="C121" s="5" t="n">
        <v>408</v>
      </c>
    </row>
    <row r="122">
      <c r="A122" s="4" t="inlineStr">
        <is>
          <t>1-4 family real estate | One To Four Family [Member] | Delinquency Status [Member]</t>
        </is>
      </c>
      <c r="B122" s="4" t="inlineStr">
        <is>
          <t xml:space="preserve"> </t>
        </is>
      </c>
      <c r="C122" s="4" t="inlineStr">
        <is>
          <t xml:space="preserve"> </t>
        </is>
      </c>
    </row>
    <row r="123">
      <c r="A123" s="4" t="inlineStr">
        <is>
          <t>2022</t>
        </is>
      </c>
      <c r="B123" s="5" t="n">
        <v>46135</v>
      </c>
      <c r="C123" s="4" t="inlineStr">
        <is>
          <t xml:space="preserve"> </t>
        </is>
      </c>
    </row>
    <row r="124">
      <c r="A124" s="4" t="inlineStr">
        <is>
          <t>2021</t>
        </is>
      </c>
      <c r="B124" s="5" t="n">
        <v>119889</v>
      </c>
      <c r="C124" s="4" t="inlineStr">
        <is>
          <t xml:space="preserve"> </t>
        </is>
      </c>
    </row>
    <row r="125">
      <c r="A125" s="4" t="inlineStr">
        <is>
          <t>2020</t>
        </is>
      </c>
      <c r="B125" s="5" t="n">
        <v>101786</v>
      </c>
      <c r="C125" s="4" t="inlineStr">
        <is>
          <t xml:space="preserve"> </t>
        </is>
      </c>
    </row>
    <row r="126">
      <c r="A126" s="4" t="inlineStr">
        <is>
          <t>2019</t>
        </is>
      </c>
      <c r="B126" s="5" t="n">
        <v>20620</v>
      </c>
      <c r="C126" s="4" t="inlineStr">
        <is>
          <t xml:space="preserve"> </t>
        </is>
      </c>
    </row>
    <row r="127">
      <c r="A127" s="4" t="inlineStr">
        <is>
          <t>2018</t>
        </is>
      </c>
      <c r="B127" s="5" t="n">
        <v>13705</v>
      </c>
      <c r="C127" s="4" t="inlineStr">
        <is>
          <t xml:space="preserve"> </t>
        </is>
      </c>
    </row>
    <row r="128">
      <c r="A128" s="4" t="inlineStr">
        <is>
          <t>Prior</t>
        </is>
      </c>
      <c r="B128" s="5" t="n">
        <v>57327</v>
      </c>
      <c r="C128" s="4" t="inlineStr">
        <is>
          <t xml:space="preserve"> </t>
        </is>
      </c>
    </row>
    <row r="129">
      <c r="A129" s="4" t="inlineStr">
        <is>
          <t>Revolving Loans Amortized Cost Basis</t>
        </is>
      </c>
      <c r="B129" s="5" t="n">
        <v>950</v>
      </c>
      <c r="C129" s="4" t="inlineStr">
        <is>
          <t xml:space="preserve"> </t>
        </is>
      </c>
    </row>
    <row r="130">
      <c r="A130" s="4" t="inlineStr">
        <is>
          <t>Loans and leases</t>
        </is>
      </c>
      <c r="B130" s="5" t="n">
        <v>360412</v>
      </c>
      <c r="C130" s="4" t="inlineStr">
        <is>
          <t xml:space="preserve"> </t>
        </is>
      </c>
    </row>
    <row r="131">
      <c r="A131" s="4" t="inlineStr">
        <is>
          <t>1-4 family real estate | One To Four Family [Member] | Performing Loans</t>
        </is>
      </c>
      <c r="B131" s="4" t="inlineStr">
        <is>
          <t xml:space="preserve"> </t>
        </is>
      </c>
      <c r="C131" s="4" t="inlineStr">
        <is>
          <t xml:space="preserve"> </t>
        </is>
      </c>
    </row>
    <row r="132">
      <c r="A132" s="4" t="inlineStr">
        <is>
          <t>2022</t>
        </is>
      </c>
      <c r="B132" s="5" t="n">
        <v>46135</v>
      </c>
      <c r="C132" s="4" t="inlineStr">
        <is>
          <t xml:space="preserve"> </t>
        </is>
      </c>
    </row>
    <row r="133">
      <c r="A133" s="4" t="inlineStr">
        <is>
          <t>2021</t>
        </is>
      </c>
      <c r="B133" s="5" t="n">
        <v>119804</v>
      </c>
      <c r="C133" s="4" t="inlineStr">
        <is>
          <t xml:space="preserve"> </t>
        </is>
      </c>
    </row>
    <row r="134">
      <c r="A134" s="4" t="inlineStr">
        <is>
          <t>2020</t>
        </is>
      </c>
      <c r="B134" s="5" t="n">
        <v>100058</v>
      </c>
      <c r="C134" s="4" t="inlineStr">
        <is>
          <t xml:space="preserve"> </t>
        </is>
      </c>
    </row>
    <row r="135">
      <c r="A135" s="4" t="inlineStr">
        <is>
          <t>2019</t>
        </is>
      </c>
      <c r="B135" s="5" t="n">
        <v>20613</v>
      </c>
      <c r="C135" s="4" t="inlineStr">
        <is>
          <t xml:space="preserve"> </t>
        </is>
      </c>
    </row>
    <row r="136">
      <c r="A136" s="4" t="inlineStr">
        <is>
          <t>2018</t>
        </is>
      </c>
      <c r="B136" s="5" t="n">
        <v>13705</v>
      </c>
      <c r="C136" s="4" t="inlineStr">
        <is>
          <t xml:space="preserve"> </t>
        </is>
      </c>
    </row>
    <row r="137">
      <c r="A137" s="4" t="inlineStr">
        <is>
          <t>Prior</t>
        </is>
      </c>
      <c r="B137" s="5" t="n">
        <v>57076</v>
      </c>
      <c r="C137" s="4" t="inlineStr">
        <is>
          <t xml:space="preserve"> </t>
        </is>
      </c>
    </row>
    <row r="138">
      <c r="A138" s="4" t="inlineStr">
        <is>
          <t>Revolving Loans Amortized Cost Basis</t>
        </is>
      </c>
      <c r="B138" s="5" t="n">
        <v>950</v>
      </c>
      <c r="C138" s="4" t="inlineStr">
        <is>
          <t xml:space="preserve"> </t>
        </is>
      </c>
    </row>
    <row r="139">
      <c r="A139" s="4" t="inlineStr">
        <is>
          <t>Loans and leases</t>
        </is>
      </c>
      <c r="B139" s="5" t="n">
        <v>358341</v>
      </c>
      <c r="C139" s="4" t="inlineStr">
        <is>
          <t xml:space="preserve"> </t>
        </is>
      </c>
    </row>
    <row r="140">
      <c r="A140" s="4" t="inlineStr">
        <is>
          <t>1-4 family real estate | One To Four Family [Member] | Nonperforming Financial Instruments [Member]</t>
        </is>
      </c>
      <c r="B140" s="4" t="inlineStr">
        <is>
          <t xml:space="preserve"> </t>
        </is>
      </c>
      <c r="C140" s="4" t="inlineStr">
        <is>
          <t xml:space="preserve"> </t>
        </is>
      </c>
    </row>
    <row r="141">
      <c r="A141" s="4" t="inlineStr">
        <is>
          <t>2021</t>
        </is>
      </c>
      <c r="B141" s="5" t="n">
        <v>85</v>
      </c>
      <c r="C141" s="4" t="inlineStr">
        <is>
          <t xml:space="preserve"> </t>
        </is>
      </c>
    </row>
    <row r="142">
      <c r="A142" s="4" t="inlineStr">
        <is>
          <t>2020</t>
        </is>
      </c>
      <c r="B142" s="5" t="n">
        <v>1728</v>
      </c>
      <c r="C142" s="4" t="inlineStr">
        <is>
          <t xml:space="preserve"> </t>
        </is>
      </c>
    </row>
    <row r="143">
      <c r="A143" s="4" t="inlineStr">
        <is>
          <t>2019</t>
        </is>
      </c>
      <c r="B143" s="5" t="n">
        <v>7</v>
      </c>
      <c r="C143" s="4" t="inlineStr">
        <is>
          <t xml:space="preserve"> </t>
        </is>
      </c>
    </row>
    <row r="144">
      <c r="A144" s="4" t="inlineStr">
        <is>
          <t>Prior</t>
        </is>
      </c>
      <c r="B144" s="5" t="n">
        <v>251</v>
      </c>
      <c r="C144" s="4" t="inlineStr">
        <is>
          <t xml:space="preserve"> </t>
        </is>
      </c>
    </row>
    <row r="145">
      <c r="A145" s="4" t="inlineStr">
        <is>
          <t>Loans and leases</t>
        </is>
      </c>
      <c r="B145" s="5" t="n">
        <v>2071</v>
      </c>
      <c r="C145" s="4" t="inlineStr">
        <is>
          <t xml:space="preserve"> </t>
        </is>
      </c>
    </row>
    <row r="146">
      <c r="A146" s="4" t="inlineStr">
        <is>
          <t>Residential real estate | Nonperforming Financial Instruments [Member]</t>
        </is>
      </c>
      <c r="B146" s="4" t="inlineStr">
        <is>
          <t xml:space="preserve"> </t>
        </is>
      </c>
      <c r="C146" s="4" t="inlineStr">
        <is>
          <t xml:space="preserve"> </t>
        </is>
      </c>
    </row>
    <row r="147">
      <c r="A147" s="4" t="inlineStr">
        <is>
          <t>Loans and leases</t>
        </is>
      </c>
      <c r="B147" s="4" t="inlineStr">
        <is>
          <t xml:space="preserve"> </t>
        </is>
      </c>
      <c r="C147" s="5" t="n">
        <v>408</v>
      </c>
    </row>
    <row r="148">
      <c r="A148" s="4" t="inlineStr">
        <is>
          <t>Consumer</t>
        </is>
      </c>
      <c r="B148" s="4" t="inlineStr">
        <is>
          <t xml:space="preserve"> </t>
        </is>
      </c>
      <c r="C148" s="4" t="inlineStr">
        <is>
          <t xml:space="preserve"> </t>
        </is>
      </c>
    </row>
    <row r="149">
      <c r="A149" s="4" t="inlineStr">
        <is>
          <t>Loans and leases</t>
        </is>
      </c>
      <c r="B149" s="5" t="n">
        <v>99556</v>
      </c>
      <c r="C149" s="5" t="n">
        <v>75311</v>
      </c>
    </row>
    <row r="150">
      <c r="A150" s="4" t="inlineStr">
        <is>
          <t>Consumer | Delinquency Status [Member]</t>
        </is>
      </c>
      <c r="B150" s="4" t="inlineStr">
        <is>
          <t xml:space="preserve"> </t>
        </is>
      </c>
      <c r="C150" s="4" t="inlineStr">
        <is>
          <t xml:space="preserve"> </t>
        </is>
      </c>
    </row>
    <row r="151">
      <c r="A151" s="4" t="inlineStr">
        <is>
          <t>2022</t>
        </is>
      </c>
      <c r="B151" s="5" t="n">
        <v>6273</v>
      </c>
      <c r="C151" s="5" t="n">
        <v>4891</v>
      </c>
    </row>
    <row r="152">
      <c r="A152" s="4" t="inlineStr">
        <is>
          <t>2021</t>
        </is>
      </c>
      <c r="B152" s="5" t="n">
        <v>5275</v>
      </c>
      <c r="C152" s="5" t="n">
        <v>4020</v>
      </c>
    </row>
    <row r="153">
      <c r="A153" s="4" t="inlineStr">
        <is>
          <t>2020</t>
        </is>
      </c>
      <c r="B153" s="5" t="n">
        <v>4346</v>
      </c>
      <c r="C153" s="5" t="n">
        <v>2129</v>
      </c>
    </row>
    <row r="154">
      <c r="A154" s="4" t="inlineStr">
        <is>
          <t>2019</t>
        </is>
      </c>
      <c r="B154" s="5" t="n">
        <v>2006</v>
      </c>
      <c r="C154" s="5" t="n">
        <v>1660</v>
      </c>
    </row>
    <row r="155">
      <c r="A155" s="4" t="inlineStr">
        <is>
          <t>2018</t>
        </is>
      </c>
      <c r="B155" s="5" t="n">
        <v>1621</v>
      </c>
      <c r="C155" s="5" t="n">
        <v>608</v>
      </c>
    </row>
    <row r="156">
      <c r="A156" s="4" t="inlineStr">
        <is>
          <t>Prior</t>
        </is>
      </c>
      <c r="B156" s="5" t="n">
        <v>1790</v>
      </c>
      <c r="C156" s="5" t="n">
        <v>1231</v>
      </c>
    </row>
    <row r="157">
      <c r="A157" s="4" t="inlineStr">
        <is>
          <t>Revolving Loans Amortized Cost Basis</t>
        </is>
      </c>
      <c r="B157" s="5" t="n">
        <v>73964</v>
      </c>
      <c r="C157" s="5" t="n">
        <v>55411</v>
      </c>
    </row>
    <row r="158">
      <c r="A158" s="4" t="inlineStr">
        <is>
          <t>Loans and leases</t>
        </is>
      </c>
      <c r="B158" s="5" t="n">
        <v>95275</v>
      </c>
      <c r="C158" s="5" t="n">
        <v>69950</v>
      </c>
    </row>
    <row r="159">
      <c r="A159" s="4" t="inlineStr">
        <is>
          <t>Consumer | Performing Loans</t>
        </is>
      </c>
      <c r="B159" s="4" t="inlineStr">
        <is>
          <t xml:space="preserve"> </t>
        </is>
      </c>
      <c r="C159" s="4" t="inlineStr">
        <is>
          <t xml:space="preserve"> </t>
        </is>
      </c>
    </row>
    <row r="160">
      <c r="A160" s="4" t="inlineStr">
        <is>
          <t>2022</t>
        </is>
      </c>
      <c r="B160" s="5" t="n">
        <v>6124</v>
      </c>
      <c r="C160" s="5" t="n">
        <v>4891</v>
      </c>
    </row>
    <row r="161">
      <c r="A161" s="4" t="inlineStr">
        <is>
          <t>2021</t>
        </is>
      </c>
      <c r="B161" s="5" t="n">
        <v>5263</v>
      </c>
      <c r="C161" s="5" t="n">
        <v>4020</v>
      </c>
    </row>
    <row r="162">
      <c r="A162" s="4" t="inlineStr">
        <is>
          <t>2020</t>
        </is>
      </c>
      <c r="B162" s="5" t="n">
        <v>4333</v>
      </c>
      <c r="C162" s="5" t="n">
        <v>2114</v>
      </c>
    </row>
    <row r="163">
      <c r="A163" s="4" t="inlineStr">
        <is>
          <t>2019</t>
        </is>
      </c>
      <c r="B163" s="5" t="n">
        <v>1992</v>
      </c>
      <c r="C163" s="5" t="n">
        <v>1660</v>
      </c>
    </row>
    <row r="164">
      <c r="A164" s="4" t="inlineStr">
        <is>
          <t>2018</t>
        </is>
      </c>
      <c r="B164" s="5" t="n">
        <v>1588</v>
      </c>
      <c r="C164" s="5" t="n">
        <v>593</v>
      </c>
    </row>
    <row r="165">
      <c r="A165" s="4" t="inlineStr">
        <is>
          <t>Prior</t>
        </is>
      </c>
      <c r="B165" s="5" t="n">
        <v>1742</v>
      </c>
      <c r="C165" s="5" t="n">
        <v>1230</v>
      </c>
    </row>
    <row r="166">
      <c r="A166" s="4" t="inlineStr">
        <is>
          <t>Revolving Loans Amortized Cost Basis</t>
        </is>
      </c>
      <c r="B166" s="5" t="n">
        <v>73964</v>
      </c>
      <c r="C166" s="5" t="n">
        <v>55411</v>
      </c>
    </row>
    <row r="167">
      <c r="A167" s="4" t="inlineStr">
        <is>
          <t>Loans and leases</t>
        </is>
      </c>
      <c r="B167" s="5" t="n">
        <v>95006</v>
      </c>
      <c r="C167" s="5" t="n">
        <v>69919</v>
      </c>
    </row>
    <row r="168">
      <c r="A168" s="4" t="inlineStr">
        <is>
          <t>Consumer | Nonperforming Financial Instruments [Member]</t>
        </is>
      </c>
      <c r="B168" s="4" t="inlineStr">
        <is>
          <t xml:space="preserve"> </t>
        </is>
      </c>
      <c r="C168" s="4" t="inlineStr">
        <is>
          <t xml:space="preserve"> </t>
        </is>
      </c>
    </row>
    <row r="169">
      <c r="A169" s="4" t="inlineStr">
        <is>
          <t>2022</t>
        </is>
      </c>
      <c r="B169" s="5" t="n">
        <v>149</v>
      </c>
      <c r="C169" s="4" t="inlineStr">
        <is>
          <t xml:space="preserve"> </t>
        </is>
      </c>
    </row>
    <row r="170">
      <c r="A170" s="4" t="inlineStr">
        <is>
          <t>2021</t>
        </is>
      </c>
      <c r="B170" s="5" t="n">
        <v>12</v>
      </c>
      <c r="C170" s="4" t="inlineStr">
        <is>
          <t xml:space="preserve"> </t>
        </is>
      </c>
    </row>
    <row r="171">
      <c r="A171" s="4" t="inlineStr">
        <is>
          <t>2020</t>
        </is>
      </c>
      <c r="B171" s="5" t="n">
        <v>13</v>
      </c>
      <c r="C171" s="5" t="n">
        <v>15</v>
      </c>
    </row>
    <row r="172">
      <c r="A172" s="4" t="inlineStr">
        <is>
          <t>2019</t>
        </is>
      </c>
      <c r="B172" s="5" t="n">
        <v>14</v>
      </c>
      <c r="C172" s="4" t="inlineStr">
        <is>
          <t xml:space="preserve"> </t>
        </is>
      </c>
    </row>
    <row r="173">
      <c r="A173" s="4" t="inlineStr">
        <is>
          <t>2018</t>
        </is>
      </c>
      <c r="B173" s="5" t="n">
        <v>33</v>
      </c>
      <c r="C173" s="5" t="n">
        <v>15</v>
      </c>
    </row>
    <row r="174">
      <c r="A174" s="4" t="inlineStr">
        <is>
          <t>Prior</t>
        </is>
      </c>
      <c r="B174" s="5" t="n">
        <v>48</v>
      </c>
      <c r="C174" s="5" t="n">
        <v>1</v>
      </c>
    </row>
    <row r="175">
      <c r="A175" s="4" t="inlineStr">
        <is>
          <t>Loans and leases</t>
        </is>
      </c>
      <c r="B175" s="6" t="n">
        <v>269</v>
      </c>
      <c r="C175" s="5" t="n">
        <v>31</v>
      </c>
    </row>
    <row r="176">
      <c r="A176" s="4" t="inlineStr">
        <is>
          <t>Installment and other consumer loans | Nonperforming Financial Instruments [Member]</t>
        </is>
      </c>
      <c r="B176" s="4" t="inlineStr">
        <is>
          <t xml:space="preserve"> </t>
        </is>
      </c>
      <c r="C176" s="4" t="inlineStr">
        <is>
          <t xml:space="preserve"> </t>
        </is>
      </c>
    </row>
    <row r="177">
      <c r="A177" s="4" t="inlineStr">
        <is>
          <t>Loans and leases</t>
        </is>
      </c>
      <c r="B177" s="4" t="inlineStr">
        <is>
          <t xml:space="preserve"> </t>
        </is>
      </c>
      <c r="C177"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27" customWidth="1" min="3" max="3"/>
    <col width="32" customWidth="1" min="4" max="4"/>
    <col width="27" customWidth="1" min="5" max="5"/>
  </cols>
  <sheetData>
    <row r="1">
      <c r="A1" s="1" t="inlineStr">
        <is>
          <t>Note 4 - LOANS LEASES RECEIVABLE - Troubled Debt Restructurings (Details) $ in Thousands</t>
        </is>
      </c>
      <c r="B1" s="2" t="inlineStr">
        <is>
          <t>3 Months Ended</t>
        </is>
      </c>
      <c r="D1" s="2" t="inlineStr">
        <is>
          <t>6 Months Ended</t>
        </is>
      </c>
    </row>
    <row r="2">
      <c r="B2" s="2" t="inlineStr">
        <is>
          <t>Jun. 30, 2022 USD ($) item loan</t>
        </is>
      </c>
      <c r="C2" s="2" t="inlineStr">
        <is>
          <t>Jun. 30, 2021 USD ($) loan</t>
        </is>
      </c>
      <c r="D2" s="2" t="inlineStr">
        <is>
          <t>Jun. 30, 2022 USD ($) loan item</t>
        </is>
      </c>
      <c r="E2" s="2" t="inlineStr">
        <is>
          <t>Jun. 30, 2021 USD ($) loan</t>
        </is>
      </c>
    </row>
    <row r="3">
      <c r="A3" s="4" t="inlineStr">
        <is>
          <t>Number of loans restructured | item</t>
        </is>
      </c>
      <c r="B3" s="5" t="n">
        <v>0</v>
      </c>
      <c r="C3" s="4" t="inlineStr">
        <is>
          <t xml:space="preserve"> </t>
        </is>
      </c>
      <c r="D3" s="5" t="n">
        <v>0</v>
      </c>
      <c r="E3" s="4" t="inlineStr">
        <is>
          <t xml:space="preserve"> </t>
        </is>
      </c>
    </row>
    <row r="4">
      <c r="A4" s="4" t="inlineStr">
        <is>
          <t>Number of Loans / Leases | loan</t>
        </is>
      </c>
      <c r="B4" s="4" t="inlineStr">
        <is>
          <t xml:space="preserve"> </t>
        </is>
      </c>
      <c r="C4" s="5" t="n">
        <v>3</v>
      </c>
      <c r="D4" s="4" t="inlineStr">
        <is>
          <t xml:space="preserve"> </t>
        </is>
      </c>
      <c r="E4" s="5" t="n">
        <v>3</v>
      </c>
    </row>
    <row r="5">
      <c r="A5" s="4" t="inlineStr">
        <is>
          <t>Pre-Modification Recorded Investment</t>
        </is>
      </c>
      <c r="B5" s="4" t="inlineStr">
        <is>
          <t xml:space="preserve"> </t>
        </is>
      </c>
      <c r="C5" s="6" t="n">
        <v>2599</v>
      </c>
      <c r="D5" s="4" t="inlineStr">
        <is>
          <t xml:space="preserve"> </t>
        </is>
      </c>
      <c r="E5" s="6" t="n">
        <v>2599</v>
      </c>
    </row>
    <row r="6">
      <c r="A6" s="4" t="inlineStr">
        <is>
          <t>Post-Modification Recorded Investment</t>
        </is>
      </c>
      <c r="B6" s="4" t="inlineStr">
        <is>
          <t xml:space="preserve"> </t>
        </is>
      </c>
      <c r="C6" s="5" t="n">
        <v>2599</v>
      </c>
      <c r="D6" s="4" t="inlineStr">
        <is>
          <t xml:space="preserve"> </t>
        </is>
      </c>
      <c r="E6" s="5" t="n">
        <v>2599</v>
      </c>
    </row>
    <row r="7">
      <c r="A7" s="4" t="inlineStr">
        <is>
          <t>Specific Allowance</t>
        </is>
      </c>
      <c r="B7" s="4" t="inlineStr">
        <is>
          <t xml:space="preserve"> </t>
        </is>
      </c>
      <c r="C7" s="6" t="n">
        <v>189</v>
      </c>
      <c r="D7" s="4" t="inlineStr">
        <is>
          <t xml:space="preserve"> </t>
        </is>
      </c>
      <c r="E7" s="6" t="n">
        <v>189</v>
      </c>
    </row>
    <row r="8">
      <c r="A8" s="4" t="inlineStr">
        <is>
          <t>Interest Rate Adjusted Below Market</t>
        </is>
      </c>
      <c r="B8" s="4" t="inlineStr">
        <is>
          <t xml:space="preserve"> </t>
        </is>
      </c>
      <c r="C8" s="4" t="inlineStr">
        <is>
          <t xml:space="preserve"> </t>
        </is>
      </c>
      <c r="D8" s="4" t="inlineStr">
        <is>
          <t xml:space="preserve"> </t>
        </is>
      </c>
      <c r="E8" s="4" t="inlineStr">
        <is>
          <t xml:space="preserve"> </t>
        </is>
      </c>
    </row>
    <row r="9">
      <c r="A9" s="4" t="inlineStr">
        <is>
          <t>Number of Loans / Leases | loan</t>
        </is>
      </c>
      <c r="B9" s="4" t="inlineStr">
        <is>
          <t xml:space="preserve"> </t>
        </is>
      </c>
      <c r="C9" s="5" t="n">
        <v>2</v>
      </c>
      <c r="D9" s="4" t="inlineStr">
        <is>
          <t xml:space="preserve"> </t>
        </is>
      </c>
      <c r="E9" s="5" t="n">
        <v>2</v>
      </c>
    </row>
    <row r="10">
      <c r="A10" s="4" t="inlineStr">
        <is>
          <t>Pre-Modification Recorded Investment</t>
        </is>
      </c>
      <c r="B10" s="4" t="inlineStr">
        <is>
          <t xml:space="preserve"> </t>
        </is>
      </c>
      <c r="C10" s="6" t="n">
        <v>67</v>
      </c>
      <c r="D10" s="4" t="inlineStr">
        <is>
          <t xml:space="preserve"> </t>
        </is>
      </c>
      <c r="E10" s="6" t="n">
        <v>67</v>
      </c>
    </row>
    <row r="11">
      <c r="A11" s="4" t="inlineStr">
        <is>
          <t>Post-Modification Recorded Investment</t>
        </is>
      </c>
      <c r="B11" s="4" t="inlineStr">
        <is>
          <t xml:space="preserve"> </t>
        </is>
      </c>
      <c r="C11" s="5" t="n">
        <v>67</v>
      </c>
      <c r="D11" s="4" t="inlineStr">
        <is>
          <t xml:space="preserve"> </t>
        </is>
      </c>
      <c r="E11" s="5" t="n">
        <v>67</v>
      </c>
    </row>
    <row r="12">
      <c r="A12" s="4" t="inlineStr">
        <is>
          <t>Specific Allowance</t>
        </is>
      </c>
      <c r="B12" s="4" t="inlineStr">
        <is>
          <t xml:space="preserve"> </t>
        </is>
      </c>
      <c r="C12" s="6" t="n">
        <v>7</v>
      </c>
      <c r="D12" s="4" t="inlineStr">
        <is>
          <t xml:space="preserve"> </t>
        </is>
      </c>
      <c r="E12" s="6" t="n">
        <v>7</v>
      </c>
    </row>
    <row r="13">
      <c r="A13" s="4" t="inlineStr">
        <is>
          <t>Direct financing leases | Payment Deferral [Member]</t>
        </is>
      </c>
      <c r="B13" s="4" t="inlineStr">
        <is>
          <t xml:space="preserve"> </t>
        </is>
      </c>
      <c r="C13" s="4" t="inlineStr">
        <is>
          <t xml:space="preserve"> </t>
        </is>
      </c>
      <c r="D13" s="4" t="inlineStr">
        <is>
          <t xml:space="preserve"> </t>
        </is>
      </c>
      <c r="E13" s="4" t="inlineStr">
        <is>
          <t xml:space="preserve"> </t>
        </is>
      </c>
    </row>
    <row r="14">
      <c r="A14" s="4" t="inlineStr">
        <is>
          <t>Number of Loans / Leases | loan</t>
        </is>
      </c>
      <c r="B14" s="5" t="n">
        <v>1</v>
      </c>
      <c r="C14" s="4" t="inlineStr">
        <is>
          <t xml:space="preserve"> </t>
        </is>
      </c>
      <c r="D14" s="5" t="n">
        <v>1</v>
      </c>
      <c r="E14" s="4" t="inlineStr">
        <is>
          <t xml:space="preserve"> </t>
        </is>
      </c>
    </row>
    <row r="15">
      <c r="A15" s="4" t="inlineStr">
        <is>
          <t>Pre-Modification Recorded Investment</t>
        </is>
      </c>
      <c r="B15" s="6" t="n">
        <v>51</v>
      </c>
      <c r="C15" s="4" t="inlineStr">
        <is>
          <t xml:space="preserve"> </t>
        </is>
      </c>
      <c r="D15" s="6" t="n">
        <v>51</v>
      </c>
      <c r="E15" s="4" t="inlineStr">
        <is>
          <t xml:space="preserve"> </t>
        </is>
      </c>
    </row>
    <row r="16">
      <c r="A16" s="4" t="inlineStr">
        <is>
          <t>Post-Modification Recorded Investment</t>
        </is>
      </c>
      <c r="B16" s="6" t="n">
        <v>51</v>
      </c>
      <c r="C16" s="4" t="inlineStr">
        <is>
          <t xml:space="preserve"> </t>
        </is>
      </c>
      <c r="D16" s="6" t="n">
        <v>51</v>
      </c>
      <c r="E16" s="4" t="inlineStr">
        <is>
          <t xml:space="preserve"> </t>
        </is>
      </c>
    </row>
    <row r="17">
      <c r="A17" s="4" t="inlineStr">
        <is>
          <t>1-4 family real estate | Interest Rate Adjusted Below Market</t>
        </is>
      </c>
      <c r="B17" s="4" t="inlineStr">
        <is>
          <t xml:space="preserve"> </t>
        </is>
      </c>
      <c r="C17" s="4" t="inlineStr">
        <is>
          <t xml:space="preserve"> </t>
        </is>
      </c>
      <c r="D17" s="4" t="inlineStr">
        <is>
          <t xml:space="preserve"> </t>
        </is>
      </c>
      <c r="E17" s="4" t="inlineStr">
        <is>
          <t xml:space="preserve"> </t>
        </is>
      </c>
    </row>
    <row r="18">
      <c r="A18" s="4" t="inlineStr">
        <is>
          <t>Number of Loans / Leases | loan</t>
        </is>
      </c>
      <c r="B18" s="4" t="inlineStr">
        <is>
          <t xml:space="preserve"> </t>
        </is>
      </c>
      <c r="C18" s="5" t="n">
        <v>1</v>
      </c>
      <c r="D18" s="4" t="inlineStr">
        <is>
          <t xml:space="preserve"> </t>
        </is>
      </c>
      <c r="E18" s="5" t="n">
        <v>1</v>
      </c>
    </row>
    <row r="19">
      <c r="A19" s="4" t="inlineStr">
        <is>
          <t>Pre-Modification Recorded Investment</t>
        </is>
      </c>
      <c r="B19" s="4" t="inlineStr">
        <is>
          <t xml:space="preserve"> </t>
        </is>
      </c>
      <c r="C19" s="6" t="n">
        <v>54</v>
      </c>
      <c r="D19" s="4" t="inlineStr">
        <is>
          <t xml:space="preserve"> </t>
        </is>
      </c>
      <c r="E19" s="6" t="n">
        <v>54</v>
      </c>
    </row>
    <row r="20">
      <c r="A20" s="4" t="inlineStr">
        <is>
          <t>Post-Modification Recorded Investment</t>
        </is>
      </c>
      <c r="B20" s="4" t="inlineStr">
        <is>
          <t xml:space="preserve"> </t>
        </is>
      </c>
      <c r="C20" s="5" t="n">
        <v>54</v>
      </c>
      <c r="D20" s="4" t="inlineStr">
        <is>
          <t xml:space="preserve"> </t>
        </is>
      </c>
      <c r="E20" s="5" t="n">
        <v>54</v>
      </c>
    </row>
    <row r="21">
      <c r="A21" s="4" t="inlineStr">
        <is>
          <t>Specific Allowance</t>
        </is>
      </c>
      <c r="B21" s="4" t="inlineStr">
        <is>
          <t xml:space="preserve"> </t>
        </is>
      </c>
      <c r="C21" s="6" t="n">
        <v>6</v>
      </c>
      <c r="D21" s="4" t="inlineStr">
        <is>
          <t xml:space="preserve"> </t>
        </is>
      </c>
      <c r="E21" s="6" t="n">
        <v>6</v>
      </c>
    </row>
    <row r="22">
      <c r="A22" s="4" t="inlineStr">
        <is>
          <t>Consumer | Extended Maturity [Member]</t>
        </is>
      </c>
      <c r="B22" s="4" t="inlineStr">
        <is>
          <t xml:space="preserve"> </t>
        </is>
      </c>
      <c r="C22" s="4" t="inlineStr">
        <is>
          <t xml:space="preserve"> </t>
        </is>
      </c>
      <c r="D22" s="4" t="inlineStr">
        <is>
          <t xml:space="preserve"> </t>
        </is>
      </c>
      <c r="E22" s="4" t="inlineStr">
        <is>
          <t xml:space="preserve"> </t>
        </is>
      </c>
    </row>
    <row r="23">
      <c r="A23" s="4" t="inlineStr">
        <is>
          <t>Number of Loans / Leases | loan</t>
        </is>
      </c>
      <c r="B23" s="4" t="inlineStr">
        <is>
          <t xml:space="preserve"> </t>
        </is>
      </c>
      <c r="C23" s="5" t="n">
        <v>1</v>
      </c>
      <c r="D23" s="4" t="inlineStr">
        <is>
          <t xml:space="preserve"> </t>
        </is>
      </c>
      <c r="E23" s="5" t="n">
        <v>1</v>
      </c>
    </row>
    <row r="24">
      <c r="A24" s="4" t="inlineStr">
        <is>
          <t>Pre-Modification Recorded Investment</t>
        </is>
      </c>
      <c r="B24" s="4" t="inlineStr">
        <is>
          <t xml:space="preserve"> </t>
        </is>
      </c>
      <c r="C24" s="6" t="n">
        <v>2532</v>
      </c>
      <c r="D24" s="4" t="inlineStr">
        <is>
          <t xml:space="preserve"> </t>
        </is>
      </c>
      <c r="E24" s="6" t="n">
        <v>2532</v>
      </c>
    </row>
    <row r="25">
      <c r="A25" s="4" t="inlineStr">
        <is>
          <t>Post-Modification Recorded Investment</t>
        </is>
      </c>
      <c r="B25" s="4" t="inlineStr">
        <is>
          <t xml:space="preserve"> </t>
        </is>
      </c>
      <c r="C25" s="5" t="n">
        <v>2532</v>
      </c>
      <c r="D25" s="4" t="inlineStr">
        <is>
          <t xml:space="preserve"> </t>
        </is>
      </c>
      <c r="E25" s="5" t="n">
        <v>2532</v>
      </c>
    </row>
    <row r="26">
      <c r="A26" s="4" t="inlineStr">
        <is>
          <t>Specific Allowance</t>
        </is>
      </c>
      <c r="B26" s="4" t="inlineStr">
        <is>
          <t xml:space="preserve"> </t>
        </is>
      </c>
      <c r="C26" s="6" t="n">
        <v>182</v>
      </c>
      <c r="D26" s="4" t="inlineStr">
        <is>
          <t xml:space="preserve"> </t>
        </is>
      </c>
      <c r="E26" s="6" t="n">
        <v>182</v>
      </c>
    </row>
    <row r="27">
      <c r="A27" s="4" t="inlineStr">
        <is>
          <t>Consumer | Interest Rate Adjusted Below Market</t>
        </is>
      </c>
      <c r="B27" s="4" t="inlineStr">
        <is>
          <t xml:space="preserve"> </t>
        </is>
      </c>
      <c r="C27" s="4" t="inlineStr">
        <is>
          <t xml:space="preserve"> </t>
        </is>
      </c>
      <c r="D27" s="4" t="inlineStr">
        <is>
          <t xml:space="preserve"> </t>
        </is>
      </c>
      <c r="E27" s="4" t="inlineStr">
        <is>
          <t xml:space="preserve"> </t>
        </is>
      </c>
    </row>
    <row r="28">
      <c r="A28" s="4" t="inlineStr">
        <is>
          <t>Number of Loans / Leases | loan</t>
        </is>
      </c>
      <c r="B28" s="4" t="inlineStr">
        <is>
          <t xml:space="preserve"> </t>
        </is>
      </c>
      <c r="C28" s="5" t="n">
        <v>1</v>
      </c>
      <c r="D28" s="4" t="inlineStr">
        <is>
          <t xml:space="preserve"> </t>
        </is>
      </c>
      <c r="E28" s="5" t="n">
        <v>1</v>
      </c>
    </row>
    <row r="29">
      <c r="A29" s="4" t="inlineStr">
        <is>
          <t>Pre-Modification Recorded Investment</t>
        </is>
      </c>
      <c r="B29" s="4" t="inlineStr">
        <is>
          <t xml:space="preserve"> </t>
        </is>
      </c>
      <c r="C29" s="6" t="n">
        <v>13</v>
      </c>
      <c r="D29" s="4" t="inlineStr">
        <is>
          <t xml:space="preserve"> </t>
        </is>
      </c>
      <c r="E29" s="6" t="n">
        <v>13</v>
      </c>
    </row>
    <row r="30">
      <c r="A30" s="4" t="inlineStr">
        <is>
          <t>Post-Modification Recorded Investment</t>
        </is>
      </c>
      <c r="B30" s="4" t="inlineStr">
        <is>
          <t xml:space="preserve"> </t>
        </is>
      </c>
      <c r="C30" s="5" t="n">
        <v>13</v>
      </c>
      <c r="D30" s="4" t="inlineStr">
        <is>
          <t xml:space="preserve"> </t>
        </is>
      </c>
      <c r="E30" s="5" t="n">
        <v>13</v>
      </c>
    </row>
    <row r="31">
      <c r="A31" s="4" t="inlineStr">
        <is>
          <t>Specific Allowance</t>
        </is>
      </c>
      <c r="B31" s="4" t="inlineStr">
        <is>
          <t xml:space="preserve"> </t>
        </is>
      </c>
      <c r="C31" s="6" t="n">
        <v>1</v>
      </c>
      <c r="D31" s="4" t="inlineStr">
        <is>
          <t xml:space="preserve"> </t>
        </is>
      </c>
      <c r="E31"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LEASES RECEIVABLE - Adoption of ASU 2016-13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74786</v>
      </c>
      <c r="C3" s="6" t="n">
        <v>81831</v>
      </c>
      <c r="D3" s="6" t="n">
        <v>78721</v>
      </c>
      <c r="E3" s="6" t="n">
        <v>84376</v>
      </c>
    </row>
    <row r="4">
      <c r="A4" s="4" t="inlineStr">
        <is>
          <t>Provisions (credited) to expense</t>
        </is>
      </c>
      <c r="B4" s="5" t="n">
        <v>11200</v>
      </c>
      <c r="C4" s="4" t="inlineStr">
        <is>
          <t xml:space="preserve"> </t>
        </is>
      </c>
      <c r="D4" s="5" t="n">
        <v>8284</v>
      </c>
      <c r="E4" s="5" t="n">
        <v>6713</v>
      </c>
    </row>
    <row r="5">
      <c r="A5" s="4" t="inlineStr">
        <is>
          <t>Balance</t>
        </is>
      </c>
      <c r="B5" s="5" t="n">
        <v>92425</v>
      </c>
      <c r="C5" s="5" t="n">
        <v>78894</v>
      </c>
      <c r="D5" s="5" t="n">
        <v>92425</v>
      </c>
      <c r="E5" s="5" t="n">
        <v>78894</v>
      </c>
    </row>
    <row r="6">
      <c r="A6" s="4" t="inlineStr">
        <is>
          <t>Guaranty Bank</t>
        </is>
      </c>
      <c r="B6" s="4" t="inlineStr">
        <is>
          <t xml:space="preserve"> </t>
        </is>
      </c>
      <c r="C6" s="4" t="inlineStr">
        <is>
          <t xml:space="preserve"> </t>
        </is>
      </c>
      <c r="D6" s="4" t="inlineStr">
        <is>
          <t xml:space="preserve"> </t>
        </is>
      </c>
      <c r="E6" s="4" t="inlineStr">
        <is>
          <t xml:space="preserve"> </t>
        </is>
      </c>
    </row>
    <row r="7">
      <c r="A7" s="4" t="inlineStr">
        <is>
          <t>Provisions (credited) to expense</t>
        </is>
      </c>
      <c r="B7" s="5" t="n">
        <v>1400</v>
      </c>
      <c r="C7" s="4" t="inlineStr">
        <is>
          <t xml:space="preserve"> </t>
        </is>
      </c>
      <c r="D7" s="5" t="n">
        <v>1400</v>
      </c>
      <c r="E7" s="4" t="inlineStr">
        <is>
          <t xml:space="preserve"> </t>
        </is>
      </c>
    </row>
    <row r="8">
      <c r="A8" s="4" t="inlineStr">
        <is>
          <t>Accounting Standards Update 2016-13</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5" t="n">
        <v>-8102</v>
      </c>
      <c r="D9" s="4" t="inlineStr">
        <is>
          <t xml:space="preserve"> </t>
        </is>
      </c>
      <c r="E9" s="5" t="n">
        <v>-8102</v>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4" t="inlineStr">
        <is>
          <t>Balance</t>
        </is>
      </c>
      <c r="B11" s="5" t="n">
        <v>7819</v>
      </c>
      <c r="C11" s="5" t="n">
        <v>9846</v>
      </c>
      <c r="D11" s="5" t="n">
        <v>6886</v>
      </c>
      <c r="E11" s="4" t="inlineStr">
        <is>
          <t xml:space="preserve"> </t>
        </is>
      </c>
    </row>
    <row r="12">
      <c r="A12" s="4" t="inlineStr">
        <is>
          <t>Provisions (credited) to expense</t>
        </is>
      </c>
      <c r="B12" s="5" t="n">
        <v>-941</v>
      </c>
      <c r="C12" s="5" t="n">
        <v>141</v>
      </c>
      <c r="D12" s="5" t="n">
        <v>-8</v>
      </c>
      <c r="E12" s="5" t="n">
        <v>870</v>
      </c>
    </row>
    <row r="13">
      <c r="A13" s="4" t="inlineStr">
        <is>
          <t>Balance</t>
        </is>
      </c>
      <c r="B13" s="6" t="n">
        <v>6878</v>
      </c>
      <c r="C13" s="6" t="n">
        <v>9987</v>
      </c>
      <c r="D13" s="6" t="n">
        <v>6878</v>
      </c>
      <c r="E13" s="5" t="n">
        <v>9987</v>
      </c>
    </row>
    <row r="14">
      <c r="A14" s="4" t="inlineStr">
        <is>
          <t>Unfunded Loan Commitment | Accounting Standards Update 2016-13</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4" t="inlineStr">
        <is>
          <t xml:space="preserve"> </t>
        </is>
      </c>
      <c r="D15" s="4" t="inlineStr">
        <is>
          <t xml:space="preserve"> </t>
        </is>
      </c>
      <c r="E15" s="6" t="n">
        <v>91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DERIVATIVES AND HEDGING ACTIVITIES (Details) - USD ($) $ in Thousands</t>
        </is>
      </c>
      <c r="B1" s="2" t="inlineStr">
        <is>
          <t>6 Months Ended</t>
        </is>
      </c>
    </row>
    <row r="2">
      <c r="B2" s="2" t="inlineStr">
        <is>
          <t>Jun. 30, 2022</t>
        </is>
      </c>
      <c r="C2" s="2" t="inlineStr">
        <is>
          <t>Dec. 31, 2021</t>
        </is>
      </c>
    </row>
    <row r="3">
      <c r="A3" s="4" t="inlineStr">
        <is>
          <t>Deposits</t>
        </is>
      </c>
      <c r="B3" s="6" t="n">
        <v>5820657</v>
      </c>
      <c r="C3" s="6" t="n">
        <v>4922772</v>
      </c>
    </row>
    <row r="4">
      <c r="A4" s="4" t="inlineStr">
        <is>
          <t>Cash Flow Hedging</t>
        </is>
      </c>
      <c r="B4" s="4" t="inlineStr">
        <is>
          <t xml:space="preserve"> </t>
        </is>
      </c>
      <c r="C4" s="4" t="inlineStr">
        <is>
          <t xml:space="preserve"> </t>
        </is>
      </c>
    </row>
    <row r="5">
      <c r="A5" s="4" t="inlineStr">
        <is>
          <t>Deposits</t>
        </is>
      </c>
      <c r="B5" s="5" t="n">
        <v>300000</v>
      </c>
      <c r="C5" s="4" t="inlineStr">
        <is>
          <t xml:space="preserve"> </t>
        </is>
      </c>
    </row>
    <row r="6">
      <c r="A6" s="4" t="inlineStr">
        <is>
          <t>Interest rate cap | Cash Flow Hedging</t>
        </is>
      </c>
      <c r="B6" s="4" t="inlineStr">
        <is>
          <t xml:space="preserve"> </t>
        </is>
      </c>
      <c r="C6" s="4" t="inlineStr">
        <is>
          <t xml:space="preserve"> </t>
        </is>
      </c>
    </row>
    <row r="7">
      <c r="A7" s="4" t="inlineStr">
        <is>
          <t>Initial premium paid upfront for the two caps</t>
        </is>
      </c>
      <c r="B7" s="6" t="n">
        <v>350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Summary of Derivatives (Details) - USD ($) $ in Thousands</t>
        </is>
      </c>
      <c r="B1" s="2" t="inlineStr">
        <is>
          <t>Jun. 30, 2022</t>
        </is>
      </c>
      <c r="C1" s="2" t="inlineStr">
        <is>
          <t>Dec. 31, 2021</t>
        </is>
      </c>
    </row>
    <row r="2">
      <c r="A2" s="4" t="inlineStr">
        <is>
          <t>Derivative Assets</t>
        </is>
      </c>
      <c r="B2" s="6" t="n">
        <v>97455</v>
      </c>
      <c r="C2" s="6" t="n">
        <v>222220</v>
      </c>
    </row>
    <row r="3">
      <c r="A3" s="4" t="inlineStr">
        <is>
          <t>Derivative Liabilities</t>
        </is>
      </c>
      <c r="B3" s="5" t="n">
        <v>-113305</v>
      </c>
      <c r="C3" s="5" t="n">
        <v>-225135</v>
      </c>
    </row>
    <row r="4">
      <c r="A4" s="4" t="inlineStr">
        <is>
          <t>Interest rate cap</t>
        </is>
      </c>
      <c r="B4" s="4" t="inlineStr">
        <is>
          <t xml:space="preserve"> </t>
        </is>
      </c>
      <c r="C4" s="4" t="inlineStr">
        <is>
          <t xml:space="preserve"> </t>
        </is>
      </c>
    </row>
    <row r="5">
      <c r="A5" s="4" t="inlineStr">
        <is>
          <t>Derivative Assets</t>
        </is>
      </c>
      <c r="B5" s="5" t="n">
        <v>1576</v>
      </c>
      <c r="C5" s="5" t="n">
        <v>238</v>
      </c>
    </row>
    <row r="6">
      <c r="A6" s="4" t="inlineStr">
        <is>
          <t>Interest rate cap | Cash Flow Hedging</t>
        </is>
      </c>
      <c r="B6" s="4" t="inlineStr">
        <is>
          <t xml:space="preserve"> </t>
        </is>
      </c>
      <c r="C6" s="4" t="inlineStr">
        <is>
          <t xml:space="preserve"> </t>
        </is>
      </c>
    </row>
    <row r="7">
      <c r="A7" s="4" t="inlineStr">
        <is>
          <t>Derivative Assets</t>
        </is>
      </c>
      <c r="B7" s="5" t="n">
        <v>6108</v>
      </c>
      <c r="C7" s="5" t="n">
        <v>927</v>
      </c>
    </row>
    <row r="8">
      <c r="A8" s="4" t="inlineStr">
        <is>
          <t>Interest rate swap</t>
        </is>
      </c>
      <c r="B8" s="4" t="inlineStr">
        <is>
          <t xml:space="preserve"> </t>
        </is>
      </c>
      <c r="C8" s="4" t="inlineStr">
        <is>
          <t xml:space="preserve"> </t>
        </is>
      </c>
    </row>
    <row r="9">
      <c r="A9" s="4" t="inlineStr">
        <is>
          <t>Derivative Assets</t>
        </is>
      </c>
      <c r="B9" s="5" t="n">
        <v>89645</v>
      </c>
      <c r="C9" s="5" t="n">
        <v>221055</v>
      </c>
    </row>
    <row r="10">
      <c r="A10" s="4" t="inlineStr">
        <is>
          <t>Derivative Liabilities</t>
        </is>
      </c>
      <c r="B10" s="5" t="n">
        <v>-89645</v>
      </c>
      <c r="C10" s="5" t="n">
        <v>-221055</v>
      </c>
    </row>
    <row r="11">
      <c r="A11" s="4" t="inlineStr">
        <is>
          <t>Interest rate swap | Cash Flow Hedging</t>
        </is>
      </c>
      <c r="B11" s="4" t="inlineStr">
        <is>
          <t xml:space="preserve"> </t>
        </is>
      </c>
      <c r="C11" s="4" t="inlineStr">
        <is>
          <t xml:space="preserve"> </t>
        </is>
      </c>
    </row>
    <row r="12">
      <c r="A12" s="4" t="inlineStr">
        <is>
          <t>Derivative Assets</t>
        </is>
      </c>
      <c r="B12" s="5" t="n">
        <v>126</v>
      </c>
      <c r="C12" s="4" t="inlineStr">
        <is>
          <t xml:space="preserve"> </t>
        </is>
      </c>
    </row>
    <row r="13">
      <c r="A13" s="4" t="inlineStr">
        <is>
          <t>Derivative Liabilities</t>
        </is>
      </c>
      <c r="B13" s="6" t="n">
        <v>-23660</v>
      </c>
      <c r="C13" s="6" t="n">
        <v>-40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Summary of Interest Rate Cap Derivatives (Details) - USD ($) $ in Thousands</t>
        </is>
      </c>
      <c r="B1" s="2" t="inlineStr">
        <is>
          <t>6 Months Ended</t>
        </is>
      </c>
    </row>
    <row r="2">
      <c r="B2" s="2" t="inlineStr">
        <is>
          <t>Jun. 30, 2022</t>
        </is>
      </c>
      <c r="C2" s="2" t="inlineStr">
        <is>
          <t>Dec. 31, 2021</t>
        </is>
      </c>
    </row>
    <row r="3">
      <c r="A3" s="4" t="inlineStr">
        <is>
          <t>Derivative Assets</t>
        </is>
      </c>
      <c r="B3" s="6" t="n">
        <v>97455</v>
      </c>
      <c r="C3" s="6" t="n">
        <v>222220</v>
      </c>
    </row>
    <row r="4">
      <c r="A4" s="4" t="inlineStr">
        <is>
          <t>Interest rate swap</t>
        </is>
      </c>
      <c r="B4" s="4" t="inlineStr">
        <is>
          <t xml:space="preserve"> </t>
        </is>
      </c>
      <c r="C4" s="4" t="inlineStr">
        <is>
          <t xml:space="preserve"> </t>
        </is>
      </c>
    </row>
    <row r="5">
      <c r="A5" s="4" t="inlineStr">
        <is>
          <t>Derivative Assets</t>
        </is>
      </c>
      <c r="B5" s="5" t="n">
        <v>89645</v>
      </c>
      <c r="C5" s="5" t="n">
        <v>221055</v>
      </c>
    </row>
    <row r="6">
      <c r="A6" s="4" t="inlineStr">
        <is>
          <t>Interest rate cap</t>
        </is>
      </c>
      <c r="B6" s="4" t="inlineStr">
        <is>
          <t xml:space="preserve"> </t>
        </is>
      </c>
      <c r="C6" s="4" t="inlineStr">
        <is>
          <t xml:space="preserve"> </t>
        </is>
      </c>
    </row>
    <row r="7">
      <c r="A7" s="4" t="inlineStr">
        <is>
          <t>Derivative Assets</t>
        </is>
      </c>
      <c r="B7" s="5" t="n">
        <v>1576</v>
      </c>
      <c r="C7" s="5" t="n">
        <v>238</v>
      </c>
    </row>
    <row r="8">
      <c r="A8" s="4" t="inlineStr">
        <is>
          <t>Cash Flow Hedging | Interest rate swap</t>
        </is>
      </c>
      <c r="B8" s="4" t="inlineStr">
        <is>
          <t xml:space="preserve"> </t>
        </is>
      </c>
      <c r="C8" s="4" t="inlineStr">
        <is>
          <t xml:space="preserve"> </t>
        </is>
      </c>
    </row>
    <row r="9">
      <c r="A9" s="4" t="inlineStr">
        <is>
          <t>Derivative Assets</t>
        </is>
      </c>
      <c r="B9" s="5" t="n">
        <v>126</v>
      </c>
      <c r="C9" s="4" t="inlineStr">
        <is>
          <t xml:space="preserve"> </t>
        </is>
      </c>
    </row>
    <row r="10">
      <c r="A10" s="4" t="inlineStr">
        <is>
          <t>Cash Flow Hedging | Interest rate cap</t>
        </is>
      </c>
      <c r="B10" s="4" t="inlineStr">
        <is>
          <t xml:space="preserve"> </t>
        </is>
      </c>
      <c r="C10" s="4" t="inlineStr">
        <is>
          <t xml:space="preserve"> </t>
        </is>
      </c>
    </row>
    <row r="11">
      <c r="A11" s="4" t="inlineStr">
        <is>
          <t>Derivative Assets</t>
        </is>
      </c>
      <c r="B11" s="5" t="n">
        <v>6108</v>
      </c>
      <c r="C11" s="5" t="n">
        <v>927</v>
      </c>
    </row>
    <row r="12">
      <c r="A12" s="4" t="inlineStr">
        <is>
          <t>Designated as Hedging Instrument | Derivative Assets. | Cash Flow Hedging | Derivative Instrument One Maturing 2023 [Member]</t>
        </is>
      </c>
      <c r="B12" s="4" t="inlineStr">
        <is>
          <t xml:space="preserve"> </t>
        </is>
      </c>
      <c r="C12" s="4" t="inlineStr">
        <is>
          <t xml:space="preserve"> </t>
        </is>
      </c>
    </row>
    <row r="13">
      <c r="A13" s="4" t="inlineStr">
        <is>
          <t>Notional Amount</t>
        </is>
      </c>
      <c r="B13" s="5" t="n">
        <v>25000</v>
      </c>
      <c r="C13" s="4" t="inlineStr">
        <is>
          <t xml:space="preserve"> </t>
        </is>
      </c>
    </row>
    <row r="14">
      <c r="A14" s="4" t="inlineStr">
        <is>
          <t>Fair Value - Asset</t>
        </is>
      </c>
      <c r="B14" s="6" t="n">
        <v>122</v>
      </c>
      <c r="C14" s="5" t="n">
        <v>5</v>
      </c>
    </row>
    <row r="15">
      <c r="A15" s="4" t="inlineStr">
        <is>
          <t>Designated as Hedging Instrument | Derivative Assets. | Cash Flow Hedging | Derivative Instrument One Maturing 2023 [Member] | London Interbank Offered Rate (LIBOR)</t>
        </is>
      </c>
      <c r="B15" s="4" t="inlineStr">
        <is>
          <t xml:space="preserve"> </t>
        </is>
      </c>
      <c r="C15" s="4" t="inlineStr">
        <is>
          <t xml:space="preserve"> </t>
        </is>
      </c>
    </row>
    <row r="16">
      <c r="A16" s="4" t="inlineStr">
        <is>
          <t>Derivative, Basis Spread on Variable Rate</t>
        </is>
      </c>
      <c r="B16" s="10" t="n">
        <v>0.0175</v>
      </c>
      <c r="C16" s="4" t="inlineStr">
        <is>
          <t xml:space="preserve"> </t>
        </is>
      </c>
    </row>
    <row r="17">
      <c r="A17" s="4" t="inlineStr">
        <is>
          <t>Designated as Hedging Instrument | Derivative Assets. | Cash Flow Hedging | Derivative Instrument Two Maturing 2023 [Member]</t>
        </is>
      </c>
      <c r="B17" s="4" t="inlineStr">
        <is>
          <t xml:space="preserve"> </t>
        </is>
      </c>
      <c r="C17" s="4" t="inlineStr">
        <is>
          <t xml:space="preserve"> </t>
        </is>
      </c>
    </row>
    <row r="18">
      <c r="A18" s="4" t="inlineStr">
        <is>
          <t>Notional Amount</t>
        </is>
      </c>
      <c r="B18" s="6" t="n">
        <v>50000</v>
      </c>
      <c r="C18" s="4" t="inlineStr">
        <is>
          <t xml:space="preserve"> </t>
        </is>
      </c>
    </row>
    <row r="19">
      <c r="A19" s="4" t="inlineStr">
        <is>
          <t>Fair Value - Asset</t>
        </is>
      </c>
      <c r="B19" s="6" t="n">
        <v>219</v>
      </c>
      <c r="C19" s="5" t="n">
        <v>11</v>
      </c>
    </row>
    <row r="20">
      <c r="A20" s="4" t="inlineStr">
        <is>
          <t>Designated as Hedging Instrument | Derivative Assets. | Cash Flow Hedging | Derivative Instrument Two Maturing 2023 [Member] | London Interbank Offered Rate (LIBOR)</t>
        </is>
      </c>
      <c r="B20" s="4" t="inlineStr">
        <is>
          <t xml:space="preserve"> </t>
        </is>
      </c>
      <c r="C20" s="4" t="inlineStr">
        <is>
          <t xml:space="preserve"> </t>
        </is>
      </c>
    </row>
    <row r="21">
      <c r="A21" s="4" t="inlineStr">
        <is>
          <t>Derivative, Basis Spread on Variable Rate</t>
        </is>
      </c>
      <c r="B21" s="10" t="n">
        <v>0.0157</v>
      </c>
      <c r="C21" s="4" t="inlineStr">
        <is>
          <t xml:space="preserve"> </t>
        </is>
      </c>
    </row>
    <row r="22">
      <c r="A22" s="4" t="inlineStr">
        <is>
          <t>Designated as Hedging Instrument | Derivative Assets. | Cash Flow Hedging | Derivative Instrument Three Maturing 2023 [Member]</t>
        </is>
      </c>
      <c r="B22" s="4" t="inlineStr">
        <is>
          <t xml:space="preserve"> </t>
        </is>
      </c>
      <c r="C22" s="4" t="inlineStr">
        <is>
          <t xml:space="preserve"> </t>
        </is>
      </c>
    </row>
    <row r="23">
      <c r="A23" s="4" t="inlineStr">
        <is>
          <t>Notional Amount</t>
        </is>
      </c>
      <c r="B23" s="6" t="n">
        <v>25000</v>
      </c>
      <c r="C23" s="4" t="inlineStr">
        <is>
          <t xml:space="preserve"> </t>
        </is>
      </c>
    </row>
    <row r="24">
      <c r="A24" s="4" t="inlineStr">
        <is>
          <t>Fair Value - Asset</t>
        </is>
      </c>
      <c r="B24" s="6" t="n">
        <v>109</v>
      </c>
      <c r="C24" s="5" t="n">
        <v>5</v>
      </c>
    </row>
    <row r="25">
      <c r="A25" s="4" t="inlineStr">
        <is>
          <t>Designated as Hedging Instrument | Derivative Assets. | Cash Flow Hedging | Derivative Instrument Three Maturing 2023 [Member] | London Interbank Offered Rate (LIBOR)</t>
        </is>
      </c>
      <c r="B25" s="4" t="inlineStr">
        <is>
          <t xml:space="preserve"> </t>
        </is>
      </c>
      <c r="C25" s="4" t="inlineStr">
        <is>
          <t xml:space="preserve"> </t>
        </is>
      </c>
    </row>
    <row r="26">
      <c r="A26" s="4" t="inlineStr">
        <is>
          <t>Derivative, Basis Spread on Variable Rate</t>
        </is>
      </c>
      <c r="B26" s="10" t="n">
        <v>0.018</v>
      </c>
      <c r="C26" s="4" t="inlineStr">
        <is>
          <t xml:space="preserve"> </t>
        </is>
      </c>
    </row>
    <row r="27">
      <c r="A27" s="4" t="inlineStr">
        <is>
          <t>Designated as Hedging Instrument | Derivative Assets. | Cash Flow Hedging | Derivative Instrument One Maturing 2024 [Member]</t>
        </is>
      </c>
      <c r="B27" s="4" t="inlineStr">
        <is>
          <t xml:space="preserve"> </t>
        </is>
      </c>
      <c r="C27" s="4" t="inlineStr">
        <is>
          <t xml:space="preserve"> </t>
        </is>
      </c>
    </row>
    <row r="28">
      <c r="A28" s="4" t="inlineStr">
        <is>
          <t>Notional Amount</t>
        </is>
      </c>
      <c r="B28" s="6" t="n">
        <v>25000</v>
      </c>
      <c r="C28" s="4" t="inlineStr">
        <is>
          <t xml:space="preserve"> </t>
        </is>
      </c>
    </row>
    <row r="29">
      <c r="A29" s="4" t="inlineStr">
        <is>
          <t>Fair Value - Asset</t>
        </is>
      </c>
      <c r="B29" s="6" t="n">
        <v>529</v>
      </c>
      <c r="C29" s="5" t="n">
        <v>60</v>
      </c>
    </row>
    <row r="30">
      <c r="A30" s="4" t="inlineStr">
        <is>
          <t>Designated as Hedging Instrument | Derivative Assets. | Cash Flow Hedging | Derivative Instrument One Maturing 2024 [Member] | London Interbank Offered Rate (LIBOR)</t>
        </is>
      </c>
      <c r="B30" s="4" t="inlineStr">
        <is>
          <t xml:space="preserve"> </t>
        </is>
      </c>
      <c r="C30" s="4" t="inlineStr">
        <is>
          <t xml:space="preserve"> </t>
        </is>
      </c>
    </row>
    <row r="31">
      <c r="A31" s="4" t="inlineStr">
        <is>
          <t>Derivative, Basis Spread on Variable Rate</t>
        </is>
      </c>
      <c r="B31" s="10" t="n">
        <v>0.0175</v>
      </c>
      <c r="C31" s="4" t="inlineStr">
        <is>
          <t xml:space="preserve"> </t>
        </is>
      </c>
    </row>
    <row r="32">
      <c r="A32" s="4" t="inlineStr">
        <is>
          <t>Designated as Hedging Instrument | Derivative Assets. | Cash Flow Hedging | Derivative Instrument Two Maturing 2024 [Member]</t>
        </is>
      </c>
      <c r="B32" s="4" t="inlineStr">
        <is>
          <t xml:space="preserve"> </t>
        </is>
      </c>
      <c r="C32" s="4" t="inlineStr">
        <is>
          <t xml:space="preserve"> </t>
        </is>
      </c>
    </row>
    <row r="33">
      <c r="A33" s="4" t="inlineStr">
        <is>
          <t>Notional Amount</t>
        </is>
      </c>
      <c r="B33" s="6" t="n">
        <v>50000</v>
      </c>
      <c r="C33" s="4" t="inlineStr">
        <is>
          <t xml:space="preserve"> </t>
        </is>
      </c>
    </row>
    <row r="34">
      <c r="A34" s="4" t="inlineStr">
        <is>
          <t>Fair Value - Asset</t>
        </is>
      </c>
      <c r="B34" s="6" t="n">
        <v>1081</v>
      </c>
      <c r="C34" s="5" t="n">
        <v>125</v>
      </c>
    </row>
    <row r="35">
      <c r="A35" s="4" t="inlineStr">
        <is>
          <t>Designated as Hedging Instrument | Derivative Assets. | Cash Flow Hedging | Derivative Instrument Two Maturing 2024 [Member] | London Interbank Offered Rate (LIBOR)</t>
        </is>
      </c>
      <c r="B35" s="4" t="inlineStr">
        <is>
          <t xml:space="preserve"> </t>
        </is>
      </c>
      <c r="C35" s="4" t="inlineStr">
        <is>
          <t xml:space="preserve"> </t>
        </is>
      </c>
    </row>
    <row r="36">
      <c r="A36" s="4" t="inlineStr">
        <is>
          <t>Derivative, Basis Spread on Variable Rate</t>
        </is>
      </c>
      <c r="B36" s="10" t="n">
        <v>0.0157</v>
      </c>
      <c r="C36" s="4" t="inlineStr">
        <is>
          <t xml:space="preserve"> </t>
        </is>
      </c>
    </row>
    <row r="37">
      <c r="A37" s="4" t="inlineStr">
        <is>
          <t>Designated as Hedging Instrument | Derivative Assets. | Cash Flow Hedging | Derivative Instrument Three Maturing 2024 [Member]</t>
        </is>
      </c>
      <c r="B37" s="4" t="inlineStr">
        <is>
          <t xml:space="preserve"> </t>
        </is>
      </c>
      <c r="C37" s="4" t="inlineStr">
        <is>
          <t xml:space="preserve"> </t>
        </is>
      </c>
    </row>
    <row r="38">
      <c r="A38" s="4" t="inlineStr">
        <is>
          <t>Notional Amount</t>
        </is>
      </c>
      <c r="B38" s="6" t="n">
        <v>25000</v>
      </c>
      <c r="C38" s="4" t="inlineStr">
        <is>
          <t xml:space="preserve"> </t>
        </is>
      </c>
    </row>
    <row r="39">
      <c r="A39" s="4" t="inlineStr">
        <is>
          <t>Fair Value - Asset</t>
        </is>
      </c>
      <c r="B39" s="6" t="n">
        <v>540</v>
      </c>
      <c r="C39" s="5" t="n">
        <v>62</v>
      </c>
    </row>
    <row r="40">
      <c r="A40" s="4" t="inlineStr">
        <is>
          <t>Designated as Hedging Instrument | Derivative Assets. | Cash Flow Hedging | Derivative Instrument Three Maturing 2024 [Member] | London Interbank Offered Rate (LIBOR)</t>
        </is>
      </c>
      <c r="B40" s="4" t="inlineStr">
        <is>
          <t xml:space="preserve"> </t>
        </is>
      </c>
      <c r="C40" s="4" t="inlineStr">
        <is>
          <t xml:space="preserve"> </t>
        </is>
      </c>
    </row>
    <row r="41">
      <c r="A41" s="4" t="inlineStr">
        <is>
          <t>Derivative, Basis Spread on Variable Rate</t>
        </is>
      </c>
      <c r="B41" s="10" t="n">
        <v>0.018</v>
      </c>
      <c r="C41" s="4" t="inlineStr">
        <is>
          <t xml:space="preserve"> </t>
        </is>
      </c>
    </row>
    <row r="42">
      <c r="A42" s="4" t="inlineStr">
        <is>
          <t>Designated as Hedging Instrument | Derivative Assets. | Cash Flow Hedging | Derivative Instrument One Maturing 2025 [Member]</t>
        </is>
      </c>
      <c r="B42" s="4" t="inlineStr">
        <is>
          <t xml:space="preserve"> </t>
        </is>
      </c>
      <c r="C42" s="4" t="inlineStr">
        <is>
          <t xml:space="preserve"> </t>
        </is>
      </c>
    </row>
    <row r="43">
      <c r="A43" s="4" t="inlineStr">
        <is>
          <t>Notional Amount</t>
        </is>
      </c>
      <c r="B43" s="6" t="n">
        <v>25000</v>
      </c>
      <c r="C43" s="4" t="inlineStr">
        <is>
          <t xml:space="preserve"> </t>
        </is>
      </c>
    </row>
    <row r="44">
      <c r="A44" s="4" t="inlineStr">
        <is>
          <t>Fair Value - Asset</t>
        </is>
      </c>
      <c r="B44" s="6" t="n">
        <v>861</v>
      </c>
      <c r="C44" s="5" t="n">
        <v>161</v>
      </c>
    </row>
    <row r="45">
      <c r="A45" s="4" t="inlineStr">
        <is>
          <t>Designated as Hedging Instrument | Derivative Assets. | Cash Flow Hedging | Derivative Instrument One Maturing 2025 [Member] | London Interbank Offered Rate (LIBOR)</t>
        </is>
      </c>
      <c r="B45" s="4" t="inlineStr">
        <is>
          <t xml:space="preserve"> </t>
        </is>
      </c>
      <c r="C45" s="4" t="inlineStr">
        <is>
          <t xml:space="preserve"> </t>
        </is>
      </c>
    </row>
    <row r="46">
      <c r="A46" s="4" t="inlineStr">
        <is>
          <t>Derivative, Basis Spread on Variable Rate</t>
        </is>
      </c>
      <c r="B46" s="10" t="n">
        <v>0.0175</v>
      </c>
      <c r="C46" s="4" t="inlineStr">
        <is>
          <t xml:space="preserve"> </t>
        </is>
      </c>
    </row>
    <row r="47">
      <c r="A47" s="4" t="inlineStr">
        <is>
          <t>Designated as Hedging Instrument | Derivative Assets. | Cash Flow Hedging | Derivative Instrument Two Maturing 2025 [Member]</t>
        </is>
      </c>
      <c r="B47" s="4" t="inlineStr">
        <is>
          <t xml:space="preserve"> </t>
        </is>
      </c>
      <c r="C47" s="4" t="inlineStr">
        <is>
          <t xml:space="preserve"> </t>
        </is>
      </c>
    </row>
    <row r="48">
      <c r="A48" s="4" t="inlineStr">
        <is>
          <t>Notional Amount</t>
        </is>
      </c>
      <c r="B48" s="6" t="n">
        <v>50000</v>
      </c>
      <c r="C48" s="4" t="inlineStr">
        <is>
          <t xml:space="preserve"> </t>
        </is>
      </c>
    </row>
    <row r="49">
      <c r="A49" s="4" t="inlineStr">
        <is>
          <t>Fair Value - Asset</t>
        </is>
      </c>
      <c r="B49" s="6" t="n">
        <v>1765</v>
      </c>
      <c r="C49" s="5" t="n">
        <v>332</v>
      </c>
    </row>
    <row r="50">
      <c r="A50" s="4" t="inlineStr">
        <is>
          <t>Designated as Hedging Instrument | Derivative Assets. | Cash Flow Hedging | Derivative Instrument Two Maturing 2025 [Member] | London Interbank Offered Rate (LIBOR)</t>
        </is>
      </c>
      <c r="B50" s="4" t="inlineStr">
        <is>
          <t xml:space="preserve"> </t>
        </is>
      </c>
      <c r="C50" s="4" t="inlineStr">
        <is>
          <t xml:space="preserve"> </t>
        </is>
      </c>
    </row>
    <row r="51">
      <c r="A51" s="4" t="inlineStr">
        <is>
          <t>Derivative, Basis Spread on Variable Rate</t>
        </is>
      </c>
      <c r="B51" s="10" t="n">
        <v>0.0157</v>
      </c>
      <c r="C51" s="4" t="inlineStr">
        <is>
          <t xml:space="preserve"> </t>
        </is>
      </c>
    </row>
    <row r="52">
      <c r="A52" s="4" t="inlineStr">
        <is>
          <t>Designated as Hedging Instrument | Derivative Assets. | Cash Flow Hedging | Derivative Instrument Four Maturing 2025 [Member]</t>
        </is>
      </c>
      <c r="B52" s="4" t="inlineStr">
        <is>
          <t xml:space="preserve"> </t>
        </is>
      </c>
      <c r="C52" s="4" t="inlineStr">
        <is>
          <t xml:space="preserve"> </t>
        </is>
      </c>
    </row>
    <row r="53">
      <c r="A53" s="4" t="inlineStr">
        <is>
          <t>Notional Amount</t>
        </is>
      </c>
      <c r="B53" s="6" t="n">
        <v>25000</v>
      </c>
      <c r="C53" s="4" t="inlineStr">
        <is>
          <t xml:space="preserve"> </t>
        </is>
      </c>
    </row>
    <row r="54">
      <c r="A54" s="4" t="inlineStr">
        <is>
          <t>Fair Value - Asset</t>
        </is>
      </c>
      <c r="B54" s="6" t="n">
        <v>882</v>
      </c>
      <c r="C54" s="5" t="n">
        <v>166</v>
      </c>
    </row>
    <row r="55">
      <c r="A55" s="4" t="inlineStr">
        <is>
          <t>Designated as Hedging Instrument | Derivative Assets. | Cash Flow Hedging | Derivative Instrument Four Maturing 2025 [Member] | London Interbank Offered Rate (LIBOR)</t>
        </is>
      </c>
      <c r="B55" s="4" t="inlineStr">
        <is>
          <t xml:space="preserve"> </t>
        </is>
      </c>
      <c r="C55" s="4" t="inlineStr">
        <is>
          <t xml:space="preserve"> </t>
        </is>
      </c>
    </row>
    <row r="56">
      <c r="A56" s="4" t="inlineStr">
        <is>
          <t>Derivative, Basis Spread on Variable Rate</t>
        </is>
      </c>
      <c r="B56" s="10" t="n">
        <v>0.018</v>
      </c>
      <c r="C56" s="4" t="inlineStr">
        <is>
          <t xml:space="preserve"> </t>
        </is>
      </c>
    </row>
    <row r="57">
      <c r="A57" s="4" t="inlineStr">
        <is>
          <t>Designated as Hedging Instrument | Derivative Assets. | Cash Flow Hedging | Interest rate cap</t>
        </is>
      </c>
      <c r="B57" s="4" t="inlineStr">
        <is>
          <t xml:space="preserve"> </t>
        </is>
      </c>
      <c r="C57" s="4" t="inlineStr">
        <is>
          <t xml:space="preserve"> </t>
        </is>
      </c>
    </row>
    <row r="58">
      <c r="A58" s="4" t="inlineStr">
        <is>
          <t>Notional Amount</t>
        </is>
      </c>
      <c r="B58" s="6" t="n">
        <v>300000</v>
      </c>
      <c r="C58" s="4" t="inlineStr">
        <is>
          <t xml:space="preserve"> </t>
        </is>
      </c>
    </row>
    <row r="59">
      <c r="A59" s="4" t="inlineStr">
        <is>
          <t>Fair Value - Asset</t>
        </is>
      </c>
      <c r="B59" s="5" t="n">
        <v>6108</v>
      </c>
      <c r="C59" s="5" t="n">
        <v>927</v>
      </c>
    </row>
    <row r="60">
      <c r="A60" s="4" t="inlineStr">
        <is>
          <t>Designated as Hedging Instrument | Derivative Liabilities | Cash Flow Hedging</t>
        </is>
      </c>
      <c r="B60" s="4" t="inlineStr">
        <is>
          <t xml:space="preserve"> </t>
        </is>
      </c>
      <c r="C60" s="4" t="inlineStr">
        <is>
          <t xml:space="preserve"> </t>
        </is>
      </c>
    </row>
    <row r="61">
      <c r="A61" s="4" t="inlineStr">
        <is>
          <t>Notional Amount</t>
        </is>
      </c>
      <c r="B61" s="5" t="n">
        <v>300000</v>
      </c>
      <c r="C61" s="4" t="inlineStr">
        <is>
          <t xml:space="preserve"> </t>
        </is>
      </c>
    </row>
    <row r="62">
      <c r="A62" s="4" t="inlineStr">
        <is>
          <t>Fair Value - Liability</t>
        </is>
      </c>
      <c r="B62" s="5" t="n">
        <v>-23617</v>
      </c>
      <c r="C62" s="5" t="n">
        <v>-89</v>
      </c>
    </row>
    <row r="63">
      <c r="A63" s="4" t="inlineStr">
        <is>
          <t>Designated as Hedging Instrument | Derivative Liabilities | Cash Flow Hedging | Interest rate swap</t>
        </is>
      </c>
      <c r="B63" s="4" t="inlineStr">
        <is>
          <t xml:space="preserve"> </t>
        </is>
      </c>
      <c r="C63" s="4" t="inlineStr">
        <is>
          <t xml:space="preserve"> </t>
        </is>
      </c>
    </row>
    <row r="64">
      <c r="A64" s="4" t="inlineStr">
        <is>
          <t>Notional Amount</t>
        </is>
      </c>
      <c r="B64" s="5" t="n">
        <v>49310</v>
      </c>
      <c r="C64" s="4" t="inlineStr">
        <is>
          <t xml:space="preserve"> </t>
        </is>
      </c>
    </row>
    <row r="65">
      <c r="A65" s="4" t="inlineStr">
        <is>
          <t>Fair Value - Liability</t>
        </is>
      </c>
      <c r="B65" s="4" t="inlineStr">
        <is>
          <t xml:space="preserve"> </t>
        </is>
      </c>
      <c r="C65" s="5" t="n">
        <v>-3991</v>
      </c>
    </row>
    <row r="66">
      <c r="A66" s="4" t="inlineStr">
        <is>
          <t>Fair value, net</t>
        </is>
      </c>
      <c r="B66" s="5" t="n">
        <v>83</v>
      </c>
      <c r="C66" s="4" t="inlineStr">
        <is>
          <t xml:space="preserve"> </t>
        </is>
      </c>
    </row>
    <row r="67">
      <c r="A67" s="4" t="inlineStr">
        <is>
          <t>Designated as Hedging Instrument | Derivative Liabilities | Cash Flow Hedging | QCR Holdings Statutory Trust II</t>
        </is>
      </c>
      <c r="B67" s="4" t="inlineStr">
        <is>
          <t xml:space="preserve"> </t>
        </is>
      </c>
      <c r="C67" s="4" t="inlineStr">
        <is>
          <t xml:space="preserve"> </t>
        </is>
      </c>
    </row>
    <row r="68">
      <c r="A68" s="4" t="inlineStr">
        <is>
          <t>Notional Amount</t>
        </is>
      </c>
      <c r="B68" s="5" t="n">
        <v>10000</v>
      </c>
      <c r="C68" s="4" t="inlineStr">
        <is>
          <t xml:space="preserve"> </t>
        </is>
      </c>
    </row>
    <row r="69">
      <c r="A69" s="4" t="inlineStr">
        <is>
          <t>Fair Value - Liability</t>
        </is>
      </c>
      <c r="B69" s="6" t="n">
        <v>-12</v>
      </c>
      <c r="C69" s="5" t="n">
        <v>-1035</v>
      </c>
    </row>
    <row r="70">
      <c r="A70" s="4" t="inlineStr">
        <is>
          <t>Receive Rate</t>
        </is>
      </c>
      <c r="B70" s="10" t="n">
        <v>0.0386</v>
      </c>
      <c r="C70" s="4" t="inlineStr">
        <is>
          <t xml:space="preserve"> </t>
        </is>
      </c>
    </row>
    <row r="71">
      <c r="A71" s="4" t="inlineStr">
        <is>
          <t>Pay Rate</t>
        </is>
      </c>
      <c r="B71" s="10" t="n">
        <v>0.0585</v>
      </c>
      <c r="C71" s="4" t="inlineStr">
        <is>
          <t xml:space="preserve"> </t>
        </is>
      </c>
    </row>
    <row r="72">
      <c r="A72" s="4" t="inlineStr">
        <is>
          <t>Designated as Hedging Instrument | Derivative Liabilities | Cash Flow Hedging | QCR Holdings Statutory Trust III</t>
        </is>
      </c>
      <c r="B72" s="4" t="inlineStr">
        <is>
          <t xml:space="preserve"> </t>
        </is>
      </c>
      <c r="C72" s="4" t="inlineStr">
        <is>
          <t xml:space="preserve"> </t>
        </is>
      </c>
    </row>
    <row r="73">
      <c r="A73" s="4" t="inlineStr">
        <is>
          <t>Notional Amount</t>
        </is>
      </c>
      <c r="B73" s="6" t="n">
        <v>8000</v>
      </c>
      <c r="C73" s="4" t="inlineStr">
        <is>
          <t xml:space="preserve"> </t>
        </is>
      </c>
    </row>
    <row r="74">
      <c r="A74" s="4" t="inlineStr">
        <is>
          <t>Fair Value - Liability</t>
        </is>
      </c>
      <c r="B74" s="6" t="n">
        <v>-9</v>
      </c>
      <c r="C74" s="5" t="n">
        <v>-828</v>
      </c>
    </row>
    <row r="75">
      <c r="A75" s="4" t="inlineStr">
        <is>
          <t>Receive Rate</t>
        </is>
      </c>
      <c r="B75" s="10" t="n">
        <v>0.0386</v>
      </c>
      <c r="C75" s="4" t="inlineStr">
        <is>
          <t xml:space="preserve"> </t>
        </is>
      </c>
    </row>
    <row r="76">
      <c r="A76" s="4" t="inlineStr">
        <is>
          <t>Pay Rate</t>
        </is>
      </c>
      <c r="B76" s="10" t="n">
        <v>0.0585</v>
      </c>
      <c r="C76" s="4" t="inlineStr">
        <is>
          <t xml:space="preserve"> </t>
        </is>
      </c>
    </row>
    <row r="77">
      <c r="A77" s="4" t="inlineStr">
        <is>
          <t>Designated as Hedging Instrument | Derivative Liabilities | Cash Flow Hedging | QCR Holdings Statutory Trust V</t>
        </is>
      </c>
      <c r="B77" s="4" t="inlineStr">
        <is>
          <t xml:space="preserve"> </t>
        </is>
      </c>
      <c r="C77" s="4" t="inlineStr">
        <is>
          <t xml:space="preserve"> </t>
        </is>
      </c>
    </row>
    <row r="78">
      <c r="A78" s="4" t="inlineStr">
        <is>
          <t>Notional Amount</t>
        </is>
      </c>
      <c r="B78" s="6" t="n">
        <v>10000</v>
      </c>
      <c r="C78" s="4" t="inlineStr">
        <is>
          <t xml:space="preserve"> </t>
        </is>
      </c>
    </row>
    <row r="79">
      <c r="A79" s="4" t="inlineStr">
        <is>
          <t>Fair Value - Liability</t>
        </is>
      </c>
      <c r="B79" s="6" t="n">
        <v>-3</v>
      </c>
      <c r="C79" s="5" t="n">
        <v>-996</v>
      </c>
    </row>
    <row r="80">
      <c r="A80" s="4" t="inlineStr">
        <is>
          <t>Receive Rate</t>
        </is>
      </c>
      <c r="B80" s="10" t="n">
        <v>0.0179</v>
      </c>
      <c r="C80" s="4" t="inlineStr">
        <is>
          <t xml:space="preserve"> </t>
        </is>
      </c>
    </row>
    <row r="81">
      <c r="A81" s="4" t="inlineStr">
        <is>
          <t>Pay Rate</t>
        </is>
      </c>
      <c r="B81" s="10" t="n">
        <v>0.0454</v>
      </c>
      <c r="C81" s="4" t="inlineStr">
        <is>
          <t xml:space="preserve"> </t>
        </is>
      </c>
    </row>
    <row r="82">
      <c r="A82" s="4" t="inlineStr">
        <is>
          <t>Designated as Hedging Instrument | Derivative Liabilities | Cash Flow Hedging | Community National Statutory Trust II</t>
        </is>
      </c>
      <c r="B82" s="4" t="inlineStr">
        <is>
          <t xml:space="preserve"> </t>
        </is>
      </c>
      <c r="C82" s="4" t="inlineStr">
        <is>
          <t xml:space="preserve"> </t>
        </is>
      </c>
    </row>
    <row r="83">
      <c r="A83" s="4" t="inlineStr">
        <is>
          <t>Notional Amount</t>
        </is>
      </c>
      <c r="B83" s="6" t="n">
        <v>3000</v>
      </c>
      <c r="C83" s="4" t="inlineStr">
        <is>
          <t xml:space="preserve"> </t>
        </is>
      </c>
    </row>
    <row r="84">
      <c r="A84" s="4" t="inlineStr">
        <is>
          <t>Fair Value - Liability</t>
        </is>
      </c>
      <c r="B84" s="6" t="n">
        <v>-4</v>
      </c>
      <c r="C84" s="5" t="n">
        <v>-309</v>
      </c>
    </row>
    <row r="85">
      <c r="A85" s="4" t="inlineStr">
        <is>
          <t>Receive Rate</t>
        </is>
      </c>
      <c r="B85" s="10" t="n">
        <v>0.031</v>
      </c>
      <c r="C85" s="4" t="inlineStr">
        <is>
          <t xml:space="preserve"> </t>
        </is>
      </c>
    </row>
    <row r="86">
      <c r="A86" s="4" t="inlineStr">
        <is>
          <t>Pay Rate</t>
        </is>
      </c>
      <c r="B86" s="10" t="n">
        <v>0.0517</v>
      </c>
      <c r="C86" s="4" t="inlineStr">
        <is>
          <t xml:space="preserve"> </t>
        </is>
      </c>
    </row>
    <row r="87">
      <c r="A87" s="4" t="inlineStr">
        <is>
          <t>Designated as Hedging Instrument | Derivative Liabilities | Cash Flow Hedging | Community National Statutory Trust III</t>
        </is>
      </c>
      <c r="B87" s="4" t="inlineStr">
        <is>
          <t xml:space="preserve"> </t>
        </is>
      </c>
      <c r="C87" s="4" t="inlineStr">
        <is>
          <t xml:space="preserve"> </t>
        </is>
      </c>
    </row>
    <row r="88">
      <c r="A88" s="4" t="inlineStr">
        <is>
          <t>Notional Amount</t>
        </is>
      </c>
      <c r="B88" s="6" t="n">
        <v>3500</v>
      </c>
      <c r="C88" s="4" t="inlineStr">
        <is>
          <t xml:space="preserve"> </t>
        </is>
      </c>
    </row>
    <row r="89">
      <c r="A89" s="4" t="inlineStr">
        <is>
          <t>Fair Value - Liability</t>
        </is>
      </c>
      <c r="B89" s="6" t="n">
        <v>-7</v>
      </c>
      <c r="C89" s="5" t="n">
        <v>-360</v>
      </c>
    </row>
    <row r="90">
      <c r="A90" s="4" t="inlineStr">
        <is>
          <t>Receive Rate</t>
        </is>
      </c>
      <c r="B90" s="10" t="n">
        <v>0.0258</v>
      </c>
      <c r="C90" s="4" t="inlineStr">
        <is>
          <t xml:space="preserve"> </t>
        </is>
      </c>
    </row>
    <row r="91">
      <c r="A91" s="4" t="inlineStr">
        <is>
          <t>Pay Rate</t>
        </is>
      </c>
      <c r="B91" s="10" t="n">
        <v>0.0475</v>
      </c>
      <c r="C91" s="4" t="inlineStr">
        <is>
          <t xml:space="preserve"> </t>
        </is>
      </c>
    </row>
    <row r="92">
      <c r="A92" s="4" t="inlineStr">
        <is>
          <t>Designated as Hedging Instrument | Derivative Liabilities | Cash Flow Hedging | Guaranty Bankshares Statutory Trust I</t>
        </is>
      </c>
      <c r="B92" s="4" t="inlineStr">
        <is>
          <t xml:space="preserve"> </t>
        </is>
      </c>
      <c r="C92" s="4" t="inlineStr">
        <is>
          <t xml:space="preserve"> </t>
        </is>
      </c>
    </row>
    <row r="93">
      <c r="A93" s="4" t="inlineStr">
        <is>
          <t>Notional Amount</t>
        </is>
      </c>
      <c r="B93" s="6" t="n">
        <v>4500</v>
      </c>
      <c r="C93" s="4" t="inlineStr">
        <is>
          <t xml:space="preserve"> </t>
        </is>
      </c>
    </row>
    <row r="94">
      <c r="A94" s="4" t="inlineStr">
        <is>
          <t>Fair Value - Liability</t>
        </is>
      </c>
      <c r="B94" s="6" t="n">
        <v>-8</v>
      </c>
      <c r="C94" s="5" t="n">
        <v>-463</v>
      </c>
    </row>
    <row r="95">
      <c r="A95" s="4" t="inlineStr">
        <is>
          <t>Receive Rate</t>
        </is>
      </c>
      <c r="B95" s="10" t="n">
        <v>0.0258</v>
      </c>
      <c r="C95" s="4" t="inlineStr">
        <is>
          <t xml:space="preserve"> </t>
        </is>
      </c>
    </row>
    <row r="96">
      <c r="A96" s="4" t="inlineStr">
        <is>
          <t>Pay Rate</t>
        </is>
      </c>
      <c r="B96" s="10" t="n">
        <v>0.0475</v>
      </c>
      <c r="C96" s="4" t="inlineStr">
        <is>
          <t xml:space="preserve"> </t>
        </is>
      </c>
    </row>
    <row r="97">
      <c r="A97" s="4" t="inlineStr">
        <is>
          <t>Designated as Hedging Instrument | Derivative Liabilities | Cash Flow Hedging | Guaranty Statutory Trust II</t>
        </is>
      </c>
      <c r="B97" s="4" t="inlineStr">
        <is>
          <t xml:space="preserve"> </t>
        </is>
      </c>
      <c r="C97" s="4" t="inlineStr">
        <is>
          <t xml:space="preserve"> </t>
        </is>
      </c>
    </row>
    <row r="98">
      <c r="A98" s="4" t="inlineStr">
        <is>
          <t>Notional Amount</t>
        </is>
      </c>
      <c r="B98" s="6" t="n">
        <v>10310</v>
      </c>
      <c r="C98" s="4" t="inlineStr">
        <is>
          <t xml:space="preserve"> </t>
        </is>
      </c>
    </row>
    <row r="99">
      <c r="A99" s="4" t="inlineStr">
        <is>
          <t>Fair Value - Asset</t>
        </is>
      </c>
      <c r="B99" s="6" t="n">
        <v>126</v>
      </c>
      <c r="C99" s="4" t="inlineStr">
        <is>
          <t xml:space="preserve"> </t>
        </is>
      </c>
    </row>
    <row r="100">
      <c r="A100" s="4" t="inlineStr">
        <is>
          <t>Receive Rate</t>
        </is>
      </c>
      <c r="B100" s="10" t="n">
        <v>0.0295</v>
      </c>
      <c r="C100" s="4" t="inlineStr">
        <is>
          <t xml:space="preserve"> </t>
        </is>
      </c>
    </row>
    <row r="101">
      <c r="A101" s="4" t="inlineStr">
        <is>
          <t>Pay Rate</t>
        </is>
      </c>
      <c r="B101" s="10" t="n">
        <v>0.0409</v>
      </c>
      <c r="C101" s="4" t="inlineStr">
        <is>
          <t xml:space="preserve"> </t>
        </is>
      </c>
    </row>
    <row r="102">
      <c r="A102" s="4" t="inlineStr">
        <is>
          <t>Designated as Hedging Instrument | Derivative Liabilities | Cash Flow Hedging | Loans, one</t>
        </is>
      </c>
      <c r="B102" s="4" t="inlineStr">
        <is>
          <t xml:space="preserve"> </t>
        </is>
      </c>
      <c r="C102" s="4" t="inlineStr">
        <is>
          <t xml:space="preserve"> </t>
        </is>
      </c>
    </row>
    <row r="103">
      <c r="A103" s="4" t="inlineStr">
        <is>
          <t>Notional Amount</t>
        </is>
      </c>
      <c r="B103" s="6" t="n">
        <v>35000</v>
      </c>
      <c r="C103" s="4" t="inlineStr">
        <is>
          <t xml:space="preserve"> </t>
        </is>
      </c>
    </row>
    <row r="104">
      <c r="A104" s="4" t="inlineStr">
        <is>
          <t>Fair Value - Liability</t>
        </is>
      </c>
      <c r="B104" s="6" t="n">
        <v>-4038</v>
      </c>
      <c r="C104" s="5" t="n">
        <v>-17</v>
      </c>
    </row>
    <row r="105">
      <c r="A105" s="4" t="inlineStr">
        <is>
          <t>Receive Rate</t>
        </is>
      </c>
      <c r="B105" s="10" t="n">
        <v>0.014</v>
      </c>
      <c r="C105" s="4" t="inlineStr">
        <is>
          <t xml:space="preserve"> </t>
        </is>
      </c>
    </row>
    <row r="106">
      <c r="A106" s="4" t="inlineStr">
        <is>
          <t>Pay Rate</t>
        </is>
      </c>
      <c r="B106" s="10" t="n">
        <v>0.0179</v>
      </c>
      <c r="C106" s="4" t="inlineStr">
        <is>
          <t xml:space="preserve"> </t>
        </is>
      </c>
    </row>
    <row r="107">
      <c r="A107" s="4" t="inlineStr">
        <is>
          <t>Designated as Hedging Instrument | Derivative Liabilities | Cash Flow Hedging | Loans, two</t>
        </is>
      </c>
      <c r="B107" s="4" t="inlineStr">
        <is>
          <t xml:space="preserve"> </t>
        </is>
      </c>
      <c r="C107" s="4" t="inlineStr">
        <is>
          <t xml:space="preserve"> </t>
        </is>
      </c>
    </row>
    <row r="108">
      <c r="A108" s="4" t="inlineStr">
        <is>
          <t>Notional Amount</t>
        </is>
      </c>
      <c r="B108" s="6" t="n">
        <v>50000</v>
      </c>
      <c r="C108" s="4" t="inlineStr">
        <is>
          <t xml:space="preserve"> </t>
        </is>
      </c>
    </row>
    <row r="109">
      <c r="A109" s="4" t="inlineStr">
        <is>
          <t>Fair Value - Liability</t>
        </is>
      </c>
      <c r="B109" s="6" t="n">
        <v>-5768</v>
      </c>
      <c r="C109" s="5" t="n">
        <v>-25</v>
      </c>
    </row>
    <row r="110">
      <c r="A110" s="4" t="inlineStr">
        <is>
          <t>Receive Rate</t>
        </is>
      </c>
      <c r="B110" s="10" t="n">
        <v>0.014</v>
      </c>
      <c r="C110" s="4" t="inlineStr">
        <is>
          <t xml:space="preserve"> </t>
        </is>
      </c>
    </row>
    <row r="111">
      <c r="A111" s="4" t="inlineStr">
        <is>
          <t>Pay Rate</t>
        </is>
      </c>
      <c r="B111" s="10" t="n">
        <v>0.0179</v>
      </c>
      <c r="C111" s="4" t="inlineStr">
        <is>
          <t xml:space="preserve"> </t>
        </is>
      </c>
    </row>
    <row r="112">
      <c r="A112" s="4" t="inlineStr">
        <is>
          <t>Designated as Hedging Instrument | Derivative Liabilities | Cash Flow Hedging | Loans, three</t>
        </is>
      </c>
      <c r="B112" s="4" t="inlineStr">
        <is>
          <t xml:space="preserve"> </t>
        </is>
      </c>
      <c r="C112" s="4" t="inlineStr">
        <is>
          <t xml:space="preserve"> </t>
        </is>
      </c>
    </row>
    <row r="113">
      <c r="A113" s="4" t="inlineStr">
        <is>
          <t>Notional Amount</t>
        </is>
      </c>
      <c r="B113" s="6" t="n">
        <v>40000</v>
      </c>
      <c r="C113" s="4" t="inlineStr">
        <is>
          <t xml:space="preserve"> </t>
        </is>
      </c>
    </row>
    <row r="114">
      <c r="A114" s="4" t="inlineStr">
        <is>
          <t>Fair Value - Liability</t>
        </is>
      </c>
      <c r="B114" s="6" t="n">
        <v>-4627</v>
      </c>
      <c r="C114" s="5" t="n">
        <v>-34</v>
      </c>
    </row>
    <row r="115">
      <c r="A115" s="4" t="inlineStr">
        <is>
          <t>Receive Rate</t>
        </is>
      </c>
      <c r="B115" s="10" t="n">
        <v>0.014</v>
      </c>
      <c r="C115" s="4" t="inlineStr">
        <is>
          <t xml:space="preserve"> </t>
        </is>
      </c>
    </row>
    <row r="116">
      <c r="A116" s="4" t="inlineStr">
        <is>
          <t>Pay Rate</t>
        </is>
      </c>
      <c r="B116" s="10" t="n">
        <v>0.0179</v>
      </c>
      <c r="C116" s="4" t="inlineStr">
        <is>
          <t xml:space="preserve"> </t>
        </is>
      </c>
    </row>
    <row r="117">
      <c r="A117" s="4" t="inlineStr">
        <is>
          <t>Designated as Hedging Instrument | Derivative Liabilities | Cash Flow Hedging | Loans, four</t>
        </is>
      </c>
      <c r="B117" s="4" t="inlineStr">
        <is>
          <t xml:space="preserve"> </t>
        </is>
      </c>
      <c r="C117" s="4" t="inlineStr">
        <is>
          <t xml:space="preserve"> </t>
        </is>
      </c>
    </row>
    <row r="118">
      <c r="A118" s="4" t="inlineStr">
        <is>
          <t>Notional Amount</t>
        </is>
      </c>
      <c r="B118" s="6" t="n">
        <v>25000</v>
      </c>
      <c r="C118" s="4" t="inlineStr">
        <is>
          <t xml:space="preserve"> </t>
        </is>
      </c>
    </row>
    <row r="119">
      <c r="A119" s="4" t="inlineStr">
        <is>
          <t>Fair Value - Liability</t>
        </is>
      </c>
      <c r="B119" s="6" t="n">
        <v>-2884</v>
      </c>
      <c r="C119" s="5" t="n">
        <v>-13</v>
      </c>
    </row>
    <row r="120">
      <c r="A120" s="4" t="inlineStr">
        <is>
          <t>Receive Rate</t>
        </is>
      </c>
      <c r="B120" s="10" t="n">
        <v>0.014</v>
      </c>
      <c r="C120" s="4" t="inlineStr">
        <is>
          <t xml:space="preserve"> </t>
        </is>
      </c>
    </row>
    <row r="121">
      <c r="A121" s="4" t="inlineStr">
        <is>
          <t>Pay Rate</t>
        </is>
      </c>
      <c r="B121" s="10" t="n">
        <v>0.0179</v>
      </c>
      <c r="C121" s="4" t="inlineStr">
        <is>
          <t xml:space="preserve"> </t>
        </is>
      </c>
    </row>
    <row r="122">
      <c r="A122" s="4" t="inlineStr">
        <is>
          <t>Designated as Hedging Instrument | Derivative Liabilities | Cash Flow Hedging | Loan five</t>
        </is>
      </c>
      <c r="B122" s="4" t="inlineStr">
        <is>
          <t xml:space="preserve"> </t>
        </is>
      </c>
      <c r="C122" s="4" t="inlineStr">
        <is>
          <t xml:space="preserve"> </t>
        </is>
      </c>
    </row>
    <row r="123">
      <c r="A123" s="4" t="inlineStr">
        <is>
          <t>Notional Amount</t>
        </is>
      </c>
      <c r="B123" s="6" t="n">
        <v>15000</v>
      </c>
      <c r="C123" s="4" t="inlineStr">
        <is>
          <t xml:space="preserve"> </t>
        </is>
      </c>
    </row>
    <row r="124">
      <c r="A124" s="4" t="inlineStr">
        <is>
          <t>Fair Value - Liability</t>
        </is>
      </c>
      <c r="B124" s="6" t="n">
        <v>-630</v>
      </c>
      <c r="C124" s="4" t="inlineStr">
        <is>
          <t xml:space="preserve"> </t>
        </is>
      </c>
    </row>
    <row r="125">
      <c r="A125" s="4" t="inlineStr">
        <is>
          <t>Receive Rate</t>
        </is>
      </c>
      <c r="B125" s="10" t="n">
        <v>0.0191</v>
      </c>
      <c r="C125" s="4" t="inlineStr">
        <is>
          <t xml:space="preserve"> </t>
        </is>
      </c>
    </row>
    <row r="126">
      <c r="A126" s="4" t="inlineStr">
        <is>
          <t>Pay Rate</t>
        </is>
      </c>
      <c r="B126" s="10" t="n">
        <v>0.0179</v>
      </c>
      <c r="C126" s="4" t="inlineStr">
        <is>
          <t xml:space="preserve"> </t>
        </is>
      </c>
    </row>
    <row r="127">
      <c r="A127" s="4" t="inlineStr">
        <is>
          <t>Designated as Hedging Instrument | Derivative Liabilities | Cash Flow Hedging | Loan six</t>
        </is>
      </c>
      <c r="B127" s="4" t="inlineStr">
        <is>
          <t xml:space="preserve"> </t>
        </is>
      </c>
      <c r="C127" s="4" t="inlineStr">
        <is>
          <t xml:space="preserve"> </t>
        </is>
      </c>
    </row>
    <row r="128">
      <c r="A128" s="4" t="inlineStr">
        <is>
          <t>Notional Amount</t>
        </is>
      </c>
      <c r="B128" s="6" t="n">
        <v>50000</v>
      </c>
      <c r="C128" s="4" t="inlineStr">
        <is>
          <t xml:space="preserve"> </t>
        </is>
      </c>
    </row>
    <row r="129">
      <c r="A129" s="4" t="inlineStr">
        <is>
          <t>Fair Value - Liability</t>
        </is>
      </c>
      <c r="B129" s="6" t="n">
        <v>-2100</v>
      </c>
      <c r="C129" s="4" t="inlineStr">
        <is>
          <t xml:space="preserve"> </t>
        </is>
      </c>
    </row>
    <row r="130">
      <c r="A130" s="4" t="inlineStr">
        <is>
          <t>Receive Rate</t>
        </is>
      </c>
      <c r="B130" s="10" t="n">
        <v>0.0191</v>
      </c>
      <c r="C130" s="4" t="inlineStr">
        <is>
          <t xml:space="preserve"> </t>
        </is>
      </c>
    </row>
    <row r="131">
      <c r="A131" s="4" t="inlineStr">
        <is>
          <t>Pay Rate</t>
        </is>
      </c>
      <c r="B131" s="10" t="n">
        <v>0.0179</v>
      </c>
      <c r="C131" s="4" t="inlineStr">
        <is>
          <t xml:space="preserve"> </t>
        </is>
      </c>
    </row>
    <row r="132">
      <c r="A132" s="4" t="inlineStr">
        <is>
          <t>Designated as Hedging Instrument | Derivative Liabilities | Cash Flow Hedging | Loan seven</t>
        </is>
      </c>
      <c r="B132" s="4" t="inlineStr">
        <is>
          <t xml:space="preserve"> </t>
        </is>
      </c>
      <c r="C132" s="4" t="inlineStr">
        <is>
          <t xml:space="preserve"> </t>
        </is>
      </c>
    </row>
    <row r="133">
      <c r="A133" s="4" t="inlineStr">
        <is>
          <t>Notional Amount</t>
        </is>
      </c>
      <c r="B133" s="6" t="n">
        <v>35000</v>
      </c>
      <c r="C133" s="4" t="inlineStr">
        <is>
          <t xml:space="preserve"> </t>
        </is>
      </c>
    </row>
    <row r="134">
      <c r="A134" s="4" t="inlineStr">
        <is>
          <t>Fair Value - Liability</t>
        </is>
      </c>
      <c r="B134" s="6" t="n">
        <v>-1470</v>
      </c>
      <c r="C134" s="4" t="inlineStr">
        <is>
          <t xml:space="preserve"> </t>
        </is>
      </c>
    </row>
    <row r="135">
      <c r="A135" s="4" t="inlineStr">
        <is>
          <t>Receive Rate</t>
        </is>
      </c>
      <c r="B135" s="10" t="n">
        <v>0.0191</v>
      </c>
      <c r="C135" s="4" t="inlineStr">
        <is>
          <t xml:space="preserve"> </t>
        </is>
      </c>
    </row>
    <row r="136">
      <c r="A136" s="4" t="inlineStr">
        <is>
          <t>Pay Rate</t>
        </is>
      </c>
      <c r="B136" s="10" t="n">
        <v>0.0179</v>
      </c>
      <c r="C136" s="4" t="inlineStr">
        <is>
          <t xml:space="preserve"> </t>
        </is>
      </c>
    </row>
    <row r="137">
      <c r="A137" s="4" t="inlineStr">
        <is>
          <t>Designated as Hedging Instrument | Derivative Liabilities | Cash Flow Hedging | Loan eight</t>
        </is>
      </c>
      <c r="B137" s="4" t="inlineStr">
        <is>
          <t xml:space="preserve"> </t>
        </is>
      </c>
      <c r="C137" s="4" t="inlineStr">
        <is>
          <t xml:space="preserve"> </t>
        </is>
      </c>
    </row>
    <row r="138">
      <c r="A138" s="4" t="inlineStr">
        <is>
          <t>Notional Amount</t>
        </is>
      </c>
      <c r="B138" s="6" t="n">
        <v>50000</v>
      </c>
      <c r="C138" s="4" t="inlineStr">
        <is>
          <t xml:space="preserve"> </t>
        </is>
      </c>
    </row>
    <row r="139">
      <c r="A139" s="4" t="inlineStr">
        <is>
          <t>Fair Value - Liability</t>
        </is>
      </c>
      <c r="B139" s="6" t="n">
        <v>-2100</v>
      </c>
      <c r="C139" s="4" t="inlineStr">
        <is>
          <t xml:space="preserve"> </t>
        </is>
      </c>
    </row>
    <row r="140">
      <c r="A140" s="4" t="inlineStr">
        <is>
          <t>Receive Rate</t>
        </is>
      </c>
      <c r="B140" s="10" t="n">
        <v>0.0191</v>
      </c>
      <c r="C140" s="4" t="inlineStr">
        <is>
          <t xml:space="preserve"> </t>
        </is>
      </c>
    </row>
    <row r="141">
      <c r="A141" s="4" t="inlineStr">
        <is>
          <t>Pay Rate</t>
        </is>
      </c>
      <c r="B141" s="10" t="n">
        <v>0.0179</v>
      </c>
      <c r="C141" s="4" t="inlineStr">
        <is>
          <t xml:space="preserve"> </t>
        </is>
      </c>
    </row>
    <row r="142">
      <c r="A142" s="4" t="inlineStr">
        <is>
          <t>Non Designated | Interest rate swap</t>
        </is>
      </c>
      <c r="B142" s="4" t="inlineStr">
        <is>
          <t xml:space="preserve"> </t>
        </is>
      </c>
      <c r="C142" s="4" t="inlineStr">
        <is>
          <t xml:space="preserve"> </t>
        </is>
      </c>
    </row>
    <row r="143">
      <c r="A143" s="4" t="inlineStr">
        <is>
          <t>Derivative Assets</t>
        </is>
      </c>
      <c r="B143" s="6" t="n">
        <v>89645</v>
      </c>
      <c r="C143" s="5" t="n">
        <v>221055</v>
      </c>
    </row>
    <row r="144">
      <c r="A144" s="4" t="inlineStr">
        <is>
          <t>Non Designated | Derivative Assets.</t>
        </is>
      </c>
      <c r="B144" s="4" t="inlineStr">
        <is>
          <t xml:space="preserve"> </t>
        </is>
      </c>
      <c r="C144" s="4" t="inlineStr">
        <is>
          <t xml:space="preserve"> </t>
        </is>
      </c>
    </row>
    <row r="145">
      <c r="A145" s="4" t="inlineStr">
        <is>
          <t>Notional Amount</t>
        </is>
      </c>
      <c r="B145" s="5" t="n">
        <v>75000</v>
      </c>
      <c r="C145" s="4" t="inlineStr">
        <is>
          <t xml:space="preserve"> </t>
        </is>
      </c>
    </row>
    <row r="146">
      <c r="A146" s="4" t="inlineStr">
        <is>
          <t>Derivative Assets</t>
        </is>
      </c>
      <c r="B146" s="5" t="n">
        <v>1576</v>
      </c>
      <c r="C146" s="5" t="n">
        <v>238</v>
      </c>
    </row>
    <row r="147">
      <c r="A147" s="4" t="inlineStr">
        <is>
          <t>Non Designated | Derivative Assets. | Derivative Instrument One Maturing 2023 [Member]</t>
        </is>
      </c>
      <c r="B147" s="4" t="inlineStr">
        <is>
          <t xml:space="preserve"> </t>
        </is>
      </c>
      <c r="C147" s="4" t="inlineStr">
        <is>
          <t xml:space="preserve"> </t>
        </is>
      </c>
    </row>
    <row r="148">
      <c r="A148" s="4" t="inlineStr">
        <is>
          <t>Notional Amount</t>
        </is>
      </c>
      <c r="B148" s="5" t="n">
        <v>25000</v>
      </c>
      <c r="C148" s="4" t="inlineStr">
        <is>
          <t xml:space="preserve"> </t>
        </is>
      </c>
    </row>
    <row r="149">
      <c r="A149" s="4" t="inlineStr">
        <is>
          <t>Derivative Assets</t>
        </is>
      </c>
      <c r="B149" s="6" t="n">
        <v>119</v>
      </c>
      <c r="C149" s="5" t="n">
        <v>3</v>
      </c>
    </row>
    <row r="150">
      <c r="A150" s="4" t="inlineStr">
        <is>
          <t>Non Designated | Derivative Assets. | Derivative Instrument One Maturing 2023 [Member] | London Interbank Offered Rate (LIBOR)</t>
        </is>
      </c>
      <c r="B150" s="4" t="inlineStr">
        <is>
          <t xml:space="preserve"> </t>
        </is>
      </c>
      <c r="C150" s="4" t="inlineStr">
        <is>
          <t xml:space="preserve"> </t>
        </is>
      </c>
    </row>
    <row r="151">
      <c r="A151" s="4" t="inlineStr">
        <is>
          <t>Derivative, Basis Spread on Variable Rate</t>
        </is>
      </c>
      <c r="B151" s="10" t="n">
        <v>0.019</v>
      </c>
      <c r="C151" s="4" t="inlineStr">
        <is>
          <t xml:space="preserve"> </t>
        </is>
      </c>
    </row>
    <row r="152">
      <c r="A152" s="4" t="inlineStr">
        <is>
          <t>Non Designated | Derivative Assets. | Derivative Instrument One Maturing 2024 [Member]</t>
        </is>
      </c>
      <c r="B152" s="4" t="inlineStr">
        <is>
          <t xml:space="preserve"> </t>
        </is>
      </c>
      <c r="C152" s="4" t="inlineStr">
        <is>
          <t xml:space="preserve"> </t>
        </is>
      </c>
    </row>
    <row r="153">
      <c r="A153" s="4" t="inlineStr">
        <is>
          <t>Notional Amount</t>
        </is>
      </c>
      <c r="B153" s="6" t="n">
        <v>25000</v>
      </c>
      <c r="C153" s="4" t="inlineStr">
        <is>
          <t xml:space="preserve"> </t>
        </is>
      </c>
    </row>
    <row r="154">
      <c r="A154" s="4" t="inlineStr">
        <is>
          <t>Derivative Assets</t>
        </is>
      </c>
      <c r="B154" s="6" t="n">
        <v>555</v>
      </c>
      <c r="C154" s="5" t="n">
        <v>62</v>
      </c>
    </row>
    <row r="155">
      <c r="A155" s="4" t="inlineStr">
        <is>
          <t>Non Designated | Derivative Assets. | Derivative Instrument One Maturing 2024 [Member] | London Interbank Offered Rate (LIBOR)</t>
        </is>
      </c>
      <c r="B155" s="4" t="inlineStr">
        <is>
          <t xml:space="preserve"> </t>
        </is>
      </c>
      <c r="C155" s="4" t="inlineStr">
        <is>
          <t xml:space="preserve"> </t>
        </is>
      </c>
    </row>
    <row r="156">
      <c r="A156" s="4" t="inlineStr">
        <is>
          <t>Derivative, Basis Spread on Variable Rate</t>
        </is>
      </c>
      <c r="B156" s="10" t="n">
        <v>0.019</v>
      </c>
      <c r="C156" s="4" t="inlineStr">
        <is>
          <t xml:space="preserve"> </t>
        </is>
      </c>
    </row>
    <row r="157">
      <c r="A157" s="4" t="inlineStr">
        <is>
          <t>Non Designated | Derivative Assets. | Derivative Instrument One Maturing 2025 [Member]</t>
        </is>
      </c>
      <c r="B157" s="4" t="inlineStr">
        <is>
          <t xml:space="preserve"> </t>
        </is>
      </c>
      <c r="C157" s="4" t="inlineStr">
        <is>
          <t xml:space="preserve"> </t>
        </is>
      </c>
    </row>
    <row r="158">
      <c r="A158" s="4" t="inlineStr">
        <is>
          <t>Notional Amount</t>
        </is>
      </c>
      <c r="B158" s="6" t="n">
        <v>25000</v>
      </c>
      <c r="C158" s="4" t="inlineStr">
        <is>
          <t xml:space="preserve"> </t>
        </is>
      </c>
    </row>
    <row r="159">
      <c r="A159" s="4" t="inlineStr">
        <is>
          <t>Derivative Assets</t>
        </is>
      </c>
      <c r="B159" s="6" t="n">
        <v>902</v>
      </c>
      <c r="C159" s="6" t="n">
        <v>173</v>
      </c>
    </row>
    <row r="160">
      <c r="A160" s="4" t="inlineStr">
        <is>
          <t>Non Designated | Derivative Assets. | Derivative Instrument One Maturing 2025 [Member] | London Interbank Offered Rate (LIBOR)</t>
        </is>
      </c>
      <c r="B160" s="4" t="inlineStr">
        <is>
          <t xml:space="preserve"> </t>
        </is>
      </c>
      <c r="C160" s="4" t="inlineStr">
        <is>
          <t xml:space="preserve"> </t>
        </is>
      </c>
    </row>
    <row r="161">
      <c r="A161" s="4" t="inlineStr">
        <is>
          <t>Derivative, Basis Spread on Variable Rate</t>
        </is>
      </c>
      <c r="B161" s="10" t="n">
        <v>0.019</v>
      </c>
      <c r="C16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Significantly Impact of operations (Details) - USD ($) $ in Thousands</t>
        </is>
      </c>
      <c r="B1" s="2" t="inlineStr">
        <is>
          <t>Jun. 30, 2022</t>
        </is>
      </c>
      <c r="C1" s="2" t="inlineStr">
        <is>
          <t>Dec. 31, 2021</t>
        </is>
      </c>
    </row>
    <row r="2">
      <c r="A2" s="4" t="inlineStr">
        <is>
          <t>Derivative Assets</t>
        </is>
      </c>
      <c r="B2" s="6" t="n">
        <v>97455</v>
      </c>
      <c r="C2" s="6" t="n">
        <v>222220</v>
      </c>
    </row>
    <row r="3">
      <c r="A3" s="4" t="inlineStr">
        <is>
          <t>Derivative Liabilities.</t>
        </is>
      </c>
      <c r="B3" s="5" t="n">
        <v>113305</v>
      </c>
      <c r="C3" s="5" t="n">
        <v>225135</v>
      </c>
    </row>
    <row r="4">
      <c r="A4" s="4" t="inlineStr">
        <is>
          <t>Interest rate swap</t>
        </is>
      </c>
      <c r="B4" s="4" t="inlineStr">
        <is>
          <t xml:space="preserve"> </t>
        </is>
      </c>
      <c r="C4" s="4" t="inlineStr">
        <is>
          <t xml:space="preserve"> </t>
        </is>
      </c>
    </row>
    <row r="5">
      <c r="A5" s="4" t="inlineStr">
        <is>
          <t>Derivative Assets</t>
        </is>
      </c>
      <c r="B5" s="5" t="n">
        <v>89645</v>
      </c>
      <c r="C5" s="5" t="n">
        <v>221055</v>
      </c>
    </row>
    <row r="6">
      <c r="A6" s="4" t="inlineStr">
        <is>
          <t>Derivative Liabilities.</t>
        </is>
      </c>
      <c r="B6" s="5" t="n">
        <v>89645</v>
      </c>
      <c r="C6" s="5" t="n">
        <v>221055</v>
      </c>
    </row>
    <row r="7">
      <c r="A7" s="4" t="inlineStr">
        <is>
          <t>Non Designated | Interest rate swap</t>
        </is>
      </c>
      <c r="B7" s="4" t="inlineStr">
        <is>
          <t xml:space="preserve"> </t>
        </is>
      </c>
      <c r="C7" s="4" t="inlineStr">
        <is>
          <t xml:space="preserve"> </t>
        </is>
      </c>
    </row>
    <row r="8">
      <c r="A8" s="4" t="inlineStr">
        <is>
          <t>Derivative Asset, Notional Amount</t>
        </is>
      </c>
      <c r="B8" s="5" t="n">
        <v>2213781</v>
      </c>
      <c r="C8" s="5" t="n">
        <v>2024599</v>
      </c>
    </row>
    <row r="9">
      <c r="A9" s="4" t="inlineStr">
        <is>
          <t>Derivative Assets</t>
        </is>
      </c>
      <c r="B9" s="5" t="n">
        <v>89645</v>
      </c>
      <c r="C9" s="5" t="n">
        <v>221055</v>
      </c>
    </row>
    <row r="10">
      <c r="A10" s="4" t="inlineStr">
        <is>
          <t>Derivative Liability, Notional Amount</t>
        </is>
      </c>
      <c r="B10" s="5" t="n">
        <v>2213781</v>
      </c>
      <c r="C10" s="5" t="n">
        <v>2024599</v>
      </c>
    </row>
    <row r="11">
      <c r="A11" s="4" t="inlineStr">
        <is>
          <t>Derivative Liabilities.</t>
        </is>
      </c>
      <c r="B11" s="6" t="n">
        <v>89645</v>
      </c>
      <c r="C11" s="6" t="n">
        <v>221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AND HEDGING ACTIVITIES - Cash flow hedging and fair value (Details) - Non Designa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And Dividend Income</t>
        </is>
      </c>
      <c r="B3" s="4" t="inlineStr">
        <is>
          <t xml:space="preserve"> </t>
        </is>
      </c>
      <c r="C3" s="4" t="inlineStr">
        <is>
          <t xml:space="preserve"> </t>
        </is>
      </c>
      <c r="D3" s="4" t="inlineStr">
        <is>
          <t xml:space="preserve"> </t>
        </is>
      </c>
      <c r="E3" s="4" t="inlineStr">
        <is>
          <t xml:space="preserve"> </t>
        </is>
      </c>
    </row>
    <row r="4">
      <c r="A4" s="3" t="inlineStr">
        <is>
          <t>Derivative Instruments, Gain (Loss) Reclassified from Accumulated OCI into Income, Effective Portion, Net [Abstract]</t>
        </is>
      </c>
      <c r="B4" s="4" t="inlineStr">
        <is>
          <t xml:space="preserve"> </t>
        </is>
      </c>
      <c r="C4" s="4" t="inlineStr">
        <is>
          <t xml:space="preserve"> </t>
        </is>
      </c>
      <c r="D4" s="4" t="inlineStr">
        <is>
          <t xml:space="preserve"> </t>
        </is>
      </c>
      <c r="E4" s="4" t="inlineStr">
        <is>
          <t xml:space="preserve"> </t>
        </is>
      </c>
    </row>
    <row r="5">
      <c r="A5" s="4" t="inlineStr">
        <is>
          <t>Income and expense line items presented in the consolidated statements of income</t>
        </is>
      </c>
      <c r="B5" s="6" t="n">
        <v>68205</v>
      </c>
      <c r="C5" s="6" t="n">
        <v>48903</v>
      </c>
      <c r="D5" s="6" t="n">
        <v>119267</v>
      </c>
      <c r="E5" s="6" t="n">
        <v>96468</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Reclassified from Accumulated OCI into Income, Effective Portion, Net [Abstract]</t>
        </is>
      </c>
      <c r="B7" s="4" t="inlineStr">
        <is>
          <t xml:space="preserve"> </t>
        </is>
      </c>
      <c r="C7" s="4" t="inlineStr">
        <is>
          <t xml:space="preserve"> </t>
        </is>
      </c>
      <c r="D7" s="4" t="inlineStr">
        <is>
          <t xml:space="preserve"> </t>
        </is>
      </c>
      <c r="E7" s="4" t="inlineStr">
        <is>
          <t xml:space="preserve"> </t>
        </is>
      </c>
    </row>
    <row r="8">
      <c r="A8" s="4" t="inlineStr">
        <is>
          <t>Income and expense line items presented in the consolidated statements of income</t>
        </is>
      </c>
      <c r="B8" s="5" t="n">
        <v>8805</v>
      </c>
      <c r="C8" s="5" t="n">
        <v>5387</v>
      </c>
      <c r="D8" s="5" t="n">
        <v>14134</v>
      </c>
      <c r="E8" s="5" t="n">
        <v>10977</v>
      </c>
    </row>
    <row r="9">
      <c r="A9" s="4" t="inlineStr">
        <is>
          <t>Interest Rate Caps On Deposi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Reclassified from Accumulated OCI into Income, Effective Portion, Net [Abstract]</t>
        </is>
      </c>
      <c r="B10" s="4" t="inlineStr">
        <is>
          <t xml:space="preserve"> </t>
        </is>
      </c>
      <c r="C10" s="4" t="inlineStr">
        <is>
          <t xml:space="preserve"> </t>
        </is>
      </c>
      <c r="D10" s="4" t="inlineStr">
        <is>
          <t xml:space="preserve"> </t>
        </is>
      </c>
      <c r="E10" s="4" t="inlineStr">
        <is>
          <t xml:space="preserve"> </t>
        </is>
      </c>
    </row>
    <row r="11">
      <c r="A11" s="4" t="inlineStr">
        <is>
          <t>Gain Loss From Components Excluded From Assessment Of Cash Flow Hedge Effectiveness Net</t>
        </is>
      </c>
      <c r="B11" s="5" t="n">
        <v>241</v>
      </c>
      <c r="C11" s="5" t="n">
        <v>163</v>
      </c>
      <c r="D11" s="5" t="n">
        <v>462</v>
      </c>
      <c r="E11" s="5" t="n">
        <v>314</v>
      </c>
    </row>
    <row r="12">
      <c r="A12" s="4" t="inlineStr">
        <is>
          <t>Interest Rate Swaps on Variable Rate Loans | Interest And Dividend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c r="D13" s="4" t="inlineStr">
        <is>
          <t xml:space="preserve"> </t>
        </is>
      </c>
      <c r="E13" s="4" t="inlineStr">
        <is>
          <t xml:space="preserve"> </t>
        </is>
      </c>
    </row>
    <row r="14">
      <c r="A14" s="4" t="inlineStr">
        <is>
          <t>Gain Loss From Components Excluded From Assessment Of Cash Flow Hedge Effectiveness Net</t>
        </is>
      </c>
      <c r="B14" s="5" t="n">
        <v>671</v>
      </c>
      <c r="C14" s="4" t="inlineStr">
        <is>
          <t xml:space="preserve"> </t>
        </is>
      </c>
      <c r="D14" s="5" t="n">
        <v>1142</v>
      </c>
      <c r="E14" s="4" t="inlineStr">
        <is>
          <t xml:space="preserve"> </t>
        </is>
      </c>
    </row>
    <row r="15">
      <c r="A15" s="4" t="inlineStr">
        <is>
          <t>Interest Rate Swap on Junior Subordinated Debenture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c r="D16" s="4" t="inlineStr">
        <is>
          <t xml:space="preserve"> </t>
        </is>
      </c>
      <c r="E16" s="4" t="inlineStr">
        <is>
          <t xml:space="preserve"> </t>
        </is>
      </c>
    </row>
    <row r="17">
      <c r="A17" s="4" t="inlineStr">
        <is>
          <t>Gain Loss From Components Excluded From Assessment Of Cash Flow Hedge Effectiveness Net</t>
        </is>
      </c>
      <c r="B17" s="6" t="n">
        <v>196</v>
      </c>
      <c r="C17" s="6" t="n">
        <v>276</v>
      </c>
      <c r="D17" s="6" t="n">
        <v>463</v>
      </c>
      <c r="E17" s="6" t="n">
        <v>5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Hedged Interest Rate Swaps and Non-hedged Interest Rate Swaps (Details) - USD ($) $ in Thousand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Swapped loan portfolio loan-to-value percentage, including the potential swap exposure</t>
        </is>
      </c>
      <c r="B4" s="11" t="n">
        <v>0.65</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collateralized by investment securities</t>
        </is>
      </c>
      <c r="B7" s="6" t="n">
        <v>170130</v>
      </c>
      <c r="C7" s="6" t="n">
        <v>228925</v>
      </c>
    </row>
    <row r="8">
      <c r="A8" s="4" t="inlineStr">
        <is>
          <t>Interest rate swap | Cas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collateralized by investment securities</t>
        </is>
      </c>
      <c r="B10" s="5" t="n">
        <v>1720</v>
      </c>
      <c r="C10" s="5" t="n">
        <v>21100</v>
      </c>
    </row>
    <row r="11">
      <c r="A11" s="4" t="inlineStr">
        <is>
          <t>Interest rate swap | U.S. govt. sponsored agenc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collateralized by investment securities</t>
        </is>
      </c>
      <c r="B13" s="5" t="n">
        <v>3497</v>
      </c>
      <c r="C13" s="5" t="n">
        <v>3555</v>
      </c>
    </row>
    <row r="14">
      <c r="A14" s="4" t="inlineStr">
        <is>
          <t>Interest rate swap | Municipal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collateralized by investment securities</t>
        </is>
      </c>
      <c r="B16" s="5" t="n">
        <v>109018</v>
      </c>
      <c r="C16" s="5" t="n">
        <v>139166</v>
      </c>
    </row>
    <row r="17">
      <c r="A17" s="4" t="inlineStr">
        <is>
          <t>Interest rate swap | Residential mortgage-backed and relat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 swaps collateralized by investment securities</t>
        </is>
      </c>
      <c r="B19" s="6" t="n">
        <v>55895</v>
      </c>
      <c r="C19" s="6" t="n">
        <v>65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TAXES - Reconciliation of the Expected Federal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6" t="n">
        <v>3514</v>
      </c>
      <c r="C4" s="6" t="n">
        <v>5699</v>
      </c>
      <c r="D4" s="6" t="n">
        <v>8965</v>
      </c>
      <c r="E4" s="6" t="n">
        <v>10219</v>
      </c>
    </row>
    <row r="5">
      <c r="A5" s="4" t="inlineStr">
        <is>
          <t>Tax exempt income, net</t>
        </is>
      </c>
      <c r="B5" s="5" t="n">
        <v>-2476</v>
      </c>
      <c r="C5" s="5" t="n">
        <v>-1802</v>
      </c>
      <c r="D5" s="5" t="n">
        <v>-4698</v>
      </c>
      <c r="E5" s="5" t="n">
        <v>-3521</v>
      </c>
    </row>
    <row r="6">
      <c r="A6" s="4" t="inlineStr">
        <is>
          <t>Bank-owned life insurance</t>
        </is>
      </c>
      <c r="B6" s="5" t="n">
        <v>-73</v>
      </c>
      <c r="C6" s="5" t="n">
        <v>-95</v>
      </c>
      <c r="D6" s="5" t="n">
        <v>-146</v>
      </c>
      <c r="E6" s="5" t="n">
        <v>-194</v>
      </c>
    </row>
    <row r="7">
      <c r="A7" s="4" t="inlineStr">
        <is>
          <t>State income taxes, net of federal benefit, current year</t>
        </is>
      </c>
      <c r="B7" s="5" t="n">
        <v>982</v>
      </c>
      <c r="C7" s="5" t="n">
        <v>1247</v>
      </c>
      <c r="D7" s="5" t="n">
        <v>2273</v>
      </c>
      <c r="E7" s="5" t="n">
        <v>2271</v>
      </c>
    </row>
    <row r="8">
      <c r="A8" s="4" t="inlineStr">
        <is>
          <t>Provision adjustment from accounting method change</t>
        </is>
      </c>
      <c r="B8" s="4" t="inlineStr">
        <is>
          <t xml:space="preserve"> </t>
        </is>
      </c>
      <c r="C8" s="4" t="inlineStr">
        <is>
          <t xml:space="preserve"> </t>
        </is>
      </c>
      <c r="D8" s="5" t="n">
        <v>1181</v>
      </c>
      <c r="E8" s="4" t="inlineStr">
        <is>
          <t xml:space="preserve"> </t>
        </is>
      </c>
    </row>
    <row r="9">
      <c r="A9" s="4" t="inlineStr">
        <is>
          <t>Tax Credits</t>
        </is>
      </c>
      <c r="B9" s="5" t="n">
        <v>-289</v>
      </c>
      <c r="C9" s="5" t="n">
        <v>-57</v>
      </c>
      <c r="D9" s="5" t="n">
        <v>-531</v>
      </c>
      <c r="E9" s="5" t="n">
        <v>-114</v>
      </c>
    </row>
    <row r="10">
      <c r="A10" s="4" t="inlineStr">
        <is>
          <t>Income from tax credit equity investments</t>
        </is>
      </c>
      <c r="B10" s="5" t="n">
        <v>-158</v>
      </c>
      <c r="C10" s="4" t="inlineStr">
        <is>
          <t xml:space="preserve"> </t>
        </is>
      </c>
      <c r="D10" s="5" t="n">
        <v>143</v>
      </c>
      <c r="E10" s="4" t="inlineStr">
        <is>
          <t xml:space="preserve"> </t>
        </is>
      </c>
    </row>
    <row r="11">
      <c r="A11" s="4" t="inlineStr">
        <is>
          <t>Acquisition costs</t>
        </is>
      </c>
      <c r="B11" s="5" t="n">
        <v>242</v>
      </c>
      <c r="C11" s="4" t="inlineStr">
        <is>
          <t xml:space="preserve"> </t>
        </is>
      </c>
      <c r="D11" s="5" t="n">
        <v>372</v>
      </c>
      <c r="E11" s="4" t="inlineStr">
        <is>
          <t xml:space="preserve"> </t>
        </is>
      </c>
    </row>
    <row r="12">
      <c r="A12" s="4" t="inlineStr">
        <is>
          <t>Excess tax benefit on stock options exercised and restricted stock awards vested</t>
        </is>
      </c>
      <c r="B12" s="5" t="n">
        <v>-40</v>
      </c>
      <c r="C12" s="5" t="n">
        <v>-40</v>
      </c>
      <c r="D12" s="5" t="n">
        <v>-474</v>
      </c>
      <c r="E12" s="5" t="n">
        <v>-204</v>
      </c>
    </row>
    <row r="13">
      <c r="A13" s="4" t="inlineStr">
        <is>
          <t>Other</t>
        </is>
      </c>
      <c r="B13" s="5" t="n">
        <v>-526</v>
      </c>
      <c r="C13" s="5" t="n">
        <v>-164</v>
      </c>
      <c r="D13" s="5" t="n">
        <v>-612</v>
      </c>
      <c r="E13" s="5" t="n">
        <v>-128</v>
      </c>
    </row>
    <row r="14">
      <c r="A14" s="4" t="inlineStr">
        <is>
          <t>Federal and state income tax expense</t>
        </is>
      </c>
      <c r="B14" s="6" t="n">
        <v>1492</v>
      </c>
      <c r="C14" s="6" t="n">
        <v>4788</v>
      </c>
      <c r="D14" s="6" t="n">
        <v>3825</v>
      </c>
      <c r="E14" s="6" t="n">
        <v>8329</v>
      </c>
    </row>
    <row r="15">
      <c r="A15" s="4" t="inlineStr">
        <is>
          <t>Computed "expected" tax expense (in percentage)</t>
        </is>
      </c>
      <c r="B15" s="11" t="n">
        <v>0.21</v>
      </c>
      <c r="C15" s="11" t="n">
        <v>0.21</v>
      </c>
      <c r="D15" s="11" t="n">
        <v>0.21</v>
      </c>
      <c r="E15" s="11" t="n">
        <v>0.21</v>
      </c>
    </row>
    <row r="16">
      <c r="A16" s="4" t="inlineStr">
        <is>
          <t>Tax exempt income, net (in percentage)</t>
        </is>
      </c>
      <c r="B16" s="4" t="inlineStr">
        <is>
          <t>(14.80%)</t>
        </is>
      </c>
      <c r="C16" s="4" t="inlineStr">
        <is>
          <t>(6.60%)</t>
        </is>
      </c>
      <c r="D16" s="4" t="inlineStr">
        <is>
          <t>(11.00%)</t>
        </is>
      </c>
      <c r="E16" s="4" t="inlineStr">
        <is>
          <t>(7.20%)</t>
        </is>
      </c>
    </row>
    <row r="17">
      <c r="A17" s="4" t="inlineStr">
        <is>
          <t>Bank-owned life insurance (in percentage)</t>
        </is>
      </c>
      <c r="B17" s="4" t="inlineStr">
        <is>
          <t>(0.40%)</t>
        </is>
      </c>
      <c r="C17" s="4" t="inlineStr">
        <is>
          <t>(0.40%)</t>
        </is>
      </c>
      <c r="D17" s="4" t="inlineStr">
        <is>
          <t>(0.30%)</t>
        </is>
      </c>
      <c r="E17" s="4" t="inlineStr">
        <is>
          <t>(0.40%)</t>
        </is>
      </c>
    </row>
    <row r="18">
      <c r="A18" s="4" t="inlineStr">
        <is>
          <t>State income taxes, net of federal benefit, current year (in percentage)</t>
        </is>
      </c>
      <c r="B18" s="10" t="n">
        <v>0.059</v>
      </c>
      <c r="C18" s="10" t="n">
        <v>0.046</v>
      </c>
      <c r="D18" s="10" t="n">
        <v>0.053</v>
      </c>
      <c r="E18" s="10" t="n">
        <v>0.047</v>
      </c>
    </row>
    <row r="19">
      <c r="A19" s="4" t="inlineStr">
        <is>
          <t>Provision adjustment from accounting method change (in percentage)</t>
        </is>
      </c>
      <c r="B19" s="4" t="inlineStr">
        <is>
          <t xml:space="preserve"> </t>
        </is>
      </c>
      <c r="C19" s="4" t="inlineStr">
        <is>
          <t xml:space="preserve"> </t>
        </is>
      </c>
      <c r="D19" s="4" t="inlineStr">
        <is>
          <t>(2.80%)</t>
        </is>
      </c>
      <c r="E19" s="4" t="inlineStr">
        <is>
          <t xml:space="preserve"> </t>
        </is>
      </c>
    </row>
    <row r="20">
      <c r="A20" s="4" t="inlineStr">
        <is>
          <t>Tax credits (in percentage)</t>
        </is>
      </c>
      <c r="B20" s="4" t="inlineStr">
        <is>
          <t>(1.70%)</t>
        </is>
      </c>
      <c r="C20" s="4" t="inlineStr">
        <is>
          <t>(0.20%)</t>
        </is>
      </c>
      <c r="D20" s="4" t="inlineStr">
        <is>
          <t>(1.20%)</t>
        </is>
      </c>
      <c r="E20" s="4" t="inlineStr">
        <is>
          <t>(0.20%)</t>
        </is>
      </c>
    </row>
    <row r="21">
      <c r="A21" s="4" t="inlineStr">
        <is>
          <t>Income from tax credit equity investments (in percentage)</t>
        </is>
      </c>
      <c r="B21" s="4" t="inlineStr">
        <is>
          <t>(0.90%)</t>
        </is>
      </c>
      <c r="C21" s="4" t="inlineStr">
        <is>
          <t xml:space="preserve"> </t>
        </is>
      </c>
      <c r="D21" s="10" t="n">
        <v>0.003</v>
      </c>
      <c r="E21" s="4" t="inlineStr">
        <is>
          <t xml:space="preserve"> </t>
        </is>
      </c>
    </row>
    <row r="22">
      <c r="A22" s="4" t="inlineStr">
        <is>
          <t>Acquisition costs (in percentage)</t>
        </is>
      </c>
      <c r="B22" s="10" t="n">
        <v>0.014</v>
      </c>
      <c r="C22" s="4" t="inlineStr">
        <is>
          <t xml:space="preserve"> </t>
        </is>
      </c>
      <c r="D22" s="10" t="n">
        <v>0.008999999999999999</v>
      </c>
      <c r="E22" s="4" t="inlineStr">
        <is>
          <t xml:space="preserve"> </t>
        </is>
      </c>
    </row>
    <row r="23">
      <c r="A23" s="4" t="inlineStr">
        <is>
          <t>Excess tax benefit on stock options exercised and restricted stock awards vested (in percentage)</t>
        </is>
      </c>
      <c r="B23" s="4" t="inlineStr">
        <is>
          <t>(0.20%)</t>
        </is>
      </c>
      <c r="C23" s="4" t="inlineStr">
        <is>
          <t>(0.10%)</t>
        </is>
      </c>
      <c r="D23" s="4" t="inlineStr">
        <is>
          <t>(1.10%)</t>
        </is>
      </c>
      <c r="E23" s="4" t="inlineStr">
        <is>
          <t>(0.40%)</t>
        </is>
      </c>
    </row>
    <row r="24">
      <c r="A24" s="4" t="inlineStr">
        <is>
          <t>Other (in percentage)</t>
        </is>
      </c>
      <c r="B24" s="4" t="inlineStr">
        <is>
          <t>(3.20%)</t>
        </is>
      </c>
      <c r="C24" s="4" t="inlineStr">
        <is>
          <t>(0.70%)</t>
        </is>
      </c>
      <c r="D24" s="4" t="inlineStr">
        <is>
          <t>(1.50%)</t>
        </is>
      </c>
      <c r="E24" s="4" t="inlineStr">
        <is>
          <t>(0.30%)</t>
        </is>
      </c>
    </row>
    <row r="25">
      <c r="A25" s="4" t="inlineStr">
        <is>
          <t>Federal and state income tax expense (in percentage)</t>
        </is>
      </c>
      <c r="B25" s="10" t="n">
        <v>0.089</v>
      </c>
      <c r="C25" s="10" t="n">
        <v>0.176</v>
      </c>
      <c r="D25" s="11" t="n">
        <v>0.09</v>
      </c>
      <c r="E25" s="10" t="n">
        <v>0.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otal</t>
        </is>
      </c>
    </row>
    <row r="2">
      <c r="A2" s="4" t="inlineStr">
        <is>
          <t>Balance (Accounting Standards Update 2016-13) at Dec. 31, 2020</t>
        </is>
      </c>
      <c r="B2" s="4" t="inlineStr">
        <is>
          <t xml:space="preserve"> </t>
        </is>
      </c>
      <c r="C2" s="4" t="inlineStr">
        <is>
          <t xml:space="preserve"> </t>
        </is>
      </c>
      <c r="D2" s="6" t="n">
        <v>-937</v>
      </c>
      <c r="E2" s="4" t="inlineStr">
        <is>
          <t xml:space="preserve"> </t>
        </is>
      </c>
      <c r="F2" s="6" t="n">
        <v>-937</v>
      </c>
    </row>
    <row r="3">
      <c r="A3" s="4" t="inlineStr">
        <is>
          <t>Balance at Dec. 31, 2020</t>
        </is>
      </c>
      <c r="B3" s="6" t="n">
        <v>15806</v>
      </c>
      <c r="C3" s="6" t="n">
        <v>275807</v>
      </c>
      <c r="D3" s="5" t="n">
        <v>300804</v>
      </c>
      <c r="E3" s="6" t="n">
        <v>1376</v>
      </c>
      <c r="F3" s="5" t="n">
        <v>593793</v>
      </c>
    </row>
    <row r="4">
      <c r="A4" s="4" t="inlineStr">
        <is>
          <t>Net income</t>
        </is>
      </c>
      <c r="B4" s="4" t="inlineStr">
        <is>
          <t xml:space="preserve"> </t>
        </is>
      </c>
      <c r="C4" s="4" t="inlineStr">
        <is>
          <t xml:space="preserve"> </t>
        </is>
      </c>
      <c r="D4" s="5" t="n">
        <v>17982</v>
      </c>
      <c r="E4" s="4" t="inlineStr">
        <is>
          <t xml:space="preserve"> </t>
        </is>
      </c>
      <c r="F4" s="5" t="n">
        <v>17982</v>
      </c>
    </row>
    <row r="5">
      <c r="A5" s="4" t="inlineStr">
        <is>
          <t>Other comprehensive (loss), net of tax</t>
        </is>
      </c>
      <c r="B5" s="4" t="inlineStr">
        <is>
          <t xml:space="preserve"> </t>
        </is>
      </c>
      <c r="C5" s="4" t="inlineStr">
        <is>
          <t xml:space="preserve"> </t>
        </is>
      </c>
      <c r="D5" s="4" t="inlineStr">
        <is>
          <t xml:space="preserve"> </t>
        </is>
      </c>
      <c r="E5" s="5" t="n">
        <v>-1751</v>
      </c>
      <c r="F5" s="5" t="n">
        <v>-1751</v>
      </c>
    </row>
    <row r="6">
      <c r="A6" s="4" t="inlineStr">
        <is>
          <t>Common cash dividends declared</t>
        </is>
      </c>
      <c r="B6" s="4" t="inlineStr">
        <is>
          <t xml:space="preserve"> </t>
        </is>
      </c>
      <c r="C6" s="4" t="inlineStr">
        <is>
          <t xml:space="preserve"> </t>
        </is>
      </c>
      <c r="D6" s="5" t="n">
        <v>-949</v>
      </c>
      <c r="E6" s="4" t="inlineStr">
        <is>
          <t xml:space="preserve"> </t>
        </is>
      </c>
      <c r="F6" s="5" t="n">
        <v>-949</v>
      </c>
    </row>
    <row r="7">
      <c r="A7" s="4" t="inlineStr">
        <is>
          <t>Stock-based compensation expense</t>
        </is>
      </c>
      <c r="B7" s="4" t="inlineStr">
        <is>
          <t xml:space="preserve"> </t>
        </is>
      </c>
      <c r="C7" s="5" t="n">
        <v>841</v>
      </c>
      <c r="D7" s="4" t="inlineStr">
        <is>
          <t xml:space="preserve"> </t>
        </is>
      </c>
      <c r="E7" s="4" t="inlineStr">
        <is>
          <t xml:space="preserve"> </t>
        </is>
      </c>
      <c r="F7" s="5" t="n">
        <v>841</v>
      </c>
    </row>
    <row r="8">
      <c r="A8" s="4" t="inlineStr">
        <is>
          <t>Issuance of common stock under employee benefit plans</t>
        </is>
      </c>
      <c r="B8" s="5" t="n">
        <v>38</v>
      </c>
      <c r="C8" s="5" t="n">
        <v>-298</v>
      </c>
      <c r="D8" s="4" t="inlineStr">
        <is>
          <t xml:space="preserve"> </t>
        </is>
      </c>
      <c r="E8" s="4" t="inlineStr">
        <is>
          <t xml:space="preserve"> </t>
        </is>
      </c>
      <c r="F8" s="5" t="n">
        <v>-260</v>
      </c>
    </row>
    <row r="9">
      <c r="A9" s="4" t="inlineStr">
        <is>
          <t>Balance at Mar. 31, 2021</t>
        </is>
      </c>
      <c r="B9" s="5" t="n">
        <v>15844</v>
      </c>
      <c r="C9" s="5" t="n">
        <v>276350</v>
      </c>
      <c r="D9" s="5" t="n">
        <v>316900</v>
      </c>
      <c r="E9" s="5" t="n">
        <v>-375</v>
      </c>
      <c r="F9" s="5" t="n">
        <v>608719</v>
      </c>
    </row>
    <row r="10">
      <c r="A10" s="4" t="inlineStr">
        <is>
          <t>Balance (Accounting Standards Update 2016-13) at Dec. 31, 2020</t>
        </is>
      </c>
      <c r="B10" s="4" t="inlineStr">
        <is>
          <t xml:space="preserve"> </t>
        </is>
      </c>
      <c r="C10" s="4" t="inlineStr">
        <is>
          <t xml:space="preserve"> </t>
        </is>
      </c>
      <c r="D10" s="5" t="n">
        <v>-937</v>
      </c>
      <c r="E10" s="4" t="inlineStr">
        <is>
          <t xml:space="preserve"> </t>
        </is>
      </c>
      <c r="F10" s="5" t="n">
        <v>-937</v>
      </c>
    </row>
    <row r="11">
      <c r="A11" s="4" t="inlineStr">
        <is>
          <t>Balance at Dec. 31, 2020</t>
        </is>
      </c>
      <c r="B11" s="5" t="n">
        <v>15806</v>
      </c>
      <c r="C11" s="5" t="n">
        <v>275807</v>
      </c>
      <c r="D11" s="5" t="n">
        <v>300804</v>
      </c>
      <c r="E11" s="5" t="n">
        <v>1376</v>
      </c>
      <c r="F11" s="5" t="n">
        <v>593793</v>
      </c>
    </row>
    <row r="12">
      <c r="A12" s="4" t="inlineStr">
        <is>
          <t>Net income</t>
        </is>
      </c>
      <c r="B12" s="4" t="inlineStr">
        <is>
          <t xml:space="preserve"> </t>
        </is>
      </c>
      <c r="C12" s="4" t="inlineStr">
        <is>
          <t xml:space="preserve"> </t>
        </is>
      </c>
      <c r="D12" s="4" t="inlineStr">
        <is>
          <t xml:space="preserve"> </t>
        </is>
      </c>
      <c r="E12" s="4" t="inlineStr">
        <is>
          <t xml:space="preserve"> </t>
        </is>
      </c>
      <c r="F12" s="5" t="n">
        <v>40331</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5" t="n">
        <v>2428</v>
      </c>
    </row>
    <row r="14">
      <c r="A14" s="4" t="inlineStr">
        <is>
          <t>Balance at Jun. 30, 2021</t>
        </is>
      </c>
      <c r="B14" s="5" t="n">
        <v>15764</v>
      </c>
      <c r="C14" s="5" t="n">
        <v>275485</v>
      </c>
      <c r="D14" s="5" t="n">
        <v>335424</v>
      </c>
      <c r="E14" s="5" t="n">
        <v>3803</v>
      </c>
      <c r="F14" s="5" t="n">
        <v>630476</v>
      </c>
    </row>
    <row r="15">
      <c r="A15" s="4" t="inlineStr">
        <is>
          <t>Balance at Mar. 31, 2021</t>
        </is>
      </c>
      <c r="B15" s="5" t="n">
        <v>15844</v>
      </c>
      <c r="C15" s="5" t="n">
        <v>276350</v>
      </c>
      <c r="D15" s="5" t="n">
        <v>316900</v>
      </c>
      <c r="E15" s="5" t="n">
        <v>-375</v>
      </c>
      <c r="F15" s="5" t="n">
        <v>608719</v>
      </c>
    </row>
    <row r="16">
      <c r="A16" s="4" t="inlineStr">
        <is>
          <t>Net income</t>
        </is>
      </c>
      <c r="B16" s="4" t="inlineStr">
        <is>
          <t xml:space="preserve"> </t>
        </is>
      </c>
      <c r="C16" s="4" t="inlineStr">
        <is>
          <t xml:space="preserve"> </t>
        </is>
      </c>
      <c r="D16" s="5" t="n">
        <v>22349</v>
      </c>
      <c r="E16" s="4" t="inlineStr">
        <is>
          <t xml:space="preserve"> </t>
        </is>
      </c>
      <c r="F16" s="5" t="n">
        <v>22349</v>
      </c>
    </row>
    <row r="17">
      <c r="A17" s="4" t="inlineStr">
        <is>
          <t>Other comprehensive (loss), net of tax</t>
        </is>
      </c>
      <c r="B17" s="4" t="inlineStr">
        <is>
          <t xml:space="preserve"> </t>
        </is>
      </c>
      <c r="C17" s="4" t="inlineStr">
        <is>
          <t xml:space="preserve"> </t>
        </is>
      </c>
      <c r="D17" s="4" t="inlineStr">
        <is>
          <t xml:space="preserve"> </t>
        </is>
      </c>
      <c r="E17" s="5" t="n">
        <v>4179</v>
      </c>
      <c r="F17" s="5" t="n">
        <v>4179</v>
      </c>
    </row>
    <row r="18">
      <c r="A18" s="4" t="inlineStr">
        <is>
          <t>Common cash dividends declared</t>
        </is>
      </c>
      <c r="B18" s="4" t="inlineStr">
        <is>
          <t xml:space="preserve"> </t>
        </is>
      </c>
      <c r="C18" s="4" t="inlineStr">
        <is>
          <t xml:space="preserve"> </t>
        </is>
      </c>
      <c r="D18" s="5" t="n">
        <v>-951</v>
      </c>
      <c r="E18" s="4" t="inlineStr">
        <is>
          <t xml:space="preserve"> </t>
        </is>
      </c>
      <c r="F18" s="5" t="n">
        <v>-951</v>
      </c>
    </row>
    <row r="19">
      <c r="A19" s="4" t="inlineStr">
        <is>
          <t>Repurchase and cancellation of shares of common stock as a result of share repurchase program</t>
        </is>
      </c>
      <c r="B19" s="5" t="n">
        <v>-100</v>
      </c>
      <c r="C19" s="5" t="n">
        <v>-1826</v>
      </c>
      <c r="D19" s="5" t="n">
        <v>-2874</v>
      </c>
      <c r="E19" s="4" t="inlineStr">
        <is>
          <t xml:space="preserve"> </t>
        </is>
      </c>
      <c r="F19" s="5" t="n">
        <v>-4800</v>
      </c>
    </row>
    <row r="20">
      <c r="A20" s="4" t="inlineStr">
        <is>
          <t>Stock-based compensation expense</t>
        </is>
      </c>
      <c r="B20" s="4" t="inlineStr">
        <is>
          <t xml:space="preserve"> </t>
        </is>
      </c>
      <c r="C20" s="5" t="n">
        <v>520</v>
      </c>
      <c r="D20" s="4" t="inlineStr">
        <is>
          <t xml:space="preserve"> </t>
        </is>
      </c>
      <c r="E20" s="4" t="inlineStr">
        <is>
          <t xml:space="preserve"> </t>
        </is>
      </c>
      <c r="F20" s="5" t="n">
        <v>520</v>
      </c>
    </row>
    <row r="21">
      <c r="A21" s="4" t="inlineStr">
        <is>
          <t>Issuance of common stock under employee benefit plans</t>
        </is>
      </c>
      <c r="B21" s="5" t="n">
        <v>20</v>
      </c>
      <c r="C21" s="5" t="n">
        <v>440</v>
      </c>
      <c r="D21" s="4" t="inlineStr">
        <is>
          <t xml:space="preserve"> </t>
        </is>
      </c>
      <c r="E21" s="4" t="inlineStr">
        <is>
          <t xml:space="preserve"> </t>
        </is>
      </c>
      <c r="F21" s="5" t="n">
        <v>460</v>
      </c>
    </row>
    <row r="22">
      <c r="A22" s="4" t="inlineStr">
        <is>
          <t>Balance at Jun. 30, 2021</t>
        </is>
      </c>
      <c r="B22" s="5" t="n">
        <v>15764</v>
      </c>
      <c r="C22" s="5" t="n">
        <v>275485</v>
      </c>
      <c r="D22" s="5" t="n">
        <v>335424</v>
      </c>
      <c r="E22" s="5" t="n">
        <v>3803</v>
      </c>
      <c r="F22" s="5" t="n">
        <v>630476</v>
      </c>
    </row>
    <row r="23">
      <c r="A23" s="4" t="inlineStr">
        <is>
          <t>Balance at Dec. 31, 2021</t>
        </is>
      </c>
      <c r="B23" s="5" t="n">
        <v>15613</v>
      </c>
      <c r="C23" s="5" t="n">
        <v>273768</v>
      </c>
      <c r="D23" s="5" t="n">
        <v>386077</v>
      </c>
      <c r="E23" s="5" t="n">
        <v>1552</v>
      </c>
      <c r="F23" s="5" t="n">
        <v>677010</v>
      </c>
    </row>
    <row r="24">
      <c r="A24" s="4" t="inlineStr">
        <is>
          <t>Net income</t>
        </is>
      </c>
      <c r="B24" s="4" t="inlineStr">
        <is>
          <t xml:space="preserve"> </t>
        </is>
      </c>
      <c r="C24" s="4" t="inlineStr">
        <is>
          <t xml:space="preserve"> </t>
        </is>
      </c>
      <c r="D24" s="5" t="n">
        <v>23624</v>
      </c>
      <c r="E24" s="4" t="inlineStr">
        <is>
          <t xml:space="preserve"> </t>
        </is>
      </c>
      <c r="F24" s="5" t="n">
        <v>23624</v>
      </c>
    </row>
    <row r="25">
      <c r="A25" s="4" t="inlineStr">
        <is>
          <t>Other comprehensive (loss), net of tax</t>
        </is>
      </c>
      <c r="B25" s="4" t="inlineStr">
        <is>
          <t xml:space="preserve"> </t>
        </is>
      </c>
      <c r="C25" s="4" t="inlineStr">
        <is>
          <t xml:space="preserve"> </t>
        </is>
      </c>
      <c r="D25" s="4" t="inlineStr">
        <is>
          <t xml:space="preserve"> </t>
        </is>
      </c>
      <c r="E25" s="5" t="n">
        <v>-27340</v>
      </c>
      <c r="F25" s="5" t="n">
        <v>-27340</v>
      </c>
    </row>
    <row r="26">
      <c r="A26" s="4" t="inlineStr">
        <is>
          <t>Common cash dividends declared</t>
        </is>
      </c>
      <c r="B26" s="4" t="inlineStr">
        <is>
          <t xml:space="preserve"> </t>
        </is>
      </c>
      <c r="C26" s="4" t="inlineStr">
        <is>
          <t xml:space="preserve"> </t>
        </is>
      </c>
      <c r="D26" s="5" t="n">
        <v>-939</v>
      </c>
      <c r="E26" s="4" t="inlineStr">
        <is>
          <t xml:space="preserve"> </t>
        </is>
      </c>
      <c r="F26" s="5" t="n">
        <v>-939</v>
      </c>
    </row>
    <row r="27">
      <c r="A27" s="4" t="inlineStr">
        <is>
          <t>Repurchase and cancellation of shares of common stock as a result of share repurchase program</t>
        </is>
      </c>
      <c r="B27" s="5" t="n">
        <v>-77</v>
      </c>
      <c r="C27" s="5" t="n">
        <v>-1338</v>
      </c>
      <c r="D27" s="5" t="n">
        <v>-3000</v>
      </c>
      <c r="E27" s="4" t="inlineStr">
        <is>
          <t xml:space="preserve"> </t>
        </is>
      </c>
      <c r="F27" s="5" t="n">
        <v>-4415</v>
      </c>
    </row>
    <row r="28">
      <c r="A28" s="4" t="inlineStr">
        <is>
          <t>Stock-based compensation expense</t>
        </is>
      </c>
      <c r="B28" s="4" t="inlineStr">
        <is>
          <t xml:space="preserve"> </t>
        </is>
      </c>
      <c r="C28" s="5" t="n">
        <v>751</v>
      </c>
      <c r="D28" s="4" t="inlineStr">
        <is>
          <t xml:space="preserve"> </t>
        </is>
      </c>
      <c r="E28" s="4" t="inlineStr">
        <is>
          <t xml:space="preserve"> </t>
        </is>
      </c>
      <c r="F28" s="5" t="n">
        <v>751</v>
      </c>
    </row>
    <row r="29">
      <c r="A29" s="4" t="inlineStr">
        <is>
          <t>Issuance of common stock under employee benefit plans</t>
        </is>
      </c>
      <c r="B29" s="5" t="n">
        <v>44</v>
      </c>
      <c r="C29" s="5" t="n">
        <v>-811</v>
      </c>
      <c r="D29" s="4" t="inlineStr">
        <is>
          <t xml:space="preserve"> </t>
        </is>
      </c>
      <c r="E29" s="4" t="inlineStr">
        <is>
          <t xml:space="preserve"> </t>
        </is>
      </c>
      <c r="F29" s="5" t="n">
        <v>-767</v>
      </c>
    </row>
    <row r="30">
      <c r="A30" s="4" t="inlineStr">
        <is>
          <t>Balance at Mar. 31, 2022</t>
        </is>
      </c>
      <c r="B30" s="5" t="n">
        <v>15580</v>
      </c>
      <c r="C30" s="5" t="n">
        <v>272370</v>
      </c>
      <c r="D30" s="5" t="n">
        <v>405762</v>
      </c>
      <c r="E30" s="5" t="n">
        <v>-25788</v>
      </c>
      <c r="F30" s="5" t="n">
        <v>667924</v>
      </c>
    </row>
    <row r="31">
      <c r="A31" s="4" t="inlineStr">
        <is>
          <t>Balance at Dec. 31, 2021</t>
        </is>
      </c>
      <c r="B31" s="5" t="n">
        <v>15613</v>
      </c>
      <c r="C31" s="5" t="n">
        <v>273768</v>
      </c>
      <c r="D31" s="5" t="n">
        <v>386077</v>
      </c>
      <c r="E31" s="5" t="n">
        <v>1552</v>
      </c>
      <c r="F31" s="5" t="n">
        <v>677010</v>
      </c>
    </row>
    <row r="32">
      <c r="A32" s="4" t="inlineStr">
        <is>
          <t>Net income</t>
        </is>
      </c>
      <c r="B32" s="4" t="inlineStr">
        <is>
          <t xml:space="preserve"> </t>
        </is>
      </c>
      <c r="C32" s="4" t="inlineStr">
        <is>
          <t xml:space="preserve"> </t>
        </is>
      </c>
      <c r="D32" s="4" t="inlineStr">
        <is>
          <t xml:space="preserve"> </t>
        </is>
      </c>
      <c r="E32" s="4" t="inlineStr">
        <is>
          <t xml:space="preserve"> </t>
        </is>
      </c>
      <c r="F32" s="5" t="n">
        <v>38866</v>
      </c>
    </row>
    <row r="33">
      <c r="A33" s="4" t="inlineStr">
        <is>
          <t>Other comprehensive (loss), net of tax</t>
        </is>
      </c>
      <c r="B33" s="4" t="inlineStr">
        <is>
          <t xml:space="preserve"> </t>
        </is>
      </c>
      <c r="C33" s="4" t="inlineStr">
        <is>
          <t xml:space="preserve"> </t>
        </is>
      </c>
      <c r="D33" s="4" t="inlineStr">
        <is>
          <t xml:space="preserve"> </t>
        </is>
      </c>
      <c r="E33" s="4" t="inlineStr">
        <is>
          <t xml:space="preserve"> </t>
        </is>
      </c>
      <c r="F33" s="5" t="n">
        <v>-51626</v>
      </c>
    </row>
    <row r="34">
      <c r="A34" s="4" t="inlineStr">
        <is>
          <t>Balance at Jun. 30, 2022</t>
        </is>
      </c>
      <c r="B34" s="5" t="n">
        <v>17064</v>
      </c>
      <c r="C34" s="5" t="n">
        <v>375358</v>
      </c>
      <c r="D34" s="5" t="n">
        <v>400790</v>
      </c>
      <c r="E34" s="5" t="n">
        <v>-50074</v>
      </c>
      <c r="F34" s="5" t="n">
        <v>743138</v>
      </c>
    </row>
    <row r="35">
      <c r="A35" s="4" t="inlineStr">
        <is>
          <t>Balance at Mar. 31, 2022</t>
        </is>
      </c>
      <c r="B35" s="5" t="n">
        <v>15580</v>
      </c>
      <c r="C35" s="5" t="n">
        <v>272370</v>
      </c>
      <c r="D35" s="5" t="n">
        <v>405762</v>
      </c>
      <c r="E35" s="5" t="n">
        <v>-25788</v>
      </c>
      <c r="F35" s="5" t="n">
        <v>667924</v>
      </c>
    </row>
    <row r="36">
      <c r="A36" s="4" t="inlineStr">
        <is>
          <t>Net income</t>
        </is>
      </c>
      <c r="B36" s="4" t="inlineStr">
        <is>
          <t xml:space="preserve"> </t>
        </is>
      </c>
      <c r="C36" s="4" t="inlineStr">
        <is>
          <t xml:space="preserve"> </t>
        </is>
      </c>
      <c r="D36" s="5" t="n">
        <v>15242</v>
      </c>
      <c r="E36" s="4" t="inlineStr">
        <is>
          <t xml:space="preserve"> </t>
        </is>
      </c>
      <c r="F36" s="5" t="n">
        <v>15242</v>
      </c>
    </row>
    <row r="37">
      <c r="A37" s="4" t="inlineStr">
        <is>
          <t>Other comprehensive (loss), net of tax</t>
        </is>
      </c>
      <c r="B37" s="4" t="inlineStr">
        <is>
          <t xml:space="preserve"> </t>
        </is>
      </c>
      <c r="C37" s="4" t="inlineStr">
        <is>
          <t xml:space="preserve"> </t>
        </is>
      </c>
      <c r="D37" s="4" t="inlineStr">
        <is>
          <t xml:space="preserve"> </t>
        </is>
      </c>
      <c r="E37" s="5" t="n">
        <v>-24286</v>
      </c>
      <c r="F37" s="5" t="n">
        <v>-24286</v>
      </c>
    </row>
    <row r="38">
      <c r="A38" s="4" t="inlineStr">
        <is>
          <t>Common cash dividends declared</t>
        </is>
      </c>
      <c r="B38" s="4" t="inlineStr">
        <is>
          <t xml:space="preserve"> </t>
        </is>
      </c>
      <c r="C38" s="4" t="inlineStr">
        <is>
          <t xml:space="preserve"> </t>
        </is>
      </c>
      <c r="D38" s="5" t="n">
        <v>-1059</v>
      </c>
      <c r="E38" s="4" t="inlineStr">
        <is>
          <t xml:space="preserve"> </t>
        </is>
      </c>
      <c r="F38" s="5" t="n">
        <v>-1059</v>
      </c>
    </row>
    <row r="39">
      <c r="A39" s="4" t="inlineStr">
        <is>
          <t>Issuance of shares of common stock as a result of the acquisition</t>
        </is>
      </c>
      <c r="B39" s="5" t="n">
        <v>2071</v>
      </c>
      <c r="C39" s="5" t="n">
        <v>115143</v>
      </c>
      <c r="D39" s="4" t="inlineStr">
        <is>
          <t xml:space="preserve"> </t>
        </is>
      </c>
      <c r="E39" s="4" t="inlineStr">
        <is>
          <t xml:space="preserve"> </t>
        </is>
      </c>
      <c r="F39" s="5" t="n">
        <v>117214</v>
      </c>
    </row>
    <row r="40">
      <c r="A40" s="4" t="inlineStr">
        <is>
          <t>Repurchase and cancellation of shares of common stock as a result of share repurchase program</t>
        </is>
      </c>
      <c r="B40" s="5" t="n">
        <v>-603</v>
      </c>
      <c r="C40" s="5" t="n">
        <v>-13258</v>
      </c>
      <c r="D40" s="5" t="n">
        <v>-19155</v>
      </c>
      <c r="E40" s="4" t="inlineStr">
        <is>
          <t xml:space="preserve"> </t>
        </is>
      </c>
      <c r="F40" s="5" t="n">
        <v>-33016</v>
      </c>
    </row>
    <row r="41">
      <c r="A41" s="4" t="inlineStr">
        <is>
          <t>Stock-based compensation expense</t>
        </is>
      </c>
      <c r="B41" s="4" t="inlineStr">
        <is>
          <t xml:space="preserve"> </t>
        </is>
      </c>
      <c r="C41" s="5" t="n">
        <v>545</v>
      </c>
      <c r="D41" s="4" t="inlineStr">
        <is>
          <t xml:space="preserve"> </t>
        </is>
      </c>
      <c r="E41" s="4" t="inlineStr">
        <is>
          <t xml:space="preserve"> </t>
        </is>
      </c>
      <c r="F41" s="5" t="n">
        <v>545</v>
      </c>
    </row>
    <row r="42">
      <c r="A42" s="4" t="inlineStr">
        <is>
          <t>Issuance of common stock under employee benefit plans</t>
        </is>
      </c>
      <c r="B42" s="5" t="n">
        <v>16</v>
      </c>
      <c r="C42" s="5" t="n">
        <v>558</v>
      </c>
      <c r="D42" s="4" t="inlineStr">
        <is>
          <t xml:space="preserve"> </t>
        </is>
      </c>
      <c r="E42" s="4" t="inlineStr">
        <is>
          <t xml:space="preserve"> </t>
        </is>
      </c>
      <c r="F42" s="5" t="n">
        <v>574</v>
      </c>
    </row>
    <row r="43">
      <c r="A43" s="4" t="inlineStr">
        <is>
          <t>Balance at Jun. 30, 2022</t>
        </is>
      </c>
      <c r="B43" s="6" t="n">
        <v>17064</v>
      </c>
      <c r="C43" s="6" t="n">
        <v>375358</v>
      </c>
      <c r="D43" s="6" t="n">
        <v>400790</v>
      </c>
      <c r="E43" s="6" t="n">
        <v>-50074</v>
      </c>
      <c r="F43" s="6" t="n">
        <v>743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Earnings per Share -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242</v>
      </c>
      <c r="C4" s="6" t="n">
        <v>23624</v>
      </c>
      <c r="D4" s="6" t="n">
        <v>22349</v>
      </c>
      <c r="E4" s="6" t="n">
        <v>17982</v>
      </c>
      <c r="F4" s="6" t="n">
        <v>38866</v>
      </c>
      <c r="G4" s="6" t="n">
        <v>40331</v>
      </c>
    </row>
    <row r="5">
      <c r="A5" s="4" t="inlineStr">
        <is>
          <t>Basic EPS</t>
        </is>
      </c>
      <c r="B5" s="7" t="n">
        <v>0.88</v>
      </c>
      <c r="C5" s="4" t="inlineStr">
        <is>
          <t xml:space="preserve"> </t>
        </is>
      </c>
      <c r="D5" s="7" t="n">
        <v>1.41</v>
      </c>
      <c r="E5" s="4" t="inlineStr">
        <is>
          <t xml:space="preserve"> </t>
        </is>
      </c>
      <c r="F5" s="7" t="n">
        <v>2.36</v>
      </c>
      <c r="G5" s="7" t="n">
        <v>2.55</v>
      </c>
    </row>
    <row r="6">
      <c r="A6" s="4" t="inlineStr">
        <is>
          <t>Diluted EPS</t>
        </is>
      </c>
      <c r="B6" s="7" t="n">
        <v>0.87</v>
      </c>
      <c r="C6" s="4" t="inlineStr">
        <is>
          <t xml:space="preserve"> </t>
        </is>
      </c>
      <c r="D6" s="7" t="n">
        <v>1.39</v>
      </c>
      <c r="E6" s="4" t="inlineStr">
        <is>
          <t xml:space="preserve"> </t>
        </is>
      </c>
      <c r="F6" s="7" t="n">
        <v>2.33</v>
      </c>
      <c r="G6" s="7" t="n">
        <v>2.52</v>
      </c>
    </row>
    <row r="7">
      <c r="A7" s="4" t="inlineStr">
        <is>
          <t>Weighted average common shares outstanding</t>
        </is>
      </c>
      <c r="B7" s="5" t="n">
        <v>17345324</v>
      </c>
      <c r="C7" s="4" t="inlineStr">
        <is>
          <t xml:space="preserve"> </t>
        </is>
      </c>
      <c r="D7" s="5" t="n">
        <v>15813932</v>
      </c>
      <c r="E7" s="4" t="inlineStr">
        <is>
          <t xml:space="preserve"> </t>
        </is>
      </c>
      <c r="F7" s="5" t="n">
        <v>16485218</v>
      </c>
      <c r="G7" s="5" t="n">
        <v>15808788</v>
      </c>
    </row>
    <row r="8">
      <c r="A8" s="4" t="inlineStr">
        <is>
          <t>Weighted average common shares issuable upon exercise of stock options and under the employee stock purchase plan (in shares)</t>
        </is>
      </c>
      <c r="B8" s="5" t="n">
        <v>203783</v>
      </c>
      <c r="C8" s="4" t="inlineStr">
        <is>
          <t xml:space="preserve"> </t>
        </is>
      </c>
      <c r="D8" s="5" t="n">
        <v>231307</v>
      </c>
      <c r="E8" s="4" t="inlineStr">
        <is>
          <t xml:space="preserve"> </t>
        </is>
      </c>
      <c r="F8" s="5" t="n">
        <v>215464</v>
      </c>
      <c r="G8" s="5" t="n">
        <v>226606</v>
      </c>
    </row>
    <row r="9">
      <c r="A9" s="4" t="inlineStr">
        <is>
          <t>Weighted average common and common equivalent shares outstanding (in shares)</t>
        </is>
      </c>
      <c r="B9" s="5" t="n">
        <v>17549107</v>
      </c>
      <c r="C9" s="4" t="inlineStr">
        <is>
          <t xml:space="preserve"> </t>
        </is>
      </c>
      <c r="D9" s="5" t="n">
        <v>16045239</v>
      </c>
      <c r="E9" s="4" t="inlineStr">
        <is>
          <t xml:space="preserve"> </t>
        </is>
      </c>
      <c r="F9" s="5" t="n">
        <v>16700682</v>
      </c>
      <c r="G9" s="5" t="n">
        <v>1603539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Details) - USD ($) $ in Thousands</t>
        </is>
      </c>
      <c r="B1" s="2" t="inlineStr">
        <is>
          <t>Jun. 30, 2022</t>
        </is>
      </c>
      <c r="C1" s="2" t="inlineStr">
        <is>
          <t>Dec. 31, 2021</t>
        </is>
      </c>
    </row>
    <row r="2">
      <c r="A2" s="4" t="inlineStr">
        <is>
          <t>Securities available for sale, at fair value</t>
        </is>
      </c>
      <c r="B2" s="6" t="n">
        <v>371413</v>
      </c>
      <c r="C2" s="6" t="n">
        <v>337830</v>
      </c>
    </row>
    <row r="3">
      <c r="A3" s="4" t="inlineStr">
        <is>
          <t>Derivatives</t>
        </is>
      </c>
      <c r="B3" s="5" t="n">
        <v>97455</v>
      </c>
      <c r="C3" s="5" t="n">
        <v>222220</v>
      </c>
    </row>
    <row r="4">
      <c r="A4" s="4" t="inlineStr">
        <is>
          <t>Assets Fair Value</t>
        </is>
      </c>
      <c r="B4" s="5" t="n">
        <v>49555</v>
      </c>
      <c r="C4" s="4" t="inlineStr">
        <is>
          <t xml:space="preserve"> </t>
        </is>
      </c>
    </row>
    <row r="5">
      <c r="A5" s="4" t="inlineStr">
        <is>
          <t>Derivatives</t>
        </is>
      </c>
      <c r="B5" s="5" t="n">
        <v>113305</v>
      </c>
      <c r="C5" s="5" t="n">
        <v>225135</v>
      </c>
    </row>
    <row r="6">
      <c r="A6" s="4" t="inlineStr">
        <is>
          <t>Interest rate swap</t>
        </is>
      </c>
      <c r="B6" s="4" t="inlineStr">
        <is>
          <t xml:space="preserve"> </t>
        </is>
      </c>
      <c r="C6" s="4" t="inlineStr">
        <is>
          <t xml:space="preserve"> </t>
        </is>
      </c>
    </row>
    <row r="7">
      <c r="A7" s="4" t="inlineStr">
        <is>
          <t>Derivatives</t>
        </is>
      </c>
      <c r="B7" s="5" t="n">
        <v>89645</v>
      </c>
      <c r="C7" s="5" t="n">
        <v>221055</v>
      </c>
    </row>
    <row r="8">
      <c r="A8" s="4" t="inlineStr">
        <is>
          <t>Derivatives</t>
        </is>
      </c>
      <c r="B8" s="5" t="n">
        <v>89645</v>
      </c>
      <c r="C8" s="5" t="n">
        <v>221055</v>
      </c>
    </row>
    <row r="9">
      <c r="A9" s="4" t="inlineStr">
        <is>
          <t>Fair Value, Inputs, Level 3 [Member]</t>
        </is>
      </c>
      <c r="B9" s="4" t="inlineStr">
        <is>
          <t xml:space="preserve"> </t>
        </is>
      </c>
      <c r="C9" s="4" t="inlineStr">
        <is>
          <t xml:space="preserve"> </t>
        </is>
      </c>
    </row>
    <row r="10">
      <c r="A10" s="4" t="inlineStr">
        <is>
          <t>Assets Fair Value</t>
        </is>
      </c>
      <c r="B10" s="5" t="n">
        <v>49555</v>
      </c>
      <c r="C10" s="4" t="inlineStr">
        <is>
          <t xml:space="preserve"> </t>
        </is>
      </c>
    </row>
    <row r="11">
      <c r="A11" s="4" t="inlineStr">
        <is>
          <t>Fair Value, Measurements, Recurring [Member]</t>
        </is>
      </c>
      <c r="B11" s="4" t="inlineStr">
        <is>
          <t xml:space="preserve"> </t>
        </is>
      </c>
      <c r="C11" s="4" t="inlineStr">
        <is>
          <t xml:space="preserve"> </t>
        </is>
      </c>
    </row>
    <row r="12">
      <c r="A12" s="4" t="inlineStr">
        <is>
          <t>Derivatives</t>
        </is>
      </c>
      <c r="B12" s="5" t="n">
        <v>97455</v>
      </c>
      <c r="C12" s="5" t="n">
        <v>222220</v>
      </c>
    </row>
    <row r="13">
      <c r="A13" s="4" t="inlineStr">
        <is>
          <t>Assets Fair Value</t>
        </is>
      </c>
      <c r="B13" s="5" t="n">
        <v>468868</v>
      </c>
      <c r="C13" s="5" t="n">
        <v>560050</v>
      </c>
    </row>
    <row r="14">
      <c r="A14" s="4" t="inlineStr">
        <is>
          <t>Liabilities Fair Value</t>
        </is>
      </c>
      <c r="B14" s="5" t="n">
        <v>113305</v>
      </c>
      <c r="C14" s="5" t="n">
        <v>225135</v>
      </c>
    </row>
    <row r="15">
      <c r="A15" s="4" t="inlineStr">
        <is>
          <t>Fair Value, Measurements, Recurring [Member] | Interest rate swap</t>
        </is>
      </c>
      <c r="B15" s="4" t="inlineStr">
        <is>
          <t xml:space="preserve"> </t>
        </is>
      </c>
      <c r="C15" s="4" t="inlineStr">
        <is>
          <t xml:space="preserve"> </t>
        </is>
      </c>
    </row>
    <row r="16">
      <c r="A16" s="4" t="inlineStr">
        <is>
          <t>Derivatives</t>
        </is>
      </c>
      <c r="B16" s="5" t="n">
        <v>113305</v>
      </c>
      <c r="C16" s="5" t="n">
        <v>225135</v>
      </c>
    </row>
    <row r="17">
      <c r="A17" s="4" t="inlineStr">
        <is>
          <t>Fair Value, Measurements, Recurring [Member] | Fair Value, Inputs, Level 2 [Member]</t>
        </is>
      </c>
      <c r="B17" s="4" t="inlineStr">
        <is>
          <t xml:space="preserve"> </t>
        </is>
      </c>
      <c r="C17" s="4" t="inlineStr">
        <is>
          <t xml:space="preserve"> </t>
        </is>
      </c>
    </row>
    <row r="18">
      <c r="A18" s="4" t="inlineStr">
        <is>
          <t>Derivatives</t>
        </is>
      </c>
      <c r="B18" s="5" t="n">
        <v>97455</v>
      </c>
      <c r="C18" s="5" t="n">
        <v>222220</v>
      </c>
    </row>
    <row r="19">
      <c r="A19" s="4" t="inlineStr">
        <is>
          <t>Assets Fair Value</t>
        </is>
      </c>
      <c r="B19" s="5" t="n">
        <v>468868</v>
      </c>
      <c r="C19" s="5" t="n">
        <v>560050</v>
      </c>
    </row>
    <row r="20">
      <c r="A20" s="4" t="inlineStr">
        <is>
          <t>Liabilities Fair Value</t>
        </is>
      </c>
      <c r="B20" s="5" t="n">
        <v>113305</v>
      </c>
      <c r="C20" s="5" t="n">
        <v>225135</v>
      </c>
    </row>
    <row r="21">
      <c r="A21" s="4" t="inlineStr">
        <is>
          <t>Fair Value, Measurements, Recurring [Member] | Fair Value, Inputs, Level 2 [Member] | Interest rate swap</t>
        </is>
      </c>
      <c r="B21" s="4" t="inlineStr">
        <is>
          <t xml:space="preserve"> </t>
        </is>
      </c>
      <c r="C21" s="4" t="inlineStr">
        <is>
          <t xml:space="preserve"> </t>
        </is>
      </c>
    </row>
    <row r="22">
      <c r="A22" s="4" t="inlineStr">
        <is>
          <t>Derivatives</t>
        </is>
      </c>
      <c r="B22" s="5" t="n">
        <v>113305</v>
      </c>
      <c r="C22" s="5" t="n">
        <v>225135</v>
      </c>
    </row>
    <row r="23">
      <c r="A23" s="4" t="inlineStr">
        <is>
          <t>U.S. treasuries and govt. sponsored agency securities</t>
        </is>
      </c>
      <c r="B23" s="4" t="inlineStr">
        <is>
          <t xml:space="preserve"> </t>
        </is>
      </c>
      <c r="C23" s="4" t="inlineStr">
        <is>
          <t xml:space="preserve"> </t>
        </is>
      </c>
    </row>
    <row r="24">
      <c r="A24" s="4" t="inlineStr">
        <is>
          <t>Securities available for sale, at fair value</t>
        </is>
      </c>
      <c r="B24" s="5" t="n">
        <v>20448</v>
      </c>
      <c r="C24" s="5" t="n">
        <v>23328</v>
      </c>
    </row>
    <row r="25">
      <c r="A25" s="4" t="inlineStr">
        <is>
          <t>U.S. treasuries and govt. sponsored agency securities | Fair Value, Measurements, Recurring [Member]</t>
        </is>
      </c>
      <c r="B25" s="4" t="inlineStr">
        <is>
          <t xml:space="preserve"> </t>
        </is>
      </c>
      <c r="C25" s="4" t="inlineStr">
        <is>
          <t xml:space="preserve"> </t>
        </is>
      </c>
    </row>
    <row r="26">
      <c r="A26" s="4" t="inlineStr">
        <is>
          <t>Securities available for sale, at fair value</t>
        </is>
      </c>
      <c r="B26" s="5" t="n">
        <v>20448</v>
      </c>
      <c r="C26" s="5" t="n">
        <v>23328</v>
      </c>
    </row>
    <row r="27">
      <c r="A27" s="4" t="inlineStr">
        <is>
          <t>U.S. treasuries and govt. sponsored agency securities | Fair Value, Measurements, Recurring [Member] | Fair Value, Inputs, Level 2 [Member]</t>
        </is>
      </c>
      <c r="B27" s="4" t="inlineStr">
        <is>
          <t xml:space="preserve"> </t>
        </is>
      </c>
      <c r="C27" s="4" t="inlineStr">
        <is>
          <t xml:space="preserve"> </t>
        </is>
      </c>
    </row>
    <row r="28">
      <c r="A28" s="4" t="inlineStr">
        <is>
          <t>Securities available for sale, at fair value</t>
        </is>
      </c>
      <c r="B28" s="5" t="n">
        <v>20448</v>
      </c>
      <c r="C28" s="5" t="n">
        <v>23328</v>
      </c>
    </row>
    <row r="29">
      <c r="A29" s="4" t="inlineStr">
        <is>
          <t>Residential mortgage-backed and related securities</t>
        </is>
      </c>
      <c r="B29" s="4" t="inlineStr">
        <is>
          <t xml:space="preserve"> </t>
        </is>
      </c>
      <c r="C29" s="4" t="inlineStr">
        <is>
          <t xml:space="preserve"> </t>
        </is>
      </c>
    </row>
    <row r="30">
      <c r="A30" s="4" t="inlineStr">
        <is>
          <t>Securities available for sale, at fair value</t>
        </is>
      </c>
      <c r="B30" s="5" t="n">
        <v>81247</v>
      </c>
      <c r="C30" s="5" t="n">
        <v>94323</v>
      </c>
    </row>
    <row r="31">
      <c r="A31" s="4" t="inlineStr">
        <is>
          <t>Residential mortgage-backed and related securities | Fair Value, Measurements, Recurring [Member]</t>
        </is>
      </c>
      <c r="B31" s="4" t="inlineStr">
        <is>
          <t xml:space="preserve"> </t>
        </is>
      </c>
      <c r="C31" s="4" t="inlineStr">
        <is>
          <t xml:space="preserve"> </t>
        </is>
      </c>
    </row>
    <row r="32">
      <c r="A32" s="4" t="inlineStr">
        <is>
          <t>Securities available for sale, at fair value</t>
        </is>
      </c>
      <c r="B32" s="5" t="n">
        <v>81247</v>
      </c>
      <c r="C32" s="5" t="n">
        <v>94323</v>
      </c>
    </row>
    <row r="33">
      <c r="A33" s="4" t="inlineStr">
        <is>
          <t>Residential mortgage-backed and related securities | Fair Value, Measurements, Recurring [Member] | Fair Value, Inputs, Level 2 [Member]</t>
        </is>
      </c>
      <c r="B33" s="4" t="inlineStr">
        <is>
          <t xml:space="preserve"> </t>
        </is>
      </c>
      <c r="C33" s="4" t="inlineStr">
        <is>
          <t xml:space="preserve"> </t>
        </is>
      </c>
    </row>
    <row r="34">
      <c r="A34" s="4" t="inlineStr">
        <is>
          <t>Securities available for sale, at fair value</t>
        </is>
      </c>
      <c r="B34" s="5" t="n">
        <v>81247</v>
      </c>
      <c r="C34" s="5" t="n">
        <v>94323</v>
      </c>
    </row>
    <row r="35">
      <c r="A35" s="4" t="inlineStr">
        <is>
          <t>Asset-backed securities</t>
        </is>
      </c>
      <c r="B35" s="4" t="inlineStr">
        <is>
          <t xml:space="preserve"> </t>
        </is>
      </c>
      <c r="C35" s="4" t="inlineStr">
        <is>
          <t xml:space="preserve"> </t>
        </is>
      </c>
    </row>
    <row r="36">
      <c r="A36" s="4" t="inlineStr">
        <is>
          <t>Securities available for sale, at fair value</t>
        </is>
      </c>
      <c r="B36" s="5" t="n">
        <v>19956</v>
      </c>
      <c r="C36" s="5" t="n">
        <v>27124</v>
      </c>
    </row>
    <row r="37">
      <c r="A37" s="4" t="inlineStr">
        <is>
          <t>Asset-backed securities | Fair Value, Measurements, Recurring [Member]</t>
        </is>
      </c>
      <c r="B37" s="4" t="inlineStr">
        <is>
          <t xml:space="preserve"> </t>
        </is>
      </c>
      <c r="C37" s="4" t="inlineStr">
        <is>
          <t xml:space="preserve"> </t>
        </is>
      </c>
    </row>
    <row r="38">
      <c r="A38" s="4" t="inlineStr">
        <is>
          <t>Securities available for sale, at fair value</t>
        </is>
      </c>
      <c r="B38" s="5" t="n">
        <v>19956</v>
      </c>
      <c r="C38" s="5" t="n">
        <v>27124</v>
      </c>
    </row>
    <row r="39">
      <c r="A39" s="4" t="inlineStr">
        <is>
          <t>Asset-backed securities | Fair Value, Measurements, Recurring [Member] | Fair Value, Inputs, Level 2 [Member]</t>
        </is>
      </c>
      <c r="B39" s="4" t="inlineStr">
        <is>
          <t xml:space="preserve"> </t>
        </is>
      </c>
      <c r="C39" s="4" t="inlineStr">
        <is>
          <t xml:space="preserve"> </t>
        </is>
      </c>
    </row>
    <row r="40">
      <c r="A40" s="4" t="inlineStr">
        <is>
          <t>Securities available for sale, at fair value</t>
        </is>
      </c>
      <c r="B40" s="5" t="n">
        <v>19956</v>
      </c>
      <c r="C40" s="5" t="n">
        <v>27124</v>
      </c>
    </row>
    <row r="41">
      <c r="A41" s="4" t="inlineStr">
        <is>
          <t>Municipal securities.</t>
        </is>
      </c>
      <c r="B41" s="4" t="inlineStr">
        <is>
          <t xml:space="preserve"> </t>
        </is>
      </c>
      <c r="C41" s="4" t="inlineStr">
        <is>
          <t xml:space="preserve"> </t>
        </is>
      </c>
    </row>
    <row r="42">
      <c r="A42" s="4" t="inlineStr">
        <is>
          <t>Securities available for sale, at fair value</t>
        </is>
      </c>
      <c r="B42" s="5" t="n">
        <v>202985</v>
      </c>
      <c r="C42" s="5" t="n">
        <v>168266</v>
      </c>
    </row>
    <row r="43">
      <c r="A43" s="4" t="inlineStr">
        <is>
          <t>Municipal securities. | Fair Value, Measurements, Recurring [Member]</t>
        </is>
      </c>
      <c r="B43" s="4" t="inlineStr">
        <is>
          <t xml:space="preserve"> </t>
        </is>
      </c>
      <c r="C43" s="4" t="inlineStr">
        <is>
          <t xml:space="preserve"> </t>
        </is>
      </c>
    </row>
    <row r="44">
      <c r="A44" s="4" t="inlineStr">
        <is>
          <t>Securities available for sale, at fair value</t>
        </is>
      </c>
      <c r="B44" s="5" t="n">
        <v>202985</v>
      </c>
      <c r="C44" s="5" t="n">
        <v>168266</v>
      </c>
    </row>
    <row r="45">
      <c r="A45" s="4" t="inlineStr">
        <is>
          <t>Municipal securities. | Fair Value, Measurements, Recurring [Member] | Fair Value, Inputs, Level 2 [Member]</t>
        </is>
      </c>
      <c r="B45" s="4" t="inlineStr">
        <is>
          <t xml:space="preserve"> </t>
        </is>
      </c>
      <c r="C45" s="4" t="inlineStr">
        <is>
          <t xml:space="preserve"> </t>
        </is>
      </c>
    </row>
    <row r="46">
      <c r="A46" s="4" t="inlineStr">
        <is>
          <t>Securities available for sale, at fair value</t>
        </is>
      </c>
      <c r="B46" s="5" t="n">
        <v>202985</v>
      </c>
      <c r="C46" s="5" t="n">
        <v>168266</v>
      </c>
    </row>
    <row r="47">
      <c r="A47" s="4" t="inlineStr">
        <is>
          <t>Other Securities</t>
        </is>
      </c>
      <c r="B47" s="4" t="inlineStr">
        <is>
          <t xml:space="preserve"> </t>
        </is>
      </c>
      <c r="C47" s="4" t="inlineStr">
        <is>
          <t xml:space="preserve"> </t>
        </is>
      </c>
    </row>
    <row r="48">
      <c r="A48" s="4" t="inlineStr">
        <is>
          <t>Securities available for sale, at fair value</t>
        </is>
      </c>
      <c r="B48" s="5" t="n">
        <v>46777</v>
      </c>
      <c r="C48" s="5" t="n">
        <v>24789</v>
      </c>
    </row>
    <row r="49">
      <c r="A49" s="4" t="inlineStr">
        <is>
          <t>Other Securities | Fair Value, Measurements, Recurring [Member]</t>
        </is>
      </c>
      <c r="B49" s="4" t="inlineStr">
        <is>
          <t xml:space="preserve"> </t>
        </is>
      </c>
      <c r="C49" s="4" t="inlineStr">
        <is>
          <t xml:space="preserve"> </t>
        </is>
      </c>
    </row>
    <row r="50">
      <c r="A50" s="4" t="inlineStr">
        <is>
          <t>Securities available for sale, at fair value</t>
        </is>
      </c>
      <c r="B50" s="5" t="n">
        <v>46777</v>
      </c>
      <c r="C50" s="5" t="n">
        <v>24789</v>
      </c>
    </row>
    <row r="51">
      <c r="A51" s="4" t="inlineStr">
        <is>
          <t>Other Securities | Fair Value, Measurements, Recurring [Member] | Fair Value, Inputs, Level 2 [Member]</t>
        </is>
      </c>
      <c r="B51" s="4" t="inlineStr">
        <is>
          <t xml:space="preserve"> </t>
        </is>
      </c>
      <c r="C51" s="4" t="inlineStr">
        <is>
          <t xml:space="preserve"> </t>
        </is>
      </c>
    </row>
    <row r="52">
      <c r="A52" s="4" t="inlineStr">
        <is>
          <t>Securities available for sale, at fair value</t>
        </is>
      </c>
      <c r="B52" s="5" t="n">
        <v>46777</v>
      </c>
      <c r="C52" s="5" t="n">
        <v>24789</v>
      </c>
    </row>
    <row r="53">
      <c r="A53" s="4" t="inlineStr">
        <is>
          <t>Impaired Loans Leases [Member]</t>
        </is>
      </c>
      <c r="B53" s="4" t="inlineStr">
        <is>
          <t xml:space="preserve"> </t>
        </is>
      </c>
      <c r="C53" s="4" t="inlineStr">
        <is>
          <t xml:space="preserve"> </t>
        </is>
      </c>
    </row>
    <row r="54">
      <c r="A54" s="4" t="inlineStr">
        <is>
          <t>Assets Fair Value</t>
        </is>
      </c>
      <c r="B54" s="5" t="n">
        <v>49334</v>
      </c>
      <c r="C54" s="5" t="n">
        <v>6618</v>
      </c>
    </row>
    <row r="55">
      <c r="A55" s="4" t="inlineStr">
        <is>
          <t>Impaired Loans Leases [Member] | Fair Value, Inputs, Level 3 [Member]</t>
        </is>
      </c>
      <c r="B55" s="4" t="inlineStr">
        <is>
          <t xml:space="preserve"> </t>
        </is>
      </c>
      <c r="C55" s="4" t="inlineStr">
        <is>
          <t xml:space="preserve"> </t>
        </is>
      </c>
    </row>
    <row r="56">
      <c r="A56" s="4" t="inlineStr">
        <is>
          <t>Assets Fair Value</t>
        </is>
      </c>
      <c r="B56" s="5" t="n">
        <v>49334</v>
      </c>
      <c r="C56" s="6" t="n">
        <v>6618</v>
      </c>
    </row>
    <row r="57">
      <c r="A57" s="4" t="inlineStr">
        <is>
          <t>Other Real Estate Owned [Member]</t>
        </is>
      </c>
      <c r="B57" s="4" t="inlineStr">
        <is>
          <t xml:space="preserve"> </t>
        </is>
      </c>
      <c r="C57" s="4" t="inlineStr">
        <is>
          <t xml:space="preserve"> </t>
        </is>
      </c>
    </row>
    <row r="58">
      <c r="A58" s="4" t="inlineStr">
        <is>
          <t>Assets Fair Value</t>
        </is>
      </c>
      <c r="B58" s="5" t="n">
        <v>221</v>
      </c>
      <c r="C58" s="4" t="inlineStr">
        <is>
          <t xml:space="preserve"> </t>
        </is>
      </c>
    </row>
    <row r="59">
      <c r="A59" s="4" t="inlineStr">
        <is>
          <t>Other Real Estate Owned [Member] | Fair Value, Inputs, Level 3 [Member]</t>
        </is>
      </c>
      <c r="B59" s="4" t="inlineStr">
        <is>
          <t xml:space="preserve"> </t>
        </is>
      </c>
      <c r="C59" s="4" t="inlineStr">
        <is>
          <t xml:space="preserve"> </t>
        </is>
      </c>
    </row>
    <row r="60">
      <c r="A60" s="4" t="inlineStr">
        <is>
          <t>Assets Fair Value</t>
        </is>
      </c>
      <c r="B60" s="6" t="n">
        <v>221</v>
      </c>
      <c r="C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Note 8 - FAIR VALUE - Quantitative Information About Level Fair Value Measurements (Details) $ in Thousands</t>
        </is>
      </c>
      <c r="B1" s="2" t="inlineStr">
        <is>
          <t>Jun. 30, 2022 USD ($) item</t>
        </is>
      </c>
      <c r="C1" s="2" t="inlineStr">
        <is>
          <t>Dec. 31, 2021 USD ($)</t>
        </is>
      </c>
    </row>
    <row r="2">
      <c r="A2" s="4" t="inlineStr">
        <is>
          <t>Fair value</t>
        </is>
      </c>
      <c r="B2" s="6" t="n">
        <v>49555</v>
      </c>
      <c r="C2" s="4" t="inlineStr">
        <is>
          <t xml:space="preserve"> </t>
        </is>
      </c>
    </row>
    <row r="3">
      <c r="A3" s="4" t="inlineStr">
        <is>
          <t>Impaired Loans Leases [Member]</t>
        </is>
      </c>
      <c r="B3" s="4" t="inlineStr">
        <is>
          <t xml:space="preserve"> </t>
        </is>
      </c>
      <c r="C3" s="4" t="inlineStr">
        <is>
          <t xml:space="preserve"> </t>
        </is>
      </c>
    </row>
    <row r="4">
      <c r="A4" s="4" t="inlineStr">
        <is>
          <t>Fair value</t>
        </is>
      </c>
      <c r="B4" s="6" t="n">
        <v>49334</v>
      </c>
      <c r="C4" s="6" t="n">
        <v>6618</v>
      </c>
    </row>
    <row r="5">
      <c r="A5" s="4" t="inlineStr">
        <is>
          <t>Valuation technique</t>
        </is>
      </c>
      <c r="B5" s="4" t="inlineStr">
        <is>
          <t>qcrh:ValuationTechniqueAppraisalOfCollateralMember</t>
        </is>
      </c>
      <c r="C5" s="4" t="inlineStr">
        <is>
          <t xml:space="preserve"> </t>
        </is>
      </c>
    </row>
    <row r="6">
      <c r="A6" s="4" t="inlineStr">
        <is>
          <t>Unobservable input</t>
        </is>
      </c>
      <c r="B6" s="4" t="inlineStr">
        <is>
          <t>us-gaap:MeasurementInputAppraisedValueMember</t>
        </is>
      </c>
      <c r="C6" s="4" t="inlineStr">
        <is>
          <t xml:space="preserve"> </t>
        </is>
      </c>
    </row>
    <row r="7">
      <c r="A7" s="4" t="inlineStr">
        <is>
          <t>Impaired Loans Leases [Member] | Minimum</t>
        </is>
      </c>
      <c r="B7" s="4" t="inlineStr">
        <is>
          <t xml:space="preserve"> </t>
        </is>
      </c>
      <c r="C7" s="4" t="inlineStr">
        <is>
          <t xml:space="preserve"> </t>
        </is>
      </c>
    </row>
    <row r="8">
      <c r="A8" s="4" t="inlineStr">
        <is>
          <t>Impaired loans/leases, measurement input | item</t>
        </is>
      </c>
      <c r="B8" s="5" t="n">
        <v>-10</v>
      </c>
      <c r="C8" s="4" t="inlineStr">
        <is>
          <t xml:space="preserve"> </t>
        </is>
      </c>
    </row>
    <row r="9">
      <c r="A9" s="4" t="inlineStr">
        <is>
          <t>Impaired Loans Leases [Member] | Maximum</t>
        </is>
      </c>
      <c r="B9" s="4" t="inlineStr">
        <is>
          <t xml:space="preserve"> </t>
        </is>
      </c>
      <c r="C9" s="4" t="inlineStr">
        <is>
          <t xml:space="preserve"> </t>
        </is>
      </c>
    </row>
    <row r="10">
      <c r="A10" s="4" t="inlineStr">
        <is>
          <t>Impaired loans/leases, measurement input | item</t>
        </is>
      </c>
      <c r="B10" s="5" t="n">
        <v>-30</v>
      </c>
      <c r="C10" s="4" t="inlineStr">
        <is>
          <t xml:space="preserve"> </t>
        </is>
      </c>
    </row>
    <row r="11">
      <c r="A11" s="4" t="inlineStr">
        <is>
          <t>Other Real Estate Owned [Member]</t>
        </is>
      </c>
      <c r="B11" s="4" t="inlineStr">
        <is>
          <t xml:space="preserve"> </t>
        </is>
      </c>
      <c r="C11" s="4" t="inlineStr">
        <is>
          <t xml:space="preserve"> </t>
        </is>
      </c>
    </row>
    <row r="12">
      <c r="A12" s="4" t="inlineStr">
        <is>
          <t>Fair value</t>
        </is>
      </c>
      <c r="B12" s="6" t="n">
        <v>221</v>
      </c>
      <c r="C12" s="4" t="inlineStr">
        <is>
          <t xml:space="preserve"> </t>
        </is>
      </c>
    </row>
    <row r="13">
      <c r="A13" s="4" t="inlineStr">
        <is>
          <t>Fair Value, Inputs, Level 3 [Member]</t>
        </is>
      </c>
      <c r="B13" s="4" t="inlineStr">
        <is>
          <t xml:space="preserve"> </t>
        </is>
      </c>
      <c r="C13" s="4" t="inlineStr">
        <is>
          <t xml:space="preserve"> </t>
        </is>
      </c>
    </row>
    <row r="14">
      <c r="A14" s="4" t="inlineStr">
        <is>
          <t>Fair value</t>
        </is>
      </c>
      <c r="B14" s="5" t="n">
        <v>49555</v>
      </c>
      <c r="C14" s="4" t="inlineStr">
        <is>
          <t xml:space="preserve"> </t>
        </is>
      </c>
    </row>
    <row r="15">
      <c r="A15" s="4" t="inlineStr">
        <is>
          <t>Fair Value, Inputs, Level 3 [Member] | Impaired Loans Leases [Member]</t>
        </is>
      </c>
      <c r="B15" s="4" t="inlineStr">
        <is>
          <t xml:space="preserve"> </t>
        </is>
      </c>
      <c r="C15" s="4" t="inlineStr">
        <is>
          <t xml:space="preserve"> </t>
        </is>
      </c>
    </row>
    <row r="16">
      <c r="A16" s="4" t="inlineStr">
        <is>
          <t>Fair value</t>
        </is>
      </c>
      <c r="B16" s="5" t="n">
        <v>49334</v>
      </c>
      <c r="C16" s="6" t="n">
        <v>6618</v>
      </c>
    </row>
    <row r="17">
      <c r="A17" s="4" t="inlineStr">
        <is>
          <t>Fair Value, Inputs, Level 3 [Member] | Other Real Estate Owned [Member]</t>
        </is>
      </c>
      <c r="B17" s="4" t="inlineStr">
        <is>
          <t xml:space="preserve"> </t>
        </is>
      </c>
      <c r="C17" s="4" t="inlineStr">
        <is>
          <t xml:space="preserve"> </t>
        </is>
      </c>
    </row>
    <row r="18">
      <c r="A18" s="4" t="inlineStr">
        <is>
          <t>Fair value</t>
        </is>
      </c>
      <c r="B18" s="6" t="n">
        <v>221</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 Carrying Values and Estimated Fair Values of Financial Assets and Liabilities (Details) - USD ($) $ in Thousands</t>
        </is>
      </c>
      <c r="B1" s="2" t="inlineStr">
        <is>
          <t>6 Months Ended</t>
        </is>
      </c>
      <c r="C1" s="2" t="inlineStr">
        <is>
          <t>12 Months Ended</t>
        </is>
      </c>
    </row>
    <row r="2">
      <c r="B2" s="2" t="inlineStr">
        <is>
          <t>Jun. 30, 2022</t>
        </is>
      </c>
      <c r="C2" s="2" t="inlineStr">
        <is>
          <t>Dec. 31, 2021</t>
        </is>
      </c>
    </row>
    <row r="3">
      <c r="A3" s="4" t="inlineStr">
        <is>
          <t>Interest-bearing deposits at financial institutions</t>
        </is>
      </c>
      <c r="B3" s="6" t="n">
        <v>54382</v>
      </c>
      <c r="C3" s="6" t="n">
        <v>75292</v>
      </c>
    </row>
    <row r="4">
      <c r="A4" s="4" t="inlineStr">
        <is>
          <t>Securities held to maturity, fair value</t>
        </is>
      </c>
      <c r="B4" s="5" t="n">
        <v>497954</v>
      </c>
      <c r="C4" s="5" t="n">
        <v>522297</v>
      </c>
    </row>
    <row r="5">
      <c r="A5" s="4" t="inlineStr">
        <is>
          <t>Securities available for sale, at fair value</t>
        </is>
      </c>
      <c r="B5" s="5" t="n">
        <v>371413</v>
      </c>
      <c r="C5" s="5" t="n">
        <v>337830</v>
      </c>
    </row>
    <row r="6">
      <c r="A6" s="4" t="inlineStr">
        <is>
          <t>Derivatives</t>
        </is>
      </c>
      <c r="B6" s="5" t="n">
        <v>97455</v>
      </c>
      <c r="C6" s="5" t="n">
        <v>222220</v>
      </c>
    </row>
    <row r="7">
      <c r="A7" s="4" t="inlineStr">
        <is>
          <t>Derivatives</t>
        </is>
      </c>
      <c r="B7" s="5" t="n">
        <v>113305</v>
      </c>
      <c r="C7" s="5" t="n">
        <v>225135</v>
      </c>
    </row>
    <row r="8">
      <c r="A8" s="4" t="inlineStr">
        <is>
          <t>Interest rate cap</t>
        </is>
      </c>
      <c r="B8" s="4" t="inlineStr">
        <is>
          <t xml:space="preserve"> </t>
        </is>
      </c>
      <c r="C8" s="4" t="inlineStr">
        <is>
          <t xml:space="preserve"> </t>
        </is>
      </c>
    </row>
    <row r="9">
      <c r="A9" s="4" t="inlineStr">
        <is>
          <t>Derivatives</t>
        </is>
      </c>
      <c r="B9" s="5" t="n">
        <v>1576</v>
      </c>
      <c r="C9" s="5" t="n">
        <v>238</v>
      </c>
    </row>
    <row r="10">
      <c r="A10" s="4" t="inlineStr">
        <is>
          <t>Interest rate swap</t>
        </is>
      </c>
      <c r="B10" s="4" t="inlineStr">
        <is>
          <t xml:space="preserve"> </t>
        </is>
      </c>
      <c r="C10" s="4" t="inlineStr">
        <is>
          <t xml:space="preserve"> </t>
        </is>
      </c>
    </row>
    <row r="11">
      <c r="A11" s="4" t="inlineStr">
        <is>
          <t>Derivatives</t>
        </is>
      </c>
      <c r="B11" s="5" t="n">
        <v>89645</v>
      </c>
      <c r="C11" s="5" t="n">
        <v>221055</v>
      </c>
    </row>
    <row r="12">
      <c r="A12" s="4" t="inlineStr">
        <is>
          <t>Derivatives</t>
        </is>
      </c>
      <c r="B12" s="5" t="n">
        <v>89645</v>
      </c>
      <c r="C12" s="5" t="n">
        <v>221055</v>
      </c>
    </row>
    <row r="13">
      <c r="A13" s="4" t="inlineStr">
        <is>
          <t>Fair Value, Inputs, Level 1 [Member] | Carrying Value</t>
        </is>
      </c>
      <c r="B13" s="4" t="inlineStr">
        <is>
          <t xml:space="preserve"> </t>
        </is>
      </c>
      <c r="C13" s="4" t="inlineStr">
        <is>
          <t xml:space="preserve"> </t>
        </is>
      </c>
    </row>
    <row r="14">
      <c r="A14" s="4" t="inlineStr">
        <is>
          <t>Cash and due from banks</t>
        </is>
      </c>
      <c r="B14" s="5" t="n">
        <v>92379</v>
      </c>
      <c r="C14" s="5" t="n">
        <v>37490</v>
      </c>
    </row>
    <row r="15">
      <c r="A15" s="4" t="inlineStr">
        <is>
          <t>Fair Value, Inputs, Level 1 [Member] | Estimated Fair Value</t>
        </is>
      </c>
      <c r="B15" s="4" t="inlineStr">
        <is>
          <t xml:space="preserve"> </t>
        </is>
      </c>
      <c r="C15" s="4" t="inlineStr">
        <is>
          <t xml:space="preserve"> </t>
        </is>
      </c>
    </row>
    <row r="16">
      <c r="A16" s="4" t="inlineStr">
        <is>
          <t>Cash and due from banks</t>
        </is>
      </c>
      <c r="B16" s="5" t="n">
        <v>92379</v>
      </c>
      <c r="C16" s="5" t="n">
        <v>37490</v>
      </c>
    </row>
    <row r="17">
      <c r="A17" s="4" t="inlineStr">
        <is>
          <t>Fair Value, Inputs, Level 2 [Member] | Carrying Value</t>
        </is>
      </c>
      <c r="B17" s="4" t="inlineStr">
        <is>
          <t xml:space="preserve"> </t>
        </is>
      </c>
      <c r="C17" s="4" t="inlineStr">
        <is>
          <t xml:space="preserve"> </t>
        </is>
      </c>
    </row>
    <row r="18">
      <c r="A18" s="4" t="inlineStr">
        <is>
          <t>Federal funds sold</t>
        </is>
      </c>
      <c r="B18" s="5" t="n">
        <v>2150</v>
      </c>
      <c r="C18" s="5" t="n">
        <v>12370</v>
      </c>
    </row>
    <row r="19">
      <c r="A19" s="4" t="inlineStr">
        <is>
          <t>Securities held to maturity, fair value</t>
        </is>
      </c>
      <c r="B19" s="5" t="n">
        <v>508505</v>
      </c>
      <c r="C19" s="5" t="n">
        <v>472385</v>
      </c>
    </row>
    <row r="20">
      <c r="A20" s="4" t="inlineStr">
        <is>
          <t>Securities available for sale, at fair value</t>
        </is>
      </c>
      <c r="B20" s="5" t="n">
        <v>371413</v>
      </c>
      <c r="C20" s="5" t="n">
        <v>337830</v>
      </c>
    </row>
    <row r="21">
      <c r="A21" s="4" t="inlineStr">
        <is>
          <t>Loans/leases receivable, net</t>
        </is>
      </c>
      <c r="B21" s="5" t="n">
        <v>5659798</v>
      </c>
      <c r="C21" s="5" t="n">
        <v>4595283</v>
      </c>
    </row>
    <row r="22">
      <c r="A22" s="4" t="inlineStr">
        <is>
          <t>Short-term borrowings</t>
        </is>
      </c>
      <c r="B22" s="5" t="n">
        <v>1070</v>
      </c>
      <c r="C22" s="5" t="n">
        <v>3800</v>
      </c>
    </row>
    <row r="23">
      <c r="A23" s="4" t="inlineStr">
        <is>
          <t>FHLB advances</t>
        </is>
      </c>
      <c r="B23" s="5" t="n">
        <v>400000</v>
      </c>
      <c r="C23" s="5" t="n">
        <v>15000</v>
      </c>
    </row>
    <row r="24">
      <c r="A24" s="4" t="inlineStr">
        <is>
          <t>Subordinated notes</t>
        </is>
      </c>
      <c r="B24" s="5" t="n">
        <v>133562</v>
      </c>
      <c r="C24" s="5" t="n">
        <v>113850</v>
      </c>
    </row>
    <row r="25">
      <c r="A25" s="4" t="inlineStr">
        <is>
          <t>Junior subordinated debentures</t>
        </is>
      </c>
      <c r="B25" s="5" t="n">
        <v>48534</v>
      </c>
      <c r="C25" s="5" t="n">
        <v>38155</v>
      </c>
    </row>
    <row r="26">
      <c r="A26" s="4" t="inlineStr">
        <is>
          <t>Fair Value, Inputs, Level 2 [Member] | Carrying Value | Non-maturity Deposits [Member]</t>
        </is>
      </c>
      <c r="B26" s="4" t="inlineStr">
        <is>
          <t xml:space="preserve"> </t>
        </is>
      </c>
      <c r="C26" s="4" t="inlineStr">
        <is>
          <t xml:space="preserve"> </t>
        </is>
      </c>
    </row>
    <row r="27">
      <c r="A27" s="4" t="inlineStr">
        <is>
          <t>Deposits</t>
        </is>
      </c>
      <c r="B27" s="5" t="n">
        <v>5259509</v>
      </c>
      <c r="C27" s="5" t="n">
        <v>4501424</v>
      </c>
    </row>
    <row r="28">
      <c r="A28" s="4" t="inlineStr">
        <is>
          <t>Fair Value, Inputs, Level 2 [Member] | Carrying Value | Time Deposits [Member]</t>
        </is>
      </c>
      <c r="B28" s="4" t="inlineStr">
        <is>
          <t xml:space="preserve"> </t>
        </is>
      </c>
      <c r="C28" s="4" t="inlineStr">
        <is>
          <t xml:space="preserve"> </t>
        </is>
      </c>
    </row>
    <row r="29">
      <c r="A29" s="4" t="inlineStr">
        <is>
          <t>Deposits</t>
        </is>
      </c>
      <c r="B29" s="5" t="n">
        <v>561148</v>
      </c>
      <c r="C29" s="5" t="n">
        <v>421348</v>
      </c>
    </row>
    <row r="30">
      <c r="A30" s="4" t="inlineStr">
        <is>
          <t>Fair Value, Inputs, Level 2 [Member] | Carrying Value | Interest rate cap</t>
        </is>
      </c>
      <c r="B30" s="4" t="inlineStr">
        <is>
          <t xml:space="preserve"> </t>
        </is>
      </c>
      <c r="C30" s="4" t="inlineStr">
        <is>
          <t xml:space="preserve"> </t>
        </is>
      </c>
    </row>
    <row r="31">
      <c r="A31" s="4" t="inlineStr">
        <is>
          <t>Derivatives</t>
        </is>
      </c>
      <c r="B31" s="5" t="n">
        <v>97455</v>
      </c>
      <c r="C31" s="5" t="n">
        <v>222220</v>
      </c>
    </row>
    <row r="32">
      <c r="A32" s="4" t="inlineStr">
        <is>
          <t>Fair Value, Inputs, Level 2 [Member] | Carrying Value | Interest rate swap</t>
        </is>
      </c>
      <c r="B32" s="4" t="inlineStr">
        <is>
          <t xml:space="preserve"> </t>
        </is>
      </c>
      <c r="C32" s="4" t="inlineStr">
        <is>
          <t xml:space="preserve"> </t>
        </is>
      </c>
    </row>
    <row r="33">
      <c r="A33" s="4" t="inlineStr">
        <is>
          <t>Derivatives</t>
        </is>
      </c>
      <c r="B33" s="5" t="n">
        <v>113305</v>
      </c>
      <c r="C33" s="5" t="n">
        <v>225135</v>
      </c>
    </row>
    <row r="34">
      <c r="A34" s="4" t="inlineStr">
        <is>
          <t>Fair Value, Inputs, Level 2 [Member] | Carrying Value | Interest-bearing Deposits [Member]</t>
        </is>
      </c>
      <c r="B34" s="4" t="inlineStr">
        <is>
          <t xml:space="preserve"> </t>
        </is>
      </c>
      <c r="C34" s="4" t="inlineStr">
        <is>
          <t xml:space="preserve"> </t>
        </is>
      </c>
    </row>
    <row r="35">
      <c r="A35" s="4" t="inlineStr">
        <is>
          <t>Interest-bearing deposits at financial institutions</t>
        </is>
      </c>
      <c r="B35" s="5" t="n">
        <v>54382</v>
      </c>
      <c r="C35" s="5" t="n">
        <v>75292</v>
      </c>
    </row>
    <row r="36">
      <c r="A36" s="4" t="inlineStr">
        <is>
          <t>Fair Value, Inputs, Level 2 [Member] | Estimated Fair Value</t>
        </is>
      </c>
      <c r="B36" s="4" t="inlineStr">
        <is>
          <t xml:space="preserve"> </t>
        </is>
      </c>
      <c r="C36" s="4" t="inlineStr">
        <is>
          <t xml:space="preserve"> </t>
        </is>
      </c>
    </row>
    <row r="37">
      <c r="A37" s="4" t="inlineStr">
        <is>
          <t>Federal funds sold</t>
        </is>
      </c>
      <c r="B37" s="5" t="n">
        <v>2150</v>
      </c>
      <c r="C37" s="5" t="n">
        <v>12370</v>
      </c>
    </row>
    <row r="38">
      <c r="A38" s="4" t="inlineStr">
        <is>
          <t>Securities held to maturity, fair value</t>
        </is>
      </c>
      <c r="B38" s="5" t="n">
        <v>497954</v>
      </c>
      <c r="C38" s="5" t="n">
        <v>522297</v>
      </c>
    </row>
    <row r="39">
      <c r="A39" s="4" t="inlineStr">
        <is>
          <t>Securities available for sale, at fair value</t>
        </is>
      </c>
      <c r="B39" s="5" t="n">
        <v>371413</v>
      </c>
      <c r="C39" s="5" t="n">
        <v>337830</v>
      </c>
    </row>
    <row r="40">
      <c r="A40" s="4" t="inlineStr">
        <is>
          <t>Loans/leases receivable, net</t>
        </is>
      </c>
      <c r="B40" s="5" t="n">
        <v>5662328</v>
      </c>
      <c r="C40" s="5" t="n">
        <v>4478899</v>
      </c>
    </row>
    <row r="41">
      <c r="A41" s="4" t="inlineStr">
        <is>
          <t>Short-term borrowings</t>
        </is>
      </c>
      <c r="B41" s="5" t="n">
        <v>1070</v>
      </c>
      <c r="C41" s="5" t="n">
        <v>3800</v>
      </c>
    </row>
    <row r="42">
      <c r="A42" s="4" t="inlineStr">
        <is>
          <t>FHLB advances</t>
        </is>
      </c>
      <c r="B42" s="5" t="n">
        <v>400000</v>
      </c>
      <c r="C42" s="5" t="n">
        <v>15000</v>
      </c>
    </row>
    <row r="43">
      <c r="A43" s="4" t="inlineStr">
        <is>
          <t>Subordinated notes</t>
        </is>
      </c>
      <c r="B43" s="5" t="n">
        <v>136175</v>
      </c>
      <c r="C43" s="5" t="n">
        <v>116203</v>
      </c>
    </row>
    <row r="44">
      <c r="A44" s="4" t="inlineStr">
        <is>
          <t>Junior subordinated debentures</t>
        </is>
      </c>
      <c r="B44" s="5" t="n">
        <v>41970</v>
      </c>
      <c r="C44" s="5" t="n">
        <v>31072</v>
      </c>
    </row>
    <row r="45">
      <c r="A45" s="4" t="inlineStr">
        <is>
          <t>Fair Value, Inputs, Level 2 [Member] | Estimated Fair Value | Non-maturity Deposits [Member]</t>
        </is>
      </c>
      <c r="B45" s="4" t="inlineStr">
        <is>
          <t xml:space="preserve"> </t>
        </is>
      </c>
      <c r="C45" s="4" t="inlineStr">
        <is>
          <t xml:space="preserve"> </t>
        </is>
      </c>
    </row>
    <row r="46">
      <c r="A46" s="4" t="inlineStr">
        <is>
          <t>Deposits</t>
        </is>
      </c>
      <c r="B46" s="5" t="n">
        <v>5259509</v>
      </c>
      <c r="C46" s="5" t="n">
        <v>4501424</v>
      </c>
    </row>
    <row r="47">
      <c r="A47" s="4" t="inlineStr">
        <is>
          <t>Fair Value, Inputs, Level 2 [Member] | Estimated Fair Value | Time Deposits [Member]</t>
        </is>
      </c>
      <c r="B47" s="4" t="inlineStr">
        <is>
          <t xml:space="preserve"> </t>
        </is>
      </c>
      <c r="C47" s="4" t="inlineStr">
        <is>
          <t xml:space="preserve"> </t>
        </is>
      </c>
    </row>
    <row r="48">
      <c r="A48" s="4" t="inlineStr">
        <is>
          <t>Deposits</t>
        </is>
      </c>
      <c r="B48" s="5" t="n">
        <v>546315</v>
      </c>
      <c r="C48" s="5" t="n">
        <v>419453</v>
      </c>
    </row>
    <row r="49">
      <c r="A49" s="4" t="inlineStr">
        <is>
          <t>Fair Value, Inputs, Level 2 [Member] | Estimated Fair Value | Interest rate cap</t>
        </is>
      </c>
      <c r="B49" s="4" t="inlineStr">
        <is>
          <t xml:space="preserve"> </t>
        </is>
      </c>
      <c r="C49" s="4" t="inlineStr">
        <is>
          <t xml:space="preserve"> </t>
        </is>
      </c>
    </row>
    <row r="50">
      <c r="A50" s="4" t="inlineStr">
        <is>
          <t>Derivatives</t>
        </is>
      </c>
      <c r="B50" s="5" t="n">
        <v>97455</v>
      </c>
      <c r="C50" s="5" t="n">
        <v>222220</v>
      </c>
    </row>
    <row r="51">
      <c r="A51" s="4" t="inlineStr">
        <is>
          <t>Fair Value, Inputs, Level 2 [Member] | Estimated Fair Value | Interest rate swap</t>
        </is>
      </c>
      <c r="B51" s="4" t="inlineStr">
        <is>
          <t xml:space="preserve"> </t>
        </is>
      </c>
      <c r="C51" s="4" t="inlineStr">
        <is>
          <t xml:space="preserve"> </t>
        </is>
      </c>
    </row>
    <row r="52">
      <c r="A52" s="4" t="inlineStr">
        <is>
          <t>Derivatives</t>
        </is>
      </c>
      <c r="B52" s="5" t="n">
        <v>113305</v>
      </c>
      <c r="C52" s="5" t="n">
        <v>225135</v>
      </c>
    </row>
    <row r="53">
      <c r="A53" s="4" t="inlineStr">
        <is>
          <t>Fair Value, Inputs, Level 2 [Member] | Estimated Fair Value | Interest-bearing Deposits [Member]</t>
        </is>
      </c>
      <c r="B53" s="4" t="inlineStr">
        <is>
          <t xml:space="preserve"> </t>
        </is>
      </c>
      <c r="C53" s="4" t="inlineStr">
        <is>
          <t xml:space="preserve"> </t>
        </is>
      </c>
    </row>
    <row r="54">
      <c r="A54" s="4" t="inlineStr">
        <is>
          <t>Interest-bearing deposits at financial institutions</t>
        </is>
      </c>
      <c r="B54" s="5" t="n">
        <v>54382</v>
      </c>
      <c r="C54" s="5" t="n">
        <v>75292</v>
      </c>
    </row>
    <row r="55">
      <c r="A55" s="4" t="inlineStr">
        <is>
          <t>Fair Value, Inputs, Level 3 [Member] | Carrying Value</t>
        </is>
      </c>
      <c r="B55" s="4" t="inlineStr">
        <is>
          <t xml:space="preserve"> </t>
        </is>
      </c>
      <c r="C55" s="4" t="inlineStr">
        <is>
          <t xml:space="preserve"> </t>
        </is>
      </c>
    </row>
    <row r="56">
      <c r="A56" s="4" t="inlineStr">
        <is>
          <t>Loans/leases receivable, net</t>
        </is>
      </c>
      <c r="B56" s="5" t="n">
        <v>45680</v>
      </c>
      <c r="C56" s="5" t="n">
        <v>6128</v>
      </c>
    </row>
    <row r="57">
      <c r="A57" s="4" t="inlineStr">
        <is>
          <t>Fair Value, Inputs, Level 3 [Member] | Estimated Fair Value</t>
        </is>
      </c>
      <c r="B57" s="4" t="inlineStr">
        <is>
          <t xml:space="preserve"> </t>
        </is>
      </c>
      <c r="C57" s="4" t="inlineStr">
        <is>
          <t xml:space="preserve"> </t>
        </is>
      </c>
    </row>
    <row r="58">
      <c r="A58" s="4" t="inlineStr">
        <is>
          <t>Loans/leases receivable, net</t>
        </is>
      </c>
      <c r="B58" s="5" t="n">
        <v>49334</v>
      </c>
      <c r="C58" s="5" t="n">
        <v>6618</v>
      </c>
    </row>
    <row r="59">
      <c r="A59" s="4" t="inlineStr">
        <is>
          <t>Fair Value, Measurements, Recurring [Member]</t>
        </is>
      </c>
      <c r="B59" s="4" t="inlineStr">
        <is>
          <t xml:space="preserve"> </t>
        </is>
      </c>
      <c r="C59" s="4" t="inlineStr">
        <is>
          <t xml:space="preserve"> </t>
        </is>
      </c>
    </row>
    <row r="60">
      <c r="A60" s="4" t="inlineStr">
        <is>
          <t>Derivatives</t>
        </is>
      </c>
      <c r="B60" s="5" t="n">
        <v>97455</v>
      </c>
      <c r="C60" s="5" t="n">
        <v>222220</v>
      </c>
    </row>
    <row r="61">
      <c r="A61" s="4" t="inlineStr">
        <is>
          <t>Fair Value, Measurements, Recurring [Member] | Interest rate swap</t>
        </is>
      </c>
      <c r="B61" s="4" t="inlineStr">
        <is>
          <t xml:space="preserve"> </t>
        </is>
      </c>
      <c r="C61" s="4" t="inlineStr">
        <is>
          <t xml:space="preserve"> </t>
        </is>
      </c>
    </row>
    <row r="62">
      <c r="A62" s="4" t="inlineStr">
        <is>
          <t>Derivatives</t>
        </is>
      </c>
      <c r="B62" s="5" t="n">
        <v>113305</v>
      </c>
      <c r="C62" s="5" t="n">
        <v>225135</v>
      </c>
    </row>
    <row r="63">
      <c r="A63" s="4" t="inlineStr">
        <is>
          <t>Fair Value, Measurements, Recurring [Member] | Fair Value, Inputs, Level 2 [Member]</t>
        </is>
      </c>
      <c r="B63" s="4" t="inlineStr">
        <is>
          <t xml:space="preserve"> </t>
        </is>
      </c>
      <c r="C63" s="4" t="inlineStr">
        <is>
          <t xml:space="preserve"> </t>
        </is>
      </c>
    </row>
    <row r="64">
      <c r="A64" s="4" t="inlineStr">
        <is>
          <t>Derivatives</t>
        </is>
      </c>
      <c r="B64" s="5" t="n">
        <v>97455</v>
      </c>
      <c r="C64" s="5" t="n">
        <v>222220</v>
      </c>
    </row>
    <row r="65">
      <c r="A65" s="4" t="inlineStr">
        <is>
          <t>Fair Value, Measurements, Recurring [Member] | Fair Value, Inputs, Level 2 [Member] | Interest rate swap</t>
        </is>
      </c>
      <c r="B65" s="4" t="inlineStr">
        <is>
          <t xml:space="preserve"> </t>
        </is>
      </c>
      <c r="C65" s="4" t="inlineStr">
        <is>
          <t xml:space="preserve"> </t>
        </is>
      </c>
    </row>
    <row r="66">
      <c r="A66" s="4" t="inlineStr">
        <is>
          <t>Derivatives</t>
        </is>
      </c>
      <c r="B66" s="6" t="n">
        <v>113305</v>
      </c>
      <c r="C66" s="6" t="n">
        <v>2251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Note 9 - BUSINESS SEGMENT INFORMATION - (Details)</t>
        </is>
      </c>
      <c r="B1" s="2" t="inlineStr">
        <is>
          <t>Jun. 30, 2022 subsidiary</t>
        </is>
      </c>
    </row>
    <row r="2">
      <c r="A2" s="4" t="inlineStr">
        <is>
          <t>Number of subsidiaries commercial banks</t>
        </is>
      </c>
      <c r="B2" s="5" t="n">
        <v>4</v>
      </c>
    </row>
    <row r="3">
      <c r="A3" s="4" t="inlineStr">
        <is>
          <t>Commercial Banking</t>
        </is>
      </c>
      <c r="B3" s="4" t="inlineStr">
        <is>
          <t xml:space="preserve"> </t>
        </is>
      </c>
    </row>
    <row r="4">
      <c r="A4" s="4" t="inlineStr">
        <is>
          <t>Number of subsidiaries commercial banks</t>
        </is>
      </c>
      <c r="B4"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9 - BUSINESS SEGMENT INFORMATION - Selected Financial Information on the Company's Business Seg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Total revenue</t>
        </is>
      </c>
      <c r="B3" s="6" t="n">
        <v>90987</v>
      </c>
      <c r="C3" s="4" t="inlineStr">
        <is>
          <t xml:space="preserve"> </t>
        </is>
      </c>
      <c r="D3" s="6" t="n">
        <v>68199</v>
      </c>
      <c r="E3" s="4" t="inlineStr">
        <is>
          <t xml:space="preserve"> </t>
        </is>
      </c>
      <c r="F3" s="6" t="n">
        <v>157682</v>
      </c>
      <c r="G3" s="6" t="n">
        <v>139253</v>
      </c>
      <c r="H3" s="4" t="inlineStr">
        <is>
          <t xml:space="preserve"> </t>
        </is>
      </c>
    </row>
    <row r="4">
      <c r="A4" s="4" t="inlineStr">
        <is>
          <t>Net interest income</t>
        </is>
      </c>
      <c r="B4" s="5" t="n">
        <v>59400</v>
      </c>
      <c r="C4" s="4" t="inlineStr">
        <is>
          <t xml:space="preserve"> </t>
        </is>
      </c>
      <c r="D4" s="5" t="n">
        <v>43516</v>
      </c>
      <c r="E4" s="4" t="inlineStr">
        <is>
          <t xml:space="preserve"> </t>
        </is>
      </c>
      <c r="F4" s="5" t="n">
        <v>105133</v>
      </c>
      <c r="G4" s="5" t="n">
        <v>85491</v>
      </c>
      <c r="H4" s="4" t="inlineStr">
        <is>
          <t xml:space="preserve"> </t>
        </is>
      </c>
    </row>
    <row r="5">
      <c r="A5" s="4" t="inlineStr">
        <is>
          <t>Provision for credit losses</t>
        </is>
      </c>
      <c r="B5" s="5" t="n">
        <v>11200</v>
      </c>
      <c r="C5" s="4" t="inlineStr">
        <is>
          <t xml:space="preserve"> </t>
        </is>
      </c>
      <c r="D5" s="4" t="inlineStr">
        <is>
          <t xml:space="preserve"> </t>
        </is>
      </c>
      <c r="E5" s="4" t="inlineStr">
        <is>
          <t xml:space="preserve"> </t>
        </is>
      </c>
      <c r="F5" s="5" t="n">
        <v>8284</v>
      </c>
      <c r="G5" s="5" t="n">
        <v>6713</v>
      </c>
      <c r="H5" s="4" t="inlineStr">
        <is>
          <t xml:space="preserve"> </t>
        </is>
      </c>
    </row>
    <row r="6">
      <c r="A6" s="4" t="inlineStr">
        <is>
          <t>Net income (loss) from continuing operations</t>
        </is>
      </c>
      <c r="B6" s="5" t="n">
        <v>15242</v>
      </c>
      <c r="C6" s="6" t="n">
        <v>23624</v>
      </c>
      <c r="D6" s="5" t="n">
        <v>22349</v>
      </c>
      <c r="E6" s="6" t="n">
        <v>17982</v>
      </c>
      <c r="F6" s="5" t="n">
        <v>38866</v>
      </c>
      <c r="G6" s="5" t="n">
        <v>40331</v>
      </c>
      <c r="H6" s="4" t="inlineStr">
        <is>
          <t xml:space="preserve"> </t>
        </is>
      </c>
    </row>
    <row r="7">
      <c r="A7" s="4" t="inlineStr">
        <is>
          <t>Goodwill</t>
        </is>
      </c>
      <c r="B7" s="5" t="n">
        <v>137607</v>
      </c>
      <c r="C7" s="4" t="inlineStr">
        <is>
          <t xml:space="preserve"> </t>
        </is>
      </c>
      <c r="D7" s="5" t="n">
        <v>74066</v>
      </c>
      <c r="E7" s="4" t="inlineStr">
        <is>
          <t xml:space="preserve"> </t>
        </is>
      </c>
      <c r="F7" s="5" t="n">
        <v>137607</v>
      </c>
      <c r="G7" s="5" t="n">
        <v>74066</v>
      </c>
      <c r="H7" s="6" t="n">
        <v>74066</v>
      </c>
    </row>
    <row r="8">
      <c r="A8" s="4" t="inlineStr">
        <is>
          <t>Intangibles</t>
        </is>
      </c>
      <c r="B8" s="5" t="n">
        <v>18333</v>
      </c>
      <c r="C8" s="4" t="inlineStr">
        <is>
          <t xml:space="preserve"> </t>
        </is>
      </c>
      <c r="D8" s="5" t="n">
        <v>10365</v>
      </c>
      <c r="E8" s="4" t="inlineStr">
        <is>
          <t xml:space="preserve"> </t>
        </is>
      </c>
      <c r="F8" s="5" t="n">
        <v>18333</v>
      </c>
      <c r="G8" s="5" t="n">
        <v>10365</v>
      </c>
      <c r="H8" s="5" t="n">
        <v>9349</v>
      </c>
    </row>
    <row r="9">
      <c r="A9" s="4" t="inlineStr">
        <is>
          <t>Total assets</t>
        </is>
      </c>
      <c r="B9" s="5" t="n">
        <v>7392941</v>
      </c>
      <c r="C9" s="4" t="inlineStr">
        <is>
          <t xml:space="preserve"> </t>
        </is>
      </c>
      <c r="D9" s="5" t="n">
        <v>5805165</v>
      </c>
      <c r="E9" s="4" t="inlineStr">
        <is>
          <t xml:space="preserve"> </t>
        </is>
      </c>
      <c r="F9" s="5" t="n">
        <v>7392941</v>
      </c>
      <c r="G9" s="5" t="n">
        <v>5805165</v>
      </c>
      <c r="H9" s="6" t="n">
        <v>6096132</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t>
        </is>
      </c>
      <c r="B11" s="5" t="n">
        <v>-27005</v>
      </c>
      <c r="C11" s="4" t="inlineStr">
        <is>
          <t xml:space="preserve"> </t>
        </is>
      </c>
      <c r="D11" s="5" t="n">
        <v>-102</v>
      </c>
      <c r="E11" s="4" t="inlineStr">
        <is>
          <t xml:space="preserve"> </t>
        </is>
      </c>
      <c r="F11" s="5" t="n">
        <v>-56073</v>
      </c>
      <c r="G11" s="5" t="n">
        <v>-224</v>
      </c>
      <c r="H11" s="4" t="inlineStr">
        <is>
          <t xml:space="preserve"> </t>
        </is>
      </c>
    </row>
    <row r="12">
      <c r="A12" s="4" t="inlineStr">
        <is>
          <t>Net interest income</t>
        </is>
      </c>
      <c r="B12" s="5" t="n">
        <v>345</v>
      </c>
      <c r="C12" s="4" t="inlineStr">
        <is>
          <t xml:space="preserve"> </t>
        </is>
      </c>
      <c r="D12" s="5" t="n">
        <v>327</v>
      </c>
      <c r="E12" s="4" t="inlineStr">
        <is>
          <t xml:space="preserve"> </t>
        </is>
      </c>
      <c r="F12" s="5" t="n">
        <v>691</v>
      </c>
      <c r="G12" s="5" t="n">
        <v>575</v>
      </c>
      <c r="H12" s="4" t="inlineStr">
        <is>
          <t xml:space="preserve"> </t>
        </is>
      </c>
    </row>
    <row r="13">
      <c r="A13" s="4" t="inlineStr">
        <is>
          <t>Net income (loss) from continuing operations</t>
        </is>
      </c>
      <c r="B13" s="5" t="n">
        <v>-26452</v>
      </c>
      <c r="C13" s="4" t="inlineStr">
        <is>
          <t xml:space="preserve"> </t>
        </is>
      </c>
      <c r="D13" s="5" t="n">
        <v>-26589</v>
      </c>
      <c r="E13" s="4" t="inlineStr">
        <is>
          <t xml:space="preserve"> </t>
        </is>
      </c>
      <c r="F13" s="5" t="n">
        <v>-54984</v>
      </c>
      <c r="G13" s="5" t="n">
        <v>-49446</v>
      </c>
      <c r="H13" s="4" t="inlineStr">
        <is>
          <t xml:space="preserve"> </t>
        </is>
      </c>
    </row>
    <row r="14">
      <c r="A14" s="4" t="inlineStr">
        <is>
          <t>Total assets</t>
        </is>
      </c>
      <c r="B14" s="5" t="n">
        <v>-923834</v>
      </c>
      <c r="C14" s="4" t="inlineStr">
        <is>
          <t xml:space="preserve"> </t>
        </is>
      </c>
      <c r="D14" s="5" t="n">
        <v>-179303</v>
      </c>
      <c r="E14" s="4" t="inlineStr">
        <is>
          <t xml:space="preserve"> </t>
        </is>
      </c>
      <c r="F14" s="5" t="n">
        <v>-923834</v>
      </c>
      <c r="G14" s="5" t="n">
        <v>-179303</v>
      </c>
      <c r="H14" s="4" t="inlineStr">
        <is>
          <t xml:space="preserve"> </t>
        </is>
      </c>
    </row>
    <row r="15">
      <c r="A15" s="4" t="inlineStr">
        <is>
          <t>Commercial Banking | QCBT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5" t="n">
        <v>23722</v>
      </c>
      <c r="C16" s="4" t="inlineStr">
        <is>
          <t xml:space="preserve"> </t>
        </is>
      </c>
      <c r="D16" s="5" t="n">
        <v>21676</v>
      </c>
      <c r="E16" s="4" t="inlineStr">
        <is>
          <t xml:space="preserve"> </t>
        </is>
      </c>
      <c r="F16" s="5" t="n">
        <v>46202</v>
      </c>
      <c r="G16" s="5" t="n">
        <v>42960</v>
      </c>
      <c r="H16" s="4" t="inlineStr">
        <is>
          <t xml:space="preserve"> </t>
        </is>
      </c>
    </row>
    <row r="17">
      <c r="A17" s="4" t="inlineStr">
        <is>
          <t>Net interest income</t>
        </is>
      </c>
      <c r="B17" s="5" t="n">
        <v>18540</v>
      </c>
      <c r="C17" s="4" t="inlineStr">
        <is>
          <t xml:space="preserve"> </t>
        </is>
      </c>
      <c r="D17" s="5" t="n">
        <v>16152</v>
      </c>
      <c r="E17" s="4" t="inlineStr">
        <is>
          <t xml:space="preserve"> </t>
        </is>
      </c>
      <c r="F17" s="5" t="n">
        <v>35854</v>
      </c>
      <c r="G17" s="5" t="n">
        <v>31938</v>
      </c>
      <c r="H17" s="4" t="inlineStr">
        <is>
          <t xml:space="preserve"> </t>
        </is>
      </c>
    </row>
    <row r="18">
      <c r="A18" s="4" t="inlineStr">
        <is>
          <t>Provision for credit losses</t>
        </is>
      </c>
      <c r="B18" s="5" t="n">
        <v>617</v>
      </c>
      <c r="C18" s="4" t="inlineStr">
        <is>
          <t xml:space="preserve"> </t>
        </is>
      </c>
      <c r="D18" s="5" t="n">
        <v>136</v>
      </c>
      <c r="E18" s="4" t="inlineStr">
        <is>
          <t xml:space="preserve"> </t>
        </is>
      </c>
      <c r="F18" s="5" t="n">
        <v>-642</v>
      </c>
      <c r="G18" s="5" t="n">
        <v>2248</v>
      </c>
      <c r="H18" s="4" t="inlineStr">
        <is>
          <t xml:space="preserve"> </t>
        </is>
      </c>
    </row>
    <row r="19">
      <c r="A19" s="4" t="inlineStr">
        <is>
          <t>Net income (loss) from continuing operations</t>
        </is>
      </c>
      <c r="B19" s="5" t="n">
        <v>8425</v>
      </c>
      <c r="C19" s="4" t="inlineStr">
        <is>
          <t xml:space="preserve"> </t>
        </is>
      </c>
      <c r="D19" s="5" t="n">
        <v>8679</v>
      </c>
      <c r="E19" s="4" t="inlineStr">
        <is>
          <t xml:space="preserve"> </t>
        </is>
      </c>
      <c r="F19" s="5" t="n">
        <v>18395</v>
      </c>
      <c r="G19" s="5" t="n">
        <v>15843</v>
      </c>
      <c r="H19" s="4" t="inlineStr">
        <is>
          <t xml:space="preserve"> </t>
        </is>
      </c>
    </row>
    <row r="20">
      <c r="A20" s="4" t="inlineStr">
        <is>
          <t>Goodwill</t>
        </is>
      </c>
      <c r="B20" s="5" t="n">
        <v>3223</v>
      </c>
      <c r="C20" s="4" t="inlineStr">
        <is>
          <t xml:space="preserve"> </t>
        </is>
      </c>
      <c r="D20" s="5" t="n">
        <v>3223</v>
      </c>
      <c r="E20" s="4" t="inlineStr">
        <is>
          <t xml:space="preserve"> </t>
        </is>
      </c>
      <c r="F20" s="5" t="n">
        <v>3223</v>
      </c>
      <c r="G20" s="5" t="n">
        <v>3223</v>
      </c>
      <c r="H20" s="4" t="inlineStr">
        <is>
          <t xml:space="preserve"> </t>
        </is>
      </c>
    </row>
    <row r="21">
      <c r="A21" s="4" t="inlineStr">
        <is>
          <t>Total assets</t>
        </is>
      </c>
      <c r="B21" s="5" t="n">
        <v>2122852</v>
      </c>
      <c r="C21" s="4" t="inlineStr">
        <is>
          <t xml:space="preserve"> </t>
        </is>
      </c>
      <c r="D21" s="5" t="n">
        <v>2059634</v>
      </c>
      <c r="E21" s="4" t="inlineStr">
        <is>
          <t xml:space="preserve"> </t>
        </is>
      </c>
      <c r="F21" s="5" t="n">
        <v>2122852</v>
      </c>
      <c r="G21" s="5" t="n">
        <v>2059634</v>
      </c>
      <c r="H21" s="4" t="inlineStr">
        <is>
          <t xml:space="preserve"> </t>
        </is>
      </c>
    </row>
    <row r="22">
      <c r="A22" s="4" t="inlineStr">
        <is>
          <t>Commercial Banking | CRBT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t>
        </is>
      </c>
      <c r="B23" s="5" t="n">
        <v>31715</v>
      </c>
      <c r="C23" s="4" t="inlineStr">
        <is>
          <t xml:space="preserve"> </t>
        </is>
      </c>
      <c r="D23" s="5" t="n">
        <v>26498</v>
      </c>
      <c r="E23" s="4" t="inlineStr">
        <is>
          <t xml:space="preserve"> </t>
        </is>
      </c>
      <c r="F23" s="5" t="n">
        <v>56926</v>
      </c>
      <c r="G23" s="5" t="n">
        <v>56855</v>
      </c>
      <c r="H23" s="4" t="inlineStr">
        <is>
          <t xml:space="preserve"> </t>
        </is>
      </c>
    </row>
    <row r="24">
      <c r="A24" s="4" t="inlineStr">
        <is>
          <t>Net interest income</t>
        </is>
      </c>
      <c r="B24" s="5" t="n">
        <v>15093</v>
      </c>
      <c r="C24" s="4" t="inlineStr">
        <is>
          <t xml:space="preserve"> </t>
        </is>
      </c>
      <c r="D24" s="5" t="n">
        <v>14005</v>
      </c>
      <c r="E24" s="4" t="inlineStr">
        <is>
          <t xml:space="preserve"> </t>
        </is>
      </c>
      <c r="F24" s="5" t="n">
        <v>29416</v>
      </c>
      <c r="G24" s="5" t="n">
        <v>27611</v>
      </c>
      <c r="H24" s="4" t="inlineStr">
        <is>
          <t xml:space="preserve"> </t>
        </is>
      </c>
    </row>
    <row r="25">
      <c r="A25" s="4" t="inlineStr">
        <is>
          <t>Provision for credit losses</t>
        </is>
      </c>
      <c r="B25" s="5" t="n">
        <v>-165</v>
      </c>
      <c r="C25" s="4" t="inlineStr">
        <is>
          <t xml:space="preserve"> </t>
        </is>
      </c>
      <c r="D25" s="5" t="n">
        <v>-692</v>
      </c>
      <c r="E25" s="4" t="inlineStr">
        <is>
          <t xml:space="preserve"> </t>
        </is>
      </c>
      <c r="F25" s="5" t="n">
        <v>-936</v>
      </c>
      <c r="G25" s="5" t="n">
        <v>1492</v>
      </c>
      <c r="H25" s="4" t="inlineStr">
        <is>
          <t xml:space="preserve"> </t>
        </is>
      </c>
    </row>
    <row r="26">
      <c r="A26" s="4" t="inlineStr">
        <is>
          <t>Net income (loss) from continuing operations</t>
        </is>
      </c>
      <c r="B26" s="5" t="n">
        <v>13256</v>
      </c>
      <c r="C26" s="4" t="inlineStr">
        <is>
          <t xml:space="preserve"> </t>
        </is>
      </c>
      <c r="D26" s="5" t="n">
        <v>11145</v>
      </c>
      <c r="E26" s="4" t="inlineStr">
        <is>
          <t xml:space="preserve"> </t>
        </is>
      </c>
      <c r="F26" s="5" t="n">
        <v>24385</v>
      </c>
      <c r="G26" s="5" t="n">
        <v>22541</v>
      </c>
      <c r="H26" s="4" t="inlineStr">
        <is>
          <t xml:space="preserve"> </t>
        </is>
      </c>
    </row>
    <row r="27">
      <c r="A27" s="4" t="inlineStr">
        <is>
          <t>Goodwill</t>
        </is>
      </c>
      <c r="B27" s="5" t="n">
        <v>14980</v>
      </c>
      <c r="C27" s="4" t="inlineStr">
        <is>
          <t xml:space="preserve"> </t>
        </is>
      </c>
      <c r="D27" s="5" t="n">
        <v>14980</v>
      </c>
      <c r="E27" s="4" t="inlineStr">
        <is>
          <t xml:space="preserve"> </t>
        </is>
      </c>
      <c r="F27" s="5" t="n">
        <v>14980</v>
      </c>
      <c r="G27" s="5" t="n">
        <v>14980</v>
      </c>
      <c r="H27" s="4" t="inlineStr">
        <is>
          <t xml:space="preserve"> </t>
        </is>
      </c>
    </row>
    <row r="28">
      <c r="A28" s="4" t="inlineStr">
        <is>
          <t>Intangibles</t>
        </is>
      </c>
      <c r="B28" s="5" t="n">
        <v>1463</v>
      </c>
      <c r="C28" s="4" t="inlineStr">
        <is>
          <t xml:space="preserve"> </t>
        </is>
      </c>
      <c r="D28" s="5" t="n">
        <v>1946</v>
      </c>
      <c r="E28" s="4" t="inlineStr">
        <is>
          <t xml:space="preserve"> </t>
        </is>
      </c>
      <c r="F28" s="5" t="n">
        <v>1463</v>
      </c>
      <c r="G28" s="5" t="n">
        <v>1946</v>
      </c>
      <c r="H28" s="4" t="inlineStr">
        <is>
          <t xml:space="preserve"> </t>
        </is>
      </c>
    </row>
    <row r="29">
      <c r="A29" s="4" t="inlineStr">
        <is>
          <t>Total assets</t>
        </is>
      </c>
      <c r="B29" s="5" t="n">
        <v>1985198</v>
      </c>
      <c r="C29" s="4" t="inlineStr">
        <is>
          <t xml:space="preserve"> </t>
        </is>
      </c>
      <c r="D29" s="5" t="n">
        <v>1913761</v>
      </c>
      <c r="E29" s="4" t="inlineStr">
        <is>
          <t xml:space="preserve"> </t>
        </is>
      </c>
      <c r="F29" s="5" t="n">
        <v>1985198</v>
      </c>
      <c r="G29" s="5" t="n">
        <v>1913761</v>
      </c>
      <c r="H29" s="4" t="inlineStr">
        <is>
          <t xml:space="preserve"> </t>
        </is>
      </c>
    </row>
    <row r="30">
      <c r="A30" s="4" t="inlineStr">
        <is>
          <t>Commercial Banking | CSB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5" t="n">
        <v>12091</v>
      </c>
      <c r="C31" s="4" t="inlineStr">
        <is>
          <t xml:space="preserve"> </t>
        </is>
      </c>
      <c r="D31" s="5" t="n">
        <v>10809</v>
      </c>
      <c r="E31" s="4" t="inlineStr">
        <is>
          <t xml:space="preserve"> </t>
        </is>
      </c>
      <c r="F31" s="5" t="n">
        <v>23407</v>
      </c>
      <c r="G31" s="5" t="n">
        <v>21232</v>
      </c>
      <c r="H31" s="4" t="inlineStr">
        <is>
          <t xml:space="preserve"> </t>
        </is>
      </c>
    </row>
    <row r="32">
      <c r="A32" s="4" t="inlineStr">
        <is>
          <t>Net interest income</t>
        </is>
      </c>
      <c r="B32" s="5" t="n">
        <v>9851</v>
      </c>
      <c r="C32" s="4" t="inlineStr">
        <is>
          <t xml:space="preserve"> </t>
        </is>
      </c>
      <c r="D32" s="5" t="n">
        <v>8672</v>
      </c>
      <c r="E32" s="4" t="inlineStr">
        <is>
          <t xml:space="preserve"> </t>
        </is>
      </c>
      <c r="F32" s="5" t="n">
        <v>19182</v>
      </c>
      <c r="G32" s="5" t="n">
        <v>17040</v>
      </c>
      <c r="H32" s="4" t="inlineStr">
        <is>
          <t xml:space="preserve"> </t>
        </is>
      </c>
    </row>
    <row r="33">
      <c r="A33" s="4" t="inlineStr">
        <is>
          <t>Provision for credit losses</t>
        </is>
      </c>
      <c r="B33" s="5" t="n">
        <v>100</v>
      </c>
      <c r="C33" s="4" t="inlineStr">
        <is>
          <t xml:space="preserve"> </t>
        </is>
      </c>
      <c r="D33" s="5" t="n">
        <v>756</v>
      </c>
      <c r="E33" s="4" t="inlineStr">
        <is>
          <t xml:space="preserve"> </t>
        </is>
      </c>
      <c r="F33" s="5" t="n">
        <v>-285</v>
      </c>
      <c r="G33" s="5" t="n">
        <v>2122</v>
      </c>
      <c r="H33" s="4" t="inlineStr">
        <is>
          <t xml:space="preserve"> </t>
        </is>
      </c>
    </row>
    <row r="34">
      <c r="A34" s="4" t="inlineStr">
        <is>
          <t>Net income (loss) from continuing operations</t>
        </is>
      </c>
      <c r="B34" s="5" t="n">
        <v>3374</v>
      </c>
      <c r="C34" s="4" t="inlineStr">
        <is>
          <t xml:space="preserve"> </t>
        </is>
      </c>
      <c r="D34" s="5" t="n">
        <v>3109</v>
      </c>
      <c r="E34" s="4" t="inlineStr">
        <is>
          <t xml:space="preserve"> </t>
        </is>
      </c>
      <c r="F34" s="5" t="n">
        <v>7500</v>
      </c>
      <c r="G34" s="5" t="n">
        <v>5171</v>
      </c>
      <c r="H34" s="4" t="inlineStr">
        <is>
          <t xml:space="preserve"> </t>
        </is>
      </c>
    </row>
    <row r="35">
      <c r="A35" s="4" t="inlineStr">
        <is>
          <t>Goodwill</t>
        </is>
      </c>
      <c r="B35" s="5" t="n">
        <v>9888</v>
      </c>
      <c r="C35" s="4" t="inlineStr">
        <is>
          <t xml:space="preserve"> </t>
        </is>
      </c>
      <c r="D35" s="5" t="n">
        <v>9888</v>
      </c>
      <c r="E35" s="4" t="inlineStr">
        <is>
          <t xml:space="preserve"> </t>
        </is>
      </c>
      <c r="F35" s="5" t="n">
        <v>9888</v>
      </c>
      <c r="G35" s="5" t="n">
        <v>9888</v>
      </c>
      <c r="H35" s="4" t="inlineStr">
        <is>
          <t xml:space="preserve"> </t>
        </is>
      </c>
    </row>
    <row r="36">
      <c r="A36" s="4" t="inlineStr">
        <is>
          <t>Intangibles</t>
        </is>
      </c>
      <c r="B36" s="5" t="n">
        <v>2340</v>
      </c>
      <c r="C36" s="4" t="inlineStr">
        <is>
          <t xml:space="preserve"> </t>
        </is>
      </c>
      <c r="D36" s="5" t="n">
        <v>2979</v>
      </c>
      <c r="E36" s="4" t="inlineStr">
        <is>
          <t xml:space="preserve"> </t>
        </is>
      </c>
      <c r="F36" s="5" t="n">
        <v>2340</v>
      </c>
      <c r="G36" s="5" t="n">
        <v>2979</v>
      </c>
      <c r="H36" s="4" t="inlineStr">
        <is>
          <t xml:space="preserve"> </t>
        </is>
      </c>
    </row>
    <row r="37">
      <c r="A37" s="4" t="inlineStr">
        <is>
          <t>Total assets</t>
        </is>
      </c>
      <c r="B37" s="5" t="n">
        <v>1221406</v>
      </c>
      <c r="C37" s="4" t="inlineStr">
        <is>
          <t xml:space="preserve"> </t>
        </is>
      </c>
      <c r="D37" s="5" t="n">
        <v>1079930</v>
      </c>
      <c r="E37" s="4" t="inlineStr">
        <is>
          <t xml:space="preserve"> </t>
        </is>
      </c>
      <c r="F37" s="5" t="n">
        <v>1221406</v>
      </c>
      <c r="G37" s="5" t="n">
        <v>1079930</v>
      </c>
      <c r="H37" s="4" t="inlineStr">
        <is>
          <t xml:space="preserve"> </t>
        </is>
      </c>
    </row>
    <row r="38">
      <c r="A38" s="4" t="inlineStr">
        <is>
          <t>Commercial Banking | Guaranty Bank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t>
        </is>
      </c>
      <c r="B39" s="5" t="n">
        <v>23669</v>
      </c>
      <c r="C39" s="4" t="inlineStr">
        <is>
          <t xml:space="preserve"> </t>
        </is>
      </c>
      <c r="D39" s="5" t="n">
        <v>9181</v>
      </c>
      <c r="E39" s="4" t="inlineStr">
        <is>
          <t xml:space="preserve"> </t>
        </is>
      </c>
      <c r="F39" s="5" t="n">
        <v>31513</v>
      </c>
      <c r="G39" s="5" t="n">
        <v>17927</v>
      </c>
      <c r="H39" s="4" t="inlineStr">
        <is>
          <t xml:space="preserve"> </t>
        </is>
      </c>
    </row>
    <row r="40">
      <c r="A40" s="4" t="inlineStr">
        <is>
          <t>Net interest income</t>
        </is>
      </c>
      <c r="B40" s="5" t="n">
        <v>18065</v>
      </c>
      <c r="C40" s="4" t="inlineStr">
        <is>
          <t xml:space="preserve"> </t>
        </is>
      </c>
      <c r="D40" s="5" t="n">
        <v>6479</v>
      </c>
      <c r="E40" s="4" t="inlineStr">
        <is>
          <t xml:space="preserve"> </t>
        </is>
      </c>
      <c r="F40" s="5" t="n">
        <v>24593</v>
      </c>
      <c r="G40" s="5" t="n">
        <v>12548</v>
      </c>
      <c r="H40" s="4" t="inlineStr">
        <is>
          <t xml:space="preserve"> </t>
        </is>
      </c>
    </row>
    <row r="41">
      <c r="A41" s="4" t="inlineStr">
        <is>
          <t>Provision for credit losses</t>
        </is>
      </c>
      <c r="B41" s="5" t="n">
        <v>10648</v>
      </c>
      <c r="C41" s="4" t="inlineStr">
        <is>
          <t xml:space="preserve"> </t>
        </is>
      </c>
      <c r="D41" s="5" t="n">
        <v>-200</v>
      </c>
      <c r="E41" s="4" t="inlineStr">
        <is>
          <t xml:space="preserve"> </t>
        </is>
      </c>
      <c r="F41" s="5" t="n">
        <v>10147</v>
      </c>
      <c r="G41" s="5" t="n">
        <v>851</v>
      </c>
      <c r="H41" s="4" t="inlineStr">
        <is>
          <t xml:space="preserve"> </t>
        </is>
      </c>
    </row>
    <row r="42">
      <c r="A42" s="4" t="inlineStr">
        <is>
          <t>Net income (loss) from continuing operations</t>
        </is>
      </c>
      <c r="B42" s="5" t="n">
        <v>1027</v>
      </c>
      <c r="C42" s="4" t="inlineStr">
        <is>
          <t xml:space="preserve"> </t>
        </is>
      </c>
      <c r="D42" s="5" t="n">
        <v>3685</v>
      </c>
      <c r="E42" s="4" t="inlineStr">
        <is>
          <t xml:space="preserve"> </t>
        </is>
      </c>
      <c r="F42" s="5" t="n">
        <v>4131</v>
      </c>
      <c r="G42" s="5" t="n">
        <v>5954</v>
      </c>
      <c r="H42" s="4" t="inlineStr">
        <is>
          <t xml:space="preserve"> </t>
        </is>
      </c>
    </row>
    <row r="43">
      <c r="A43" s="4" t="inlineStr">
        <is>
          <t>Goodwill</t>
        </is>
      </c>
      <c r="B43" s="5" t="n">
        <v>109516</v>
      </c>
      <c r="C43" s="4" t="inlineStr">
        <is>
          <t xml:space="preserve"> </t>
        </is>
      </c>
      <c r="D43" s="5" t="n">
        <v>45975</v>
      </c>
      <c r="E43" s="4" t="inlineStr">
        <is>
          <t xml:space="preserve"> </t>
        </is>
      </c>
      <c r="F43" s="5" t="n">
        <v>109516</v>
      </c>
      <c r="G43" s="5" t="n">
        <v>45975</v>
      </c>
      <c r="H43" s="4" t="inlineStr">
        <is>
          <t xml:space="preserve"> </t>
        </is>
      </c>
    </row>
    <row r="44">
      <c r="A44" s="4" t="inlineStr">
        <is>
          <t>Intangibles</t>
        </is>
      </c>
      <c r="B44" s="5" t="n">
        <v>14530</v>
      </c>
      <c r="C44" s="4" t="inlineStr">
        <is>
          <t xml:space="preserve"> </t>
        </is>
      </c>
      <c r="D44" s="5" t="n">
        <v>5440</v>
      </c>
      <c r="E44" s="4" t="inlineStr">
        <is>
          <t xml:space="preserve"> </t>
        </is>
      </c>
      <c r="F44" s="5" t="n">
        <v>14530</v>
      </c>
      <c r="G44" s="5" t="n">
        <v>5440</v>
      </c>
      <c r="H44" s="4" t="inlineStr">
        <is>
          <t xml:space="preserve"> </t>
        </is>
      </c>
    </row>
    <row r="45">
      <c r="A45" s="4" t="inlineStr">
        <is>
          <t>Total assets</t>
        </is>
      </c>
      <c r="B45" s="5" t="n">
        <v>2037364</v>
      </c>
      <c r="C45" s="4" t="inlineStr">
        <is>
          <t xml:space="preserve"> </t>
        </is>
      </c>
      <c r="D45" s="5" t="n">
        <v>850067</v>
      </c>
      <c r="E45" s="4" t="inlineStr">
        <is>
          <t xml:space="preserve"> </t>
        </is>
      </c>
      <c r="F45" s="5" t="n">
        <v>2037364</v>
      </c>
      <c r="G45" s="5" t="n">
        <v>850067</v>
      </c>
      <c r="H45" s="4" t="inlineStr">
        <is>
          <t xml:space="preserve"> </t>
        </is>
      </c>
    </row>
    <row r="46">
      <c r="A46" s="4" t="inlineStr">
        <is>
          <t>Other Segments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t>
        </is>
      </c>
      <c r="B47" s="5" t="n">
        <v>26795</v>
      </c>
      <c r="C47" s="4" t="inlineStr">
        <is>
          <t xml:space="preserve"> </t>
        </is>
      </c>
      <c r="D47" s="5" t="n">
        <v>137</v>
      </c>
      <c r="E47" s="4" t="inlineStr">
        <is>
          <t xml:space="preserve"> </t>
        </is>
      </c>
      <c r="F47" s="5" t="n">
        <v>55707</v>
      </c>
      <c r="G47" s="5" t="n">
        <v>503</v>
      </c>
      <c r="H47" s="4" t="inlineStr">
        <is>
          <t xml:space="preserve"> </t>
        </is>
      </c>
    </row>
    <row r="48">
      <c r="A48" s="4" t="inlineStr">
        <is>
          <t>Net interest income</t>
        </is>
      </c>
      <c r="B48" s="5" t="n">
        <v>-2494</v>
      </c>
      <c r="C48" s="4" t="inlineStr">
        <is>
          <t xml:space="preserve"> </t>
        </is>
      </c>
      <c r="D48" s="5" t="n">
        <v>-2119</v>
      </c>
      <c r="E48" s="4" t="inlineStr">
        <is>
          <t xml:space="preserve"> </t>
        </is>
      </c>
      <c r="F48" s="5" t="n">
        <v>-4603</v>
      </c>
      <c r="G48" s="5" t="n">
        <v>-4221</v>
      </c>
      <c r="H48" s="4" t="inlineStr">
        <is>
          <t xml:space="preserve"> </t>
        </is>
      </c>
    </row>
    <row r="49">
      <c r="A49" s="4" t="inlineStr">
        <is>
          <t>Net income (loss) from continuing operations</t>
        </is>
      </c>
      <c r="B49" s="5" t="n">
        <v>15612</v>
      </c>
      <c r="C49" s="4" t="inlineStr">
        <is>
          <t xml:space="preserve"> </t>
        </is>
      </c>
      <c r="D49" s="5" t="n">
        <v>22320</v>
      </c>
      <c r="E49" s="4" t="inlineStr">
        <is>
          <t xml:space="preserve"> </t>
        </is>
      </c>
      <c r="F49" s="5" t="n">
        <v>39439</v>
      </c>
      <c r="G49" s="5" t="n">
        <v>40268</v>
      </c>
      <c r="H49" s="4" t="inlineStr">
        <is>
          <t xml:space="preserve"> </t>
        </is>
      </c>
    </row>
    <row r="50">
      <c r="A50" s="4" t="inlineStr">
        <is>
          <t>Total assets</t>
        </is>
      </c>
      <c r="B50" s="6" t="n">
        <v>949955</v>
      </c>
      <c r="C50" s="4" t="inlineStr">
        <is>
          <t xml:space="preserve"> </t>
        </is>
      </c>
      <c r="D50" s="6" t="n">
        <v>81076</v>
      </c>
      <c r="E50" s="4" t="inlineStr">
        <is>
          <t xml:space="preserve"> </t>
        </is>
      </c>
      <c r="F50" s="6" t="n">
        <v>949955</v>
      </c>
      <c r="G50" s="6" t="n">
        <v>81076</v>
      </c>
      <c r="H50"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GULATORY CAPITAL REQUIREMENTS - Capital Requirements (Details) $ in Thousands</t>
        </is>
      </c>
      <c r="B1" s="2" t="inlineStr">
        <is>
          <t>Jun. 30, 2022 USD ($)</t>
        </is>
      </c>
      <c r="C1" s="2" t="inlineStr">
        <is>
          <t>Dec. 31, 2021 USD ($)</t>
        </is>
      </c>
    </row>
    <row r="2">
      <c r="A2" s="4" t="inlineStr">
        <is>
          <t>Total risk-based capital, actual, amount</t>
        </is>
      </c>
      <c r="B2" s="6" t="n">
        <v>907484</v>
      </c>
      <c r="C2" s="6" t="n">
        <v>814629</v>
      </c>
    </row>
    <row r="3">
      <c r="A3" s="4" t="inlineStr">
        <is>
          <t>Total risk-based capital, actual, ratio</t>
        </is>
      </c>
      <c r="B3" s="9" t="n">
        <v>0.134</v>
      </c>
      <c r="C3" s="9" t="n">
        <v>0.1477</v>
      </c>
    </row>
    <row r="4">
      <c r="A4" s="4" t="inlineStr">
        <is>
          <t>Total risk-based capital for capital adequacy purposes, amount, without capital conservation buffer</t>
        </is>
      </c>
      <c r="B4" s="6" t="n">
        <v>543913</v>
      </c>
      <c r="C4" s="6" t="n">
        <v>441100</v>
      </c>
    </row>
    <row r="5">
      <c r="A5" s="4" t="inlineStr">
        <is>
          <t>Total risk-based capital for capital adequacy purposes, ratio, without capital conservation buffer</t>
        </is>
      </c>
      <c r="B5" s="11" t="n">
        <v>0.08</v>
      </c>
      <c r="C5" s="11" t="n">
        <v>0.08</v>
      </c>
    </row>
    <row r="6">
      <c r="A6" s="4" t="inlineStr">
        <is>
          <t>Total risk-based capital for capital adequacy purposes, amount</t>
        </is>
      </c>
      <c r="B6" s="6" t="n">
        <v>713885</v>
      </c>
      <c r="C6" s="6" t="n">
        <v>578944</v>
      </c>
    </row>
    <row r="7">
      <c r="A7" s="4" t="inlineStr">
        <is>
          <t>Total risk-based capital for capital adequacy purposes, ratio</t>
        </is>
      </c>
      <c r="B7" s="9" t="n">
        <v>0.105</v>
      </c>
      <c r="C7" s="9" t="n">
        <v>0.105</v>
      </c>
    </row>
    <row r="8">
      <c r="A8" s="4" t="inlineStr">
        <is>
          <t>Total risk-based capital to be well capitalized under prompt corrective action provisions, amount</t>
        </is>
      </c>
      <c r="B8" s="6" t="n">
        <v>679891</v>
      </c>
      <c r="C8" s="6" t="n">
        <v>551375</v>
      </c>
    </row>
    <row r="9">
      <c r="A9" s="4" t="inlineStr">
        <is>
          <t>Total risk-based capital to be well capitalized under prompt corrective action provisions, ratio</t>
        </is>
      </c>
      <c r="B9" s="9" t="n">
        <v>0.1</v>
      </c>
      <c r="C9" s="9" t="n">
        <v>0.1</v>
      </c>
    </row>
    <row r="10">
      <c r="A10" s="4" t="inlineStr">
        <is>
          <t>Tier 1 risk-based capital, actual, amount</t>
        </is>
      </c>
      <c r="B10" s="6" t="n">
        <v>689200</v>
      </c>
      <c r="C10" s="6" t="n">
        <v>631649</v>
      </c>
    </row>
    <row r="11">
      <c r="A11" s="4" t="inlineStr">
        <is>
          <t>Tier 1 risk-based capital, actual, ratio</t>
        </is>
      </c>
      <c r="B11" s="9" t="n">
        <v>0.1018</v>
      </c>
      <c r="C11" s="9" t="n">
        <v>0.1146</v>
      </c>
    </row>
    <row r="12">
      <c r="A12" s="4" t="inlineStr">
        <is>
          <t>Tier 1 risk-based capital for capital adequacy purposes, amount, without capital conservation buffer</t>
        </is>
      </c>
      <c r="B12" s="6" t="n">
        <v>407934</v>
      </c>
      <c r="C12" s="6" t="n">
        <v>330825</v>
      </c>
    </row>
    <row r="13">
      <c r="A13" s="4" t="inlineStr">
        <is>
          <t>Tier 1 risk-based capital for capital adequacy purposes, ratio, without capital conservation buffer</t>
        </is>
      </c>
      <c r="B13" s="11" t="n">
        <v>0.06</v>
      </c>
      <c r="C13" s="11" t="n">
        <v>0.06</v>
      </c>
    </row>
    <row r="14">
      <c r="A14" s="4" t="inlineStr">
        <is>
          <t>Tier 1 risk-based capital for capital adequacy purposes, amount</t>
        </is>
      </c>
      <c r="B14" s="6" t="n">
        <v>577907</v>
      </c>
      <c r="C14" s="6" t="n">
        <v>468669</v>
      </c>
    </row>
    <row r="15">
      <c r="A15" s="4" t="inlineStr">
        <is>
          <t>Tier 1 risk-based capital for capital adequacy purposes, ratio</t>
        </is>
      </c>
      <c r="B15" s="9" t="n">
        <v>0.08500000000000001</v>
      </c>
      <c r="C15" s="9" t="n">
        <v>0.08500000000000001</v>
      </c>
    </row>
    <row r="16">
      <c r="A16" s="4" t="inlineStr">
        <is>
          <t>Tier 1 risk-based capital to be well capitalized under prompt corrective action provisions, amount</t>
        </is>
      </c>
      <c r="B16" s="6" t="n">
        <v>543913</v>
      </c>
      <c r="C16" s="6" t="n">
        <v>441100</v>
      </c>
    </row>
    <row r="17">
      <c r="A17" s="4" t="inlineStr">
        <is>
          <t>Tier 1 risk-based capital to be well capitalized under prompt corrective action provisions, ratio</t>
        </is>
      </c>
      <c r="B17" s="9" t="n">
        <v>0.08</v>
      </c>
      <c r="C17" s="9" t="n">
        <v>0.08</v>
      </c>
    </row>
    <row r="18">
      <c r="A18" s="4" t="inlineStr">
        <is>
          <t>Tier 1 leverage, actual, amount</t>
        </is>
      </c>
      <c r="B18" s="6" t="n">
        <v>689200</v>
      </c>
      <c r="C18" s="6" t="n">
        <v>631649</v>
      </c>
    </row>
    <row r="19">
      <c r="A19" s="4" t="inlineStr">
        <is>
          <t>Tier 1 leverage, actual, ratio</t>
        </is>
      </c>
      <c r="B19" s="9" t="n">
        <v>0.0961</v>
      </c>
      <c r="C19" s="9" t="n">
        <v>0.1046</v>
      </c>
    </row>
    <row r="20">
      <c r="A20" s="4" t="inlineStr">
        <is>
          <t>Tier 1 leverage for capital adequacy purposes, amount, without capital conservation buffer</t>
        </is>
      </c>
      <c r="B20" s="6" t="n">
        <v>286877</v>
      </c>
      <c r="C20" s="6" t="n">
        <v>241579</v>
      </c>
    </row>
    <row r="21">
      <c r="A21" s="4" t="inlineStr">
        <is>
          <t>Tier 1 leverage for capital adequacy purposes, ratio, without capital conservation buffer</t>
        </is>
      </c>
      <c r="B21" s="11" t="n">
        <v>0.04</v>
      </c>
      <c r="C21" s="11" t="n">
        <v>0.04</v>
      </c>
    </row>
    <row r="22">
      <c r="A22" s="4" t="inlineStr">
        <is>
          <t>Tier 1 leverage for capital adequacy purposes, amount</t>
        </is>
      </c>
      <c r="B22" s="6" t="n">
        <v>286877</v>
      </c>
      <c r="C22" s="6" t="n">
        <v>241579</v>
      </c>
    </row>
    <row r="23">
      <c r="A23" s="4" t="inlineStr">
        <is>
          <t>Tier 1 leverage for capital adequacy purposes, ratio</t>
        </is>
      </c>
      <c r="B23" s="9" t="n">
        <v>0.04</v>
      </c>
      <c r="C23" s="9" t="n">
        <v>0.04</v>
      </c>
    </row>
    <row r="24">
      <c r="A24" s="4" t="inlineStr">
        <is>
          <t>Tier 1 leverage to be well capitalized under prompt corrective action provisions, amount</t>
        </is>
      </c>
      <c r="B24" s="6" t="n">
        <v>358596</v>
      </c>
      <c r="C24" s="6" t="n">
        <v>301974</v>
      </c>
    </row>
    <row r="25">
      <c r="A25" s="4" t="inlineStr">
        <is>
          <t>Tier 1 leverage to be well capitalized under prompt corrective action provisions, ratio</t>
        </is>
      </c>
      <c r="B25" s="9" t="n">
        <v>0.05</v>
      </c>
      <c r="C25" s="9" t="n">
        <v>0.05</v>
      </c>
    </row>
    <row r="26">
      <c r="A26" s="4" t="inlineStr">
        <is>
          <t>Common equity Tier 1, actual, amount</t>
        </is>
      </c>
      <c r="B26" s="6" t="n">
        <v>640666</v>
      </c>
      <c r="C26" s="6" t="n">
        <v>593494</v>
      </c>
    </row>
    <row r="27">
      <c r="A27" s="4" t="inlineStr">
        <is>
          <t>Common equity Tier 1, actual ratio</t>
        </is>
      </c>
      <c r="B27" s="9" t="n">
        <v>0.0946</v>
      </c>
      <c r="C27" s="9" t="n">
        <v>0.1076</v>
      </c>
    </row>
    <row r="28">
      <c r="A28" s="4" t="inlineStr">
        <is>
          <t>Common equity Tier 1 for capital adequacy purposes, amount, without capital conservation buffer</t>
        </is>
      </c>
      <c r="B28" s="6" t="n">
        <v>305951</v>
      </c>
      <c r="C28" s="6" t="n">
        <v>248119</v>
      </c>
    </row>
    <row r="29">
      <c r="A29" s="4" t="inlineStr">
        <is>
          <t>Common equity Tier 1 for capital adequacy purposes, ratio, without capital conservation buffer</t>
        </is>
      </c>
      <c r="B29" s="10" t="n">
        <v>0.045</v>
      </c>
      <c r="C29" s="10" t="n">
        <v>0.045</v>
      </c>
    </row>
    <row r="30">
      <c r="A30" s="4" t="inlineStr">
        <is>
          <t>Common equity Tier 1 for capital adequacy purposes, amount</t>
        </is>
      </c>
      <c r="B30" s="6" t="n">
        <v>475923</v>
      </c>
      <c r="C30" s="6" t="n">
        <v>385962</v>
      </c>
    </row>
    <row r="31">
      <c r="A31" s="4" t="inlineStr">
        <is>
          <t>Common equity Tier 1 for capital adequacy purposes, ratio</t>
        </is>
      </c>
      <c r="B31" s="11" t="n">
        <v>0.07000000000000001</v>
      </c>
      <c r="C31" s="11" t="n">
        <v>0.07000000000000001</v>
      </c>
    </row>
    <row r="32">
      <c r="A32" s="4" t="inlineStr">
        <is>
          <t>Common equity Tier 1 to be well capitalized under prompt corrective action provisions, amount</t>
        </is>
      </c>
      <c r="B32" s="6" t="n">
        <v>441929</v>
      </c>
      <c r="C32" s="6" t="n">
        <v>358394</v>
      </c>
    </row>
    <row r="33">
      <c r="A33" s="4" t="inlineStr">
        <is>
          <t>Common equity Tier 1 to be well capitalized under prompt corrective action provisions, ratio</t>
        </is>
      </c>
      <c r="B33" s="10" t="n">
        <v>0.065</v>
      </c>
      <c r="C33" s="10" t="n">
        <v>0.065</v>
      </c>
    </row>
    <row r="34">
      <c r="A34" s="4" t="inlineStr">
        <is>
          <t>QCBT</t>
        </is>
      </c>
      <c r="B34" s="4" t="inlineStr">
        <is>
          <t xml:space="preserve"> </t>
        </is>
      </c>
      <c r="C34" s="4" t="inlineStr">
        <is>
          <t xml:space="preserve"> </t>
        </is>
      </c>
    </row>
    <row r="35">
      <c r="A35" s="4" t="inlineStr">
        <is>
          <t>Total risk-based capital, actual, amount</t>
        </is>
      </c>
      <c r="B35" s="6" t="n">
        <v>257008</v>
      </c>
      <c r="C35" s="6" t="n">
        <v>247658</v>
      </c>
    </row>
    <row r="36">
      <c r="A36" s="4" t="inlineStr">
        <is>
          <t>Total risk-based capital, actual, ratio</t>
        </is>
      </c>
      <c r="B36" s="9" t="n">
        <v>0.1373</v>
      </c>
      <c r="C36" s="9" t="n">
        <v>0.1329</v>
      </c>
    </row>
    <row r="37">
      <c r="A37" s="4" t="inlineStr">
        <is>
          <t>Total risk-based capital for capital adequacy purposes, amount, without capital conservation buffer</t>
        </is>
      </c>
      <c r="B37" s="6" t="n">
        <v>149733</v>
      </c>
      <c r="C37" s="6" t="n">
        <v>149126</v>
      </c>
    </row>
    <row r="38">
      <c r="A38" s="4" t="inlineStr">
        <is>
          <t>Total risk-based capital for capital adequacy purposes, ratio, without capital conservation buffer</t>
        </is>
      </c>
      <c r="B38" s="11" t="n">
        <v>0.08</v>
      </c>
      <c r="C38" s="11" t="n">
        <v>0.08</v>
      </c>
    </row>
    <row r="39">
      <c r="A39" s="4" t="inlineStr">
        <is>
          <t>Total risk-based capital for capital adequacy purposes, amount</t>
        </is>
      </c>
      <c r="B39" s="6" t="n">
        <v>196525</v>
      </c>
      <c r="C39" s="6" t="n">
        <v>195727</v>
      </c>
    </row>
    <row r="40">
      <c r="A40" s="4" t="inlineStr">
        <is>
          <t>Total risk-based capital for capital adequacy purposes, ratio</t>
        </is>
      </c>
      <c r="B40" s="9" t="n">
        <v>0.105</v>
      </c>
      <c r="C40" s="9" t="n">
        <v>0.105</v>
      </c>
    </row>
    <row r="41">
      <c r="A41" s="4" t="inlineStr">
        <is>
          <t>Total risk-based capital to be well capitalized under prompt corrective action provisions, amount</t>
        </is>
      </c>
      <c r="B41" s="6" t="n">
        <v>187166</v>
      </c>
      <c r="C41" s="6" t="n">
        <v>186407</v>
      </c>
    </row>
    <row r="42">
      <c r="A42" s="4" t="inlineStr">
        <is>
          <t>Total risk-based capital to be well capitalized under prompt corrective action provisions, ratio</t>
        </is>
      </c>
      <c r="B42" s="9" t="n">
        <v>0.1</v>
      </c>
      <c r="C42" s="9" t="n">
        <v>0.1</v>
      </c>
    </row>
    <row r="43">
      <c r="A43" s="4" t="inlineStr">
        <is>
          <t>Tier 1 risk-based capital, actual, amount</t>
        </is>
      </c>
      <c r="B43" s="6" t="n">
        <v>233523</v>
      </c>
      <c r="C43" s="6" t="n">
        <v>224253</v>
      </c>
    </row>
    <row r="44">
      <c r="A44" s="4" t="inlineStr">
        <is>
          <t>Tier 1 risk-based capital, actual, ratio</t>
        </is>
      </c>
      <c r="B44" s="9" t="n">
        <v>0.1248</v>
      </c>
      <c r="C44" s="9" t="n">
        <v>0.1203</v>
      </c>
    </row>
    <row r="45">
      <c r="A45" s="4" t="inlineStr">
        <is>
          <t>Tier 1 risk-based capital for capital adequacy purposes, amount, without capital conservation buffer</t>
        </is>
      </c>
      <c r="B45" s="6" t="n">
        <v>112300</v>
      </c>
      <c r="C45" s="6" t="n">
        <v>111844</v>
      </c>
    </row>
    <row r="46">
      <c r="A46" s="4" t="inlineStr">
        <is>
          <t>Tier 1 risk-based capital for capital adequacy purposes, ratio, without capital conservation buffer</t>
        </is>
      </c>
      <c r="B46" s="11" t="n">
        <v>0.06</v>
      </c>
      <c r="C46" s="11" t="n">
        <v>0.06</v>
      </c>
    </row>
    <row r="47">
      <c r="A47" s="4" t="inlineStr">
        <is>
          <t>Tier 1 risk-based capital for capital adequacy purposes, amount</t>
        </is>
      </c>
      <c r="B47" s="6" t="n">
        <v>159091</v>
      </c>
      <c r="C47" s="6" t="n">
        <v>158446</v>
      </c>
    </row>
    <row r="48">
      <c r="A48" s="4" t="inlineStr">
        <is>
          <t>Tier 1 risk-based capital for capital adequacy purposes, ratio</t>
        </is>
      </c>
      <c r="B48" s="9" t="n">
        <v>0.08500000000000001</v>
      </c>
      <c r="C48" s="9" t="n">
        <v>0.08500000000000001</v>
      </c>
    </row>
    <row r="49">
      <c r="A49" s="4" t="inlineStr">
        <is>
          <t>Tier 1 risk-based capital to be well capitalized under prompt corrective action provisions, amount</t>
        </is>
      </c>
      <c r="B49" s="6" t="n">
        <v>149733</v>
      </c>
      <c r="C49" s="6" t="n">
        <v>149126</v>
      </c>
    </row>
    <row r="50">
      <c r="A50" s="4" t="inlineStr">
        <is>
          <t>Tier 1 risk-based capital to be well capitalized under prompt corrective action provisions, ratio</t>
        </is>
      </c>
      <c r="B50" s="9" t="n">
        <v>0.08</v>
      </c>
      <c r="C50" s="9" t="n">
        <v>0.08</v>
      </c>
    </row>
    <row r="51">
      <c r="A51" s="4" t="inlineStr">
        <is>
          <t>Tier 1 leverage, actual, amount</t>
        </is>
      </c>
      <c r="B51" s="6" t="n">
        <v>233523</v>
      </c>
      <c r="C51" s="6" t="n">
        <v>224253</v>
      </c>
    </row>
    <row r="52">
      <c r="A52" s="4" t="inlineStr">
        <is>
          <t>Tier 1 leverage, actual, ratio</t>
        </is>
      </c>
      <c r="B52" s="9" t="n">
        <v>0.1074</v>
      </c>
      <c r="C52" s="9" t="n">
        <v>0.1045</v>
      </c>
    </row>
    <row r="53">
      <c r="A53" s="4" t="inlineStr">
        <is>
          <t>Tier 1 leverage for capital adequacy purposes, amount, without capital conservation buffer</t>
        </is>
      </c>
      <c r="B53" s="6" t="n">
        <v>87009</v>
      </c>
      <c r="C53" s="6" t="n">
        <v>85873</v>
      </c>
    </row>
    <row r="54">
      <c r="A54" s="4" t="inlineStr">
        <is>
          <t>Tier 1 leverage for capital adequacy purposes, ratio, without capital conservation buffer</t>
        </is>
      </c>
      <c r="B54" s="11" t="n">
        <v>0.04</v>
      </c>
      <c r="C54" s="11" t="n">
        <v>0.04</v>
      </c>
    </row>
    <row r="55">
      <c r="A55" s="4" t="inlineStr">
        <is>
          <t>Tier 1 leverage for capital adequacy purposes, amount</t>
        </is>
      </c>
      <c r="B55" s="6" t="n">
        <v>87009</v>
      </c>
      <c r="C55" s="6" t="n">
        <v>85873</v>
      </c>
    </row>
    <row r="56">
      <c r="A56" s="4" t="inlineStr">
        <is>
          <t>Tier 1 leverage for capital adequacy purposes, ratio</t>
        </is>
      </c>
      <c r="B56" s="9" t="n">
        <v>0.04</v>
      </c>
      <c r="C56" s="9" t="n">
        <v>0.04</v>
      </c>
    </row>
    <row r="57">
      <c r="A57" s="4" t="inlineStr">
        <is>
          <t>Tier 1 leverage to be well capitalized under prompt corrective action provisions, amount</t>
        </is>
      </c>
      <c r="B57" s="6" t="n">
        <v>108761</v>
      </c>
      <c r="C57" s="6" t="n">
        <v>107341</v>
      </c>
    </row>
    <row r="58">
      <c r="A58" s="4" t="inlineStr">
        <is>
          <t>Tier 1 leverage to be well capitalized under prompt corrective action provisions, ratio</t>
        </is>
      </c>
      <c r="B58" s="9" t="n">
        <v>0.05</v>
      </c>
      <c r="C58" s="9" t="n">
        <v>0.05</v>
      </c>
    </row>
    <row r="59">
      <c r="A59" s="4" t="inlineStr">
        <is>
          <t>Common equity Tier 1, actual, amount</t>
        </is>
      </c>
      <c r="B59" s="6" t="n">
        <v>233523</v>
      </c>
      <c r="C59" s="6" t="n">
        <v>224253</v>
      </c>
    </row>
    <row r="60">
      <c r="A60" s="4" t="inlineStr">
        <is>
          <t>Common equity Tier 1, actual ratio</t>
        </is>
      </c>
      <c r="B60" s="9" t="n">
        <v>0.1248</v>
      </c>
      <c r="C60" s="9" t="n">
        <v>0.1203</v>
      </c>
    </row>
    <row r="61">
      <c r="A61" s="4" t="inlineStr">
        <is>
          <t>Common equity Tier 1 for capital adequacy purposes, amount, without capital conservation buffer</t>
        </is>
      </c>
      <c r="B61" s="6" t="n">
        <v>84225</v>
      </c>
      <c r="C61" s="6" t="n">
        <v>83883</v>
      </c>
    </row>
    <row r="62">
      <c r="A62" s="4" t="inlineStr">
        <is>
          <t>Common equity Tier 1 for capital adequacy purposes, ratio, without capital conservation buffer</t>
        </is>
      </c>
      <c r="B62" s="10" t="n">
        <v>0.045</v>
      </c>
      <c r="C62" s="10" t="n">
        <v>0.045</v>
      </c>
    </row>
    <row r="63">
      <c r="A63" s="4" t="inlineStr">
        <is>
          <t>Common equity Tier 1 for capital adequacy purposes, amount</t>
        </is>
      </c>
      <c r="B63" s="6" t="n">
        <v>131016</v>
      </c>
      <c r="C63" s="6" t="n">
        <v>130485</v>
      </c>
    </row>
    <row r="64">
      <c r="A64" s="4" t="inlineStr">
        <is>
          <t>Common equity Tier 1 for capital adequacy purposes, ratio</t>
        </is>
      </c>
      <c r="B64" s="11" t="n">
        <v>0.07000000000000001</v>
      </c>
      <c r="C64" s="11" t="n">
        <v>0.07000000000000001</v>
      </c>
    </row>
    <row r="65">
      <c r="A65" s="4" t="inlineStr">
        <is>
          <t>Common equity Tier 1 to be well capitalized under prompt corrective action provisions, amount</t>
        </is>
      </c>
      <c r="B65" s="6" t="n">
        <v>121658</v>
      </c>
      <c r="C65" s="6" t="n">
        <v>121164</v>
      </c>
    </row>
    <row r="66">
      <c r="A66" s="4" t="inlineStr">
        <is>
          <t>Common equity Tier 1 to be well capitalized under prompt corrective action provisions, ratio</t>
        </is>
      </c>
      <c r="B66" s="10" t="n">
        <v>0.065</v>
      </c>
      <c r="C66" s="10" t="n">
        <v>0.065</v>
      </c>
    </row>
    <row r="67">
      <c r="A67" s="4" t="inlineStr">
        <is>
          <t>CRBT</t>
        </is>
      </c>
      <c r="B67" s="4" t="inlineStr">
        <is>
          <t xml:space="preserve"> </t>
        </is>
      </c>
      <c r="C67" s="4" t="inlineStr">
        <is>
          <t xml:space="preserve"> </t>
        </is>
      </c>
    </row>
    <row r="68">
      <c r="A68" s="4" t="inlineStr">
        <is>
          <t>Total risk-based capital, actual, amount</t>
        </is>
      </c>
      <c r="B68" s="6" t="n">
        <v>276943</v>
      </c>
      <c r="C68" s="6" t="n">
        <v>277673</v>
      </c>
    </row>
    <row r="69">
      <c r="A69" s="4" t="inlineStr">
        <is>
          <t>Total risk-based capital, actual, ratio</t>
        </is>
      </c>
      <c r="B69" s="9" t="n">
        <v>0.1439</v>
      </c>
      <c r="C69" s="9" t="n">
        <v>0.1485</v>
      </c>
    </row>
    <row r="70">
      <c r="A70" s="4" t="inlineStr">
        <is>
          <t>Total risk-based capital for capital adequacy purposes, amount, without capital conservation buffer</t>
        </is>
      </c>
      <c r="B70" s="6" t="n">
        <v>153929</v>
      </c>
      <c r="C70" s="6" t="n">
        <v>149595</v>
      </c>
    </row>
    <row r="71">
      <c r="A71" s="4" t="inlineStr">
        <is>
          <t>Total risk-based capital for capital adequacy purposes, ratio, without capital conservation buffer</t>
        </is>
      </c>
      <c r="B71" s="11" t="n">
        <v>0.08</v>
      </c>
      <c r="C71" s="11" t="n">
        <v>0.08</v>
      </c>
    </row>
    <row r="72">
      <c r="A72" s="4" t="inlineStr">
        <is>
          <t>Total risk-based capital for capital adequacy purposes, amount</t>
        </is>
      </c>
      <c r="B72" s="6" t="n">
        <v>202032</v>
      </c>
      <c r="C72" s="6" t="n">
        <v>196343</v>
      </c>
    </row>
    <row r="73">
      <c r="A73" s="4" t="inlineStr">
        <is>
          <t>Total risk-based capital for capital adequacy purposes, ratio</t>
        </is>
      </c>
      <c r="B73" s="9" t="n">
        <v>0.105</v>
      </c>
      <c r="C73" s="9" t="n">
        <v>0.105</v>
      </c>
    </row>
    <row r="74">
      <c r="A74" s="4" t="inlineStr">
        <is>
          <t>Total risk-based capital to be well capitalized under prompt corrective action provisions, amount</t>
        </is>
      </c>
      <c r="B74" s="6" t="n">
        <v>192412</v>
      </c>
      <c r="C74" s="6" t="n">
        <v>186993</v>
      </c>
    </row>
    <row r="75">
      <c r="A75" s="4" t="inlineStr">
        <is>
          <t>Total risk-based capital to be well capitalized under prompt corrective action provisions, ratio</t>
        </is>
      </c>
      <c r="B75" s="9" t="n">
        <v>0.1</v>
      </c>
      <c r="C75" s="9" t="n">
        <v>0.1</v>
      </c>
    </row>
    <row r="76">
      <c r="A76" s="4" t="inlineStr">
        <is>
          <t>Tier 1 risk-based capital, actual, amount</t>
        </is>
      </c>
      <c r="B76" s="6" t="n">
        <v>252865</v>
      </c>
      <c r="C76" s="6" t="n">
        <v>254279</v>
      </c>
    </row>
    <row r="77">
      <c r="A77" s="4" t="inlineStr">
        <is>
          <t>Tier 1 risk-based capital, actual, ratio</t>
        </is>
      </c>
      <c r="B77" s="9" t="n">
        <v>0.1314</v>
      </c>
      <c r="C77" s="9" t="n">
        <v>0.136</v>
      </c>
    </row>
    <row r="78">
      <c r="A78" s="4" t="inlineStr">
        <is>
          <t>Tier 1 risk-based capital for capital adequacy purposes, amount, without capital conservation buffer</t>
        </is>
      </c>
      <c r="B78" s="6" t="n">
        <v>115447</v>
      </c>
      <c r="C78" s="6" t="n">
        <v>112196</v>
      </c>
    </row>
    <row r="79">
      <c r="A79" s="4" t="inlineStr">
        <is>
          <t>Tier 1 risk-based capital for capital adequacy purposes, ratio, without capital conservation buffer</t>
        </is>
      </c>
      <c r="B79" s="11" t="n">
        <v>0.06</v>
      </c>
      <c r="C79" s="11" t="n">
        <v>0.06</v>
      </c>
    </row>
    <row r="80">
      <c r="A80" s="4" t="inlineStr">
        <is>
          <t>Tier 1 risk-based capital for capital adequacy purposes, amount</t>
        </is>
      </c>
      <c r="B80" s="6" t="n">
        <v>163550</v>
      </c>
      <c r="C80" s="6" t="n">
        <v>158944</v>
      </c>
    </row>
    <row r="81">
      <c r="A81" s="4" t="inlineStr">
        <is>
          <t>Tier 1 risk-based capital for capital adequacy purposes, ratio</t>
        </is>
      </c>
      <c r="B81" s="9" t="n">
        <v>0.08500000000000001</v>
      </c>
      <c r="C81" s="9" t="n">
        <v>0.08500000000000001</v>
      </c>
    </row>
    <row r="82">
      <c r="A82" s="4" t="inlineStr">
        <is>
          <t>Tier 1 risk-based capital to be well capitalized under prompt corrective action provisions, amount</t>
        </is>
      </c>
      <c r="B82" s="6" t="n">
        <v>153929</v>
      </c>
      <c r="C82" s="6" t="n">
        <v>149595</v>
      </c>
    </row>
    <row r="83">
      <c r="A83" s="4" t="inlineStr">
        <is>
          <t>Tier 1 risk-based capital to be well capitalized under prompt corrective action provisions, ratio</t>
        </is>
      </c>
      <c r="B83" s="9" t="n">
        <v>0.08</v>
      </c>
      <c r="C83" s="9" t="n">
        <v>0.08</v>
      </c>
    </row>
    <row r="84">
      <c r="A84" s="4" t="inlineStr">
        <is>
          <t>Tier 1 leverage, actual, amount</t>
        </is>
      </c>
      <c r="B84" s="6" t="n">
        <v>252865</v>
      </c>
      <c r="C84" s="6" t="n">
        <v>254279</v>
      </c>
    </row>
    <row r="85">
      <c r="A85" s="4" t="inlineStr">
        <is>
          <t>Tier 1 leverage, actual, ratio</t>
        </is>
      </c>
      <c r="B85" s="9" t="n">
        <v>0.1299</v>
      </c>
      <c r="C85" s="9" t="n">
        <v>0.1259</v>
      </c>
    </row>
    <row r="86">
      <c r="A86" s="4" t="inlineStr">
        <is>
          <t>Tier 1 leverage for capital adequacy purposes, amount, without capital conservation buffer</t>
        </is>
      </c>
      <c r="B86" s="6" t="n">
        <v>77854</v>
      </c>
      <c r="C86" s="6" t="n">
        <v>80777</v>
      </c>
    </row>
    <row r="87">
      <c r="A87" s="4" t="inlineStr">
        <is>
          <t>Tier 1 leverage for capital adequacy purposes, ratio, without capital conservation buffer</t>
        </is>
      </c>
      <c r="B87" s="11" t="n">
        <v>0.04</v>
      </c>
      <c r="C87" s="11" t="n">
        <v>0.04</v>
      </c>
    </row>
    <row r="88">
      <c r="A88" s="4" t="inlineStr">
        <is>
          <t>Tier 1 leverage for capital adequacy purposes, amount</t>
        </is>
      </c>
      <c r="B88" s="6" t="n">
        <v>77854</v>
      </c>
      <c r="C88" s="6" t="n">
        <v>80777</v>
      </c>
    </row>
    <row r="89">
      <c r="A89" s="4" t="inlineStr">
        <is>
          <t>Tier 1 leverage for capital adequacy purposes, ratio</t>
        </is>
      </c>
      <c r="B89" s="9" t="n">
        <v>0.04</v>
      </c>
      <c r="C89" s="9" t="n">
        <v>0.04</v>
      </c>
    </row>
    <row r="90">
      <c r="A90" s="4" t="inlineStr">
        <is>
          <t>Tier 1 leverage to be well capitalized under prompt corrective action provisions, amount</t>
        </is>
      </c>
      <c r="B90" s="6" t="n">
        <v>97318</v>
      </c>
      <c r="C90" s="6" t="n">
        <v>100971</v>
      </c>
    </row>
    <row r="91">
      <c r="A91" s="4" t="inlineStr">
        <is>
          <t>Tier 1 leverage to be well capitalized under prompt corrective action provisions, ratio</t>
        </is>
      </c>
      <c r="B91" s="9" t="n">
        <v>0.05</v>
      </c>
      <c r="C91" s="9" t="n">
        <v>0.05</v>
      </c>
    </row>
    <row r="92">
      <c r="A92" s="4" t="inlineStr">
        <is>
          <t>Common equity Tier 1, actual, amount</t>
        </is>
      </c>
      <c r="B92" s="6" t="n">
        <v>252865</v>
      </c>
      <c r="C92" s="6" t="n">
        <v>254279</v>
      </c>
    </row>
    <row r="93">
      <c r="A93" s="4" t="inlineStr">
        <is>
          <t>Common equity Tier 1, actual ratio</t>
        </is>
      </c>
      <c r="B93" s="9" t="n">
        <v>0.1314</v>
      </c>
      <c r="C93" s="9" t="n">
        <v>0.136</v>
      </c>
    </row>
    <row r="94">
      <c r="A94" s="4" t="inlineStr">
        <is>
          <t>Common equity Tier 1 for capital adequacy purposes, amount, without capital conservation buffer</t>
        </is>
      </c>
      <c r="B94" s="6" t="n">
        <v>86585</v>
      </c>
      <c r="C94" s="6" t="n">
        <v>84147</v>
      </c>
    </row>
    <row r="95">
      <c r="A95" s="4" t="inlineStr">
        <is>
          <t>Common equity Tier 1 for capital adequacy purposes, ratio, without capital conservation buffer</t>
        </is>
      </c>
      <c r="B95" s="10" t="n">
        <v>0.045</v>
      </c>
      <c r="C95" s="10" t="n">
        <v>0.045</v>
      </c>
    </row>
    <row r="96">
      <c r="A96" s="4" t="inlineStr">
        <is>
          <t>Common equity Tier 1 for capital adequacy purposes, amount</t>
        </is>
      </c>
      <c r="B96" s="6" t="n">
        <v>134688</v>
      </c>
      <c r="C96" s="6" t="n">
        <v>130895</v>
      </c>
    </row>
    <row r="97">
      <c r="A97" s="4" t="inlineStr">
        <is>
          <t>Common equity Tier 1 for capital adequacy purposes, ratio</t>
        </is>
      </c>
      <c r="B97" s="11" t="n">
        <v>0.07000000000000001</v>
      </c>
      <c r="C97" s="11" t="n">
        <v>0.07000000000000001</v>
      </c>
    </row>
    <row r="98">
      <c r="A98" s="4" t="inlineStr">
        <is>
          <t>Common equity Tier 1 to be well capitalized under prompt corrective action provisions, amount</t>
        </is>
      </c>
      <c r="B98" s="6" t="n">
        <v>125067</v>
      </c>
      <c r="C98" s="6" t="n">
        <v>121546</v>
      </c>
    </row>
    <row r="99">
      <c r="A99" s="4" t="inlineStr">
        <is>
          <t>Common equity Tier 1 to be well capitalized under prompt corrective action provisions, ratio</t>
        </is>
      </c>
      <c r="B99" s="10" t="n">
        <v>0.065</v>
      </c>
      <c r="C99" s="10" t="n">
        <v>0.065</v>
      </c>
    </row>
    <row r="100">
      <c r="A100" s="4" t="inlineStr">
        <is>
          <t>CSB</t>
        </is>
      </c>
      <c r="B100" s="4" t="inlineStr">
        <is>
          <t xml:space="preserve"> </t>
        </is>
      </c>
      <c r="C100" s="4" t="inlineStr">
        <is>
          <t xml:space="preserve"> </t>
        </is>
      </c>
    </row>
    <row r="101">
      <c r="A101" s="4" t="inlineStr">
        <is>
          <t>Total risk-based capital, actual, amount</t>
        </is>
      </c>
      <c r="B101" s="6" t="n">
        <v>132136</v>
      </c>
      <c r="C101" s="6" t="n">
        <v>123365</v>
      </c>
    </row>
    <row r="102">
      <c r="A102" s="4" t="inlineStr">
        <is>
          <t>Total risk-based capital, actual, ratio</t>
        </is>
      </c>
      <c r="B102" s="9" t="n">
        <v>0.1184</v>
      </c>
      <c r="C102" s="9" t="n">
        <v>0.1195</v>
      </c>
    </row>
    <row r="103">
      <c r="A103" s="4" t="inlineStr">
        <is>
          <t>Total risk-based capital for capital adequacy purposes, amount, without capital conservation buffer</t>
        </is>
      </c>
      <c r="B103" s="6" t="n">
        <v>89251</v>
      </c>
      <c r="C103" s="6" t="n">
        <v>82601</v>
      </c>
    </row>
    <row r="104">
      <c r="A104" s="4" t="inlineStr">
        <is>
          <t>Total risk-based capital for capital adequacy purposes, ratio, without capital conservation buffer</t>
        </is>
      </c>
      <c r="B104" s="11" t="n">
        <v>0.08</v>
      </c>
      <c r="C104" s="11" t="n">
        <v>0.08</v>
      </c>
    </row>
    <row r="105">
      <c r="A105" s="4" t="inlineStr">
        <is>
          <t>Total risk-based capital for capital adequacy purposes, amount</t>
        </is>
      </c>
      <c r="B105" s="6" t="n">
        <v>117142</v>
      </c>
      <c r="C105" s="6" t="n">
        <v>108413</v>
      </c>
    </row>
    <row r="106">
      <c r="A106" s="4" t="inlineStr">
        <is>
          <t>Total risk-based capital for capital adequacy purposes, ratio</t>
        </is>
      </c>
      <c r="B106" s="9" t="n">
        <v>0.105</v>
      </c>
      <c r="C106" s="9" t="n">
        <v>0.105</v>
      </c>
    </row>
    <row r="107">
      <c r="A107" s="4" t="inlineStr">
        <is>
          <t>Total risk-based capital to be well capitalized under prompt corrective action provisions, amount</t>
        </is>
      </c>
      <c r="B107" s="6" t="n">
        <v>111563</v>
      </c>
      <c r="C107" s="6" t="n">
        <v>103251</v>
      </c>
    </row>
    <row r="108">
      <c r="A108" s="4" t="inlineStr">
        <is>
          <t>Total risk-based capital to be well capitalized under prompt corrective action provisions, ratio</t>
        </is>
      </c>
      <c r="B108" s="9" t="n">
        <v>0.1</v>
      </c>
      <c r="C108" s="9" t="n">
        <v>0.1</v>
      </c>
    </row>
    <row r="109">
      <c r="A109" s="4" t="inlineStr">
        <is>
          <t>Tier 1 risk-based capital, actual, amount</t>
        </is>
      </c>
      <c r="B109" s="6" t="n">
        <v>118157</v>
      </c>
      <c r="C109" s="6" t="n">
        <v>110410</v>
      </c>
    </row>
    <row r="110">
      <c r="A110" s="4" t="inlineStr">
        <is>
          <t>Tier 1 risk-based capital, actual, ratio</t>
        </is>
      </c>
      <c r="B110" s="9" t="n">
        <v>0.1059</v>
      </c>
      <c r="C110" s="9" t="n">
        <v>0.1069</v>
      </c>
    </row>
    <row r="111">
      <c r="A111" s="4" t="inlineStr">
        <is>
          <t>Tier 1 risk-based capital for capital adequacy purposes, amount, without capital conservation buffer</t>
        </is>
      </c>
      <c r="B111" s="6" t="n">
        <v>66938</v>
      </c>
      <c r="C111" s="6" t="n">
        <v>61951</v>
      </c>
    </row>
    <row r="112">
      <c r="A112" s="4" t="inlineStr">
        <is>
          <t>Tier 1 risk-based capital for capital adequacy purposes, ratio, without capital conservation buffer</t>
        </is>
      </c>
      <c r="B112" s="11" t="n">
        <v>0.06</v>
      </c>
      <c r="C112" s="11" t="n">
        <v>0.06</v>
      </c>
    </row>
    <row r="113">
      <c r="A113" s="4" t="inlineStr">
        <is>
          <t>Tier 1 risk-based capital for capital adequacy purposes, amount</t>
        </is>
      </c>
      <c r="B113" s="6" t="n">
        <v>94829</v>
      </c>
      <c r="C113" s="6" t="n">
        <v>87763</v>
      </c>
    </row>
    <row r="114">
      <c r="A114" s="4" t="inlineStr">
        <is>
          <t>Tier 1 risk-based capital for capital adequacy purposes, ratio</t>
        </is>
      </c>
      <c r="B114" s="9" t="n">
        <v>0.08500000000000001</v>
      </c>
      <c r="C114" s="9" t="n">
        <v>0.08500000000000001</v>
      </c>
    </row>
    <row r="115">
      <c r="A115" s="4" t="inlineStr">
        <is>
          <t>Tier 1 risk-based capital to be well capitalized under prompt corrective action provisions, amount</t>
        </is>
      </c>
      <c r="B115" s="6" t="n">
        <v>89251</v>
      </c>
      <c r="C115" s="6" t="n">
        <v>82601</v>
      </c>
    </row>
    <row r="116">
      <c r="A116" s="4" t="inlineStr">
        <is>
          <t>Tier 1 risk-based capital to be well capitalized under prompt corrective action provisions, ratio</t>
        </is>
      </c>
      <c r="B116" s="9" t="n">
        <v>0.08</v>
      </c>
      <c r="C116" s="9" t="n">
        <v>0.08</v>
      </c>
    </row>
    <row r="117">
      <c r="A117" s="4" t="inlineStr">
        <is>
          <t>Tier 1 leverage, actual, amount</t>
        </is>
      </c>
      <c r="B117" s="6" t="n">
        <v>118157</v>
      </c>
      <c r="C117" s="6" t="n">
        <v>110410</v>
      </c>
    </row>
    <row r="118">
      <c r="A118" s="4" t="inlineStr">
        <is>
          <t>Tier 1 leverage, actual, ratio</t>
        </is>
      </c>
      <c r="B118" s="9" t="n">
        <v>0.0992</v>
      </c>
      <c r="C118" s="9" t="n">
        <v>0.09669999999999999</v>
      </c>
    </row>
    <row r="119">
      <c r="A119" s="4" t="inlineStr">
        <is>
          <t>Tier 1 leverage for capital adequacy purposes, amount, without capital conservation buffer</t>
        </is>
      </c>
      <c r="B119" s="6" t="n">
        <v>47630</v>
      </c>
      <c r="C119" s="6" t="n">
        <v>45676</v>
      </c>
    </row>
    <row r="120">
      <c r="A120" s="4" t="inlineStr">
        <is>
          <t>Tier 1 leverage for capital adequacy purposes, ratio, without capital conservation buffer</t>
        </is>
      </c>
      <c r="B120" s="11" t="n">
        <v>0.04</v>
      </c>
      <c r="C120" s="11" t="n">
        <v>0.04</v>
      </c>
    </row>
    <row r="121">
      <c r="A121" s="4" t="inlineStr">
        <is>
          <t>Tier 1 leverage for capital adequacy purposes, amount</t>
        </is>
      </c>
      <c r="B121" s="6" t="n">
        <v>47630</v>
      </c>
      <c r="C121" s="6" t="n">
        <v>45676</v>
      </c>
    </row>
    <row r="122">
      <c r="A122" s="4" t="inlineStr">
        <is>
          <t>Tier 1 leverage for capital adequacy purposes, ratio</t>
        </is>
      </c>
      <c r="B122" s="9" t="n">
        <v>0.04</v>
      </c>
      <c r="C122" s="9" t="n">
        <v>0.04</v>
      </c>
    </row>
    <row r="123">
      <c r="A123" s="4" t="inlineStr">
        <is>
          <t>Tier 1 leverage to be well capitalized under prompt corrective action provisions, amount</t>
        </is>
      </c>
      <c r="B123" s="6" t="n">
        <v>59537</v>
      </c>
      <c r="C123" s="6" t="n">
        <v>57095</v>
      </c>
    </row>
    <row r="124">
      <c r="A124" s="4" t="inlineStr">
        <is>
          <t>Tier 1 leverage to be well capitalized under prompt corrective action provisions, ratio</t>
        </is>
      </c>
      <c r="B124" s="9" t="n">
        <v>0.05</v>
      </c>
      <c r="C124" s="9" t="n">
        <v>0.05</v>
      </c>
    </row>
    <row r="125">
      <c r="A125" s="4" t="inlineStr">
        <is>
          <t>Common equity Tier 1, actual, amount</t>
        </is>
      </c>
      <c r="B125" s="6" t="n">
        <v>118157</v>
      </c>
      <c r="C125" s="6" t="n">
        <v>110410</v>
      </c>
    </row>
    <row r="126">
      <c r="A126" s="4" t="inlineStr">
        <is>
          <t>Common equity Tier 1, actual ratio</t>
        </is>
      </c>
      <c r="B126" s="9" t="n">
        <v>0.1059</v>
      </c>
      <c r="C126" s="9" t="n">
        <v>0.1069</v>
      </c>
    </row>
    <row r="127">
      <c r="A127" s="4" t="inlineStr">
        <is>
          <t>Common equity Tier 1 for capital adequacy purposes, amount, without capital conservation buffer</t>
        </is>
      </c>
      <c r="B127" s="6" t="n">
        <v>50204</v>
      </c>
      <c r="C127" s="6" t="n">
        <v>46463</v>
      </c>
    </row>
    <row r="128">
      <c r="A128" s="4" t="inlineStr">
        <is>
          <t>Common equity Tier 1 for capital adequacy purposes, ratio, without capital conservation buffer</t>
        </is>
      </c>
      <c r="B128" s="10" t="n">
        <v>0.045</v>
      </c>
      <c r="C128" s="10" t="n">
        <v>0.045</v>
      </c>
    </row>
    <row r="129">
      <c r="A129" s="4" t="inlineStr">
        <is>
          <t>Common equity Tier 1 for capital adequacy purposes, amount</t>
        </is>
      </c>
      <c r="B129" s="6" t="n">
        <v>78094</v>
      </c>
      <c r="C129" s="6" t="n">
        <v>72276</v>
      </c>
    </row>
    <row r="130">
      <c r="A130" s="4" t="inlineStr">
        <is>
          <t>Common equity Tier 1 for capital adequacy purposes, ratio</t>
        </is>
      </c>
      <c r="B130" s="11" t="n">
        <v>0.07000000000000001</v>
      </c>
      <c r="C130" s="11" t="n">
        <v>0.07000000000000001</v>
      </c>
    </row>
    <row r="131">
      <c r="A131" s="4" t="inlineStr">
        <is>
          <t>Common equity Tier 1 to be well capitalized under prompt corrective action provisions, amount</t>
        </is>
      </c>
      <c r="B131" s="6" t="n">
        <v>72516</v>
      </c>
      <c r="C131" s="6" t="n">
        <v>67113</v>
      </c>
    </row>
    <row r="132">
      <c r="A132" s="4" t="inlineStr">
        <is>
          <t>Common equity Tier 1 to be well capitalized under prompt corrective action provisions, ratio</t>
        </is>
      </c>
      <c r="B132" s="10" t="n">
        <v>0.065</v>
      </c>
      <c r="C132" s="10" t="n">
        <v>0.065</v>
      </c>
    </row>
    <row r="133">
      <c r="A133" s="4" t="inlineStr">
        <is>
          <t>SFCB</t>
        </is>
      </c>
      <c r="B133" s="4" t="inlineStr">
        <is>
          <t xml:space="preserve"> </t>
        </is>
      </c>
      <c r="C133" s="4" t="inlineStr">
        <is>
          <t xml:space="preserve"> </t>
        </is>
      </c>
    </row>
    <row r="134">
      <c r="A134" s="4" t="inlineStr">
        <is>
          <t>Total risk-based capital, actual, amount</t>
        </is>
      </c>
      <c r="B134" s="4" t="inlineStr">
        <is>
          <t xml:space="preserve"> </t>
        </is>
      </c>
      <c r="C134" s="6" t="n">
        <v>101067</v>
      </c>
    </row>
    <row r="135">
      <c r="A135" s="4" t="inlineStr">
        <is>
          <t>Total risk-based capital, actual, ratio</t>
        </is>
      </c>
      <c r="B135" s="4" t="inlineStr">
        <is>
          <t xml:space="preserve"> </t>
        </is>
      </c>
      <c r="C135" s="9" t="n">
        <v>0.1339</v>
      </c>
    </row>
    <row r="136">
      <c r="A136" s="4" t="inlineStr">
        <is>
          <t>Total risk-based capital for capital adequacy purposes, amount, without capital conservation buffer</t>
        </is>
      </c>
      <c r="B136" s="4" t="inlineStr">
        <is>
          <t xml:space="preserve"> </t>
        </is>
      </c>
      <c r="C136" s="6" t="n">
        <v>60369</v>
      </c>
    </row>
    <row r="137">
      <c r="A137" s="4" t="inlineStr">
        <is>
          <t>Total risk-based capital for capital adequacy purposes, ratio, without capital conservation buffer</t>
        </is>
      </c>
      <c r="B137" s="4" t="inlineStr">
        <is>
          <t xml:space="preserve"> </t>
        </is>
      </c>
      <c r="C137" s="11" t="n">
        <v>0.08</v>
      </c>
    </row>
    <row r="138">
      <c r="A138" s="4" t="inlineStr">
        <is>
          <t>Total risk-based capital for capital adequacy purposes, amount</t>
        </is>
      </c>
      <c r="B138" s="4" t="inlineStr">
        <is>
          <t xml:space="preserve"> </t>
        </is>
      </c>
      <c r="C138" s="6" t="n">
        <v>79235</v>
      </c>
    </row>
    <row r="139">
      <c r="A139" s="4" t="inlineStr">
        <is>
          <t>Total risk-based capital for capital adequacy purposes, ratio</t>
        </is>
      </c>
      <c r="B139" s="4" t="inlineStr">
        <is>
          <t xml:space="preserve"> </t>
        </is>
      </c>
      <c r="C139" s="9" t="n">
        <v>0.105</v>
      </c>
    </row>
    <row r="140">
      <c r="A140" s="4" t="inlineStr">
        <is>
          <t>Total risk-based capital to be well capitalized under prompt corrective action provisions, amount</t>
        </is>
      </c>
      <c r="B140" s="4" t="inlineStr">
        <is>
          <t xml:space="preserve"> </t>
        </is>
      </c>
      <c r="C140" s="6" t="n">
        <v>75462</v>
      </c>
    </row>
    <row r="141">
      <c r="A141" s="4" t="inlineStr">
        <is>
          <t>Total risk-based capital to be well capitalized under prompt corrective action provisions, ratio</t>
        </is>
      </c>
      <c r="B141" s="4" t="inlineStr">
        <is>
          <t xml:space="preserve"> </t>
        </is>
      </c>
      <c r="C141" s="9" t="n">
        <v>0.1</v>
      </c>
    </row>
    <row r="142">
      <c r="A142" s="4" t="inlineStr">
        <is>
          <t>Tier 1 risk-based capital, actual, amount</t>
        </is>
      </c>
      <c r="B142" s="4" t="inlineStr">
        <is>
          <t xml:space="preserve"> </t>
        </is>
      </c>
      <c r="C142" s="6" t="n">
        <v>91625</v>
      </c>
    </row>
    <row r="143">
      <c r="A143" s="4" t="inlineStr">
        <is>
          <t>Tier 1 risk-based capital, actual, ratio</t>
        </is>
      </c>
      <c r="B143" s="4" t="inlineStr">
        <is>
          <t xml:space="preserve"> </t>
        </is>
      </c>
      <c r="C143" s="9" t="n">
        <v>0.1214</v>
      </c>
    </row>
    <row r="144">
      <c r="A144" s="4" t="inlineStr">
        <is>
          <t>Tier 1 risk-based capital for capital adequacy purposes, amount, without capital conservation buffer</t>
        </is>
      </c>
      <c r="B144" s="4" t="inlineStr">
        <is>
          <t xml:space="preserve"> </t>
        </is>
      </c>
      <c r="C144" s="6" t="n">
        <v>45277</v>
      </c>
    </row>
    <row r="145">
      <c r="A145" s="4" t="inlineStr">
        <is>
          <t>Tier 1 risk-based capital for capital adequacy purposes, ratio, without capital conservation buffer</t>
        </is>
      </c>
      <c r="B145" s="4" t="inlineStr">
        <is>
          <t xml:space="preserve"> </t>
        </is>
      </c>
      <c r="C145" s="11" t="n">
        <v>0.06</v>
      </c>
    </row>
    <row r="146">
      <c r="A146" s="4" t="inlineStr">
        <is>
          <t>Tier 1 risk-based capital for capital adequacy purposes, amount</t>
        </is>
      </c>
      <c r="B146" s="4" t="inlineStr">
        <is>
          <t xml:space="preserve"> </t>
        </is>
      </c>
      <c r="C146" s="6" t="n">
        <v>64142</v>
      </c>
    </row>
    <row r="147">
      <c r="A147" s="4" t="inlineStr">
        <is>
          <t>Tier 1 risk-based capital for capital adequacy purposes, ratio</t>
        </is>
      </c>
      <c r="B147" s="4" t="inlineStr">
        <is>
          <t xml:space="preserve"> </t>
        </is>
      </c>
      <c r="C147" s="9" t="n">
        <v>0.08500000000000001</v>
      </c>
    </row>
    <row r="148">
      <c r="A148" s="4" t="inlineStr">
        <is>
          <t>Tier 1 risk-based capital to be well capitalized under prompt corrective action provisions, amount</t>
        </is>
      </c>
      <c r="B148" s="4" t="inlineStr">
        <is>
          <t xml:space="preserve"> </t>
        </is>
      </c>
      <c r="C148" s="6" t="n">
        <v>60369</v>
      </c>
    </row>
    <row r="149">
      <c r="A149" s="4" t="inlineStr">
        <is>
          <t>Tier 1 risk-based capital to be well capitalized under prompt corrective action provisions, ratio</t>
        </is>
      </c>
      <c r="B149" s="4" t="inlineStr">
        <is>
          <t xml:space="preserve"> </t>
        </is>
      </c>
      <c r="C149" s="9" t="n">
        <v>0.08</v>
      </c>
    </row>
    <row r="150">
      <c r="A150" s="4" t="inlineStr">
        <is>
          <t>Tier 1 leverage, actual, amount</t>
        </is>
      </c>
      <c r="B150" s="4" t="inlineStr">
        <is>
          <t xml:space="preserve"> </t>
        </is>
      </c>
      <c r="C150" s="6" t="n">
        <v>91625</v>
      </c>
    </row>
    <row r="151">
      <c r="A151" s="4" t="inlineStr">
        <is>
          <t>Tier 1 leverage, actual, ratio</t>
        </is>
      </c>
      <c r="B151" s="4" t="inlineStr">
        <is>
          <t xml:space="preserve"> </t>
        </is>
      </c>
      <c r="C151" s="9" t="n">
        <v>0.1108</v>
      </c>
    </row>
    <row r="152">
      <c r="A152" s="4" t="inlineStr">
        <is>
          <t>Tier 1 leverage for capital adequacy purposes, amount, without capital conservation buffer</t>
        </is>
      </c>
      <c r="B152" s="4" t="inlineStr">
        <is>
          <t xml:space="preserve"> </t>
        </is>
      </c>
      <c r="C152" s="6" t="n">
        <v>33088</v>
      </c>
    </row>
    <row r="153">
      <c r="A153" s="4" t="inlineStr">
        <is>
          <t>Tier 1 leverage for capital adequacy purposes, ratio, without capital conservation buffer</t>
        </is>
      </c>
      <c r="B153" s="4" t="inlineStr">
        <is>
          <t xml:space="preserve"> </t>
        </is>
      </c>
      <c r="C153" s="11" t="n">
        <v>0.04</v>
      </c>
    </row>
    <row r="154">
      <c r="A154" s="4" t="inlineStr">
        <is>
          <t>Tier 1 leverage for capital adequacy purposes, amount</t>
        </is>
      </c>
      <c r="B154" s="4" t="inlineStr">
        <is>
          <t xml:space="preserve"> </t>
        </is>
      </c>
      <c r="C154" s="6" t="n">
        <v>33088</v>
      </c>
    </row>
    <row r="155">
      <c r="A155" s="4" t="inlineStr">
        <is>
          <t>Tier 1 leverage for capital adequacy purposes, ratio</t>
        </is>
      </c>
      <c r="B155" s="4" t="inlineStr">
        <is>
          <t xml:space="preserve"> </t>
        </is>
      </c>
      <c r="C155" s="9" t="n">
        <v>0.04</v>
      </c>
    </row>
    <row r="156">
      <c r="A156" s="4" t="inlineStr">
        <is>
          <t>Tier 1 leverage to be well capitalized under prompt corrective action provisions, amount</t>
        </is>
      </c>
      <c r="B156" s="4" t="inlineStr">
        <is>
          <t xml:space="preserve"> </t>
        </is>
      </c>
      <c r="C156" s="6" t="n">
        <v>41360</v>
      </c>
    </row>
    <row r="157">
      <c r="A157" s="4" t="inlineStr">
        <is>
          <t>Tier 1 leverage to be well capitalized under prompt corrective action provisions, ratio</t>
        </is>
      </c>
      <c r="B157" s="4" t="inlineStr">
        <is>
          <t xml:space="preserve"> </t>
        </is>
      </c>
      <c r="C157" s="9" t="n">
        <v>0.05</v>
      </c>
    </row>
    <row r="158">
      <c r="A158" s="4" t="inlineStr">
        <is>
          <t>Common equity Tier 1, actual, amount</t>
        </is>
      </c>
      <c r="B158" s="4" t="inlineStr">
        <is>
          <t xml:space="preserve"> </t>
        </is>
      </c>
      <c r="C158" s="6" t="n">
        <v>91625</v>
      </c>
    </row>
    <row r="159">
      <c r="A159" s="4" t="inlineStr">
        <is>
          <t>Common equity Tier 1, actual ratio</t>
        </is>
      </c>
      <c r="B159" s="4" t="inlineStr">
        <is>
          <t xml:space="preserve"> </t>
        </is>
      </c>
      <c r="C159" s="9" t="n">
        <v>0.1214</v>
      </c>
    </row>
    <row r="160">
      <c r="A160" s="4" t="inlineStr">
        <is>
          <t>Common equity Tier 1 for capital adequacy purposes, amount, without capital conservation buffer</t>
        </is>
      </c>
      <c r="B160" s="4" t="inlineStr">
        <is>
          <t xml:space="preserve"> </t>
        </is>
      </c>
      <c r="C160" s="6" t="n">
        <v>33958</v>
      </c>
    </row>
    <row r="161">
      <c r="A161" s="4" t="inlineStr">
        <is>
          <t>Common equity Tier 1 for capital adequacy purposes, ratio, without capital conservation buffer</t>
        </is>
      </c>
      <c r="B161" s="4" t="inlineStr">
        <is>
          <t xml:space="preserve"> </t>
        </is>
      </c>
      <c r="C161" s="10" t="n">
        <v>0.045</v>
      </c>
    </row>
    <row r="162">
      <c r="A162" s="4" t="inlineStr">
        <is>
          <t>Common equity Tier 1 for capital adequacy purposes, amount</t>
        </is>
      </c>
      <c r="B162" s="4" t="inlineStr">
        <is>
          <t xml:space="preserve"> </t>
        </is>
      </c>
      <c r="C162" s="6" t="n">
        <v>52823</v>
      </c>
    </row>
    <row r="163">
      <c r="A163" s="4" t="inlineStr">
        <is>
          <t>Common equity Tier 1 for capital adequacy purposes, ratio</t>
        </is>
      </c>
      <c r="B163" s="4" t="inlineStr">
        <is>
          <t xml:space="preserve"> </t>
        </is>
      </c>
      <c r="C163" s="11" t="n">
        <v>0.07000000000000001</v>
      </c>
    </row>
    <row r="164">
      <c r="A164" s="4" t="inlineStr">
        <is>
          <t>Common equity Tier 1 to be well capitalized under prompt corrective action provisions, amount</t>
        </is>
      </c>
      <c r="B164" s="4" t="inlineStr">
        <is>
          <t xml:space="preserve"> </t>
        </is>
      </c>
      <c r="C164" s="6" t="n">
        <v>49050</v>
      </c>
    </row>
    <row r="165">
      <c r="A165" s="4" t="inlineStr">
        <is>
          <t>Common equity Tier 1 to be well capitalized under prompt corrective action provisions, ratio</t>
        </is>
      </c>
      <c r="B165" s="4" t="inlineStr">
        <is>
          <t xml:space="preserve"> </t>
        </is>
      </c>
      <c r="C165" s="10" t="n">
        <v>0.065</v>
      </c>
    </row>
    <row r="166">
      <c r="A166" s="4" t="inlineStr">
        <is>
          <t>Guaranty Bank</t>
        </is>
      </c>
      <c r="B166" s="4" t="inlineStr">
        <is>
          <t xml:space="preserve"> </t>
        </is>
      </c>
      <c r="C166" s="4" t="inlineStr">
        <is>
          <t xml:space="preserve"> </t>
        </is>
      </c>
    </row>
    <row r="167">
      <c r="A167" s="4" t="inlineStr">
        <is>
          <t>Total risk-based capital, actual, amount</t>
        </is>
      </c>
      <c r="B167" s="6" t="n">
        <v>220292</v>
      </c>
      <c r="C167" s="4" t="inlineStr">
        <is>
          <t xml:space="preserve"> </t>
        </is>
      </c>
    </row>
    <row r="168">
      <c r="A168" s="4" t="inlineStr">
        <is>
          <t>Total risk-based capital, actual, ratio</t>
        </is>
      </c>
      <c r="B168" s="9" t="n">
        <v>0.1208</v>
      </c>
      <c r="C168" s="4" t="inlineStr">
        <is>
          <t xml:space="preserve"> </t>
        </is>
      </c>
    </row>
    <row r="169">
      <c r="A169" s="4" t="inlineStr">
        <is>
          <t>Total risk-based capital for capital adequacy purposes, amount, without capital conservation buffer</t>
        </is>
      </c>
      <c r="B169" s="6" t="n">
        <v>148137</v>
      </c>
      <c r="C169" s="4" t="inlineStr">
        <is>
          <t xml:space="preserve"> </t>
        </is>
      </c>
    </row>
    <row r="170">
      <c r="A170" s="4" t="inlineStr">
        <is>
          <t>Total risk-based capital for capital adequacy purposes, ratio, without capital conservation buffer</t>
        </is>
      </c>
      <c r="B170" s="11" t="n">
        <v>0.08</v>
      </c>
      <c r="C170" s="4" t="inlineStr">
        <is>
          <t xml:space="preserve"> </t>
        </is>
      </c>
    </row>
    <row r="171">
      <c r="A171" s="4" t="inlineStr">
        <is>
          <t>Total risk-based capital for capital adequacy purposes, amount</t>
        </is>
      </c>
      <c r="B171" s="6" t="n">
        <v>194429</v>
      </c>
      <c r="C171" s="4" t="inlineStr">
        <is>
          <t xml:space="preserve"> </t>
        </is>
      </c>
    </row>
    <row r="172">
      <c r="A172" s="4" t="inlineStr">
        <is>
          <t>Total risk-based capital for capital adequacy purposes, ratio</t>
        </is>
      </c>
      <c r="B172" s="9" t="n">
        <v>0.105</v>
      </c>
      <c r="C172" s="4" t="inlineStr">
        <is>
          <t xml:space="preserve"> </t>
        </is>
      </c>
    </row>
    <row r="173">
      <c r="A173" s="4" t="inlineStr">
        <is>
          <t>Total risk-based capital to be well capitalized under prompt corrective action provisions, amount</t>
        </is>
      </c>
      <c r="B173" s="6" t="n">
        <v>185171</v>
      </c>
      <c r="C173" s="4" t="inlineStr">
        <is>
          <t xml:space="preserve"> </t>
        </is>
      </c>
    </row>
    <row r="174">
      <c r="A174" s="4" t="inlineStr">
        <is>
          <t>Total risk-based capital to be well capitalized under prompt corrective action provisions, ratio</t>
        </is>
      </c>
      <c r="B174" s="9" t="n">
        <v>0.1</v>
      </c>
      <c r="C174" s="4" t="inlineStr">
        <is>
          <t xml:space="preserve"> </t>
        </is>
      </c>
    </row>
    <row r="175">
      <c r="A175" s="4" t="inlineStr">
        <is>
          <t>Tier 1 risk-based capital, actual, amount</t>
        </is>
      </c>
      <c r="B175" s="6" t="n">
        <v>197467</v>
      </c>
      <c r="C175" s="4" t="inlineStr">
        <is>
          <t xml:space="preserve"> </t>
        </is>
      </c>
    </row>
    <row r="176">
      <c r="A176" s="4" t="inlineStr">
        <is>
          <t>Tier 1 risk-based capital, actual, ratio</t>
        </is>
      </c>
      <c r="B176" s="9" t="n">
        <v>0.1083</v>
      </c>
      <c r="C176" s="4" t="inlineStr">
        <is>
          <t xml:space="preserve"> </t>
        </is>
      </c>
    </row>
    <row r="177">
      <c r="A177" s="4" t="inlineStr">
        <is>
          <t>Tier 1 risk-based capital for capital adequacy purposes, amount, without capital conservation buffer</t>
        </is>
      </c>
      <c r="B177" s="6" t="n">
        <v>111103</v>
      </c>
      <c r="C177" s="4" t="inlineStr">
        <is>
          <t xml:space="preserve"> </t>
        </is>
      </c>
    </row>
    <row r="178">
      <c r="A178" s="4" t="inlineStr">
        <is>
          <t>Tier 1 risk-based capital for capital adequacy purposes, ratio, without capital conservation buffer</t>
        </is>
      </c>
      <c r="B178" s="11" t="n">
        <v>0.06</v>
      </c>
      <c r="C178" s="4" t="inlineStr">
        <is>
          <t xml:space="preserve"> </t>
        </is>
      </c>
    </row>
    <row r="179">
      <c r="A179" s="4" t="inlineStr">
        <is>
          <t>Tier 1 risk-based capital for capital adequacy purposes, amount</t>
        </is>
      </c>
      <c r="B179" s="6" t="n">
        <v>157395</v>
      </c>
      <c r="C179" s="4" t="inlineStr">
        <is>
          <t xml:space="preserve"> </t>
        </is>
      </c>
    </row>
    <row r="180">
      <c r="A180" s="4" t="inlineStr">
        <is>
          <t>Tier 1 risk-based capital for capital adequacy purposes, ratio</t>
        </is>
      </c>
      <c r="B180" s="9" t="n">
        <v>0.08500000000000001</v>
      </c>
      <c r="C180" s="4" t="inlineStr">
        <is>
          <t xml:space="preserve"> </t>
        </is>
      </c>
    </row>
    <row r="181">
      <c r="A181" s="4" t="inlineStr">
        <is>
          <t>Tier 1 risk-based capital to be well capitalized under prompt corrective action provisions, amount</t>
        </is>
      </c>
      <c r="B181" s="6" t="n">
        <v>148137</v>
      </c>
      <c r="C181" s="4" t="inlineStr">
        <is>
          <t xml:space="preserve"> </t>
        </is>
      </c>
    </row>
    <row r="182">
      <c r="A182" s="4" t="inlineStr">
        <is>
          <t>Tier 1 risk-based capital to be well capitalized under prompt corrective action provisions, ratio</t>
        </is>
      </c>
      <c r="B182" s="9" t="n">
        <v>0.08</v>
      </c>
      <c r="C182" s="4" t="inlineStr">
        <is>
          <t xml:space="preserve"> </t>
        </is>
      </c>
    </row>
    <row r="183">
      <c r="A183" s="4" t="inlineStr">
        <is>
          <t>Tier 1 leverage, actual, amount</t>
        </is>
      </c>
      <c r="B183" s="6" t="n">
        <v>197467</v>
      </c>
      <c r="C183" s="4" t="inlineStr">
        <is>
          <t xml:space="preserve"> </t>
        </is>
      </c>
    </row>
    <row r="184">
      <c r="A184" s="4" t="inlineStr">
        <is>
          <t>Tier 1 leverage, actual, ratio</t>
        </is>
      </c>
      <c r="B184" s="9" t="n">
        <v>0.1062</v>
      </c>
      <c r="C184" s="4" t="inlineStr">
        <is>
          <t xml:space="preserve"> </t>
        </is>
      </c>
    </row>
    <row r="185">
      <c r="A185" s="4" t="inlineStr">
        <is>
          <t>Tier 1 leverage for capital adequacy purposes, amount, without capital conservation buffer</t>
        </is>
      </c>
      <c r="B185" s="6" t="n">
        <v>74370</v>
      </c>
      <c r="C185" s="4" t="inlineStr">
        <is>
          <t xml:space="preserve"> </t>
        </is>
      </c>
    </row>
    <row r="186">
      <c r="A186" s="4" t="inlineStr">
        <is>
          <t>Tier 1 leverage for capital adequacy purposes, ratio, without capital conservation buffer</t>
        </is>
      </c>
      <c r="B186" s="11" t="n">
        <v>0.04</v>
      </c>
      <c r="C186" s="4" t="inlineStr">
        <is>
          <t xml:space="preserve"> </t>
        </is>
      </c>
    </row>
    <row r="187">
      <c r="A187" s="4" t="inlineStr">
        <is>
          <t>Tier 1 leverage for capital adequacy purposes, amount</t>
        </is>
      </c>
      <c r="B187" s="6" t="n">
        <v>74370</v>
      </c>
      <c r="C187" s="4" t="inlineStr">
        <is>
          <t xml:space="preserve"> </t>
        </is>
      </c>
    </row>
    <row r="188">
      <c r="A188" s="4" t="inlineStr">
        <is>
          <t>Tier 1 leverage for capital adequacy purposes, ratio</t>
        </is>
      </c>
      <c r="B188" s="9" t="n">
        <v>0.04</v>
      </c>
      <c r="C188" s="4" t="inlineStr">
        <is>
          <t xml:space="preserve"> </t>
        </is>
      </c>
    </row>
    <row r="189">
      <c r="A189" s="4" t="inlineStr">
        <is>
          <t>Tier 1 leverage to be well capitalized under prompt corrective action provisions, amount</t>
        </is>
      </c>
      <c r="B189" s="6" t="n">
        <v>92963</v>
      </c>
      <c r="C189" s="4" t="inlineStr">
        <is>
          <t xml:space="preserve"> </t>
        </is>
      </c>
    </row>
    <row r="190">
      <c r="A190" s="4" t="inlineStr">
        <is>
          <t>Tier 1 leverage to be well capitalized under prompt corrective action provisions, ratio</t>
        </is>
      </c>
      <c r="B190" s="9" t="n">
        <v>0.05</v>
      </c>
      <c r="C190" s="4" t="inlineStr">
        <is>
          <t xml:space="preserve"> </t>
        </is>
      </c>
    </row>
    <row r="191">
      <c r="A191" s="4" t="inlineStr">
        <is>
          <t>Common equity Tier 1, actual, amount</t>
        </is>
      </c>
      <c r="B191" s="6" t="n">
        <v>197467</v>
      </c>
      <c r="C191" s="4" t="inlineStr">
        <is>
          <t xml:space="preserve"> </t>
        </is>
      </c>
    </row>
    <row r="192">
      <c r="A192" s="4" t="inlineStr">
        <is>
          <t>Common equity Tier 1, actual ratio</t>
        </is>
      </c>
      <c r="B192" s="9" t="n">
        <v>0.1083</v>
      </c>
      <c r="C192" s="4" t="inlineStr">
        <is>
          <t xml:space="preserve"> </t>
        </is>
      </c>
    </row>
    <row r="193">
      <c r="A193" s="4" t="inlineStr">
        <is>
          <t>Common equity Tier 1 for capital adequacy purposes, amount, without capital conservation buffer</t>
        </is>
      </c>
      <c r="B193" s="6" t="n">
        <v>83327</v>
      </c>
      <c r="C193" s="4" t="inlineStr">
        <is>
          <t xml:space="preserve"> </t>
        </is>
      </c>
    </row>
    <row r="194">
      <c r="A194" s="4" t="inlineStr">
        <is>
          <t>Common equity Tier 1 for capital adequacy purposes, ratio, without capital conservation buffer</t>
        </is>
      </c>
      <c r="B194" s="10" t="n">
        <v>0.045</v>
      </c>
      <c r="C194" s="4" t="inlineStr">
        <is>
          <t xml:space="preserve"> </t>
        </is>
      </c>
    </row>
    <row r="195">
      <c r="A195" s="4" t="inlineStr">
        <is>
          <t>Common equity Tier 1 for capital adequacy purposes, amount</t>
        </is>
      </c>
      <c r="B195" s="6" t="n">
        <v>129620</v>
      </c>
      <c r="C195" s="4" t="inlineStr">
        <is>
          <t xml:space="preserve"> </t>
        </is>
      </c>
    </row>
    <row r="196">
      <c r="A196" s="4" t="inlineStr">
        <is>
          <t>Common equity Tier 1 for capital adequacy purposes, ratio</t>
        </is>
      </c>
      <c r="B196" s="11" t="n">
        <v>0.07000000000000001</v>
      </c>
      <c r="C196" s="4" t="inlineStr">
        <is>
          <t xml:space="preserve"> </t>
        </is>
      </c>
    </row>
    <row r="197">
      <c r="A197" s="4" t="inlineStr">
        <is>
          <t>Common equity Tier 1 to be well capitalized under prompt corrective action provisions, amount</t>
        </is>
      </c>
      <c r="B197" s="6" t="n">
        <v>120361</v>
      </c>
      <c r="C197" s="4" t="inlineStr">
        <is>
          <t xml:space="preserve"> </t>
        </is>
      </c>
    </row>
    <row r="198">
      <c r="A198" s="4" t="inlineStr">
        <is>
          <t>Common equity Tier 1 to be well capitalized under prompt corrective action provisions, ratio</t>
        </is>
      </c>
      <c r="B198" s="10" t="n">
        <v>0.065</v>
      </c>
      <c r="C1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s) - $ / shares</t>
        </is>
      </c>
      <c r="B1" s="2" t="inlineStr">
        <is>
          <t>3 Months Ended</t>
        </is>
      </c>
    </row>
    <row r="2">
      <c r="B2" s="2" t="inlineStr">
        <is>
          <t>Jun. 30, 2022</t>
        </is>
      </c>
      <c r="C2" s="2" t="inlineStr">
        <is>
          <t>Mar. 31, 2022</t>
        </is>
      </c>
      <c r="D2" s="2" t="inlineStr">
        <is>
          <t>Jun. 30, 2021</t>
        </is>
      </c>
      <c r="E2" s="2" t="inlineStr">
        <is>
          <t>Mar. 31, 2021</t>
        </is>
      </c>
    </row>
    <row r="3">
      <c r="A3" s="4" t="inlineStr">
        <is>
          <t>Cash dividends declared per common share</t>
        </is>
      </c>
      <c r="B3" s="7" t="n">
        <v>0.06</v>
      </c>
      <c r="C3" s="4" t="inlineStr">
        <is>
          <t xml:space="preserve"> </t>
        </is>
      </c>
      <c r="D3" s="7" t="n">
        <v>0.06</v>
      </c>
      <c r="E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row>
    <row r="5">
      <c r="A5" s="4" t="inlineStr">
        <is>
          <t>Cash dividends declared per common share</t>
        </is>
      </c>
      <c r="B5" s="7" t="n">
        <v>0.06</v>
      </c>
      <c r="C5" s="7" t="n">
        <v>0.06</v>
      </c>
      <c r="D5" s="7" t="n">
        <v>0.06</v>
      </c>
      <c r="E5" s="7" t="n">
        <v>0.06</v>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Repurchase and cancellation of common stock as a result of share repurchase program (in shares)</t>
        </is>
      </c>
      <c r="B7" s="5" t="n">
        <v>602500</v>
      </c>
      <c r="C7" s="5" t="n">
        <v>77500</v>
      </c>
      <c r="D7" s="5" t="n">
        <v>100000</v>
      </c>
      <c r="E7" s="4" t="inlineStr">
        <is>
          <t xml:space="preserve"> </t>
        </is>
      </c>
    </row>
    <row r="8">
      <c r="A8" s="4" t="inlineStr">
        <is>
          <t>Issuance of shares of common stock as a result of the acquisition, net of issuance cost (in shares)</t>
        </is>
      </c>
      <c r="B8" s="5" t="n">
        <v>2071291</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38866</v>
      </c>
      <c r="D4" s="6" t="n">
        <v>403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3619</v>
      </c>
      <c r="D6" s="5" t="n">
        <v>2701</v>
      </c>
    </row>
    <row r="7">
      <c r="A7" s="4" t="inlineStr">
        <is>
          <t>Provision for credit losses</t>
        </is>
      </c>
      <c r="B7" s="6" t="n">
        <v>11200</v>
      </c>
      <c r="C7" s="5" t="n">
        <v>8284</v>
      </c>
      <c r="D7" s="5" t="n">
        <v>6713</v>
      </c>
    </row>
    <row r="8">
      <c r="A8" s="4" t="inlineStr">
        <is>
          <t>Stock-based compensation expense</t>
        </is>
      </c>
      <c r="B8" s="4" t="inlineStr">
        <is>
          <t xml:space="preserve"> </t>
        </is>
      </c>
      <c r="C8" s="5" t="n">
        <v>1296</v>
      </c>
      <c r="D8" s="5" t="n">
        <v>1361</v>
      </c>
    </row>
    <row r="9">
      <c r="A9" s="4" t="inlineStr">
        <is>
          <t>Deferred compensation expense accrued</t>
        </is>
      </c>
      <c r="B9" s="4" t="inlineStr">
        <is>
          <t xml:space="preserve"> </t>
        </is>
      </c>
      <c r="C9" s="5" t="n">
        <v>1939</v>
      </c>
      <c r="D9" s="5" t="n">
        <v>2302</v>
      </c>
    </row>
    <row r="10">
      <c r="A10" s="4" t="inlineStr">
        <is>
          <t>Gains on other real estate owned, net</t>
        </is>
      </c>
      <c r="B10" s="4" t="inlineStr">
        <is>
          <t xml:space="preserve"> </t>
        </is>
      </c>
      <c r="C10" s="4" t="inlineStr">
        <is>
          <t xml:space="preserve"> </t>
        </is>
      </c>
      <c r="D10" s="5" t="n">
        <v>-389</v>
      </c>
    </row>
    <row r="11">
      <c r="A11" s="4" t="inlineStr">
        <is>
          <t>Amortization of premiums on securities, net</t>
        </is>
      </c>
      <c r="B11" s="4" t="inlineStr">
        <is>
          <t xml:space="preserve"> </t>
        </is>
      </c>
      <c r="C11" s="5" t="n">
        <v>575</v>
      </c>
      <c r="D11" s="5" t="n">
        <v>1092</v>
      </c>
    </row>
    <row r="12">
      <c r="A12" s="4" t="inlineStr">
        <is>
          <t>Caplet amortization</t>
        </is>
      </c>
      <c r="B12" s="4" t="inlineStr">
        <is>
          <t xml:space="preserve"> </t>
        </is>
      </c>
      <c r="C12" s="5" t="n">
        <v>462</v>
      </c>
      <c r="D12" s="5" t="n">
        <v>314</v>
      </c>
    </row>
    <row r="13">
      <c r="A13" s="4" t="inlineStr">
        <is>
          <t>Mark to market gains on unhedged derivatives, net</t>
        </is>
      </c>
      <c r="B13" s="4" t="inlineStr">
        <is>
          <t xml:space="preserve"> </t>
        </is>
      </c>
      <c r="C13" s="5" t="n">
        <v>-1338</v>
      </c>
      <c r="D13" s="5" t="n">
        <v>-91</v>
      </c>
    </row>
    <row r="14">
      <c r="A14" s="4" t="inlineStr">
        <is>
          <t>Securities losses, net</t>
        </is>
      </c>
      <c r="B14" s="4" t="inlineStr">
        <is>
          <t xml:space="preserve"> </t>
        </is>
      </c>
      <c r="C14" s="4" t="inlineStr">
        <is>
          <t xml:space="preserve"> </t>
        </is>
      </c>
      <c r="D14" s="5" t="n">
        <v>88</v>
      </c>
    </row>
    <row r="15">
      <c r="A15" s="4" t="inlineStr">
        <is>
          <t>Loans originated for sale</t>
        </is>
      </c>
      <c r="B15" s="4" t="inlineStr">
        <is>
          <t xml:space="preserve"> </t>
        </is>
      </c>
      <c r="C15" s="5" t="n">
        <v>-53057</v>
      </c>
      <c r="D15" s="5" t="n">
        <v>-115649</v>
      </c>
    </row>
    <row r="16">
      <c r="A16" s="4" t="inlineStr">
        <is>
          <t>Proceeds on sales of loans</t>
        </is>
      </c>
      <c r="B16" s="4" t="inlineStr">
        <is>
          <t xml:space="preserve"> </t>
        </is>
      </c>
      <c r="C16" s="5" t="n">
        <v>60235</v>
      </c>
      <c r="D16" s="5" t="n">
        <v>117469</v>
      </c>
    </row>
    <row r="17">
      <c r="A17" s="4" t="inlineStr">
        <is>
          <t>Gains on sales of residential real estate loans</t>
        </is>
      </c>
      <c r="B17" s="5" t="n">
        <v>-809</v>
      </c>
      <c r="C17" s="5" t="n">
        <v>-1302</v>
      </c>
      <c r="D17" s="5" t="n">
        <v>-2521</v>
      </c>
    </row>
    <row r="18">
      <c r="A18" s="4" t="inlineStr">
        <is>
          <t>Gains on sales of government guaranteed portions of loans</t>
        </is>
      </c>
      <c r="B18" s="4" t="inlineStr">
        <is>
          <t xml:space="preserve"> </t>
        </is>
      </c>
      <c r="C18" s="5" t="n">
        <v>-19</v>
      </c>
      <c r="D18" s="4" t="inlineStr">
        <is>
          <t xml:space="preserve"> </t>
        </is>
      </c>
    </row>
    <row r="19">
      <c r="A19" s="4" t="inlineStr">
        <is>
          <t>(Gains) losses on sales and disposals of premises and equipment</t>
        </is>
      </c>
      <c r="B19" s="4" t="inlineStr">
        <is>
          <t xml:space="preserve"> </t>
        </is>
      </c>
      <c r="C19" s="5" t="n">
        <v>60</v>
      </c>
      <c r="D19" s="5" t="n">
        <v>-22</v>
      </c>
    </row>
    <row r="20">
      <c r="A20" s="4" t="inlineStr">
        <is>
          <t>Amortization of intangibles</t>
        </is>
      </c>
      <c r="B20" s="5" t="n">
        <v>787</v>
      </c>
      <c r="C20" s="5" t="n">
        <v>1280</v>
      </c>
      <c r="D20" s="5" t="n">
        <v>1016</v>
      </c>
    </row>
    <row r="21">
      <c r="A21" s="4" t="inlineStr">
        <is>
          <t>Accretion of acquisition fair value adjustments, net</t>
        </is>
      </c>
      <c r="B21" s="4" t="inlineStr">
        <is>
          <t xml:space="preserve"> </t>
        </is>
      </c>
      <c r="C21" s="5" t="n">
        <v>-1813</v>
      </c>
      <c r="D21" s="5" t="n">
        <v>-795</v>
      </c>
    </row>
    <row r="22">
      <c r="A22" s="4" t="inlineStr">
        <is>
          <t>Increase in cash value of bank-owned life insurance</t>
        </is>
      </c>
      <c r="B22" s="4" t="inlineStr">
        <is>
          <t xml:space="preserve"> </t>
        </is>
      </c>
      <c r="C22" s="5" t="n">
        <v>-696</v>
      </c>
      <c r="D22" s="5" t="n">
        <v>-922</v>
      </c>
    </row>
    <row r="23">
      <c r="A23" s="4" t="inlineStr">
        <is>
          <t>Increase in other assets</t>
        </is>
      </c>
      <c r="B23" s="4" t="inlineStr">
        <is>
          <t xml:space="preserve"> </t>
        </is>
      </c>
      <c r="C23" s="5" t="n">
        <v>-19837</v>
      </c>
      <c r="D23" s="5" t="n">
        <v>-14322</v>
      </c>
    </row>
    <row r="24">
      <c r="A24" s="4" t="inlineStr">
        <is>
          <t>Increase (decrease) in other liabilities</t>
        </is>
      </c>
      <c r="B24" s="4" t="inlineStr">
        <is>
          <t xml:space="preserve"> </t>
        </is>
      </c>
      <c r="C24" s="5" t="n">
        <v>15076</v>
      </c>
      <c r="D24" s="5" t="n">
        <v>-5941</v>
      </c>
    </row>
    <row r="25">
      <c r="A25" s="4" t="inlineStr">
        <is>
          <t>Net cash provided by operating activities</t>
        </is>
      </c>
      <c r="B25" s="4" t="inlineStr">
        <is>
          <t xml:space="preserve"> </t>
        </is>
      </c>
      <c r="C25" s="5" t="n">
        <v>53630</v>
      </c>
      <c r="D25" s="5" t="n">
        <v>32735</v>
      </c>
    </row>
    <row r="26">
      <c r="A26" s="3" t="inlineStr">
        <is>
          <t>CASH FLOWS FROM INVESTING ACTIVITIES</t>
        </is>
      </c>
      <c r="B26" s="4" t="inlineStr">
        <is>
          <t xml:space="preserve"> </t>
        </is>
      </c>
      <c r="C26" s="4" t="inlineStr">
        <is>
          <t xml:space="preserve"> </t>
        </is>
      </c>
      <c r="D26" s="4" t="inlineStr">
        <is>
          <t xml:space="preserve"> </t>
        </is>
      </c>
    </row>
    <row r="27">
      <c r="A27" s="4" t="inlineStr">
        <is>
          <t>Net decrease in federal funds sold</t>
        </is>
      </c>
      <c r="B27" s="4" t="inlineStr">
        <is>
          <t xml:space="preserve"> </t>
        </is>
      </c>
      <c r="C27" s="5" t="n">
        <v>10220</v>
      </c>
      <c r="D27" s="5" t="n">
        <v>7740</v>
      </c>
    </row>
    <row r="28">
      <c r="A28" s="4" t="inlineStr">
        <is>
          <t>Net (increase) decrease in interest-bearing deposits at financial institutions</t>
        </is>
      </c>
      <c r="B28" s="4" t="inlineStr">
        <is>
          <t xml:space="preserve"> </t>
        </is>
      </c>
      <c r="C28" s="5" t="n">
        <v>38044</v>
      </c>
      <c r="D28" s="5" t="n">
        <v>-844</v>
      </c>
    </row>
    <row r="29">
      <c r="A29" s="4" t="inlineStr">
        <is>
          <t>Proceeds from sales of other real estate owned</t>
        </is>
      </c>
      <c r="B29" s="4" t="inlineStr">
        <is>
          <t xml:space="preserve"> </t>
        </is>
      </c>
      <c r="C29" s="4" t="inlineStr">
        <is>
          <t xml:space="preserve"> </t>
        </is>
      </c>
      <c r="D29" s="5" t="n">
        <v>1407</v>
      </c>
    </row>
    <row r="30">
      <c r="A30" s="3" t="inlineStr">
        <is>
          <t>Activity in securities portfolio:</t>
        </is>
      </c>
      <c r="B30" s="4" t="inlineStr">
        <is>
          <t xml:space="preserve"> </t>
        </is>
      </c>
      <c r="C30" s="4" t="inlineStr">
        <is>
          <t xml:space="preserve"> </t>
        </is>
      </c>
      <c r="D30" s="4" t="inlineStr">
        <is>
          <t xml:space="preserve"> </t>
        </is>
      </c>
    </row>
    <row r="31">
      <c r="A31" s="4" t="inlineStr">
        <is>
          <t>Purchases</t>
        </is>
      </c>
      <c r="B31" s="4" t="inlineStr">
        <is>
          <t xml:space="preserve"> </t>
        </is>
      </c>
      <c r="C31" s="5" t="n">
        <v>-134700</v>
      </c>
      <c r="D31" s="5" t="n">
        <v>-108565</v>
      </c>
    </row>
    <row r="32">
      <c r="A32" s="4" t="inlineStr">
        <is>
          <t>Calls, maturities and redemptions</t>
        </is>
      </c>
      <c r="B32" s="4" t="inlineStr">
        <is>
          <t xml:space="preserve"> </t>
        </is>
      </c>
      <c r="C32" s="5" t="n">
        <v>18111</v>
      </c>
      <c r="D32" s="5" t="n">
        <v>70539</v>
      </c>
    </row>
    <row r="33">
      <c r="A33" s="4" t="inlineStr">
        <is>
          <t>Paydowns</t>
        </is>
      </c>
      <c r="B33" s="4" t="inlineStr">
        <is>
          <t xml:space="preserve"> </t>
        </is>
      </c>
      <c r="C33" s="5" t="n">
        <v>24166</v>
      </c>
      <c r="D33" s="5" t="n">
        <v>40395</v>
      </c>
    </row>
    <row r="34">
      <c r="A34" s="4" t="inlineStr">
        <is>
          <t>Sales</t>
        </is>
      </c>
      <c r="B34" s="4" t="inlineStr">
        <is>
          <t xml:space="preserve"> </t>
        </is>
      </c>
      <c r="C34" s="5" t="n">
        <v>111375</v>
      </c>
      <c r="D34" s="5" t="n">
        <v>23874</v>
      </c>
    </row>
    <row r="35">
      <c r="A35" s="3" t="inlineStr">
        <is>
          <t>Activity in restricted investment securities:</t>
        </is>
      </c>
      <c r="B35" s="4" t="inlineStr">
        <is>
          <t xml:space="preserve"> </t>
        </is>
      </c>
      <c r="C35" s="4" t="inlineStr">
        <is>
          <t xml:space="preserve"> </t>
        </is>
      </c>
      <c r="D35" s="4" t="inlineStr">
        <is>
          <t xml:space="preserve"> </t>
        </is>
      </c>
    </row>
    <row r="36">
      <c r="A36" s="4" t="inlineStr">
        <is>
          <t>Purchases</t>
        </is>
      </c>
      <c r="B36" s="4" t="inlineStr">
        <is>
          <t xml:space="preserve"> </t>
        </is>
      </c>
      <c r="C36" s="5" t="n">
        <v>-22514</v>
      </c>
      <c r="D36" s="5" t="n">
        <v>-2280</v>
      </c>
    </row>
    <row r="37">
      <c r="A37" s="4" t="inlineStr">
        <is>
          <t>Redemptions</t>
        </is>
      </c>
      <c r="B37" s="4" t="inlineStr">
        <is>
          <t xml:space="preserve"> </t>
        </is>
      </c>
      <c r="C37" s="5" t="n">
        <v>2159</v>
      </c>
      <c r="D37" s="5" t="n">
        <v>46</v>
      </c>
    </row>
    <row r="38">
      <c r="A38" s="4" t="inlineStr">
        <is>
          <t>Net increase in loans/leases originated and held for investment</t>
        </is>
      </c>
      <c r="B38" s="4" t="inlineStr">
        <is>
          <t xml:space="preserve"> </t>
        </is>
      </c>
      <c r="C38" s="5" t="n">
        <v>-314744</v>
      </c>
      <c r="D38" s="5" t="n">
        <v>-170969</v>
      </c>
    </row>
    <row r="39">
      <c r="A39" s="4" t="inlineStr">
        <is>
          <t>Purchase of premises and equipment</t>
        </is>
      </c>
      <c r="B39" s="4" t="inlineStr">
        <is>
          <t xml:space="preserve"> </t>
        </is>
      </c>
      <c r="C39" s="5" t="n">
        <v>-23965</v>
      </c>
      <c r="D39" s="5" t="n">
        <v>-4773</v>
      </c>
    </row>
    <row r="40">
      <c r="A40" s="4" t="inlineStr">
        <is>
          <t>Proceeds from sales of premises and equipment</t>
        </is>
      </c>
      <c r="B40" s="4" t="inlineStr">
        <is>
          <t xml:space="preserve"> </t>
        </is>
      </c>
      <c r="C40" s="5" t="n">
        <v>50</v>
      </c>
      <c r="D40" s="5" t="n">
        <v>22</v>
      </c>
    </row>
    <row r="41">
      <c r="A41" s="4" t="inlineStr">
        <is>
          <t>Net cash acquired from acquisition</t>
        </is>
      </c>
      <c r="B41" s="4" t="inlineStr">
        <is>
          <t xml:space="preserve"> </t>
        </is>
      </c>
      <c r="C41" s="5" t="n">
        <v>144973</v>
      </c>
      <c r="D41" s="4" t="inlineStr">
        <is>
          <t xml:space="preserve"> </t>
        </is>
      </c>
    </row>
    <row r="42">
      <c r="A42" s="4" t="inlineStr">
        <is>
          <t>Net cash used in investing activities</t>
        </is>
      </c>
      <c r="B42" s="4" t="inlineStr">
        <is>
          <t xml:space="preserve"> </t>
        </is>
      </c>
      <c r="C42" s="5" t="n">
        <v>-146825</v>
      </c>
      <c r="D42" s="5" t="n">
        <v>-143408</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 accounts</t>
        </is>
      </c>
      <c r="B44" s="4" t="inlineStr">
        <is>
          <t xml:space="preserve"> </t>
        </is>
      </c>
      <c r="C44" s="5" t="n">
        <v>-178688</v>
      </c>
      <c r="D44" s="5" t="n">
        <v>89798</v>
      </c>
    </row>
    <row r="45">
      <c r="A45" s="4" t="inlineStr">
        <is>
          <t>Net increase (decrease) in short-term borrowings</t>
        </is>
      </c>
      <c r="B45" s="4" t="inlineStr">
        <is>
          <t xml:space="preserve"> </t>
        </is>
      </c>
      <c r="C45" s="5" t="n">
        <v>-2730</v>
      </c>
      <c r="D45" s="5" t="n">
        <v>1640</v>
      </c>
    </row>
    <row r="46">
      <c r="A46" s="3" t="inlineStr">
        <is>
          <t>Activity in Federal Home Loan Bank advances:</t>
        </is>
      </c>
      <c r="B46" s="4" t="inlineStr">
        <is>
          <t xml:space="preserve"> </t>
        </is>
      </c>
      <c r="C46" s="4" t="inlineStr">
        <is>
          <t xml:space="preserve"> </t>
        </is>
      </c>
      <c r="D46" s="4" t="inlineStr">
        <is>
          <t xml:space="preserve"> </t>
        </is>
      </c>
    </row>
    <row r="47">
      <c r="A47" s="4" t="inlineStr">
        <is>
          <t>Net change in short-term and overnight advances</t>
        </is>
      </c>
      <c r="B47" s="4" t="inlineStr">
        <is>
          <t xml:space="preserve"> </t>
        </is>
      </c>
      <c r="C47" s="5" t="n">
        <v>385000</v>
      </c>
      <c r="D47" s="5" t="n">
        <v>25000</v>
      </c>
    </row>
    <row r="48">
      <c r="A48" s="4" t="inlineStr">
        <is>
          <t>Prepayments</t>
        </is>
      </c>
      <c r="B48" s="4" t="inlineStr">
        <is>
          <t xml:space="preserve"> </t>
        </is>
      </c>
      <c r="C48" s="5" t="n">
        <v>-16000</v>
      </c>
      <c r="D48" s="4" t="inlineStr">
        <is>
          <t xml:space="preserve"> </t>
        </is>
      </c>
    </row>
    <row r="49">
      <c r="A49" s="3" t="inlineStr">
        <is>
          <t>Activity in other borrowings:</t>
        </is>
      </c>
      <c r="B49" s="4" t="inlineStr">
        <is>
          <t xml:space="preserve"> </t>
        </is>
      </c>
      <c r="C49" s="4" t="inlineStr">
        <is>
          <t xml:space="preserve"> </t>
        </is>
      </c>
      <c r="D49" s="4" t="inlineStr">
        <is>
          <t xml:space="preserve"> </t>
        </is>
      </c>
    </row>
    <row r="50">
      <c r="A50" s="4" t="inlineStr">
        <is>
          <t>Prepayments of subordinated notes</t>
        </is>
      </c>
      <c r="B50" s="4" t="inlineStr">
        <is>
          <t xml:space="preserve"> </t>
        </is>
      </c>
      <c r="C50" s="4" t="inlineStr">
        <is>
          <t xml:space="preserve"> </t>
        </is>
      </c>
      <c r="D50" s="5" t="n">
        <v>-5000</v>
      </c>
    </row>
    <row r="51">
      <c r="A51" s="4" t="inlineStr">
        <is>
          <t>Payment of cash dividends on common stock</t>
        </is>
      </c>
      <c r="B51" s="4" t="inlineStr">
        <is>
          <t xml:space="preserve"> </t>
        </is>
      </c>
      <c r="C51" s="5" t="n">
        <v>-1874</v>
      </c>
      <c r="D51" s="5" t="n">
        <v>-1896</v>
      </c>
    </row>
    <row r="52">
      <c r="A52" s="4" t="inlineStr">
        <is>
          <t>Proceeds (payment) from issuance of common stock, net</t>
        </is>
      </c>
      <c r="B52" s="4" t="inlineStr">
        <is>
          <t xml:space="preserve"> </t>
        </is>
      </c>
      <c r="C52" s="5" t="n">
        <v>-193</v>
      </c>
      <c r="D52" s="5" t="n">
        <v>200</v>
      </c>
    </row>
    <row r="53">
      <c r="A53" s="4" t="inlineStr">
        <is>
          <t>Repurchase and cancellation of shares</t>
        </is>
      </c>
      <c r="B53" s="4" t="inlineStr">
        <is>
          <t xml:space="preserve"> </t>
        </is>
      </c>
      <c r="C53" s="5" t="n">
        <v>-37431</v>
      </c>
      <c r="D53" s="5" t="n">
        <v>-4800</v>
      </c>
    </row>
    <row r="54">
      <c r="A54" s="4" t="inlineStr">
        <is>
          <t>Net cash provided by financing activities</t>
        </is>
      </c>
      <c r="B54" s="4" t="inlineStr">
        <is>
          <t xml:space="preserve"> </t>
        </is>
      </c>
      <c r="C54" s="5" t="n">
        <v>148084</v>
      </c>
      <c r="D54" s="5" t="n">
        <v>104942</v>
      </c>
    </row>
    <row r="55">
      <c r="A55" s="4" t="inlineStr">
        <is>
          <t>Net increase (decrease) in cash and due from banks</t>
        </is>
      </c>
      <c r="B55" s="4" t="inlineStr">
        <is>
          <t xml:space="preserve"> </t>
        </is>
      </c>
      <c r="C55" s="5" t="n">
        <v>54889</v>
      </c>
      <c r="D55" s="5" t="n">
        <v>-5731</v>
      </c>
    </row>
    <row r="56">
      <c r="A56" s="4" t="inlineStr">
        <is>
          <t>Cash and due from banks, beginning</t>
        </is>
      </c>
      <c r="B56" s="4" t="inlineStr">
        <is>
          <t xml:space="preserve"> </t>
        </is>
      </c>
      <c r="C56" s="5" t="n">
        <v>37490</v>
      </c>
      <c r="D56" s="5" t="n">
        <v>61329</v>
      </c>
    </row>
    <row r="57">
      <c r="A57" s="4" t="inlineStr">
        <is>
          <t>Cash and due from banks, ending</t>
        </is>
      </c>
      <c r="B57" s="5" t="n">
        <v>92379</v>
      </c>
      <c r="C57" s="5" t="n">
        <v>92379</v>
      </c>
      <c r="D57" s="5" t="n">
        <v>55598</v>
      </c>
    </row>
    <row r="58">
      <c r="A58" s="3" t="inlineStr">
        <is>
          <t>Supplemental disclosure of cash flow information, cash payments (receipts) for:</t>
        </is>
      </c>
      <c r="B58" s="4" t="inlineStr">
        <is>
          <t xml:space="preserve"> </t>
        </is>
      </c>
      <c r="C58" s="4" t="inlineStr">
        <is>
          <t xml:space="preserve"> </t>
        </is>
      </c>
      <c r="D58" s="4" t="inlineStr">
        <is>
          <t xml:space="preserve"> </t>
        </is>
      </c>
    </row>
    <row r="59">
      <c r="A59" s="4" t="inlineStr">
        <is>
          <t>Interest</t>
        </is>
      </c>
      <c r="B59" s="4" t="inlineStr">
        <is>
          <t xml:space="preserve"> </t>
        </is>
      </c>
      <c r="C59" s="5" t="n">
        <v>13779</v>
      </c>
      <c r="D59" s="5" t="n">
        <v>12257</v>
      </c>
    </row>
    <row r="60">
      <c r="A60" s="4" t="inlineStr">
        <is>
          <t>Income/franchise taxes</t>
        </is>
      </c>
      <c r="B60" s="4" t="inlineStr">
        <is>
          <t xml:space="preserve"> </t>
        </is>
      </c>
      <c r="C60" s="5" t="n">
        <v>-190</v>
      </c>
      <c r="D60" s="5" t="n">
        <v>21310</v>
      </c>
    </row>
    <row r="61">
      <c r="A61" s="3" t="inlineStr">
        <is>
          <t>Supplemental schedule of noncash investing activities:</t>
        </is>
      </c>
      <c r="B61" s="4" t="inlineStr">
        <is>
          <t xml:space="preserve"> </t>
        </is>
      </c>
      <c r="C61" s="4" t="inlineStr">
        <is>
          <t xml:space="preserve"> </t>
        </is>
      </c>
      <c r="D61" s="4" t="inlineStr">
        <is>
          <t xml:space="preserve"> </t>
        </is>
      </c>
    </row>
    <row r="62">
      <c r="A62" s="4" t="inlineStr">
        <is>
          <t>Change in accumulated other comprehensive income, unrealized losses on securities available for sale and derivative instruments, net</t>
        </is>
      </c>
      <c r="B62" s="4" t="inlineStr">
        <is>
          <t xml:space="preserve"> </t>
        </is>
      </c>
      <c r="C62" s="5" t="n">
        <v>-51626</v>
      </c>
      <c r="D62" s="5" t="n">
        <v>2427</v>
      </c>
    </row>
    <row r="63">
      <c r="A63" s="4" t="inlineStr">
        <is>
          <t>Transfers of loans to other real estate owned</t>
        </is>
      </c>
      <c r="B63" s="4" t="inlineStr">
        <is>
          <t xml:space="preserve"> </t>
        </is>
      </c>
      <c r="C63" s="5" t="n">
        <v>150</v>
      </c>
      <c r="D63" s="5" t="n">
        <v>2812</v>
      </c>
    </row>
    <row r="64">
      <c r="A64" s="4" t="inlineStr">
        <is>
          <t>Due to broker for purchases of securities</t>
        </is>
      </c>
      <c r="B64" s="4" t="inlineStr">
        <is>
          <t xml:space="preserve"> </t>
        </is>
      </c>
      <c r="C64" s="4" t="inlineStr">
        <is>
          <t xml:space="preserve"> </t>
        </is>
      </c>
      <c r="D64" s="5" t="n">
        <v>1000</v>
      </c>
    </row>
    <row r="65">
      <c r="A65" s="4" t="inlineStr">
        <is>
          <t>Decrease in the fair value of back-to-back interest rate swap assets and liabilities</t>
        </is>
      </c>
      <c r="B65" s="4" t="inlineStr">
        <is>
          <t xml:space="preserve"> </t>
        </is>
      </c>
      <c r="C65" s="5" t="n">
        <v>-131410</v>
      </c>
      <c r="D65" s="5" t="n">
        <v>-31297</v>
      </c>
    </row>
    <row r="66">
      <c r="A66" s="4" t="inlineStr">
        <is>
          <t>Dividends payable</t>
        </is>
      </c>
      <c r="B66" s="4" t="inlineStr">
        <is>
          <t xml:space="preserve"> </t>
        </is>
      </c>
      <c r="C66" s="5" t="n">
        <v>1059</v>
      </c>
      <c r="D66" s="6" t="n">
        <v>951</v>
      </c>
    </row>
    <row r="67">
      <c r="A67" s="3" t="inlineStr">
        <is>
          <t>ASSETS</t>
        </is>
      </c>
      <c r="B67" s="4" t="inlineStr">
        <is>
          <t xml:space="preserve"> </t>
        </is>
      </c>
      <c r="C67" s="4" t="inlineStr">
        <is>
          <t xml:space="preserve"> </t>
        </is>
      </c>
      <c r="D67" s="4" t="inlineStr">
        <is>
          <t xml:space="preserve"> </t>
        </is>
      </c>
    </row>
    <row r="68">
      <c r="A68" s="4" t="inlineStr">
        <is>
          <t>Cash and due from banks</t>
        </is>
      </c>
      <c r="B68" s="5" t="n">
        <v>171844</v>
      </c>
      <c r="C68" s="5" t="n">
        <v>171844</v>
      </c>
      <c r="D68" s="4" t="inlineStr">
        <is>
          <t xml:space="preserve"> </t>
        </is>
      </c>
    </row>
    <row r="69">
      <c r="A69" s="4" t="inlineStr">
        <is>
          <t>Interest-bearing deposits at financial institutions</t>
        </is>
      </c>
      <c r="B69" s="5" t="n">
        <v>17134</v>
      </c>
      <c r="C69" s="5" t="n">
        <v>17134</v>
      </c>
      <c r="D69" s="4" t="inlineStr">
        <is>
          <t xml:space="preserve"> </t>
        </is>
      </c>
    </row>
    <row r="70">
      <c r="A70" s="4" t="inlineStr">
        <is>
          <t>Securities</t>
        </is>
      </c>
      <c r="B70" s="5" t="n">
        <v>143017</v>
      </c>
      <c r="C70" s="5" t="n">
        <v>143017</v>
      </c>
      <c r="D70" s="4" t="inlineStr">
        <is>
          <t xml:space="preserve"> </t>
        </is>
      </c>
    </row>
    <row r="71">
      <c r="A71" s="4" t="inlineStr">
        <is>
          <t>Loans/leases receivable, net</t>
        </is>
      </c>
      <c r="B71" s="5" t="n">
        <v>801697</v>
      </c>
      <c r="C71" s="5" t="n">
        <v>801697</v>
      </c>
      <c r="D71" s="4" t="inlineStr">
        <is>
          <t xml:space="preserve"> </t>
        </is>
      </c>
    </row>
    <row r="72">
      <c r="A72" s="4" t="inlineStr">
        <is>
          <t>Bank-owned life insurance</t>
        </is>
      </c>
      <c r="B72" s="5" t="n">
        <v>32100</v>
      </c>
      <c r="C72" s="5" t="n">
        <v>32100</v>
      </c>
      <c r="D72" s="4" t="inlineStr">
        <is>
          <t xml:space="preserve"> </t>
        </is>
      </c>
    </row>
    <row r="73">
      <c r="A73" s="4" t="inlineStr">
        <is>
          <t>Premises and equipment</t>
        </is>
      </c>
      <c r="B73" s="5" t="n">
        <v>16257</v>
      </c>
      <c r="C73" s="5" t="n">
        <v>16257</v>
      </c>
      <c r="D73" s="4" t="inlineStr">
        <is>
          <t xml:space="preserve"> </t>
        </is>
      </c>
    </row>
    <row r="74">
      <c r="A74" s="4" t="inlineStr">
        <is>
          <t>Restricted investment securities</t>
        </is>
      </c>
      <c r="B74" s="5" t="n">
        <v>2220</v>
      </c>
      <c r="C74" s="5" t="n">
        <v>2220</v>
      </c>
      <c r="D74" s="4" t="inlineStr">
        <is>
          <t xml:space="preserve"> </t>
        </is>
      </c>
    </row>
    <row r="75">
      <c r="A75" s="4" t="inlineStr">
        <is>
          <t>Other real estate owned</t>
        </is>
      </c>
      <c r="B75" s="5" t="n">
        <v>55</v>
      </c>
      <c r="C75" s="5" t="n">
        <v>55</v>
      </c>
      <c r="D75" s="4" t="inlineStr">
        <is>
          <t xml:space="preserve"> </t>
        </is>
      </c>
    </row>
    <row r="76">
      <c r="A76" s="4" t="inlineStr">
        <is>
          <t>Intangibles</t>
        </is>
      </c>
      <c r="B76" s="5" t="n">
        <v>10264</v>
      </c>
      <c r="C76" s="5" t="n">
        <v>10264</v>
      </c>
      <c r="D76" s="4" t="inlineStr">
        <is>
          <t xml:space="preserve"> </t>
        </is>
      </c>
    </row>
    <row r="77">
      <c r="A77" s="4" t="inlineStr">
        <is>
          <t>Other assets</t>
        </is>
      </c>
      <c r="B77" s="5" t="n">
        <v>23685</v>
      </c>
      <c r="C77" s="5" t="n">
        <v>23685</v>
      </c>
      <c r="D77" s="4" t="inlineStr">
        <is>
          <t xml:space="preserve"> </t>
        </is>
      </c>
    </row>
    <row r="78">
      <c r="A78" s="4" t="inlineStr">
        <is>
          <t>Total assets acquired</t>
        </is>
      </c>
      <c r="B78" s="5" t="n">
        <v>1218273</v>
      </c>
      <c r="C78" s="5" t="n">
        <v>1218273</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Deposits</t>
        </is>
      </c>
      <c r="B80" s="5" t="n">
        <v>1076573</v>
      </c>
      <c r="C80" s="5" t="n">
        <v>1076573</v>
      </c>
      <c r="D80" s="4" t="inlineStr">
        <is>
          <t xml:space="preserve"> </t>
        </is>
      </c>
    </row>
    <row r="81">
      <c r="A81" s="4" t="inlineStr">
        <is>
          <t>FHLB advances</t>
        </is>
      </c>
      <c r="B81" s="5" t="n">
        <v>16000</v>
      </c>
      <c r="C81" s="5" t="n">
        <v>16000</v>
      </c>
      <c r="D81" s="4" t="inlineStr">
        <is>
          <t xml:space="preserve"> </t>
        </is>
      </c>
    </row>
    <row r="82">
      <c r="A82" s="4" t="inlineStr">
        <is>
          <t>Subordinated debentures</t>
        </is>
      </c>
      <c r="B82" s="5" t="n">
        <v>19621</v>
      </c>
      <c r="C82" s="5" t="n">
        <v>19621</v>
      </c>
      <c r="D82" s="4" t="inlineStr">
        <is>
          <t xml:space="preserve"> </t>
        </is>
      </c>
    </row>
    <row r="83">
      <c r="A83" s="4" t="inlineStr">
        <is>
          <t>Junior subordinated debentures</t>
        </is>
      </c>
      <c r="B83" s="5" t="n">
        <v>10310</v>
      </c>
      <c r="C83" s="5" t="n">
        <v>10310</v>
      </c>
      <c r="D83" s="4" t="inlineStr">
        <is>
          <t xml:space="preserve"> </t>
        </is>
      </c>
    </row>
    <row r="84">
      <c r="A84" s="4" t="inlineStr">
        <is>
          <t>Other liabilities</t>
        </is>
      </c>
      <c r="B84" s="5" t="n">
        <v>15225</v>
      </c>
      <c r="C84" s="5" t="n">
        <v>15225</v>
      </c>
      <c r="D84" s="4" t="inlineStr">
        <is>
          <t xml:space="preserve"> </t>
        </is>
      </c>
    </row>
    <row r="85">
      <c r="A85" s="4" t="inlineStr">
        <is>
          <t>Total liabilities assumed</t>
        </is>
      </c>
      <c r="B85" s="5" t="n">
        <v>1137729</v>
      </c>
      <c r="C85" s="5" t="n">
        <v>1137729</v>
      </c>
      <c r="D85" s="4" t="inlineStr">
        <is>
          <t xml:space="preserve"> </t>
        </is>
      </c>
    </row>
    <row r="86">
      <c r="A86" s="4" t="inlineStr">
        <is>
          <t>Net assets acquired</t>
        </is>
      </c>
      <c r="B86" s="6" t="n">
        <v>80544</v>
      </c>
      <c r="C86" s="5" t="n">
        <v>80544</v>
      </c>
      <c r="D86" s="4" t="inlineStr">
        <is>
          <t xml:space="preserve"> </t>
        </is>
      </c>
    </row>
    <row r="87">
      <c r="A87" s="3" t="inlineStr">
        <is>
          <t>Additional Cash Flow Elements and Supplemental Cash Flow Information [Abstract]</t>
        </is>
      </c>
      <c r="B87" s="4" t="inlineStr">
        <is>
          <t xml:space="preserve"> </t>
        </is>
      </c>
      <c r="C87" s="4" t="inlineStr">
        <is>
          <t xml:space="preserve"> </t>
        </is>
      </c>
      <c r="D87" s="4" t="inlineStr">
        <is>
          <t xml:space="preserve"> </t>
        </is>
      </c>
    </row>
    <row r="88">
      <c r="A88" s="4" t="inlineStr">
        <is>
          <t>Cash paid</t>
        </is>
      </c>
      <c r="B88" s="4" t="inlineStr">
        <is>
          <t xml:space="preserve"> </t>
        </is>
      </c>
      <c r="C88" s="5" t="n">
        <v>26871</v>
      </c>
      <c r="D88" s="4" t="inlineStr">
        <is>
          <t xml:space="preserve"> </t>
        </is>
      </c>
    </row>
    <row r="89">
      <c r="A89" s="4" t="inlineStr">
        <is>
          <t>Common stock</t>
        </is>
      </c>
      <c r="B89" s="4" t="inlineStr">
        <is>
          <t xml:space="preserve"> </t>
        </is>
      </c>
      <c r="C89" s="5" t="n">
        <v>117214</v>
      </c>
      <c r="D89" s="4" t="inlineStr">
        <is>
          <t xml:space="preserve"> </t>
        </is>
      </c>
    </row>
    <row r="90">
      <c r="A90" s="4" t="inlineStr">
        <is>
          <t>Total consideration paid</t>
        </is>
      </c>
      <c r="B90" s="4" t="inlineStr">
        <is>
          <t xml:space="preserve"> </t>
        </is>
      </c>
      <c r="C90" s="5" t="n">
        <v>144085</v>
      </c>
      <c r="D90" s="4" t="inlineStr">
        <is>
          <t xml:space="preserve"> </t>
        </is>
      </c>
    </row>
    <row r="91">
      <c r="A91" s="4" t="inlineStr">
        <is>
          <t>Goodwill</t>
        </is>
      </c>
      <c r="B91" s="4" t="inlineStr">
        <is>
          <t xml:space="preserve"> </t>
        </is>
      </c>
      <c r="C91" s="5" t="n">
        <v>63541</v>
      </c>
      <c r="D91" s="4" t="inlineStr">
        <is>
          <t xml:space="preserve"> </t>
        </is>
      </c>
    </row>
    <row r="92">
      <c r="A92" s="4" t="inlineStr">
        <is>
          <t>Net cash paid</t>
        </is>
      </c>
      <c r="B92" s="4" t="inlineStr">
        <is>
          <t xml:space="preserve"> </t>
        </is>
      </c>
      <c r="C92" s="6" t="n">
        <v>144973</v>
      </c>
      <c r="D9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2 are not necessarily indicative of the results expected for the year ending December 31, 2022, or for any other period. The acronyms and abbreviations identified below are used throughout this Quarterly Report on Form 10-Q. It may be helpful to refer back to this page as you read this report. ​ ​ ​ ​ Allowance: Allowance for credit losses GB: Guaranty Bank, formerly known as Springfield First AOCI: Accumulated other comprehensive income (loss) Community Bank ASC: Accounting Standards Codification GFED: Guaranty Federal Bancshares, Inc. ASU: Accounting Standards Update HTM: Held to maturity Bates Companies: Bates Financial Advisors, Inc., Bates LIBOR: London Inter-Bank Offered Rate Financial Services, Inc., Bates Securities, Inc. and LIHTC: Low-income housing tax credit Bates Financial Group, Inc. m2: m2 Equipment Finance, LLC BOLI: Bank-owned life insurance NIM: Net interest margin Caps: Interest rate cap derivatives NPA: Nonperforming asset CARES Act: Coronavirus Aid, Relief and Economy NPL: Nonperforming loan Security Act OBS: Off-balance sheet CECL: Current Expected Credit Losses OREO: Other real estate owned Community National: Community National Bancorporation OTTI: Other-than-temporary impairment COVID-19: Coronavirus Disease 2019 PCAOB: Public Company Accounting Oversight Board CRBT: Cedar Rapids Bank &amp; Trust Company PCD: Purchased credit deteriorated loan CRE: Commercial real estate PCI: Purchased credit impaired CSB: Community State Bank PPP: Paycheck Protection Program C&amp;I: Commercial and industrial Provision: Provision for credit losses EBA: Excess balance account QCBT: Quad City Bank &amp; Trust Company EPS: Earnings per share ROAA: Return on average assets Exchange Act: Securities Exchange Act of 1934, as ROAE: Return on average equity amended SBA: U.S. Small Business Administration FASB: Financial Accounting Standards Board SEC: Securities and Exchange Commission FDIC: Federal Deposit Insurance Corporation SFCB: Springfield First Community Bank Federal Reserve: Board of Governors of the Federal SFG: Specialty Finance Group Reserve System TA: Tangible assets FHLB: Federal Home Loan Bank TCE: Tangible common equity FRB: Federal Reserve Bank of Chicago TDRs: Troubled debt restructurings ​ TEY: Tax equivalent yield ​ The Company: QCR Holdings, Inc. ​ ​ ​ ​ ​ The Consolidated Financial Statements include the accounts of the Company and its wholly-owned subsidiaries which include the accounts of four commercial banks: QCBT, CRBT, CSB and GB. All are state-chartered commercial banks and all are members of the Federal Reserve system. On April 1, 2022, the Company completed its previously announced acquisition of GFED. See Note 2 to the Consolidated Financial Statements for further discussion. The combined bank changed its name to Guaranty Bank. The Company also engages in direct financing lease contracts through m2, a wholly-owned subsidiary of QCBT. All material intercompany transactions and balances have been eliminated in consolidation. Pending accounting developments Reference Rate Reform ​ Management has assessed the impacts of ASU 2020-04 and the related opportunities and risks involved in the LIBOR transition. In April 2022, the FASB issued ASU 2022-02,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8:45:16Z</dcterms:created>
  <dcterms:modified xmlns:dcterms="http://purl.org/dc/terms/" xmlns:xsi="http://www.w3.org/2001/XMLSchema-instance" xsi:type="dcterms:W3CDTF">2022-08-08T18:45:16Z</dcterms:modified>
</cp:coreProperties>
</file>